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s_of_Com" sheetId="5" r:id="rId5"/>
    <sheet name="Consolidated_Statements_of_Cha" sheetId="44" r:id="rId6"/>
    <sheet name="Consolidated_Statements_of_Cas" sheetId="7" r:id="rId7"/>
    <sheet name="Presentation_of_Interim_Inform" sheetId="45" r:id="rId8"/>
    <sheet name="Investment_Securities" sheetId="46" r:id="rId9"/>
    <sheet name="Loans_and_Allowance_for_Loan_L" sheetId="47" r:id="rId10"/>
    <sheet name="Supplemental_Disclosure_for_Ea" sheetId="48" r:id="rId11"/>
    <sheet name="Stock_Option_Plan" sheetId="49" r:id="rId12"/>
    <sheet name="Supplemental_Disclosures_of_Ca" sheetId="50" r:id="rId13"/>
    <sheet name="Fair_Value_Measurements" sheetId="51" r:id="rId14"/>
    <sheet name="Recent_Accounting_Pronouncemen" sheetId="52" r:id="rId15"/>
    <sheet name="Investment_Securities_Tables" sheetId="53" r:id="rId16"/>
    <sheet name="Loans_and_Allowance_for_Loan_L1" sheetId="54" r:id="rId17"/>
    <sheet name="Supplemental_Disclosure_for_Ea1" sheetId="55" r:id="rId18"/>
    <sheet name="Supplemental_Disclosures_of_Ca1" sheetId="56" r:id="rId19"/>
    <sheet name="Fair_Value_Measurements_Tables" sheetId="57" r:id="rId20"/>
    <sheet name="Presentation_of_Interim_Inform1" sheetId="58" r:id="rId21"/>
    <sheet name="Investment_Securities_Detail" sheetId="59" r:id="rId22"/>
    <sheet name="Amortized_Cost_and_Fair_Value_" sheetId="60" r:id="rId23"/>
    <sheet name="Investment_Securities_Availabl" sheetId="61" r:id="rId24"/>
    <sheet name="Investment_Securities_Addition" sheetId="62" r:id="rId25"/>
    <sheet name="Loans_and_Allowance_for_Loan_L2" sheetId="63" r:id="rId26"/>
    <sheet name="Loans_Detail" sheetId="64" r:id="rId27"/>
    <sheet name="Recorded_Investment_in_Loans_D" sheetId="65" r:id="rId28"/>
    <sheet name="Allowance_for_Loan_Losses_Deta" sheetId="29" r:id="rId29"/>
    <sheet name="Impaired_Loans_Detail" sheetId="30" r:id="rId30"/>
    <sheet name="Recorded_Investment_in_Nonperf" sheetId="66" r:id="rId31"/>
    <sheet name="Aging_of_Recorded_Investment_i" sheetId="67" r:id="rId32"/>
    <sheet name="Recorded_Investment_in_Loans_b" sheetId="68" r:id="rId33"/>
    <sheet name="Troubled_Debt_Restructurings_b" sheetId="69" r:id="rId34"/>
    <sheet name="Information_in_Regard_to_Troub" sheetId="70" r:id="rId35"/>
    <sheet name="Supplemental_Disclosure_for_Ea2" sheetId="36" r:id="rId36"/>
    <sheet name="Supplemental_Disclosure_for_Ea3" sheetId="37" r:id="rId37"/>
    <sheet name="Stock_Option_Plan_Additional_I" sheetId="38" r:id="rId38"/>
    <sheet name="Supplemental_Disclosures_of_Ca2" sheetId="39" r:id="rId39"/>
    <sheet name="Assets_Measured_at_Fair_Value_" sheetId="71" r:id="rId40"/>
    <sheet name="Fair_Value_Measurements_Additi" sheetId="72" r:id="rId41"/>
    <sheet name="Carrying_Value_and_Estimated_F" sheetId="73" r:id="rId42"/>
  </sheets>
  <calcPr calcId="0"/>
</workbook>
</file>

<file path=xl/sharedStrings.xml><?xml version="1.0" encoding="utf-8"?>
<sst xmlns="http://schemas.openxmlformats.org/spreadsheetml/2006/main" count="11070" uniqueCount="738">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CAP</t>
  </si>
  <si>
    <t>Entity Registrant Name</t>
  </si>
  <si>
    <t>'FIRST CAPITAL INC</t>
  </si>
  <si>
    <t>Entity Central Index Key</t>
  </si>
  <si>
    <t>'0001070296</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stock, at cost</t>
  </si>
  <si>
    <t>Foreclosed real estate</t>
  </si>
  <si>
    <t>Premises and equipment</t>
  </si>
  <si>
    <t>Accrued interest receivable</t>
  </si>
  <si>
    <t>Cash value of life insurance</t>
  </si>
  <si>
    <t>Goodwill</t>
  </si>
  <si>
    <t>Other assets</t>
  </si>
  <si>
    <t>Total Assets</t>
  </si>
  <si>
    <t>Deposits:</t>
  </si>
  <si>
    <t>Noninterest-bearing</t>
  </si>
  <si>
    <t>Interest-bearing</t>
  </si>
  <si>
    <t>Total deposits</t>
  </si>
  <si>
    <t>Retail repurchase agreements</t>
  </si>
  <si>
    <t>Advances from Federal Home Loan Bank</t>
  </si>
  <si>
    <t>Accrued interest payable</t>
  </si>
  <si>
    <t>Accrued expenses and other liabilities</t>
  </si>
  <si>
    <t>Total liabilities</t>
  </si>
  <si>
    <t>EQUITY</t>
  </si>
  <si>
    <t>Preferred stock of $.01 par value per share Authorized 1,000,000 shares; none issued</t>
  </si>
  <si>
    <t>Common stock of $.01 par value per share Authorized 5,000,000 shares; issued 3,164,416 shares; outstanding 2,784,088 shares</t>
  </si>
  <si>
    <t>Additional paid-in capital</t>
  </si>
  <si>
    <t>Retained earnings-substantially restricted</t>
  </si>
  <si>
    <t>Accumulated other comprehensive loss</t>
  </si>
  <si>
    <t>Less treasury stock, at cost - 380,328 shares</t>
  </si>
  <si>
    <t>Total First Capital, Inc. stockholders' equity</t>
  </si>
  <si>
    <t>Noncontrolling interest in subsidiary</t>
  </si>
  <si>
    <t>Total equity</t>
  </si>
  <si>
    <t>Total Liabilities and Equity</t>
  </si>
  <si>
    <t>Consolidated Balance Sheets (Parenthetical) (USD $)</t>
  </si>
  <si>
    <t>Preferred stock, par value</t>
  </si>
  <si>
    <t>Preferred stock, Authorized</t>
  </si>
  <si>
    <t>Preferred stock, issued</t>
  </si>
  <si>
    <t>'  </t>
  </si>
  <si>
    <t>Common stock, par value</t>
  </si>
  <si>
    <t>Common stock, Authorized</t>
  </si>
  <si>
    <t>Common stock, issued</t>
  </si>
  <si>
    <t>Common stock, outstanding</t>
  </si>
  <si>
    <t>Treasury stock, shares</t>
  </si>
  <si>
    <t>Consolidated Statements of Income (USD $)</t>
  </si>
  <si>
    <t>In Thousands, except Per Share data, unless otherwise specified</t>
  </si>
  <si>
    <t>Mar. 31, 2013</t>
  </si>
  <si>
    <t>INTEREST INCOME</t>
  </si>
  <si>
    <t>Loans, including fees</t>
  </si>
  <si>
    <t>Securities:</t>
  </si>
  <si>
    <t>Taxable</t>
  </si>
  <si>
    <t>Tax-exempt</t>
  </si>
  <si>
    <t>Federal Home Loan Bank dividends</t>
  </si>
  <si>
    <t>Federal funds sold and interest bearing 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Commission income</t>
  </si>
  <si>
    <t>Gain on sale of securities</t>
  </si>
  <si>
    <t>Gain on sale of loans</t>
  </si>
  <si>
    <t>Mortgage brokerage fees</t>
  </si>
  <si>
    <t>Increase in cash value of life insurance</t>
  </si>
  <si>
    <t>Other income</t>
  </si>
  <si>
    <t>Total noninterest income</t>
  </si>
  <si>
    <t>NONINTEREST EXPENSE</t>
  </si>
  <si>
    <t>Compensation and benefits</t>
  </si>
  <si>
    <t>Occupancy and equipment</t>
  </si>
  <si>
    <t>Data processing</t>
  </si>
  <si>
    <t>Professional fees</t>
  </si>
  <si>
    <t>Advertising</t>
  </si>
  <si>
    <t>Other expenses</t>
  </si>
  <si>
    <t>Total noninterest expense</t>
  </si>
  <si>
    <t>Income before income taxes</t>
  </si>
  <si>
    <t>Income tax expense</t>
  </si>
  <si>
    <t>Net Income</t>
  </si>
  <si>
    <t>Less: net income attributable to the noncontrolling interest in subsidiary</t>
  </si>
  <si>
    <t>Net Income Attributable to First Capital, Inc.</t>
  </si>
  <si>
    <t>Earnings per common share attributable to First Capital, Inc.</t>
  </si>
  <si>
    <t>Basic</t>
  </si>
  <si>
    <t>Diluted</t>
  </si>
  <si>
    <t>Dividends per share on common shares</t>
  </si>
  <si>
    <t>Consolidated Statements of Comprehensive Income (USD $)</t>
  </si>
  <si>
    <t>Net income</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Income tax expense (benefit)</t>
  </si>
  <si>
    <t>Other Comprehensive Income (Loss), net of tax</t>
  </si>
  <si>
    <t>Comprehensive Income</t>
  </si>
  <si>
    <t>Less: comprehensive income attributable to the noncontrolling interest in subsidiary</t>
  </si>
  <si>
    <t>Comprehensive Income Attributable to First Capital, Inc.</t>
  </si>
  <si>
    <t>Consolidated Statements of Changes in Stockholders' Equity (USD $)</t>
  </si>
  <si>
    <t>In Thousands</t>
  </si>
  <si>
    <t>Total</t>
  </si>
  <si>
    <t>Common Stock</t>
  </si>
  <si>
    <t>Additional Paid-in Capital</t>
  </si>
  <si>
    <t>Retained Earnings</t>
  </si>
  <si>
    <t>Accumulated Other Comprehensive Income (Loss)</t>
  </si>
  <si>
    <t>Treasury Stock</t>
  </si>
  <si>
    <t>Noncontrolling Interest</t>
  </si>
  <si>
    <t>Beginning Balance at Dec. 31, 2012</t>
  </si>
  <si>
    <t>Other comprehensive income</t>
  </si>
  <si>
    <t>Cash dividends</t>
  </si>
  <si>
    <t>Ending Balance at Mar. 31, 2013</t>
  </si>
  <si>
    <t>Beginning Balance at Dec. 31, 2013</t>
  </si>
  <si>
    <t>Ending Balance at Mar. 31, 2014</t>
  </si>
  <si>
    <t>Consolidated Statements of Cash Flows (USD $)</t>
  </si>
  <si>
    <t>CASH FLOWS FROM OPERATING ACTIVITIES</t>
  </si>
  <si>
    <t>Adjustments to reconcile net income to net cash and cash equivalents provided by operating activities:</t>
  </si>
  <si>
    <t>Amortization of premiums and accretion of discounts on securities, net</t>
  </si>
  <si>
    <t>Depreciation and amortization expense</t>
  </si>
  <si>
    <t>Deferred income taxes</t>
  </si>
  <si>
    <t>Proceeds from sales of loans</t>
  </si>
  <si>
    <t>Loans originated for sale</t>
  </si>
  <si>
    <t>De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urchase of securities available for sale</t>
  </si>
  <si>
    <t>Proceeds from maturities of securities available for sale</t>
  </si>
  <si>
    <t>Proceeds from sales of securities available for sale</t>
  </si>
  <si>
    <t>Principal collected on mortgage-backed obligations</t>
  </si>
  <si>
    <t>Net decrease in loans receivable</t>
  </si>
  <si>
    <t>Proceeds from sale of foreclosed real estate</t>
  </si>
  <si>
    <t>Purchase of premises and equipment</t>
  </si>
  <si>
    <t>Net Cash Provided By Investing Activities</t>
  </si>
  <si>
    <t>CASH FLOWS FROM FINANCING ACTIVITIES</t>
  </si>
  <si>
    <t>Net increase (decrease) in deposits</t>
  </si>
  <si>
    <t>Net decrease in advances from Federal Home Loan Bank</t>
  </si>
  <si>
    <t>Net decrease in retail repurchase agreements</t>
  </si>
  <si>
    <t>Dividends paid</t>
  </si>
  <si>
    <t>Net Cash Provided By (Used In) Financing Activities</t>
  </si>
  <si>
    <t>Net Increase in Cash and Cash Equivalents</t>
  </si>
  <si>
    <t>Cash and cash equivalents at beginning of period</t>
  </si>
  <si>
    <t>Cash and Cash Equivalents at End of Period</t>
  </si>
  <si>
    <t>Presentation of Interim Information</t>
  </si>
  <si>
    <t>First Capital, Inc. (“Company”) is the savings and loan holding company for First Harrison Bank (“Bank”). The information presented in this report relates primarily to the Bank’s operations. First Harrison Investments, Inc. and First Harrison Holdings, Inc. are wholly-owned Nevada corporate subsidiaries of the Bank that jointly own First Harrison, LLC, a Nevada limited liability corporation that holds and manages an investment portfolio. First Harrison REIT, Inc. (“REIT”) was incorporated as a wholly-owned subsidiary of First Harrison Holdings, Inc. to hold a portion of the Bank’s real estate mortgage loan portfolio. On January 21, 2009, the REIT issued 105 shares of 12.5% redeemable cumulative preferred stock with an aggregate liquidation value of $105,000 in a private placement offering in order to satisfy certain ownership requirements to qualify as a real estate investment trust. At March 31, 2014, this noncontrolling interest represented 0.2% ownership of the REIT.</t>
  </si>
  <si>
    <t>In the opinion of management, the unaudited consolidated financial statements include all adjustments considered necessary to present fairly the financial position as of March 31, 2014, and the results of operations and the cash flows for the three months ended March 31, 2014 and 2013. All of these adjustments are of a normal, recurring nature. Such adjustments are the only adjustments included in the unaudited consolidated financial statements. Interim results are not necessarily indicative of results for a full year or any other period.</t>
  </si>
  <si>
    <t>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13 included in the Company’s Annual Report on Form 10-K.</t>
  </si>
  <si>
    <t>The unaudited consolidated financial statements include the accounts of the Company and its subsidiaries. All material intercompany balances and transactions have been eliminated in consolidation.</t>
  </si>
  <si>
    <t>Investment Securities</t>
  </si>
  <si>
    <t>Debt and equity securities have been classified in the consolidated balance sheets according to management’s intent. Investment securities at March 31, 2014 and December 31, 2013 are summarized as follows:</t>
  </si>
  <si>
    <t>  </t>
  </si>
  <si>
    <t>Gross</t>
  </si>
  <si>
    <t>Amortized</t>
  </si>
  <si>
    <t>Unrealized</t>
  </si>
  <si>
    <t>Fair</t>
  </si>
  <si>
    <t>(In thousands)</t>
  </si>
  <si>
    <t>Cost</t>
  </si>
  <si>
    <t>Gains</t>
  </si>
  <si>
    <t>Losses</t>
  </si>
  <si>
    <t>Value</t>
  </si>
  <si>
    <t>March 31, 2014</t>
  </si>
  <si>
    <t>Securities available for sale:</t>
  </si>
  <si>
    <t>Agency mortgage-backed securities</t>
  </si>
  <si>
    <t>$</t>
  </si>
  <si>
    <t>Agency CMO</t>
  </si>
  <si>
    <t>Other debt securities:</t>
  </si>
  <si>
    <t>Agency notes and bonds</t>
  </si>
  <si>
    <t>Municipal obligations</t>
  </si>
  <si>
    <t>Subtotal—debt securities</t>
  </si>
  <si>
    <t>Mutual funds</t>
  </si>
  <si>
    <t>Total securities available for sale</t>
  </si>
  <si>
    <t>Securities held to maturity:</t>
  </si>
  <si>
    <t>Total securities held to maturity</t>
  </si>
  <si>
    <t>December 31, 2013</t>
  </si>
  <si>
    <t>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t>
  </si>
  <si>
    <t>The amortized cost and fair value of debt securities as of March 31, 2014, by contractual maturity, are shown below. Expected maturities of mortgage-backed securities may differ from contractual maturities because the mortgages underlying the obligations may be prepaid without penalty.</t>
  </si>
  <si>
    <t>Securities Available for Sale</t>
  </si>
  <si>
    <t>Securities Held to Maturity</t>
  </si>
  <si>
    <t>Due in one year or less</t>
  </si>
  <si>
    <t>Due after one year through five years</t>
  </si>
  <si>
    <t>Due after five years through ten years</t>
  </si>
  <si>
    <t>Due after ten years</t>
  </si>
  <si>
    <t>Mortgage-backed securities and CMO</t>
  </si>
  <si>
    <t>Information pertaining to investment securities available for sale with gross unrealized losses at March 31, 2014, aggregated by investment category and the length of time that individual investment securities have been in a continuous position, follows:</t>
  </si>
  <si>
    <t>Number of</t>
  </si>
  <si>
    <t>Investment</t>
  </si>
  <si>
    <t>Positions</t>
  </si>
  <si>
    <t>(Dollars in thousands)</t>
  </si>
  <si>
    <t>Continuous loss position less than twelve months:</t>
  </si>
  <si>
    <t>Muncipal obligations</t>
  </si>
  <si>
    <t>Mutual fund</t>
  </si>
  <si>
    <t>Total less than twelve months</t>
  </si>
  <si>
    <t>Continuous loss position more than twelve months:</t>
  </si>
  <si>
    <t>Total more than twelve months</t>
  </si>
  <si>
    <t>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t>
  </si>
  <si>
    <t>At March 31, 2014, the 83 U.S. government agency debt securities, including agency notes and bonds, mortgage-backed securities and CMO, and municipal obligations in a loss position had depreciated approximately 2.3% from the amortized cost basis. All of the U.S. government agency securities and municipal obligations are issued by U.S. government agencies, government-sponsored enterprises and municipal governments, or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declines are deemed to be other-than-temporary.</t>
  </si>
  <si>
    <t>During the three months ended March 31, 2013, the Company realized gross gains on sales of available for sale municipal securities of $21,000. The Company did not sell any securities during the three months ended March 31, 2014.</t>
  </si>
  <si>
    <t>In December 2013, the Company acquired 100,000 shares of common stock in another financial institution, representing approximately 7% of the outstanding common stock of the entity, for a total investment of $540,000. The investment is accounted for using the cost method of accounting and is included in other assets in the consolidated balance sheet.</t>
  </si>
  <si>
    <t>Loans and Allowance for Loan Losses</t>
  </si>
  <si>
    <t>The Company’s loan and allowance for loan loss policies are as follows:</t>
  </si>
  <si>
    <t>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loan agreements is dependent upon the real estate and general economic conditions in this area.</t>
  </si>
  <si>
    <t>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t>
  </si>
  <si>
    <t>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t>
  </si>
  <si>
    <t>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t>
  </si>
  <si>
    <t>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At March 31, 2014, the Company had twelve loans on which partial charge-offs of $486,000 had been recorded.</t>
  </si>
  <si>
    <t>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t>
  </si>
  <si>
    <t>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t>
  </si>
  <si>
    <t>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t>
  </si>
  <si>
    <t>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twelve calendar quarte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t>
  </si>
  <si>
    <t>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below for additional discussion of the overall loss factor and loss factor multiples for classified loans as of March 31, 2014 and December 31, 2013, as well as a discussion of changes in management’s allowance for loan losses methodology from 2013 to 2014.</t>
  </si>
  <si>
    <t>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t>
  </si>
  <si>
    <t>Management utilizes the following portfolio segments in its analysis of the allowance for loan losses: residential real estate, land, construction, commercial real estate, commercial business, home equity and second mortgage, and other consumer loans. Additional discussion of the portfolio segments and the risks associated with each segment can be found in the Company’s Annual Report on Form 10-K for the year ended December 31, 2013.</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the property.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t>
  </si>
  <si>
    <t>Loans at March 31, 2014 and December 31, 2013 consisted of the following:</t>
  </si>
  <si>
    <t>March 31,</t>
  </si>
  <si>
    <t>December 31,</t>
  </si>
  <si>
    <t>Real estate mortgage loans:</t>
  </si>
  <si>
    <t>Residential</t>
  </si>
  <si>
    <t>Land</t>
  </si>
  <si>
    <t>Residential construction</t>
  </si>
  <si>
    <t>Commercial real estate</t>
  </si>
  <si>
    <t>Commercial real estate contruction</t>
  </si>
  <si>
    <t>Commercial business loans</t>
  </si>
  <si>
    <t>Consumer loans:</t>
  </si>
  <si>
    <t>Home equity and second mortgage loans</t>
  </si>
  <si>
    <t>Automobile loans</t>
  </si>
  <si>
    <t>Loans secured by savings accounts</t>
  </si>
  <si>
    <t>Unsecured loans</t>
  </si>
  <si>
    <t>Other consumer loans</t>
  </si>
  <si>
    <t>Gross loans</t>
  </si>
  <si>
    <t>Less undisbursed portion of loans in process</t>
  </si>
  <si>
    <t>(6,143</t>
  </si>
  <si>
    <t>) </t>
  </si>
  <si>
    <t>(7,142</t>
  </si>
  <si>
    <t>Principal loan balance</t>
  </si>
  <si>
    <t>Deferred loan origination fees, net</t>
  </si>
  <si>
    <t>Allowance for loan losses</t>
  </si>
  <si>
    <t>(5,011</t>
  </si>
  <si>
    <t>(4,922</t>
  </si>
  <si>
    <t>The following table provides the components of the Company’s recorded investment in loans at March 31, 2014:</t>
  </si>
  <si>
    <t>Commercial</t>
  </si>
  <si>
    <t>Home Equity &amp;</t>
  </si>
  <si>
    <t>Other</t>
  </si>
  <si>
    <t>Real Estate</t>
  </si>
  <si>
    <t>Construction</t>
  </si>
  <si>
    <t>Real Estate</t>
  </si>
  <si>
    <t>Business</t>
  </si>
  <si>
    <t>2nd Mtg</t>
  </si>
  <si>
    <t>Consumer</t>
  </si>
  <si>
    <t>Recorded Investment in Loans:</t>
  </si>
  <si>
    <t>Net deferred loan origination fees and costs</t>
  </si>
  <si>
    <t>(32</t>
  </si>
  <si>
    <t>(9</t>
  </si>
  <si>
    <t>Recorded investment in loans</t>
  </si>
  <si>
    <t>Recorded Investment in Loans as Evaluated for Impairment:</t>
  </si>
  <si>
    <t>Individually evaluated for impairment</t>
  </si>
  <si>
    <t>Collectively evaluated for impairment</t>
  </si>
  <si>
    <t>Acquired with deteriorated credit quality</t>
  </si>
  <si>
    <t>Ending balance</t>
  </si>
  <si>
    <t>The following table provides the components of the Company’s recorded investment in loans at December 31, 2013:</t>
  </si>
  <si>
    <t>An analysis of the allowance for loan losses as of March 31, 2014 is as follows:</t>
  </si>
  <si>
    <t>Ending allowance balance attributable to loans:</t>
  </si>
  <si>
    <t>An analysis of the allowance for loan losses as of December 31, 2013 is as follows:</t>
  </si>
  <si>
    <t>An analysis of the changes in the allowance for loan losses for the three months ended March 31, 2014 is as follows:</t>
  </si>
  <si>
    <t>Allowance for loan losses:</t>
  </si>
  <si>
    <t>Changes in Allowance for Loan Losses for the three-months ended March 31, 2014</t>
  </si>
  <si>
    <t>Beginning balance</t>
  </si>
  <si>
    <t>Provisions for loan losses</t>
  </si>
  <si>
    <t>(8</t>
  </si>
  <si>
    <t>(111</t>
  </si>
  <si>
    <t>Charge-offs</t>
  </si>
  <si>
    <t>(63</t>
  </si>
  <si>
    <t>(18</t>
  </si>
  <si>
    <t>(52</t>
  </si>
  <si>
    <t>(133</t>
  </si>
  <si>
    <t>Recoveries</t>
  </si>
  <si>
    <t>An analysis of the changes in the allowance for loan losses for the three months ended March 31, 2013 is as follows:</t>
  </si>
  <si>
    <t>(2</t>
  </si>
  <si>
    <t>(33</t>
  </si>
  <si>
    <t>(46</t>
  </si>
  <si>
    <t>(198</t>
  </si>
  <si>
    <t>(14</t>
  </si>
  <si>
    <t>(105</t>
  </si>
  <si>
    <t>(317</t>
  </si>
  <si>
    <t>At March 31, 2014 and December 31, 2013, for each loan portfolio segment, management applied an overall qualitative factor of 1.18 to the Company’s historical loss factors. The overall qualitative factor is derived from management’s analysis of changes and trends in the following qualitative factors:</t>
  </si>
  <si>
    <t>•</t>
  </si>
  <si>
    <t>Underwriting Standards – Management reviews the findings of periodic internal audit loan reviews, independent outsourced loan reviews and loan reviews performed by the banking regulators to evaluate the risk associated with changes in underwriting standards. At March 31, 2014 and December 31, 2013, management assessed the risk associated with this component as neutral, requiring no adjustment to the historical loss factors.</t>
  </si>
  <si>
    <t>Economic Conditions – Management analyzes trends in housing and unemployment data in the Harrison, Floyd, Washington and Clark counties of Indiana, the Company’s primary market area, to evaluate the risk associated with economic conditions. Due to a decrease in new home construction and an increase in unemployment in the Company’s primary market area, management assigned a risk factor of 1.20 for this component at March 31, 2014 and December 31, 2013.</t>
  </si>
  <si>
    <t>Past Due Loans – Management analyzes trends in past due loans for the Company to evaluate the risk associated with delinquent loans. In general, past due loan ratios have remained at elevated levels compared to historical amounts since 2007, and management assigned a risk factor of 1.20 for this component at March 31, 2014 and December 31, 2013.</t>
  </si>
  <si>
    <t>Other Internal and External Factors – This component includes management’s consideration of other qualitative factors such as loan portfolio composition. The Company has focused on the origination of commercial business and real estate loans in an effort to convert the Company’s balance sheet from that of a traditional thrift institution to a commercial bank. In addition, the Company has increased its investment in mortgage loans in which it does not hold a first lien position. Commercial loans and second mortgage loans generally entail greater credit risk than residential mortgage loans secured by a first lien. As a result of changes in the loan portfolio composition and other factors, management assigned a risk factor of 1.30 at March 31, 2014 and December 31, 2013.</t>
  </si>
  <si>
    <t>Each of the four factors above was assigned an equal weight to arrive at an average for the overall qualitative factor of 1.18 at March 31, 2014 and December 31, 2013, respectively. The effect of the overall qualitative factor was to increase the estimated allowance for loan losses by $486,000 and $471,000 at March 31, 2014 and December 31, 2013, respectively.</t>
  </si>
  <si>
    <t>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512,000 and $521,000 at March 31, 2014 and December 31, 2013, respectively.</t>
  </si>
  <si>
    <t>The following table summarizes the Company’s impaired loans as of March 31, 2014 and for the three months ended March 31, 2014 and 2013:</t>
  </si>
  <si>
    <t>At March 31, 2014</t>
  </si>
  <si>
    <t>Three Months Ended March 31, 2014</t>
  </si>
  <si>
    <t>Three Months Ended March 31, 2013</t>
  </si>
  <si>
    <t>Recorded</t>
  </si>
  <si>
    <t>Unpaid</t>
  </si>
  <si>
    <t>Principal</t>
  </si>
  <si>
    <t>Balance</t>
  </si>
  <si>
    <t>Related</t>
  </si>
  <si>
    <t>Allowance</t>
  </si>
  <si>
    <t>Average</t>
  </si>
  <si>
    <t>Interest</t>
  </si>
  <si>
    <t>Income</t>
  </si>
  <si>
    <t>Recognized</t>
  </si>
  <si>
    <t>Recognized -</t>
  </si>
  <si>
    <t>Cash</t>
  </si>
  <si>
    <t>Method</t>
  </si>
  <si>
    <t>Loans with no related allowance recorded:</t>
  </si>
  <si>
    <t>Commercial business</t>
  </si>
  <si>
    <t>Home equity/2nd mortgage</t>
  </si>
  <si>
    <t>Other consumer</t>
  </si>
  <si>
    <t>Loans with an allowance recorded:</t>
  </si>
  <si>
    <t>Total:</t>
  </si>
  <si>
    <t>The following table summarizes the Company’s impaired loans as of December 31, 2013:</t>
  </si>
  <si>
    <t>Nonperforming loans consists of nonaccrual loans and loans over 90 days past due and still accruing interest. The following table presents the recorded investment in nonperforming loans at March 31, 2014 and December 31, 2013:</t>
  </si>
  <si>
    <t>Nonaccrual</t>
  </si>
  <si>
    <t>Loans</t>
  </si>
  <si>
    <t>Loans 90+ Days</t>
  </si>
  <si>
    <t>Past Due</t>
  </si>
  <si>
    <t>Still Accruing</t>
  </si>
  <si>
    <t>Nonperforming</t>
  </si>
  <si>
    <t>The following table presents the aging of the recorded investment in loans at March 31, 2014:</t>
  </si>
  <si>
    <t>30-59 Days</t>
  </si>
  <si>
    <t>60-89 Days</t>
  </si>
  <si>
    <t>90 Days or More</t>
  </si>
  <si>
    <t>Past Due</t>
  </si>
  <si>
    <t>Current</t>
  </si>
  <si>
    <t>The following table presents the aging of the recorded investment in loans at December 31, 2013:</t>
  </si>
  <si>
    <t>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theme="1"/>
        <rFont val="Times New Roman"/>
        <family val="1"/>
      </rPr>
      <t xml:space="preserve"> Loans classified as loss are considered uncollectible and of such little value that their continuance on the institution’s books as an asset is not warranted.</t>
    </r>
  </si>
  <si>
    <t>Loans not meeting the criteria above that are analyzed individually as part of the described process are considered to be pass rated loans.</t>
  </si>
  <si>
    <t>The following table presents the recorded investment in loans by risk category as of the date indicated:</t>
  </si>
  <si>
    <t>Pass</t>
  </si>
  <si>
    <t>Special Mention</t>
  </si>
  <si>
    <t>Substandard</t>
  </si>
  <si>
    <t>Doubtful</t>
  </si>
  <si>
    <t>Loss</t>
  </si>
  <si>
    <t>The following table summarizes the Company’s troubled debt restructurings (TDRs) by accrual status as of March 31, 2014 and December 31, 2013:</t>
  </si>
  <si>
    <t>Accruing</t>
  </si>
  <si>
    <t>Related Allowance</t>
  </si>
  <si>
    <t>for Loan Losses</t>
  </si>
  <si>
    <t>Troubled debt restructurings:</t>
  </si>
  <si>
    <t>Residential real estate</t>
  </si>
  <si>
    <t>Home equity and 2nd mortgage</t>
  </si>
  <si>
    <t>At March 31, 2014 and December 31, 2013, there were no commitments to lend additional funds to debtors whose loan terms have been modified in a TDR.</t>
  </si>
  <si>
    <t>The following table summarizes information in regard to TDRs that were restructured during the three months ended March 31, 2014:</t>
  </si>
  <si>
    <t>Three months ended March 31, 2014</t>
  </si>
  <si>
    <t>Number of</t>
  </si>
  <si>
    <t>Contracts</t>
  </si>
  <si>
    <t>Pre-Modification</t>
  </si>
  <si>
    <t>Outstanding</t>
  </si>
  <si>
    <t>Post-Modification</t>
  </si>
  <si>
    <t>For the TDRs listed above, the terms of modification included a temporary decrease in the borrowers’ monthly payments. There were no principal charge-offs recorded as a result of TDRs during the three months ended March 31, 2014 and there was no specific allowance for loan losses related to TDRs modified during the three months ended March 31, 2014.</t>
  </si>
  <si>
    <t>There were no TDRs that were restructured during the three months ended March 31, 2013.</t>
  </si>
  <si>
    <t>There were no TDRS modified within the previous 12 months for which there was a subsequent payment default (defined as the loan becoming more than 90 days past due, being moved to nonaccrual status, or the collateral being foreclosed upon) during the three months ended March 31, 2014 and 2013. In the event that a TDR subsequently defaults, the Company evaluates the restructuring for possible impairment. As a result, the related allowance for loan losses may be increased or charge-offs may be taken to reduce the carrying amount of the loan.</t>
  </si>
  <si>
    <t>Supplemental Disclosure for Earnings Per Share</t>
  </si>
  <si>
    <t>Three Months Ended</t>
  </si>
  <si>
    <t>March 31, 2014</t>
  </si>
  <si>
    <t>March 31, 2013</t>
  </si>
  <si>
    <t>Basic and Diluted:</t>
  </si>
  <si>
    <t>(Dollars in thousands, except for</t>
  </si>
  <si>
    <t>share and per share data)</t>
  </si>
  <si>
    <t>Earnings:</t>
  </si>
  <si>
    <t>Net income attributable to First Capital, Inc.</t>
  </si>
  <si>
    <t>Shares:</t>
  </si>
  <si>
    <t>Weighted average common shares outstanding</t>
  </si>
  <si>
    <t>Net income attributable to First Capital, Inc. per common share, basic and diluted</t>
  </si>
  <si>
    <t>There were no potentially dilutive shares for the three month periods ended March 31, 2014 and 2013.</t>
  </si>
  <si>
    <t>Stock Option Plan</t>
  </si>
  <si>
    <t>For the three month periods ended March 31, 2014 and 2013, the Company did not recognize any compensation expense related to its stock option plans. Expense is recognized ratably over the five-year vesting period of the options. At March 31, 2014, there was no unrecognized compensation expense related to nonvested stock options to be recognized over the remaining vesting period. The Black-Scholes option pricing model was used to determine the fair value of the options granted in prior periods.</t>
  </si>
  <si>
    <t>Supplemental Disclosures of Cash Flow Information</t>
  </si>
  <si>
    <t>Three Months Ended</t>
  </si>
  <si>
    <t>Cash payments for:</t>
  </si>
  <si>
    <t>Taxes</t>
  </si>
  <si>
    <t>Noncash investing activities:</t>
  </si>
  <si>
    <t>Transfers from loans to real estate acquired through foreclosure</t>
  </si>
  <si>
    <t>Fair Value Measurements</t>
  </si>
  <si>
    <r>
      <t>Financial Accounting Standards Board (FASB) Accounting Standards Codification (ASC) Topic 820</t>
    </r>
    <r>
      <rPr>
        <i/>
        <sz val="10"/>
        <color theme="1"/>
        <rFont val="Times New Roman"/>
        <family val="1"/>
      </rPr>
      <t>, Fair Value Measurements,</t>
    </r>
    <r>
      <rPr>
        <sz val="10"/>
        <color theme="1"/>
        <rFont val="Times New Roman"/>
        <family val="1"/>
      </rPr>
      <t xml:space="preserv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t>
    </r>
  </si>
  <si>
    <t>Level 1:</t>
  </si>
  <si>
    <t>Inputs to the valuation methodology are quoted prices, unadjusted, for identical assets or liabilities in active markets. A quoted market price in an active market provides the most reliable evidence of fair value and shall be used to measure fair value whenever available.</t>
  </si>
  <si>
    <t>Level 2:</t>
  </si>
  <si>
    <t>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March 31, 2014 and December 31, 2013. The Company had no liabilities measured at fair value as of March 31, 2014 or December 31, 2013.</t>
  </si>
  <si>
    <t>Carrying Value</t>
  </si>
  <si>
    <t>Level 1</t>
  </si>
  <si>
    <t>Level 2</t>
  </si>
  <si>
    <t>Level 3</t>
  </si>
  <si>
    <t>Assets Measured on a Recurring Basis</t>
  </si>
  <si>
    <t>Assets Measured on a Nonrecurring Basis</t>
  </si>
  <si>
    <t>Impaired loans:</t>
  </si>
  <si>
    <t>Home equity and second mortgage</t>
  </si>
  <si>
    <t>Total impaired loans</t>
  </si>
  <si>
    <t>Foreclosed real estate:</t>
  </si>
  <si>
    <t>Total foreclosed real estate</t>
  </si>
  <si>
    <t>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i/>
        <sz val="10"/>
        <color theme="1"/>
        <rFont val="Times New Roman"/>
        <family val="1"/>
      </rPr>
      <t>.</t>
    </r>
    <r>
      <rPr>
        <sz val="10"/>
        <color theme="1"/>
        <rFont val="Times New Roman"/>
        <family val="1"/>
      </rPr>
      <t xml:space="preserv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t>
    </r>
  </si>
  <si>
    <r>
      <t>Impaired Loans</t>
    </r>
    <r>
      <rPr>
        <sz val="10"/>
        <color theme="1"/>
        <rFont val="Times New Roman"/>
        <family val="1"/>
      </rPr>
      <t>. Impaired loans are reviewed and evaluated on at least a quarterly basis for additional impairment and adjusted accordingly. The fair value of impaired loans is classified as Level 3 in the fair value hierarchy.</t>
    </r>
  </si>
  <si>
    <t>Impaired loans are carried at the present value of estimated future cash flows using the loan’s effective interest rate or the fair value of collateral less estimated costs to sell if the loan is collateral dependent. At March 31, 2014 and December 31, 2013,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At March 31, 2014 and December 31, 2013, the significant unobservable inputs used in the fair value measurement of impaired loans included a discount from appraised value for estimates of changes in market conditions, the condition of the collateral and estimated costs to sell the collateral ranging from 10% to 48%. The Company recognized provisions for loan losses of $13,000 and $45,000 for the three months ended March 31, 2014 and 2013, respectively, for impaired loans.</t>
  </si>
  <si>
    <r>
      <t>Loans Held for Sale</t>
    </r>
    <r>
      <rPr>
        <sz val="10"/>
        <color theme="1"/>
        <rFont val="Times New Roman"/>
        <family val="1"/>
      </rPr>
      <t>. Loans held for sale are carried at the lower of cost or market value. The portfolio is comprised of residential real estate loans and fair value is based on specific prices of underlying contracts for sales to investors. These measurements are classified as Level 2.</t>
    </r>
  </si>
  <si>
    <r>
      <t>Foreclosed Real Estate</t>
    </r>
    <r>
      <rPr>
        <sz val="10"/>
        <color theme="1"/>
        <rFont val="Times New Roman"/>
        <family val="1"/>
      </rPr>
      <t>. Foreclosed real estate is reviewed and evaluated on at least a quarterly basis for additional impairment and adjusted accordingly. The fair value of foreclosed real estate is classified as Level 3 in the fair value hierarchy.</t>
    </r>
  </si>
  <si>
    <t>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March 31, 2014, the significant unobservable inputs used in the fair value measurement of foreclosed real estate included a discount from appraised value for estimates of changes in market conditions, the condition of the collateral and estimated costs to sell the property ranging from 19% to 38%. At December 31, 2013, the discount from appraised value ranged from 10% to 38%. The Company recognized charges of $32,000 to write down foreclosed real estate to fair value for the three months ended March 31, 2013. There were no charges to write down foreclosed real estate to fair value for the three months ended March 31, 2014.</t>
  </si>
  <si>
    <t>There have been no changes in the valuation techniques and related inputs used for assets measured at fair value on a recurring and nonrecurring basis during the three month periods ended March 31, 2014 and 2013. There were no transfers into or out of the Company’s Level 3 financial assets for the three month periods ended March 31, 2014 and 2013. In addition, there were no transfers into or out of Levels 1 and 2 of the fair value hierarchy during the three month periods ended March 31, 2014 and 2013.</t>
  </si>
  <si>
    <t>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t>
  </si>
  <si>
    <t>Carrying</t>
  </si>
  <si>
    <t>Fair Vale Measurements Using</t>
  </si>
  <si>
    <t>March 31, 2014:</t>
  </si>
  <si>
    <t>Financial assets:</t>
  </si>
  <si>
    <t>Cash and cash equivalents</t>
  </si>
  <si>
    <t>Securities available for sale</t>
  </si>
  <si>
    <t>Securities held to maturity</t>
  </si>
  <si>
    <t>FHLB stock</t>
  </si>
  <si>
    <t>Cost method investment</t>
  </si>
  <si>
    <t>(included in other assets)</t>
  </si>
  <si>
    <t>Financial liabilities:</t>
  </si>
  <si>
    <t>December 31, 2013:</t>
  </si>
  <si>
    <t>Advances from FHLB</t>
  </si>
  <si>
    <t>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t>
  </si>
  <si>
    <t>Cash and Cash Equivalents and Interest-Bearing Time Deposits</t>
  </si>
  <si>
    <t>For cash and short-term investments, including cash and due from banks, interest-bearing deposits with banks, federal funds sold, and interest-bearing time deposits with other financial institutions, the carrying amount is a reasonable estimate of fair value.</t>
  </si>
  <si>
    <t>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equity investments where a quoted market value is not available, the carrying amount is a reasonable estimate of fair value.</t>
  </si>
  <si>
    <t>The fair value of loans is estimated by discounting the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 to investors.</t>
  </si>
  <si>
    <t>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t>
  </si>
  <si>
    <t>Borrowed Funds</t>
  </si>
  <si>
    <t>The carrying amounts of retail repurchase agreements approximate their fair value. The fair value of advances from FHLB is estimated by discounting the future cash flows using the current rates at which similar loans with the same remaining maturities could be obtained.</t>
  </si>
  <si>
    <t>Recent Accounting Pronouncements</t>
  </si>
  <si>
    <t>The following are summaries of recently issued accounting pronouncements that impact the accounting and reporting practices of the Company:</t>
  </si>
  <si>
    <r>
      <t xml:space="preserve">In January 2014, the FASB issued ASU No.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objective of the amendments in this update is to reduce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e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annual periods, and interim periods within those annual periods, beginning after December 15, 2014. The adoption of this update is not expected to have a material impact on the Bank’s financial position or results of operations.</t>
    </r>
  </si>
  <si>
    <t>Investment Securities (Tables)</t>
  </si>
  <si>
    <t>Amortized Cost and Fair Value of Debt Securities by Contractual Maturity</t>
  </si>
  <si>
    <t>Investment Securities Available for Sale with Gross Unrealized Losses Aggregated by Investment Category and Length of Time Individual Investment Securities</t>
  </si>
  <si>
    <t>Loans and Allowance for Loan Losses (Tables)</t>
  </si>
  <si>
    <t>Allowance for Loan Losses</t>
  </si>
  <si>
    <t>Impaired Loans</t>
  </si>
  <si>
    <t>Recorded Investment in Nonperforming Loans</t>
  </si>
  <si>
    <t>The following table presents the recorded investment in nonperforming loans at March 31, 2014 and December 31, 2013:</t>
  </si>
  <si>
    <t>Recorded Investment in Loans by Risk Category</t>
  </si>
  <si>
    <t>Troubled Debt Restructurings by Accrual Status</t>
  </si>
  <si>
    <t>Information in Regard to Troubled Debt Restructurings that Occurred During Period</t>
  </si>
  <si>
    <t>Financing Receivable Recorded Investment Current Past Due</t>
  </si>
  <si>
    <t>Supplemental Disclosure for Earnings Per Share (Tables)</t>
  </si>
  <si>
    <t>Supplemental Disclosures of Cash Flow Information (Tables)</t>
  </si>
  <si>
    <t>Fair Value Measurements (Tables)</t>
  </si>
  <si>
    <t>Assets Measured at Fair Value on Recurring and Nonrecurring Basis</t>
  </si>
  <si>
    <t>The table below presents the balances of assets measured at fair value on a recurring and nonrecurring basis as of March 31, 2014 and December 31, 2013. The Company had no liabilities measured at fair value as of March 31, 2014 or December 31, 2013.</t>
  </si>
  <si>
    <t>Carrying Value and Estimated Fair Value of Financial Instruments</t>
  </si>
  <si>
    <t>The estimated fair values of the Company’s financial instruments are as follows:</t>
  </si>
  <si>
    <t>Presentation of Interim Information - Additional Information (Detail) (USD $)</t>
  </si>
  <si>
    <t>Jan. 21, 2009</t>
  </si>
  <si>
    <t>First Harrison Reit Incorporated</t>
  </si>
  <si>
    <t>Cumulative Preferred Stock Subject to Mandatory Redemption</t>
  </si>
  <si>
    <t>Organization, Consolidation and Presentation of Financial Statements Disclosure [Line Items]</t>
  </si>
  <si>
    <t>12.5% redeemable cumulative preferred stock, dividend rate percentage</t>
  </si>
  <si>
    <t>12.5% redeemable cumulative preferred stock, shares issued</t>
  </si>
  <si>
    <t>12.5% redeemable cumulative preferred stock, aggregate liquidation value</t>
  </si>
  <si>
    <t>Noncontrolling interest ownership percentage</t>
  </si>
  <si>
    <t>Investment Securities (Detail) (USD $)</t>
  </si>
  <si>
    <t>Investment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Debt Securities</t>
  </si>
  <si>
    <t>Mutual fund investment</t>
  </si>
  <si>
    <t>Amortized Cost and Fair Value of Debt Securities by Contractual Maturity (Detail) (USD $)</t>
  </si>
  <si>
    <t>Amortized cost</t>
  </si>
  <si>
    <t>Available-for-sale Securities, Debt Maturities, Single Maturity Date, Amortized Cost Basis, Total</t>
  </si>
  <si>
    <t>Available-for-sale Securities, Debt Maturities, Amortized Cost Basis, Total</t>
  </si>
  <si>
    <t>Fair Value</t>
  </si>
  <si>
    <t>Available-for-sale Securities, Debt Maturities, Single Maturity Date, Total</t>
  </si>
  <si>
    <t>Available-for-sale Securities, Debt Securities, Total</t>
  </si>
  <si>
    <t>Held-to-maturity Securities, Debt Maturities, Single Maturity Date, Amortized Cost Basis, Total</t>
  </si>
  <si>
    <t>Held-to-maturity Securities, Debt Maturities, Single Maturity Date, Fair Value, Total</t>
  </si>
  <si>
    <t>Investment Securities Available for Sale with Gross Unrealized Losses Aggregated by Investment Category and Length of Time Individual Investment Securities Have Been in Continuous Position (Detail) (USD $)</t>
  </si>
  <si>
    <t>Investments, Unrealized Loss Position [Line Items]</t>
  </si>
  <si>
    <t>Number of investment positions in continuous loss position less than twelve months</t>
  </si>
  <si>
    <t>Number of investment positions in continuous loss position more than twelve months</t>
  </si>
  <si>
    <t>Number of investment positions in continuous loss position</t>
  </si>
  <si>
    <t>Fair value of securities in continuous loss position less than twelve months</t>
  </si>
  <si>
    <t>Fair value of securities in continuous loss position more than twelve months</t>
  </si>
  <si>
    <t>Fair value of securities in continuous loss position</t>
  </si>
  <si>
    <t>Gross unrealized losses of securities in continuous loss position less than twelve months</t>
  </si>
  <si>
    <t>Gross unrealized losses of securities in continuous loss position more than twelve months</t>
  </si>
  <si>
    <t>Gross unrealized losses of securities in continuous loss position</t>
  </si>
  <si>
    <t>Investment Securities - Additional Information (Detail) (USD $)</t>
  </si>
  <si>
    <t>12 Months Ended</t>
  </si>
  <si>
    <t>Government and agencies debt securities</t>
  </si>
  <si>
    <t>Percentage amount by which investment positions in continuous loss position had depreciated from amortized cost basis</t>
  </si>
  <si>
    <t>Gross gains on sales of available for sale securities</t>
  </si>
  <si>
    <t>Number of shares acquired</t>
  </si>
  <si>
    <t>Percentage of outstanding in common stock</t>
  </si>
  <si>
    <t>Total investment</t>
  </si>
  <si>
    <t>Loans and Allowance for Loan Losses - Additional Information (Detail) (USD $)</t>
  </si>
  <si>
    <t>Point</t>
  </si>
  <si>
    <t>Accounts, Notes, Loans and Financing Receivable [Line Items]</t>
  </si>
  <si>
    <t>Days principal payments should be past due for recognition of income on a loan be discontinued and previously accrued interest is reversed</t>
  </si>
  <si>
    <t>'90 days</t>
  </si>
  <si>
    <t>Loan charge-off, amount</t>
  </si>
  <si>
    <t>Loan portfolio risk factor</t>
  </si>
  <si>
    <t>Days loans are past due to be nonperforming loans</t>
  </si>
  <si>
    <t>Commitments to lend additional funds</t>
  </si>
  <si>
    <t>Allowance for loan losses related to TDRs modified</t>
  </si>
  <si>
    <t>Other Consumer</t>
  </si>
  <si>
    <t>Loan charge-off period</t>
  </si>
  <si>
    <t>Bank Overdrafts</t>
  </si>
  <si>
    <t>'45 days</t>
  </si>
  <si>
    <t>Charge Off Treatment</t>
  </si>
  <si>
    <t>Principal charge-offs</t>
  </si>
  <si>
    <t>Qualitative Factor Economic Condition</t>
  </si>
  <si>
    <t>Qualitative Factor Past Due Loans</t>
  </si>
  <si>
    <t>Qualitative Factor Other Internal and External Factors</t>
  </si>
  <si>
    <t>Overall Qualitative Factor</t>
  </si>
  <si>
    <t>Increase in estimated allowance for loan losses</t>
  </si>
  <si>
    <t>Partial charge-off loan</t>
  </si>
  <si>
    <t>Number of loan</t>
  </si>
  <si>
    <t>Classified Loans</t>
  </si>
  <si>
    <t>Minimum</t>
  </si>
  <si>
    <t>Period of performance borrower need to demonstrate for a loan be restored to accrual status</t>
  </si>
  <si>
    <t>'6 months</t>
  </si>
  <si>
    <t>Value of significant property</t>
  </si>
  <si>
    <t>Loans (Detail) (USD $)</t>
  </si>
  <si>
    <t>Dec. 31, 2012</t>
  </si>
  <si>
    <t>Loans, gross</t>
  </si>
  <si>
    <t>Real Estate Portfolio Segment | Residential</t>
  </si>
  <si>
    <t>Real Estate Portfolio Segment | Land</t>
  </si>
  <si>
    <t>Real Estate Portfolio Segment | Residential Construction</t>
  </si>
  <si>
    <t>Real Estate Portfolio Segment | Commercial Real Estate</t>
  </si>
  <si>
    <t>Real Estate Portfolio Segment | Real Estate Construction</t>
  </si>
  <si>
    <t>Commercial Business</t>
  </si>
  <si>
    <t>Other Consumer | Home Equity and Second Mortgage</t>
  </si>
  <si>
    <t>Other Consumer | Automobile Loan</t>
  </si>
  <si>
    <t>Other Consumer | Loans Secured by Savings Accounts</t>
  </si>
  <si>
    <t>Other Consumer | Unsecured Loan</t>
  </si>
  <si>
    <t>Other Consumer | Other Consumer Loan</t>
  </si>
  <si>
    <t>Recorded Investment in Loans (Detail) (USD $)</t>
  </si>
  <si>
    <t>Commercial Real Estate</t>
  </si>
  <si>
    <t>Home Equity and Second Mortgage</t>
  </si>
  <si>
    <t>Allowance for Loan Losses (Detail) (USD $)</t>
  </si>
  <si>
    <t>Impaired Loans (Detail) (USD $)</t>
  </si>
  <si>
    <t>Financing Receivable, Impaired [Line Items]</t>
  </si>
  <si>
    <t>Recorded Investment</t>
  </si>
  <si>
    <t>Unpaid Principal Balance</t>
  </si>
  <si>
    <t>Average Recorded Investment</t>
  </si>
  <si>
    <t>Interest Income Recognized</t>
  </si>
  <si>
    <t>Interest Recognized-Cash Method</t>
  </si>
  <si>
    <t>Related Allowance</t>
  </si>
  <si>
    <t>Recorded Investment in Nonperforming Loans (Detail) (USD $)</t>
  </si>
  <si>
    <t>Financing Receivable, Recorded Investment, Past Due [Line Items]</t>
  </si>
  <si>
    <t>Nonaccrual Loans</t>
  </si>
  <si>
    <t>Loans 90+ Days Past Due Still Accruing</t>
  </si>
  <si>
    <t>Total Nonperforming Loans</t>
  </si>
  <si>
    <t>Nonperforming Financing Receivable</t>
  </si>
  <si>
    <t>Nonperforming Financing Receivable | Residential</t>
  </si>
  <si>
    <t>Nonperforming Financing Receivable | Land</t>
  </si>
  <si>
    <t>Nonperforming Financing Receivable | Construction</t>
  </si>
  <si>
    <t>Nonperforming Financing Receivable | Commercial Real Estate</t>
  </si>
  <si>
    <t>Nonperforming Financing Receivable | Commercial Business</t>
  </si>
  <si>
    <t>Nonperforming Financing Receivable | Home Equity and Second Mortgage</t>
  </si>
  <si>
    <t>Nonperforming Financing Receivable | Other Consumer</t>
  </si>
  <si>
    <t>Aging of Recorded Investment in Loans (Detail) (USD $)</t>
  </si>
  <si>
    <t>30-59 Days Past Due</t>
  </si>
  <si>
    <t>60-89 Days Past Due</t>
  </si>
  <si>
    <t>Over 90 Days Past Due</t>
  </si>
  <si>
    <t>Total Past Due</t>
  </si>
  <si>
    <t>Recorded Investment in Loans by Risk Category (Detail) (USD $)</t>
  </si>
  <si>
    <t>Financing Receivable, Recorded Investment [Line Items]</t>
  </si>
  <si>
    <t>Unlikely to be Collected Financing Receivable</t>
  </si>
  <si>
    <t>Residential | Pass</t>
  </si>
  <si>
    <t>Residential | Special Mention</t>
  </si>
  <si>
    <t>Residential | Substandard</t>
  </si>
  <si>
    <t>Residential | Doubtful</t>
  </si>
  <si>
    <t>Residential | Unlikely to be Collected Financing Receivable</t>
  </si>
  <si>
    <t>Land | Pass</t>
  </si>
  <si>
    <t>Land | Special Mention</t>
  </si>
  <si>
    <t>Land | Substandard</t>
  </si>
  <si>
    <t>Land | Doubtful</t>
  </si>
  <si>
    <t>Land | Unlikely to be Collected Financing Receivable</t>
  </si>
  <si>
    <t>Construction | Pass</t>
  </si>
  <si>
    <t>Construction | Special Mention</t>
  </si>
  <si>
    <t>Construction | Substandard</t>
  </si>
  <si>
    <t>Construction | Doubtful</t>
  </si>
  <si>
    <t>Construction | Unlikely to be Collected Financing Receivable</t>
  </si>
  <si>
    <t>Commercial Real Estate | Pass</t>
  </si>
  <si>
    <t>Commercial Real Estate | Special Mention</t>
  </si>
  <si>
    <t>Commercial Real Estate | Substandard</t>
  </si>
  <si>
    <t>Commercial Real Estate | Doubtful</t>
  </si>
  <si>
    <t>Commercial Real Estate | Unlikely to be Collected Financing Receivable</t>
  </si>
  <si>
    <t>Commercial Business | Pass</t>
  </si>
  <si>
    <t>Commercial Business | Special Mention</t>
  </si>
  <si>
    <t>Commercial Business | Substandard</t>
  </si>
  <si>
    <t>Commercial Business | Doubtful</t>
  </si>
  <si>
    <t>Commercial Business | Unlikely to be Collected Financing Receivable</t>
  </si>
  <si>
    <t>Home Equity and Second Mortgage | Pass</t>
  </si>
  <si>
    <t>Home Equity and Second Mortgage | Special Mention</t>
  </si>
  <si>
    <t>Home Equity and Second Mortgage | Substandard</t>
  </si>
  <si>
    <t>Home Equity and Second Mortgage | Doubtful</t>
  </si>
  <si>
    <t>Home Equity and Second Mortgage | Unlikely to be Collected Financing Receivable</t>
  </si>
  <si>
    <t>Other Consumer | Pass</t>
  </si>
  <si>
    <t>Other Consumer | Special Mention</t>
  </si>
  <si>
    <t>Other Consumer | Substandard</t>
  </si>
  <si>
    <t>Other Consumer | Doubtful</t>
  </si>
  <si>
    <t>Other Consumer | Unlikely to be Collected Financing Receivable</t>
  </si>
  <si>
    <t>Troubled Debt Restructurings by Accrual Status (Detail) (USD $)</t>
  </si>
  <si>
    <t>Financing Receivable, Modifications [Line Items]</t>
  </si>
  <si>
    <t>Troubled Debt Restructuring</t>
  </si>
  <si>
    <t>Related Allowance for Loan Losses</t>
  </si>
  <si>
    <t>Troubled Debt Restructuring | Residential</t>
  </si>
  <si>
    <t>Troubled Debt Restructuring | Commercial Real Estate</t>
  </si>
  <si>
    <t>Troubled Debt Restructuring | Commercial Business</t>
  </si>
  <si>
    <t>Troubled Debt Restructuring | Home Equity and Second Mortgage</t>
  </si>
  <si>
    <t>Information in Regard to Troubled Debt Restructurings that Occurred During Period (Detail) (Troubled Debt Restructuring, USD $)</t>
  </si>
  <si>
    <t>Contract</t>
  </si>
  <si>
    <t>Number of Contracts</t>
  </si>
  <si>
    <t>Pre-Modification Outstanding Balance</t>
  </si>
  <si>
    <t>Post-Modification Outstanding Balance</t>
  </si>
  <si>
    <t>Supplemental Disclosure for Earnings Per Share (Detail) (USD $)</t>
  </si>
  <si>
    <t>In Thousands, except Share data, unless otherwise specified</t>
  </si>
  <si>
    <t>Supplemental Disclosure for Earnings Per Share - Additional Information (Detail)</t>
  </si>
  <si>
    <t>Earnings Per Share [Line Items]</t>
  </si>
  <si>
    <t>Potentially dilutive shares</t>
  </si>
  <si>
    <t>Stock Option Plan - Additional Information (Detail) (USD $)</t>
  </si>
  <si>
    <t>Share-based Compensation Arrangement by Share-based Payment Award [Line Items]</t>
  </si>
  <si>
    <t>Options granted vesting period</t>
  </si>
  <si>
    <t>'5 years</t>
  </si>
  <si>
    <t>Unrecognized compensation expense related to nonvested stock options to be recognized over the remaining vesting period</t>
  </si>
  <si>
    <t>Supplemental Disclosures of Cash Flow Information (Detail) (USD $)</t>
  </si>
  <si>
    <t>Assets Measured at Fair Value on Recurring and Nonrecurring Basis (Detail) (USD $)</t>
  </si>
  <si>
    <t>Fair Value, Assets and Liabilities Measured on Recurring and Nonrecurring Basis [Line Items]</t>
  </si>
  <si>
    <t>Fair Value, Measurements, Recurring</t>
  </si>
  <si>
    <t>Fair Value, Measurements, Recurring | Agency mortgage-backed securities</t>
  </si>
  <si>
    <t>Fair Value, Measurements, Recurring | Agency CMO</t>
  </si>
  <si>
    <t>Fair Value, Measurements, Recurring | Agency notes and bonds</t>
  </si>
  <si>
    <t>Fair Value, Measurements, Recurring | Municipal obligations</t>
  </si>
  <si>
    <t>Fair Value, Measurements, Recurring | Mutual fund investment</t>
  </si>
  <si>
    <t>Fair Value, Measurements, Nonrecurring</t>
  </si>
  <si>
    <t>Impaired loans</t>
  </si>
  <si>
    <t>Fair Value, Measurements, Nonrecurring | Residential</t>
  </si>
  <si>
    <t>Fair Value, Measurements, Nonrecurring | Land</t>
  </si>
  <si>
    <t>Fair Value, Measurements, Nonrecurring | Construction</t>
  </si>
  <si>
    <t>Fair Value, Measurements, Nonrecurring | Commercial Real Estate</t>
  </si>
  <si>
    <t>Fair Value, Measurements, Nonrecurring | Real Estate Construction</t>
  </si>
  <si>
    <t>Fair Value, Measurements, Nonrecurring | Home Equity and Second Mortgage</t>
  </si>
  <si>
    <t>Level 1 | Fair Value, Measurements, Recurring</t>
  </si>
  <si>
    <t>Level 1 | Fair Value, Measurements, Recurring | Agency mortgage-backed securities</t>
  </si>
  <si>
    <t>Level 1 | Fair Value, Measurements, Recurring | Agency CMO</t>
  </si>
  <si>
    <t>Level 1 | Fair Value, Measurements, Recurring | Agency notes and bonds</t>
  </si>
  <si>
    <t>Level 1 | Fair Value, Measurements, Recurring | Municipal obligations</t>
  </si>
  <si>
    <t>Level 1 | Fair Value, Measurements, Recurring | Mutual fund investment</t>
  </si>
  <si>
    <t>Level 1 | Fair Value, Measurements, Nonrecurring</t>
  </si>
  <si>
    <t>Level 1 | Fair Value, Measurements, Nonrecurring | Residential</t>
  </si>
  <si>
    <t>Level 1 | Fair Value, Measurements, Nonrecurring | Land</t>
  </si>
  <si>
    <t>Level 1 | Fair Value, Measurements, Nonrecurring | Construction</t>
  </si>
  <si>
    <t>Level 1 | Fair Value, Measurements, Nonrecurring | Commercial Real Estate</t>
  </si>
  <si>
    <t>Level 1 | Fair Value, Measurements, Nonrecurring | Real Estate Construction</t>
  </si>
  <si>
    <t>Level 1 | Fair Value, Measurements, Nonrecurring | Home Equity and Second Mortgage</t>
  </si>
  <si>
    <t>Level 2 | Fair Value, Measurements, Recurring</t>
  </si>
  <si>
    <t>Level 2 | Fair Value, Measurements, Recurring | Agency mortgage-backed securities</t>
  </si>
  <si>
    <t>Level 2 | Fair Value, Measurements, Recurring | Agency CMO</t>
  </si>
  <si>
    <t>Level 2 | Fair Value, Measurements, Recurring | Agency notes and bonds</t>
  </si>
  <si>
    <t>Level 2 | Fair Value, Measurements, Recurring | Municipal obligations</t>
  </si>
  <si>
    <t>Level 2 | Fair Value, Measurements, Recurring | Mutual fund investment</t>
  </si>
  <si>
    <t>Level 2 | Fair Value, Measurements, Nonrecurring</t>
  </si>
  <si>
    <t>Level 2 | Fair Value, Measurements, Nonrecurring | Residential</t>
  </si>
  <si>
    <t>Level 2 | Fair Value, Measurements, Nonrecurring | Land</t>
  </si>
  <si>
    <t>Level 2 | Fair Value, Measurements, Nonrecurring | Construction</t>
  </si>
  <si>
    <t>Level 2 | Fair Value, Measurements, Nonrecurring | Commercial Real Estate</t>
  </si>
  <si>
    <t>Level 2 | Fair Value, Measurements, Nonrecurring | Real Estate Construction</t>
  </si>
  <si>
    <t>Level 2 | Fair Value, Measurements, Nonrecurring | Home Equity and Second Mortgage</t>
  </si>
  <si>
    <t>Level 3 | Fair Value, Measurements, Recurring</t>
  </si>
  <si>
    <t>Level 3 | Fair Value, Measurements, Recurring | Agency mortgage-backed securities</t>
  </si>
  <si>
    <t>Level 3 | Fair Value, Measurements, Recurring | Agency CMO</t>
  </si>
  <si>
    <t>Level 3 | Fair Value, Measurements, Recurring | Agency notes and bonds</t>
  </si>
  <si>
    <t>Level 3 | Fair Value, Measurements, Recurring | Municipal obligations</t>
  </si>
  <si>
    <t>Level 3 | Fair Value, Measurements, Recurring | Mutual fund investment</t>
  </si>
  <si>
    <t>Level 3 | Fair Value, Measurements, Nonrecurring</t>
  </si>
  <si>
    <t>Level 3 | Fair Value, Measurements, Nonrecurring | Residential</t>
  </si>
  <si>
    <t>Level 3 | Fair Value, Measurements, Nonrecurring | Land</t>
  </si>
  <si>
    <t>Level 3 | Fair Value, Measurements, Nonrecurring | Construction</t>
  </si>
  <si>
    <t>Level 3 | Fair Value, Measurements, Nonrecurring | Commercial Real Estate</t>
  </si>
  <si>
    <t>Level 3 | Fair Value, Measurements, Nonrecurring | Real Estate Construction</t>
  </si>
  <si>
    <t>Level 3 | Fair Value, Measurements, Nonrecurring | Home Equity and Second Mortgage</t>
  </si>
  <si>
    <t>Fair Value Measurements - Additional Information (Detail) (USD $)</t>
  </si>
  <si>
    <t>Maximum</t>
  </si>
  <si>
    <t>Foreclosed Real Estate</t>
  </si>
  <si>
    <t>Fair value measurement, estimated costs to sell the collateral</t>
  </si>
  <si>
    <t>Fair value measurement, discount rate</t>
  </si>
  <si>
    <t>Foreclosed real estate write down charges</t>
  </si>
  <si>
    <t>Carrying Value and Estimated Fair Value of Financial Instruments and Level within Fair Value Hierarchy (Detail) (USD $)</t>
  </si>
  <si>
    <t>Carrying (Reported) Amount, Fair Value Disclosure</t>
  </si>
  <si>
    <t>Cost method investment (included in other assets)</t>
  </si>
  <si>
    <t>Estimate of Fair Value,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b/>
      <u/>
      <sz val="10"/>
      <color theme="1"/>
      <name val="Times New Roman"/>
      <family val="1"/>
    </font>
    <font>
      <sz val="1"/>
      <color theme="1"/>
      <name val="Times New Roman"/>
      <family val="1"/>
    </font>
    <font>
      <sz val="6"/>
      <color theme="1"/>
      <name val="Calibri"/>
      <family val="2"/>
      <scheme val="minor"/>
    </font>
    <font>
      <b/>
      <u/>
      <sz val="8"/>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vertical="top" wrapText="1" indent="7"/>
    </xf>
    <xf numFmtId="0" fontId="21" fillId="33" borderId="0" xfId="0" applyFont="1" applyFill="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1"/>
    </xf>
    <xf numFmtId="0" fontId="24" fillId="0" borderId="0" xfId="0" applyFont="1" applyAlignment="1">
      <alignment horizontal="left" vertical="top" wrapText="1" indent="1"/>
    </xf>
    <xf numFmtId="0" fontId="18" fillId="33" borderId="0" xfId="0" applyFont="1" applyFill="1" applyAlignment="1">
      <alignment horizontal="left" vertical="top" wrapText="1" indent="7"/>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vertical="top"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3" fillId="0" borderId="0" xfId="0" applyFont="1"/>
    <xf numFmtId="0" fontId="22" fillId="0" borderId="13"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vertical="top" wrapText="1"/>
    </xf>
    <xf numFmtId="0" fontId="27" fillId="33" borderId="0" xfId="0" applyFont="1" applyFill="1" applyAlignment="1">
      <alignment horizontal="left" vertical="top" wrapText="1" inden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1" fillId="33" borderId="0" xfId="0" applyFont="1" applyFill="1" applyAlignment="1">
      <alignment vertical="top" wrapText="1"/>
    </xf>
    <xf numFmtId="0" fontId="27" fillId="0" borderId="0" xfId="0" applyFont="1" applyAlignment="1">
      <alignment horizontal="left" vertical="top" wrapText="1" indent="1"/>
    </xf>
    <xf numFmtId="0" fontId="21" fillId="0" borderId="0" xfId="0" applyFont="1" applyAlignment="1">
      <alignment vertical="top" wrapText="1"/>
    </xf>
    <xf numFmtId="0" fontId="21" fillId="0" borderId="10" xfId="0" applyFont="1" applyBorder="1" applyAlignment="1">
      <alignment wrapText="1"/>
    </xf>
    <xf numFmtId="0" fontId="22" fillId="0" borderId="0" xfId="0" applyFont="1" applyAlignment="1">
      <alignment horizontal="center"/>
    </xf>
    <xf numFmtId="15" fontId="24" fillId="33" borderId="0" xfId="0" applyNumberFormat="1" applyFont="1" applyFill="1" applyAlignment="1">
      <alignment horizontal="left" vertical="top" wrapText="1" indent="1"/>
    </xf>
    <xf numFmtId="15" fontId="24" fillId="0" borderId="0" xfId="0" applyNumberFormat="1" applyFont="1" applyAlignment="1">
      <alignment horizontal="left" vertical="top" wrapText="1" indent="1"/>
    </xf>
    <xf numFmtId="0" fontId="26"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9" fillId="0" borderId="0" xfId="0" applyFont="1" applyAlignment="1">
      <alignment horizontal="left" vertical="top" wrapText="1" indent="1"/>
    </xf>
    <xf numFmtId="0" fontId="29"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84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0"/>
  <sheetViews>
    <sheetView showGridLines="0" workbookViewId="0"/>
  </sheetViews>
  <sheetFormatPr defaultRowHeight="15" x14ac:dyDescent="0.25"/>
  <cols>
    <col min="1" max="1" width="34" bestFit="1" customWidth="1"/>
    <col min="2" max="2" width="36.5703125" bestFit="1" customWidth="1"/>
    <col min="3" max="3" width="36.5703125" customWidth="1"/>
    <col min="4" max="4" width="12" customWidth="1"/>
    <col min="5" max="5" width="36.5703125" bestFit="1" customWidth="1"/>
    <col min="6" max="6" width="20.28515625" customWidth="1"/>
    <col min="7" max="8" width="12" customWidth="1"/>
    <col min="9" max="9" width="36.5703125" customWidth="1"/>
    <col min="10" max="10" width="12.42578125" customWidth="1"/>
    <col min="11" max="12" width="12" customWidth="1"/>
    <col min="13" max="13" width="31.28515625" customWidth="1"/>
    <col min="14" max="16" width="12" customWidth="1"/>
    <col min="17" max="17" width="36.5703125" customWidth="1"/>
    <col min="18" max="18" width="20.28515625" customWidth="1"/>
    <col min="19" max="20" width="12" customWidth="1"/>
    <col min="21" max="21" width="36.5703125" customWidth="1"/>
    <col min="22" max="22" width="20.28515625" customWidth="1"/>
    <col min="23" max="24" width="12" customWidth="1"/>
    <col min="25" max="25" width="36.5703125" customWidth="1"/>
    <col min="26" max="26" width="12.42578125" customWidth="1"/>
    <col min="27" max="28" width="12" customWidth="1"/>
    <col min="29" max="29" width="36.5703125" customWidth="1"/>
    <col min="30" max="30" width="12.42578125" customWidth="1"/>
    <col min="31" max="32" width="12" customWidth="1"/>
    <col min="33" max="33" width="36.5703125" customWidth="1"/>
    <col min="34" max="34" width="12.42578125" customWidth="1"/>
    <col min="35" max="38" width="12" customWidth="1"/>
  </cols>
  <sheetData>
    <row r="1" spans="1:38"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233</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2"/>
      <c r="B4" s="10">
        <v>3</v>
      </c>
      <c r="C4" s="10" t="s">
        <v>233</v>
      </c>
    </row>
    <row r="5" spans="1:38" x14ac:dyDescent="0.25">
      <c r="A5" s="12"/>
      <c r="B5" s="14" t="s">
        <v>234</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x14ac:dyDescent="0.25">
      <c r="A6" s="12"/>
      <c r="B6" s="14" t="s">
        <v>235</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2"/>
      <c r="B7" s="14" t="s">
        <v>236</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x14ac:dyDescent="0.25">
      <c r="A8" s="12"/>
      <c r="B8" s="14" t="s">
        <v>23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x14ac:dyDescent="0.25">
      <c r="A9" s="12"/>
      <c r="B9" s="14" t="s">
        <v>238</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row>
    <row r="10" spans="1:38" ht="25.5" customHeight="1" x14ac:dyDescent="0.25">
      <c r="A10" s="12"/>
      <c r="B10" s="14" t="s">
        <v>239</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row>
    <row r="11" spans="1:38" x14ac:dyDescent="0.25">
      <c r="A11" s="12"/>
      <c r="B11" s="14" t="s">
        <v>240</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row>
    <row r="12" spans="1:38" x14ac:dyDescent="0.25">
      <c r="A12" s="12"/>
      <c r="B12" s="14" t="s">
        <v>241</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row>
    <row r="13" spans="1:38" x14ac:dyDescent="0.25">
      <c r="A13" s="12"/>
      <c r="B13" s="14" t="s">
        <v>242</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row>
    <row r="14" spans="1:38" x14ac:dyDescent="0.25">
      <c r="A14" s="12"/>
      <c r="B14" s="14" t="s">
        <v>243</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row>
    <row r="15" spans="1:38" ht="25.5" customHeight="1" x14ac:dyDescent="0.25">
      <c r="A15" s="12"/>
      <c r="B15" s="14" t="s">
        <v>244</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x14ac:dyDescent="0.25">
      <c r="A16" s="12"/>
      <c r="B16" s="14" t="s">
        <v>245</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row>
    <row r="17" spans="1:38" x14ac:dyDescent="0.25">
      <c r="A17" s="12"/>
      <c r="B17" s="14" t="s">
        <v>24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x14ac:dyDescent="0.25">
      <c r="A18" s="12"/>
      <c r="B18" s="14" t="s">
        <v>247</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ht="25.5" customHeight="1" x14ac:dyDescent="0.25">
      <c r="A19" s="12"/>
      <c r="B19" s="14" t="s">
        <v>248</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row r="20" spans="1:38" x14ac:dyDescent="0.25">
      <c r="A20" s="12"/>
      <c r="B20" s="14" t="s">
        <v>249</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row>
    <row r="21" spans="1:38" x14ac:dyDescent="0.25">
      <c r="A21" s="12"/>
      <c r="B21" s="14" t="s">
        <v>25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row>
    <row r="22" spans="1:38"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row>
    <row r="23" spans="1:38" x14ac:dyDescent="0.25">
      <c r="A23" s="12"/>
      <c r="B23" s="11"/>
      <c r="C23" s="11"/>
      <c r="D23" s="11"/>
      <c r="E23" s="11"/>
      <c r="F23" s="11"/>
      <c r="G23" s="11"/>
      <c r="H23" s="11"/>
      <c r="I23" s="11"/>
      <c r="J23" s="11"/>
    </row>
    <row r="24" spans="1:38" ht="15.75" thickBot="1" x14ac:dyDescent="0.3">
      <c r="A24" s="12"/>
      <c r="B24" s="17"/>
      <c r="C24" s="17" t="s">
        <v>185</v>
      </c>
      <c r="D24" s="42" t="s">
        <v>251</v>
      </c>
      <c r="E24" s="42"/>
      <c r="F24" s="17"/>
      <c r="G24" s="17"/>
      <c r="H24" s="42" t="s">
        <v>252</v>
      </c>
      <c r="I24" s="42"/>
      <c r="J24" s="17"/>
    </row>
    <row r="25" spans="1:38" ht="15.75" thickBot="1" x14ac:dyDescent="0.3">
      <c r="A25" s="12"/>
      <c r="B25" s="45" t="s">
        <v>190</v>
      </c>
      <c r="C25" s="17" t="s">
        <v>185</v>
      </c>
      <c r="D25" s="46">
        <v>2014</v>
      </c>
      <c r="E25" s="46"/>
      <c r="F25" s="17"/>
      <c r="G25" s="17"/>
      <c r="H25" s="46">
        <v>2013</v>
      </c>
      <c r="I25" s="46"/>
      <c r="J25" s="17"/>
    </row>
    <row r="26" spans="1:38" x14ac:dyDescent="0.25">
      <c r="A26" s="12"/>
      <c r="B26" s="36" t="s">
        <v>253</v>
      </c>
      <c r="C26" s="20" t="s">
        <v>185</v>
      </c>
      <c r="D26" s="20"/>
      <c r="E26" s="20"/>
      <c r="F26" s="20"/>
      <c r="G26" s="20"/>
      <c r="H26" s="20"/>
      <c r="I26" s="20"/>
      <c r="J26" s="20"/>
    </row>
    <row r="27" spans="1:38" x14ac:dyDescent="0.25">
      <c r="A27" s="12"/>
      <c r="B27" s="26" t="s">
        <v>254</v>
      </c>
      <c r="C27" s="11" t="s">
        <v>185</v>
      </c>
      <c r="D27" s="11" t="s">
        <v>198</v>
      </c>
      <c r="E27" s="27">
        <v>106252</v>
      </c>
      <c r="F27" s="15" t="s">
        <v>185</v>
      </c>
      <c r="G27" s="11"/>
      <c r="H27" s="11" t="s">
        <v>198</v>
      </c>
      <c r="I27" s="27">
        <v>107029</v>
      </c>
      <c r="J27" s="15" t="s">
        <v>185</v>
      </c>
    </row>
    <row r="28" spans="1:38" x14ac:dyDescent="0.25">
      <c r="A28" s="12"/>
      <c r="B28" s="22" t="s">
        <v>255</v>
      </c>
      <c r="C28" s="20" t="s">
        <v>185</v>
      </c>
      <c r="D28" s="20"/>
      <c r="E28" s="23">
        <v>10082</v>
      </c>
      <c r="F28" s="24" t="s">
        <v>185</v>
      </c>
      <c r="G28" s="20"/>
      <c r="H28" s="20"/>
      <c r="I28" s="23">
        <v>10309</v>
      </c>
      <c r="J28" s="24" t="s">
        <v>185</v>
      </c>
    </row>
    <row r="29" spans="1:38" x14ac:dyDescent="0.25">
      <c r="A29" s="12"/>
      <c r="B29" s="26" t="s">
        <v>256</v>
      </c>
      <c r="C29" s="11" t="s">
        <v>185</v>
      </c>
      <c r="D29" s="11"/>
      <c r="E29" s="27">
        <v>14729</v>
      </c>
      <c r="F29" s="15" t="s">
        <v>185</v>
      </c>
      <c r="G29" s="11"/>
      <c r="H29" s="11"/>
      <c r="I29" s="27">
        <v>14423</v>
      </c>
      <c r="J29" s="15" t="s">
        <v>185</v>
      </c>
    </row>
    <row r="30" spans="1:38" x14ac:dyDescent="0.25">
      <c r="A30" s="12"/>
      <c r="B30" s="22" t="s">
        <v>257</v>
      </c>
      <c r="C30" s="20" t="s">
        <v>185</v>
      </c>
      <c r="D30" s="20"/>
      <c r="E30" s="23">
        <v>77764</v>
      </c>
      <c r="F30" s="24" t="s">
        <v>185</v>
      </c>
      <c r="G30" s="20"/>
      <c r="H30" s="20"/>
      <c r="I30" s="23">
        <v>76496</v>
      </c>
      <c r="J30" s="24" t="s">
        <v>185</v>
      </c>
    </row>
    <row r="31" spans="1:38" x14ac:dyDescent="0.25">
      <c r="A31" s="12"/>
      <c r="B31" s="26" t="s">
        <v>258</v>
      </c>
      <c r="C31" s="11" t="s">
        <v>185</v>
      </c>
      <c r="D31" s="11"/>
      <c r="E31" s="27">
        <v>1078</v>
      </c>
      <c r="F31" s="15" t="s">
        <v>185</v>
      </c>
      <c r="G31" s="11"/>
      <c r="H31" s="11"/>
      <c r="I31" s="27">
        <v>1715</v>
      </c>
      <c r="J31" s="15" t="s">
        <v>185</v>
      </c>
    </row>
    <row r="32" spans="1:38" x14ac:dyDescent="0.25">
      <c r="A32" s="12"/>
      <c r="B32" s="36" t="s">
        <v>259</v>
      </c>
      <c r="C32" s="20" t="s">
        <v>185</v>
      </c>
      <c r="D32" s="20"/>
      <c r="E32" s="23">
        <v>21201</v>
      </c>
      <c r="F32" s="24" t="s">
        <v>185</v>
      </c>
      <c r="G32" s="20"/>
      <c r="H32" s="20"/>
      <c r="I32" s="23">
        <v>21956</v>
      </c>
      <c r="J32" s="24" t="s">
        <v>185</v>
      </c>
    </row>
    <row r="33" spans="1:10" x14ac:dyDescent="0.25">
      <c r="A33" s="12"/>
      <c r="B33" s="21" t="s">
        <v>260</v>
      </c>
      <c r="C33" s="11" t="s">
        <v>185</v>
      </c>
      <c r="D33" s="11"/>
      <c r="E33" s="11"/>
      <c r="F33" s="11"/>
      <c r="G33" s="11"/>
      <c r="H33" s="11"/>
      <c r="I33" s="11"/>
      <c r="J33" s="11"/>
    </row>
    <row r="34" spans="1:10" ht="25.5" x14ac:dyDescent="0.25">
      <c r="A34" s="12"/>
      <c r="B34" s="22" t="s">
        <v>261</v>
      </c>
      <c r="C34" s="20" t="s">
        <v>185</v>
      </c>
      <c r="D34" s="20"/>
      <c r="E34" s="23">
        <v>34482</v>
      </c>
      <c r="F34" s="24" t="s">
        <v>185</v>
      </c>
      <c r="G34" s="20"/>
      <c r="H34" s="20"/>
      <c r="I34" s="23">
        <v>34815</v>
      </c>
      <c r="J34" s="24" t="s">
        <v>185</v>
      </c>
    </row>
    <row r="35" spans="1:10" x14ac:dyDescent="0.25">
      <c r="A35" s="12"/>
      <c r="B35" s="26" t="s">
        <v>262</v>
      </c>
      <c r="C35" s="11" t="s">
        <v>185</v>
      </c>
      <c r="D35" s="11"/>
      <c r="E35" s="27">
        <v>23630</v>
      </c>
      <c r="F35" s="15" t="s">
        <v>185</v>
      </c>
      <c r="G35" s="11"/>
      <c r="H35" s="11"/>
      <c r="I35" s="27">
        <v>23983</v>
      </c>
      <c r="J35" s="15" t="s">
        <v>185</v>
      </c>
    </row>
    <row r="36" spans="1:10" x14ac:dyDescent="0.25">
      <c r="A36" s="12"/>
      <c r="B36" s="22" t="s">
        <v>263</v>
      </c>
      <c r="C36" s="20" t="s">
        <v>185</v>
      </c>
      <c r="D36" s="20"/>
      <c r="E36" s="23">
        <v>1041</v>
      </c>
      <c r="F36" s="24" t="s">
        <v>185</v>
      </c>
      <c r="G36" s="20"/>
      <c r="H36" s="20"/>
      <c r="I36" s="23">
        <v>1138</v>
      </c>
      <c r="J36" s="24" t="s">
        <v>185</v>
      </c>
    </row>
    <row r="37" spans="1:10" x14ac:dyDescent="0.25">
      <c r="A37" s="12"/>
      <c r="B37" s="26" t="s">
        <v>264</v>
      </c>
      <c r="C37" s="11" t="s">
        <v>185</v>
      </c>
      <c r="D37" s="11"/>
      <c r="E37" s="27">
        <v>3413</v>
      </c>
      <c r="F37" s="15" t="s">
        <v>185</v>
      </c>
      <c r="G37" s="11"/>
      <c r="H37" s="11"/>
      <c r="I37" s="27">
        <v>3541</v>
      </c>
      <c r="J37" s="15" t="s">
        <v>185</v>
      </c>
    </row>
    <row r="38" spans="1:10" ht="15.75" thickBot="1" x14ac:dyDescent="0.3">
      <c r="A38" s="12"/>
      <c r="B38" s="22" t="s">
        <v>265</v>
      </c>
      <c r="C38" s="20" t="s">
        <v>185</v>
      </c>
      <c r="D38" s="20"/>
      <c r="E38" s="23">
        <v>4340</v>
      </c>
      <c r="F38" s="24" t="s">
        <v>185</v>
      </c>
      <c r="G38" s="20"/>
      <c r="H38" s="20"/>
      <c r="I38" s="23">
        <v>4824</v>
      </c>
      <c r="J38" s="24" t="s">
        <v>185</v>
      </c>
    </row>
    <row r="39" spans="1:10" x14ac:dyDescent="0.25">
      <c r="A39" s="12"/>
      <c r="B39" s="31"/>
      <c r="C39" s="31" t="s">
        <v>185</v>
      </c>
      <c r="D39" s="32"/>
      <c r="E39" s="32"/>
      <c r="F39" s="31"/>
      <c r="G39" s="31"/>
      <c r="H39" s="32"/>
      <c r="I39" s="32"/>
      <c r="J39" s="31"/>
    </row>
    <row r="40" spans="1:10" x14ac:dyDescent="0.25">
      <c r="A40" s="12"/>
      <c r="B40" s="29" t="s">
        <v>266</v>
      </c>
      <c r="C40" s="17" t="s">
        <v>185</v>
      </c>
      <c r="D40" s="11"/>
      <c r="E40" s="27">
        <v>298012</v>
      </c>
      <c r="F40" s="15" t="s">
        <v>185</v>
      </c>
      <c r="G40" s="17"/>
      <c r="H40" s="11"/>
      <c r="I40" s="27">
        <v>300229</v>
      </c>
      <c r="J40" s="15" t="s">
        <v>185</v>
      </c>
    </row>
    <row r="41" spans="1:10" ht="26.25" thickBot="1" x14ac:dyDescent="0.3">
      <c r="A41" s="12"/>
      <c r="B41" s="22" t="s">
        <v>267</v>
      </c>
      <c r="C41" s="34" t="s">
        <v>185</v>
      </c>
      <c r="D41" s="20"/>
      <c r="E41" s="25" t="s">
        <v>268</v>
      </c>
      <c r="F41" s="24" t="s">
        <v>269</v>
      </c>
      <c r="G41" s="34"/>
      <c r="H41" s="20"/>
      <c r="I41" s="25" t="s">
        <v>270</v>
      </c>
      <c r="J41" s="24" t="s">
        <v>269</v>
      </c>
    </row>
    <row r="42" spans="1:10" x14ac:dyDescent="0.25">
      <c r="A42" s="12"/>
      <c r="B42" s="31"/>
      <c r="C42" s="31" t="s">
        <v>185</v>
      </c>
      <c r="D42" s="32"/>
      <c r="E42" s="32"/>
      <c r="F42" s="31"/>
      <c r="G42" s="31"/>
      <c r="H42" s="32"/>
      <c r="I42" s="32"/>
      <c r="J42" s="31"/>
    </row>
    <row r="43" spans="1:10" ht="15.75" thickBot="1" x14ac:dyDescent="0.3">
      <c r="A43" s="12"/>
      <c r="B43" s="29" t="s">
        <v>271</v>
      </c>
      <c r="C43" s="17" t="s">
        <v>185</v>
      </c>
      <c r="D43" s="11"/>
      <c r="E43" s="27">
        <v>291869</v>
      </c>
      <c r="F43" s="15" t="s">
        <v>185</v>
      </c>
      <c r="G43" s="17"/>
      <c r="H43" s="11"/>
      <c r="I43" s="27">
        <v>293087</v>
      </c>
      <c r="J43" s="15" t="s">
        <v>185</v>
      </c>
    </row>
    <row r="44" spans="1:10" x14ac:dyDescent="0.25">
      <c r="A44" s="12"/>
      <c r="B44" s="31"/>
      <c r="C44" s="31" t="s">
        <v>185</v>
      </c>
      <c r="D44" s="32"/>
      <c r="E44" s="32"/>
      <c r="F44" s="31"/>
      <c r="G44" s="31"/>
      <c r="H44" s="32"/>
      <c r="I44" s="32"/>
      <c r="J44" s="31"/>
    </row>
    <row r="45" spans="1:10" x14ac:dyDescent="0.25">
      <c r="A45" s="12"/>
      <c r="B45" s="22" t="s">
        <v>272</v>
      </c>
      <c r="C45" s="34" t="s">
        <v>185</v>
      </c>
      <c r="D45" s="20"/>
      <c r="E45" s="25">
        <v>366</v>
      </c>
      <c r="F45" s="24" t="s">
        <v>185</v>
      </c>
      <c r="G45" s="34"/>
      <c r="H45" s="20"/>
      <c r="I45" s="25">
        <v>341</v>
      </c>
      <c r="J45" s="24" t="s">
        <v>185</v>
      </c>
    </row>
    <row r="46" spans="1:10" ht="15.75" thickBot="1" x14ac:dyDescent="0.3">
      <c r="A46" s="12"/>
      <c r="B46" s="26" t="s">
        <v>273</v>
      </c>
      <c r="C46" s="17" t="s">
        <v>185</v>
      </c>
      <c r="D46" s="11"/>
      <c r="E46" s="28" t="s">
        <v>274</v>
      </c>
      <c r="F46" s="15" t="s">
        <v>269</v>
      </c>
      <c r="G46" s="17"/>
      <c r="H46" s="11"/>
      <c r="I46" s="28" t="s">
        <v>275</v>
      </c>
      <c r="J46" s="15" t="s">
        <v>269</v>
      </c>
    </row>
    <row r="47" spans="1:10" x14ac:dyDescent="0.25">
      <c r="A47" s="12"/>
      <c r="B47" s="31"/>
      <c r="C47" s="31" t="s">
        <v>185</v>
      </c>
      <c r="D47" s="32"/>
      <c r="E47" s="32"/>
      <c r="F47" s="31"/>
      <c r="G47" s="31"/>
      <c r="H47" s="32"/>
      <c r="I47" s="32"/>
      <c r="J47" s="31"/>
    </row>
    <row r="48" spans="1:10" ht="15.75" thickBot="1" x14ac:dyDescent="0.3">
      <c r="A48" s="12"/>
      <c r="B48" s="30" t="s">
        <v>37</v>
      </c>
      <c r="C48" s="34" t="s">
        <v>185</v>
      </c>
      <c r="D48" s="20" t="s">
        <v>198</v>
      </c>
      <c r="E48" s="23">
        <v>287224</v>
      </c>
      <c r="F48" s="24" t="s">
        <v>185</v>
      </c>
      <c r="G48" s="34"/>
      <c r="H48" s="20" t="s">
        <v>198</v>
      </c>
      <c r="I48" s="23">
        <v>288506</v>
      </c>
      <c r="J48" s="24" t="s">
        <v>185</v>
      </c>
    </row>
    <row r="49" spans="1:38" x14ac:dyDescent="0.25">
      <c r="A49" s="12"/>
      <c r="B49" s="31"/>
      <c r="C49" s="31" t="s">
        <v>185</v>
      </c>
      <c r="D49" s="32"/>
      <c r="E49" s="32"/>
      <c r="F49" s="31"/>
      <c r="G49" s="31"/>
      <c r="H49" s="32"/>
      <c r="I49" s="32"/>
      <c r="J49" s="31"/>
    </row>
    <row r="50" spans="1:38" x14ac:dyDescent="0.25">
      <c r="A50" s="12"/>
      <c r="B50" s="14" t="s">
        <v>276</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row>
    <row r="51" spans="1:38" ht="15.75"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row>
    <row r="52" spans="1:3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8" x14ac:dyDescent="0.25">
      <c r="A53" s="12"/>
      <c r="B53" s="17"/>
      <c r="C53" s="17"/>
      <c r="D53" s="40" t="s">
        <v>254</v>
      </c>
      <c r="E53" s="40"/>
      <c r="F53" s="17"/>
      <c r="G53" s="17"/>
      <c r="H53" s="39"/>
      <c r="I53" s="39"/>
      <c r="J53" s="17"/>
      <c r="K53" s="17"/>
      <c r="L53" s="39"/>
      <c r="M53" s="39"/>
      <c r="N53" s="17"/>
      <c r="O53" s="17"/>
      <c r="P53" s="40" t="s">
        <v>277</v>
      </c>
      <c r="Q53" s="40"/>
      <c r="R53" s="17"/>
      <c r="S53" s="17"/>
      <c r="T53" s="40" t="s">
        <v>277</v>
      </c>
      <c r="U53" s="40"/>
      <c r="V53" s="17"/>
      <c r="W53" s="17"/>
      <c r="X53" s="40" t="s">
        <v>278</v>
      </c>
      <c r="Y53" s="40"/>
      <c r="Z53" s="17"/>
      <c r="AA53" s="17"/>
      <c r="AB53" s="40" t="s">
        <v>279</v>
      </c>
      <c r="AC53" s="40"/>
      <c r="AD53" s="17"/>
      <c r="AE53" s="17"/>
      <c r="AF53" s="39"/>
      <c r="AG53" s="39"/>
      <c r="AH53" s="17"/>
    </row>
    <row r="54" spans="1:38" x14ac:dyDescent="0.25">
      <c r="A54" s="12"/>
      <c r="B54" s="17"/>
      <c r="C54" s="17"/>
      <c r="D54" s="40" t="s">
        <v>280</v>
      </c>
      <c r="E54" s="40"/>
      <c r="F54" s="17"/>
      <c r="G54" s="17"/>
      <c r="H54" s="40" t="s">
        <v>255</v>
      </c>
      <c r="I54" s="40"/>
      <c r="J54" s="17"/>
      <c r="K54" s="17"/>
      <c r="L54" s="40" t="s">
        <v>281</v>
      </c>
      <c r="M54" s="40"/>
      <c r="N54" s="17"/>
      <c r="O54" s="17"/>
      <c r="P54" s="40" t="s">
        <v>282</v>
      </c>
      <c r="Q54" s="40"/>
      <c r="R54" s="17"/>
      <c r="S54" s="17"/>
      <c r="T54" s="40" t="s">
        <v>283</v>
      </c>
      <c r="U54" s="40"/>
      <c r="V54" s="17"/>
      <c r="W54" s="17"/>
      <c r="X54" s="40" t="s">
        <v>284</v>
      </c>
      <c r="Y54" s="40"/>
      <c r="Z54" s="17"/>
      <c r="AA54" s="17"/>
      <c r="AB54" s="40" t="s">
        <v>285</v>
      </c>
      <c r="AC54" s="40"/>
      <c r="AD54" s="17"/>
      <c r="AE54" s="17"/>
      <c r="AF54" s="40" t="s">
        <v>134</v>
      </c>
      <c r="AG54" s="40"/>
      <c r="AH54" s="17"/>
    </row>
    <row r="55" spans="1:38" x14ac:dyDescent="0.25">
      <c r="A55" s="12"/>
      <c r="B55" s="17"/>
      <c r="C55" s="17"/>
      <c r="D55" s="47" t="s">
        <v>190</v>
      </c>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17"/>
    </row>
    <row r="56" spans="1:38" x14ac:dyDescent="0.25">
      <c r="A56" s="12"/>
      <c r="B56" s="48" t="s">
        <v>286</v>
      </c>
      <c r="C56" s="48"/>
      <c r="D56" s="48"/>
      <c r="E56" s="48"/>
      <c r="F56" s="36" t="s">
        <v>185</v>
      </c>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row>
    <row r="57" spans="1:38" x14ac:dyDescent="0.25">
      <c r="A57" s="12"/>
      <c r="B57" s="21" t="s">
        <v>271</v>
      </c>
      <c r="C57" s="11"/>
      <c r="D57" s="11" t="s">
        <v>198</v>
      </c>
      <c r="E57" s="27">
        <v>106252</v>
      </c>
      <c r="F57" s="15" t="s">
        <v>185</v>
      </c>
      <c r="G57" s="11"/>
      <c r="H57" s="11" t="s">
        <v>198</v>
      </c>
      <c r="I57" s="27">
        <v>10082</v>
      </c>
      <c r="J57" s="15" t="s">
        <v>185</v>
      </c>
      <c r="K57" s="11"/>
      <c r="L57" s="11" t="s">
        <v>198</v>
      </c>
      <c r="M57" s="27">
        <v>9664</v>
      </c>
      <c r="N57" s="15" t="s">
        <v>185</v>
      </c>
      <c r="O57" s="11"/>
      <c r="P57" s="11" t="s">
        <v>198</v>
      </c>
      <c r="Q57" s="27">
        <v>77764</v>
      </c>
      <c r="R57" s="15" t="s">
        <v>185</v>
      </c>
      <c r="S57" s="11"/>
      <c r="T57" s="11" t="s">
        <v>198</v>
      </c>
      <c r="U57" s="27">
        <v>21201</v>
      </c>
      <c r="V57" s="15" t="s">
        <v>185</v>
      </c>
      <c r="W57" s="11"/>
      <c r="X57" s="11" t="s">
        <v>198</v>
      </c>
      <c r="Y57" s="27">
        <v>34482</v>
      </c>
      <c r="Z57" s="15" t="s">
        <v>185</v>
      </c>
      <c r="AA57" s="11"/>
      <c r="AB57" s="11" t="s">
        <v>198</v>
      </c>
      <c r="AC57" s="27">
        <v>32424</v>
      </c>
      <c r="AD57" s="15" t="s">
        <v>185</v>
      </c>
      <c r="AE57" s="11"/>
      <c r="AF57" s="11" t="s">
        <v>198</v>
      </c>
      <c r="AG57" s="27">
        <v>291869</v>
      </c>
      <c r="AH57" s="15" t="s">
        <v>185</v>
      </c>
    </row>
    <row r="58" spans="1:38" x14ac:dyDescent="0.25">
      <c r="A58" s="12"/>
      <c r="B58" s="36" t="s">
        <v>42</v>
      </c>
      <c r="C58" s="20"/>
      <c r="D58" s="20"/>
      <c r="E58" s="25">
        <v>395</v>
      </c>
      <c r="F58" s="24" t="s">
        <v>185</v>
      </c>
      <c r="G58" s="20"/>
      <c r="H58" s="20"/>
      <c r="I58" s="25">
        <v>36</v>
      </c>
      <c r="J58" s="24" t="s">
        <v>185</v>
      </c>
      <c r="K58" s="20"/>
      <c r="L58" s="20"/>
      <c r="M58" s="25">
        <v>19</v>
      </c>
      <c r="N58" s="24" t="s">
        <v>185</v>
      </c>
      <c r="O58" s="20"/>
      <c r="P58" s="20"/>
      <c r="Q58" s="25">
        <v>166</v>
      </c>
      <c r="R58" s="24" t="s">
        <v>185</v>
      </c>
      <c r="S58" s="20"/>
      <c r="T58" s="20"/>
      <c r="U58" s="25">
        <v>52</v>
      </c>
      <c r="V58" s="24" t="s">
        <v>185</v>
      </c>
      <c r="W58" s="20"/>
      <c r="X58" s="20"/>
      <c r="Y58" s="25">
        <v>124</v>
      </c>
      <c r="Z58" s="24" t="s">
        <v>185</v>
      </c>
      <c r="AA58" s="20"/>
      <c r="AB58" s="20"/>
      <c r="AC58" s="25">
        <v>125</v>
      </c>
      <c r="AD58" s="24" t="s">
        <v>185</v>
      </c>
      <c r="AE58" s="20"/>
      <c r="AF58" s="20"/>
      <c r="AG58" s="25">
        <v>917</v>
      </c>
      <c r="AH58" s="24" t="s">
        <v>185</v>
      </c>
    </row>
    <row r="59" spans="1:38" ht="15.75" thickBot="1" x14ac:dyDescent="0.3">
      <c r="A59" s="12"/>
      <c r="B59" s="21" t="s">
        <v>287</v>
      </c>
      <c r="C59" s="11"/>
      <c r="D59" s="11"/>
      <c r="E59" s="28">
        <v>56</v>
      </c>
      <c r="F59" s="15" t="s">
        <v>185</v>
      </c>
      <c r="G59" s="11"/>
      <c r="H59" s="11"/>
      <c r="I59" s="28">
        <v>2</v>
      </c>
      <c r="J59" s="15" t="s">
        <v>185</v>
      </c>
      <c r="K59" s="11"/>
      <c r="L59" s="11"/>
      <c r="M59" s="28">
        <v>0</v>
      </c>
      <c r="N59" s="15" t="s">
        <v>185</v>
      </c>
      <c r="O59" s="11"/>
      <c r="P59" s="11"/>
      <c r="Q59" s="28" t="s">
        <v>288</v>
      </c>
      <c r="R59" s="15" t="s">
        <v>269</v>
      </c>
      <c r="S59" s="11"/>
      <c r="T59" s="11"/>
      <c r="U59" s="28" t="s">
        <v>289</v>
      </c>
      <c r="V59" s="15" t="s">
        <v>269</v>
      </c>
      <c r="W59" s="11"/>
      <c r="X59" s="11"/>
      <c r="Y59" s="28">
        <v>349</v>
      </c>
      <c r="Z59" s="15" t="s">
        <v>185</v>
      </c>
      <c r="AA59" s="11"/>
      <c r="AB59" s="11"/>
      <c r="AC59" s="28">
        <v>0</v>
      </c>
      <c r="AD59" s="15" t="s">
        <v>185</v>
      </c>
      <c r="AE59" s="11"/>
      <c r="AF59" s="11"/>
      <c r="AG59" s="28">
        <v>366</v>
      </c>
      <c r="AH59" s="15" t="s">
        <v>185</v>
      </c>
    </row>
    <row r="60" spans="1:38" x14ac:dyDescent="0.25">
      <c r="A60" s="12"/>
      <c r="B60" s="31"/>
      <c r="C60" s="31"/>
      <c r="D60" s="32"/>
      <c r="E60" s="32"/>
      <c r="F60" s="31"/>
      <c r="G60" s="31"/>
      <c r="H60" s="32"/>
      <c r="I60" s="32"/>
      <c r="J60" s="31"/>
      <c r="K60" s="31"/>
      <c r="L60" s="32"/>
      <c r="M60" s="32"/>
      <c r="N60" s="31"/>
      <c r="O60" s="31"/>
      <c r="P60" s="32"/>
      <c r="Q60" s="32"/>
      <c r="R60" s="31"/>
      <c r="S60" s="31"/>
      <c r="T60" s="32"/>
      <c r="U60" s="32"/>
      <c r="V60" s="31"/>
      <c r="W60" s="31"/>
      <c r="X60" s="32"/>
      <c r="Y60" s="32"/>
      <c r="Z60" s="31"/>
      <c r="AA60" s="31"/>
      <c r="AB60" s="32"/>
      <c r="AC60" s="32"/>
      <c r="AD60" s="31"/>
      <c r="AE60" s="31"/>
      <c r="AF60" s="32"/>
      <c r="AG60" s="32"/>
      <c r="AH60" s="31"/>
    </row>
    <row r="61" spans="1:38" ht="15.75" thickBot="1" x14ac:dyDescent="0.3">
      <c r="A61" s="12"/>
      <c r="B61" s="36" t="s">
        <v>290</v>
      </c>
      <c r="C61" s="34"/>
      <c r="D61" s="20" t="s">
        <v>198</v>
      </c>
      <c r="E61" s="23">
        <v>106703</v>
      </c>
      <c r="F61" s="24" t="s">
        <v>185</v>
      </c>
      <c r="G61" s="34"/>
      <c r="H61" s="20" t="s">
        <v>198</v>
      </c>
      <c r="I61" s="23">
        <v>10120</v>
      </c>
      <c r="J61" s="24" t="s">
        <v>185</v>
      </c>
      <c r="K61" s="34"/>
      <c r="L61" s="20" t="s">
        <v>198</v>
      </c>
      <c r="M61" s="23">
        <v>9683</v>
      </c>
      <c r="N61" s="24" t="s">
        <v>185</v>
      </c>
      <c r="O61" s="34"/>
      <c r="P61" s="20" t="s">
        <v>198</v>
      </c>
      <c r="Q61" s="23">
        <v>77898</v>
      </c>
      <c r="R61" s="24" t="s">
        <v>185</v>
      </c>
      <c r="S61" s="34"/>
      <c r="T61" s="20" t="s">
        <v>198</v>
      </c>
      <c r="U61" s="23">
        <v>21244</v>
      </c>
      <c r="V61" s="24" t="s">
        <v>185</v>
      </c>
      <c r="W61" s="34"/>
      <c r="X61" s="20" t="s">
        <v>198</v>
      </c>
      <c r="Y61" s="23">
        <v>34955</v>
      </c>
      <c r="Z61" s="24" t="s">
        <v>185</v>
      </c>
      <c r="AA61" s="34"/>
      <c r="AB61" s="20" t="s">
        <v>198</v>
      </c>
      <c r="AC61" s="23">
        <v>32549</v>
      </c>
      <c r="AD61" s="24" t="s">
        <v>185</v>
      </c>
      <c r="AE61" s="34"/>
      <c r="AF61" s="20" t="s">
        <v>198</v>
      </c>
      <c r="AG61" s="23">
        <v>293152</v>
      </c>
      <c r="AH61" s="24" t="s">
        <v>185</v>
      </c>
    </row>
    <row r="62" spans="1:38" ht="15.75" thickTop="1" x14ac:dyDescent="0.25">
      <c r="A62" s="12"/>
      <c r="B62" s="31"/>
      <c r="C62" s="31"/>
      <c r="D62" s="35"/>
      <c r="E62" s="35"/>
      <c r="F62" s="31"/>
      <c r="G62" s="31"/>
      <c r="H62" s="35"/>
      <c r="I62" s="35"/>
      <c r="J62" s="31"/>
      <c r="K62" s="31"/>
      <c r="L62" s="35"/>
      <c r="M62" s="35"/>
      <c r="N62" s="31"/>
      <c r="O62" s="31"/>
      <c r="P62" s="35"/>
      <c r="Q62" s="35"/>
      <c r="R62" s="31"/>
      <c r="S62" s="31"/>
      <c r="T62" s="35"/>
      <c r="U62" s="35"/>
      <c r="V62" s="31"/>
      <c r="W62" s="31"/>
      <c r="X62" s="35"/>
      <c r="Y62" s="35"/>
      <c r="Z62" s="31"/>
      <c r="AA62" s="31"/>
      <c r="AB62" s="35"/>
      <c r="AC62" s="35"/>
      <c r="AD62" s="31"/>
      <c r="AE62" s="31"/>
      <c r="AF62" s="35"/>
      <c r="AG62" s="35"/>
      <c r="AH62" s="31"/>
    </row>
    <row r="63" spans="1:38" x14ac:dyDescent="0.25">
      <c r="A63" s="12"/>
      <c r="B63" s="49" t="s">
        <v>291</v>
      </c>
      <c r="C63" s="49"/>
      <c r="D63" s="49"/>
      <c r="E63" s="49"/>
      <c r="F63" s="49"/>
      <c r="G63" s="49"/>
      <c r="H63" s="49"/>
      <c r="I63" s="49"/>
      <c r="J63" s="49"/>
      <c r="K63" s="49"/>
      <c r="L63" s="49"/>
      <c r="M63" s="49"/>
      <c r="N63" s="49"/>
      <c r="O63" s="49"/>
      <c r="P63" s="49"/>
      <c r="Q63" s="49"/>
      <c r="R63" s="21" t="s">
        <v>185</v>
      </c>
      <c r="S63" s="17"/>
      <c r="T63" s="11"/>
      <c r="U63" s="11"/>
      <c r="V63" s="11"/>
      <c r="W63" s="17"/>
      <c r="X63" s="11"/>
      <c r="Y63" s="11"/>
      <c r="Z63" s="11"/>
      <c r="AA63" s="17"/>
      <c r="AB63" s="11"/>
      <c r="AC63" s="11"/>
      <c r="AD63" s="11"/>
      <c r="AE63" s="17"/>
      <c r="AF63" s="11"/>
      <c r="AG63" s="11"/>
      <c r="AH63" s="11"/>
    </row>
    <row r="64" spans="1:38" x14ac:dyDescent="0.25">
      <c r="A64" s="12"/>
      <c r="B64" s="36" t="s">
        <v>292</v>
      </c>
      <c r="C64" s="34"/>
      <c r="D64" s="20" t="s">
        <v>198</v>
      </c>
      <c r="E64" s="23">
        <v>1638</v>
      </c>
      <c r="F64" s="24" t="s">
        <v>185</v>
      </c>
      <c r="G64" s="34"/>
      <c r="H64" s="20" t="s">
        <v>198</v>
      </c>
      <c r="I64" s="25">
        <v>118</v>
      </c>
      <c r="J64" s="24" t="s">
        <v>185</v>
      </c>
      <c r="K64" s="34"/>
      <c r="L64" s="20" t="s">
        <v>198</v>
      </c>
      <c r="M64" s="25">
        <v>0</v>
      </c>
      <c r="N64" s="24" t="s">
        <v>185</v>
      </c>
      <c r="O64" s="34"/>
      <c r="P64" s="20" t="s">
        <v>198</v>
      </c>
      <c r="Q64" s="23">
        <v>2723</v>
      </c>
      <c r="R64" s="24" t="s">
        <v>185</v>
      </c>
      <c r="S64" s="34"/>
      <c r="T64" s="20" t="s">
        <v>198</v>
      </c>
      <c r="U64" s="23">
        <v>1898</v>
      </c>
      <c r="V64" s="24" t="s">
        <v>185</v>
      </c>
      <c r="W64" s="34"/>
      <c r="X64" s="20" t="s">
        <v>198</v>
      </c>
      <c r="Y64" s="25">
        <v>210</v>
      </c>
      <c r="Z64" s="24" t="s">
        <v>185</v>
      </c>
      <c r="AA64" s="34"/>
      <c r="AB64" s="20" t="s">
        <v>198</v>
      </c>
      <c r="AC64" s="25">
        <v>0</v>
      </c>
      <c r="AD64" s="24" t="s">
        <v>185</v>
      </c>
      <c r="AE64" s="34"/>
      <c r="AF64" s="20" t="s">
        <v>198</v>
      </c>
      <c r="AG64" s="23">
        <v>6587</v>
      </c>
      <c r="AH64" s="24" t="s">
        <v>185</v>
      </c>
    </row>
    <row r="65" spans="1:38" x14ac:dyDescent="0.25">
      <c r="A65" s="12"/>
      <c r="B65" s="21" t="s">
        <v>293</v>
      </c>
      <c r="C65" s="17"/>
      <c r="D65" s="11"/>
      <c r="E65" s="27">
        <v>105065</v>
      </c>
      <c r="F65" s="15" t="s">
        <v>185</v>
      </c>
      <c r="G65" s="17"/>
      <c r="H65" s="11"/>
      <c r="I65" s="27">
        <v>10002</v>
      </c>
      <c r="J65" s="15" t="s">
        <v>185</v>
      </c>
      <c r="K65" s="17"/>
      <c r="L65" s="11"/>
      <c r="M65" s="27">
        <v>9683</v>
      </c>
      <c r="N65" s="15" t="s">
        <v>185</v>
      </c>
      <c r="O65" s="17"/>
      <c r="P65" s="11"/>
      <c r="Q65" s="27">
        <v>75175</v>
      </c>
      <c r="R65" s="15" t="s">
        <v>185</v>
      </c>
      <c r="S65" s="17"/>
      <c r="T65" s="11"/>
      <c r="U65" s="27">
        <v>19346</v>
      </c>
      <c r="V65" s="15" t="s">
        <v>185</v>
      </c>
      <c r="W65" s="17"/>
      <c r="X65" s="11"/>
      <c r="Y65" s="27">
        <v>34745</v>
      </c>
      <c r="Z65" s="15" t="s">
        <v>185</v>
      </c>
      <c r="AA65" s="17"/>
      <c r="AB65" s="11"/>
      <c r="AC65" s="27">
        <v>32549</v>
      </c>
      <c r="AD65" s="15" t="s">
        <v>185</v>
      </c>
      <c r="AE65" s="17"/>
      <c r="AF65" s="11"/>
      <c r="AG65" s="27">
        <v>286565</v>
      </c>
      <c r="AH65" s="15" t="s">
        <v>185</v>
      </c>
    </row>
    <row r="66" spans="1:38" ht="15.75" thickBot="1" x14ac:dyDescent="0.3">
      <c r="A66" s="12"/>
      <c r="B66" s="36" t="s">
        <v>294</v>
      </c>
      <c r="C66" s="34"/>
      <c r="D66" s="20"/>
      <c r="E66" s="25">
        <v>0</v>
      </c>
      <c r="F66" s="24" t="s">
        <v>185</v>
      </c>
      <c r="G66" s="34"/>
      <c r="H66" s="20"/>
      <c r="I66" s="25">
        <v>0</v>
      </c>
      <c r="J66" s="24" t="s">
        <v>185</v>
      </c>
      <c r="K66" s="34"/>
      <c r="L66" s="20"/>
      <c r="M66" s="25">
        <v>0</v>
      </c>
      <c r="N66" s="24" t="s">
        <v>185</v>
      </c>
      <c r="O66" s="34"/>
      <c r="P66" s="20"/>
      <c r="Q66" s="25">
        <v>0</v>
      </c>
      <c r="R66" s="24" t="s">
        <v>185</v>
      </c>
      <c r="S66" s="34"/>
      <c r="T66" s="20"/>
      <c r="U66" s="25">
        <v>0</v>
      </c>
      <c r="V66" s="24" t="s">
        <v>185</v>
      </c>
      <c r="W66" s="34"/>
      <c r="X66" s="20"/>
      <c r="Y66" s="25">
        <v>0</v>
      </c>
      <c r="Z66" s="24" t="s">
        <v>185</v>
      </c>
      <c r="AA66" s="34"/>
      <c r="AB66" s="20"/>
      <c r="AC66" s="25">
        <v>0</v>
      </c>
      <c r="AD66" s="24" t="s">
        <v>185</v>
      </c>
      <c r="AE66" s="34"/>
      <c r="AF66" s="20"/>
      <c r="AG66" s="25">
        <v>0</v>
      </c>
      <c r="AH66" s="24" t="s">
        <v>185</v>
      </c>
    </row>
    <row r="67" spans="1:38" x14ac:dyDescent="0.25">
      <c r="A67" s="12"/>
      <c r="B67" s="31"/>
      <c r="C67" s="31"/>
      <c r="D67" s="32"/>
      <c r="E67" s="32"/>
      <c r="F67" s="31"/>
      <c r="G67" s="31"/>
      <c r="H67" s="32"/>
      <c r="I67" s="32"/>
      <c r="J67" s="31"/>
      <c r="K67" s="31"/>
      <c r="L67" s="32"/>
      <c r="M67" s="32"/>
      <c r="N67" s="31"/>
      <c r="O67" s="31"/>
      <c r="P67" s="32"/>
      <c r="Q67" s="32"/>
      <c r="R67" s="31"/>
      <c r="S67" s="31"/>
      <c r="T67" s="32"/>
      <c r="U67" s="32"/>
      <c r="V67" s="31"/>
      <c r="W67" s="31"/>
      <c r="X67" s="32"/>
      <c r="Y67" s="32"/>
      <c r="Z67" s="31"/>
      <c r="AA67" s="31"/>
      <c r="AB67" s="32"/>
      <c r="AC67" s="32"/>
      <c r="AD67" s="31"/>
      <c r="AE67" s="31"/>
      <c r="AF67" s="32"/>
      <c r="AG67" s="32"/>
      <c r="AH67" s="31"/>
    </row>
    <row r="68" spans="1:38" ht="15.75" thickBot="1" x14ac:dyDescent="0.3">
      <c r="A68" s="12"/>
      <c r="B68" s="21" t="s">
        <v>295</v>
      </c>
      <c r="C68" s="17"/>
      <c r="D68" s="11" t="s">
        <v>198</v>
      </c>
      <c r="E68" s="27">
        <v>106703</v>
      </c>
      <c r="F68" s="15" t="s">
        <v>185</v>
      </c>
      <c r="G68" s="17"/>
      <c r="H68" s="11" t="s">
        <v>198</v>
      </c>
      <c r="I68" s="27">
        <v>10120</v>
      </c>
      <c r="J68" s="15" t="s">
        <v>185</v>
      </c>
      <c r="K68" s="17"/>
      <c r="L68" s="11" t="s">
        <v>198</v>
      </c>
      <c r="M68" s="27">
        <v>9683</v>
      </c>
      <c r="N68" s="15" t="s">
        <v>185</v>
      </c>
      <c r="O68" s="17"/>
      <c r="P68" s="11" t="s">
        <v>198</v>
      </c>
      <c r="Q68" s="27">
        <v>77898</v>
      </c>
      <c r="R68" s="15" t="s">
        <v>185</v>
      </c>
      <c r="S68" s="17"/>
      <c r="T68" s="11" t="s">
        <v>198</v>
      </c>
      <c r="U68" s="27">
        <v>21244</v>
      </c>
      <c r="V68" s="15" t="s">
        <v>185</v>
      </c>
      <c r="W68" s="17"/>
      <c r="X68" s="11" t="s">
        <v>198</v>
      </c>
      <c r="Y68" s="27">
        <v>34955</v>
      </c>
      <c r="Z68" s="15" t="s">
        <v>185</v>
      </c>
      <c r="AA68" s="17"/>
      <c r="AB68" s="11" t="s">
        <v>198</v>
      </c>
      <c r="AC68" s="27">
        <v>32549</v>
      </c>
      <c r="AD68" s="15" t="s">
        <v>185</v>
      </c>
      <c r="AE68" s="17"/>
      <c r="AF68" s="11" t="s">
        <v>198</v>
      </c>
      <c r="AG68" s="27">
        <v>293152</v>
      </c>
      <c r="AH68" s="15" t="s">
        <v>185</v>
      </c>
    </row>
    <row r="69" spans="1:38" ht="15.75" thickTop="1" x14ac:dyDescent="0.25">
      <c r="A69" s="12"/>
      <c r="B69" s="31"/>
      <c r="C69" s="31"/>
      <c r="D69" s="35"/>
      <c r="E69" s="35"/>
      <c r="F69" s="31"/>
      <c r="G69" s="31"/>
      <c r="H69" s="35"/>
      <c r="I69" s="35"/>
      <c r="J69" s="31"/>
      <c r="K69" s="31"/>
      <c r="L69" s="35"/>
      <c r="M69" s="35"/>
      <c r="N69" s="31"/>
      <c r="O69" s="31"/>
      <c r="P69" s="35"/>
      <c r="Q69" s="35"/>
      <c r="R69" s="31"/>
      <c r="S69" s="31"/>
      <c r="T69" s="35"/>
      <c r="U69" s="35"/>
      <c r="V69" s="31"/>
      <c r="W69" s="31"/>
      <c r="X69" s="35"/>
      <c r="Y69" s="35"/>
      <c r="Z69" s="31"/>
      <c r="AA69" s="31"/>
      <c r="AB69" s="35"/>
      <c r="AC69" s="35"/>
      <c r="AD69" s="31"/>
      <c r="AE69" s="31"/>
      <c r="AF69" s="35"/>
      <c r="AG69" s="35"/>
      <c r="AH69" s="31"/>
    </row>
    <row r="70" spans="1:38" x14ac:dyDescent="0.25">
      <c r="A70" s="12"/>
      <c r="B70" s="14" t="s">
        <v>296</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row>
    <row r="71" spans="1:38" ht="15.75"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c r="AI71" s="44"/>
      <c r="AJ71" s="44"/>
      <c r="AK71" s="44"/>
      <c r="AL71" s="44"/>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8" x14ac:dyDescent="0.25">
      <c r="A73" s="12"/>
      <c r="B73" s="17"/>
      <c r="C73" s="17"/>
      <c r="D73" s="40" t="s">
        <v>254</v>
      </c>
      <c r="E73" s="40"/>
      <c r="F73" s="17"/>
      <c r="G73" s="17"/>
      <c r="H73" s="39"/>
      <c r="I73" s="39"/>
      <c r="J73" s="17"/>
      <c r="K73" s="17"/>
      <c r="L73" s="39"/>
      <c r="M73" s="39"/>
      <c r="N73" s="17"/>
      <c r="O73" s="17"/>
      <c r="P73" s="40" t="s">
        <v>277</v>
      </c>
      <c r="Q73" s="40"/>
      <c r="R73" s="17"/>
      <c r="S73" s="17"/>
      <c r="T73" s="40" t="s">
        <v>277</v>
      </c>
      <c r="U73" s="40"/>
      <c r="V73" s="17"/>
      <c r="W73" s="17"/>
      <c r="X73" s="40" t="s">
        <v>278</v>
      </c>
      <c r="Y73" s="40"/>
      <c r="Z73" s="17"/>
      <c r="AA73" s="17"/>
      <c r="AB73" s="40" t="s">
        <v>279</v>
      </c>
      <c r="AC73" s="40"/>
      <c r="AD73" s="17"/>
      <c r="AE73" s="17"/>
      <c r="AF73" s="39"/>
      <c r="AG73" s="39"/>
      <c r="AH73" s="17"/>
    </row>
    <row r="74" spans="1:38" x14ac:dyDescent="0.25">
      <c r="A74" s="12"/>
      <c r="B74" s="17"/>
      <c r="C74" s="17"/>
      <c r="D74" s="40" t="s">
        <v>280</v>
      </c>
      <c r="E74" s="40"/>
      <c r="F74" s="17"/>
      <c r="G74" s="17"/>
      <c r="H74" s="40" t="s">
        <v>255</v>
      </c>
      <c r="I74" s="40"/>
      <c r="J74" s="17"/>
      <c r="K74" s="17"/>
      <c r="L74" s="40" t="s">
        <v>281</v>
      </c>
      <c r="M74" s="40"/>
      <c r="N74" s="17"/>
      <c r="O74" s="17"/>
      <c r="P74" s="40" t="s">
        <v>282</v>
      </c>
      <c r="Q74" s="40"/>
      <c r="R74" s="17"/>
      <c r="S74" s="17"/>
      <c r="T74" s="40" t="s">
        <v>283</v>
      </c>
      <c r="U74" s="40"/>
      <c r="V74" s="17"/>
      <c r="W74" s="17"/>
      <c r="X74" s="40" t="s">
        <v>284</v>
      </c>
      <c r="Y74" s="40"/>
      <c r="Z74" s="17"/>
      <c r="AA74" s="17"/>
      <c r="AB74" s="40" t="s">
        <v>285</v>
      </c>
      <c r="AC74" s="40"/>
      <c r="AD74" s="17"/>
      <c r="AE74" s="17"/>
      <c r="AF74" s="40" t="s">
        <v>134</v>
      </c>
      <c r="AG74" s="40"/>
      <c r="AH74" s="17"/>
    </row>
    <row r="75" spans="1:38" x14ac:dyDescent="0.25">
      <c r="A75" s="12"/>
      <c r="B75" s="17"/>
      <c r="C75" s="17"/>
      <c r="D75" s="47" t="s">
        <v>190</v>
      </c>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17"/>
    </row>
    <row r="76" spans="1:38" x14ac:dyDescent="0.25">
      <c r="A76" s="12"/>
      <c r="B76" s="48" t="s">
        <v>286</v>
      </c>
      <c r="C76" s="48"/>
      <c r="D76" s="48"/>
      <c r="E76" s="48"/>
      <c r="F76" s="36" t="s">
        <v>185</v>
      </c>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row>
    <row r="77" spans="1:38" x14ac:dyDescent="0.25">
      <c r="A77" s="12"/>
      <c r="B77" s="21" t="s">
        <v>271</v>
      </c>
      <c r="C77" s="11"/>
      <c r="D77" s="11" t="s">
        <v>198</v>
      </c>
      <c r="E77" s="27">
        <v>107029</v>
      </c>
      <c r="F77" s="15" t="s">
        <v>185</v>
      </c>
      <c r="G77" s="11"/>
      <c r="H77" s="11" t="s">
        <v>198</v>
      </c>
      <c r="I77" s="27">
        <v>10309</v>
      </c>
      <c r="J77" s="15" t="s">
        <v>185</v>
      </c>
      <c r="K77" s="11"/>
      <c r="L77" s="11" t="s">
        <v>198</v>
      </c>
      <c r="M77" s="27">
        <v>8996</v>
      </c>
      <c r="N77" s="15" t="s">
        <v>185</v>
      </c>
      <c r="O77" s="11"/>
      <c r="P77" s="11" t="s">
        <v>198</v>
      </c>
      <c r="Q77" s="27">
        <v>76496</v>
      </c>
      <c r="R77" s="15" t="s">
        <v>185</v>
      </c>
      <c r="S77" s="11"/>
      <c r="T77" s="11" t="s">
        <v>198</v>
      </c>
      <c r="U77" s="27">
        <v>21956</v>
      </c>
      <c r="V77" s="15" t="s">
        <v>185</v>
      </c>
      <c r="W77" s="11"/>
      <c r="X77" s="11" t="s">
        <v>198</v>
      </c>
      <c r="Y77" s="27">
        <v>34815</v>
      </c>
      <c r="Z77" s="15" t="s">
        <v>185</v>
      </c>
      <c r="AA77" s="11"/>
      <c r="AB77" s="11" t="s">
        <v>198</v>
      </c>
      <c r="AC77" s="27">
        <v>33486</v>
      </c>
      <c r="AD77" s="15" t="s">
        <v>185</v>
      </c>
      <c r="AE77" s="11"/>
      <c r="AF77" s="11" t="s">
        <v>198</v>
      </c>
      <c r="AG77" s="27">
        <v>293087</v>
      </c>
      <c r="AH77" s="15" t="s">
        <v>185</v>
      </c>
    </row>
    <row r="78" spans="1:38" x14ac:dyDescent="0.25">
      <c r="A78" s="12"/>
      <c r="B78" s="36" t="s">
        <v>42</v>
      </c>
      <c r="C78" s="20"/>
      <c r="D78" s="20"/>
      <c r="E78" s="25">
        <v>427</v>
      </c>
      <c r="F78" s="24" t="s">
        <v>185</v>
      </c>
      <c r="G78" s="20"/>
      <c r="H78" s="20"/>
      <c r="I78" s="25">
        <v>49</v>
      </c>
      <c r="J78" s="24" t="s">
        <v>185</v>
      </c>
      <c r="K78" s="20"/>
      <c r="L78" s="20"/>
      <c r="M78" s="25">
        <v>22</v>
      </c>
      <c r="N78" s="24" t="s">
        <v>185</v>
      </c>
      <c r="O78" s="20"/>
      <c r="P78" s="20"/>
      <c r="Q78" s="25">
        <v>202</v>
      </c>
      <c r="R78" s="24" t="s">
        <v>185</v>
      </c>
      <c r="S78" s="20"/>
      <c r="T78" s="20"/>
      <c r="U78" s="25">
        <v>56</v>
      </c>
      <c r="V78" s="24" t="s">
        <v>185</v>
      </c>
      <c r="W78" s="20"/>
      <c r="X78" s="20"/>
      <c r="Y78" s="25">
        <v>126</v>
      </c>
      <c r="Z78" s="24" t="s">
        <v>185</v>
      </c>
      <c r="AA78" s="20"/>
      <c r="AB78" s="20"/>
      <c r="AC78" s="25">
        <v>168</v>
      </c>
      <c r="AD78" s="24" t="s">
        <v>185</v>
      </c>
      <c r="AE78" s="20"/>
      <c r="AF78" s="20"/>
      <c r="AG78" s="23">
        <v>1050</v>
      </c>
      <c r="AH78" s="24" t="s">
        <v>185</v>
      </c>
    </row>
    <row r="79" spans="1:38" ht="15.75" thickBot="1" x14ac:dyDescent="0.3">
      <c r="A79" s="12"/>
      <c r="B79" s="21" t="s">
        <v>287</v>
      </c>
      <c r="C79" s="11"/>
      <c r="D79" s="11"/>
      <c r="E79" s="28">
        <v>52</v>
      </c>
      <c r="F79" s="15" t="s">
        <v>185</v>
      </c>
      <c r="G79" s="11"/>
      <c r="H79" s="11"/>
      <c r="I79" s="28">
        <v>2</v>
      </c>
      <c r="J79" s="15" t="s">
        <v>185</v>
      </c>
      <c r="K79" s="11"/>
      <c r="L79" s="11"/>
      <c r="M79" s="28">
        <v>0</v>
      </c>
      <c r="N79" s="15" t="s">
        <v>185</v>
      </c>
      <c r="O79" s="11"/>
      <c r="P79" s="11"/>
      <c r="Q79" s="28" t="s">
        <v>288</v>
      </c>
      <c r="R79" s="15" t="s">
        <v>269</v>
      </c>
      <c r="S79" s="11"/>
      <c r="T79" s="11"/>
      <c r="U79" s="28" t="s">
        <v>289</v>
      </c>
      <c r="V79" s="15" t="s">
        <v>269</v>
      </c>
      <c r="W79" s="11"/>
      <c r="X79" s="11"/>
      <c r="Y79" s="28">
        <v>328</v>
      </c>
      <c r="Z79" s="15" t="s">
        <v>185</v>
      </c>
      <c r="AA79" s="11"/>
      <c r="AB79" s="11"/>
      <c r="AC79" s="28">
        <v>0</v>
      </c>
      <c r="AD79" s="15" t="s">
        <v>185</v>
      </c>
      <c r="AE79" s="11"/>
      <c r="AF79" s="11"/>
      <c r="AG79" s="28">
        <v>341</v>
      </c>
      <c r="AH79" s="15" t="s">
        <v>185</v>
      </c>
    </row>
    <row r="80" spans="1:38" x14ac:dyDescent="0.25">
      <c r="A80" s="12"/>
      <c r="B80" s="31"/>
      <c r="C80" s="31"/>
      <c r="D80" s="32"/>
      <c r="E80" s="32"/>
      <c r="F80" s="31"/>
      <c r="G80" s="31"/>
      <c r="H80" s="32"/>
      <c r="I80" s="32"/>
      <c r="J80" s="31"/>
      <c r="K80" s="31"/>
      <c r="L80" s="32"/>
      <c r="M80" s="32"/>
      <c r="N80" s="31"/>
      <c r="O80" s="31"/>
      <c r="P80" s="32"/>
      <c r="Q80" s="32"/>
      <c r="R80" s="31"/>
      <c r="S80" s="31"/>
      <c r="T80" s="32"/>
      <c r="U80" s="32"/>
      <c r="V80" s="31"/>
      <c r="W80" s="31"/>
      <c r="X80" s="32"/>
      <c r="Y80" s="32"/>
      <c r="Z80" s="31"/>
      <c r="AA80" s="31"/>
      <c r="AB80" s="32"/>
      <c r="AC80" s="32"/>
      <c r="AD80" s="31"/>
      <c r="AE80" s="31"/>
      <c r="AF80" s="32"/>
      <c r="AG80" s="32"/>
      <c r="AH80" s="31"/>
    </row>
    <row r="81" spans="1:38" ht="15.75" thickBot="1" x14ac:dyDescent="0.3">
      <c r="A81" s="12"/>
      <c r="B81" s="36" t="s">
        <v>290</v>
      </c>
      <c r="C81" s="34"/>
      <c r="D81" s="20" t="s">
        <v>198</v>
      </c>
      <c r="E81" s="23">
        <v>107508</v>
      </c>
      <c r="F81" s="24" t="s">
        <v>185</v>
      </c>
      <c r="G81" s="34"/>
      <c r="H81" s="20" t="s">
        <v>198</v>
      </c>
      <c r="I81" s="23">
        <v>10360</v>
      </c>
      <c r="J81" s="24" t="s">
        <v>185</v>
      </c>
      <c r="K81" s="34"/>
      <c r="L81" s="20" t="s">
        <v>198</v>
      </c>
      <c r="M81" s="23">
        <v>9018</v>
      </c>
      <c r="N81" s="24" t="s">
        <v>185</v>
      </c>
      <c r="O81" s="34"/>
      <c r="P81" s="20" t="s">
        <v>198</v>
      </c>
      <c r="Q81" s="23">
        <v>76666</v>
      </c>
      <c r="R81" s="24" t="s">
        <v>185</v>
      </c>
      <c r="S81" s="34"/>
      <c r="T81" s="20" t="s">
        <v>198</v>
      </c>
      <c r="U81" s="23">
        <v>22003</v>
      </c>
      <c r="V81" s="24" t="s">
        <v>185</v>
      </c>
      <c r="W81" s="34"/>
      <c r="X81" s="20" t="s">
        <v>198</v>
      </c>
      <c r="Y81" s="23">
        <v>35269</v>
      </c>
      <c r="Z81" s="24" t="s">
        <v>185</v>
      </c>
      <c r="AA81" s="34"/>
      <c r="AB81" s="20" t="s">
        <v>198</v>
      </c>
      <c r="AC81" s="23">
        <v>33654</v>
      </c>
      <c r="AD81" s="24" t="s">
        <v>185</v>
      </c>
      <c r="AE81" s="34"/>
      <c r="AF81" s="20" t="s">
        <v>198</v>
      </c>
      <c r="AG81" s="23">
        <v>294478</v>
      </c>
      <c r="AH81" s="24" t="s">
        <v>185</v>
      </c>
    </row>
    <row r="82" spans="1:38" ht="15.75" thickTop="1" x14ac:dyDescent="0.25">
      <c r="A82" s="12"/>
      <c r="B82" s="31"/>
      <c r="C82" s="31"/>
      <c r="D82" s="35"/>
      <c r="E82" s="35"/>
      <c r="F82" s="31"/>
      <c r="G82" s="31"/>
      <c r="H82" s="35"/>
      <c r="I82" s="35"/>
      <c r="J82" s="31"/>
      <c r="K82" s="31"/>
      <c r="L82" s="35"/>
      <c r="M82" s="35"/>
      <c r="N82" s="31"/>
      <c r="O82" s="31"/>
      <c r="P82" s="35"/>
      <c r="Q82" s="35"/>
      <c r="R82" s="31"/>
      <c r="S82" s="31"/>
      <c r="T82" s="35"/>
      <c r="U82" s="35"/>
      <c r="V82" s="31"/>
      <c r="W82" s="31"/>
      <c r="X82" s="35"/>
      <c r="Y82" s="35"/>
      <c r="Z82" s="31"/>
      <c r="AA82" s="31"/>
      <c r="AB82" s="35"/>
      <c r="AC82" s="35"/>
      <c r="AD82" s="31"/>
      <c r="AE82" s="31"/>
      <c r="AF82" s="35"/>
      <c r="AG82" s="35"/>
      <c r="AH82" s="31"/>
    </row>
    <row r="83" spans="1:38" x14ac:dyDescent="0.25">
      <c r="A83" s="12"/>
      <c r="B83" s="49" t="s">
        <v>291</v>
      </c>
      <c r="C83" s="49"/>
      <c r="D83" s="49"/>
      <c r="E83" s="49"/>
      <c r="F83" s="49"/>
      <c r="G83" s="49"/>
      <c r="H83" s="49"/>
      <c r="I83" s="49"/>
      <c r="J83" s="49"/>
      <c r="K83" s="49"/>
      <c r="L83" s="49"/>
      <c r="M83" s="49"/>
      <c r="N83" s="49"/>
      <c r="O83" s="49"/>
      <c r="P83" s="49"/>
      <c r="Q83" s="49"/>
      <c r="R83" s="21" t="s">
        <v>185</v>
      </c>
      <c r="S83" s="17"/>
      <c r="T83" s="11"/>
      <c r="U83" s="11"/>
      <c r="V83" s="11"/>
      <c r="W83" s="17"/>
      <c r="X83" s="11"/>
      <c r="Y83" s="11"/>
      <c r="Z83" s="11"/>
      <c r="AA83" s="17"/>
      <c r="AB83" s="11"/>
      <c r="AC83" s="11"/>
      <c r="AD83" s="11"/>
      <c r="AE83" s="17"/>
      <c r="AF83" s="11"/>
      <c r="AG83" s="11"/>
      <c r="AH83" s="11"/>
    </row>
    <row r="84" spans="1:38" x14ac:dyDescent="0.25">
      <c r="A84" s="12"/>
      <c r="B84" s="36" t="s">
        <v>292</v>
      </c>
      <c r="C84" s="34"/>
      <c r="D84" s="20" t="s">
        <v>198</v>
      </c>
      <c r="E84" s="23">
        <v>2040</v>
      </c>
      <c r="F84" s="24" t="s">
        <v>185</v>
      </c>
      <c r="G84" s="34"/>
      <c r="H84" s="20" t="s">
        <v>198</v>
      </c>
      <c r="I84" s="25">
        <v>120</v>
      </c>
      <c r="J84" s="24" t="s">
        <v>185</v>
      </c>
      <c r="K84" s="34"/>
      <c r="L84" s="20" t="s">
        <v>198</v>
      </c>
      <c r="M84" s="25">
        <v>0</v>
      </c>
      <c r="N84" s="24" t="s">
        <v>185</v>
      </c>
      <c r="O84" s="34"/>
      <c r="P84" s="20" t="s">
        <v>198</v>
      </c>
      <c r="Q84" s="23">
        <v>2586</v>
      </c>
      <c r="R84" s="24" t="s">
        <v>185</v>
      </c>
      <c r="S84" s="34"/>
      <c r="T84" s="20" t="s">
        <v>198</v>
      </c>
      <c r="U84" s="23">
        <v>1898</v>
      </c>
      <c r="V84" s="24" t="s">
        <v>185</v>
      </c>
      <c r="W84" s="34"/>
      <c r="X84" s="20" t="s">
        <v>198</v>
      </c>
      <c r="Y84" s="25">
        <v>276</v>
      </c>
      <c r="Z84" s="24" t="s">
        <v>185</v>
      </c>
      <c r="AA84" s="34"/>
      <c r="AB84" s="20" t="s">
        <v>198</v>
      </c>
      <c r="AC84" s="25">
        <v>0</v>
      </c>
      <c r="AD84" s="24" t="s">
        <v>185</v>
      </c>
      <c r="AE84" s="34"/>
      <c r="AF84" s="20" t="s">
        <v>198</v>
      </c>
      <c r="AG84" s="23">
        <v>6920</v>
      </c>
      <c r="AH84" s="24" t="s">
        <v>185</v>
      </c>
    </row>
    <row r="85" spans="1:38" x14ac:dyDescent="0.25">
      <c r="A85" s="12"/>
      <c r="B85" s="21" t="s">
        <v>293</v>
      </c>
      <c r="C85" s="17"/>
      <c r="D85" s="11"/>
      <c r="E85" s="27">
        <v>105468</v>
      </c>
      <c r="F85" s="15" t="s">
        <v>185</v>
      </c>
      <c r="G85" s="17"/>
      <c r="H85" s="11"/>
      <c r="I85" s="27">
        <v>10240</v>
      </c>
      <c r="J85" s="15" t="s">
        <v>185</v>
      </c>
      <c r="K85" s="17"/>
      <c r="L85" s="11"/>
      <c r="M85" s="27">
        <v>9018</v>
      </c>
      <c r="N85" s="15" t="s">
        <v>185</v>
      </c>
      <c r="O85" s="17"/>
      <c r="P85" s="11"/>
      <c r="Q85" s="27">
        <v>74080</v>
      </c>
      <c r="R85" s="15" t="s">
        <v>185</v>
      </c>
      <c r="S85" s="17"/>
      <c r="T85" s="11"/>
      <c r="U85" s="27">
        <v>20105</v>
      </c>
      <c r="V85" s="15" t="s">
        <v>185</v>
      </c>
      <c r="W85" s="17"/>
      <c r="X85" s="11"/>
      <c r="Y85" s="27">
        <v>34993</v>
      </c>
      <c r="Z85" s="15" t="s">
        <v>185</v>
      </c>
      <c r="AA85" s="17"/>
      <c r="AB85" s="11"/>
      <c r="AC85" s="27">
        <v>33654</v>
      </c>
      <c r="AD85" s="15" t="s">
        <v>185</v>
      </c>
      <c r="AE85" s="17"/>
      <c r="AF85" s="11"/>
      <c r="AG85" s="27">
        <v>287558</v>
      </c>
      <c r="AH85" s="15" t="s">
        <v>185</v>
      </c>
    </row>
    <row r="86" spans="1:38" ht="15.75" thickBot="1" x14ac:dyDescent="0.3">
      <c r="A86" s="12"/>
      <c r="B86" s="36" t="s">
        <v>294</v>
      </c>
      <c r="C86" s="34"/>
      <c r="D86" s="20"/>
      <c r="E86" s="25">
        <v>0</v>
      </c>
      <c r="F86" s="24" t="s">
        <v>185</v>
      </c>
      <c r="G86" s="34"/>
      <c r="H86" s="20"/>
      <c r="I86" s="25">
        <v>0</v>
      </c>
      <c r="J86" s="24" t="s">
        <v>185</v>
      </c>
      <c r="K86" s="34"/>
      <c r="L86" s="20"/>
      <c r="M86" s="25">
        <v>0</v>
      </c>
      <c r="N86" s="24" t="s">
        <v>185</v>
      </c>
      <c r="O86" s="34"/>
      <c r="P86" s="20"/>
      <c r="Q86" s="25">
        <v>0</v>
      </c>
      <c r="R86" s="24" t="s">
        <v>185</v>
      </c>
      <c r="S86" s="34"/>
      <c r="T86" s="20"/>
      <c r="U86" s="25">
        <v>0</v>
      </c>
      <c r="V86" s="24" t="s">
        <v>185</v>
      </c>
      <c r="W86" s="34"/>
      <c r="X86" s="20"/>
      <c r="Y86" s="25">
        <v>0</v>
      </c>
      <c r="Z86" s="24" t="s">
        <v>185</v>
      </c>
      <c r="AA86" s="34"/>
      <c r="AB86" s="20"/>
      <c r="AC86" s="25">
        <v>0</v>
      </c>
      <c r="AD86" s="24" t="s">
        <v>185</v>
      </c>
      <c r="AE86" s="34"/>
      <c r="AF86" s="20"/>
      <c r="AG86" s="25">
        <v>0</v>
      </c>
      <c r="AH86" s="24" t="s">
        <v>185</v>
      </c>
    </row>
    <row r="87" spans="1:38" x14ac:dyDescent="0.25">
      <c r="A87" s="12"/>
      <c r="B87" s="31"/>
      <c r="C87" s="31"/>
      <c r="D87" s="32"/>
      <c r="E87" s="32"/>
      <c r="F87" s="31"/>
      <c r="G87" s="31"/>
      <c r="H87" s="32"/>
      <c r="I87" s="32"/>
      <c r="J87" s="31"/>
      <c r="K87" s="31"/>
      <c r="L87" s="32"/>
      <c r="M87" s="32"/>
      <c r="N87" s="31"/>
      <c r="O87" s="31"/>
      <c r="P87" s="32"/>
      <c r="Q87" s="32"/>
      <c r="R87" s="31"/>
      <c r="S87" s="31"/>
      <c r="T87" s="32"/>
      <c r="U87" s="32"/>
      <c r="V87" s="31"/>
      <c r="W87" s="31"/>
      <c r="X87" s="32"/>
      <c r="Y87" s="32"/>
      <c r="Z87" s="31"/>
      <c r="AA87" s="31"/>
      <c r="AB87" s="32"/>
      <c r="AC87" s="32"/>
      <c r="AD87" s="31"/>
      <c r="AE87" s="31"/>
      <c r="AF87" s="32"/>
      <c r="AG87" s="32"/>
      <c r="AH87" s="31"/>
    </row>
    <row r="88" spans="1:38" ht="15.75" thickBot="1" x14ac:dyDescent="0.3">
      <c r="A88" s="12"/>
      <c r="B88" s="21" t="s">
        <v>295</v>
      </c>
      <c r="C88" s="17"/>
      <c r="D88" s="11" t="s">
        <v>198</v>
      </c>
      <c r="E88" s="27">
        <v>107508</v>
      </c>
      <c r="F88" s="15" t="s">
        <v>185</v>
      </c>
      <c r="G88" s="17"/>
      <c r="H88" s="11" t="s">
        <v>198</v>
      </c>
      <c r="I88" s="27">
        <v>10360</v>
      </c>
      <c r="J88" s="15" t="s">
        <v>185</v>
      </c>
      <c r="K88" s="17"/>
      <c r="L88" s="11" t="s">
        <v>198</v>
      </c>
      <c r="M88" s="27">
        <v>9018</v>
      </c>
      <c r="N88" s="15" t="s">
        <v>185</v>
      </c>
      <c r="O88" s="17"/>
      <c r="P88" s="11" t="s">
        <v>198</v>
      </c>
      <c r="Q88" s="27">
        <v>76666</v>
      </c>
      <c r="R88" s="15" t="s">
        <v>185</v>
      </c>
      <c r="S88" s="17"/>
      <c r="T88" s="11" t="s">
        <v>198</v>
      </c>
      <c r="U88" s="27">
        <v>22003</v>
      </c>
      <c r="V88" s="15" t="s">
        <v>185</v>
      </c>
      <c r="W88" s="17"/>
      <c r="X88" s="11" t="s">
        <v>198</v>
      </c>
      <c r="Y88" s="27">
        <v>35269</v>
      </c>
      <c r="Z88" s="15" t="s">
        <v>185</v>
      </c>
      <c r="AA88" s="17"/>
      <c r="AB88" s="11" t="s">
        <v>198</v>
      </c>
      <c r="AC88" s="27">
        <v>33654</v>
      </c>
      <c r="AD88" s="15" t="s">
        <v>185</v>
      </c>
      <c r="AE88" s="17"/>
      <c r="AF88" s="11" t="s">
        <v>198</v>
      </c>
      <c r="AG88" s="27">
        <v>294478</v>
      </c>
      <c r="AH88" s="15" t="s">
        <v>185</v>
      </c>
    </row>
    <row r="89" spans="1:38" ht="15.75" thickTop="1" x14ac:dyDescent="0.25">
      <c r="A89" s="12"/>
      <c r="B89" s="31"/>
      <c r="C89" s="31"/>
      <c r="D89" s="35"/>
      <c r="E89" s="35"/>
      <c r="F89" s="31"/>
      <c r="G89" s="31"/>
      <c r="H89" s="35"/>
      <c r="I89" s="35"/>
      <c r="J89" s="31"/>
      <c r="K89" s="31"/>
      <c r="L89" s="35"/>
      <c r="M89" s="35"/>
      <c r="N89" s="31"/>
      <c r="O89" s="31"/>
      <c r="P89" s="35"/>
      <c r="Q89" s="35"/>
      <c r="R89" s="31"/>
      <c r="S89" s="31"/>
      <c r="T89" s="35"/>
      <c r="U89" s="35"/>
      <c r="V89" s="31"/>
      <c r="W89" s="31"/>
      <c r="X89" s="35"/>
      <c r="Y89" s="35"/>
      <c r="Z89" s="31"/>
      <c r="AA89" s="31"/>
      <c r="AB89" s="35"/>
      <c r="AC89" s="35"/>
      <c r="AD89" s="31"/>
      <c r="AE89" s="31"/>
      <c r="AF89" s="35"/>
      <c r="AG89" s="35"/>
      <c r="AH89" s="31"/>
    </row>
    <row r="90" spans="1:38" x14ac:dyDescent="0.25">
      <c r="A90" s="12"/>
      <c r="B90" s="14" t="s">
        <v>297</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row>
    <row r="91" spans="1:38" ht="15.75" x14ac:dyDescent="0.25">
      <c r="A91" s="12"/>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c r="AI91" s="44"/>
      <c r="AJ91" s="44"/>
      <c r="AK91" s="44"/>
      <c r="AL91" s="44"/>
    </row>
    <row r="92" spans="1:3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8" x14ac:dyDescent="0.25">
      <c r="A93" s="12"/>
      <c r="B93" s="17"/>
      <c r="C93" s="17" t="s">
        <v>185</v>
      </c>
      <c r="D93" s="40" t="s">
        <v>254</v>
      </c>
      <c r="E93" s="40"/>
      <c r="F93" s="17"/>
      <c r="G93" s="17" t="s">
        <v>185</v>
      </c>
      <c r="H93" s="39"/>
      <c r="I93" s="39"/>
      <c r="J93" s="17"/>
      <c r="K93" s="17" t="s">
        <v>185</v>
      </c>
      <c r="L93" s="39"/>
      <c r="M93" s="39"/>
      <c r="N93" s="17"/>
      <c r="O93" s="17" t="s">
        <v>185</v>
      </c>
      <c r="P93" s="40" t="s">
        <v>277</v>
      </c>
      <c r="Q93" s="40"/>
      <c r="R93" s="17"/>
      <c r="S93" s="17" t="s">
        <v>185</v>
      </c>
      <c r="T93" s="40" t="s">
        <v>277</v>
      </c>
      <c r="U93" s="40"/>
      <c r="V93" s="17"/>
      <c r="W93" s="17" t="s">
        <v>185</v>
      </c>
      <c r="X93" s="40" t="s">
        <v>278</v>
      </c>
      <c r="Y93" s="40"/>
      <c r="Z93" s="17"/>
      <c r="AA93" s="17" t="s">
        <v>185</v>
      </c>
      <c r="AB93" s="40" t="s">
        <v>279</v>
      </c>
      <c r="AC93" s="40"/>
      <c r="AD93" s="17"/>
      <c r="AE93" s="17" t="s">
        <v>185</v>
      </c>
      <c r="AF93" s="39"/>
      <c r="AG93" s="39"/>
      <c r="AH93" s="17"/>
    </row>
    <row r="94" spans="1:38" x14ac:dyDescent="0.25">
      <c r="A94" s="12"/>
      <c r="B94" s="17"/>
      <c r="C94" s="17" t="s">
        <v>185</v>
      </c>
      <c r="D94" s="40" t="s">
        <v>280</v>
      </c>
      <c r="E94" s="40"/>
      <c r="F94" s="17"/>
      <c r="G94" s="17" t="s">
        <v>185</v>
      </c>
      <c r="H94" s="40" t="s">
        <v>255</v>
      </c>
      <c r="I94" s="40"/>
      <c r="J94" s="17"/>
      <c r="K94" s="17" t="s">
        <v>185</v>
      </c>
      <c r="L94" s="40" t="s">
        <v>281</v>
      </c>
      <c r="M94" s="40"/>
      <c r="N94" s="17"/>
      <c r="O94" s="17" t="s">
        <v>185</v>
      </c>
      <c r="P94" s="40" t="s">
        <v>282</v>
      </c>
      <c r="Q94" s="40"/>
      <c r="R94" s="17"/>
      <c r="S94" s="17" t="s">
        <v>185</v>
      </c>
      <c r="T94" s="40" t="s">
        <v>283</v>
      </c>
      <c r="U94" s="40"/>
      <c r="V94" s="17"/>
      <c r="W94" s="17" t="s">
        <v>185</v>
      </c>
      <c r="X94" s="40" t="s">
        <v>284</v>
      </c>
      <c r="Y94" s="40"/>
      <c r="Z94" s="17"/>
      <c r="AA94" s="17" t="s">
        <v>185</v>
      </c>
      <c r="AB94" s="40" t="s">
        <v>285</v>
      </c>
      <c r="AC94" s="40"/>
      <c r="AD94" s="17"/>
      <c r="AE94" s="17" t="s">
        <v>185</v>
      </c>
      <c r="AF94" s="40" t="s">
        <v>134</v>
      </c>
      <c r="AG94" s="40"/>
      <c r="AH94" s="17"/>
    </row>
    <row r="95" spans="1:38" x14ac:dyDescent="0.25">
      <c r="A95" s="12"/>
      <c r="B95" s="17"/>
      <c r="C95" s="17" t="s">
        <v>185</v>
      </c>
      <c r="D95" s="47" t="s">
        <v>190</v>
      </c>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17"/>
    </row>
    <row r="96" spans="1:38" x14ac:dyDescent="0.25">
      <c r="A96" s="12"/>
      <c r="B96" s="51" t="s">
        <v>298</v>
      </c>
      <c r="C96" s="51"/>
      <c r="D96" s="51"/>
      <c r="E96" s="51"/>
      <c r="F96" s="51"/>
      <c r="G96" s="51"/>
      <c r="H96" s="51"/>
      <c r="I96" s="51"/>
      <c r="J96" s="51"/>
      <c r="K96" s="51"/>
      <c r="L96" s="51"/>
      <c r="M96" s="51"/>
      <c r="N96" s="51"/>
      <c r="O96" s="51"/>
      <c r="P96" s="51"/>
      <c r="Q96" s="51"/>
      <c r="R96" s="36" t="s">
        <v>185</v>
      </c>
      <c r="S96" s="20" t="s">
        <v>185</v>
      </c>
      <c r="T96" s="20"/>
      <c r="U96" s="20"/>
      <c r="V96" s="20"/>
      <c r="W96" s="20" t="s">
        <v>185</v>
      </c>
      <c r="X96" s="20"/>
      <c r="Y96" s="20"/>
      <c r="Z96" s="20"/>
      <c r="AA96" s="20" t="s">
        <v>185</v>
      </c>
      <c r="AB96" s="20"/>
      <c r="AC96" s="20"/>
      <c r="AD96" s="20"/>
      <c r="AE96" s="20" t="s">
        <v>185</v>
      </c>
      <c r="AF96" s="20"/>
      <c r="AG96" s="20"/>
      <c r="AH96" s="20"/>
    </row>
    <row r="97" spans="1:38" x14ac:dyDescent="0.25">
      <c r="A97" s="12"/>
      <c r="B97" s="21" t="s">
        <v>292</v>
      </c>
      <c r="C97" s="11" t="s">
        <v>185</v>
      </c>
      <c r="D97" s="11" t="s">
        <v>198</v>
      </c>
      <c r="E97" s="28">
        <v>70</v>
      </c>
      <c r="F97" s="15" t="s">
        <v>185</v>
      </c>
      <c r="G97" s="11" t="s">
        <v>185</v>
      </c>
      <c r="H97" s="11" t="s">
        <v>198</v>
      </c>
      <c r="I97" s="28">
        <v>0</v>
      </c>
      <c r="J97" s="15" t="s">
        <v>185</v>
      </c>
      <c r="K97" s="11" t="s">
        <v>185</v>
      </c>
      <c r="L97" s="11" t="s">
        <v>198</v>
      </c>
      <c r="M97" s="28">
        <v>0</v>
      </c>
      <c r="N97" s="15" t="s">
        <v>185</v>
      </c>
      <c r="O97" s="11" t="s">
        <v>185</v>
      </c>
      <c r="P97" s="11" t="s">
        <v>198</v>
      </c>
      <c r="Q97" s="28">
        <v>127</v>
      </c>
      <c r="R97" s="15" t="s">
        <v>185</v>
      </c>
      <c r="S97" s="11" t="s">
        <v>185</v>
      </c>
      <c r="T97" s="11" t="s">
        <v>198</v>
      </c>
      <c r="U97" s="27">
        <v>1259</v>
      </c>
      <c r="V97" s="15" t="s">
        <v>185</v>
      </c>
      <c r="W97" s="11" t="s">
        <v>185</v>
      </c>
      <c r="X97" s="11" t="s">
        <v>198</v>
      </c>
      <c r="Y97" s="28">
        <v>4</v>
      </c>
      <c r="Z97" s="15" t="s">
        <v>185</v>
      </c>
      <c r="AA97" s="11" t="s">
        <v>185</v>
      </c>
      <c r="AB97" s="11" t="s">
        <v>198</v>
      </c>
      <c r="AC97" s="28">
        <v>0</v>
      </c>
      <c r="AD97" s="15" t="s">
        <v>185</v>
      </c>
      <c r="AE97" s="11" t="s">
        <v>185</v>
      </c>
      <c r="AF97" s="11" t="s">
        <v>198</v>
      </c>
      <c r="AG97" s="27">
        <v>1460</v>
      </c>
      <c r="AH97" s="15" t="s">
        <v>185</v>
      </c>
    </row>
    <row r="98" spans="1:38" x14ac:dyDescent="0.25">
      <c r="A98" s="12"/>
      <c r="B98" s="36" t="s">
        <v>293</v>
      </c>
      <c r="C98" s="20" t="s">
        <v>185</v>
      </c>
      <c r="D98" s="20"/>
      <c r="E98" s="25">
        <v>768</v>
      </c>
      <c r="F98" s="24" t="s">
        <v>185</v>
      </c>
      <c r="G98" s="20" t="s">
        <v>185</v>
      </c>
      <c r="H98" s="20"/>
      <c r="I98" s="25">
        <v>144</v>
      </c>
      <c r="J98" s="24" t="s">
        <v>185</v>
      </c>
      <c r="K98" s="20" t="s">
        <v>185</v>
      </c>
      <c r="L98" s="20"/>
      <c r="M98" s="25">
        <v>70</v>
      </c>
      <c r="N98" s="24" t="s">
        <v>185</v>
      </c>
      <c r="O98" s="20" t="s">
        <v>185</v>
      </c>
      <c r="P98" s="20"/>
      <c r="Q98" s="23">
        <v>1149</v>
      </c>
      <c r="R98" s="24" t="s">
        <v>185</v>
      </c>
      <c r="S98" s="20" t="s">
        <v>185</v>
      </c>
      <c r="T98" s="20"/>
      <c r="U98" s="25">
        <v>191</v>
      </c>
      <c r="V98" s="24" t="s">
        <v>185</v>
      </c>
      <c r="W98" s="20" t="s">
        <v>185</v>
      </c>
      <c r="X98" s="20"/>
      <c r="Y98" s="25">
        <v>898</v>
      </c>
      <c r="Z98" s="24" t="s">
        <v>185</v>
      </c>
      <c r="AA98" s="20" t="s">
        <v>185</v>
      </c>
      <c r="AB98" s="20"/>
      <c r="AC98" s="25">
        <v>331</v>
      </c>
      <c r="AD98" s="24" t="s">
        <v>185</v>
      </c>
      <c r="AE98" s="20" t="s">
        <v>185</v>
      </c>
      <c r="AF98" s="20"/>
      <c r="AG98" s="23">
        <v>3551</v>
      </c>
      <c r="AH98" s="24" t="s">
        <v>185</v>
      </c>
    </row>
    <row r="99" spans="1:38" ht="15.75" thickBot="1" x14ac:dyDescent="0.3">
      <c r="A99" s="12"/>
      <c r="B99" s="21" t="s">
        <v>294</v>
      </c>
      <c r="C99" s="11" t="s">
        <v>185</v>
      </c>
      <c r="D99" s="11"/>
      <c r="E99" s="28">
        <v>0</v>
      </c>
      <c r="F99" s="15" t="s">
        <v>185</v>
      </c>
      <c r="G99" s="11" t="s">
        <v>185</v>
      </c>
      <c r="H99" s="11"/>
      <c r="I99" s="28">
        <v>0</v>
      </c>
      <c r="J99" s="15" t="s">
        <v>185</v>
      </c>
      <c r="K99" s="11" t="s">
        <v>185</v>
      </c>
      <c r="L99" s="11"/>
      <c r="M99" s="28">
        <v>0</v>
      </c>
      <c r="N99" s="15" t="s">
        <v>185</v>
      </c>
      <c r="O99" s="11" t="s">
        <v>185</v>
      </c>
      <c r="P99" s="11"/>
      <c r="Q99" s="28">
        <v>0</v>
      </c>
      <c r="R99" s="15" t="s">
        <v>185</v>
      </c>
      <c r="S99" s="11" t="s">
        <v>185</v>
      </c>
      <c r="T99" s="11"/>
      <c r="U99" s="28">
        <v>0</v>
      </c>
      <c r="V99" s="15" t="s">
        <v>185</v>
      </c>
      <c r="W99" s="11" t="s">
        <v>185</v>
      </c>
      <c r="X99" s="11"/>
      <c r="Y99" s="28">
        <v>0</v>
      </c>
      <c r="Z99" s="15" t="s">
        <v>185</v>
      </c>
      <c r="AA99" s="11" t="s">
        <v>185</v>
      </c>
      <c r="AB99" s="11"/>
      <c r="AC99" s="28">
        <v>0</v>
      </c>
      <c r="AD99" s="15" t="s">
        <v>185</v>
      </c>
      <c r="AE99" s="11" t="s">
        <v>185</v>
      </c>
      <c r="AF99" s="11"/>
      <c r="AG99" s="28">
        <v>0</v>
      </c>
      <c r="AH99" s="15" t="s">
        <v>185</v>
      </c>
    </row>
    <row r="100" spans="1:38" x14ac:dyDescent="0.25">
      <c r="A100" s="12"/>
      <c r="B100" s="31"/>
      <c r="C100" s="31" t="s">
        <v>185</v>
      </c>
      <c r="D100" s="32"/>
      <c r="E100" s="32"/>
      <c r="F100" s="31"/>
      <c r="G100" s="31" t="s">
        <v>185</v>
      </c>
      <c r="H100" s="32"/>
      <c r="I100" s="32"/>
      <c r="J100" s="31"/>
      <c r="K100" s="31" t="s">
        <v>185</v>
      </c>
      <c r="L100" s="32"/>
      <c r="M100" s="32"/>
      <c r="N100" s="31"/>
      <c r="O100" s="31" t="s">
        <v>185</v>
      </c>
      <c r="P100" s="32"/>
      <c r="Q100" s="32"/>
      <c r="R100" s="31"/>
      <c r="S100" s="31" t="s">
        <v>185</v>
      </c>
      <c r="T100" s="32"/>
      <c r="U100" s="32"/>
      <c r="V100" s="31"/>
      <c r="W100" s="31" t="s">
        <v>185</v>
      </c>
      <c r="X100" s="32"/>
      <c r="Y100" s="32"/>
      <c r="Z100" s="31"/>
      <c r="AA100" s="31" t="s">
        <v>185</v>
      </c>
      <c r="AB100" s="32"/>
      <c r="AC100" s="32"/>
      <c r="AD100" s="31"/>
      <c r="AE100" s="31" t="s">
        <v>185</v>
      </c>
      <c r="AF100" s="32"/>
      <c r="AG100" s="32"/>
      <c r="AH100" s="31"/>
    </row>
    <row r="101" spans="1:38" ht="15.75" thickBot="1" x14ac:dyDescent="0.3">
      <c r="A101" s="12"/>
      <c r="B101" s="36" t="s">
        <v>295</v>
      </c>
      <c r="C101" s="34" t="s">
        <v>185</v>
      </c>
      <c r="D101" s="20" t="s">
        <v>198</v>
      </c>
      <c r="E101" s="25">
        <v>838</v>
      </c>
      <c r="F101" s="24" t="s">
        <v>185</v>
      </c>
      <c r="G101" s="34" t="s">
        <v>185</v>
      </c>
      <c r="H101" s="20" t="s">
        <v>198</v>
      </c>
      <c r="I101" s="25">
        <v>144</v>
      </c>
      <c r="J101" s="24" t="s">
        <v>185</v>
      </c>
      <c r="K101" s="34" t="s">
        <v>185</v>
      </c>
      <c r="L101" s="20" t="s">
        <v>198</v>
      </c>
      <c r="M101" s="25">
        <v>70</v>
      </c>
      <c r="N101" s="24" t="s">
        <v>185</v>
      </c>
      <c r="O101" s="34" t="s">
        <v>185</v>
      </c>
      <c r="P101" s="20" t="s">
        <v>198</v>
      </c>
      <c r="Q101" s="23">
        <v>1276</v>
      </c>
      <c r="R101" s="24" t="s">
        <v>185</v>
      </c>
      <c r="S101" s="34" t="s">
        <v>185</v>
      </c>
      <c r="T101" s="20" t="s">
        <v>198</v>
      </c>
      <c r="U101" s="23">
        <v>1450</v>
      </c>
      <c r="V101" s="24" t="s">
        <v>185</v>
      </c>
      <c r="W101" s="34" t="s">
        <v>185</v>
      </c>
      <c r="X101" s="20" t="s">
        <v>198</v>
      </c>
      <c r="Y101" s="25">
        <v>902</v>
      </c>
      <c r="Z101" s="24" t="s">
        <v>185</v>
      </c>
      <c r="AA101" s="34" t="s">
        <v>185</v>
      </c>
      <c r="AB101" s="20" t="s">
        <v>198</v>
      </c>
      <c r="AC101" s="25">
        <v>331</v>
      </c>
      <c r="AD101" s="24" t="s">
        <v>185</v>
      </c>
      <c r="AE101" s="34" t="s">
        <v>185</v>
      </c>
      <c r="AF101" s="20" t="s">
        <v>198</v>
      </c>
      <c r="AG101" s="23">
        <v>5011</v>
      </c>
      <c r="AH101" s="24" t="s">
        <v>185</v>
      </c>
    </row>
    <row r="102" spans="1:38" ht="15.75" thickTop="1" x14ac:dyDescent="0.25">
      <c r="A102" s="12"/>
      <c r="B102" s="31"/>
      <c r="C102" s="31" t="s">
        <v>185</v>
      </c>
      <c r="D102" s="35"/>
      <c r="E102" s="35"/>
      <c r="F102" s="31"/>
      <c r="G102" s="31" t="s">
        <v>185</v>
      </c>
      <c r="H102" s="35"/>
      <c r="I102" s="35"/>
      <c r="J102" s="31"/>
      <c r="K102" s="31" t="s">
        <v>185</v>
      </c>
      <c r="L102" s="35"/>
      <c r="M102" s="35"/>
      <c r="N102" s="31"/>
      <c r="O102" s="31" t="s">
        <v>185</v>
      </c>
      <c r="P102" s="35"/>
      <c r="Q102" s="35"/>
      <c r="R102" s="31"/>
      <c r="S102" s="31" t="s">
        <v>185</v>
      </c>
      <c r="T102" s="35"/>
      <c r="U102" s="35"/>
      <c r="V102" s="31"/>
      <c r="W102" s="31" t="s">
        <v>185</v>
      </c>
      <c r="X102" s="35"/>
      <c r="Y102" s="35"/>
      <c r="Z102" s="31"/>
      <c r="AA102" s="31" t="s">
        <v>185</v>
      </c>
      <c r="AB102" s="35"/>
      <c r="AC102" s="35"/>
      <c r="AD102" s="31"/>
      <c r="AE102" s="31" t="s">
        <v>185</v>
      </c>
      <c r="AF102" s="35"/>
      <c r="AG102" s="35"/>
      <c r="AH102" s="31"/>
    </row>
    <row r="103" spans="1:38" x14ac:dyDescent="0.25">
      <c r="A103" s="12"/>
      <c r="B103" s="14" t="s">
        <v>299</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c r="AI103" s="14"/>
      <c r="AJ103" s="14"/>
      <c r="AK103" s="14"/>
      <c r="AL103" s="14"/>
    </row>
    <row r="104" spans="1:38" ht="15.75"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c r="AI104" s="44"/>
      <c r="AJ104" s="44"/>
      <c r="AK104" s="44"/>
      <c r="AL104" s="44"/>
    </row>
    <row r="105" spans="1:3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8" x14ac:dyDescent="0.25">
      <c r="A106" s="12"/>
      <c r="B106" s="17"/>
      <c r="C106" s="17" t="s">
        <v>185</v>
      </c>
      <c r="D106" s="40" t="s">
        <v>254</v>
      </c>
      <c r="E106" s="40"/>
      <c r="F106" s="17"/>
      <c r="G106" s="17" t="s">
        <v>185</v>
      </c>
      <c r="H106" s="39"/>
      <c r="I106" s="39"/>
      <c r="J106" s="17"/>
      <c r="K106" s="17" t="s">
        <v>185</v>
      </c>
      <c r="L106" s="39"/>
      <c r="M106" s="39"/>
      <c r="N106" s="17"/>
      <c r="O106" s="17" t="s">
        <v>185</v>
      </c>
      <c r="P106" s="40" t="s">
        <v>277</v>
      </c>
      <c r="Q106" s="40"/>
      <c r="R106" s="17"/>
      <c r="S106" s="17" t="s">
        <v>185</v>
      </c>
      <c r="T106" s="40" t="s">
        <v>277</v>
      </c>
      <c r="U106" s="40"/>
      <c r="V106" s="17"/>
      <c r="W106" s="17" t="s">
        <v>185</v>
      </c>
      <c r="X106" s="40" t="s">
        <v>278</v>
      </c>
      <c r="Y106" s="40"/>
      <c r="Z106" s="17"/>
      <c r="AA106" s="17" t="s">
        <v>185</v>
      </c>
      <c r="AB106" s="40" t="s">
        <v>279</v>
      </c>
      <c r="AC106" s="40"/>
      <c r="AD106" s="17"/>
      <c r="AE106" s="17" t="s">
        <v>185</v>
      </c>
      <c r="AF106" s="39"/>
      <c r="AG106" s="39"/>
      <c r="AH106" s="17"/>
    </row>
    <row r="107" spans="1:38" x14ac:dyDescent="0.25">
      <c r="A107" s="12"/>
      <c r="B107" s="17"/>
      <c r="C107" s="17" t="s">
        <v>185</v>
      </c>
      <c r="D107" s="40" t="s">
        <v>280</v>
      </c>
      <c r="E107" s="40"/>
      <c r="F107" s="17"/>
      <c r="G107" s="17" t="s">
        <v>185</v>
      </c>
      <c r="H107" s="40" t="s">
        <v>255</v>
      </c>
      <c r="I107" s="40"/>
      <c r="J107" s="17"/>
      <c r="K107" s="17" t="s">
        <v>185</v>
      </c>
      <c r="L107" s="40" t="s">
        <v>281</v>
      </c>
      <c r="M107" s="40"/>
      <c r="N107" s="17"/>
      <c r="O107" s="17" t="s">
        <v>185</v>
      </c>
      <c r="P107" s="40" t="s">
        <v>282</v>
      </c>
      <c r="Q107" s="40"/>
      <c r="R107" s="17"/>
      <c r="S107" s="17" t="s">
        <v>185</v>
      </c>
      <c r="T107" s="40" t="s">
        <v>283</v>
      </c>
      <c r="U107" s="40"/>
      <c r="V107" s="17"/>
      <c r="W107" s="17" t="s">
        <v>185</v>
      </c>
      <c r="X107" s="40" t="s">
        <v>284</v>
      </c>
      <c r="Y107" s="40"/>
      <c r="Z107" s="17"/>
      <c r="AA107" s="17" t="s">
        <v>185</v>
      </c>
      <c r="AB107" s="40" t="s">
        <v>285</v>
      </c>
      <c r="AC107" s="40"/>
      <c r="AD107" s="17"/>
      <c r="AE107" s="17" t="s">
        <v>185</v>
      </c>
      <c r="AF107" s="40" t="s">
        <v>134</v>
      </c>
      <c r="AG107" s="40"/>
      <c r="AH107" s="17"/>
    </row>
    <row r="108" spans="1:38" x14ac:dyDescent="0.25">
      <c r="A108" s="12"/>
      <c r="B108" s="17"/>
      <c r="C108" s="17" t="s">
        <v>185</v>
      </c>
      <c r="D108" s="47" t="s">
        <v>190</v>
      </c>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17"/>
    </row>
    <row r="109" spans="1:38" x14ac:dyDescent="0.25">
      <c r="A109" s="12"/>
      <c r="B109" s="51" t="s">
        <v>298</v>
      </c>
      <c r="C109" s="51"/>
      <c r="D109" s="51"/>
      <c r="E109" s="51"/>
      <c r="F109" s="51"/>
      <c r="G109" s="51"/>
      <c r="H109" s="51"/>
      <c r="I109" s="51"/>
      <c r="J109" s="51"/>
      <c r="K109" s="51"/>
      <c r="L109" s="51"/>
      <c r="M109" s="51"/>
      <c r="N109" s="51"/>
      <c r="O109" s="51"/>
      <c r="P109" s="51"/>
      <c r="Q109" s="51"/>
      <c r="R109" s="36" t="s">
        <v>185</v>
      </c>
      <c r="S109" s="20" t="s">
        <v>185</v>
      </c>
      <c r="T109" s="20"/>
      <c r="U109" s="20"/>
      <c r="V109" s="20"/>
      <c r="W109" s="20" t="s">
        <v>185</v>
      </c>
      <c r="X109" s="20"/>
      <c r="Y109" s="20"/>
      <c r="Z109" s="20"/>
      <c r="AA109" s="20" t="s">
        <v>185</v>
      </c>
      <c r="AB109" s="20"/>
      <c r="AC109" s="20"/>
      <c r="AD109" s="20"/>
      <c r="AE109" s="20" t="s">
        <v>185</v>
      </c>
      <c r="AF109" s="20"/>
      <c r="AG109" s="20"/>
      <c r="AH109" s="20"/>
    </row>
    <row r="110" spans="1:38" x14ac:dyDescent="0.25">
      <c r="A110" s="12"/>
      <c r="B110" s="21" t="s">
        <v>292</v>
      </c>
      <c r="C110" s="11" t="s">
        <v>185</v>
      </c>
      <c r="D110" s="11" t="s">
        <v>198</v>
      </c>
      <c r="E110" s="28">
        <v>112</v>
      </c>
      <c r="F110" s="15" t="s">
        <v>185</v>
      </c>
      <c r="G110" s="11" t="s">
        <v>185</v>
      </c>
      <c r="H110" s="11" t="s">
        <v>198</v>
      </c>
      <c r="I110" s="28">
        <v>0</v>
      </c>
      <c r="J110" s="15" t="s">
        <v>185</v>
      </c>
      <c r="K110" s="11" t="s">
        <v>185</v>
      </c>
      <c r="L110" s="11" t="s">
        <v>198</v>
      </c>
      <c r="M110" s="28">
        <v>0</v>
      </c>
      <c r="N110" s="15" t="s">
        <v>185</v>
      </c>
      <c r="O110" s="11" t="s">
        <v>185</v>
      </c>
      <c r="P110" s="11" t="s">
        <v>198</v>
      </c>
      <c r="Q110" s="28">
        <v>145</v>
      </c>
      <c r="R110" s="15" t="s">
        <v>185</v>
      </c>
      <c r="S110" s="11" t="s">
        <v>185</v>
      </c>
      <c r="T110" s="11" t="s">
        <v>198</v>
      </c>
      <c r="U110" s="27">
        <v>1259</v>
      </c>
      <c r="V110" s="15" t="s">
        <v>185</v>
      </c>
      <c r="W110" s="11" t="s">
        <v>185</v>
      </c>
      <c r="X110" s="11" t="s">
        <v>198</v>
      </c>
      <c r="Y110" s="28">
        <v>13</v>
      </c>
      <c r="Z110" s="15" t="s">
        <v>185</v>
      </c>
      <c r="AA110" s="11" t="s">
        <v>185</v>
      </c>
      <c r="AB110" s="11" t="s">
        <v>198</v>
      </c>
      <c r="AC110" s="28">
        <v>0</v>
      </c>
      <c r="AD110" s="15" t="s">
        <v>185</v>
      </c>
      <c r="AE110" s="11" t="s">
        <v>185</v>
      </c>
      <c r="AF110" s="11" t="s">
        <v>198</v>
      </c>
      <c r="AG110" s="27">
        <v>1529</v>
      </c>
      <c r="AH110" s="15" t="s">
        <v>185</v>
      </c>
    </row>
    <row r="111" spans="1:38" x14ac:dyDescent="0.25">
      <c r="A111" s="12"/>
      <c r="B111" s="36" t="s">
        <v>293</v>
      </c>
      <c r="C111" s="20" t="s">
        <v>185</v>
      </c>
      <c r="D111" s="20"/>
      <c r="E111" s="25">
        <v>699</v>
      </c>
      <c r="F111" s="24" t="s">
        <v>185</v>
      </c>
      <c r="G111" s="20" t="s">
        <v>185</v>
      </c>
      <c r="H111" s="20"/>
      <c r="I111" s="25">
        <v>152</v>
      </c>
      <c r="J111" s="24" t="s">
        <v>185</v>
      </c>
      <c r="K111" s="20" t="s">
        <v>185</v>
      </c>
      <c r="L111" s="20"/>
      <c r="M111" s="25">
        <v>63</v>
      </c>
      <c r="N111" s="24" t="s">
        <v>185</v>
      </c>
      <c r="O111" s="20" t="s">
        <v>185</v>
      </c>
      <c r="P111" s="20"/>
      <c r="Q111" s="23">
        <v>1139</v>
      </c>
      <c r="R111" s="24" t="s">
        <v>185</v>
      </c>
      <c r="S111" s="20" t="s">
        <v>185</v>
      </c>
      <c r="T111" s="20"/>
      <c r="U111" s="25">
        <v>187</v>
      </c>
      <c r="V111" s="24" t="s">
        <v>185</v>
      </c>
      <c r="W111" s="20" t="s">
        <v>185</v>
      </c>
      <c r="X111" s="20"/>
      <c r="Y111" s="25">
        <v>864</v>
      </c>
      <c r="Z111" s="24" t="s">
        <v>185</v>
      </c>
      <c r="AA111" s="20" t="s">
        <v>185</v>
      </c>
      <c r="AB111" s="20"/>
      <c r="AC111" s="25">
        <v>289</v>
      </c>
      <c r="AD111" s="24" t="s">
        <v>185</v>
      </c>
      <c r="AE111" s="20" t="s">
        <v>185</v>
      </c>
      <c r="AF111" s="20"/>
      <c r="AG111" s="23">
        <v>3393</v>
      </c>
      <c r="AH111" s="24" t="s">
        <v>185</v>
      </c>
    </row>
    <row r="112" spans="1:38" ht="15.75" thickBot="1" x14ac:dyDescent="0.3">
      <c r="A112" s="12"/>
      <c r="B112" s="21" t="s">
        <v>294</v>
      </c>
      <c r="C112" s="11" t="s">
        <v>185</v>
      </c>
      <c r="D112" s="11"/>
      <c r="E112" s="28">
        <v>0</v>
      </c>
      <c r="F112" s="15" t="s">
        <v>185</v>
      </c>
      <c r="G112" s="11" t="s">
        <v>185</v>
      </c>
      <c r="H112" s="11"/>
      <c r="I112" s="28">
        <v>0</v>
      </c>
      <c r="J112" s="15" t="s">
        <v>185</v>
      </c>
      <c r="K112" s="11" t="s">
        <v>185</v>
      </c>
      <c r="L112" s="11"/>
      <c r="M112" s="28">
        <v>0</v>
      </c>
      <c r="N112" s="15" t="s">
        <v>185</v>
      </c>
      <c r="O112" s="11" t="s">
        <v>185</v>
      </c>
      <c r="P112" s="11"/>
      <c r="Q112" s="28">
        <v>0</v>
      </c>
      <c r="R112" s="15" t="s">
        <v>185</v>
      </c>
      <c r="S112" s="11" t="s">
        <v>185</v>
      </c>
      <c r="T112" s="11"/>
      <c r="U112" s="28">
        <v>0</v>
      </c>
      <c r="V112" s="15" t="s">
        <v>185</v>
      </c>
      <c r="W112" s="11" t="s">
        <v>185</v>
      </c>
      <c r="X112" s="11"/>
      <c r="Y112" s="28">
        <v>0</v>
      </c>
      <c r="Z112" s="15" t="s">
        <v>185</v>
      </c>
      <c r="AA112" s="11" t="s">
        <v>185</v>
      </c>
      <c r="AB112" s="11"/>
      <c r="AC112" s="28">
        <v>0</v>
      </c>
      <c r="AD112" s="15" t="s">
        <v>185</v>
      </c>
      <c r="AE112" s="11" t="s">
        <v>185</v>
      </c>
      <c r="AF112" s="11"/>
      <c r="AG112" s="28">
        <v>0</v>
      </c>
      <c r="AH112" s="15" t="s">
        <v>185</v>
      </c>
    </row>
    <row r="113" spans="1:38" x14ac:dyDescent="0.25">
      <c r="A113" s="12"/>
      <c r="B113" s="31"/>
      <c r="C113" s="31" t="s">
        <v>185</v>
      </c>
      <c r="D113" s="32"/>
      <c r="E113" s="32"/>
      <c r="F113" s="31"/>
      <c r="G113" s="31" t="s">
        <v>185</v>
      </c>
      <c r="H113" s="32"/>
      <c r="I113" s="32"/>
      <c r="J113" s="31"/>
      <c r="K113" s="31" t="s">
        <v>185</v>
      </c>
      <c r="L113" s="32"/>
      <c r="M113" s="32"/>
      <c r="N113" s="31"/>
      <c r="O113" s="31" t="s">
        <v>185</v>
      </c>
      <c r="P113" s="32"/>
      <c r="Q113" s="32"/>
      <c r="R113" s="31"/>
      <c r="S113" s="31" t="s">
        <v>185</v>
      </c>
      <c r="T113" s="32"/>
      <c r="U113" s="32"/>
      <c r="V113" s="31"/>
      <c r="W113" s="31" t="s">
        <v>185</v>
      </c>
      <c r="X113" s="32"/>
      <c r="Y113" s="32"/>
      <c r="Z113" s="31"/>
      <c r="AA113" s="31" t="s">
        <v>185</v>
      </c>
      <c r="AB113" s="32"/>
      <c r="AC113" s="32"/>
      <c r="AD113" s="31"/>
      <c r="AE113" s="31" t="s">
        <v>185</v>
      </c>
      <c r="AF113" s="32"/>
      <c r="AG113" s="32"/>
      <c r="AH113" s="31"/>
    </row>
    <row r="114" spans="1:38" ht="15.75" thickBot="1" x14ac:dyDescent="0.3">
      <c r="A114" s="12"/>
      <c r="B114" s="36" t="s">
        <v>295</v>
      </c>
      <c r="C114" s="34" t="s">
        <v>185</v>
      </c>
      <c r="D114" s="20" t="s">
        <v>198</v>
      </c>
      <c r="E114" s="25">
        <v>811</v>
      </c>
      <c r="F114" s="24" t="s">
        <v>185</v>
      </c>
      <c r="G114" s="34" t="s">
        <v>185</v>
      </c>
      <c r="H114" s="20" t="s">
        <v>198</v>
      </c>
      <c r="I114" s="25">
        <v>152</v>
      </c>
      <c r="J114" s="24" t="s">
        <v>185</v>
      </c>
      <c r="K114" s="34" t="s">
        <v>185</v>
      </c>
      <c r="L114" s="20" t="s">
        <v>198</v>
      </c>
      <c r="M114" s="25">
        <v>63</v>
      </c>
      <c r="N114" s="24" t="s">
        <v>185</v>
      </c>
      <c r="O114" s="34" t="s">
        <v>185</v>
      </c>
      <c r="P114" s="20" t="s">
        <v>198</v>
      </c>
      <c r="Q114" s="23">
        <v>1284</v>
      </c>
      <c r="R114" s="24" t="s">
        <v>185</v>
      </c>
      <c r="S114" s="34" t="s">
        <v>185</v>
      </c>
      <c r="T114" s="20" t="s">
        <v>198</v>
      </c>
      <c r="U114" s="23">
        <v>1446</v>
      </c>
      <c r="V114" s="24" t="s">
        <v>185</v>
      </c>
      <c r="W114" s="34" t="s">
        <v>185</v>
      </c>
      <c r="X114" s="20" t="s">
        <v>198</v>
      </c>
      <c r="Y114" s="25">
        <v>877</v>
      </c>
      <c r="Z114" s="24" t="s">
        <v>185</v>
      </c>
      <c r="AA114" s="34" t="s">
        <v>185</v>
      </c>
      <c r="AB114" s="20" t="s">
        <v>198</v>
      </c>
      <c r="AC114" s="25">
        <v>289</v>
      </c>
      <c r="AD114" s="24" t="s">
        <v>185</v>
      </c>
      <c r="AE114" s="34" t="s">
        <v>185</v>
      </c>
      <c r="AF114" s="20" t="s">
        <v>198</v>
      </c>
      <c r="AG114" s="23">
        <v>4922</v>
      </c>
      <c r="AH114" s="24" t="s">
        <v>185</v>
      </c>
    </row>
    <row r="115" spans="1:38" ht="15.75" thickTop="1" x14ac:dyDescent="0.25">
      <c r="A115" s="12"/>
      <c r="B115" s="31"/>
      <c r="C115" s="31" t="s">
        <v>185</v>
      </c>
      <c r="D115" s="35"/>
      <c r="E115" s="35"/>
      <c r="F115" s="31"/>
      <c r="G115" s="31" t="s">
        <v>185</v>
      </c>
      <c r="H115" s="35"/>
      <c r="I115" s="35"/>
      <c r="J115" s="31"/>
      <c r="K115" s="31" t="s">
        <v>185</v>
      </c>
      <c r="L115" s="35"/>
      <c r="M115" s="35"/>
      <c r="N115" s="31"/>
      <c r="O115" s="31" t="s">
        <v>185</v>
      </c>
      <c r="P115" s="35"/>
      <c r="Q115" s="35"/>
      <c r="R115" s="31"/>
      <c r="S115" s="31" t="s">
        <v>185</v>
      </c>
      <c r="T115" s="35"/>
      <c r="U115" s="35"/>
      <c r="V115" s="31"/>
      <c r="W115" s="31" t="s">
        <v>185</v>
      </c>
      <c r="X115" s="35"/>
      <c r="Y115" s="35"/>
      <c r="Z115" s="31"/>
      <c r="AA115" s="31" t="s">
        <v>185</v>
      </c>
      <c r="AB115" s="35"/>
      <c r="AC115" s="35"/>
      <c r="AD115" s="31"/>
      <c r="AE115" s="31" t="s">
        <v>185</v>
      </c>
      <c r="AF115" s="35"/>
      <c r="AG115" s="35"/>
      <c r="AH115" s="31"/>
    </row>
    <row r="116" spans="1:38" x14ac:dyDescent="0.25">
      <c r="A116" s="12"/>
      <c r="B116" s="14" t="s">
        <v>300</v>
      </c>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c r="AI116" s="14"/>
      <c r="AJ116" s="14"/>
      <c r="AK116" s="14"/>
      <c r="AL116" s="14"/>
    </row>
    <row r="117" spans="1:38" ht="15.75" x14ac:dyDescent="0.25">
      <c r="A117" s="12"/>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c r="AJ117" s="44"/>
      <c r="AK117" s="44"/>
      <c r="AL117" s="44"/>
    </row>
    <row r="118" spans="1:38"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8" x14ac:dyDescent="0.25">
      <c r="A119" s="12"/>
      <c r="B119" s="17"/>
      <c r="C119" s="17" t="s">
        <v>185</v>
      </c>
      <c r="D119" s="40" t="s">
        <v>254</v>
      </c>
      <c r="E119" s="40"/>
      <c r="F119" s="17"/>
      <c r="G119" s="17"/>
      <c r="H119" s="39"/>
      <c r="I119" s="39"/>
      <c r="J119" s="17"/>
      <c r="K119" s="17"/>
      <c r="L119" s="39"/>
      <c r="M119" s="39"/>
      <c r="N119" s="17"/>
      <c r="O119" s="17" t="s">
        <v>185</v>
      </c>
      <c r="P119" s="40" t="s">
        <v>277</v>
      </c>
      <c r="Q119" s="40"/>
      <c r="R119" s="17"/>
      <c r="S119" s="17"/>
      <c r="T119" s="40" t="s">
        <v>277</v>
      </c>
      <c r="U119" s="40"/>
      <c r="V119" s="17"/>
      <c r="W119" s="17" t="s">
        <v>185</v>
      </c>
      <c r="X119" s="40" t="s">
        <v>278</v>
      </c>
      <c r="Y119" s="40"/>
      <c r="Z119" s="17"/>
      <c r="AA119" s="17"/>
      <c r="AB119" s="40" t="s">
        <v>279</v>
      </c>
      <c r="AC119" s="40"/>
      <c r="AD119" s="17"/>
      <c r="AE119" s="17"/>
      <c r="AF119" s="39"/>
      <c r="AG119" s="39"/>
      <c r="AH119" s="17"/>
    </row>
    <row r="120" spans="1:38" x14ac:dyDescent="0.25">
      <c r="A120" s="12"/>
      <c r="B120" s="17"/>
      <c r="C120" s="17" t="s">
        <v>185</v>
      </c>
      <c r="D120" s="40" t="s">
        <v>280</v>
      </c>
      <c r="E120" s="40"/>
      <c r="F120" s="17"/>
      <c r="G120" s="17"/>
      <c r="H120" s="40" t="s">
        <v>255</v>
      </c>
      <c r="I120" s="40"/>
      <c r="J120" s="17"/>
      <c r="K120" s="17"/>
      <c r="L120" s="40" t="s">
        <v>281</v>
      </c>
      <c r="M120" s="40"/>
      <c r="N120" s="17"/>
      <c r="O120" s="17" t="s">
        <v>185</v>
      </c>
      <c r="P120" s="40" t="s">
        <v>282</v>
      </c>
      <c r="Q120" s="40"/>
      <c r="R120" s="17"/>
      <c r="S120" s="17"/>
      <c r="T120" s="40" t="s">
        <v>283</v>
      </c>
      <c r="U120" s="40"/>
      <c r="V120" s="17"/>
      <c r="W120" s="17" t="s">
        <v>185</v>
      </c>
      <c r="X120" s="40" t="s">
        <v>284</v>
      </c>
      <c r="Y120" s="40"/>
      <c r="Z120" s="17"/>
      <c r="AA120" s="17"/>
      <c r="AB120" s="40" t="s">
        <v>285</v>
      </c>
      <c r="AC120" s="40"/>
      <c r="AD120" s="17"/>
      <c r="AE120" s="17"/>
      <c r="AF120" s="40" t="s">
        <v>134</v>
      </c>
      <c r="AG120" s="40"/>
      <c r="AH120" s="17"/>
    </row>
    <row r="121" spans="1:38" x14ac:dyDescent="0.25">
      <c r="A121" s="12"/>
      <c r="B121" s="17"/>
      <c r="C121" s="17" t="s">
        <v>185</v>
      </c>
      <c r="D121" s="47" t="s">
        <v>190</v>
      </c>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17"/>
    </row>
    <row r="122" spans="1:38" x14ac:dyDescent="0.25">
      <c r="A122" s="12"/>
      <c r="B122" s="50" t="s">
        <v>301</v>
      </c>
      <c r="C122" s="20" t="s">
        <v>185</v>
      </c>
      <c r="D122" s="20"/>
      <c r="E122" s="20"/>
      <c r="F122" s="20"/>
      <c r="G122" s="20"/>
      <c r="H122" s="20"/>
      <c r="I122" s="20"/>
      <c r="J122" s="20"/>
      <c r="K122" s="20"/>
      <c r="L122" s="20"/>
      <c r="M122" s="20"/>
      <c r="N122" s="20"/>
      <c r="O122" s="20" t="s">
        <v>185</v>
      </c>
      <c r="P122" s="20"/>
      <c r="Q122" s="20"/>
      <c r="R122" s="20"/>
      <c r="S122" s="20"/>
      <c r="T122" s="20"/>
      <c r="U122" s="20"/>
      <c r="V122" s="20"/>
      <c r="W122" s="20" t="s">
        <v>185</v>
      </c>
      <c r="X122" s="20"/>
      <c r="Y122" s="20"/>
      <c r="Z122" s="20"/>
      <c r="AA122" s="20"/>
      <c r="AB122" s="20"/>
      <c r="AC122" s="20"/>
      <c r="AD122" s="20"/>
      <c r="AE122" s="20"/>
      <c r="AF122" s="20"/>
      <c r="AG122" s="20"/>
      <c r="AH122" s="20"/>
    </row>
    <row r="123" spans="1:38" x14ac:dyDescent="0.25">
      <c r="A123" s="12"/>
      <c r="B123" s="52" t="s">
        <v>302</v>
      </c>
      <c r="C123" s="52"/>
      <c r="D123" s="52"/>
      <c r="E123" s="52"/>
      <c r="F123" s="52"/>
      <c r="G123" s="52"/>
      <c r="H123" s="52"/>
      <c r="I123" s="52"/>
      <c r="J123" s="52"/>
      <c r="K123" s="52"/>
      <c r="L123" s="52"/>
      <c r="M123" s="52"/>
      <c r="N123" s="52"/>
      <c r="O123" s="52"/>
      <c r="P123" s="52"/>
      <c r="Q123" s="52"/>
      <c r="R123" s="52"/>
      <c r="S123" s="52"/>
      <c r="T123" s="52"/>
      <c r="U123" s="52"/>
      <c r="V123" s="21" t="s">
        <v>185</v>
      </c>
      <c r="W123" s="11" t="s">
        <v>185</v>
      </c>
      <c r="X123" s="11"/>
      <c r="Y123" s="11"/>
      <c r="Z123" s="11"/>
      <c r="AA123" s="11"/>
      <c r="AB123" s="11"/>
      <c r="AC123" s="11"/>
      <c r="AD123" s="11"/>
      <c r="AE123" s="11"/>
      <c r="AF123" s="11"/>
      <c r="AG123" s="11"/>
      <c r="AH123" s="11"/>
    </row>
    <row r="124" spans="1:38" x14ac:dyDescent="0.25">
      <c r="A124" s="12"/>
      <c r="B124" s="36" t="s">
        <v>303</v>
      </c>
      <c r="C124" s="20" t="s">
        <v>185</v>
      </c>
      <c r="D124" s="20" t="s">
        <v>198</v>
      </c>
      <c r="E124" s="25">
        <v>811</v>
      </c>
      <c r="F124" s="24" t="s">
        <v>185</v>
      </c>
      <c r="G124" s="20"/>
      <c r="H124" s="20" t="s">
        <v>198</v>
      </c>
      <c r="I124" s="25">
        <v>152</v>
      </c>
      <c r="J124" s="24" t="s">
        <v>185</v>
      </c>
      <c r="K124" s="20"/>
      <c r="L124" s="20" t="s">
        <v>198</v>
      </c>
      <c r="M124" s="25">
        <v>63</v>
      </c>
      <c r="N124" s="24" t="s">
        <v>185</v>
      </c>
      <c r="O124" s="20" t="s">
        <v>185</v>
      </c>
      <c r="P124" s="20" t="s">
        <v>198</v>
      </c>
      <c r="Q124" s="23">
        <v>1284</v>
      </c>
      <c r="R124" s="24" t="s">
        <v>185</v>
      </c>
      <c r="S124" s="20"/>
      <c r="T124" s="20" t="s">
        <v>198</v>
      </c>
      <c r="U124" s="23">
        <v>1446</v>
      </c>
      <c r="V124" s="24" t="s">
        <v>185</v>
      </c>
      <c r="W124" s="20" t="s">
        <v>185</v>
      </c>
      <c r="X124" s="20" t="s">
        <v>198</v>
      </c>
      <c r="Y124" s="25">
        <v>877</v>
      </c>
      <c r="Z124" s="24" t="s">
        <v>185</v>
      </c>
      <c r="AA124" s="20"/>
      <c r="AB124" s="20" t="s">
        <v>198</v>
      </c>
      <c r="AC124" s="25">
        <v>289</v>
      </c>
      <c r="AD124" s="24" t="s">
        <v>185</v>
      </c>
      <c r="AE124" s="20"/>
      <c r="AF124" s="20" t="s">
        <v>198</v>
      </c>
      <c r="AG124" s="23">
        <v>4922</v>
      </c>
      <c r="AH124" s="24" t="s">
        <v>185</v>
      </c>
    </row>
    <row r="125" spans="1:38" x14ac:dyDescent="0.25">
      <c r="A125" s="12"/>
      <c r="B125" s="21" t="s">
        <v>304</v>
      </c>
      <c r="C125" s="11" t="s">
        <v>185</v>
      </c>
      <c r="D125" s="11"/>
      <c r="E125" s="28">
        <v>88</v>
      </c>
      <c r="F125" s="15" t="s">
        <v>185</v>
      </c>
      <c r="G125" s="11"/>
      <c r="H125" s="11"/>
      <c r="I125" s="28" t="s">
        <v>305</v>
      </c>
      <c r="J125" s="15" t="s">
        <v>269</v>
      </c>
      <c r="K125" s="11"/>
      <c r="L125" s="11"/>
      <c r="M125" s="28">
        <v>7</v>
      </c>
      <c r="N125" s="15" t="s">
        <v>185</v>
      </c>
      <c r="O125" s="11" t="s">
        <v>185</v>
      </c>
      <c r="P125" s="11"/>
      <c r="Q125" s="28" t="s">
        <v>305</v>
      </c>
      <c r="R125" s="15" t="s">
        <v>269</v>
      </c>
      <c r="S125" s="11"/>
      <c r="T125" s="11"/>
      <c r="U125" s="28">
        <v>3</v>
      </c>
      <c r="V125" s="15" t="s">
        <v>185</v>
      </c>
      <c r="W125" s="11" t="s">
        <v>185</v>
      </c>
      <c r="X125" s="11"/>
      <c r="Y125" s="28" t="s">
        <v>306</v>
      </c>
      <c r="Z125" s="15" t="s">
        <v>269</v>
      </c>
      <c r="AA125" s="11"/>
      <c r="AB125" s="11"/>
      <c r="AC125" s="28">
        <v>54</v>
      </c>
      <c r="AD125" s="15" t="s">
        <v>185</v>
      </c>
      <c r="AE125" s="11"/>
      <c r="AF125" s="11"/>
      <c r="AG125" s="28">
        <v>25</v>
      </c>
      <c r="AH125" s="15" t="s">
        <v>185</v>
      </c>
    </row>
    <row r="126" spans="1:38" x14ac:dyDescent="0.25">
      <c r="A126" s="12"/>
      <c r="B126" s="36" t="s">
        <v>307</v>
      </c>
      <c r="C126" s="20" t="s">
        <v>185</v>
      </c>
      <c r="D126" s="20"/>
      <c r="E126" s="25" t="s">
        <v>308</v>
      </c>
      <c r="F126" s="24" t="s">
        <v>269</v>
      </c>
      <c r="G126" s="20"/>
      <c r="H126" s="20"/>
      <c r="I126" s="25">
        <v>0</v>
      </c>
      <c r="J126" s="24" t="s">
        <v>185</v>
      </c>
      <c r="K126" s="20"/>
      <c r="L126" s="20"/>
      <c r="M126" s="25">
        <v>0</v>
      </c>
      <c r="N126" s="24" t="s">
        <v>185</v>
      </c>
      <c r="O126" s="20" t="s">
        <v>185</v>
      </c>
      <c r="P126" s="20"/>
      <c r="Q126" s="25">
        <v>0</v>
      </c>
      <c r="R126" s="24" t="s">
        <v>185</v>
      </c>
      <c r="S126" s="20"/>
      <c r="T126" s="20"/>
      <c r="U126" s="25">
        <v>0</v>
      </c>
      <c r="V126" s="24" t="s">
        <v>185</v>
      </c>
      <c r="W126" s="20" t="s">
        <v>185</v>
      </c>
      <c r="X126" s="20"/>
      <c r="Y126" s="25" t="s">
        <v>309</v>
      </c>
      <c r="Z126" s="24" t="s">
        <v>269</v>
      </c>
      <c r="AA126" s="20"/>
      <c r="AB126" s="20"/>
      <c r="AC126" s="25" t="s">
        <v>310</v>
      </c>
      <c r="AD126" s="24" t="s">
        <v>269</v>
      </c>
      <c r="AE126" s="20"/>
      <c r="AF126" s="20"/>
      <c r="AG126" s="25" t="s">
        <v>311</v>
      </c>
      <c r="AH126" s="24" t="s">
        <v>269</v>
      </c>
    </row>
    <row r="127" spans="1:38" ht="15.75" thickBot="1" x14ac:dyDescent="0.3">
      <c r="A127" s="12"/>
      <c r="B127" s="21" t="s">
        <v>312</v>
      </c>
      <c r="C127" s="11" t="s">
        <v>185</v>
      </c>
      <c r="D127" s="11"/>
      <c r="E127" s="28">
        <v>2</v>
      </c>
      <c r="F127" s="15" t="s">
        <v>185</v>
      </c>
      <c r="G127" s="11"/>
      <c r="H127" s="11"/>
      <c r="I127" s="28">
        <v>0</v>
      </c>
      <c r="J127" s="15" t="s">
        <v>185</v>
      </c>
      <c r="K127" s="11"/>
      <c r="L127" s="11"/>
      <c r="M127" s="28">
        <v>0</v>
      </c>
      <c r="N127" s="15" t="s">
        <v>185</v>
      </c>
      <c r="O127" s="11" t="s">
        <v>185</v>
      </c>
      <c r="P127" s="11"/>
      <c r="Q127" s="28">
        <v>0</v>
      </c>
      <c r="R127" s="15" t="s">
        <v>185</v>
      </c>
      <c r="S127" s="11"/>
      <c r="T127" s="11"/>
      <c r="U127" s="28">
        <v>1</v>
      </c>
      <c r="V127" s="15" t="s">
        <v>185</v>
      </c>
      <c r="W127" s="11" t="s">
        <v>185</v>
      </c>
      <c r="X127" s="11"/>
      <c r="Y127" s="28">
        <v>154</v>
      </c>
      <c r="Z127" s="15" t="s">
        <v>185</v>
      </c>
      <c r="AA127" s="11"/>
      <c r="AB127" s="11"/>
      <c r="AC127" s="28">
        <v>40</v>
      </c>
      <c r="AD127" s="15" t="s">
        <v>185</v>
      </c>
      <c r="AE127" s="11"/>
      <c r="AF127" s="11"/>
      <c r="AG127" s="28">
        <v>197</v>
      </c>
      <c r="AH127" s="15" t="s">
        <v>185</v>
      </c>
    </row>
    <row r="128" spans="1:38" x14ac:dyDescent="0.25">
      <c r="A128" s="12"/>
      <c r="B128" s="31"/>
      <c r="C128" s="31" t="s">
        <v>185</v>
      </c>
      <c r="D128" s="32"/>
      <c r="E128" s="32"/>
      <c r="F128" s="31"/>
      <c r="G128" s="31"/>
      <c r="H128" s="32"/>
      <c r="I128" s="32"/>
      <c r="J128" s="31"/>
      <c r="K128" s="31"/>
      <c r="L128" s="32"/>
      <c r="M128" s="32"/>
      <c r="N128" s="31"/>
      <c r="O128" s="31" t="s">
        <v>185</v>
      </c>
      <c r="P128" s="32"/>
      <c r="Q128" s="32"/>
      <c r="R128" s="31"/>
      <c r="S128" s="31"/>
      <c r="T128" s="32"/>
      <c r="U128" s="32"/>
      <c r="V128" s="31"/>
      <c r="W128" s="31" t="s">
        <v>185</v>
      </c>
      <c r="X128" s="32"/>
      <c r="Y128" s="32"/>
      <c r="Z128" s="31"/>
      <c r="AA128" s="31"/>
      <c r="AB128" s="32"/>
      <c r="AC128" s="32"/>
      <c r="AD128" s="31"/>
      <c r="AE128" s="31"/>
      <c r="AF128" s="32"/>
      <c r="AG128" s="32"/>
      <c r="AH128" s="31"/>
    </row>
    <row r="129" spans="1:38" ht="15.75" thickBot="1" x14ac:dyDescent="0.3">
      <c r="A129" s="12"/>
      <c r="B129" s="36" t="s">
        <v>295</v>
      </c>
      <c r="C129" s="34" t="s">
        <v>185</v>
      </c>
      <c r="D129" s="20" t="s">
        <v>198</v>
      </c>
      <c r="E129" s="25">
        <v>838</v>
      </c>
      <c r="F129" s="24" t="s">
        <v>185</v>
      </c>
      <c r="G129" s="34"/>
      <c r="H129" s="20" t="s">
        <v>198</v>
      </c>
      <c r="I129" s="25">
        <v>144</v>
      </c>
      <c r="J129" s="24" t="s">
        <v>185</v>
      </c>
      <c r="K129" s="34"/>
      <c r="L129" s="20" t="s">
        <v>198</v>
      </c>
      <c r="M129" s="25">
        <v>70</v>
      </c>
      <c r="N129" s="24" t="s">
        <v>185</v>
      </c>
      <c r="O129" s="34" t="s">
        <v>185</v>
      </c>
      <c r="P129" s="20" t="s">
        <v>198</v>
      </c>
      <c r="Q129" s="23">
        <v>1276</v>
      </c>
      <c r="R129" s="24" t="s">
        <v>185</v>
      </c>
      <c r="S129" s="34"/>
      <c r="T129" s="20" t="s">
        <v>198</v>
      </c>
      <c r="U129" s="23">
        <v>1450</v>
      </c>
      <c r="V129" s="24" t="s">
        <v>185</v>
      </c>
      <c r="W129" s="34" t="s">
        <v>185</v>
      </c>
      <c r="X129" s="20" t="s">
        <v>198</v>
      </c>
      <c r="Y129" s="25">
        <v>902</v>
      </c>
      <c r="Z129" s="24" t="s">
        <v>185</v>
      </c>
      <c r="AA129" s="34"/>
      <c r="AB129" s="20" t="s">
        <v>198</v>
      </c>
      <c r="AC129" s="25">
        <v>331</v>
      </c>
      <c r="AD129" s="24" t="s">
        <v>185</v>
      </c>
      <c r="AE129" s="34"/>
      <c r="AF129" s="20" t="s">
        <v>198</v>
      </c>
      <c r="AG129" s="23">
        <v>5011</v>
      </c>
      <c r="AH129" s="24" t="s">
        <v>185</v>
      </c>
    </row>
    <row r="130" spans="1:38" ht="15.75" thickTop="1" x14ac:dyDescent="0.25">
      <c r="A130" s="12"/>
      <c r="B130" s="31"/>
      <c r="C130" s="31" t="s">
        <v>185</v>
      </c>
      <c r="D130" s="35"/>
      <c r="E130" s="35"/>
      <c r="F130" s="31"/>
      <c r="G130" s="31"/>
      <c r="H130" s="35"/>
      <c r="I130" s="35"/>
      <c r="J130" s="31"/>
      <c r="K130" s="31"/>
      <c r="L130" s="35"/>
      <c r="M130" s="35"/>
      <c r="N130" s="31"/>
      <c r="O130" s="31" t="s">
        <v>185</v>
      </c>
      <c r="P130" s="35"/>
      <c r="Q130" s="35"/>
      <c r="R130" s="31"/>
      <c r="S130" s="31"/>
      <c r="T130" s="35"/>
      <c r="U130" s="35"/>
      <c r="V130" s="31"/>
      <c r="W130" s="31" t="s">
        <v>185</v>
      </c>
      <c r="X130" s="35"/>
      <c r="Y130" s="35"/>
      <c r="Z130" s="31"/>
      <c r="AA130" s="31"/>
      <c r="AB130" s="35"/>
      <c r="AC130" s="35"/>
      <c r="AD130" s="31"/>
      <c r="AE130" s="31"/>
      <c r="AF130" s="35"/>
      <c r="AG130" s="35"/>
      <c r="AH130" s="31"/>
    </row>
    <row r="131" spans="1:38" x14ac:dyDescent="0.25">
      <c r="A131" s="12"/>
      <c r="B131" s="14" t="s">
        <v>313</v>
      </c>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c r="AE131" s="14"/>
      <c r="AF131" s="14"/>
      <c r="AG131" s="14"/>
      <c r="AH131" s="14"/>
      <c r="AI131" s="14"/>
      <c r="AJ131" s="14"/>
      <c r="AK131" s="14"/>
      <c r="AL131" s="14"/>
    </row>
    <row r="132" spans="1:38" ht="15.75" x14ac:dyDescent="0.25">
      <c r="A132" s="12"/>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c r="AL132" s="44"/>
    </row>
    <row r="133" spans="1:38"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8" x14ac:dyDescent="0.25">
      <c r="A134" s="12"/>
      <c r="B134" s="17"/>
      <c r="C134" s="17" t="s">
        <v>185</v>
      </c>
      <c r="D134" s="40" t="s">
        <v>254</v>
      </c>
      <c r="E134" s="40"/>
      <c r="F134" s="17"/>
      <c r="G134" s="17"/>
      <c r="H134" s="39"/>
      <c r="I134" s="39"/>
      <c r="J134" s="17"/>
      <c r="K134" s="17"/>
      <c r="L134" s="39"/>
      <c r="M134" s="39"/>
      <c r="N134" s="17"/>
      <c r="O134" s="17" t="s">
        <v>185</v>
      </c>
      <c r="P134" s="40" t="s">
        <v>277</v>
      </c>
      <c r="Q134" s="40"/>
      <c r="R134" s="17"/>
      <c r="S134" s="17"/>
      <c r="T134" s="40" t="s">
        <v>277</v>
      </c>
      <c r="U134" s="40"/>
      <c r="V134" s="17"/>
      <c r="W134" s="17"/>
      <c r="X134" s="40" t="s">
        <v>278</v>
      </c>
      <c r="Y134" s="40"/>
      <c r="Z134" s="17"/>
      <c r="AA134" s="17"/>
      <c r="AB134" s="40" t="s">
        <v>279</v>
      </c>
      <c r="AC134" s="40"/>
      <c r="AD134" s="17"/>
      <c r="AE134" s="17"/>
      <c r="AF134" s="39"/>
      <c r="AG134" s="39"/>
      <c r="AH134" s="17"/>
    </row>
    <row r="135" spans="1:38" x14ac:dyDescent="0.25">
      <c r="A135" s="12"/>
      <c r="B135" s="17"/>
      <c r="C135" s="17" t="s">
        <v>185</v>
      </c>
      <c r="D135" s="40" t="s">
        <v>280</v>
      </c>
      <c r="E135" s="40"/>
      <c r="F135" s="17"/>
      <c r="G135" s="17"/>
      <c r="H135" s="40" t="s">
        <v>255</v>
      </c>
      <c r="I135" s="40"/>
      <c r="J135" s="17"/>
      <c r="K135" s="17"/>
      <c r="L135" s="40" t="s">
        <v>281</v>
      </c>
      <c r="M135" s="40"/>
      <c r="N135" s="17"/>
      <c r="O135" s="17" t="s">
        <v>185</v>
      </c>
      <c r="P135" s="40" t="s">
        <v>282</v>
      </c>
      <c r="Q135" s="40"/>
      <c r="R135" s="17"/>
      <c r="S135" s="17"/>
      <c r="T135" s="40" t="s">
        <v>283</v>
      </c>
      <c r="U135" s="40"/>
      <c r="V135" s="17"/>
      <c r="W135" s="17"/>
      <c r="X135" s="40" t="s">
        <v>284</v>
      </c>
      <c r="Y135" s="40"/>
      <c r="Z135" s="17"/>
      <c r="AA135" s="17"/>
      <c r="AB135" s="40" t="s">
        <v>285</v>
      </c>
      <c r="AC135" s="40"/>
      <c r="AD135" s="17"/>
      <c r="AE135" s="17"/>
      <c r="AF135" s="40" t="s">
        <v>134</v>
      </c>
      <c r="AG135" s="40"/>
      <c r="AH135" s="17"/>
    </row>
    <row r="136" spans="1:38" x14ac:dyDescent="0.25">
      <c r="A136" s="12"/>
      <c r="B136" s="17"/>
      <c r="C136" s="17" t="s">
        <v>185</v>
      </c>
      <c r="D136" s="47" t="s">
        <v>190</v>
      </c>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17"/>
    </row>
    <row r="137" spans="1:38" x14ac:dyDescent="0.25">
      <c r="A137" s="12"/>
      <c r="B137" s="50" t="s">
        <v>301</v>
      </c>
      <c r="C137" s="20" t="s">
        <v>185</v>
      </c>
      <c r="D137" s="20"/>
      <c r="E137" s="20"/>
      <c r="F137" s="20"/>
      <c r="G137" s="20"/>
      <c r="H137" s="20"/>
      <c r="I137" s="20"/>
      <c r="J137" s="20"/>
      <c r="K137" s="20"/>
      <c r="L137" s="20"/>
      <c r="M137" s="20"/>
      <c r="N137" s="20"/>
      <c r="O137" s="20" t="s">
        <v>185</v>
      </c>
      <c r="P137" s="20"/>
      <c r="Q137" s="20"/>
      <c r="R137" s="20"/>
      <c r="S137" s="20"/>
      <c r="T137" s="20"/>
      <c r="U137" s="20"/>
      <c r="V137" s="20"/>
      <c r="W137" s="20"/>
      <c r="X137" s="20"/>
      <c r="Y137" s="20"/>
      <c r="Z137" s="20"/>
      <c r="AA137" s="20"/>
      <c r="AB137" s="20"/>
      <c r="AC137" s="20"/>
      <c r="AD137" s="20"/>
      <c r="AE137" s="20"/>
      <c r="AF137" s="20"/>
      <c r="AG137" s="20"/>
      <c r="AH137" s="20"/>
    </row>
    <row r="138" spans="1:38" x14ac:dyDescent="0.25">
      <c r="A138" s="12"/>
      <c r="B138" s="52" t="s">
        <v>302</v>
      </c>
      <c r="C138" s="52"/>
      <c r="D138" s="52"/>
      <c r="E138" s="52"/>
      <c r="F138" s="52"/>
      <c r="G138" s="52"/>
      <c r="H138" s="52"/>
      <c r="I138" s="52"/>
      <c r="J138" s="52"/>
      <c r="K138" s="52"/>
      <c r="L138" s="52"/>
      <c r="M138" s="52"/>
      <c r="N138" s="52"/>
      <c r="O138" s="52"/>
      <c r="P138" s="52"/>
      <c r="Q138" s="52"/>
      <c r="R138" s="52"/>
      <c r="S138" s="52"/>
      <c r="T138" s="52"/>
      <c r="U138" s="52"/>
      <c r="V138" s="21" t="s">
        <v>185</v>
      </c>
      <c r="W138" s="11"/>
      <c r="X138" s="11"/>
      <c r="Y138" s="11"/>
      <c r="Z138" s="11"/>
      <c r="AA138" s="11"/>
      <c r="AB138" s="11"/>
      <c r="AC138" s="11"/>
      <c r="AD138" s="11"/>
      <c r="AE138" s="11"/>
      <c r="AF138" s="11"/>
      <c r="AG138" s="11"/>
      <c r="AH138" s="11"/>
    </row>
    <row r="139" spans="1:38" x14ac:dyDescent="0.25">
      <c r="A139" s="12"/>
      <c r="B139" s="36" t="s">
        <v>303</v>
      </c>
      <c r="C139" s="20" t="s">
        <v>185</v>
      </c>
      <c r="D139" s="20" t="s">
        <v>198</v>
      </c>
      <c r="E139" s="25">
        <v>922</v>
      </c>
      <c r="F139" s="24" t="s">
        <v>185</v>
      </c>
      <c r="G139" s="20"/>
      <c r="H139" s="20" t="s">
        <v>198</v>
      </c>
      <c r="I139" s="25">
        <v>71</v>
      </c>
      <c r="J139" s="24" t="s">
        <v>185</v>
      </c>
      <c r="K139" s="20"/>
      <c r="L139" s="20" t="s">
        <v>198</v>
      </c>
      <c r="M139" s="25">
        <v>0</v>
      </c>
      <c r="N139" s="24" t="s">
        <v>185</v>
      </c>
      <c r="O139" s="20" t="s">
        <v>185</v>
      </c>
      <c r="P139" s="20" t="s">
        <v>198</v>
      </c>
      <c r="Q139" s="23">
        <v>1310</v>
      </c>
      <c r="R139" s="24" t="s">
        <v>185</v>
      </c>
      <c r="S139" s="20"/>
      <c r="T139" s="20" t="s">
        <v>198</v>
      </c>
      <c r="U139" s="23">
        <v>1223</v>
      </c>
      <c r="V139" s="24" t="s">
        <v>185</v>
      </c>
      <c r="W139" s="20"/>
      <c r="X139" s="20" t="s">
        <v>198</v>
      </c>
      <c r="Y139" s="25">
        <v>919</v>
      </c>
      <c r="Z139" s="24" t="s">
        <v>185</v>
      </c>
      <c r="AA139" s="20"/>
      <c r="AB139" s="20" t="s">
        <v>198</v>
      </c>
      <c r="AC139" s="25">
        <v>291</v>
      </c>
      <c r="AD139" s="24" t="s">
        <v>185</v>
      </c>
      <c r="AE139" s="20"/>
      <c r="AF139" s="20" t="s">
        <v>198</v>
      </c>
      <c r="AG139" s="23">
        <v>4736</v>
      </c>
      <c r="AH139" s="24" t="s">
        <v>185</v>
      </c>
    </row>
    <row r="140" spans="1:38" x14ac:dyDescent="0.25">
      <c r="A140" s="12"/>
      <c r="B140" s="21" t="s">
        <v>304</v>
      </c>
      <c r="C140" s="11" t="s">
        <v>185</v>
      </c>
      <c r="D140" s="11"/>
      <c r="E140" s="28">
        <v>213</v>
      </c>
      <c r="F140" s="15" t="s">
        <v>185</v>
      </c>
      <c r="G140" s="11"/>
      <c r="H140" s="11"/>
      <c r="I140" s="28" t="s">
        <v>314</v>
      </c>
      <c r="J140" s="15" t="s">
        <v>269</v>
      </c>
      <c r="K140" s="11"/>
      <c r="L140" s="11"/>
      <c r="M140" s="28">
        <v>50</v>
      </c>
      <c r="N140" s="15" t="s">
        <v>185</v>
      </c>
      <c r="O140" s="11" t="s">
        <v>185</v>
      </c>
      <c r="P140" s="11"/>
      <c r="Q140" s="28" t="s">
        <v>315</v>
      </c>
      <c r="R140" s="15" t="s">
        <v>269</v>
      </c>
      <c r="S140" s="11"/>
      <c r="T140" s="11"/>
      <c r="U140" s="28" t="s">
        <v>316</v>
      </c>
      <c r="V140" s="15" t="s">
        <v>269</v>
      </c>
      <c r="W140" s="11"/>
      <c r="X140" s="11"/>
      <c r="Y140" s="28" t="s">
        <v>315</v>
      </c>
      <c r="Z140" s="15" t="s">
        <v>269</v>
      </c>
      <c r="AA140" s="11"/>
      <c r="AB140" s="11"/>
      <c r="AC140" s="28">
        <v>101</v>
      </c>
      <c r="AD140" s="15" t="s">
        <v>185</v>
      </c>
      <c r="AE140" s="11"/>
      <c r="AF140" s="11"/>
      <c r="AG140" s="28">
        <v>250</v>
      </c>
      <c r="AH140" s="15" t="s">
        <v>185</v>
      </c>
    </row>
    <row r="141" spans="1:38" x14ac:dyDescent="0.25">
      <c r="A141" s="12"/>
      <c r="B141" s="36" t="s">
        <v>307</v>
      </c>
      <c r="C141" s="20" t="s">
        <v>185</v>
      </c>
      <c r="D141" s="20"/>
      <c r="E141" s="25" t="s">
        <v>317</v>
      </c>
      <c r="F141" s="24" t="s">
        <v>269</v>
      </c>
      <c r="G141" s="20"/>
      <c r="H141" s="20"/>
      <c r="I141" s="25">
        <v>0</v>
      </c>
      <c r="J141" s="24" t="s">
        <v>185</v>
      </c>
      <c r="K141" s="20"/>
      <c r="L141" s="20"/>
      <c r="M141" s="25">
        <v>0</v>
      </c>
      <c r="N141" s="24" t="s">
        <v>185</v>
      </c>
      <c r="O141" s="20" t="s">
        <v>185</v>
      </c>
      <c r="P141" s="20"/>
      <c r="Q141" s="25">
        <v>0</v>
      </c>
      <c r="R141" s="24" t="s">
        <v>185</v>
      </c>
      <c r="S141" s="20"/>
      <c r="T141" s="20"/>
      <c r="U141" s="25">
        <v>0</v>
      </c>
      <c r="V141" s="24" t="s">
        <v>185</v>
      </c>
      <c r="W141" s="20"/>
      <c r="X141" s="20"/>
      <c r="Y141" s="25" t="s">
        <v>318</v>
      </c>
      <c r="Z141" s="24" t="s">
        <v>269</v>
      </c>
      <c r="AA141" s="20"/>
      <c r="AB141" s="20"/>
      <c r="AC141" s="25" t="s">
        <v>319</v>
      </c>
      <c r="AD141" s="24" t="s">
        <v>269</v>
      </c>
      <c r="AE141" s="20"/>
      <c r="AF141" s="20"/>
      <c r="AG141" s="25" t="s">
        <v>320</v>
      </c>
      <c r="AH141" s="24" t="s">
        <v>269</v>
      </c>
    </row>
    <row r="142" spans="1:38" ht="15.75" thickBot="1" x14ac:dyDescent="0.3">
      <c r="A142" s="12"/>
      <c r="B142" s="21" t="s">
        <v>312</v>
      </c>
      <c r="C142" s="11" t="s">
        <v>185</v>
      </c>
      <c r="D142" s="11"/>
      <c r="E142" s="28">
        <v>3</v>
      </c>
      <c r="F142" s="15" t="s">
        <v>185</v>
      </c>
      <c r="G142" s="11"/>
      <c r="H142" s="11"/>
      <c r="I142" s="28">
        <v>0</v>
      </c>
      <c r="J142" s="15" t="s">
        <v>185</v>
      </c>
      <c r="K142" s="11"/>
      <c r="L142" s="11"/>
      <c r="M142" s="28">
        <v>0</v>
      </c>
      <c r="N142" s="15" t="s">
        <v>185</v>
      </c>
      <c r="O142" s="11" t="s">
        <v>185</v>
      </c>
      <c r="P142" s="11"/>
      <c r="Q142" s="28">
        <v>14</v>
      </c>
      <c r="R142" s="15" t="s">
        <v>185</v>
      </c>
      <c r="S142" s="11"/>
      <c r="T142" s="11"/>
      <c r="U142" s="28">
        <v>49</v>
      </c>
      <c r="V142" s="15" t="s">
        <v>185</v>
      </c>
      <c r="W142" s="11"/>
      <c r="X142" s="11"/>
      <c r="Y142" s="28">
        <v>14</v>
      </c>
      <c r="Z142" s="15" t="s">
        <v>185</v>
      </c>
      <c r="AA142" s="11"/>
      <c r="AB142" s="11"/>
      <c r="AC142" s="28">
        <v>43</v>
      </c>
      <c r="AD142" s="15" t="s">
        <v>185</v>
      </c>
      <c r="AE142" s="11"/>
      <c r="AF142" s="11"/>
      <c r="AG142" s="28">
        <v>123</v>
      </c>
      <c r="AH142" s="15" t="s">
        <v>185</v>
      </c>
    </row>
    <row r="143" spans="1:38" x14ac:dyDescent="0.25">
      <c r="A143" s="12"/>
      <c r="B143" s="31"/>
      <c r="C143" s="31" t="s">
        <v>185</v>
      </c>
      <c r="D143" s="32"/>
      <c r="E143" s="32"/>
      <c r="F143" s="31"/>
      <c r="G143" s="31"/>
      <c r="H143" s="32"/>
      <c r="I143" s="32"/>
      <c r="J143" s="31"/>
      <c r="K143" s="31"/>
      <c r="L143" s="32"/>
      <c r="M143" s="32"/>
      <c r="N143" s="31"/>
      <c r="O143" s="31" t="s">
        <v>185</v>
      </c>
      <c r="P143" s="32"/>
      <c r="Q143" s="32"/>
      <c r="R143" s="31"/>
      <c r="S143" s="31"/>
      <c r="T143" s="32"/>
      <c r="U143" s="32"/>
      <c r="V143" s="31"/>
      <c r="W143" s="31"/>
      <c r="X143" s="32"/>
      <c r="Y143" s="32"/>
      <c r="Z143" s="31"/>
      <c r="AA143" s="31"/>
      <c r="AB143" s="32"/>
      <c r="AC143" s="32"/>
      <c r="AD143" s="31"/>
      <c r="AE143" s="31"/>
      <c r="AF143" s="32"/>
      <c r="AG143" s="32"/>
      <c r="AH143" s="31"/>
    </row>
    <row r="144" spans="1:38" ht="15.75" thickBot="1" x14ac:dyDescent="0.3">
      <c r="A144" s="12"/>
      <c r="B144" s="36" t="s">
        <v>295</v>
      </c>
      <c r="C144" s="34" t="s">
        <v>185</v>
      </c>
      <c r="D144" s="20" t="s">
        <v>198</v>
      </c>
      <c r="E144" s="25">
        <v>940</v>
      </c>
      <c r="F144" s="24" t="s">
        <v>185</v>
      </c>
      <c r="G144" s="34"/>
      <c r="H144" s="20" t="s">
        <v>198</v>
      </c>
      <c r="I144" s="25">
        <v>69</v>
      </c>
      <c r="J144" s="24" t="s">
        <v>185</v>
      </c>
      <c r="K144" s="34"/>
      <c r="L144" s="20" t="s">
        <v>198</v>
      </c>
      <c r="M144" s="25">
        <v>50</v>
      </c>
      <c r="N144" s="24" t="s">
        <v>185</v>
      </c>
      <c r="O144" s="34" t="s">
        <v>185</v>
      </c>
      <c r="P144" s="20" t="s">
        <v>198</v>
      </c>
      <c r="Q144" s="23">
        <v>1291</v>
      </c>
      <c r="R144" s="24" t="s">
        <v>185</v>
      </c>
      <c r="S144" s="34"/>
      <c r="T144" s="20" t="s">
        <v>198</v>
      </c>
      <c r="U144" s="23">
        <v>1226</v>
      </c>
      <c r="V144" s="24" t="s">
        <v>185</v>
      </c>
      <c r="W144" s="34"/>
      <c r="X144" s="20" t="s">
        <v>198</v>
      </c>
      <c r="Y144" s="25">
        <v>886</v>
      </c>
      <c r="Z144" s="24" t="s">
        <v>185</v>
      </c>
      <c r="AA144" s="34"/>
      <c r="AB144" s="20" t="s">
        <v>198</v>
      </c>
      <c r="AC144" s="25">
        <v>330</v>
      </c>
      <c r="AD144" s="24" t="s">
        <v>185</v>
      </c>
      <c r="AE144" s="34"/>
      <c r="AF144" s="20" t="s">
        <v>198</v>
      </c>
      <c r="AG144" s="23">
        <v>4792</v>
      </c>
      <c r="AH144" s="24" t="s">
        <v>185</v>
      </c>
    </row>
    <row r="145" spans="1:38" ht="15.75" thickTop="1" x14ac:dyDescent="0.25">
      <c r="A145" s="12"/>
      <c r="B145" s="31"/>
      <c r="C145" s="31" t="s">
        <v>185</v>
      </c>
      <c r="D145" s="35"/>
      <c r="E145" s="35"/>
      <c r="F145" s="31"/>
      <c r="G145" s="31"/>
      <c r="H145" s="35"/>
      <c r="I145" s="35"/>
      <c r="J145" s="31"/>
      <c r="K145" s="31"/>
      <c r="L145" s="35"/>
      <c r="M145" s="35"/>
      <c r="N145" s="31"/>
      <c r="O145" s="31" t="s">
        <v>185</v>
      </c>
      <c r="P145" s="35"/>
      <c r="Q145" s="35"/>
      <c r="R145" s="31"/>
      <c r="S145" s="31"/>
      <c r="T145" s="35"/>
      <c r="U145" s="35"/>
      <c r="V145" s="31"/>
      <c r="W145" s="31"/>
      <c r="X145" s="35"/>
      <c r="Y145" s="35"/>
      <c r="Z145" s="31"/>
      <c r="AA145" s="31"/>
      <c r="AB145" s="35"/>
      <c r="AC145" s="35"/>
      <c r="AD145" s="31"/>
      <c r="AE145" s="31"/>
      <c r="AF145" s="35"/>
      <c r="AG145" s="35"/>
      <c r="AH145" s="31"/>
    </row>
    <row r="146" spans="1:38" x14ac:dyDescent="0.25">
      <c r="A146" s="12"/>
      <c r="B146" s="14" t="s">
        <v>321</v>
      </c>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c r="AI146" s="14"/>
      <c r="AJ146" s="14"/>
      <c r="AK146" s="14"/>
      <c r="AL146" s="14"/>
    </row>
    <row r="147" spans="1:38" x14ac:dyDescent="0.25">
      <c r="A147" s="12"/>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c r="AH147" s="70"/>
      <c r="AI147" s="70"/>
      <c r="AJ147" s="70"/>
      <c r="AK147" s="70"/>
      <c r="AL147" s="70"/>
    </row>
    <row r="148" spans="1:38" ht="140.25" x14ac:dyDescent="0.25">
      <c r="A148" s="12"/>
      <c r="B148" s="11"/>
      <c r="C148" s="53" t="s">
        <v>322</v>
      </c>
      <c r="D148" s="54"/>
      <c r="E148" s="53" t="s">
        <v>323</v>
      </c>
    </row>
    <row r="149" spans="1:38" x14ac:dyDescent="0.25">
      <c r="A149" s="12"/>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c r="AI149" s="70"/>
      <c r="AJ149" s="70"/>
      <c r="AK149" s="70"/>
      <c r="AL149" s="70"/>
    </row>
    <row r="150" spans="1:38" ht="153" x14ac:dyDescent="0.25">
      <c r="A150" s="12"/>
      <c r="B150" s="11"/>
      <c r="C150" s="53" t="s">
        <v>322</v>
      </c>
      <c r="D150" s="54"/>
      <c r="E150" s="53" t="s">
        <v>324</v>
      </c>
    </row>
    <row r="151" spans="1:38" x14ac:dyDescent="0.25">
      <c r="A151" s="12"/>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c r="AD151" s="70"/>
      <c r="AE151" s="70"/>
      <c r="AF151" s="70"/>
      <c r="AG151" s="70"/>
      <c r="AH151" s="70"/>
      <c r="AI151" s="70"/>
      <c r="AJ151" s="70"/>
      <c r="AK151" s="70"/>
      <c r="AL151" s="70"/>
    </row>
    <row r="152" spans="1:38" ht="114.75" x14ac:dyDescent="0.25">
      <c r="A152" s="12"/>
      <c r="B152" s="11"/>
      <c r="C152" s="53" t="s">
        <v>322</v>
      </c>
      <c r="D152" s="54"/>
      <c r="E152" s="53" t="s">
        <v>325</v>
      </c>
    </row>
    <row r="153" spans="1:38" x14ac:dyDescent="0.25">
      <c r="A153" s="12"/>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c r="AB153" s="70"/>
      <c r="AC153" s="70"/>
      <c r="AD153" s="70"/>
      <c r="AE153" s="70"/>
      <c r="AF153" s="70"/>
      <c r="AG153" s="70"/>
      <c r="AH153" s="70"/>
      <c r="AI153" s="70"/>
      <c r="AJ153" s="70"/>
      <c r="AK153" s="70"/>
      <c r="AL153" s="70"/>
    </row>
    <row r="154" spans="1:38" ht="242.25" x14ac:dyDescent="0.25">
      <c r="A154" s="12"/>
      <c r="B154" s="11"/>
      <c r="C154" s="53" t="s">
        <v>322</v>
      </c>
      <c r="D154" s="54"/>
      <c r="E154" s="53" t="s">
        <v>326</v>
      </c>
    </row>
    <row r="155" spans="1:38" x14ac:dyDescent="0.25">
      <c r="A155" s="12"/>
      <c r="B155" s="14" t="s">
        <v>327</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c r="AI155" s="14"/>
      <c r="AJ155" s="14"/>
      <c r="AK155" s="14"/>
      <c r="AL155" s="14"/>
    </row>
    <row r="156" spans="1:38" x14ac:dyDescent="0.25">
      <c r="A156" s="12"/>
      <c r="B156" s="14" t="s">
        <v>328</v>
      </c>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c r="AI156" s="14"/>
      <c r="AJ156" s="14"/>
      <c r="AK156" s="14"/>
      <c r="AL156" s="14"/>
    </row>
    <row r="157" spans="1:38" x14ac:dyDescent="0.25">
      <c r="A157" s="12"/>
      <c r="B157" s="14" t="s">
        <v>329</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c r="AI157" s="14"/>
      <c r="AJ157" s="14"/>
      <c r="AK157" s="14"/>
      <c r="AL157" s="14"/>
    </row>
    <row r="158" spans="1:38" ht="15.75" x14ac:dyDescent="0.25">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c r="AH158" s="44"/>
      <c r="AI158" s="44"/>
      <c r="AJ158" s="44"/>
      <c r="AK158" s="44"/>
      <c r="AL158" s="44"/>
    </row>
    <row r="159" spans="1:38" x14ac:dyDescent="0.25">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c r="AI159" s="17"/>
      <c r="AJ159" s="17"/>
      <c r="AK159" s="17"/>
      <c r="AL159" s="17"/>
    </row>
    <row r="160" spans="1:38" ht="15.75" thickBot="1" x14ac:dyDescent="0.3">
      <c r="A160" s="12"/>
      <c r="B160" s="17"/>
      <c r="C160" s="17" t="s">
        <v>185</v>
      </c>
      <c r="D160" s="42" t="s">
        <v>330</v>
      </c>
      <c r="E160" s="42"/>
      <c r="F160" s="42"/>
      <c r="G160" s="42"/>
      <c r="H160" s="42"/>
      <c r="I160" s="42"/>
      <c r="J160" s="42"/>
      <c r="K160" s="42"/>
      <c r="L160" s="42"/>
      <c r="M160" s="42"/>
      <c r="N160" s="17"/>
      <c r="O160" s="17" t="s">
        <v>185</v>
      </c>
      <c r="P160" s="42" t="s">
        <v>331</v>
      </c>
      <c r="Q160" s="42"/>
      <c r="R160" s="42"/>
      <c r="S160" s="42"/>
      <c r="T160" s="42"/>
      <c r="U160" s="42"/>
      <c r="V160" s="42"/>
      <c r="W160" s="42"/>
      <c r="X160" s="42"/>
      <c r="Y160" s="42"/>
      <c r="Z160" s="17"/>
      <c r="AA160" s="17" t="s">
        <v>185</v>
      </c>
      <c r="AB160" s="42" t="s">
        <v>332</v>
      </c>
      <c r="AC160" s="42"/>
      <c r="AD160" s="42"/>
      <c r="AE160" s="42"/>
      <c r="AF160" s="42"/>
      <c r="AG160" s="42"/>
      <c r="AH160" s="42"/>
      <c r="AI160" s="42"/>
      <c r="AJ160" s="42"/>
      <c r="AK160" s="42"/>
      <c r="AL160" s="17"/>
    </row>
    <row r="161" spans="1:38" x14ac:dyDescent="0.25">
      <c r="A161" s="12"/>
      <c r="B161" s="39"/>
      <c r="C161" s="39" t="s">
        <v>185</v>
      </c>
      <c r="D161" s="43" t="s">
        <v>333</v>
      </c>
      <c r="E161" s="43"/>
      <c r="F161" s="66"/>
      <c r="G161" s="66" t="s">
        <v>185</v>
      </c>
      <c r="H161" s="43" t="s">
        <v>334</v>
      </c>
      <c r="I161" s="43"/>
      <c r="J161" s="66"/>
      <c r="K161" s="66" t="s">
        <v>185</v>
      </c>
      <c r="L161" s="43" t="s">
        <v>337</v>
      </c>
      <c r="M161" s="43"/>
      <c r="N161" s="39"/>
      <c r="O161" s="39" t="s">
        <v>185</v>
      </c>
      <c r="P161" s="43" t="s">
        <v>339</v>
      </c>
      <c r="Q161" s="43"/>
      <c r="R161" s="66"/>
      <c r="S161" s="66" t="s">
        <v>185</v>
      </c>
      <c r="T161" s="43" t="s">
        <v>340</v>
      </c>
      <c r="U161" s="43"/>
      <c r="V161" s="66"/>
      <c r="W161" s="66" t="s">
        <v>185</v>
      </c>
      <c r="X161" s="43" t="s">
        <v>340</v>
      </c>
      <c r="Y161" s="43"/>
      <c r="Z161" s="39"/>
      <c r="AA161" s="39" t="s">
        <v>185</v>
      </c>
      <c r="AB161" s="43" t="s">
        <v>339</v>
      </c>
      <c r="AC161" s="43"/>
      <c r="AD161" s="66"/>
      <c r="AE161" s="66" t="s">
        <v>185</v>
      </c>
      <c r="AF161" s="43" t="s">
        <v>340</v>
      </c>
      <c r="AG161" s="43"/>
      <c r="AH161" s="66"/>
      <c r="AI161" s="66" t="s">
        <v>185</v>
      </c>
      <c r="AJ161" s="43" t="s">
        <v>340</v>
      </c>
      <c r="AK161" s="43"/>
      <c r="AL161" s="39"/>
    </row>
    <row r="162" spans="1:38" x14ac:dyDescent="0.25">
      <c r="A162" s="12"/>
      <c r="B162" s="39"/>
      <c r="C162" s="39"/>
      <c r="D162" s="40" t="s">
        <v>220</v>
      </c>
      <c r="E162" s="40"/>
      <c r="F162" s="39"/>
      <c r="G162" s="39"/>
      <c r="H162" s="40" t="s">
        <v>335</v>
      </c>
      <c r="I162" s="40"/>
      <c r="J162" s="39"/>
      <c r="K162" s="39"/>
      <c r="L162" s="40" t="s">
        <v>338</v>
      </c>
      <c r="M162" s="40"/>
      <c r="N162" s="39"/>
      <c r="O162" s="39"/>
      <c r="P162" s="40" t="s">
        <v>333</v>
      </c>
      <c r="Q162" s="40"/>
      <c r="R162" s="39"/>
      <c r="S162" s="39"/>
      <c r="T162" s="40" t="s">
        <v>341</v>
      </c>
      <c r="U162" s="40"/>
      <c r="V162" s="39"/>
      <c r="W162" s="39"/>
      <c r="X162" s="40" t="s">
        <v>343</v>
      </c>
      <c r="Y162" s="40"/>
      <c r="Z162" s="39"/>
      <c r="AA162" s="39"/>
      <c r="AB162" s="40" t="s">
        <v>333</v>
      </c>
      <c r="AC162" s="40"/>
      <c r="AD162" s="39"/>
      <c r="AE162" s="39"/>
      <c r="AF162" s="40" t="s">
        <v>341</v>
      </c>
      <c r="AG162" s="40"/>
      <c r="AH162" s="39"/>
      <c r="AI162" s="39"/>
      <c r="AJ162" s="40" t="s">
        <v>343</v>
      </c>
      <c r="AK162" s="40"/>
      <c r="AL162" s="39"/>
    </row>
    <row r="163" spans="1:38" x14ac:dyDescent="0.25">
      <c r="A163" s="12"/>
      <c r="B163" s="39"/>
      <c r="C163" s="39"/>
      <c r="D163" s="40"/>
      <c r="E163" s="40"/>
      <c r="F163" s="39"/>
      <c r="G163" s="39"/>
      <c r="H163" s="40" t="s">
        <v>336</v>
      </c>
      <c r="I163" s="40"/>
      <c r="J163" s="39"/>
      <c r="K163" s="39"/>
      <c r="L163" s="40"/>
      <c r="M163" s="40"/>
      <c r="N163" s="39"/>
      <c r="O163" s="39"/>
      <c r="P163" s="40" t="s">
        <v>220</v>
      </c>
      <c r="Q163" s="40"/>
      <c r="R163" s="39"/>
      <c r="S163" s="39"/>
      <c r="T163" s="40" t="s">
        <v>342</v>
      </c>
      <c r="U163" s="40"/>
      <c r="V163" s="39"/>
      <c r="W163" s="39"/>
      <c r="X163" s="40" t="s">
        <v>344</v>
      </c>
      <c r="Y163" s="40"/>
      <c r="Z163" s="39"/>
      <c r="AA163" s="39"/>
      <c r="AB163" s="40" t="s">
        <v>220</v>
      </c>
      <c r="AC163" s="40"/>
      <c r="AD163" s="39"/>
      <c r="AE163" s="39"/>
      <c r="AF163" s="40" t="s">
        <v>342</v>
      </c>
      <c r="AG163" s="40"/>
      <c r="AH163" s="39"/>
      <c r="AI163" s="39"/>
      <c r="AJ163" s="40" t="s">
        <v>344</v>
      </c>
      <c r="AK163" s="40"/>
      <c r="AL163" s="39"/>
    </row>
    <row r="164" spans="1:38" x14ac:dyDescent="0.25">
      <c r="A164" s="12"/>
      <c r="B164" s="39"/>
      <c r="C164" s="39"/>
      <c r="D164" s="40"/>
      <c r="E164" s="40"/>
      <c r="F164" s="39"/>
      <c r="G164" s="39"/>
      <c r="H164" s="40"/>
      <c r="I164" s="40"/>
      <c r="J164" s="39"/>
      <c r="K164" s="39"/>
      <c r="L164" s="40"/>
      <c r="M164" s="40"/>
      <c r="N164" s="39"/>
      <c r="O164" s="39"/>
      <c r="P164" s="40"/>
      <c r="Q164" s="40"/>
      <c r="R164" s="39"/>
      <c r="S164" s="39"/>
      <c r="T164" s="40"/>
      <c r="U164" s="40"/>
      <c r="V164" s="39"/>
      <c r="W164" s="39"/>
      <c r="X164" s="40" t="s">
        <v>345</v>
      </c>
      <c r="Y164" s="40"/>
      <c r="Z164" s="39"/>
      <c r="AA164" s="39"/>
      <c r="AB164" s="40"/>
      <c r="AC164" s="40"/>
      <c r="AD164" s="39"/>
      <c r="AE164" s="39"/>
      <c r="AF164" s="40"/>
      <c r="AG164" s="40"/>
      <c r="AH164" s="39"/>
      <c r="AI164" s="39"/>
      <c r="AJ164" s="40" t="s">
        <v>345</v>
      </c>
      <c r="AK164" s="40"/>
      <c r="AL164" s="39"/>
    </row>
    <row r="165" spans="1:38" x14ac:dyDescent="0.25">
      <c r="A165" s="12"/>
      <c r="B165" s="17"/>
      <c r="C165" s="17" t="s">
        <v>185</v>
      </c>
      <c r="D165" s="47" t="s">
        <v>190</v>
      </c>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c r="AI165" s="47"/>
      <c r="AJ165" s="47"/>
      <c r="AK165" s="47"/>
      <c r="AL165" s="17"/>
    </row>
    <row r="166" spans="1:38" x14ac:dyDescent="0.25">
      <c r="A166" s="12"/>
      <c r="B166" s="55" t="s">
        <v>346</v>
      </c>
      <c r="C166" s="34" t="s">
        <v>185</v>
      </c>
      <c r="D166" s="34"/>
      <c r="E166" s="34"/>
      <c r="F166" s="34"/>
      <c r="G166" s="34" t="s">
        <v>185</v>
      </c>
      <c r="H166" s="34"/>
      <c r="I166" s="34"/>
      <c r="J166" s="34"/>
      <c r="K166" s="34" t="s">
        <v>185</v>
      </c>
      <c r="L166" s="34"/>
      <c r="M166" s="34"/>
      <c r="N166" s="34"/>
      <c r="O166" s="34" t="s">
        <v>185</v>
      </c>
      <c r="P166" s="34"/>
      <c r="Q166" s="34"/>
      <c r="R166" s="34"/>
      <c r="S166" s="34" t="s">
        <v>185</v>
      </c>
      <c r="T166" s="34"/>
      <c r="U166" s="34"/>
      <c r="V166" s="34"/>
      <c r="W166" s="34" t="s">
        <v>185</v>
      </c>
      <c r="X166" s="34"/>
      <c r="Y166" s="34"/>
      <c r="Z166" s="34"/>
      <c r="AA166" s="34" t="s">
        <v>185</v>
      </c>
      <c r="AB166" s="34"/>
      <c r="AC166" s="34"/>
      <c r="AD166" s="34"/>
      <c r="AE166" s="34" t="s">
        <v>185</v>
      </c>
      <c r="AF166" s="34"/>
      <c r="AG166" s="34"/>
      <c r="AH166" s="34"/>
      <c r="AI166" s="34" t="s">
        <v>185</v>
      </c>
      <c r="AJ166" s="34"/>
      <c r="AK166" s="34"/>
      <c r="AL166" s="34"/>
    </row>
    <row r="167" spans="1:38" x14ac:dyDescent="0.25">
      <c r="A167" s="12"/>
      <c r="B167" s="56" t="s">
        <v>254</v>
      </c>
      <c r="C167" s="17" t="s">
        <v>185</v>
      </c>
      <c r="D167" s="17" t="s">
        <v>198</v>
      </c>
      <c r="E167" s="57">
        <v>1373</v>
      </c>
      <c r="F167" s="16" t="s">
        <v>185</v>
      </c>
      <c r="G167" s="17" t="s">
        <v>185</v>
      </c>
      <c r="H167" s="17" t="s">
        <v>198</v>
      </c>
      <c r="I167" s="57">
        <v>1671</v>
      </c>
      <c r="J167" s="16" t="s">
        <v>185</v>
      </c>
      <c r="K167" s="17" t="s">
        <v>185</v>
      </c>
      <c r="L167" s="17" t="s">
        <v>198</v>
      </c>
      <c r="M167" s="58">
        <v>0</v>
      </c>
      <c r="N167" s="16" t="s">
        <v>185</v>
      </c>
      <c r="O167" s="17" t="s">
        <v>185</v>
      </c>
      <c r="P167" s="17" t="s">
        <v>198</v>
      </c>
      <c r="Q167" s="57">
        <v>1482</v>
      </c>
      <c r="R167" s="16" t="s">
        <v>185</v>
      </c>
      <c r="S167" s="17" t="s">
        <v>185</v>
      </c>
      <c r="T167" s="17" t="s">
        <v>198</v>
      </c>
      <c r="U167" s="58">
        <v>10</v>
      </c>
      <c r="V167" s="16" t="s">
        <v>185</v>
      </c>
      <c r="W167" s="17" t="s">
        <v>185</v>
      </c>
      <c r="X167" s="17" t="s">
        <v>198</v>
      </c>
      <c r="Y167" s="58">
        <v>13</v>
      </c>
      <c r="Z167" s="16" t="s">
        <v>185</v>
      </c>
      <c r="AA167" s="17" t="s">
        <v>185</v>
      </c>
      <c r="AB167" s="17" t="s">
        <v>198</v>
      </c>
      <c r="AC167" s="57">
        <v>1594</v>
      </c>
      <c r="AD167" s="16" t="s">
        <v>185</v>
      </c>
      <c r="AE167" s="17" t="s">
        <v>185</v>
      </c>
      <c r="AF167" s="17" t="s">
        <v>198</v>
      </c>
      <c r="AG167" s="58">
        <v>4</v>
      </c>
      <c r="AH167" s="16" t="s">
        <v>185</v>
      </c>
      <c r="AI167" s="17" t="s">
        <v>185</v>
      </c>
      <c r="AJ167" s="17" t="s">
        <v>198</v>
      </c>
      <c r="AK167" s="58">
        <v>3</v>
      </c>
      <c r="AL167" s="16" t="s">
        <v>185</v>
      </c>
    </row>
    <row r="168" spans="1:38" x14ac:dyDescent="0.25">
      <c r="A168" s="12"/>
      <c r="B168" s="59" t="s">
        <v>255</v>
      </c>
      <c r="C168" s="34" t="s">
        <v>185</v>
      </c>
      <c r="D168" s="34"/>
      <c r="E168" s="60">
        <v>118</v>
      </c>
      <c r="F168" s="61" t="s">
        <v>185</v>
      </c>
      <c r="G168" s="34" t="s">
        <v>185</v>
      </c>
      <c r="H168" s="34"/>
      <c r="I168" s="60">
        <v>132</v>
      </c>
      <c r="J168" s="61" t="s">
        <v>185</v>
      </c>
      <c r="K168" s="34" t="s">
        <v>185</v>
      </c>
      <c r="L168" s="34"/>
      <c r="M168" s="60">
        <v>0</v>
      </c>
      <c r="N168" s="61" t="s">
        <v>185</v>
      </c>
      <c r="O168" s="34" t="s">
        <v>185</v>
      </c>
      <c r="P168" s="34"/>
      <c r="Q168" s="60">
        <v>119</v>
      </c>
      <c r="R168" s="61" t="s">
        <v>185</v>
      </c>
      <c r="S168" s="34" t="s">
        <v>185</v>
      </c>
      <c r="T168" s="34"/>
      <c r="U168" s="60">
        <v>0</v>
      </c>
      <c r="V168" s="61" t="s">
        <v>185</v>
      </c>
      <c r="W168" s="34" t="s">
        <v>185</v>
      </c>
      <c r="X168" s="34"/>
      <c r="Y168" s="60">
        <v>0</v>
      </c>
      <c r="Z168" s="61" t="s">
        <v>185</v>
      </c>
      <c r="AA168" s="34" t="s">
        <v>185</v>
      </c>
      <c r="AB168" s="34"/>
      <c r="AC168" s="60">
        <v>125</v>
      </c>
      <c r="AD168" s="61" t="s">
        <v>185</v>
      </c>
      <c r="AE168" s="34" t="s">
        <v>185</v>
      </c>
      <c r="AF168" s="34"/>
      <c r="AG168" s="60">
        <v>0</v>
      </c>
      <c r="AH168" s="61" t="s">
        <v>185</v>
      </c>
      <c r="AI168" s="34" t="s">
        <v>185</v>
      </c>
      <c r="AJ168" s="34"/>
      <c r="AK168" s="60">
        <v>0</v>
      </c>
      <c r="AL168" s="61" t="s">
        <v>185</v>
      </c>
    </row>
    <row r="169" spans="1:38" x14ac:dyDescent="0.25">
      <c r="A169" s="12"/>
      <c r="B169" s="56" t="s">
        <v>281</v>
      </c>
      <c r="C169" s="17" t="s">
        <v>185</v>
      </c>
      <c r="D169" s="17"/>
      <c r="E169" s="58">
        <v>0</v>
      </c>
      <c r="F169" s="16" t="s">
        <v>185</v>
      </c>
      <c r="G169" s="17" t="s">
        <v>185</v>
      </c>
      <c r="H169" s="17"/>
      <c r="I169" s="58">
        <v>0</v>
      </c>
      <c r="J169" s="16" t="s">
        <v>185</v>
      </c>
      <c r="K169" s="17" t="s">
        <v>185</v>
      </c>
      <c r="L169" s="17"/>
      <c r="M169" s="58">
        <v>0</v>
      </c>
      <c r="N169" s="16" t="s">
        <v>185</v>
      </c>
      <c r="O169" s="17" t="s">
        <v>185</v>
      </c>
      <c r="P169" s="17"/>
      <c r="Q169" s="58">
        <v>0</v>
      </c>
      <c r="R169" s="16" t="s">
        <v>185</v>
      </c>
      <c r="S169" s="17" t="s">
        <v>185</v>
      </c>
      <c r="T169" s="17"/>
      <c r="U169" s="58">
        <v>0</v>
      </c>
      <c r="V169" s="16" t="s">
        <v>185</v>
      </c>
      <c r="W169" s="17" t="s">
        <v>185</v>
      </c>
      <c r="X169" s="17"/>
      <c r="Y169" s="58">
        <v>0</v>
      </c>
      <c r="Z169" s="16" t="s">
        <v>185</v>
      </c>
      <c r="AA169" s="17" t="s">
        <v>185</v>
      </c>
      <c r="AB169" s="17"/>
      <c r="AC169" s="58">
        <v>332</v>
      </c>
      <c r="AD169" s="16" t="s">
        <v>185</v>
      </c>
      <c r="AE169" s="17" t="s">
        <v>185</v>
      </c>
      <c r="AF169" s="17"/>
      <c r="AG169" s="58">
        <v>0</v>
      </c>
      <c r="AH169" s="16" t="s">
        <v>185</v>
      </c>
      <c r="AI169" s="17" t="s">
        <v>185</v>
      </c>
      <c r="AJ169" s="17"/>
      <c r="AK169" s="58">
        <v>0</v>
      </c>
      <c r="AL169" s="16" t="s">
        <v>185</v>
      </c>
    </row>
    <row r="170" spans="1:38" x14ac:dyDescent="0.25">
      <c r="A170" s="12"/>
      <c r="B170" s="59" t="s">
        <v>257</v>
      </c>
      <c r="C170" s="34" t="s">
        <v>185</v>
      </c>
      <c r="D170" s="34"/>
      <c r="E170" s="62">
        <v>1792</v>
      </c>
      <c r="F170" s="61" t="s">
        <v>185</v>
      </c>
      <c r="G170" s="34" t="s">
        <v>185</v>
      </c>
      <c r="H170" s="34"/>
      <c r="I170" s="62">
        <v>2053</v>
      </c>
      <c r="J170" s="61" t="s">
        <v>185</v>
      </c>
      <c r="K170" s="34" t="s">
        <v>185</v>
      </c>
      <c r="L170" s="34"/>
      <c r="M170" s="60">
        <v>0</v>
      </c>
      <c r="N170" s="61" t="s">
        <v>185</v>
      </c>
      <c r="O170" s="34" t="s">
        <v>185</v>
      </c>
      <c r="P170" s="34"/>
      <c r="Q170" s="62">
        <v>1715</v>
      </c>
      <c r="R170" s="61" t="s">
        <v>185</v>
      </c>
      <c r="S170" s="34" t="s">
        <v>185</v>
      </c>
      <c r="T170" s="34"/>
      <c r="U170" s="60">
        <v>17</v>
      </c>
      <c r="V170" s="61" t="s">
        <v>185</v>
      </c>
      <c r="W170" s="34" t="s">
        <v>185</v>
      </c>
      <c r="X170" s="34"/>
      <c r="Y170" s="60">
        <v>17</v>
      </c>
      <c r="Z170" s="61" t="s">
        <v>185</v>
      </c>
      <c r="AA170" s="34" t="s">
        <v>185</v>
      </c>
      <c r="AB170" s="34"/>
      <c r="AC170" s="62">
        <v>2022</v>
      </c>
      <c r="AD170" s="61" t="s">
        <v>185</v>
      </c>
      <c r="AE170" s="34" t="s">
        <v>185</v>
      </c>
      <c r="AF170" s="34"/>
      <c r="AG170" s="60">
        <v>9</v>
      </c>
      <c r="AH170" s="61" t="s">
        <v>185</v>
      </c>
      <c r="AI170" s="34" t="s">
        <v>185</v>
      </c>
      <c r="AJ170" s="34"/>
      <c r="AK170" s="60">
        <v>3</v>
      </c>
      <c r="AL170" s="61" t="s">
        <v>185</v>
      </c>
    </row>
    <row r="171" spans="1:38" x14ac:dyDescent="0.25">
      <c r="A171" s="12"/>
      <c r="B171" s="56" t="s">
        <v>347</v>
      </c>
      <c r="C171" s="17" t="s">
        <v>185</v>
      </c>
      <c r="D171" s="17"/>
      <c r="E171" s="58">
        <v>189</v>
      </c>
      <c r="F171" s="16" t="s">
        <v>185</v>
      </c>
      <c r="G171" s="17" t="s">
        <v>185</v>
      </c>
      <c r="H171" s="17"/>
      <c r="I171" s="58">
        <v>209</v>
      </c>
      <c r="J171" s="16" t="s">
        <v>185</v>
      </c>
      <c r="K171" s="17" t="s">
        <v>185</v>
      </c>
      <c r="L171" s="17"/>
      <c r="M171" s="58">
        <v>0</v>
      </c>
      <c r="N171" s="16" t="s">
        <v>185</v>
      </c>
      <c r="O171" s="17" t="s">
        <v>185</v>
      </c>
      <c r="P171" s="17"/>
      <c r="Q171" s="58">
        <v>189</v>
      </c>
      <c r="R171" s="16" t="s">
        <v>185</v>
      </c>
      <c r="S171" s="17" t="s">
        <v>185</v>
      </c>
      <c r="T171" s="17"/>
      <c r="U171" s="58">
        <v>0</v>
      </c>
      <c r="V171" s="16" t="s">
        <v>185</v>
      </c>
      <c r="W171" s="17" t="s">
        <v>185</v>
      </c>
      <c r="X171" s="17"/>
      <c r="Y171" s="58">
        <v>0</v>
      </c>
      <c r="Z171" s="16" t="s">
        <v>185</v>
      </c>
      <c r="AA171" s="17" t="s">
        <v>185</v>
      </c>
      <c r="AB171" s="17"/>
      <c r="AC171" s="58">
        <v>0</v>
      </c>
      <c r="AD171" s="16" t="s">
        <v>185</v>
      </c>
      <c r="AE171" s="17" t="s">
        <v>185</v>
      </c>
      <c r="AF171" s="17"/>
      <c r="AG171" s="58">
        <v>0</v>
      </c>
      <c r="AH171" s="16" t="s">
        <v>185</v>
      </c>
      <c r="AI171" s="17" t="s">
        <v>185</v>
      </c>
      <c r="AJ171" s="17"/>
      <c r="AK171" s="58">
        <v>0</v>
      </c>
      <c r="AL171" s="16" t="s">
        <v>185</v>
      </c>
    </row>
    <row r="172" spans="1:38" x14ac:dyDescent="0.25">
      <c r="A172" s="12"/>
      <c r="B172" s="59" t="s">
        <v>348</v>
      </c>
      <c r="C172" s="34" t="s">
        <v>185</v>
      </c>
      <c r="D172" s="34"/>
      <c r="E172" s="60">
        <v>197</v>
      </c>
      <c r="F172" s="61" t="s">
        <v>185</v>
      </c>
      <c r="G172" s="34" t="s">
        <v>185</v>
      </c>
      <c r="H172" s="34"/>
      <c r="I172" s="60">
        <v>208</v>
      </c>
      <c r="J172" s="61" t="s">
        <v>185</v>
      </c>
      <c r="K172" s="34" t="s">
        <v>185</v>
      </c>
      <c r="L172" s="34"/>
      <c r="M172" s="60">
        <v>0</v>
      </c>
      <c r="N172" s="61" t="s">
        <v>185</v>
      </c>
      <c r="O172" s="34" t="s">
        <v>185</v>
      </c>
      <c r="P172" s="34"/>
      <c r="Q172" s="60">
        <v>226</v>
      </c>
      <c r="R172" s="61" t="s">
        <v>185</v>
      </c>
      <c r="S172" s="34" t="s">
        <v>185</v>
      </c>
      <c r="T172" s="34"/>
      <c r="U172" s="60">
        <v>1</v>
      </c>
      <c r="V172" s="61" t="s">
        <v>185</v>
      </c>
      <c r="W172" s="34" t="s">
        <v>185</v>
      </c>
      <c r="X172" s="34"/>
      <c r="Y172" s="60">
        <v>0</v>
      </c>
      <c r="Z172" s="61" t="s">
        <v>185</v>
      </c>
      <c r="AA172" s="34" t="s">
        <v>185</v>
      </c>
      <c r="AB172" s="34"/>
      <c r="AC172" s="60">
        <v>121</v>
      </c>
      <c r="AD172" s="61" t="s">
        <v>185</v>
      </c>
      <c r="AE172" s="34" t="s">
        <v>185</v>
      </c>
      <c r="AF172" s="34"/>
      <c r="AG172" s="60">
        <v>1</v>
      </c>
      <c r="AH172" s="61" t="s">
        <v>185</v>
      </c>
      <c r="AI172" s="34" t="s">
        <v>185</v>
      </c>
      <c r="AJ172" s="34"/>
      <c r="AK172" s="60">
        <v>0</v>
      </c>
      <c r="AL172" s="61" t="s">
        <v>185</v>
      </c>
    </row>
    <row r="173" spans="1:38" ht="15.75" thickBot="1" x14ac:dyDescent="0.3">
      <c r="A173" s="12"/>
      <c r="B173" s="56" t="s">
        <v>349</v>
      </c>
      <c r="C173" s="17" t="s">
        <v>185</v>
      </c>
      <c r="D173" s="17"/>
      <c r="E173" s="58">
        <v>0</v>
      </c>
      <c r="F173" s="16" t="s">
        <v>185</v>
      </c>
      <c r="G173" s="17" t="s">
        <v>185</v>
      </c>
      <c r="H173" s="17"/>
      <c r="I173" s="58">
        <v>0</v>
      </c>
      <c r="J173" s="16" t="s">
        <v>185</v>
      </c>
      <c r="K173" s="17" t="s">
        <v>185</v>
      </c>
      <c r="L173" s="17"/>
      <c r="M173" s="58">
        <v>0</v>
      </c>
      <c r="N173" s="16" t="s">
        <v>185</v>
      </c>
      <c r="O173" s="17" t="s">
        <v>185</v>
      </c>
      <c r="P173" s="17"/>
      <c r="Q173" s="58">
        <v>0</v>
      </c>
      <c r="R173" s="16" t="s">
        <v>185</v>
      </c>
      <c r="S173" s="17" t="s">
        <v>185</v>
      </c>
      <c r="T173" s="17"/>
      <c r="U173" s="58">
        <v>0</v>
      </c>
      <c r="V173" s="16" t="s">
        <v>185</v>
      </c>
      <c r="W173" s="17" t="s">
        <v>185</v>
      </c>
      <c r="X173" s="17"/>
      <c r="Y173" s="58">
        <v>0</v>
      </c>
      <c r="Z173" s="16" t="s">
        <v>185</v>
      </c>
      <c r="AA173" s="17" t="s">
        <v>185</v>
      </c>
      <c r="AB173" s="17"/>
      <c r="AC173" s="58">
        <v>0</v>
      </c>
      <c r="AD173" s="16" t="s">
        <v>185</v>
      </c>
      <c r="AE173" s="17" t="s">
        <v>185</v>
      </c>
      <c r="AF173" s="17"/>
      <c r="AG173" s="58">
        <v>0</v>
      </c>
      <c r="AH173" s="16" t="s">
        <v>185</v>
      </c>
      <c r="AI173" s="17" t="s">
        <v>185</v>
      </c>
      <c r="AJ173" s="17"/>
      <c r="AK173" s="58">
        <v>0</v>
      </c>
      <c r="AL173" s="16" t="s">
        <v>185</v>
      </c>
    </row>
    <row r="174" spans="1:38" x14ac:dyDescent="0.25">
      <c r="A174" s="12"/>
      <c r="B174" s="31"/>
      <c r="C174" s="31" t="s">
        <v>185</v>
      </c>
      <c r="D174" s="32"/>
      <c r="E174" s="32"/>
      <c r="F174" s="31"/>
      <c r="G174" s="31" t="s">
        <v>185</v>
      </c>
      <c r="H174" s="32"/>
      <c r="I174" s="32"/>
      <c r="J174" s="31"/>
      <c r="K174" s="31" t="s">
        <v>185</v>
      </c>
      <c r="L174" s="32"/>
      <c r="M174" s="32"/>
      <c r="N174" s="31"/>
      <c r="O174" s="31" t="s">
        <v>185</v>
      </c>
      <c r="P174" s="32"/>
      <c r="Q174" s="32"/>
      <c r="R174" s="31"/>
      <c r="S174" s="31" t="s">
        <v>185</v>
      </c>
      <c r="T174" s="32"/>
      <c r="U174" s="32"/>
      <c r="V174" s="31"/>
      <c r="W174" s="31" t="s">
        <v>185</v>
      </c>
      <c r="X174" s="32"/>
      <c r="Y174" s="32"/>
      <c r="Z174" s="31"/>
      <c r="AA174" s="31" t="s">
        <v>185</v>
      </c>
      <c r="AB174" s="32"/>
      <c r="AC174" s="32"/>
      <c r="AD174" s="31"/>
      <c r="AE174" s="31" t="s">
        <v>185</v>
      </c>
      <c r="AF174" s="32"/>
      <c r="AG174" s="32"/>
      <c r="AH174" s="31"/>
      <c r="AI174" s="31" t="s">
        <v>185</v>
      </c>
      <c r="AJ174" s="32"/>
      <c r="AK174" s="32"/>
      <c r="AL174" s="31"/>
    </row>
    <row r="175" spans="1:38" ht="15.75" thickBot="1" x14ac:dyDescent="0.3">
      <c r="A175" s="12"/>
      <c r="B175" s="63"/>
      <c r="C175" s="34" t="s">
        <v>185</v>
      </c>
      <c r="D175" s="34"/>
      <c r="E175" s="62">
        <v>3669</v>
      </c>
      <c r="F175" s="61" t="s">
        <v>185</v>
      </c>
      <c r="G175" s="34" t="s">
        <v>185</v>
      </c>
      <c r="H175" s="34"/>
      <c r="I175" s="62">
        <v>4273</v>
      </c>
      <c r="J175" s="61" t="s">
        <v>185</v>
      </c>
      <c r="K175" s="34" t="s">
        <v>185</v>
      </c>
      <c r="L175" s="34"/>
      <c r="M175" s="60">
        <v>0</v>
      </c>
      <c r="N175" s="61" t="s">
        <v>185</v>
      </c>
      <c r="O175" s="34" t="s">
        <v>185</v>
      </c>
      <c r="P175" s="34"/>
      <c r="Q175" s="62">
        <v>3731</v>
      </c>
      <c r="R175" s="61" t="s">
        <v>185</v>
      </c>
      <c r="S175" s="34" t="s">
        <v>185</v>
      </c>
      <c r="T175" s="34"/>
      <c r="U175" s="60">
        <v>28</v>
      </c>
      <c r="V175" s="61" t="s">
        <v>185</v>
      </c>
      <c r="W175" s="34" t="s">
        <v>185</v>
      </c>
      <c r="X175" s="34"/>
      <c r="Y175" s="60">
        <v>30</v>
      </c>
      <c r="Z175" s="61" t="s">
        <v>185</v>
      </c>
      <c r="AA175" s="34" t="s">
        <v>185</v>
      </c>
      <c r="AB175" s="34"/>
      <c r="AC175" s="62">
        <v>4194</v>
      </c>
      <c r="AD175" s="61" t="s">
        <v>185</v>
      </c>
      <c r="AE175" s="34" t="s">
        <v>185</v>
      </c>
      <c r="AF175" s="34"/>
      <c r="AG175" s="60">
        <v>14</v>
      </c>
      <c r="AH175" s="61" t="s">
        <v>185</v>
      </c>
      <c r="AI175" s="34" t="s">
        <v>185</v>
      </c>
      <c r="AJ175" s="34"/>
      <c r="AK175" s="60">
        <v>6</v>
      </c>
      <c r="AL175" s="61" t="s">
        <v>185</v>
      </c>
    </row>
    <row r="176" spans="1:38" x14ac:dyDescent="0.25">
      <c r="A176" s="12"/>
      <c r="B176" s="31"/>
      <c r="C176" s="31" t="s">
        <v>185</v>
      </c>
      <c r="D176" s="32"/>
      <c r="E176" s="32"/>
      <c r="F176" s="31"/>
      <c r="G176" s="31" t="s">
        <v>185</v>
      </c>
      <c r="H176" s="32"/>
      <c r="I176" s="32"/>
      <c r="J176" s="31"/>
      <c r="K176" s="31" t="s">
        <v>185</v>
      </c>
      <c r="L176" s="32"/>
      <c r="M176" s="32"/>
      <c r="N176" s="31"/>
      <c r="O176" s="31" t="s">
        <v>185</v>
      </c>
      <c r="P176" s="32"/>
      <c r="Q176" s="32"/>
      <c r="R176" s="31"/>
      <c r="S176" s="31" t="s">
        <v>185</v>
      </c>
      <c r="T176" s="32"/>
      <c r="U176" s="32"/>
      <c r="V176" s="31"/>
      <c r="W176" s="31" t="s">
        <v>185</v>
      </c>
      <c r="X176" s="32"/>
      <c r="Y176" s="32"/>
      <c r="Z176" s="31"/>
      <c r="AA176" s="31" t="s">
        <v>185</v>
      </c>
      <c r="AB176" s="32"/>
      <c r="AC176" s="32"/>
      <c r="AD176" s="31"/>
      <c r="AE176" s="31" t="s">
        <v>185</v>
      </c>
      <c r="AF176" s="32"/>
      <c r="AG176" s="32"/>
      <c r="AH176" s="31"/>
      <c r="AI176" s="31" t="s">
        <v>185</v>
      </c>
      <c r="AJ176" s="32"/>
      <c r="AK176" s="32"/>
      <c r="AL176" s="31"/>
    </row>
    <row r="177" spans="1:38" x14ac:dyDescent="0.25">
      <c r="A177" s="12"/>
      <c r="B177" s="64" t="s">
        <v>350</v>
      </c>
      <c r="C177" s="17" t="s">
        <v>185</v>
      </c>
      <c r="D177" s="17"/>
      <c r="E177" s="17"/>
      <c r="F177" s="17"/>
      <c r="G177" s="17" t="s">
        <v>185</v>
      </c>
      <c r="H177" s="17"/>
      <c r="I177" s="17"/>
      <c r="J177" s="17"/>
      <c r="K177" s="17" t="s">
        <v>185</v>
      </c>
      <c r="L177" s="17"/>
      <c r="M177" s="17"/>
      <c r="N177" s="17"/>
      <c r="O177" s="17" t="s">
        <v>185</v>
      </c>
      <c r="P177" s="17"/>
      <c r="Q177" s="17"/>
      <c r="R177" s="17"/>
      <c r="S177" s="17" t="s">
        <v>185</v>
      </c>
      <c r="T177" s="17"/>
      <c r="U177" s="17"/>
      <c r="V177" s="17"/>
      <c r="W177" s="17" t="s">
        <v>185</v>
      </c>
      <c r="X177" s="17"/>
      <c r="Y177" s="17"/>
      <c r="Z177" s="17"/>
      <c r="AA177" s="17" t="s">
        <v>185</v>
      </c>
      <c r="AB177" s="17"/>
      <c r="AC177" s="17"/>
      <c r="AD177" s="17"/>
      <c r="AE177" s="17" t="s">
        <v>185</v>
      </c>
      <c r="AF177" s="17"/>
      <c r="AG177" s="17"/>
      <c r="AH177" s="17"/>
      <c r="AI177" s="17" t="s">
        <v>185</v>
      </c>
      <c r="AJ177" s="17"/>
      <c r="AK177" s="17"/>
      <c r="AL177" s="17"/>
    </row>
    <row r="178" spans="1:38" x14ac:dyDescent="0.25">
      <c r="A178" s="12"/>
      <c r="B178" s="59" t="s">
        <v>254</v>
      </c>
      <c r="C178" s="34" t="s">
        <v>185</v>
      </c>
      <c r="D178" s="34"/>
      <c r="E178" s="60">
        <v>265</v>
      </c>
      <c r="F178" s="61" t="s">
        <v>185</v>
      </c>
      <c r="G178" s="34" t="s">
        <v>185</v>
      </c>
      <c r="H178" s="34"/>
      <c r="I178" s="60">
        <v>293</v>
      </c>
      <c r="J178" s="61" t="s">
        <v>185</v>
      </c>
      <c r="K178" s="34" t="s">
        <v>185</v>
      </c>
      <c r="L178" s="34"/>
      <c r="M178" s="60">
        <v>70</v>
      </c>
      <c r="N178" s="61" t="s">
        <v>185</v>
      </c>
      <c r="O178" s="34" t="s">
        <v>185</v>
      </c>
      <c r="P178" s="34"/>
      <c r="Q178" s="60">
        <v>357</v>
      </c>
      <c r="R178" s="61" t="s">
        <v>185</v>
      </c>
      <c r="S178" s="34" t="s">
        <v>185</v>
      </c>
      <c r="T178" s="34"/>
      <c r="U178" s="60">
        <v>0</v>
      </c>
      <c r="V178" s="61" t="s">
        <v>185</v>
      </c>
      <c r="W178" s="34" t="s">
        <v>185</v>
      </c>
      <c r="X178" s="34"/>
      <c r="Y178" s="60">
        <v>0</v>
      </c>
      <c r="Z178" s="61" t="s">
        <v>185</v>
      </c>
      <c r="AA178" s="34" t="s">
        <v>185</v>
      </c>
      <c r="AB178" s="34"/>
      <c r="AC178" s="60">
        <v>776</v>
      </c>
      <c r="AD178" s="61" t="s">
        <v>185</v>
      </c>
      <c r="AE178" s="34" t="s">
        <v>185</v>
      </c>
      <c r="AF178" s="34"/>
      <c r="AG178" s="60">
        <v>0</v>
      </c>
      <c r="AH178" s="61" t="s">
        <v>185</v>
      </c>
      <c r="AI178" s="34" t="s">
        <v>185</v>
      </c>
      <c r="AJ178" s="34"/>
      <c r="AK178" s="60">
        <v>0</v>
      </c>
      <c r="AL178" s="61" t="s">
        <v>185</v>
      </c>
    </row>
    <row r="179" spans="1:38" x14ac:dyDescent="0.25">
      <c r="A179" s="12"/>
      <c r="B179" s="56" t="s">
        <v>255</v>
      </c>
      <c r="C179" s="17" t="s">
        <v>185</v>
      </c>
      <c r="D179" s="17"/>
      <c r="E179" s="58">
        <v>0</v>
      </c>
      <c r="F179" s="16" t="s">
        <v>185</v>
      </c>
      <c r="G179" s="17" t="s">
        <v>185</v>
      </c>
      <c r="H179" s="17"/>
      <c r="I179" s="58">
        <v>0</v>
      </c>
      <c r="J179" s="16" t="s">
        <v>185</v>
      </c>
      <c r="K179" s="17" t="s">
        <v>185</v>
      </c>
      <c r="L179" s="17"/>
      <c r="M179" s="58">
        <v>0</v>
      </c>
      <c r="N179" s="16" t="s">
        <v>185</v>
      </c>
      <c r="O179" s="17" t="s">
        <v>185</v>
      </c>
      <c r="P179" s="17"/>
      <c r="Q179" s="58">
        <v>0</v>
      </c>
      <c r="R179" s="16" t="s">
        <v>185</v>
      </c>
      <c r="S179" s="17" t="s">
        <v>185</v>
      </c>
      <c r="T179" s="17"/>
      <c r="U179" s="58">
        <v>0</v>
      </c>
      <c r="V179" s="16" t="s">
        <v>185</v>
      </c>
      <c r="W179" s="17" t="s">
        <v>185</v>
      </c>
      <c r="X179" s="17"/>
      <c r="Y179" s="58">
        <v>0</v>
      </c>
      <c r="Z179" s="16" t="s">
        <v>185</v>
      </c>
      <c r="AA179" s="17" t="s">
        <v>185</v>
      </c>
      <c r="AB179" s="17"/>
      <c r="AC179" s="58">
        <v>3</v>
      </c>
      <c r="AD179" s="16" t="s">
        <v>185</v>
      </c>
      <c r="AE179" s="17" t="s">
        <v>185</v>
      </c>
      <c r="AF179" s="17"/>
      <c r="AG179" s="58">
        <v>0</v>
      </c>
      <c r="AH179" s="16" t="s">
        <v>185</v>
      </c>
      <c r="AI179" s="17" t="s">
        <v>185</v>
      </c>
      <c r="AJ179" s="17"/>
      <c r="AK179" s="58">
        <v>0</v>
      </c>
      <c r="AL179" s="16" t="s">
        <v>185</v>
      </c>
    </row>
    <row r="180" spans="1:38" x14ac:dyDescent="0.25">
      <c r="A180" s="12"/>
      <c r="B180" s="59" t="s">
        <v>281</v>
      </c>
      <c r="C180" s="34" t="s">
        <v>185</v>
      </c>
      <c r="D180" s="34"/>
      <c r="E180" s="60">
        <v>0</v>
      </c>
      <c r="F180" s="61" t="s">
        <v>185</v>
      </c>
      <c r="G180" s="34" t="s">
        <v>185</v>
      </c>
      <c r="H180" s="34"/>
      <c r="I180" s="60">
        <v>0</v>
      </c>
      <c r="J180" s="61" t="s">
        <v>185</v>
      </c>
      <c r="K180" s="34" t="s">
        <v>185</v>
      </c>
      <c r="L180" s="34"/>
      <c r="M180" s="60">
        <v>0</v>
      </c>
      <c r="N180" s="61" t="s">
        <v>185</v>
      </c>
      <c r="O180" s="34" t="s">
        <v>185</v>
      </c>
      <c r="P180" s="34"/>
      <c r="Q180" s="60">
        <v>0</v>
      </c>
      <c r="R180" s="61" t="s">
        <v>185</v>
      </c>
      <c r="S180" s="34" t="s">
        <v>185</v>
      </c>
      <c r="T180" s="34"/>
      <c r="U180" s="60">
        <v>0</v>
      </c>
      <c r="V180" s="61" t="s">
        <v>185</v>
      </c>
      <c r="W180" s="34" t="s">
        <v>185</v>
      </c>
      <c r="X180" s="34"/>
      <c r="Y180" s="60">
        <v>0</v>
      </c>
      <c r="Z180" s="61" t="s">
        <v>185</v>
      </c>
      <c r="AA180" s="34" t="s">
        <v>185</v>
      </c>
      <c r="AB180" s="34"/>
      <c r="AC180" s="60">
        <v>0</v>
      </c>
      <c r="AD180" s="61" t="s">
        <v>185</v>
      </c>
      <c r="AE180" s="34" t="s">
        <v>185</v>
      </c>
      <c r="AF180" s="34"/>
      <c r="AG180" s="60">
        <v>0</v>
      </c>
      <c r="AH180" s="61" t="s">
        <v>185</v>
      </c>
      <c r="AI180" s="34" t="s">
        <v>185</v>
      </c>
      <c r="AJ180" s="34"/>
      <c r="AK180" s="60">
        <v>0</v>
      </c>
      <c r="AL180" s="61" t="s">
        <v>185</v>
      </c>
    </row>
    <row r="181" spans="1:38" x14ac:dyDescent="0.25">
      <c r="A181" s="12"/>
      <c r="B181" s="56" t="s">
        <v>257</v>
      </c>
      <c r="C181" s="17" t="s">
        <v>185</v>
      </c>
      <c r="D181" s="17"/>
      <c r="E181" s="58">
        <v>931</v>
      </c>
      <c r="F181" s="16" t="s">
        <v>185</v>
      </c>
      <c r="G181" s="17" t="s">
        <v>185</v>
      </c>
      <c r="H181" s="17"/>
      <c r="I181" s="57">
        <v>1040</v>
      </c>
      <c r="J181" s="16" t="s">
        <v>185</v>
      </c>
      <c r="K181" s="17" t="s">
        <v>185</v>
      </c>
      <c r="L181" s="17"/>
      <c r="M181" s="58">
        <v>127</v>
      </c>
      <c r="N181" s="16" t="s">
        <v>185</v>
      </c>
      <c r="O181" s="17" t="s">
        <v>185</v>
      </c>
      <c r="P181" s="17"/>
      <c r="Q181" s="58">
        <v>940</v>
      </c>
      <c r="R181" s="16" t="s">
        <v>185</v>
      </c>
      <c r="S181" s="17" t="s">
        <v>185</v>
      </c>
      <c r="T181" s="17"/>
      <c r="U181" s="58">
        <v>0</v>
      </c>
      <c r="V181" s="16" t="s">
        <v>185</v>
      </c>
      <c r="W181" s="17" t="s">
        <v>185</v>
      </c>
      <c r="X181" s="17"/>
      <c r="Y181" s="58">
        <v>0</v>
      </c>
      <c r="Z181" s="16" t="s">
        <v>185</v>
      </c>
      <c r="AA181" s="17" t="s">
        <v>185</v>
      </c>
      <c r="AB181" s="17"/>
      <c r="AC181" s="57">
        <v>1318</v>
      </c>
      <c r="AD181" s="16" t="s">
        <v>185</v>
      </c>
      <c r="AE181" s="17" t="s">
        <v>185</v>
      </c>
      <c r="AF181" s="17"/>
      <c r="AG181" s="58">
        <v>0</v>
      </c>
      <c r="AH181" s="16" t="s">
        <v>185</v>
      </c>
      <c r="AI181" s="17" t="s">
        <v>185</v>
      </c>
      <c r="AJ181" s="17"/>
      <c r="AK181" s="58">
        <v>0</v>
      </c>
      <c r="AL181" s="16" t="s">
        <v>185</v>
      </c>
    </row>
    <row r="182" spans="1:38" x14ac:dyDescent="0.25">
      <c r="A182" s="12"/>
      <c r="B182" s="59" t="s">
        <v>347</v>
      </c>
      <c r="C182" s="34" t="s">
        <v>185</v>
      </c>
      <c r="D182" s="34"/>
      <c r="E182" s="62">
        <v>1709</v>
      </c>
      <c r="F182" s="61" t="s">
        <v>185</v>
      </c>
      <c r="G182" s="34" t="s">
        <v>185</v>
      </c>
      <c r="H182" s="34"/>
      <c r="I182" s="62">
        <v>1909</v>
      </c>
      <c r="J182" s="61" t="s">
        <v>185</v>
      </c>
      <c r="K182" s="34" t="s">
        <v>185</v>
      </c>
      <c r="L182" s="34"/>
      <c r="M182" s="62">
        <v>1259</v>
      </c>
      <c r="N182" s="61" t="s">
        <v>185</v>
      </c>
      <c r="O182" s="34" t="s">
        <v>185</v>
      </c>
      <c r="P182" s="34"/>
      <c r="Q182" s="62">
        <v>1709</v>
      </c>
      <c r="R182" s="61" t="s">
        <v>185</v>
      </c>
      <c r="S182" s="34" t="s">
        <v>185</v>
      </c>
      <c r="T182" s="34"/>
      <c r="U182" s="60">
        <v>0</v>
      </c>
      <c r="V182" s="61" t="s">
        <v>185</v>
      </c>
      <c r="W182" s="34" t="s">
        <v>185</v>
      </c>
      <c r="X182" s="34"/>
      <c r="Y182" s="60">
        <v>0</v>
      </c>
      <c r="Z182" s="61" t="s">
        <v>185</v>
      </c>
      <c r="AA182" s="34" t="s">
        <v>185</v>
      </c>
      <c r="AB182" s="34"/>
      <c r="AC182" s="62">
        <v>1776</v>
      </c>
      <c r="AD182" s="61" t="s">
        <v>185</v>
      </c>
      <c r="AE182" s="34" t="s">
        <v>185</v>
      </c>
      <c r="AF182" s="34"/>
      <c r="AG182" s="60">
        <v>0</v>
      </c>
      <c r="AH182" s="61" t="s">
        <v>185</v>
      </c>
      <c r="AI182" s="34" t="s">
        <v>185</v>
      </c>
      <c r="AJ182" s="34"/>
      <c r="AK182" s="60">
        <v>0</v>
      </c>
      <c r="AL182" s="61" t="s">
        <v>185</v>
      </c>
    </row>
    <row r="183" spans="1:38" x14ac:dyDescent="0.25">
      <c r="A183" s="12"/>
      <c r="B183" s="56" t="s">
        <v>348</v>
      </c>
      <c r="C183" s="17" t="s">
        <v>185</v>
      </c>
      <c r="D183" s="17"/>
      <c r="E183" s="58">
        <v>13</v>
      </c>
      <c r="F183" s="16" t="s">
        <v>185</v>
      </c>
      <c r="G183" s="17" t="s">
        <v>185</v>
      </c>
      <c r="H183" s="17"/>
      <c r="I183" s="58">
        <v>13</v>
      </c>
      <c r="J183" s="16" t="s">
        <v>185</v>
      </c>
      <c r="K183" s="17" t="s">
        <v>185</v>
      </c>
      <c r="L183" s="17"/>
      <c r="M183" s="58">
        <v>4</v>
      </c>
      <c r="N183" s="16" t="s">
        <v>185</v>
      </c>
      <c r="O183" s="17" t="s">
        <v>185</v>
      </c>
      <c r="P183" s="17"/>
      <c r="Q183" s="58">
        <v>18</v>
      </c>
      <c r="R183" s="16" t="s">
        <v>185</v>
      </c>
      <c r="S183" s="17" t="s">
        <v>185</v>
      </c>
      <c r="T183" s="17"/>
      <c r="U183" s="58">
        <v>0</v>
      </c>
      <c r="V183" s="16" t="s">
        <v>185</v>
      </c>
      <c r="W183" s="17" t="s">
        <v>185</v>
      </c>
      <c r="X183" s="17"/>
      <c r="Y183" s="58">
        <v>0</v>
      </c>
      <c r="Z183" s="16" t="s">
        <v>185</v>
      </c>
      <c r="AA183" s="17" t="s">
        <v>185</v>
      </c>
      <c r="AB183" s="17"/>
      <c r="AC183" s="58">
        <v>53</v>
      </c>
      <c r="AD183" s="16" t="s">
        <v>185</v>
      </c>
      <c r="AE183" s="17" t="s">
        <v>185</v>
      </c>
      <c r="AF183" s="17"/>
      <c r="AG183" s="58">
        <v>0</v>
      </c>
      <c r="AH183" s="16" t="s">
        <v>185</v>
      </c>
      <c r="AI183" s="17" t="s">
        <v>185</v>
      </c>
      <c r="AJ183" s="17"/>
      <c r="AK183" s="58">
        <v>0</v>
      </c>
      <c r="AL183" s="16" t="s">
        <v>185</v>
      </c>
    </row>
    <row r="184" spans="1:38" ht="15.75" thickBot="1" x14ac:dyDescent="0.3">
      <c r="A184" s="12"/>
      <c r="B184" s="59" t="s">
        <v>349</v>
      </c>
      <c r="C184" s="34" t="s">
        <v>185</v>
      </c>
      <c r="D184" s="34"/>
      <c r="E184" s="60">
        <v>0</v>
      </c>
      <c r="F184" s="61" t="s">
        <v>185</v>
      </c>
      <c r="G184" s="34" t="s">
        <v>185</v>
      </c>
      <c r="H184" s="34"/>
      <c r="I184" s="60">
        <v>0</v>
      </c>
      <c r="J184" s="61" t="s">
        <v>185</v>
      </c>
      <c r="K184" s="34" t="s">
        <v>185</v>
      </c>
      <c r="L184" s="34"/>
      <c r="M184" s="60">
        <v>0</v>
      </c>
      <c r="N184" s="61" t="s">
        <v>185</v>
      </c>
      <c r="O184" s="34" t="s">
        <v>185</v>
      </c>
      <c r="P184" s="34"/>
      <c r="Q184" s="60">
        <v>0</v>
      </c>
      <c r="R184" s="61" t="s">
        <v>185</v>
      </c>
      <c r="S184" s="34" t="s">
        <v>185</v>
      </c>
      <c r="T184" s="34"/>
      <c r="U184" s="60">
        <v>0</v>
      </c>
      <c r="V184" s="61" t="s">
        <v>185</v>
      </c>
      <c r="W184" s="34" t="s">
        <v>185</v>
      </c>
      <c r="X184" s="34"/>
      <c r="Y184" s="60">
        <v>0</v>
      </c>
      <c r="Z184" s="61" t="s">
        <v>185</v>
      </c>
      <c r="AA184" s="34" t="s">
        <v>185</v>
      </c>
      <c r="AB184" s="34"/>
      <c r="AC184" s="60">
        <v>0</v>
      </c>
      <c r="AD184" s="61" t="s">
        <v>185</v>
      </c>
      <c r="AE184" s="34" t="s">
        <v>185</v>
      </c>
      <c r="AF184" s="34"/>
      <c r="AG184" s="60">
        <v>0</v>
      </c>
      <c r="AH184" s="61" t="s">
        <v>185</v>
      </c>
      <c r="AI184" s="34" t="s">
        <v>185</v>
      </c>
      <c r="AJ184" s="34"/>
      <c r="AK184" s="60">
        <v>0</v>
      </c>
      <c r="AL184" s="61" t="s">
        <v>185</v>
      </c>
    </row>
    <row r="185" spans="1:38" x14ac:dyDescent="0.25">
      <c r="A185" s="12"/>
      <c r="B185" s="31"/>
      <c r="C185" s="31" t="s">
        <v>185</v>
      </c>
      <c r="D185" s="32"/>
      <c r="E185" s="32"/>
      <c r="F185" s="31"/>
      <c r="G185" s="31" t="s">
        <v>185</v>
      </c>
      <c r="H185" s="32"/>
      <c r="I185" s="32"/>
      <c r="J185" s="31"/>
      <c r="K185" s="31" t="s">
        <v>185</v>
      </c>
      <c r="L185" s="32"/>
      <c r="M185" s="32"/>
      <c r="N185" s="31"/>
      <c r="O185" s="31" t="s">
        <v>185</v>
      </c>
      <c r="P185" s="32"/>
      <c r="Q185" s="32"/>
      <c r="R185" s="31"/>
      <c r="S185" s="31" t="s">
        <v>185</v>
      </c>
      <c r="T185" s="32"/>
      <c r="U185" s="32"/>
      <c r="V185" s="31"/>
      <c r="W185" s="31" t="s">
        <v>185</v>
      </c>
      <c r="X185" s="32"/>
      <c r="Y185" s="32"/>
      <c r="Z185" s="31"/>
      <c r="AA185" s="31" t="s">
        <v>185</v>
      </c>
      <c r="AB185" s="32"/>
      <c r="AC185" s="32"/>
      <c r="AD185" s="31"/>
      <c r="AE185" s="31" t="s">
        <v>185</v>
      </c>
      <c r="AF185" s="32"/>
      <c r="AG185" s="32"/>
      <c r="AH185" s="31"/>
      <c r="AI185" s="31" t="s">
        <v>185</v>
      </c>
      <c r="AJ185" s="32"/>
      <c r="AK185" s="32"/>
      <c r="AL185" s="31"/>
    </row>
    <row r="186" spans="1:38" ht="15.75" thickBot="1" x14ac:dyDescent="0.3">
      <c r="A186" s="12"/>
      <c r="B186" s="65"/>
      <c r="C186" s="17" t="s">
        <v>185</v>
      </c>
      <c r="D186" s="17"/>
      <c r="E186" s="57">
        <v>2918</v>
      </c>
      <c r="F186" s="16" t="s">
        <v>185</v>
      </c>
      <c r="G186" s="17" t="s">
        <v>185</v>
      </c>
      <c r="H186" s="17"/>
      <c r="I186" s="57">
        <v>3255</v>
      </c>
      <c r="J186" s="16" t="s">
        <v>185</v>
      </c>
      <c r="K186" s="17" t="s">
        <v>185</v>
      </c>
      <c r="L186" s="17"/>
      <c r="M186" s="57">
        <v>1460</v>
      </c>
      <c r="N186" s="16" t="s">
        <v>185</v>
      </c>
      <c r="O186" s="17" t="s">
        <v>185</v>
      </c>
      <c r="P186" s="17"/>
      <c r="Q186" s="57">
        <v>3024</v>
      </c>
      <c r="R186" s="16" t="s">
        <v>185</v>
      </c>
      <c r="S186" s="17" t="s">
        <v>185</v>
      </c>
      <c r="T186" s="17"/>
      <c r="U186" s="58">
        <v>0</v>
      </c>
      <c r="V186" s="16" t="s">
        <v>185</v>
      </c>
      <c r="W186" s="17" t="s">
        <v>185</v>
      </c>
      <c r="X186" s="17"/>
      <c r="Y186" s="58">
        <v>0</v>
      </c>
      <c r="Z186" s="16" t="s">
        <v>185</v>
      </c>
      <c r="AA186" s="17" t="s">
        <v>185</v>
      </c>
      <c r="AB186" s="17"/>
      <c r="AC186" s="57">
        <v>3926</v>
      </c>
      <c r="AD186" s="16" t="s">
        <v>185</v>
      </c>
      <c r="AE186" s="17" t="s">
        <v>185</v>
      </c>
      <c r="AF186" s="17"/>
      <c r="AG186" s="58">
        <v>0</v>
      </c>
      <c r="AH186" s="16" t="s">
        <v>185</v>
      </c>
      <c r="AI186" s="17" t="s">
        <v>185</v>
      </c>
      <c r="AJ186" s="17"/>
      <c r="AK186" s="58">
        <v>0</v>
      </c>
      <c r="AL186" s="16" t="s">
        <v>185</v>
      </c>
    </row>
    <row r="187" spans="1:38" x14ac:dyDescent="0.25">
      <c r="A187" s="12"/>
      <c r="B187" s="31"/>
      <c r="C187" s="31" t="s">
        <v>185</v>
      </c>
      <c r="D187" s="32"/>
      <c r="E187" s="32"/>
      <c r="F187" s="31"/>
      <c r="G187" s="31" t="s">
        <v>185</v>
      </c>
      <c r="H187" s="32"/>
      <c r="I187" s="32"/>
      <c r="J187" s="31"/>
      <c r="K187" s="31" t="s">
        <v>185</v>
      </c>
      <c r="L187" s="32"/>
      <c r="M187" s="32"/>
      <c r="N187" s="31"/>
      <c r="O187" s="31" t="s">
        <v>185</v>
      </c>
      <c r="P187" s="32"/>
      <c r="Q187" s="32"/>
      <c r="R187" s="31"/>
      <c r="S187" s="31" t="s">
        <v>185</v>
      </c>
      <c r="T187" s="32"/>
      <c r="U187" s="32"/>
      <c r="V187" s="31"/>
      <c r="W187" s="31" t="s">
        <v>185</v>
      </c>
      <c r="X187" s="32"/>
      <c r="Y187" s="32"/>
      <c r="Z187" s="31"/>
      <c r="AA187" s="31" t="s">
        <v>185</v>
      </c>
      <c r="AB187" s="32"/>
      <c r="AC187" s="32"/>
      <c r="AD187" s="31"/>
      <c r="AE187" s="31" t="s">
        <v>185</v>
      </c>
      <c r="AF187" s="32"/>
      <c r="AG187" s="32"/>
      <c r="AH187" s="31"/>
      <c r="AI187" s="31" t="s">
        <v>185</v>
      </c>
      <c r="AJ187" s="32"/>
      <c r="AK187" s="32"/>
      <c r="AL187" s="31"/>
    </row>
    <row r="188" spans="1:38" x14ac:dyDescent="0.25">
      <c r="A188" s="12"/>
      <c r="B188" s="55" t="s">
        <v>351</v>
      </c>
      <c r="C188" s="34" t="s">
        <v>185</v>
      </c>
      <c r="D188" s="34"/>
      <c r="E188" s="34"/>
      <c r="F188" s="34"/>
      <c r="G188" s="34" t="s">
        <v>185</v>
      </c>
      <c r="H188" s="34"/>
      <c r="I188" s="34"/>
      <c r="J188" s="34"/>
      <c r="K188" s="34" t="s">
        <v>185</v>
      </c>
      <c r="L188" s="34"/>
      <c r="M188" s="34"/>
      <c r="N188" s="34"/>
      <c r="O188" s="34" t="s">
        <v>185</v>
      </c>
      <c r="P188" s="34"/>
      <c r="Q188" s="34"/>
      <c r="R188" s="34"/>
      <c r="S188" s="34" t="s">
        <v>185</v>
      </c>
      <c r="T188" s="34"/>
      <c r="U188" s="34"/>
      <c r="V188" s="34"/>
      <c r="W188" s="34" t="s">
        <v>185</v>
      </c>
      <c r="X188" s="34"/>
      <c r="Y188" s="34"/>
      <c r="Z188" s="34"/>
      <c r="AA188" s="34" t="s">
        <v>185</v>
      </c>
      <c r="AB188" s="34"/>
      <c r="AC188" s="34"/>
      <c r="AD188" s="34"/>
      <c r="AE188" s="34" t="s">
        <v>185</v>
      </c>
      <c r="AF188" s="34"/>
      <c r="AG188" s="34"/>
      <c r="AH188" s="34"/>
      <c r="AI188" s="34" t="s">
        <v>185</v>
      </c>
      <c r="AJ188" s="34"/>
      <c r="AK188" s="34"/>
      <c r="AL188" s="34"/>
    </row>
    <row r="189" spans="1:38" x14ac:dyDescent="0.25">
      <c r="A189" s="12"/>
      <c r="B189" s="56" t="s">
        <v>254</v>
      </c>
      <c r="C189" s="17" t="s">
        <v>185</v>
      </c>
      <c r="D189" s="17"/>
      <c r="E189" s="57">
        <v>1638</v>
      </c>
      <c r="F189" s="16" t="s">
        <v>185</v>
      </c>
      <c r="G189" s="17" t="s">
        <v>185</v>
      </c>
      <c r="H189" s="17"/>
      <c r="I189" s="57">
        <v>1964</v>
      </c>
      <c r="J189" s="16" t="s">
        <v>185</v>
      </c>
      <c r="K189" s="17" t="s">
        <v>185</v>
      </c>
      <c r="L189" s="17"/>
      <c r="M189" s="58">
        <v>70</v>
      </c>
      <c r="N189" s="16" t="s">
        <v>185</v>
      </c>
      <c r="O189" s="17" t="s">
        <v>185</v>
      </c>
      <c r="P189" s="17"/>
      <c r="Q189" s="57">
        <v>1839</v>
      </c>
      <c r="R189" s="16" t="s">
        <v>185</v>
      </c>
      <c r="S189" s="17" t="s">
        <v>185</v>
      </c>
      <c r="T189" s="17"/>
      <c r="U189" s="58">
        <v>10</v>
      </c>
      <c r="V189" s="16" t="s">
        <v>185</v>
      </c>
      <c r="W189" s="17" t="s">
        <v>185</v>
      </c>
      <c r="X189" s="17"/>
      <c r="Y189" s="58">
        <v>13</v>
      </c>
      <c r="Z189" s="16" t="s">
        <v>185</v>
      </c>
      <c r="AA189" s="17" t="s">
        <v>185</v>
      </c>
      <c r="AB189" s="17"/>
      <c r="AC189" s="57">
        <v>2370</v>
      </c>
      <c r="AD189" s="16" t="s">
        <v>185</v>
      </c>
      <c r="AE189" s="17" t="s">
        <v>185</v>
      </c>
      <c r="AF189" s="17"/>
      <c r="AG189" s="58">
        <v>4</v>
      </c>
      <c r="AH189" s="16" t="s">
        <v>185</v>
      </c>
      <c r="AI189" s="17" t="s">
        <v>185</v>
      </c>
      <c r="AJ189" s="17"/>
      <c r="AK189" s="58">
        <v>3</v>
      </c>
      <c r="AL189" s="16" t="s">
        <v>185</v>
      </c>
    </row>
    <row r="190" spans="1:38" x14ac:dyDescent="0.25">
      <c r="A190" s="12"/>
      <c r="B190" s="59" t="s">
        <v>255</v>
      </c>
      <c r="C190" s="34" t="s">
        <v>185</v>
      </c>
      <c r="D190" s="34"/>
      <c r="E190" s="60">
        <v>118</v>
      </c>
      <c r="F190" s="61" t="s">
        <v>185</v>
      </c>
      <c r="G190" s="34" t="s">
        <v>185</v>
      </c>
      <c r="H190" s="34"/>
      <c r="I190" s="60">
        <v>132</v>
      </c>
      <c r="J190" s="61" t="s">
        <v>185</v>
      </c>
      <c r="K190" s="34" t="s">
        <v>185</v>
      </c>
      <c r="L190" s="34"/>
      <c r="M190" s="60">
        <v>0</v>
      </c>
      <c r="N190" s="61" t="s">
        <v>185</v>
      </c>
      <c r="O190" s="34" t="s">
        <v>185</v>
      </c>
      <c r="P190" s="34"/>
      <c r="Q190" s="60">
        <v>119</v>
      </c>
      <c r="R190" s="61" t="s">
        <v>185</v>
      </c>
      <c r="S190" s="34" t="s">
        <v>185</v>
      </c>
      <c r="T190" s="34"/>
      <c r="U190" s="60">
        <v>0</v>
      </c>
      <c r="V190" s="61" t="s">
        <v>185</v>
      </c>
      <c r="W190" s="34" t="s">
        <v>185</v>
      </c>
      <c r="X190" s="34"/>
      <c r="Y190" s="60">
        <v>0</v>
      </c>
      <c r="Z190" s="61" t="s">
        <v>185</v>
      </c>
      <c r="AA190" s="34" t="s">
        <v>185</v>
      </c>
      <c r="AB190" s="34"/>
      <c r="AC190" s="60">
        <v>128</v>
      </c>
      <c r="AD190" s="61" t="s">
        <v>185</v>
      </c>
      <c r="AE190" s="34" t="s">
        <v>185</v>
      </c>
      <c r="AF190" s="34"/>
      <c r="AG190" s="60">
        <v>0</v>
      </c>
      <c r="AH190" s="61" t="s">
        <v>185</v>
      </c>
      <c r="AI190" s="34" t="s">
        <v>185</v>
      </c>
      <c r="AJ190" s="34"/>
      <c r="AK190" s="60">
        <v>0</v>
      </c>
      <c r="AL190" s="61" t="s">
        <v>185</v>
      </c>
    </row>
    <row r="191" spans="1:38" x14ac:dyDescent="0.25">
      <c r="A191" s="12"/>
      <c r="B191" s="56" t="s">
        <v>281</v>
      </c>
      <c r="C191" s="17" t="s">
        <v>185</v>
      </c>
      <c r="D191" s="17"/>
      <c r="E191" s="58">
        <v>0</v>
      </c>
      <c r="F191" s="16" t="s">
        <v>185</v>
      </c>
      <c r="G191" s="17" t="s">
        <v>185</v>
      </c>
      <c r="H191" s="17"/>
      <c r="I191" s="58">
        <v>0</v>
      </c>
      <c r="J191" s="16" t="s">
        <v>185</v>
      </c>
      <c r="K191" s="17" t="s">
        <v>185</v>
      </c>
      <c r="L191" s="17"/>
      <c r="M191" s="58">
        <v>0</v>
      </c>
      <c r="N191" s="16" t="s">
        <v>185</v>
      </c>
      <c r="O191" s="17" t="s">
        <v>185</v>
      </c>
      <c r="P191" s="17"/>
      <c r="Q191" s="58">
        <v>0</v>
      </c>
      <c r="R191" s="16" t="s">
        <v>185</v>
      </c>
      <c r="S191" s="17" t="s">
        <v>185</v>
      </c>
      <c r="T191" s="17"/>
      <c r="U191" s="58">
        <v>0</v>
      </c>
      <c r="V191" s="16" t="s">
        <v>185</v>
      </c>
      <c r="W191" s="17" t="s">
        <v>185</v>
      </c>
      <c r="X191" s="17"/>
      <c r="Y191" s="58">
        <v>0</v>
      </c>
      <c r="Z191" s="16" t="s">
        <v>185</v>
      </c>
      <c r="AA191" s="17" t="s">
        <v>185</v>
      </c>
      <c r="AB191" s="17"/>
      <c r="AC191" s="58">
        <v>332</v>
      </c>
      <c r="AD191" s="16" t="s">
        <v>185</v>
      </c>
      <c r="AE191" s="17" t="s">
        <v>185</v>
      </c>
      <c r="AF191" s="17"/>
      <c r="AG191" s="58">
        <v>0</v>
      </c>
      <c r="AH191" s="16" t="s">
        <v>185</v>
      </c>
      <c r="AI191" s="17" t="s">
        <v>185</v>
      </c>
      <c r="AJ191" s="17"/>
      <c r="AK191" s="58">
        <v>0</v>
      </c>
      <c r="AL191" s="16" t="s">
        <v>185</v>
      </c>
    </row>
    <row r="192" spans="1:38" x14ac:dyDescent="0.25">
      <c r="A192" s="12"/>
      <c r="B192" s="59" t="s">
        <v>257</v>
      </c>
      <c r="C192" s="34" t="s">
        <v>185</v>
      </c>
      <c r="D192" s="34"/>
      <c r="E192" s="62">
        <v>2723</v>
      </c>
      <c r="F192" s="61" t="s">
        <v>185</v>
      </c>
      <c r="G192" s="34" t="s">
        <v>185</v>
      </c>
      <c r="H192" s="34"/>
      <c r="I192" s="62">
        <v>3093</v>
      </c>
      <c r="J192" s="61" t="s">
        <v>185</v>
      </c>
      <c r="K192" s="34" t="s">
        <v>185</v>
      </c>
      <c r="L192" s="34"/>
      <c r="M192" s="60">
        <v>127</v>
      </c>
      <c r="N192" s="61" t="s">
        <v>185</v>
      </c>
      <c r="O192" s="34" t="s">
        <v>185</v>
      </c>
      <c r="P192" s="34"/>
      <c r="Q192" s="62">
        <v>2655</v>
      </c>
      <c r="R192" s="61" t="s">
        <v>185</v>
      </c>
      <c r="S192" s="34" t="s">
        <v>185</v>
      </c>
      <c r="T192" s="34"/>
      <c r="U192" s="60">
        <v>17</v>
      </c>
      <c r="V192" s="61" t="s">
        <v>185</v>
      </c>
      <c r="W192" s="34" t="s">
        <v>185</v>
      </c>
      <c r="X192" s="34"/>
      <c r="Y192" s="60">
        <v>17</v>
      </c>
      <c r="Z192" s="61" t="s">
        <v>185</v>
      </c>
      <c r="AA192" s="34" t="s">
        <v>185</v>
      </c>
      <c r="AB192" s="34"/>
      <c r="AC192" s="62">
        <v>3340</v>
      </c>
      <c r="AD192" s="61" t="s">
        <v>185</v>
      </c>
      <c r="AE192" s="34" t="s">
        <v>185</v>
      </c>
      <c r="AF192" s="34"/>
      <c r="AG192" s="60">
        <v>9</v>
      </c>
      <c r="AH192" s="61" t="s">
        <v>185</v>
      </c>
      <c r="AI192" s="34" t="s">
        <v>185</v>
      </c>
      <c r="AJ192" s="34"/>
      <c r="AK192" s="60">
        <v>3</v>
      </c>
      <c r="AL192" s="61" t="s">
        <v>185</v>
      </c>
    </row>
    <row r="193" spans="1:38" x14ac:dyDescent="0.25">
      <c r="A193" s="12"/>
      <c r="B193" s="56" t="s">
        <v>347</v>
      </c>
      <c r="C193" s="17" t="s">
        <v>185</v>
      </c>
      <c r="D193" s="17"/>
      <c r="E193" s="57">
        <v>1898</v>
      </c>
      <c r="F193" s="16" t="s">
        <v>185</v>
      </c>
      <c r="G193" s="17" t="s">
        <v>185</v>
      </c>
      <c r="H193" s="17"/>
      <c r="I193" s="57">
        <v>2118</v>
      </c>
      <c r="J193" s="16" t="s">
        <v>185</v>
      </c>
      <c r="K193" s="17" t="s">
        <v>185</v>
      </c>
      <c r="L193" s="17"/>
      <c r="M193" s="57">
        <v>1259</v>
      </c>
      <c r="N193" s="16" t="s">
        <v>185</v>
      </c>
      <c r="O193" s="17" t="s">
        <v>185</v>
      </c>
      <c r="P193" s="17"/>
      <c r="Q193" s="57">
        <v>1898</v>
      </c>
      <c r="R193" s="16" t="s">
        <v>185</v>
      </c>
      <c r="S193" s="17" t="s">
        <v>185</v>
      </c>
      <c r="T193" s="17"/>
      <c r="U193" s="58">
        <v>0</v>
      </c>
      <c r="V193" s="16" t="s">
        <v>185</v>
      </c>
      <c r="W193" s="17" t="s">
        <v>185</v>
      </c>
      <c r="X193" s="17"/>
      <c r="Y193" s="58">
        <v>0</v>
      </c>
      <c r="Z193" s="16" t="s">
        <v>185</v>
      </c>
      <c r="AA193" s="17" t="s">
        <v>185</v>
      </c>
      <c r="AB193" s="17"/>
      <c r="AC193" s="57">
        <v>1776</v>
      </c>
      <c r="AD193" s="16" t="s">
        <v>185</v>
      </c>
      <c r="AE193" s="17" t="s">
        <v>185</v>
      </c>
      <c r="AF193" s="17"/>
      <c r="AG193" s="58">
        <v>0</v>
      </c>
      <c r="AH193" s="16" t="s">
        <v>185</v>
      </c>
      <c r="AI193" s="17" t="s">
        <v>185</v>
      </c>
      <c r="AJ193" s="17"/>
      <c r="AK193" s="58">
        <v>0</v>
      </c>
      <c r="AL193" s="16" t="s">
        <v>185</v>
      </c>
    </row>
    <row r="194" spans="1:38" x14ac:dyDescent="0.25">
      <c r="A194" s="12"/>
      <c r="B194" s="59" t="s">
        <v>348</v>
      </c>
      <c r="C194" s="34" t="s">
        <v>185</v>
      </c>
      <c r="D194" s="34"/>
      <c r="E194" s="60">
        <v>210</v>
      </c>
      <c r="F194" s="61" t="s">
        <v>185</v>
      </c>
      <c r="G194" s="34" t="s">
        <v>185</v>
      </c>
      <c r="H194" s="34"/>
      <c r="I194" s="60">
        <v>221</v>
      </c>
      <c r="J194" s="61" t="s">
        <v>185</v>
      </c>
      <c r="K194" s="34" t="s">
        <v>185</v>
      </c>
      <c r="L194" s="34"/>
      <c r="M194" s="60">
        <v>4</v>
      </c>
      <c r="N194" s="61" t="s">
        <v>185</v>
      </c>
      <c r="O194" s="34" t="s">
        <v>185</v>
      </c>
      <c r="P194" s="34"/>
      <c r="Q194" s="60">
        <v>244</v>
      </c>
      <c r="R194" s="61" t="s">
        <v>185</v>
      </c>
      <c r="S194" s="34" t="s">
        <v>185</v>
      </c>
      <c r="T194" s="34"/>
      <c r="U194" s="60">
        <v>1</v>
      </c>
      <c r="V194" s="61" t="s">
        <v>185</v>
      </c>
      <c r="W194" s="34" t="s">
        <v>185</v>
      </c>
      <c r="X194" s="34"/>
      <c r="Y194" s="60">
        <v>0</v>
      </c>
      <c r="Z194" s="61" t="s">
        <v>185</v>
      </c>
      <c r="AA194" s="34" t="s">
        <v>185</v>
      </c>
      <c r="AB194" s="34"/>
      <c r="AC194" s="60">
        <v>174</v>
      </c>
      <c r="AD194" s="61" t="s">
        <v>185</v>
      </c>
      <c r="AE194" s="34" t="s">
        <v>185</v>
      </c>
      <c r="AF194" s="34"/>
      <c r="AG194" s="60">
        <v>1</v>
      </c>
      <c r="AH194" s="61" t="s">
        <v>185</v>
      </c>
      <c r="AI194" s="34" t="s">
        <v>185</v>
      </c>
      <c r="AJ194" s="34"/>
      <c r="AK194" s="60">
        <v>0</v>
      </c>
      <c r="AL194" s="61" t="s">
        <v>185</v>
      </c>
    </row>
    <row r="195" spans="1:38" ht="15.75" thickBot="1" x14ac:dyDescent="0.3">
      <c r="A195" s="12"/>
      <c r="B195" s="56" t="s">
        <v>349</v>
      </c>
      <c r="C195" s="17" t="s">
        <v>185</v>
      </c>
      <c r="D195" s="17"/>
      <c r="E195" s="58">
        <v>0</v>
      </c>
      <c r="F195" s="16" t="s">
        <v>185</v>
      </c>
      <c r="G195" s="17" t="s">
        <v>185</v>
      </c>
      <c r="H195" s="17"/>
      <c r="I195" s="58">
        <v>0</v>
      </c>
      <c r="J195" s="16" t="s">
        <v>185</v>
      </c>
      <c r="K195" s="17" t="s">
        <v>185</v>
      </c>
      <c r="L195" s="17"/>
      <c r="M195" s="58">
        <v>0</v>
      </c>
      <c r="N195" s="16" t="s">
        <v>185</v>
      </c>
      <c r="O195" s="17" t="s">
        <v>185</v>
      </c>
      <c r="P195" s="17"/>
      <c r="Q195" s="58">
        <v>0</v>
      </c>
      <c r="R195" s="16" t="s">
        <v>185</v>
      </c>
      <c r="S195" s="17" t="s">
        <v>185</v>
      </c>
      <c r="T195" s="17"/>
      <c r="U195" s="58">
        <v>0</v>
      </c>
      <c r="V195" s="16" t="s">
        <v>185</v>
      </c>
      <c r="W195" s="17" t="s">
        <v>185</v>
      </c>
      <c r="X195" s="17"/>
      <c r="Y195" s="58">
        <v>0</v>
      </c>
      <c r="Z195" s="16" t="s">
        <v>185</v>
      </c>
      <c r="AA195" s="17" t="s">
        <v>185</v>
      </c>
      <c r="AB195" s="17"/>
      <c r="AC195" s="58">
        <v>0</v>
      </c>
      <c r="AD195" s="16" t="s">
        <v>185</v>
      </c>
      <c r="AE195" s="17" t="s">
        <v>185</v>
      </c>
      <c r="AF195" s="17"/>
      <c r="AG195" s="58">
        <v>0</v>
      </c>
      <c r="AH195" s="16" t="s">
        <v>185</v>
      </c>
      <c r="AI195" s="17" t="s">
        <v>185</v>
      </c>
      <c r="AJ195" s="17"/>
      <c r="AK195" s="58">
        <v>0</v>
      </c>
      <c r="AL195" s="16" t="s">
        <v>185</v>
      </c>
    </row>
    <row r="196" spans="1:38" x14ac:dyDescent="0.25">
      <c r="A196" s="12"/>
      <c r="B196" s="31"/>
      <c r="C196" s="31" t="s">
        <v>185</v>
      </c>
      <c r="D196" s="32"/>
      <c r="E196" s="32"/>
      <c r="F196" s="31"/>
      <c r="G196" s="31" t="s">
        <v>185</v>
      </c>
      <c r="H196" s="32"/>
      <c r="I196" s="32"/>
      <c r="J196" s="31"/>
      <c r="K196" s="31" t="s">
        <v>185</v>
      </c>
      <c r="L196" s="32"/>
      <c r="M196" s="32"/>
      <c r="N196" s="31"/>
      <c r="O196" s="31" t="s">
        <v>185</v>
      </c>
      <c r="P196" s="32"/>
      <c r="Q196" s="32"/>
      <c r="R196" s="31"/>
      <c r="S196" s="31" t="s">
        <v>185</v>
      </c>
      <c r="T196" s="32"/>
      <c r="U196" s="32"/>
      <c r="V196" s="31"/>
      <c r="W196" s="31" t="s">
        <v>185</v>
      </c>
      <c r="X196" s="32"/>
      <c r="Y196" s="32"/>
      <c r="Z196" s="31"/>
      <c r="AA196" s="31" t="s">
        <v>185</v>
      </c>
      <c r="AB196" s="32"/>
      <c r="AC196" s="32"/>
      <c r="AD196" s="31"/>
      <c r="AE196" s="31" t="s">
        <v>185</v>
      </c>
      <c r="AF196" s="32"/>
      <c r="AG196" s="32"/>
      <c r="AH196" s="31"/>
      <c r="AI196" s="31" t="s">
        <v>185</v>
      </c>
      <c r="AJ196" s="32"/>
      <c r="AK196" s="32"/>
      <c r="AL196" s="31"/>
    </row>
    <row r="197" spans="1:38" ht="15.75" thickBot="1" x14ac:dyDescent="0.3">
      <c r="A197" s="12"/>
      <c r="B197" s="63"/>
      <c r="C197" s="34" t="s">
        <v>185</v>
      </c>
      <c r="D197" s="34" t="s">
        <v>198</v>
      </c>
      <c r="E197" s="62">
        <v>6587</v>
      </c>
      <c r="F197" s="61" t="s">
        <v>185</v>
      </c>
      <c r="G197" s="34" t="s">
        <v>185</v>
      </c>
      <c r="H197" s="34" t="s">
        <v>198</v>
      </c>
      <c r="I197" s="62">
        <v>7528</v>
      </c>
      <c r="J197" s="61" t="s">
        <v>185</v>
      </c>
      <c r="K197" s="34" t="s">
        <v>185</v>
      </c>
      <c r="L197" s="34" t="s">
        <v>198</v>
      </c>
      <c r="M197" s="62">
        <v>1460</v>
      </c>
      <c r="N197" s="61" t="s">
        <v>185</v>
      </c>
      <c r="O197" s="34" t="s">
        <v>185</v>
      </c>
      <c r="P197" s="34" t="s">
        <v>198</v>
      </c>
      <c r="Q197" s="62">
        <v>6755</v>
      </c>
      <c r="R197" s="61" t="s">
        <v>185</v>
      </c>
      <c r="S197" s="34" t="s">
        <v>185</v>
      </c>
      <c r="T197" s="34" t="s">
        <v>198</v>
      </c>
      <c r="U197" s="60">
        <v>28</v>
      </c>
      <c r="V197" s="61" t="s">
        <v>185</v>
      </c>
      <c r="W197" s="34" t="s">
        <v>185</v>
      </c>
      <c r="X197" s="34" t="s">
        <v>198</v>
      </c>
      <c r="Y197" s="60">
        <v>30</v>
      </c>
      <c r="Z197" s="61" t="s">
        <v>185</v>
      </c>
      <c r="AA197" s="34" t="s">
        <v>185</v>
      </c>
      <c r="AB197" s="34" t="s">
        <v>198</v>
      </c>
      <c r="AC197" s="62">
        <v>8120</v>
      </c>
      <c r="AD197" s="61" t="s">
        <v>185</v>
      </c>
      <c r="AE197" s="34" t="s">
        <v>185</v>
      </c>
      <c r="AF197" s="34" t="s">
        <v>198</v>
      </c>
      <c r="AG197" s="60">
        <v>14</v>
      </c>
      <c r="AH197" s="61" t="s">
        <v>185</v>
      </c>
      <c r="AI197" s="34" t="s">
        <v>185</v>
      </c>
      <c r="AJ197" s="34" t="s">
        <v>198</v>
      </c>
      <c r="AK197" s="60">
        <v>6</v>
      </c>
      <c r="AL197" s="61" t="s">
        <v>185</v>
      </c>
    </row>
    <row r="198" spans="1:38" ht="15.75" thickTop="1" x14ac:dyDescent="0.25">
      <c r="A198" s="12"/>
      <c r="B198" s="31"/>
      <c r="C198" s="31" t="s">
        <v>185</v>
      </c>
      <c r="D198" s="35"/>
      <c r="E198" s="35"/>
      <c r="F198" s="31"/>
      <c r="G198" s="31" t="s">
        <v>185</v>
      </c>
      <c r="H198" s="35"/>
      <c r="I198" s="35"/>
      <c r="J198" s="31"/>
      <c r="K198" s="31" t="s">
        <v>185</v>
      </c>
      <c r="L198" s="35"/>
      <c r="M198" s="35"/>
      <c r="N198" s="31"/>
      <c r="O198" s="31" t="s">
        <v>185</v>
      </c>
      <c r="P198" s="35"/>
      <c r="Q198" s="35"/>
      <c r="R198" s="31"/>
      <c r="S198" s="31" t="s">
        <v>185</v>
      </c>
      <c r="T198" s="35"/>
      <c r="U198" s="35"/>
      <c r="V198" s="31"/>
      <c r="W198" s="31" t="s">
        <v>185</v>
      </c>
      <c r="X198" s="35"/>
      <c r="Y198" s="35"/>
      <c r="Z198" s="31"/>
      <c r="AA198" s="31" t="s">
        <v>185</v>
      </c>
      <c r="AB198" s="35"/>
      <c r="AC198" s="35"/>
      <c r="AD198" s="31"/>
      <c r="AE198" s="31" t="s">
        <v>185</v>
      </c>
      <c r="AF198" s="35"/>
      <c r="AG198" s="35"/>
      <c r="AH198" s="31"/>
      <c r="AI198" s="31" t="s">
        <v>185</v>
      </c>
      <c r="AJ198" s="35"/>
      <c r="AK198" s="35"/>
      <c r="AL198" s="31"/>
    </row>
    <row r="199" spans="1:38" x14ac:dyDescent="0.25">
      <c r="A199" s="12"/>
      <c r="B199" s="14" t="s">
        <v>352</v>
      </c>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c r="AB199" s="14"/>
      <c r="AC199" s="14"/>
      <c r="AD199" s="14"/>
      <c r="AE199" s="14"/>
      <c r="AF199" s="14"/>
      <c r="AG199" s="14"/>
      <c r="AH199" s="14"/>
      <c r="AI199" s="14"/>
      <c r="AJ199" s="14"/>
      <c r="AK199" s="14"/>
      <c r="AL199" s="14"/>
    </row>
    <row r="200" spans="1:38" ht="15.75" x14ac:dyDescent="0.25">
      <c r="A200" s="12"/>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c r="AF200" s="44"/>
      <c r="AG200" s="44"/>
      <c r="AH200" s="44"/>
      <c r="AI200" s="44"/>
      <c r="AJ200" s="44"/>
      <c r="AK200" s="44"/>
      <c r="AL200" s="44"/>
    </row>
    <row r="201" spans="1:38" x14ac:dyDescent="0.25">
      <c r="A201" s="12"/>
      <c r="B201" s="11"/>
      <c r="C201" s="11"/>
      <c r="D201" s="11"/>
      <c r="E201" s="11"/>
      <c r="F201" s="11"/>
      <c r="G201" s="11"/>
      <c r="H201" s="11"/>
      <c r="I201" s="11"/>
      <c r="J201" s="11"/>
      <c r="K201" s="11"/>
      <c r="L201" s="11"/>
      <c r="M201" s="11"/>
      <c r="N201" s="11"/>
    </row>
    <row r="202" spans="1:38" x14ac:dyDescent="0.25">
      <c r="A202" s="12"/>
      <c r="B202" s="17"/>
      <c r="C202" s="17" t="s">
        <v>185</v>
      </c>
      <c r="D202" s="39"/>
      <c r="E202" s="39"/>
      <c r="F202" s="17"/>
      <c r="G202" s="17" t="s">
        <v>185</v>
      </c>
      <c r="H202" s="40" t="s">
        <v>334</v>
      </c>
      <c r="I202" s="40"/>
      <c r="J202" s="17"/>
      <c r="K202" s="17" t="s">
        <v>185</v>
      </c>
      <c r="L202" s="39"/>
      <c r="M202" s="39"/>
      <c r="N202" s="17"/>
    </row>
    <row r="203" spans="1:38" x14ac:dyDescent="0.25">
      <c r="A203" s="12"/>
      <c r="B203" s="17"/>
      <c r="C203" s="17" t="s">
        <v>185</v>
      </c>
      <c r="D203" s="40" t="s">
        <v>333</v>
      </c>
      <c r="E203" s="40"/>
      <c r="F203" s="17"/>
      <c r="G203" s="17" t="s">
        <v>185</v>
      </c>
      <c r="H203" s="40" t="s">
        <v>335</v>
      </c>
      <c r="I203" s="40"/>
      <c r="J203" s="17"/>
      <c r="K203" s="17" t="s">
        <v>185</v>
      </c>
      <c r="L203" s="40" t="s">
        <v>337</v>
      </c>
      <c r="M203" s="40"/>
      <c r="N203" s="17"/>
    </row>
    <row r="204" spans="1:38" x14ac:dyDescent="0.25">
      <c r="A204" s="12"/>
      <c r="B204" s="17"/>
      <c r="C204" s="17" t="s">
        <v>185</v>
      </c>
      <c r="D204" s="40" t="s">
        <v>220</v>
      </c>
      <c r="E204" s="40"/>
      <c r="F204" s="17"/>
      <c r="G204" s="17" t="s">
        <v>185</v>
      </c>
      <c r="H204" s="40" t="s">
        <v>336</v>
      </c>
      <c r="I204" s="40"/>
      <c r="J204" s="17"/>
      <c r="K204" s="17" t="s">
        <v>185</v>
      </c>
      <c r="L204" s="40" t="s">
        <v>338</v>
      </c>
      <c r="M204" s="40"/>
      <c r="N204" s="17"/>
    </row>
    <row r="205" spans="1:38" x14ac:dyDescent="0.25">
      <c r="A205" s="12"/>
      <c r="B205" s="17"/>
      <c r="C205" s="17" t="s">
        <v>185</v>
      </c>
      <c r="D205" s="47" t="s">
        <v>190</v>
      </c>
      <c r="E205" s="47"/>
      <c r="F205" s="47"/>
      <c r="G205" s="47"/>
      <c r="H205" s="47"/>
      <c r="I205" s="47"/>
      <c r="J205" s="47"/>
      <c r="K205" s="47"/>
      <c r="L205" s="47"/>
      <c r="M205" s="47"/>
      <c r="N205" s="17"/>
    </row>
    <row r="206" spans="1:38" x14ac:dyDescent="0.25">
      <c r="A206" s="12"/>
      <c r="B206" s="19" t="s">
        <v>346</v>
      </c>
      <c r="C206" s="20" t="s">
        <v>185</v>
      </c>
      <c r="D206" s="20"/>
      <c r="E206" s="20"/>
      <c r="F206" s="20"/>
      <c r="G206" s="20" t="s">
        <v>185</v>
      </c>
      <c r="H206" s="20"/>
      <c r="I206" s="20"/>
      <c r="J206" s="20"/>
      <c r="K206" s="20" t="s">
        <v>185</v>
      </c>
      <c r="L206" s="20"/>
      <c r="M206" s="20"/>
      <c r="N206" s="20"/>
    </row>
    <row r="207" spans="1:38" x14ac:dyDescent="0.25">
      <c r="A207" s="12"/>
      <c r="B207" s="26" t="s">
        <v>254</v>
      </c>
      <c r="C207" s="11" t="s">
        <v>185</v>
      </c>
      <c r="D207" s="11" t="s">
        <v>198</v>
      </c>
      <c r="E207" s="27">
        <v>1591</v>
      </c>
      <c r="F207" s="15" t="s">
        <v>185</v>
      </c>
      <c r="G207" s="11" t="s">
        <v>185</v>
      </c>
      <c r="H207" s="11" t="s">
        <v>198</v>
      </c>
      <c r="I207" s="27">
        <v>1869</v>
      </c>
      <c r="J207" s="15" t="s">
        <v>185</v>
      </c>
      <c r="K207" s="11" t="s">
        <v>185</v>
      </c>
      <c r="L207" s="11" t="s">
        <v>198</v>
      </c>
      <c r="M207" s="28">
        <v>0</v>
      </c>
      <c r="N207" s="15" t="s">
        <v>185</v>
      </c>
    </row>
    <row r="208" spans="1:38" x14ac:dyDescent="0.25">
      <c r="A208" s="12"/>
      <c r="B208" s="22" t="s">
        <v>255</v>
      </c>
      <c r="C208" s="20" t="s">
        <v>185</v>
      </c>
      <c r="D208" s="20"/>
      <c r="E208" s="25">
        <v>120</v>
      </c>
      <c r="F208" s="24" t="s">
        <v>185</v>
      </c>
      <c r="G208" s="20" t="s">
        <v>185</v>
      </c>
      <c r="H208" s="20"/>
      <c r="I208" s="25">
        <v>131</v>
      </c>
      <c r="J208" s="24" t="s">
        <v>185</v>
      </c>
      <c r="K208" s="20" t="s">
        <v>185</v>
      </c>
      <c r="L208" s="20"/>
      <c r="M208" s="25">
        <v>0</v>
      </c>
      <c r="N208" s="24" t="s">
        <v>185</v>
      </c>
    </row>
    <row r="209" spans="1:14" x14ac:dyDescent="0.25">
      <c r="A209" s="12"/>
      <c r="B209" s="26" t="s">
        <v>281</v>
      </c>
      <c r="C209" s="11" t="s">
        <v>185</v>
      </c>
      <c r="D209" s="11"/>
      <c r="E209" s="28">
        <v>0</v>
      </c>
      <c r="F209" s="15" t="s">
        <v>185</v>
      </c>
      <c r="G209" s="11" t="s">
        <v>185</v>
      </c>
      <c r="H209" s="11"/>
      <c r="I209" s="28">
        <v>0</v>
      </c>
      <c r="J209" s="15" t="s">
        <v>185</v>
      </c>
      <c r="K209" s="11" t="s">
        <v>185</v>
      </c>
      <c r="L209" s="11"/>
      <c r="M209" s="28">
        <v>0</v>
      </c>
      <c r="N209" s="15" t="s">
        <v>185</v>
      </c>
    </row>
    <row r="210" spans="1:14" x14ac:dyDescent="0.25">
      <c r="A210" s="12"/>
      <c r="B210" s="22" t="s">
        <v>257</v>
      </c>
      <c r="C210" s="20" t="s">
        <v>185</v>
      </c>
      <c r="D210" s="20"/>
      <c r="E210" s="23">
        <v>1637</v>
      </c>
      <c r="F210" s="24" t="s">
        <v>185</v>
      </c>
      <c r="G210" s="20" t="s">
        <v>185</v>
      </c>
      <c r="H210" s="20"/>
      <c r="I210" s="23">
        <v>1643</v>
      </c>
      <c r="J210" s="24" t="s">
        <v>185</v>
      </c>
      <c r="K210" s="20" t="s">
        <v>185</v>
      </c>
      <c r="L210" s="20"/>
      <c r="M210" s="25">
        <v>0</v>
      </c>
      <c r="N210" s="24" t="s">
        <v>185</v>
      </c>
    </row>
    <row r="211" spans="1:14" x14ac:dyDescent="0.25">
      <c r="A211" s="12"/>
      <c r="B211" s="26" t="s">
        <v>347</v>
      </c>
      <c r="C211" s="11" t="s">
        <v>185</v>
      </c>
      <c r="D211" s="11"/>
      <c r="E211" s="28">
        <v>189</v>
      </c>
      <c r="F211" s="15" t="s">
        <v>185</v>
      </c>
      <c r="G211" s="11" t="s">
        <v>185</v>
      </c>
      <c r="H211" s="11"/>
      <c r="I211" s="28">
        <v>209</v>
      </c>
      <c r="J211" s="15" t="s">
        <v>185</v>
      </c>
      <c r="K211" s="11" t="s">
        <v>185</v>
      </c>
      <c r="L211" s="11"/>
      <c r="M211" s="28">
        <v>0</v>
      </c>
      <c r="N211" s="15" t="s">
        <v>185</v>
      </c>
    </row>
    <row r="212" spans="1:14" x14ac:dyDescent="0.25">
      <c r="A212" s="12"/>
      <c r="B212" s="22" t="s">
        <v>348</v>
      </c>
      <c r="C212" s="20" t="s">
        <v>185</v>
      </c>
      <c r="D212" s="20"/>
      <c r="E212" s="25">
        <v>254</v>
      </c>
      <c r="F212" s="24" t="s">
        <v>185</v>
      </c>
      <c r="G212" s="20" t="s">
        <v>185</v>
      </c>
      <c r="H212" s="20"/>
      <c r="I212" s="25">
        <v>268</v>
      </c>
      <c r="J212" s="24" t="s">
        <v>185</v>
      </c>
      <c r="K212" s="20" t="s">
        <v>185</v>
      </c>
      <c r="L212" s="20"/>
      <c r="M212" s="25">
        <v>0</v>
      </c>
      <c r="N212" s="24" t="s">
        <v>185</v>
      </c>
    </row>
    <row r="213" spans="1:14" ht="15.75" thickBot="1" x14ac:dyDescent="0.3">
      <c r="A213" s="12"/>
      <c r="B213" s="26" t="s">
        <v>349</v>
      </c>
      <c r="C213" s="11" t="s">
        <v>185</v>
      </c>
      <c r="D213" s="11"/>
      <c r="E213" s="28">
        <v>0</v>
      </c>
      <c r="F213" s="15" t="s">
        <v>185</v>
      </c>
      <c r="G213" s="11" t="s">
        <v>185</v>
      </c>
      <c r="H213" s="11"/>
      <c r="I213" s="28">
        <v>0</v>
      </c>
      <c r="J213" s="15" t="s">
        <v>185</v>
      </c>
      <c r="K213" s="11" t="s">
        <v>185</v>
      </c>
      <c r="L213" s="11"/>
      <c r="M213" s="28">
        <v>0</v>
      </c>
      <c r="N213" s="15" t="s">
        <v>185</v>
      </c>
    </row>
    <row r="214" spans="1:14" x14ac:dyDescent="0.25">
      <c r="A214" s="12"/>
      <c r="B214" s="31"/>
      <c r="C214" s="31" t="s">
        <v>185</v>
      </c>
      <c r="D214" s="32"/>
      <c r="E214" s="32"/>
      <c r="F214" s="31"/>
      <c r="G214" s="31" t="s">
        <v>185</v>
      </c>
      <c r="H214" s="32"/>
      <c r="I214" s="32"/>
      <c r="J214" s="31"/>
      <c r="K214" s="31" t="s">
        <v>185</v>
      </c>
      <c r="L214" s="32"/>
      <c r="M214" s="32"/>
      <c r="N214" s="31"/>
    </row>
    <row r="215" spans="1:14" ht="15.75" thickBot="1" x14ac:dyDescent="0.3">
      <c r="A215" s="12"/>
      <c r="B215" s="41"/>
      <c r="C215" s="34" t="s">
        <v>185</v>
      </c>
      <c r="D215" s="20"/>
      <c r="E215" s="23">
        <v>3791</v>
      </c>
      <c r="F215" s="24" t="s">
        <v>185</v>
      </c>
      <c r="G215" s="34" t="s">
        <v>185</v>
      </c>
      <c r="H215" s="20"/>
      <c r="I215" s="23">
        <v>4120</v>
      </c>
      <c r="J215" s="24" t="s">
        <v>185</v>
      </c>
      <c r="K215" s="34" t="s">
        <v>185</v>
      </c>
      <c r="L215" s="20"/>
      <c r="M215" s="25">
        <v>0</v>
      </c>
      <c r="N215" s="24" t="s">
        <v>185</v>
      </c>
    </row>
    <row r="216" spans="1:14" x14ac:dyDescent="0.25">
      <c r="A216" s="12"/>
      <c r="B216" s="31"/>
      <c r="C216" s="31" t="s">
        <v>185</v>
      </c>
      <c r="D216" s="32"/>
      <c r="E216" s="32"/>
      <c r="F216" s="31"/>
      <c r="G216" s="31" t="s">
        <v>185</v>
      </c>
      <c r="H216" s="32"/>
      <c r="I216" s="32"/>
      <c r="J216" s="31"/>
      <c r="K216" s="31" t="s">
        <v>185</v>
      </c>
      <c r="L216" s="32"/>
      <c r="M216" s="32"/>
      <c r="N216" s="31"/>
    </row>
    <row r="217" spans="1:14" x14ac:dyDescent="0.25">
      <c r="A217" s="12"/>
      <c r="B217" s="37" t="s">
        <v>350</v>
      </c>
      <c r="C217" s="17" t="s">
        <v>185</v>
      </c>
      <c r="D217" s="11"/>
      <c r="E217" s="11"/>
      <c r="F217" s="11"/>
      <c r="G217" s="17" t="s">
        <v>185</v>
      </c>
      <c r="H217" s="11"/>
      <c r="I217" s="11"/>
      <c r="J217" s="11"/>
      <c r="K217" s="17" t="s">
        <v>185</v>
      </c>
      <c r="L217" s="11"/>
      <c r="M217" s="11"/>
      <c r="N217" s="11"/>
    </row>
    <row r="218" spans="1:14" x14ac:dyDescent="0.25">
      <c r="A218" s="12"/>
      <c r="B218" s="22" t="s">
        <v>254</v>
      </c>
      <c r="C218" s="34" t="s">
        <v>185</v>
      </c>
      <c r="D218" s="20"/>
      <c r="E218" s="25">
        <v>449</v>
      </c>
      <c r="F218" s="24" t="s">
        <v>185</v>
      </c>
      <c r="G218" s="34" t="s">
        <v>185</v>
      </c>
      <c r="H218" s="20"/>
      <c r="I218" s="25">
        <v>487</v>
      </c>
      <c r="J218" s="24" t="s">
        <v>185</v>
      </c>
      <c r="K218" s="34" t="s">
        <v>185</v>
      </c>
      <c r="L218" s="20"/>
      <c r="M218" s="25">
        <v>112</v>
      </c>
      <c r="N218" s="24" t="s">
        <v>185</v>
      </c>
    </row>
    <row r="219" spans="1:14" x14ac:dyDescent="0.25">
      <c r="A219" s="12"/>
      <c r="B219" s="26" t="s">
        <v>255</v>
      </c>
      <c r="C219" s="17" t="s">
        <v>185</v>
      </c>
      <c r="D219" s="11"/>
      <c r="E219" s="28">
        <v>0</v>
      </c>
      <c r="F219" s="15" t="s">
        <v>185</v>
      </c>
      <c r="G219" s="17" t="s">
        <v>185</v>
      </c>
      <c r="H219" s="11"/>
      <c r="I219" s="28">
        <v>0</v>
      </c>
      <c r="J219" s="15" t="s">
        <v>185</v>
      </c>
      <c r="K219" s="17" t="s">
        <v>185</v>
      </c>
      <c r="L219" s="11"/>
      <c r="M219" s="28">
        <v>0</v>
      </c>
      <c r="N219" s="15" t="s">
        <v>185</v>
      </c>
    </row>
    <row r="220" spans="1:14" x14ac:dyDescent="0.25">
      <c r="A220" s="12"/>
      <c r="B220" s="22" t="s">
        <v>281</v>
      </c>
      <c r="C220" s="34" t="s">
        <v>185</v>
      </c>
      <c r="D220" s="20"/>
      <c r="E220" s="25">
        <v>0</v>
      </c>
      <c r="F220" s="24" t="s">
        <v>185</v>
      </c>
      <c r="G220" s="34" t="s">
        <v>185</v>
      </c>
      <c r="H220" s="20"/>
      <c r="I220" s="25">
        <v>0</v>
      </c>
      <c r="J220" s="24" t="s">
        <v>185</v>
      </c>
      <c r="K220" s="34" t="s">
        <v>185</v>
      </c>
      <c r="L220" s="20"/>
      <c r="M220" s="25">
        <v>0</v>
      </c>
      <c r="N220" s="24" t="s">
        <v>185</v>
      </c>
    </row>
    <row r="221" spans="1:14" x14ac:dyDescent="0.25">
      <c r="A221" s="12"/>
      <c r="B221" s="26" t="s">
        <v>257</v>
      </c>
      <c r="C221" s="17" t="s">
        <v>185</v>
      </c>
      <c r="D221" s="11"/>
      <c r="E221" s="28">
        <v>949</v>
      </c>
      <c r="F221" s="15" t="s">
        <v>185</v>
      </c>
      <c r="G221" s="17" t="s">
        <v>185</v>
      </c>
      <c r="H221" s="11"/>
      <c r="I221" s="27">
        <v>1048</v>
      </c>
      <c r="J221" s="15" t="s">
        <v>185</v>
      </c>
      <c r="K221" s="17" t="s">
        <v>185</v>
      </c>
      <c r="L221" s="11"/>
      <c r="M221" s="28">
        <v>145</v>
      </c>
      <c r="N221" s="15" t="s">
        <v>185</v>
      </c>
    </row>
    <row r="222" spans="1:14" x14ac:dyDescent="0.25">
      <c r="A222" s="12"/>
      <c r="B222" s="22" t="s">
        <v>347</v>
      </c>
      <c r="C222" s="34" t="s">
        <v>185</v>
      </c>
      <c r="D222" s="20"/>
      <c r="E222" s="23">
        <v>1709</v>
      </c>
      <c r="F222" s="24" t="s">
        <v>185</v>
      </c>
      <c r="G222" s="34" t="s">
        <v>185</v>
      </c>
      <c r="H222" s="20"/>
      <c r="I222" s="23">
        <v>1909</v>
      </c>
      <c r="J222" s="24" t="s">
        <v>185</v>
      </c>
      <c r="K222" s="34" t="s">
        <v>185</v>
      </c>
      <c r="L222" s="20"/>
      <c r="M222" s="23">
        <v>1259</v>
      </c>
      <c r="N222" s="24" t="s">
        <v>185</v>
      </c>
    </row>
    <row r="223" spans="1:14" x14ac:dyDescent="0.25">
      <c r="A223" s="12"/>
      <c r="B223" s="26" t="s">
        <v>348</v>
      </c>
      <c r="C223" s="17" t="s">
        <v>185</v>
      </c>
      <c r="D223" s="11"/>
      <c r="E223" s="28">
        <v>22</v>
      </c>
      <c r="F223" s="15" t="s">
        <v>185</v>
      </c>
      <c r="G223" s="17" t="s">
        <v>185</v>
      </c>
      <c r="H223" s="11"/>
      <c r="I223" s="28">
        <v>22</v>
      </c>
      <c r="J223" s="15" t="s">
        <v>185</v>
      </c>
      <c r="K223" s="17" t="s">
        <v>185</v>
      </c>
      <c r="L223" s="11"/>
      <c r="M223" s="28">
        <v>13</v>
      </c>
      <c r="N223" s="15" t="s">
        <v>185</v>
      </c>
    </row>
    <row r="224" spans="1:14" ht="15.75" thickBot="1" x14ac:dyDescent="0.3">
      <c r="A224" s="12"/>
      <c r="B224" s="22" t="s">
        <v>349</v>
      </c>
      <c r="C224" s="34" t="s">
        <v>185</v>
      </c>
      <c r="D224" s="20"/>
      <c r="E224" s="25">
        <v>0</v>
      </c>
      <c r="F224" s="24" t="s">
        <v>185</v>
      </c>
      <c r="G224" s="34" t="s">
        <v>185</v>
      </c>
      <c r="H224" s="20"/>
      <c r="I224" s="25">
        <v>0</v>
      </c>
      <c r="J224" s="24" t="s">
        <v>185</v>
      </c>
      <c r="K224" s="34" t="s">
        <v>185</v>
      </c>
      <c r="L224" s="20"/>
      <c r="M224" s="25">
        <v>0</v>
      </c>
      <c r="N224" s="24" t="s">
        <v>185</v>
      </c>
    </row>
    <row r="225" spans="1:38" x14ac:dyDescent="0.25">
      <c r="A225" s="12"/>
      <c r="B225" s="31"/>
      <c r="C225" s="31" t="s">
        <v>185</v>
      </c>
      <c r="D225" s="32"/>
      <c r="E225" s="32"/>
      <c r="F225" s="31"/>
      <c r="G225" s="31" t="s">
        <v>185</v>
      </c>
      <c r="H225" s="32"/>
      <c r="I225" s="32"/>
      <c r="J225" s="31"/>
      <c r="K225" s="31" t="s">
        <v>185</v>
      </c>
      <c r="L225" s="32"/>
      <c r="M225" s="32"/>
      <c r="N225" s="31"/>
    </row>
    <row r="226" spans="1:38" ht="15.75" thickBot="1" x14ac:dyDescent="0.3">
      <c r="A226" s="12"/>
      <c r="B226" s="54"/>
      <c r="C226" s="17" t="s">
        <v>185</v>
      </c>
      <c r="D226" s="11"/>
      <c r="E226" s="27">
        <v>3129</v>
      </c>
      <c r="F226" s="15" t="s">
        <v>185</v>
      </c>
      <c r="G226" s="17" t="s">
        <v>185</v>
      </c>
      <c r="H226" s="11"/>
      <c r="I226" s="27">
        <v>3466</v>
      </c>
      <c r="J226" s="15" t="s">
        <v>185</v>
      </c>
      <c r="K226" s="17" t="s">
        <v>185</v>
      </c>
      <c r="L226" s="11"/>
      <c r="M226" s="27">
        <v>1529</v>
      </c>
      <c r="N226" s="15" t="s">
        <v>185</v>
      </c>
    </row>
    <row r="227" spans="1:38" x14ac:dyDescent="0.25">
      <c r="A227" s="12"/>
      <c r="B227" s="31"/>
      <c r="C227" s="31" t="s">
        <v>185</v>
      </c>
      <c r="D227" s="32"/>
      <c r="E227" s="32"/>
      <c r="F227" s="31"/>
      <c r="G227" s="31" t="s">
        <v>185</v>
      </c>
      <c r="H227" s="32"/>
      <c r="I227" s="32"/>
      <c r="J227" s="31"/>
      <c r="K227" s="31" t="s">
        <v>185</v>
      </c>
      <c r="L227" s="32"/>
      <c r="M227" s="32"/>
      <c r="N227" s="31"/>
    </row>
    <row r="228" spans="1:38" x14ac:dyDescent="0.25">
      <c r="A228" s="12"/>
      <c r="B228" s="19" t="s">
        <v>351</v>
      </c>
      <c r="C228" s="34" t="s">
        <v>185</v>
      </c>
      <c r="D228" s="20"/>
      <c r="E228" s="20"/>
      <c r="F228" s="20"/>
      <c r="G228" s="34" t="s">
        <v>185</v>
      </c>
      <c r="H228" s="20"/>
      <c r="I228" s="20"/>
      <c r="J228" s="20"/>
      <c r="K228" s="34" t="s">
        <v>185</v>
      </c>
      <c r="L228" s="20"/>
      <c r="M228" s="20"/>
      <c r="N228" s="20"/>
    </row>
    <row r="229" spans="1:38" x14ac:dyDescent="0.25">
      <c r="A229" s="12"/>
      <c r="B229" s="26" t="s">
        <v>254</v>
      </c>
      <c r="C229" s="17" t="s">
        <v>185</v>
      </c>
      <c r="D229" s="11"/>
      <c r="E229" s="27">
        <v>2040</v>
      </c>
      <c r="F229" s="15" t="s">
        <v>185</v>
      </c>
      <c r="G229" s="17" t="s">
        <v>185</v>
      </c>
      <c r="H229" s="11"/>
      <c r="I229" s="27">
        <v>2356</v>
      </c>
      <c r="J229" s="15" t="s">
        <v>185</v>
      </c>
      <c r="K229" s="17" t="s">
        <v>185</v>
      </c>
      <c r="L229" s="11"/>
      <c r="M229" s="28">
        <v>112</v>
      </c>
      <c r="N229" s="15" t="s">
        <v>185</v>
      </c>
    </row>
    <row r="230" spans="1:38" x14ac:dyDescent="0.25">
      <c r="A230" s="12"/>
      <c r="B230" s="22" t="s">
        <v>255</v>
      </c>
      <c r="C230" s="34" t="s">
        <v>185</v>
      </c>
      <c r="D230" s="20"/>
      <c r="E230" s="25">
        <v>120</v>
      </c>
      <c r="F230" s="24" t="s">
        <v>185</v>
      </c>
      <c r="G230" s="34" t="s">
        <v>185</v>
      </c>
      <c r="H230" s="20"/>
      <c r="I230" s="25">
        <v>131</v>
      </c>
      <c r="J230" s="24" t="s">
        <v>185</v>
      </c>
      <c r="K230" s="34" t="s">
        <v>185</v>
      </c>
      <c r="L230" s="20"/>
      <c r="M230" s="25">
        <v>0</v>
      </c>
      <c r="N230" s="24" t="s">
        <v>185</v>
      </c>
    </row>
    <row r="231" spans="1:38" x14ac:dyDescent="0.25">
      <c r="A231" s="12"/>
      <c r="B231" s="26" t="s">
        <v>281</v>
      </c>
      <c r="C231" s="17" t="s">
        <v>185</v>
      </c>
      <c r="D231" s="11"/>
      <c r="E231" s="28">
        <v>0</v>
      </c>
      <c r="F231" s="15" t="s">
        <v>185</v>
      </c>
      <c r="G231" s="17" t="s">
        <v>185</v>
      </c>
      <c r="H231" s="11"/>
      <c r="I231" s="28">
        <v>0</v>
      </c>
      <c r="J231" s="15" t="s">
        <v>185</v>
      </c>
      <c r="K231" s="17" t="s">
        <v>185</v>
      </c>
      <c r="L231" s="11"/>
      <c r="M231" s="28">
        <v>0</v>
      </c>
      <c r="N231" s="15" t="s">
        <v>185</v>
      </c>
    </row>
    <row r="232" spans="1:38" x14ac:dyDescent="0.25">
      <c r="A232" s="12"/>
      <c r="B232" s="22" t="s">
        <v>257</v>
      </c>
      <c r="C232" s="34" t="s">
        <v>185</v>
      </c>
      <c r="D232" s="20"/>
      <c r="E232" s="23">
        <v>2586</v>
      </c>
      <c r="F232" s="24" t="s">
        <v>185</v>
      </c>
      <c r="G232" s="34" t="s">
        <v>185</v>
      </c>
      <c r="H232" s="20"/>
      <c r="I232" s="23">
        <v>2691</v>
      </c>
      <c r="J232" s="24" t="s">
        <v>185</v>
      </c>
      <c r="K232" s="34" t="s">
        <v>185</v>
      </c>
      <c r="L232" s="20"/>
      <c r="M232" s="25">
        <v>145</v>
      </c>
      <c r="N232" s="24" t="s">
        <v>185</v>
      </c>
    </row>
    <row r="233" spans="1:38" x14ac:dyDescent="0.25">
      <c r="A233" s="12"/>
      <c r="B233" s="26" t="s">
        <v>347</v>
      </c>
      <c r="C233" s="17" t="s">
        <v>185</v>
      </c>
      <c r="D233" s="11"/>
      <c r="E233" s="27">
        <v>1898</v>
      </c>
      <c r="F233" s="15" t="s">
        <v>185</v>
      </c>
      <c r="G233" s="17" t="s">
        <v>185</v>
      </c>
      <c r="H233" s="11"/>
      <c r="I233" s="27">
        <v>2118</v>
      </c>
      <c r="J233" s="15" t="s">
        <v>185</v>
      </c>
      <c r="K233" s="17" t="s">
        <v>185</v>
      </c>
      <c r="L233" s="11"/>
      <c r="M233" s="27">
        <v>1259</v>
      </c>
      <c r="N233" s="15" t="s">
        <v>185</v>
      </c>
    </row>
    <row r="234" spans="1:38" x14ac:dyDescent="0.25">
      <c r="A234" s="12"/>
      <c r="B234" s="22" t="s">
        <v>348</v>
      </c>
      <c r="C234" s="34" t="s">
        <v>185</v>
      </c>
      <c r="D234" s="20"/>
      <c r="E234" s="25">
        <v>276</v>
      </c>
      <c r="F234" s="24" t="s">
        <v>185</v>
      </c>
      <c r="G234" s="34" t="s">
        <v>185</v>
      </c>
      <c r="H234" s="20"/>
      <c r="I234" s="25">
        <v>290</v>
      </c>
      <c r="J234" s="24" t="s">
        <v>185</v>
      </c>
      <c r="K234" s="34" t="s">
        <v>185</v>
      </c>
      <c r="L234" s="20"/>
      <c r="M234" s="25">
        <v>13</v>
      </c>
      <c r="N234" s="24" t="s">
        <v>185</v>
      </c>
    </row>
    <row r="235" spans="1:38" ht="15.75" thickBot="1" x14ac:dyDescent="0.3">
      <c r="A235" s="12"/>
      <c r="B235" s="26" t="s">
        <v>349</v>
      </c>
      <c r="C235" s="17" t="s">
        <v>185</v>
      </c>
      <c r="D235" s="11"/>
      <c r="E235" s="28">
        <v>0</v>
      </c>
      <c r="F235" s="15" t="s">
        <v>185</v>
      </c>
      <c r="G235" s="17" t="s">
        <v>185</v>
      </c>
      <c r="H235" s="11"/>
      <c r="I235" s="28">
        <v>0</v>
      </c>
      <c r="J235" s="15" t="s">
        <v>185</v>
      </c>
      <c r="K235" s="17" t="s">
        <v>185</v>
      </c>
      <c r="L235" s="11"/>
      <c r="M235" s="28">
        <v>0</v>
      </c>
      <c r="N235" s="15" t="s">
        <v>185</v>
      </c>
    </row>
    <row r="236" spans="1:38" x14ac:dyDescent="0.25">
      <c r="A236" s="12"/>
      <c r="B236" s="31"/>
      <c r="C236" s="31" t="s">
        <v>185</v>
      </c>
      <c r="D236" s="32"/>
      <c r="E236" s="32"/>
      <c r="F236" s="31"/>
      <c r="G236" s="31" t="s">
        <v>185</v>
      </c>
      <c r="H236" s="32"/>
      <c r="I236" s="32"/>
      <c r="J236" s="31"/>
      <c r="K236" s="31" t="s">
        <v>185</v>
      </c>
      <c r="L236" s="32"/>
      <c r="M236" s="32"/>
      <c r="N236" s="31"/>
    </row>
    <row r="237" spans="1:38" ht="15.75" thickBot="1" x14ac:dyDescent="0.3">
      <c r="A237" s="12"/>
      <c r="B237" s="41"/>
      <c r="C237" s="34" t="s">
        <v>185</v>
      </c>
      <c r="D237" s="20" t="s">
        <v>198</v>
      </c>
      <c r="E237" s="23">
        <v>6920</v>
      </c>
      <c r="F237" s="24" t="s">
        <v>185</v>
      </c>
      <c r="G237" s="34" t="s">
        <v>185</v>
      </c>
      <c r="H237" s="20" t="s">
        <v>198</v>
      </c>
      <c r="I237" s="23">
        <v>7586</v>
      </c>
      <c r="J237" s="24" t="s">
        <v>185</v>
      </c>
      <c r="K237" s="34" t="s">
        <v>185</v>
      </c>
      <c r="L237" s="20" t="s">
        <v>198</v>
      </c>
      <c r="M237" s="23">
        <v>1529</v>
      </c>
      <c r="N237" s="24" t="s">
        <v>185</v>
      </c>
    </row>
    <row r="238" spans="1:38" ht="15.75" thickTop="1" x14ac:dyDescent="0.25">
      <c r="A238" s="12"/>
      <c r="B238" s="31"/>
      <c r="C238" s="31" t="s">
        <v>185</v>
      </c>
      <c r="D238" s="35"/>
      <c r="E238" s="35"/>
      <c r="F238" s="31"/>
      <c r="G238" s="31" t="s">
        <v>185</v>
      </c>
      <c r="H238" s="35"/>
      <c r="I238" s="35"/>
      <c r="J238" s="31"/>
      <c r="K238" s="31" t="s">
        <v>185</v>
      </c>
      <c r="L238" s="35"/>
      <c r="M238" s="35"/>
      <c r="N238" s="31"/>
    </row>
    <row r="239" spans="1:38" x14ac:dyDescent="0.25">
      <c r="A239" s="12"/>
      <c r="B239" s="14" t="s">
        <v>353</v>
      </c>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14"/>
      <c r="AG239" s="14"/>
      <c r="AH239" s="14"/>
      <c r="AI239" s="14"/>
      <c r="AJ239" s="14"/>
      <c r="AK239" s="14"/>
      <c r="AL239" s="14"/>
    </row>
    <row r="240" spans="1:38" ht="15.75" x14ac:dyDescent="0.25">
      <c r="A240" s="12"/>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c r="AA240" s="44"/>
      <c r="AB240" s="44"/>
      <c r="AC240" s="44"/>
      <c r="AD240" s="44"/>
      <c r="AE240" s="44"/>
      <c r="AF240" s="44"/>
      <c r="AG240" s="44"/>
      <c r="AH240" s="44"/>
      <c r="AI240" s="44"/>
      <c r="AJ240" s="44"/>
      <c r="AK240" s="44"/>
      <c r="AL240" s="44"/>
    </row>
    <row r="241" spans="1:26"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ht="15.75" thickBot="1" x14ac:dyDescent="0.3">
      <c r="A242" s="12"/>
      <c r="B242" s="17"/>
      <c r="C242" s="17" t="s">
        <v>185</v>
      </c>
      <c r="D242" s="42" t="s">
        <v>195</v>
      </c>
      <c r="E242" s="42"/>
      <c r="F242" s="42"/>
      <c r="G242" s="42"/>
      <c r="H242" s="42"/>
      <c r="I242" s="42"/>
      <c r="J242" s="42"/>
      <c r="K242" s="42"/>
      <c r="L242" s="42"/>
      <c r="M242" s="42"/>
      <c r="N242" s="17"/>
      <c r="O242" s="17" t="s">
        <v>185</v>
      </c>
      <c r="P242" s="42" t="s">
        <v>208</v>
      </c>
      <c r="Q242" s="42"/>
      <c r="R242" s="42"/>
      <c r="S242" s="42"/>
      <c r="T242" s="42"/>
      <c r="U242" s="42"/>
      <c r="V242" s="42"/>
      <c r="W242" s="42"/>
      <c r="X242" s="42"/>
      <c r="Y242" s="42"/>
      <c r="Z242" s="17"/>
    </row>
    <row r="243" spans="1:26" x14ac:dyDescent="0.25">
      <c r="A243" s="12"/>
      <c r="B243" s="39"/>
      <c r="C243" s="39" t="s">
        <v>185</v>
      </c>
      <c r="D243" s="43" t="s">
        <v>354</v>
      </c>
      <c r="E243" s="43"/>
      <c r="F243" s="66"/>
      <c r="G243" s="66" t="s">
        <v>185</v>
      </c>
      <c r="H243" s="43" t="s">
        <v>356</v>
      </c>
      <c r="I243" s="43"/>
      <c r="J243" s="66"/>
      <c r="K243" s="66" t="s">
        <v>185</v>
      </c>
      <c r="L243" s="43" t="s">
        <v>134</v>
      </c>
      <c r="M243" s="43"/>
      <c r="N243" s="39"/>
      <c r="O243" s="39" t="s">
        <v>185</v>
      </c>
      <c r="P243" s="43" t="s">
        <v>354</v>
      </c>
      <c r="Q243" s="43"/>
      <c r="R243" s="66"/>
      <c r="S243" s="66" t="s">
        <v>185</v>
      </c>
      <c r="T243" s="43" t="s">
        <v>356</v>
      </c>
      <c r="U243" s="43"/>
      <c r="V243" s="66"/>
      <c r="W243" s="66" t="s">
        <v>185</v>
      </c>
      <c r="X243" s="43" t="s">
        <v>134</v>
      </c>
      <c r="Y243" s="43"/>
      <c r="Z243" s="39"/>
    </row>
    <row r="244" spans="1:26" x14ac:dyDescent="0.25">
      <c r="A244" s="12"/>
      <c r="B244" s="39"/>
      <c r="C244" s="39"/>
      <c r="D244" s="40" t="s">
        <v>355</v>
      </c>
      <c r="E244" s="40"/>
      <c r="F244" s="39"/>
      <c r="G244" s="39"/>
      <c r="H244" s="40" t="s">
        <v>357</v>
      </c>
      <c r="I244" s="40"/>
      <c r="J244" s="39"/>
      <c r="K244" s="39"/>
      <c r="L244" s="40" t="s">
        <v>359</v>
      </c>
      <c r="M244" s="40"/>
      <c r="N244" s="39"/>
      <c r="O244" s="39"/>
      <c r="P244" s="40" t="s">
        <v>355</v>
      </c>
      <c r="Q244" s="40"/>
      <c r="R244" s="39"/>
      <c r="S244" s="39"/>
      <c r="T244" s="40" t="s">
        <v>357</v>
      </c>
      <c r="U244" s="40"/>
      <c r="V244" s="39"/>
      <c r="W244" s="39"/>
      <c r="X244" s="40" t="s">
        <v>359</v>
      </c>
      <c r="Y244" s="40"/>
      <c r="Z244" s="39"/>
    </row>
    <row r="245" spans="1:26" x14ac:dyDescent="0.25">
      <c r="A245" s="12"/>
      <c r="B245" s="39"/>
      <c r="C245" s="39"/>
      <c r="D245" s="40"/>
      <c r="E245" s="40"/>
      <c r="F245" s="39"/>
      <c r="G245" s="39"/>
      <c r="H245" s="40" t="s">
        <v>358</v>
      </c>
      <c r="I245" s="40"/>
      <c r="J245" s="39"/>
      <c r="K245" s="39"/>
      <c r="L245" s="40" t="s">
        <v>355</v>
      </c>
      <c r="M245" s="40"/>
      <c r="N245" s="39"/>
      <c r="O245" s="39"/>
      <c r="P245" s="40"/>
      <c r="Q245" s="40"/>
      <c r="R245" s="39"/>
      <c r="S245" s="39"/>
      <c r="T245" s="40" t="s">
        <v>358</v>
      </c>
      <c r="U245" s="40"/>
      <c r="V245" s="39"/>
      <c r="W245" s="39"/>
      <c r="X245" s="40" t="s">
        <v>355</v>
      </c>
      <c r="Y245" s="40"/>
      <c r="Z245" s="39"/>
    </row>
    <row r="246" spans="1:26" x14ac:dyDescent="0.25">
      <c r="A246" s="12"/>
      <c r="B246" s="17"/>
      <c r="C246" s="17" t="s">
        <v>185</v>
      </c>
      <c r="D246" s="47" t="s">
        <v>190</v>
      </c>
      <c r="E246" s="47"/>
      <c r="F246" s="47"/>
      <c r="G246" s="47"/>
      <c r="H246" s="47"/>
      <c r="I246" s="47"/>
      <c r="J246" s="47"/>
      <c r="K246" s="47"/>
      <c r="L246" s="47"/>
      <c r="M246" s="47"/>
      <c r="N246" s="47"/>
      <c r="O246" s="47"/>
      <c r="P246" s="47"/>
      <c r="Q246" s="47"/>
      <c r="R246" s="47"/>
      <c r="S246" s="47"/>
      <c r="T246" s="47"/>
      <c r="U246" s="47"/>
      <c r="V246" s="47"/>
      <c r="W246" s="47"/>
      <c r="X246" s="47"/>
      <c r="Y246" s="47"/>
      <c r="Z246" s="17"/>
    </row>
    <row r="247" spans="1:26" x14ac:dyDescent="0.25">
      <c r="A247" s="12"/>
      <c r="B247" s="36" t="s">
        <v>254</v>
      </c>
      <c r="C247" s="20" t="s">
        <v>185</v>
      </c>
      <c r="D247" s="20" t="s">
        <v>198</v>
      </c>
      <c r="E247" s="23">
        <v>1123</v>
      </c>
      <c r="F247" s="24" t="s">
        <v>185</v>
      </c>
      <c r="G247" s="20" t="s">
        <v>185</v>
      </c>
      <c r="H247" s="20" t="s">
        <v>198</v>
      </c>
      <c r="I247" s="25">
        <v>147</v>
      </c>
      <c r="J247" s="24" t="s">
        <v>185</v>
      </c>
      <c r="K247" s="20" t="s">
        <v>185</v>
      </c>
      <c r="L247" s="20" t="s">
        <v>198</v>
      </c>
      <c r="M247" s="23">
        <v>1270</v>
      </c>
      <c r="N247" s="24" t="s">
        <v>185</v>
      </c>
      <c r="O247" s="20" t="s">
        <v>185</v>
      </c>
      <c r="P247" s="20" t="s">
        <v>198</v>
      </c>
      <c r="Q247" s="23">
        <v>1533</v>
      </c>
      <c r="R247" s="24" t="s">
        <v>185</v>
      </c>
      <c r="S247" s="20" t="s">
        <v>185</v>
      </c>
      <c r="T247" s="20" t="s">
        <v>198</v>
      </c>
      <c r="U247" s="25">
        <v>180</v>
      </c>
      <c r="V247" s="24" t="s">
        <v>185</v>
      </c>
      <c r="W247" s="20" t="s">
        <v>185</v>
      </c>
      <c r="X247" s="20" t="s">
        <v>198</v>
      </c>
      <c r="Y247" s="23">
        <v>1713</v>
      </c>
      <c r="Z247" s="24" t="s">
        <v>185</v>
      </c>
    </row>
    <row r="248" spans="1:26" x14ac:dyDescent="0.25">
      <c r="A248" s="12"/>
      <c r="B248" s="21" t="s">
        <v>255</v>
      </c>
      <c r="C248" s="11" t="s">
        <v>185</v>
      </c>
      <c r="D248" s="11"/>
      <c r="E248" s="28">
        <v>118</v>
      </c>
      <c r="F248" s="15" t="s">
        <v>185</v>
      </c>
      <c r="G248" s="11" t="s">
        <v>185</v>
      </c>
      <c r="H248" s="11"/>
      <c r="I248" s="28">
        <v>0</v>
      </c>
      <c r="J248" s="15" t="s">
        <v>185</v>
      </c>
      <c r="K248" s="11" t="s">
        <v>185</v>
      </c>
      <c r="L248" s="11"/>
      <c r="M248" s="28">
        <v>118</v>
      </c>
      <c r="N248" s="15" t="s">
        <v>185</v>
      </c>
      <c r="O248" s="11" t="s">
        <v>185</v>
      </c>
      <c r="P248" s="11"/>
      <c r="Q248" s="28">
        <v>120</v>
      </c>
      <c r="R248" s="15" t="s">
        <v>185</v>
      </c>
      <c r="S248" s="11" t="s">
        <v>185</v>
      </c>
      <c r="T248" s="11"/>
      <c r="U248" s="28">
        <v>0</v>
      </c>
      <c r="V248" s="15" t="s">
        <v>185</v>
      </c>
      <c r="W248" s="11" t="s">
        <v>185</v>
      </c>
      <c r="X248" s="11"/>
      <c r="Y248" s="28">
        <v>120</v>
      </c>
      <c r="Z248" s="15" t="s">
        <v>185</v>
      </c>
    </row>
    <row r="249" spans="1:26" x14ac:dyDescent="0.25">
      <c r="A249" s="12"/>
      <c r="B249" s="36" t="s">
        <v>281</v>
      </c>
      <c r="C249" s="20" t="s">
        <v>185</v>
      </c>
      <c r="D249" s="20"/>
      <c r="E249" s="25">
        <v>0</v>
      </c>
      <c r="F249" s="24" t="s">
        <v>185</v>
      </c>
      <c r="G249" s="20" t="s">
        <v>185</v>
      </c>
      <c r="H249" s="20"/>
      <c r="I249" s="25">
        <v>0</v>
      </c>
      <c r="J249" s="24" t="s">
        <v>185</v>
      </c>
      <c r="K249" s="20" t="s">
        <v>185</v>
      </c>
      <c r="L249" s="20"/>
      <c r="M249" s="25">
        <v>0</v>
      </c>
      <c r="N249" s="24" t="s">
        <v>185</v>
      </c>
      <c r="O249" s="20" t="s">
        <v>185</v>
      </c>
      <c r="P249" s="20"/>
      <c r="Q249" s="25">
        <v>0</v>
      </c>
      <c r="R249" s="24" t="s">
        <v>185</v>
      </c>
      <c r="S249" s="20" t="s">
        <v>185</v>
      </c>
      <c r="T249" s="20"/>
      <c r="U249" s="25">
        <v>0</v>
      </c>
      <c r="V249" s="24" t="s">
        <v>185</v>
      </c>
      <c r="W249" s="20" t="s">
        <v>185</v>
      </c>
      <c r="X249" s="20"/>
      <c r="Y249" s="25">
        <v>0</v>
      </c>
      <c r="Z249" s="24" t="s">
        <v>185</v>
      </c>
    </row>
    <row r="250" spans="1:26" x14ac:dyDescent="0.25">
      <c r="A250" s="12"/>
      <c r="B250" s="21" t="s">
        <v>257</v>
      </c>
      <c r="C250" s="11" t="s">
        <v>185</v>
      </c>
      <c r="D250" s="11"/>
      <c r="E250" s="27">
        <v>1424</v>
      </c>
      <c r="F250" s="15" t="s">
        <v>185</v>
      </c>
      <c r="G250" s="11" t="s">
        <v>185</v>
      </c>
      <c r="H250" s="11"/>
      <c r="I250" s="28">
        <v>0</v>
      </c>
      <c r="J250" s="15" t="s">
        <v>185</v>
      </c>
      <c r="K250" s="11" t="s">
        <v>185</v>
      </c>
      <c r="L250" s="11"/>
      <c r="M250" s="27">
        <v>1424</v>
      </c>
      <c r="N250" s="15" t="s">
        <v>185</v>
      </c>
      <c r="O250" s="11" t="s">
        <v>185</v>
      </c>
      <c r="P250" s="11"/>
      <c r="Q250" s="27">
        <v>1456</v>
      </c>
      <c r="R250" s="15" t="s">
        <v>185</v>
      </c>
      <c r="S250" s="11" t="s">
        <v>185</v>
      </c>
      <c r="T250" s="11"/>
      <c r="U250" s="28">
        <v>0</v>
      </c>
      <c r="V250" s="15" t="s">
        <v>185</v>
      </c>
      <c r="W250" s="11" t="s">
        <v>185</v>
      </c>
      <c r="X250" s="11"/>
      <c r="Y250" s="27">
        <v>1456</v>
      </c>
      <c r="Z250" s="15" t="s">
        <v>185</v>
      </c>
    </row>
    <row r="251" spans="1:26" x14ac:dyDescent="0.25">
      <c r="A251" s="12"/>
      <c r="B251" s="36" t="s">
        <v>347</v>
      </c>
      <c r="C251" s="20" t="s">
        <v>185</v>
      </c>
      <c r="D251" s="20"/>
      <c r="E251" s="23">
        <v>1898</v>
      </c>
      <c r="F251" s="24" t="s">
        <v>185</v>
      </c>
      <c r="G251" s="20" t="s">
        <v>185</v>
      </c>
      <c r="H251" s="20"/>
      <c r="I251" s="25">
        <v>0</v>
      </c>
      <c r="J251" s="24" t="s">
        <v>185</v>
      </c>
      <c r="K251" s="20" t="s">
        <v>185</v>
      </c>
      <c r="L251" s="20"/>
      <c r="M251" s="23">
        <v>1898</v>
      </c>
      <c r="N251" s="24" t="s">
        <v>185</v>
      </c>
      <c r="O251" s="20" t="s">
        <v>185</v>
      </c>
      <c r="P251" s="20"/>
      <c r="Q251" s="23">
        <v>1898</v>
      </c>
      <c r="R251" s="24" t="s">
        <v>185</v>
      </c>
      <c r="S251" s="20" t="s">
        <v>185</v>
      </c>
      <c r="T251" s="20"/>
      <c r="U251" s="25">
        <v>0</v>
      </c>
      <c r="V251" s="24" t="s">
        <v>185</v>
      </c>
      <c r="W251" s="20" t="s">
        <v>185</v>
      </c>
      <c r="X251" s="20"/>
      <c r="Y251" s="23">
        <v>1898</v>
      </c>
      <c r="Z251" s="24" t="s">
        <v>185</v>
      </c>
    </row>
    <row r="252" spans="1:26" x14ac:dyDescent="0.25">
      <c r="A252" s="12"/>
      <c r="B252" s="21" t="s">
        <v>348</v>
      </c>
      <c r="C252" s="11" t="s">
        <v>185</v>
      </c>
      <c r="D252" s="11"/>
      <c r="E252" s="28">
        <v>186</v>
      </c>
      <c r="F252" s="15" t="s">
        <v>185</v>
      </c>
      <c r="G252" s="11" t="s">
        <v>185</v>
      </c>
      <c r="H252" s="11"/>
      <c r="I252" s="28">
        <v>26</v>
      </c>
      <c r="J252" s="15" t="s">
        <v>185</v>
      </c>
      <c r="K252" s="11" t="s">
        <v>185</v>
      </c>
      <c r="L252" s="11"/>
      <c r="M252" s="28">
        <v>212</v>
      </c>
      <c r="N252" s="15" t="s">
        <v>185</v>
      </c>
      <c r="O252" s="11" t="s">
        <v>185</v>
      </c>
      <c r="P252" s="11"/>
      <c r="Q252" s="28">
        <v>252</v>
      </c>
      <c r="R252" s="15" t="s">
        <v>185</v>
      </c>
      <c r="S252" s="11" t="s">
        <v>185</v>
      </c>
      <c r="T252" s="11"/>
      <c r="U252" s="28">
        <v>39</v>
      </c>
      <c r="V252" s="15" t="s">
        <v>185</v>
      </c>
      <c r="W252" s="11" t="s">
        <v>185</v>
      </c>
      <c r="X252" s="11"/>
      <c r="Y252" s="28">
        <v>291</v>
      </c>
      <c r="Z252" s="15" t="s">
        <v>185</v>
      </c>
    </row>
    <row r="253" spans="1:26" ht="15.75" thickBot="1" x14ac:dyDescent="0.3">
      <c r="A253" s="12"/>
      <c r="B253" s="36" t="s">
        <v>349</v>
      </c>
      <c r="C253" s="20" t="s">
        <v>185</v>
      </c>
      <c r="D253" s="20"/>
      <c r="E253" s="25">
        <v>0</v>
      </c>
      <c r="F253" s="24" t="s">
        <v>185</v>
      </c>
      <c r="G253" s="20" t="s">
        <v>185</v>
      </c>
      <c r="H253" s="20"/>
      <c r="I253" s="25">
        <v>0</v>
      </c>
      <c r="J253" s="24" t="s">
        <v>185</v>
      </c>
      <c r="K253" s="20" t="s">
        <v>185</v>
      </c>
      <c r="L253" s="20"/>
      <c r="M253" s="25">
        <v>0</v>
      </c>
      <c r="N253" s="24" t="s">
        <v>185</v>
      </c>
      <c r="O253" s="20" t="s">
        <v>185</v>
      </c>
      <c r="P253" s="20"/>
      <c r="Q253" s="25">
        <v>0</v>
      </c>
      <c r="R253" s="24" t="s">
        <v>185</v>
      </c>
      <c r="S253" s="20" t="s">
        <v>185</v>
      </c>
      <c r="T253" s="20"/>
      <c r="U253" s="25">
        <v>8</v>
      </c>
      <c r="V253" s="24" t="s">
        <v>185</v>
      </c>
      <c r="W253" s="20" t="s">
        <v>185</v>
      </c>
      <c r="X253" s="20"/>
      <c r="Y253" s="25">
        <v>8</v>
      </c>
      <c r="Z253" s="24" t="s">
        <v>185</v>
      </c>
    </row>
    <row r="254" spans="1:26" x14ac:dyDescent="0.25">
      <c r="A254" s="12"/>
      <c r="B254" s="31"/>
      <c r="C254" s="31" t="s">
        <v>185</v>
      </c>
      <c r="D254" s="32"/>
      <c r="E254" s="32"/>
      <c r="F254" s="31"/>
      <c r="G254" s="31" t="s">
        <v>185</v>
      </c>
      <c r="H254" s="32"/>
      <c r="I254" s="32"/>
      <c r="J254" s="31"/>
      <c r="K254" s="31" t="s">
        <v>185</v>
      </c>
      <c r="L254" s="32"/>
      <c r="M254" s="32"/>
      <c r="N254" s="31"/>
      <c r="O254" s="31" t="s">
        <v>185</v>
      </c>
      <c r="P254" s="32"/>
      <c r="Q254" s="32"/>
      <c r="R254" s="31"/>
      <c r="S254" s="31" t="s">
        <v>185</v>
      </c>
      <c r="T254" s="32"/>
      <c r="U254" s="32"/>
      <c r="V254" s="31"/>
      <c r="W254" s="31" t="s">
        <v>185</v>
      </c>
      <c r="X254" s="32"/>
      <c r="Y254" s="32"/>
      <c r="Z254" s="31"/>
    </row>
    <row r="255" spans="1:26" ht="15.75" thickBot="1" x14ac:dyDescent="0.3">
      <c r="A255" s="12"/>
      <c r="B255" s="26" t="s">
        <v>134</v>
      </c>
      <c r="C255" s="17" t="s">
        <v>185</v>
      </c>
      <c r="D255" s="11" t="s">
        <v>198</v>
      </c>
      <c r="E255" s="27">
        <v>4749</v>
      </c>
      <c r="F255" s="15" t="s">
        <v>185</v>
      </c>
      <c r="G255" s="17" t="s">
        <v>185</v>
      </c>
      <c r="H255" s="11" t="s">
        <v>198</v>
      </c>
      <c r="I255" s="28">
        <v>173</v>
      </c>
      <c r="J255" s="15" t="s">
        <v>185</v>
      </c>
      <c r="K255" s="17" t="s">
        <v>185</v>
      </c>
      <c r="L255" s="11" t="s">
        <v>198</v>
      </c>
      <c r="M255" s="27">
        <v>4922</v>
      </c>
      <c r="N255" s="15" t="s">
        <v>185</v>
      </c>
      <c r="O255" s="17" t="s">
        <v>185</v>
      </c>
      <c r="P255" s="11" t="s">
        <v>198</v>
      </c>
      <c r="Q255" s="27">
        <v>5259</v>
      </c>
      <c r="R255" s="15" t="s">
        <v>185</v>
      </c>
      <c r="S255" s="17" t="s">
        <v>185</v>
      </c>
      <c r="T255" s="11" t="s">
        <v>198</v>
      </c>
      <c r="U255" s="28">
        <v>227</v>
      </c>
      <c r="V255" s="15" t="s">
        <v>185</v>
      </c>
      <c r="W255" s="17" t="s">
        <v>185</v>
      </c>
      <c r="X255" s="11" t="s">
        <v>198</v>
      </c>
      <c r="Y255" s="27">
        <v>5486</v>
      </c>
      <c r="Z255" s="15" t="s">
        <v>185</v>
      </c>
    </row>
    <row r="256" spans="1:26" ht="15.75" thickTop="1" x14ac:dyDescent="0.25">
      <c r="A256" s="12"/>
      <c r="B256" s="31"/>
      <c r="C256" s="31" t="s">
        <v>185</v>
      </c>
      <c r="D256" s="35"/>
      <c r="E256" s="35"/>
      <c r="F256" s="31"/>
      <c r="G256" s="31" t="s">
        <v>185</v>
      </c>
      <c r="H256" s="35"/>
      <c r="I256" s="35"/>
      <c r="J256" s="31"/>
      <c r="K256" s="31" t="s">
        <v>185</v>
      </c>
      <c r="L256" s="35"/>
      <c r="M256" s="35"/>
      <c r="N256" s="31"/>
      <c r="O256" s="31" t="s">
        <v>185</v>
      </c>
      <c r="P256" s="35"/>
      <c r="Q256" s="35"/>
      <c r="R256" s="31"/>
      <c r="S256" s="31" t="s">
        <v>185</v>
      </c>
      <c r="T256" s="35"/>
      <c r="U256" s="35"/>
      <c r="V256" s="31"/>
      <c r="W256" s="31" t="s">
        <v>185</v>
      </c>
      <c r="X256" s="35"/>
      <c r="Y256" s="35"/>
      <c r="Z256" s="31"/>
    </row>
    <row r="257" spans="1:38" x14ac:dyDescent="0.25">
      <c r="A257" s="12"/>
      <c r="B257" s="14" t="s">
        <v>360</v>
      </c>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c r="AI257" s="14"/>
      <c r="AJ257" s="14"/>
      <c r="AK257" s="14"/>
      <c r="AL257" s="14"/>
    </row>
    <row r="258" spans="1:38" ht="15.75" x14ac:dyDescent="0.25">
      <c r="A258" s="12"/>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c r="AH258" s="44"/>
      <c r="AI258" s="44"/>
      <c r="AJ258" s="44"/>
      <c r="AK258" s="44"/>
      <c r="AL258" s="44"/>
    </row>
    <row r="259" spans="1:38"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38" x14ac:dyDescent="0.25">
      <c r="A260" s="12"/>
      <c r="B260" s="39"/>
      <c r="C260" s="39" t="s">
        <v>185</v>
      </c>
      <c r="D260" s="67" t="s">
        <v>361</v>
      </c>
      <c r="E260" s="67"/>
      <c r="F260" s="39"/>
      <c r="G260" s="39" t="s">
        <v>185</v>
      </c>
      <c r="H260" s="67" t="s">
        <v>362</v>
      </c>
      <c r="I260" s="67"/>
      <c r="J260" s="39"/>
      <c r="K260" s="39" t="s">
        <v>185</v>
      </c>
      <c r="L260" s="40" t="s">
        <v>363</v>
      </c>
      <c r="M260" s="40"/>
      <c r="N260" s="39"/>
      <c r="O260" s="39" t="s">
        <v>185</v>
      </c>
      <c r="P260" s="40" t="s">
        <v>134</v>
      </c>
      <c r="Q260" s="40"/>
      <c r="R260" s="39"/>
      <c r="S260" s="39" t="s">
        <v>185</v>
      </c>
      <c r="T260" s="40" t="s">
        <v>365</v>
      </c>
      <c r="U260" s="40"/>
      <c r="V260" s="39"/>
      <c r="W260" s="39" t="s">
        <v>185</v>
      </c>
      <c r="X260" s="40" t="s">
        <v>134</v>
      </c>
      <c r="Y260" s="40"/>
      <c r="Z260" s="39"/>
    </row>
    <row r="261" spans="1:38" x14ac:dyDescent="0.25">
      <c r="A261" s="12"/>
      <c r="B261" s="39"/>
      <c r="C261" s="39"/>
      <c r="D261" s="67" t="s">
        <v>357</v>
      </c>
      <c r="E261" s="67"/>
      <c r="F261" s="39"/>
      <c r="G261" s="39"/>
      <c r="H261" s="67" t="s">
        <v>357</v>
      </c>
      <c r="I261" s="67"/>
      <c r="J261" s="39"/>
      <c r="K261" s="39"/>
      <c r="L261" s="40" t="s">
        <v>357</v>
      </c>
      <c r="M261" s="40"/>
      <c r="N261" s="39"/>
      <c r="O261" s="39"/>
      <c r="P261" s="40" t="s">
        <v>364</v>
      </c>
      <c r="Q261" s="40"/>
      <c r="R261" s="39"/>
      <c r="S261" s="39"/>
      <c r="T261" s="40"/>
      <c r="U261" s="40"/>
      <c r="V261" s="39"/>
      <c r="W261" s="39"/>
      <c r="X261" s="40" t="s">
        <v>355</v>
      </c>
      <c r="Y261" s="40"/>
      <c r="Z261" s="39"/>
    </row>
    <row r="262" spans="1:38" x14ac:dyDescent="0.25">
      <c r="A262" s="12"/>
      <c r="B262" s="17"/>
      <c r="C262" s="17" t="s">
        <v>185</v>
      </c>
      <c r="D262" s="47" t="s">
        <v>190</v>
      </c>
      <c r="E262" s="47"/>
      <c r="F262" s="47"/>
      <c r="G262" s="47"/>
      <c r="H262" s="47"/>
      <c r="I262" s="47"/>
      <c r="J262" s="47"/>
      <c r="K262" s="47"/>
      <c r="L262" s="47"/>
      <c r="M262" s="47"/>
      <c r="N262" s="47"/>
      <c r="O262" s="47"/>
      <c r="P262" s="47"/>
      <c r="Q262" s="47"/>
      <c r="R262" s="47"/>
      <c r="S262" s="47"/>
      <c r="T262" s="47"/>
      <c r="U262" s="47"/>
      <c r="V262" s="47"/>
      <c r="W262" s="47"/>
      <c r="X262" s="47"/>
      <c r="Y262" s="47"/>
      <c r="Z262" s="17"/>
    </row>
    <row r="263" spans="1:38" x14ac:dyDescent="0.25">
      <c r="A263" s="12"/>
      <c r="B263" s="36" t="s">
        <v>254</v>
      </c>
      <c r="C263" s="20" t="s">
        <v>185</v>
      </c>
      <c r="D263" s="20" t="s">
        <v>198</v>
      </c>
      <c r="E263" s="23">
        <v>3326</v>
      </c>
      <c r="F263" s="24" t="s">
        <v>185</v>
      </c>
      <c r="G263" s="20" t="s">
        <v>185</v>
      </c>
      <c r="H263" s="20" t="s">
        <v>198</v>
      </c>
      <c r="I263" s="25">
        <v>305</v>
      </c>
      <c r="J263" s="24" t="s">
        <v>185</v>
      </c>
      <c r="K263" s="20" t="s">
        <v>185</v>
      </c>
      <c r="L263" s="20" t="s">
        <v>198</v>
      </c>
      <c r="M263" s="25">
        <v>487</v>
      </c>
      <c r="N263" s="24" t="s">
        <v>185</v>
      </c>
      <c r="O263" s="20" t="s">
        <v>185</v>
      </c>
      <c r="P263" s="20" t="s">
        <v>198</v>
      </c>
      <c r="Q263" s="23">
        <v>4118</v>
      </c>
      <c r="R263" s="24" t="s">
        <v>185</v>
      </c>
      <c r="S263" s="20" t="s">
        <v>185</v>
      </c>
      <c r="T263" s="20" t="s">
        <v>198</v>
      </c>
      <c r="U263" s="23">
        <v>102585</v>
      </c>
      <c r="V263" s="24" t="s">
        <v>185</v>
      </c>
      <c r="W263" s="20" t="s">
        <v>185</v>
      </c>
      <c r="X263" s="20" t="s">
        <v>198</v>
      </c>
      <c r="Y263" s="23">
        <v>106703</v>
      </c>
      <c r="Z263" s="24" t="s">
        <v>185</v>
      </c>
    </row>
    <row r="264" spans="1:38" x14ac:dyDescent="0.25">
      <c r="A264" s="12"/>
      <c r="B264" s="21" t="s">
        <v>255</v>
      </c>
      <c r="C264" s="11" t="s">
        <v>185</v>
      </c>
      <c r="D264" s="11"/>
      <c r="E264" s="28">
        <v>159</v>
      </c>
      <c r="F264" s="15" t="s">
        <v>185</v>
      </c>
      <c r="G264" s="11" t="s">
        <v>185</v>
      </c>
      <c r="H264" s="11"/>
      <c r="I264" s="28">
        <v>0</v>
      </c>
      <c r="J264" s="15" t="s">
        <v>185</v>
      </c>
      <c r="K264" s="11" t="s">
        <v>185</v>
      </c>
      <c r="L264" s="11"/>
      <c r="M264" s="28">
        <v>0</v>
      </c>
      <c r="N264" s="15" t="s">
        <v>185</v>
      </c>
      <c r="O264" s="11" t="s">
        <v>185</v>
      </c>
      <c r="P264" s="11"/>
      <c r="Q264" s="28">
        <v>159</v>
      </c>
      <c r="R264" s="15" t="s">
        <v>185</v>
      </c>
      <c r="S264" s="11" t="s">
        <v>185</v>
      </c>
      <c r="T264" s="11"/>
      <c r="U264" s="27">
        <v>9961</v>
      </c>
      <c r="V264" s="15" t="s">
        <v>185</v>
      </c>
      <c r="W264" s="11" t="s">
        <v>185</v>
      </c>
      <c r="X264" s="11"/>
      <c r="Y264" s="27">
        <v>10120</v>
      </c>
      <c r="Z264" s="15" t="s">
        <v>185</v>
      </c>
    </row>
    <row r="265" spans="1:38" x14ac:dyDescent="0.25">
      <c r="A265" s="12"/>
      <c r="B265" s="36" t="s">
        <v>281</v>
      </c>
      <c r="C265" s="20" t="s">
        <v>185</v>
      </c>
      <c r="D265" s="20"/>
      <c r="E265" s="25">
        <v>0</v>
      </c>
      <c r="F265" s="24" t="s">
        <v>185</v>
      </c>
      <c r="G265" s="20" t="s">
        <v>185</v>
      </c>
      <c r="H265" s="20"/>
      <c r="I265" s="25">
        <v>0</v>
      </c>
      <c r="J265" s="24" t="s">
        <v>185</v>
      </c>
      <c r="K265" s="20" t="s">
        <v>185</v>
      </c>
      <c r="L265" s="20"/>
      <c r="M265" s="25">
        <v>0</v>
      </c>
      <c r="N265" s="24" t="s">
        <v>185</v>
      </c>
      <c r="O265" s="20" t="s">
        <v>185</v>
      </c>
      <c r="P265" s="20"/>
      <c r="Q265" s="25">
        <v>0</v>
      </c>
      <c r="R265" s="24" t="s">
        <v>185</v>
      </c>
      <c r="S265" s="20" t="s">
        <v>185</v>
      </c>
      <c r="T265" s="20"/>
      <c r="U265" s="23">
        <v>9683</v>
      </c>
      <c r="V265" s="24" t="s">
        <v>185</v>
      </c>
      <c r="W265" s="20" t="s">
        <v>185</v>
      </c>
      <c r="X265" s="20"/>
      <c r="Y265" s="23">
        <v>9683</v>
      </c>
      <c r="Z265" s="24" t="s">
        <v>185</v>
      </c>
    </row>
    <row r="266" spans="1:38" x14ac:dyDescent="0.25">
      <c r="A266" s="12"/>
      <c r="B266" s="21" t="s">
        <v>257</v>
      </c>
      <c r="C266" s="11" t="s">
        <v>185</v>
      </c>
      <c r="D266" s="11"/>
      <c r="E266" s="28">
        <v>109</v>
      </c>
      <c r="F266" s="15" t="s">
        <v>185</v>
      </c>
      <c r="G266" s="11" t="s">
        <v>185</v>
      </c>
      <c r="H266" s="11"/>
      <c r="I266" s="28">
        <v>0</v>
      </c>
      <c r="J266" s="15" t="s">
        <v>185</v>
      </c>
      <c r="K266" s="11" t="s">
        <v>185</v>
      </c>
      <c r="L266" s="11"/>
      <c r="M266" s="28">
        <v>0</v>
      </c>
      <c r="N266" s="15" t="s">
        <v>185</v>
      </c>
      <c r="O266" s="11" t="s">
        <v>185</v>
      </c>
      <c r="P266" s="11"/>
      <c r="Q266" s="28">
        <v>109</v>
      </c>
      <c r="R266" s="15" t="s">
        <v>185</v>
      </c>
      <c r="S266" s="11" t="s">
        <v>185</v>
      </c>
      <c r="T266" s="11"/>
      <c r="U266" s="27">
        <v>77789</v>
      </c>
      <c r="V266" s="15" t="s">
        <v>185</v>
      </c>
      <c r="W266" s="11" t="s">
        <v>185</v>
      </c>
      <c r="X266" s="11"/>
      <c r="Y266" s="27">
        <v>77898</v>
      </c>
      <c r="Z266" s="15" t="s">
        <v>185</v>
      </c>
    </row>
    <row r="267" spans="1:38" x14ac:dyDescent="0.25">
      <c r="A267" s="12"/>
      <c r="B267" s="36" t="s">
        <v>347</v>
      </c>
      <c r="C267" s="20" t="s">
        <v>185</v>
      </c>
      <c r="D267" s="20"/>
      <c r="E267" s="25">
        <v>0</v>
      </c>
      <c r="F267" s="24" t="s">
        <v>185</v>
      </c>
      <c r="G267" s="20" t="s">
        <v>185</v>
      </c>
      <c r="H267" s="20"/>
      <c r="I267" s="25">
        <v>0</v>
      </c>
      <c r="J267" s="24" t="s">
        <v>185</v>
      </c>
      <c r="K267" s="20" t="s">
        <v>185</v>
      </c>
      <c r="L267" s="20"/>
      <c r="M267" s="25">
        <v>189</v>
      </c>
      <c r="N267" s="24" t="s">
        <v>185</v>
      </c>
      <c r="O267" s="20" t="s">
        <v>185</v>
      </c>
      <c r="P267" s="20"/>
      <c r="Q267" s="25">
        <v>189</v>
      </c>
      <c r="R267" s="24" t="s">
        <v>185</v>
      </c>
      <c r="S267" s="20" t="s">
        <v>185</v>
      </c>
      <c r="T267" s="20"/>
      <c r="U267" s="23">
        <v>21055</v>
      </c>
      <c r="V267" s="24" t="s">
        <v>185</v>
      </c>
      <c r="W267" s="20" t="s">
        <v>185</v>
      </c>
      <c r="X267" s="20"/>
      <c r="Y267" s="23">
        <v>21244</v>
      </c>
      <c r="Z267" s="24" t="s">
        <v>185</v>
      </c>
    </row>
    <row r="268" spans="1:38" x14ac:dyDescent="0.25">
      <c r="A268" s="12"/>
      <c r="B268" s="21" t="s">
        <v>348</v>
      </c>
      <c r="C268" s="11" t="s">
        <v>185</v>
      </c>
      <c r="D268" s="11"/>
      <c r="E268" s="28">
        <v>336</v>
      </c>
      <c r="F268" s="15" t="s">
        <v>185</v>
      </c>
      <c r="G268" s="11" t="s">
        <v>185</v>
      </c>
      <c r="H268" s="11"/>
      <c r="I268" s="28">
        <v>100</v>
      </c>
      <c r="J268" s="15" t="s">
        <v>185</v>
      </c>
      <c r="K268" s="11" t="s">
        <v>185</v>
      </c>
      <c r="L268" s="11"/>
      <c r="M268" s="28">
        <v>100</v>
      </c>
      <c r="N268" s="15" t="s">
        <v>185</v>
      </c>
      <c r="O268" s="11" t="s">
        <v>185</v>
      </c>
      <c r="P268" s="11"/>
      <c r="Q268" s="28">
        <v>536</v>
      </c>
      <c r="R268" s="15" t="s">
        <v>185</v>
      </c>
      <c r="S268" s="11" t="s">
        <v>185</v>
      </c>
      <c r="T268" s="11"/>
      <c r="U268" s="27">
        <v>34419</v>
      </c>
      <c r="V268" s="15" t="s">
        <v>185</v>
      </c>
      <c r="W268" s="11" t="s">
        <v>185</v>
      </c>
      <c r="X268" s="11"/>
      <c r="Y268" s="27">
        <v>34955</v>
      </c>
      <c r="Z268" s="15" t="s">
        <v>185</v>
      </c>
    </row>
    <row r="269" spans="1:38" ht="15.75" thickBot="1" x14ac:dyDescent="0.3">
      <c r="A269" s="12"/>
      <c r="B269" s="36" t="s">
        <v>349</v>
      </c>
      <c r="C269" s="20" t="s">
        <v>185</v>
      </c>
      <c r="D269" s="20"/>
      <c r="E269" s="25">
        <v>161</v>
      </c>
      <c r="F269" s="24" t="s">
        <v>185</v>
      </c>
      <c r="G269" s="20" t="s">
        <v>185</v>
      </c>
      <c r="H269" s="20"/>
      <c r="I269" s="25">
        <v>30</v>
      </c>
      <c r="J269" s="24" t="s">
        <v>185</v>
      </c>
      <c r="K269" s="20" t="s">
        <v>185</v>
      </c>
      <c r="L269" s="20"/>
      <c r="M269" s="25">
        <v>0</v>
      </c>
      <c r="N269" s="24" t="s">
        <v>185</v>
      </c>
      <c r="O269" s="20" t="s">
        <v>185</v>
      </c>
      <c r="P269" s="20"/>
      <c r="Q269" s="25">
        <v>191</v>
      </c>
      <c r="R269" s="24" t="s">
        <v>185</v>
      </c>
      <c r="S269" s="20" t="s">
        <v>185</v>
      </c>
      <c r="T269" s="20"/>
      <c r="U269" s="23">
        <v>32358</v>
      </c>
      <c r="V269" s="24" t="s">
        <v>185</v>
      </c>
      <c r="W269" s="20" t="s">
        <v>185</v>
      </c>
      <c r="X269" s="20"/>
      <c r="Y269" s="23">
        <v>32549</v>
      </c>
      <c r="Z269" s="24" t="s">
        <v>185</v>
      </c>
    </row>
    <row r="270" spans="1:38" x14ac:dyDescent="0.25">
      <c r="A270" s="12"/>
      <c r="B270" s="31"/>
      <c r="C270" s="31" t="s">
        <v>185</v>
      </c>
      <c r="D270" s="32"/>
      <c r="E270" s="32"/>
      <c r="F270" s="31"/>
      <c r="G270" s="31" t="s">
        <v>185</v>
      </c>
      <c r="H270" s="32"/>
      <c r="I270" s="32"/>
      <c r="J270" s="31"/>
      <c r="K270" s="31" t="s">
        <v>185</v>
      </c>
      <c r="L270" s="32"/>
      <c r="M270" s="32"/>
      <c r="N270" s="31"/>
      <c r="O270" s="31" t="s">
        <v>185</v>
      </c>
      <c r="P270" s="32"/>
      <c r="Q270" s="32"/>
      <c r="R270" s="31"/>
      <c r="S270" s="31" t="s">
        <v>185</v>
      </c>
      <c r="T270" s="32"/>
      <c r="U270" s="32"/>
      <c r="V270" s="31"/>
      <c r="W270" s="31" t="s">
        <v>185</v>
      </c>
      <c r="X270" s="32"/>
      <c r="Y270" s="32"/>
      <c r="Z270" s="31"/>
    </row>
    <row r="271" spans="1:38" ht="15.75" thickBot="1" x14ac:dyDescent="0.3">
      <c r="A271" s="12"/>
      <c r="B271" s="26" t="s">
        <v>134</v>
      </c>
      <c r="C271" s="17" t="s">
        <v>185</v>
      </c>
      <c r="D271" s="11" t="s">
        <v>198</v>
      </c>
      <c r="E271" s="27">
        <v>4091</v>
      </c>
      <c r="F271" s="15" t="s">
        <v>185</v>
      </c>
      <c r="G271" s="17" t="s">
        <v>185</v>
      </c>
      <c r="H271" s="11" t="s">
        <v>198</v>
      </c>
      <c r="I271" s="28">
        <v>435</v>
      </c>
      <c r="J271" s="15" t="s">
        <v>185</v>
      </c>
      <c r="K271" s="17" t="s">
        <v>185</v>
      </c>
      <c r="L271" s="11" t="s">
        <v>198</v>
      </c>
      <c r="M271" s="28">
        <v>776</v>
      </c>
      <c r="N271" s="15" t="s">
        <v>185</v>
      </c>
      <c r="O271" s="17" t="s">
        <v>185</v>
      </c>
      <c r="P271" s="11" t="s">
        <v>198</v>
      </c>
      <c r="Q271" s="27">
        <v>5302</v>
      </c>
      <c r="R271" s="15" t="s">
        <v>185</v>
      </c>
      <c r="S271" s="17" t="s">
        <v>185</v>
      </c>
      <c r="T271" s="11" t="s">
        <v>198</v>
      </c>
      <c r="U271" s="27">
        <v>287850</v>
      </c>
      <c r="V271" s="15" t="s">
        <v>185</v>
      </c>
      <c r="W271" s="17" t="s">
        <v>185</v>
      </c>
      <c r="X271" s="11" t="s">
        <v>198</v>
      </c>
      <c r="Y271" s="27">
        <v>293152</v>
      </c>
      <c r="Z271" s="15" t="s">
        <v>185</v>
      </c>
    </row>
    <row r="272" spans="1:38" ht="15.75" thickTop="1" x14ac:dyDescent="0.25">
      <c r="A272" s="12"/>
      <c r="B272" s="31"/>
      <c r="C272" s="31" t="s">
        <v>185</v>
      </c>
      <c r="D272" s="35"/>
      <c r="E272" s="35"/>
      <c r="F272" s="31"/>
      <c r="G272" s="31" t="s">
        <v>185</v>
      </c>
      <c r="H272" s="35"/>
      <c r="I272" s="35"/>
      <c r="J272" s="31"/>
      <c r="K272" s="31" t="s">
        <v>185</v>
      </c>
      <c r="L272" s="35"/>
      <c r="M272" s="35"/>
      <c r="N272" s="31"/>
      <c r="O272" s="31" t="s">
        <v>185</v>
      </c>
      <c r="P272" s="35"/>
      <c r="Q272" s="35"/>
      <c r="R272" s="31"/>
      <c r="S272" s="31" t="s">
        <v>185</v>
      </c>
      <c r="T272" s="35"/>
      <c r="U272" s="35"/>
      <c r="V272" s="31"/>
      <c r="W272" s="31" t="s">
        <v>185</v>
      </c>
      <c r="X272" s="35"/>
      <c r="Y272" s="35"/>
      <c r="Z272" s="31"/>
    </row>
    <row r="273" spans="1:38" x14ac:dyDescent="0.25">
      <c r="A273" s="12"/>
      <c r="B273" s="14" t="s">
        <v>366</v>
      </c>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c r="AA273" s="14"/>
      <c r="AB273" s="14"/>
      <c r="AC273" s="14"/>
      <c r="AD273" s="14"/>
      <c r="AE273" s="14"/>
      <c r="AF273" s="14"/>
      <c r="AG273" s="14"/>
      <c r="AH273" s="14"/>
      <c r="AI273" s="14"/>
      <c r="AJ273" s="14"/>
      <c r="AK273" s="14"/>
      <c r="AL273" s="14"/>
    </row>
    <row r="274" spans="1:38" ht="15.75" x14ac:dyDescent="0.25">
      <c r="A274" s="12"/>
      <c r="B274" s="44"/>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44"/>
      <c r="AB274" s="44"/>
      <c r="AC274" s="44"/>
      <c r="AD274" s="44"/>
      <c r="AE274" s="44"/>
      <c r="AF274" s="44"/>
      <c r="AG274" s="44"/>
      <c r="AH274" s="44"/>
      <c r="AI274" s="44"/>
      <c r="AJ274" s="44"/>
      <c r="AK274" s="44"/>
      <c r="AL274" s="44"/>
    </row>
    <row r="275" spans="1:38"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38" x14ac:dyDescent="0.25">
      <c r="A276" s="12"/>
      <c r="B276" s="39"/>
      <c r="C276" s="39" t="s">
        <v>185</v>
      </c>
      <c r="D276" s="67" t="s">
        <v>361</v>
      </c>
      <c r="E276" s="67"/>
      <c r="F276" s="39"/>
      <c r="G276" s="39" t="s">
        <v>185</v>
      </c>
      <c r="H276" s="67" t="s">
        <v>362</v>
      </c>
      <c r="I276" s="67"/>
      <c r="J276" s="39"/>
      <c r="K276" s="39" t="s">
        <v>185</v>
      </c>
      <c r="L276" s="40" t="s">
        <v>363</v>
      </c>
      <c r="M276" s="40"/>
      <c r="N276" s="39"/>
      <c r="O276" s="39" t="s">
        <v>185</v>
      </c>
      <c r="P276" s="40" t="s">
        <v>134</v>
      </c>
      <c r="Q276" s="40"/>
      <c r="R276" s="39"/>
      <c r="S276" s="39" t="s">
        <v>185</v>
      </c>
      <c r="T276" s="40" t="s">
        <v>365</v>
      </c>
      <c r="U276" s="40"/>
      <c r="V276" s="39"/>
      <c r="W276" s="39" t="s">
        <v>185</v>
      </c>
      <c r="X276" s="40" t="s">
        <v>134</v>
      </c>
      <c r="Y276" s="40"/>
      <c r="Z276" s="39"/>
    </row>
    <row r="277" spans="1:38" x14ac:dyDescent="0.25">
      <c r="A277" s="12"/>
      <c r="B277" s="39"/>
      <c r="C277" s="39"/>
      <c r="D277" s="67" t="s">
        <v>357</v>
      </c>
      <c r="E277" s="67"/>
      <c r="F277" s="39"/>
      <c r="G277" s="39"/>
      <c r="H277" s="67" t="s">
        <v>357</v>
      </c>
      <c r="I277" s="67"/>
      <c r="J277" s="39"/>
      <c r="K277" s="39"/>
      <c r="L277" s="40" t="s">
        <v>357</v>
      </c>
      <c r="M277" s="40"/>
      <c r="N277" s="39"/>
      <c r="O277" s="39"/>
      <c r="P277" s="40" t="s">
        <v>364</v>
      </c>
      <c r="Q277" s="40"/>
      <c r="R277" s="39"/>
      <c r="S277" s="39"/>
      <c r="T277" s="40"/>
      <c r="U277" s="40"/>
      <c r="V277" s="39"/>
      <c r="W277" s="39"/>
      <c r="X277" s="40" t="s">
        <v>355</v>
      </c>
      <c r="Y277" s="40"/>
      <c r="Z277" s="39"/>
    </row>
    <row r="278" spans="1:38" x14ac:dyDescent="0.25">
      <c r="A278" s="12"/>
      <c r="B278" s="17"/>
      <c r="C278" s="17" t="s">
        <v>185</v>
      </c>
      <c r="D278" s="47" t="s">
        <v>190</v>
      </c>
      <c r="E278" s="47"/>
      <c r="F278" s="47"/>
      <c r="G278" s="47"/>
      <c r="H278" s="47"/>
      <c r="I278" s="47"/>
      <c r="J278" s="47"/>
      <c r="K278" s="47"/>
      <c r="L278" s="47"/>
      <c r="M278" s="47"/>
      <c r="N278" s="47"/>
      <c r="O278" s="47"/>
      <c r="P278" s="47"/>
      <c r="Q278" s="47"/>
      <c r="R278" s="47"/>
      <c r="S278" s="47"/>
      <c r="T278" s="47"/>
      <c r="U278" s="47"/>
      <c r="V278" s="47"/>
      <c r="W278" s="47"/>
      <c r="X278" s="47"/>
      <c r="Y278" s="47"/>
      <c r="Z278" s="17"/>
    </row>
    <row r="279" spans="1:38" x14ac:dyDescent="0.25">
      <c r="A279" s="12"/>
      <c r="B279" s="36" t="s">
        <v>254</v>
      </c>
      <c r="C279" s="20" t="s">
        <v>185</v>
      </c>
      <c r="D279" s="20" t="s">
        <v>198</v>
      </c>
      <c r="E279" s="23">
        <v>3160</v>
      </c>
      <c r="F279" s="24" t="s">
        <v>185</v>
      </c>
      <c r="G279" s="20" t="s">
        <v>185</v>
      </c>
      <c r="H279" s="20" t="s">
        <v>198</v>
      </c>
      <c r="I279" s="25">
        <v>830</v>
      </c>
      <c r="J279" s="24" t="s">
        <v>185</v>
      </c>
      <c r="K279" s="20" t="s">
        <v>185</v>
      </c>
      <c r="L279" s="20" t="s">
        <v>198</v>
      </c>
      <c r="M279" s="25">
        <v>701</v>
      </c>
      <c r="N279" s="24" t="s">
        <v>185</v>
      </c>
      <c r="O279" s="20" t="s">
        <v>185</v>
      </c>
      <c r="P279" s="20" t="s">
        <v>198</v>
      </c>
      <c r="Q279" s="23">
        <v>4691</v>
      </c>
      <c r="R279" s="24" t="s">
        <v>185</v>
      </c>
      <c r="S279" s="20" t="s">
        <v>185</v>
      </c>
      <c r="T279" s="20" t="s">
        <v>198</v>
      </c>
      <c r="U279" s="23">
        <v>102817</v>
      </c>
      <c r="V279" s="24" t="s">
        <v>185</v>
      </c>
      <c r="W279" s="20" t="s">
        <v>185</v>
      </c>
      <c r="X279" s="20" t="s">
        <v>198</v>
      </c>
      <c r="Y279" s="23">
        <v>107508</v>
      </c>
      <c r="Z279" s="24" t="s">
        <v>185</v>
      </c>
    </row>
    <row r="280" spans="1:38" x14ac:dyDescent="0.25">
      <c r="A280" s="12"/>
      <c r="B280" s="21" t="s">
        <v>255</v>
      </c>
      <c r="C280" s="11" t="s">
        <v>185</v>
      </c>
      <c r="D280" s="11"/>
      <c r="E280" s="28">
        <v>162</v>
      </c>
      <c r="F280" s="15" t="s">
        <v>185</v>
      </c>
      <c r="G280" s="11" t="s">
        <v>185</v>
      </c>
      <c r="H280" s="11"/>
      <c r="I280" s="28">
        <v>109</v>
      </c>
      <c r="J280" s="15" t="s">
        <v>185</v>
      </c>
      <c r="K280" s="11" t="s">
        <v>185</v>
      </c>
      <c r="L280" s="11"/>
      <c r="M280" s="28">
        <v>12</v>
      </c>
      <c r="N280" s="15" t="s">
        <v>185</v>
      </c>
      <c r="O280" s="11" t="s">
        <v>185</v>
      </c>
      <c r="P280" s="11"/>
      <c r="Q280" s="28">
        <v>283</v>
      </c>
      <c r="R280" s="15" t="s">
        <v>185</v>
      </c>
      <c r="S280" s="11" t="s">
        <v>185</v>
      </c>
      <c r="T280" s="11"/>
      <c r="U280" s="27">
        <v>10077</v>
      </c>
      <c r="V280" s="15" t="s">
        <v>185</v>
      </c>
      <c r="W280" s="11" t="s">
        <v>185</v>
      </c>
      <c r="X280" s="11"/>
      <c r="Y280" s="27">
        <v>10360</v>
      </c>
      <c r="Z280" s="15" t="s">
        <v>185</v>
      </c>
    </row>
    <row r="281" spans="1:38" x14ac:dyDescent="0.25">
      <c r="A281" s="12"/>
      <c r="B281" s="36" t="s">
        <v>281</v>
      </c>
      <c r="C281" s="20" t="s">
        <v>185</v>
      </c>
      <c r="D281" s="20"/>
      <c r="E281" s="25">
        <v>0</v>
      </c>
      <c r="F281" s="24" t="s">
        <v>185</v>
      </c>
      <c r="G281" s="20" t="s">
        <v>185</v>
      </c>
      <c r="H281" s="20"/>
      <c r="I281" s="25">
        <v>0</v>
      </c>
      <c r="J281" s="24" t="s">
        <v>185</v>
      </c>
      <c r="K281" s="20" t="s">
        <v>185</v>
      </c>
      <c r="L281" s="20"/>
      <c r="M281" s="25">
        <v>0</v>
      </c>
      <c r="N281" s="24" t="s">
        <v>185</v>
      </c>
      <c r="O281" s="20" t="s">
        <v>185</v>
      </c>
      <c r="P281" s="20"/>
      <c r="Q281" s="25">
        <v>0</v>
      </c>
      <c r="R281" s="24" t="s">
        <v>185</v>
      </c>
      <c r="S281" s="20" t="s">
        <v>185</v>
      </c>
      <c r="T281" s="20"/>
      <c r="U281" s="23">
        <v>9018</v>
      </c>
      <c r="V281" s="24" t="s">
        <v>185</v>
      </c>
      <c r="W281" s="20" t="s">
        <v>185</v>
      </c>
      <c r="X281" s="20"/>
      <c r="Y281" s="23">
        <v>9018</v>
      </c>
      <c r="Z281" s="24" t="s">
        <v>185</v>
      </c>
    </row>
    <row r="282" spans="1:38" x14ac:dyDescent="0.25">
      <c r="A282" s="12"/>
      <c r="B282" s="21" t="s">
        <v>257</v>
      </c>
      <c r="C282" s="11" t="s">
        <v>185</v>
      </c>
      <c r="D282" s="11"/>
      <c r="E282" s="28">
        <v>231</v>
      </c>
      <c r="F282" s="15" t="s">
        <v>185</v>
      </c>
      <c r="G282" s="11" t="s">
        <v>185</v>
      </c>
      <c r="H282" s="11"/>
      <c r="I282" s="28">
        <v>500</v>
      </c>
      <c r="J282" s="15" t="s">
        <v>185</v>
      </c>
      <c r="K282" s="11" t="s">
        <v>185</v>
      </c>
      <c r="L282" s="11"/>
      <c r="M282" s="28">
        <v>49</v>
      </c>
      <c r="N282" s="15" t="s">
        <v>185</v>
      </c>
      <c r="O282" s="11" t="s">
        <v>185</v>
      </c>
      <c r="P282" s="11"/>
      <c r="Q282" s="28">
        <v>780</v>
      </c>
      <c r="R282" s="15" t="s">
        <v>185</v>
      </c>
      <c r="S282" s="11" t="s">
        <v>185</v>
      </c>
      <c r="T282" s="11"/>
      <c r="U282" s="27">
        <v>75886</v>
      </c>
      <c r="V282" s="15" t="s">
        <v>185</v>
      </c>
      <c r="W282" s="11" t="s">
        <v>185</v>
      </c>
      <c r="X282" s="11"/>
      <c r="Y282" s="27">
        <v>76666</v>
      </c>
      <c r="Z282" s="15" t="s">
        <v>185</v>
      </c>
    </row>
    <row r="283" spans="1:38" x14ac:dyDescent="0.25">
      <c r="A283" s="12"/>
      <c r="B283" s="36" t="s">
        <v>347</v>
      </c>
      <c r="C283" s="20" t="s">
        <v>185</v>
      </c>
      <c r="D283" s="20"/>
      <c r="E283" s="25">
        <v>0</v>
      </c>
      <c r="F283" s="24" t="s">
        <v>185</v>
      </c>
      <c r="G283" s="20" t="s">
        <v>185</v>
      </c>
      <c r="H283" s="20"/>
      <c r="I283" s="25">
        <v>0</v>
      </c>
      <c r="J283" s="24" t="s">
        <v>185</v>
      </c>
      <c r="K283" s="20" t="s">
        <v>185</v>
      </c>
      <c r="L283" s="20"/>
      <c r="M283" s="25">
        <v>189</v>
      </c>
      <c r="N283" s="24" t="s">
        <v>185</v>
      </c>
      <c r="O283" s="20" t="s">
        <v>185</v>
      </c>
      <c r="P283" s="20"/>
      <c r="Q283" s="25">
        <v>189</v>
      </c>
      <c r="R283" s="24" t="s">
        <v>185</v>
      </c>
      <c r="S283" s="20" t="s">
        <v>185</v>
      </c>
      <c r="T283" s="20"/>
      <c r="U283" s="23">
        <v>21814</v>
      </c>
      <c r="V283" s="24" t="s">
        <v>185</v>
      </c>
      <c r="W283" s="20" t="s">
        <v>185</v>
      </c>
      <c r="X283" s="20"/>
      <c r="Y283" s="23">
        <v>22003</v>
      </c>
      <c r="Z283" s="24" t="s">
        <v>185</v>
      </c>
    </row>
    <row r="284" spans="1:38" x14ac:dyDescent="0.25">
      <c r="A284" s="12"/>
      <c r="B284" s="21" t="s">
        <v>348</v>
      </c>
      <c r="C284" s="11" t="s">
        <v>185</v>
      </c>
      <c r="D284" s="11"/>
      <c r="E284" s="28">
        <v>411</v>
      </c>
      <c r="F284" s="15" t="s">
        <v>185</v>
      </c>
      <c r="G284" s="11" t="s">
        <v>185</v>
      </c>
      <c r="H284" s="11"/>
      <c r="I284" s="28">
        <v>24</v>
      </c>
      <c r="J284" s="15" t="s">
        <v>185</v>
      </c>
      <c r="K284" s="11" t="s">
        <v>185</v>
      </c>
      <c r="L284" s="11"/>
      <c r="M284" s="28">
        <v>132</v>
      </c>
      <c r="N284" s="15" t="s">
        <v>185</v>
      </c>
      <c r="O284" s="11" t="s">
        <v>185</v>
      </c>
      <c r="P284" s="11"/>
      <c r="Q284" s="28">
        <v>567</v>
      </c>
      <c r="R284" s="15" t="s">
        <v>185</v>
      </c>
      <c r="S284" s="11" t="s">
        <v>185</v>
      </c>
      <c r="T284" s="11"/>
      <c r="U284" s="27">
        <v>34702</v>
      </c>
      <c r="V284" s="15" t="s">
        <v>185</v>
      </c>
      <c r="W284" s="11" t="s">
        <v>185</v>
      </c>
      <c r="X284" s="11"/>
      <c r="Y284" s="27">
        <v>35269</v>
      </c>
      <c r="Z284" s="15" t="s">
        <v>185</v>
      </c>
    </row>
    <row r="285" spans="1:38" ht="15.75" thickBot="1" x14ac:dyDescent="0.3">
      <c r="A285" s="12"/>
      <c r="B285" s="36" t="s">
        <v>349</v>
      </c>
      <c r="C285" s="20" t="s">
        <v>185</v>
      </c>
      <c r="D285" s="20"/>
      <c r="E285" s="25">
        <v>296</v>
      </c>
      <c r="F285" s="24" t="s">
        <v>185</v>
      </c>
      <c r="G285" s="20" t="s">
        <v>185</v>
      </c>
      <c r="H285" s="20"/>
      <c r="I285" s="25">
        <v>34</v>
      </c>
      <c r="J285" s="24" t="s">
        <v>185</v>
      </c>
      <c r="K285" s="20" t="s">
        <v>185</v>
      </c>
      <c r="L285" s="20"/>
      <c r="M285" s="25">
        <v>8</v>
      </c>
      <c r="N285" s="24" t="s">
        <v>185</v>
      </c>
      <c r="O285" s="20" t="s">
        <v>185</v>
      </c>
      <c r="P285" s="20"/>
      <c r="Q285" s="25">
        <v>338</v>
      </c>
      <c r="R285" s="24" t="s">
        <v>185</v>
      </c>
      <c r="S285" s="20" t="s">
        <v>185</v>
      </c>
      <c r="T285" s="20"/>
      <c r="U285" s="23">
        <v>33316</v>
      </c>
      <c r="V285" s="24" t="s">
        <v>185</v>
      </c>
      <c r="W285" s="20" t="s">
        <v>185</v>
      </c>
      <c r="X285" s="20"/>
      <c r="Y285" s="23">
        <v>33654</v>
      </c>
      <c r="Z285" s="24" t="s">
        <v>185</v>
      </c>
    </row>
    <row r="286" spans="1:38" x14ac:dyDescent="0.25">
      <c r="A286" s="12"/>
      <c r="B286" s="31"/>
      <c r="C286" s="31" t="s">
        <v>185</v>
      </c>
      <c r="D286" s="32"/>
      <c r="E286" s="32"/>
      <c r="F286" s="31"/>
      <c r="G286" s="31" t="s">
        <v>185</v>
      </c>
      <c r="H286" s="32"/>
      <c r="I286" s="32"/>
      <c r="J286" s="31"/>
      <c r="K286" s="31" t="s">
        <v>185</v>
      </c>
      <c r="L286" s="32"/>
      <c r="M286" s="32"/>
      <c r="N286" s="31"/>
      <c r="O286" s="31" t="s">
        <v>185</v>
      </c>
      <c r="P286" s="32"/>
      <c r="Q286" s="32"/>
      <c r="R286" s="31"/>
      <c r="S286" s="31" t="s">
        <v>185</v>
      </c>
      <c r="T286" s="32"/>
      <c r="U286" s="32"/>
      <c r="V286" s="31"/>
      <c r="W286" s="31" t="s">
        <v>185</v>
      </c>
      <c r="X286" s="32"/>
      <c r="Y286" s="32"/>
      <c r="Z286" s="31"/>
    </row>
    <row r="287" spans="1:38" ht="15.75" thickBot="1" x14ac:dyDescent="0.3">
      <c r="A287" s="12"/>
      <c r="B287" s="26" t="s">
        <v>134</v>
      </c>
      <c r="C287" s="17" t="s">
        <v>185</v>
      </c>
      <c r="D287" s="11" t="s">
        <v>198</v>
      </c>
      <c r="E287" s="27">
        <v>4260</v>
      </c>
      <c r="F287" s="15" t="s">
        <v>185</v>
      </c>
      <c r="G287" s="17" t="s">
        <v>185</v>
      </c>
      <c r="H287" s="11" t="s">
        <v>198</v>
      </c>
      <c r="I287" s="27">
        <v>1497</v>
      </c>
      <c r="J287" s="15" t="s">
        <v>185</v>
      </c>
      <c r="K287" s="17" t="s">
        <v>185</v>
      </c>
      <c r="L287" s="11" t="s">
        <v>198</v>
      </c>
      <c r="M287" s="27">
        <v>1091</v>
      </c>
      <c r="N287" s="15" t="s">
        <v>185</v>
      </c>
      <c r="O287" s="17" t="s">
        <v>185</v>
      </c>
      <c r="P287" s="11" t="s">
        <v>198</v>
      </c>
      <c r="Q287" s="27">
        <v>6848</v>
      </c>
      <c r="R287" s="15" t="s">
        <v>185</v>
      </c>
      <c r="S287" s="17" t="s">
        <v>185</v>
      </c>
      <c r="T287" s="11" t="s">
        <v>198</v>
      </c>
      <c r="U287" s="27">
        <v>287630</v>
      </c>
      <c r="V287" s="15" t="s">
        <v>185</v>
      </c>
      <c r="W287" s="17" t="s">
        <v>185</v>
      </c>
      <c r="X287" s="11" t="s">
        <v>198</v>
      </c>
      <c r="Y287" s="27">
        <v>294478</v>
      </c>
      <c r="Z287" s="15" t="s">
        <v>185</v>
      </c>
    </row>
    <row r="288" spans="1:38" ht="15.75" thickTop="1" x14ac:dyDescent="0.25">
      <c r="A288" s="12"/>
      <c r="B288" s="31"/>
      <c r="C288" s="31" t="s">
        <v>185</v>
      </c>
      <c r="D288" s="35"/>
      <c r="E288" s="35"/>
      <c r="F288" s="31"/>
      <c r="G288" s="31" t="s">
        <v>185</v>
      </c>
      <c r="H288" s="35"/>
      <c r="I288" s="35"/>
      <c r="J288" s="31"/>
      <c r="K288" s="31" t="s">
        <v>185</v>
      </c>
      <c r="L288" s="35"/>
      <c r="M288" s="35"/>
      <c r="N288" s="31"/>
      <c r="O288" s="31" t="s">
        <v>185</v>
      </c>
      <c r="P288" s="35"/>
      <c r="Q288" s="35"/>
      <c r="R288" s="31"/>
      <c r="S288" s="31" t="s">
        <v>185</v>
      </c>
      <c r="T288" s="35"/>
      <c r="U288" s="35"/>
      <c r="V288" s="31"/>
      <c r="W288" s="31" t="s">
        <v>185</v>
      </c>
      <c r="X288" s="35"/>
      <c r="Y288" s="35"/>
      <c r="Z288" s="31"/>
    </row>
    <row r="289" spans="1:38" x14ac:dyDescent="0.25">
      <c r="A289" s="12"/>
      <c r="B289" s="14" t="s">
        <v>367</v>
      </c>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c r="AA289" s="14"/>
      <c r="AB289" s="14"/>
      <c r="AC289" s="14"/>
      <c r="AD289" s="14"/>
      <c r="AE289" s="14"/>
      <c r="AF289" s="14"/>
      <c r="AG289" s="14"/>
      <c r="AH289" s="14"/>
      <c r="AI289" s="14"/>
      <c r="AJ289" s="14"/>
      <c r="AK289" s="14"/>
      <c r="AL289" s="14"/>
    </row>
    <row r="290" spans="1:38" x14ac:dyDescent="0.25">
      <c r="A290" s="12"/>
      <c r="B290" s="71" t="s">
        <v>368</v>
      </c>
      <c r="C290" s="71"/>
      <c r="D290" s="71"/>
      <c r="E290" s="71"/>
      <c r="F290" s="71"/>
      <c r="G290" s="71"/>
      <c r="H290" s="71"/>
      <c r="I290" s="71"/>
      <c r="J290" s="71"/>
      <c r="K290" s="71"/>
      <c r="L290" s="71"/>
      <c r="M290" s="71"/>
      <c r="N290" s="71"/>
      <c r="O290" s="71"/>
      <c r="P290" s="71"/>
      <c r="Q290" s="71"/>
      <c r="R290" s="71"/>
      <c r="S290" s="71"/>
      <c r="T290" s="71"/>
      <c r="U290" s="71"/>
      <c r="V290" s="71"/>
      <c r="W290" s="71"/>
      <c r="X290" s="71"/>
      <c r="Y290" s="71"/>
      <c r="Z290" s="71"/>
      <c r="AA290" s="71"/>
      <c r="AB290" s="71"/>
      <c r="AC290" s="71"/>
      <c r="AD290" s="71"/>
      <c r="AE290" s="71"/>
      <c r="AF290" s="71"/>
      <c r="AG290" s="71"/>
      <c r="AH290" s="71"/>
      <c r="AI290" s="71"/>
      <c r="AJ290" s="71"/>
      <c r="AK290" s="71"/>
      <c r="AL290" s="71"/>
    </row>
    <row r="291" spans="1:38" x14ac:dyDescent="0.25">
      <c r="A291" s="12"/>
      <c r="B291" s="71" t="s">
        <v>369</v>
      </c>
      <c r="C291" s="71"/>
      <c r="D291" s="71"/>
      <c r="E291" s="71"/>
      <c r="F291" s="71"/>
      <c r="G291" s="71"/>
      <c r="H291" s="71"/>
      <c r="I291" s="71"/>
      <c r="J291" s="71"/>
      <c r="K291" s="71"/>
      <c r="L291" s="71"/>
      <c r="M291" s="71"/>
      <c r="N291" s="71"/>
      <c r="O291" s="71"/>
      <c r="P291" s="71"/>
      <c r="Q291" s="71"/>
      <c r="R291" s="71"/>
      <c r="S291" s="71"/>
      <c r="T291" s="71"/>
      <c r="U291" s="71"/>
      <c r="V291" s="71"/>
      <c r="W291" s="71"/>
      <c r="X291" s="71"/>
      <c r="Y291" s="71"/>
      <c r="Z291" s="71"/>
      <c r="AA291" s="71"/>
      <c r="AB291" s="71"/>
      <c r="AC291" s="71"/>
      <c r="AD291" s="71"/>
      <c r="AE291" s="71"/>
      <c r="AF291" s="71"/>
      <c r="AG291" s="71"/>
      <c r="AH291" s="71"/>
      <c r="AI291" s="71"/>
      <c r="AJ291" s="71"/>
      <c r="AK291" s="71"/>
      <c r="AL291" s="71"/>
    </row>
    <row r="292" spans="1:38" x14ac:dyDescent="0.25">
      <c r="A292" s="12"/>
      <c r="B292" s="71" t="s">
        <v>370</v>
      </c>
      <c r="C292" s="71"/>
      <c r="D292" s="71"/>
      <c r="E292" s="71"/>
      <c r="F292" s="71"/>
      <c r="G292" s="71"/>
      <c r="H292" s="71"/>
      <c r="I292" s="71"/>
      <c r="J292" s="71"/>
      <c r="K292" s="71"/>
      <c r="L292" s="71"/>
      <c r="M292" s="71"/>
      <c r="N292" s="71"/>
      <c r="O292" s="71"/>
      <c r="P292" s="71"/>
      <c r="Q292" s="71"/>
      <c r="R292" s="71"/>
      <c r="S292" s="71"/>
      <c r="T292" s="71"/>
      <c r="U292" s="71"/>
      <c r="V292" s="71"/>
      <c r="W292" s="71"/>
      <c r="X292" s="71"/>
      <c r="Y292" s="71"/>
      <c r="Z292" s="71"/>
      <c r="AA292" s="71"/>
      <c r="AB292" s="71"/>
      <c r="AC292" s="71"/>
      <c r="AD292" s="71"/>
      <c r="AE292" s="71"/>
      <c r="AF292" s="71"/>
      <c r="AG292" s="71"/>
      <c r="AH292" s="71"/>
      <c r="AI292" s="71"/>
      <c r="AJ292" s="71"/>
      <c r="AK292" s="71"/>
      <c r="AL292" s="71"/>
    </row>
    <row r="293" spans="1:38" x14ac:dyDescent="0.25">
      <c r="A293" s="12"/>
      <c r="B293" s="71" t="s">
        <v>371</v>
      </c>
      <c r="C293" s="71"/>
      <c r="D293" s="71"/>
      <c r="E293" s="71"/>
      <c r="F293" s="71"/>
      <c r="G293" s="71"/>
      <c r="H293" s="71"/>
      <c r="I293" s="71"/>
      <c r="J293" s="71"/>
      <c r="K293" s="71"/>
      <c r="L293" s="71"/>
      <c r="M293" s="71"/>
      <c r="N293" s="71"/>
      <c r="O293" s="71"/>
      <c r="P293" s="71"/>
      <c r="Q293" s="71"/>
      <c r="R293" s="71"/>
      <c r="S293" s="71"/>
      <c r="T293" s="71"/>
      <c r="U293" s="71"/>
      <c r="V293" s="71"/>
      <c r="W293" s="71"/>
      <c r="X293" s="71"/>
      <c r="Y293" s="71"/>
      <c r="Z293" s="71"/>
      <c r="AA293" s="71"/>
      <c r="AB293" s="71"/>
      <c r="AC293" s="71"/>
      <c r="AD293" s="71"/>
      <c r="AE293" s="71"/>
      <c r="AF293" s="71"/>
      <c r="AG293" s="71"/>
      <c r="AH293" s="71"/>
      <c r="AI293" s="71"/>
      <c r="AJ293" s="71"/>
      <c r="AK293" s="71"/>
      <c r="AL293" s="71"/>
    </row>
    <row r="294" spans="1:38" x14ac:dyDescent="0.25">
      <c r="A294" s="12"/>
      <c r="B294" s="14" t="s">
        <v>372</v>
      </c>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c r="AA294" s="14"/>
      <c r="AB294" s="14"/>
      <c r="AC294" s="14"/>
      <c r="AD294" s="14"/>
      <c r="AE294" s="14"/>
      <c r="AF294" s="14"/>
      <c r="AG294" s="14"/>
      <c r="AH294" s="14"/>
      <c r="AI294" s="14"/>
      <c r="AJ294" s="14"/>
      <c r="AK294" s="14"/>
      <c r="AL294" s="14"/>
    </row>
    <row r="295" spans="1:38" x14ac:dyDescent="0.25">
      <c r="A295" s="12"/>
      <c r="B295" s="14" t="s">
        <v>373</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c r="AE295" s="14"/>
      <c r="AF295" s="14"/>
      <c r="AG295" s="14"/>
      <c r="AH295" s="14"/>
      <c r="AI295" s="14"/>
      <c r="AJ295" s="14"/>
      <c r="AK295" s="14"/>
      <c r="AL295" s="14"/>
    </row>
    <row r="296" spans="1:38" ht="15.75" x14ac:dyDescent="0.25">
      <c r="A296" s="12"/>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c r="AD296" s="44"/>
      <c r="AE296" s="44"/>
      <c r="AF296" s="44"/>
      <c r="AG296" s="44"/>
      <c r="AH296" s="44"/>
      <c r="AI296" s="44"/>
      <c r="AJ296" s="44"/>
      <c r="AK296" s="44"/>
      <c r="AL296" s="44"/>
    </row>
    <row r="297" spans="1:38"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row>
    <row r="298" spans="1:38" x14ac:dyDescent="0.25">
      <c r="A298" s="12"/>
      <c r="B298" s="39"/>
      <c r="C298" s="39" t="s">
        <v>185</v>
      </c>
      <c r="D298" s="40" t="s">
        <v>254</v>
      </c>
      <c r="E298" s="40"/>
      <c r="F298" s="39"/>
      <c r="G298" s="39" t="s">
        <v>185</v>
      </c>
      <c r="H298" s="40" t="s">
        <v>255</v>
      </c>
      <c r="I298" s="40"/>
      <c r="J298" s="39"/>
      <c r="K298" s="39" t="s">
        <v>185</v>
      </c>
      <c r="L298" s="40" t="s">
        <v>281</v>
      </c>
      <c r="M298" s="40"/>
      <c r="N298" s="39"/>
      <c r="O298" s="39" t="s">
        <v>185</v>
      </c>
      <c r="P298" s="40" t="s">
        <v>277</v>
      </c>
      <c r="Q298" s="40"/>
      <c r="R298" s="39"/>
      <c r="S298" s="39" t="s">
        <v>185</v>
      </c>
      <c r="T298" s="40" t="s">
        <v>277</v>
      </c>
      <c r="U298" s="40"/>
      <c r="V298" s="39"/>
      <c r="W298" s="39" t="s">
        <v>185</v>
      </c>
      <c r="X298" s="40" t="s">
        <v>278</v>
      </c>
      <c r="Y298" s="40"/>
      <c r="Z298" s="39"/>
      <c r="AA298" s="39" t="s">
        <v>185</v>
      </c>
      <c r="AB298" s="40" t="s">
        <v>279</v>
      </c>
      <c r="AC298" s="40"/>
      <c r="AD298" s="39"/>
      <c r="AE298" s="39" t="s">
        <v>185</v>
      </c>
      <c r="AF298" s="40" t="s">
        <v>134</v>
      </c>
      <c r="AG298" s="40"/>
      <c r="AH298" s="39"/>
    </row>
    <row r="299" spans="1:38" x14ac:dyDescent="0.25">
      <c r="A299" s="12"/>
      <c r="B299" s="39"/>
      <c r="C299" s="39"/>
      <c r="D299" s="40" t="s">
        <v>280</v>
      </c>
      <c r="E299" s="40"/>
      <c r="F299" s="39"/>
      <c r="G299" s="39"/>
      <c r="H299" s="40"/>
      <c r="I299" s="40"/>
      <c r="J299" s="39"/>
      <c r="K299" s="39"/>
      <c r="L299" s="40"/>
      <c r="M299" s="40"/>
      <c r="N299" s="39"/>
      <c r="O299" s="39"/>
      <c r="P299" s="40" t="s">
        <v>282</v>
      </c>
      <c r="Q299" s="40"/>
      <c r="R299" s="39"/>
      <c r="S299" s="39"/>
      <c r="T299" s="40" t="s">
        <v>283</v>
      </c>
      <c r="U299" s="40"/>
      <c r="V299" s="39"/>
      <c r="W299" s="39"/>
      <c r="X299" s="40" t="s">
        <v>284</v>
      </c>
      <c r="Y299" s="40"/>
      <c r="Z299" s="39"/>
      <c r="AA299" s="39"/>
      <c r="AB299" s="40" t="s">
        <v>285</v>
      </c>
      <c r="AC299" s="40"/>
      <c r="AD299" s="39"/>
      <c r="AE299" s="39"/>
      <c r="AF299" s="40"/>
      <c r="AG299" s="40"/>
      <c r="AH299" s="39"/>
    </row>
    <row r="300" spans="1:38" x14ac:dyDescent="0.25">
      <c r="A300" s="12"/>
      <c r="B300" s="17"/>
      <c r="C300" s="17" t="s">
        <v>185</v>
      </c>
      <c r="D300" s="47" t="s">
        <v>190</v>
      </c>
      <c r="E300" s="47"/>
      <c r="F300" s="47"/>
      <c r="G300" s="47"/>
      <c r="H300" s="47"/>
      <c r="I300" s="47"/>
      <c r="J300" s="47"/>
      <c r="K300" s="47"/>
      <c r="L300" s="47"/>
      <c r="M300" s="47"/>
      <c r="N300" s="47"/>
      <c r="O300" s="47"/>
      <c r="P300" s="47"/>
      <c r="Q300" s="47"/>
      <c r="R300" s="47"/>
      <c r="S300" s="47"/>
      <c r="T300" s="47"/>
      <c r="U300" s="47"/>
      <c r="V300" s="47"/>
      <c r="W300" s="47"/>
      <c r="X300" s="47"/>
      <c r="Y300" s="47"/>
      <c r="Z300" s="47"/>
      <c r="AA300" s="47"/>
      <c r="AB300" s="47"/>
      <c r="AC300" s="47"/>
      <c r="AD300" s="47"/>
      <c r="AE300" s="47"/>
      <c r="AF300" s="47"/>
      <c r="AG300" s="47"/>
      <c r="AH300" s="17"/>
    </row>
    <row r="301" spans="1:38" x14ac:dyDescent="0.25">
      <c r="A301" s="12"/>
      <c r="B301" s="68">
        <v>41729</v>
      </c>
      <c r="C301" s="20" t="s">
        <v>185</v>
      </c>
      <c r="D301" s="20"/>
      <c r="E301" s="20"/>
      <c r="F301" s="20"/>
      <c r="G301" s="20" t="s">
        <v>185</v>
      </c>
      <c r="H301" s="20"/>
      <c r="I301" s="20"/>
      <c r="J301" s="20"/>
      <c r="K301" s="20" t="s">
        <v>185</v>
      </c>
      <c r="L301" s="20"/>
      <c r="M301" s="20"/>
      <c r="N301" s="20"/>
      <c r="O301" s="20" t="s">
        <v>185</v>
      </c>
      <c r="P301" s="20"/>
      <c r="Q301" s="20"/>
      <c r="R301" s="20"/>
      <c r="S301" s="20" t="s">
        <v>185</v>
      </c>
      <c r="T301" s="20"/>
      <c r="U301" s="20"/>
      <c r="V301" s="20"/>
      <c r="W301" s="20" t="s">
        <v>185</v>
      </c>
      <c r="X301" s="20"/>
      <c r="Y301" s="20"/>
      <c r="Z301" s="20"/>
      <c r="AA301" s="20" t="s">
        <v>185</v>
      </c>
      <c r="AB301" s="20"/>
      <c r="AC301" s="20"/>
      <c r="AD301" s="20"/>
      <c r="AE301" s="20" t="s">
        <v>185</v>
      </c>
      <c r="AF301" s="20"/>
      <c r="AG301" s="20"/>
      <c r="AH301" s="20"/>
    </row>
    <row r="302" spans="1:38" x14ac:dyDescent="0.25">
      <c r="A302" s="12"/>
      <c r="B302" s="21" t="s">
        <v>374</v>
      </c>
      <c r="C302" s="11" t="s">
        <v>185</v>
      </c>
      <c r="D302" s="11" t="s">
        <v>198</v>
      </c>
      <c r="E302" s="27">
        <v>103842</v>
      </c>
      <c r="F302" s="15" t="s">
        <v>185</v>
      </c>
      <c r="G302" s="11" t="s">
        <v>185</v>
      </c>
      <c r="H302" s="11" t="s">
        <v>198</v>
      </c>
      <c r="I302" s="27">
        <v>6915</v>
      </c>
      <c r="J302" s="15" t="s">
        <v>185</v>
      </c>
      <c r="K302" s="11" t="s">
        <v>185</v>
      </c>
      <c r="L302" s="11" t="s">
        <v>198</v>
      </c>
      <c r="M302" s="27">
        <v>9683</v>
      </c>
      <c r="N302" s="15" t="s">
        <v>185</v>
      </c>
      <c r="O302" s="11" t="s">
        <v>185</v>
      </c>
      <c r="P302" s="11" t="s">
        <v>198</v>
      </c>
      <c r="Q302" s="27">
        <v>72958</v>
      </c>
      <c r="R302" s="15" t="s">
        <v>185</v>
      </c>
      <c r="S302" s="11" t="s">
        <v>185</v>
      </c>
      <c r="T302" s="11" t="s">
        <v>198</v>
      </c>
      <c r="U302" s="27">
        <v>18262</v>
      </c>
      <c r="V302" s="15" t="s">
        <v>185</v>
      </c>
      <c r="W302" s="11" t="s">
        <v>185</v>
      </c>
      <c r="X302" s="11" t="s">
        <v>198</v>
      </c>
      <c r="Y302" s="27">
        <v>34468</v>
      </c>
      <c r="Z302" s="15" t="s">
        <v>185</v>
      </c>
      <c r="AA302" s="11" t="s">
        <v>185</v>
      </c>
      <c r="AB302" s="11" t="s">
        <v>198</v>
      </c>
      <c r="AC302" s="27">
        <v>32534</v>
      </c>
      <c r="AD302" s="15" t="s">
        <v>185</v>
      </c>
      <c r="AE302" s="11" t="s">
        <v>185</v>
      </c>
      <c r="AF302" s="11" t="s">
        <v>198</v>
      </c>
      <c r="AG302" s="27">
        <v>278662</v>
      </c>
      <c r="AH302" s="15" t="s">
        <v>185</v>
      </c>
    </row>
    <row r="303" spans="1:38" x14ac:dyDescent="0.25">
      <c r="A303" s="12"/>
      <c r="B303" s="36" t="s">
        <v>375</v>
      </c>
      <c r="C303" s="20" t="s">
        <v>185</v>
      </c>
      <c r="D303" s="20"/>
      <c r="E303" s="25">
        <v>424</v>
      </c>
      <c r="F303" s="24" t="s">
        <v>185</v>
      </c>
      <c r="G303" s="20" t="s">
        <v>185</v>
      </c>
      <c r="H303" s="20"/>
      <c r="I303" s="25">
        <v>0</v>
      </c>
      <c r="J303" s="24" t="s">
        <v>185</v>
      </c>
      <c r="K303" s="20" t="s">
        <v>185</v>
      </c>
      <c r="L303" s="20"/>
      <c r="M303" s="25">
        <v>0</v>
      </c>
      <c r="N303" s="24" t="s">
        <v>185</v>
      </c>
      <c r="O303" s="20" t="s">
        <v>185</v>
      </c>
      <c r="P303" s="20"/>
      <c r="Q303" s="23">
        <v>2709</v>
      </c>
      <c r="R303" s="24" t="s">
        <v>185</v>
      </c>
      <c r="S303" s="20" t="s">
        <v>185</v>
      </c>
      <c r="T303" s="20"/>
      <c r="U303" s="25">
        <v>768</v>
      </c>
      <c r="V303" s="24" t="s">
        <v>185</v>
      </c>
      <c r="W303" s="20" t="s">
        <v>185</v>
      </c>
      <c r="X303" s="20"/>
      <c r="Y303" s="25">
        <v>99</v>
      </c>
      <c r="Z303" s="24" t="s">
        <v>185</v>
      </c>
      <c r="AA303" s="20" t="s">
        <v>185</v>
      </c>
      <c r="AB303" s="20"/>
      <c r="AC303" s="25">
        <v>15</v>
      </c>
      <c r="AD303" s="24" t="s">
        <v>185</v>
      </c>
      <c r="AE303" s="20" t="s">
        <v>185</v>
      </c>
      <c r="AF303" s="20"/>
      <c r="AG303" s="23">
        <v>4015</v>
      </c>
      <c r="AH303" s="24" t="s">
        <v>185</v>
      </c>
    </row>
    <row r="304" spans="1:38" x14ac:dyDescent="0.25">
      <c r="A304" s="12"/>
      <c r="B304" s="21" t="s">
        <v>376</v>
      </c>
      <c r="C304" s="11" t="s">
        <v>185</v>
      </c>
      <c r="D304" s="11"/>
      <c r="E304" s="27">
        <v>1314</v>
      </c>
      <c r="F304" s="15" t="s">
        <v>185</v>
      </c>
      <c r="G304" s="11" t="s">
        <v>185</v>
      </c>
      <c r="H304" s="11"/>
      <c r="I304" s="27">
        <v>3087</v>
      </c>
      <c r="J304" s="15" t="s">
        <v>185</v>
      </c>
      <c r="K304" s="11" t="s">
        <v>185</v>
      </c>
      <c r="L304" s="11"/>
      <c r="M304" s="28">
        <v>0</v>
      </c>
      <c r="N304" s="15" t="s">
        <v>185</v>
      </c>
      <c r="O304" s="11" t="s">
        <v>185</v>
      </c>
      <c r="P304" s="11"/>
      <c r="Q304" s="28">
        <v>807</v>
      </c>
      <c r="R304" s="15" t="s">
        <v>185</v>
      </c>
      <c r="S304" s="11" t="s">
        <v>185</v>
      </c>
      <c r="T304" s="11"/>
      <c r="U304" s="28">
        <v>316</v>
      </c>
      <c r="V304" s="15" t="s">
        <v>185</v>
      </c>
      <c r="W304" s="11" t="s">
        <v>185</v>
      </c>
      <c r="X304" s="11"/>
      <c r="Y304" s="28">
        <v>202</v>
      </c>
      <c r="Z304" s="15" t="s">
        <v>185</v>
      </c>
      <c r="AA304" s="11" t="s">
        <v>185</v>
      </c>
      <c r="AB304" s="11"/>
      <c r="AC304" s="28">
        <v>0</v>
      </c>
      <c r="AD304" s="15" t="s">
        <v>185</v>
      </c>
      <c r="AE304" s="11" t="s">
        <v>185</v>
      </c>
      <c r="AF304" s="11"/>
      <c r="AG304" s="27">
        <v>5726</v>
      </c>
      <c r="AH304" s="15" t="s">
        <v>185</v>
      </c>
    </row>
    <row r="305" spans="1:38" x14ac:dyDescent="0.25">
      <c r="A305" s="12"/>
      <c r="B305" s="36" t="s">
        <v>377</v>
      </c>
      <c r="C305" s="20" t="s">
        <v>185</v>
      </c>
      <c r="D305" s="20"/>
      <c r="E305" s="23">
        <v>1123</v>
      </c>
      <c r="F305" s="24" t="s">
        <v>185</v>
      </c>
      <c r="G305" s="20" t="s">
        <v>185</v>
      </c>
      <c r="H305" s="20"/>
      <c r="I305" s="25">
        <v>118</v>
      </c>
      <c r="J305" s="24" t="s">
        <v>185</v>
      </c>
      <c r="K305" s="20" t="s">
        <v>185</v>
      </c>
      <c r="L305" s="20"/>
      <c r="M305" s="25">
        <v>0</v>
      </c>
      <c r="N305" s="24" t="s">
        <v>185</v>
      </c>
      <c r="O305" s="20" t="s">
        <v>185</v>
      </c>
      <c r="P305" s="20"/>
      <c r="Q305" s="23">
        <v>1424</v>
      </c>
      <c r="R305" s="24" t="s">
        <v>185</v>
      </c>
      <c r="S305" s="20" t="s">
        <v>185</v>
      </c>
      <c r="T305" s="20"/>
      <c r="U305" s="23">
        <v>1898</v>
      </c>
      <c r="V305" s="24" t="s">
        <v>185</v>
      </c>
      <c r="W305" s="20" t="s">
        <v>185</v>
      </c>
      <c r="X305" s="20"/>
      <c r="Y305" s="25">
        <v>186</v>
      </c>
      <c r="Z305" s="24" t="s">
        <v>185</v>
      </c>
      <c r="AA305" s="20" t="s">
        <v>185</v>
      </c>
      <c r="AB305" s="20"/>
      <c r="AC305" s="25">
        <v>0</v>
      </c>
      <c r="AD305" s="24" t="s">
        <v>185</v>
      </c>
      <c r="AE305" s="20" t="s">
        <v>185</v>
      </c>
      <c r="AF305" s="20"/>
      <c r="AG305" s="23">
        <v>4749</v>
      </c>
      <c r="AH305" s="24" t="s">
        <v>185</v>
      </c>
    </row>
    <row r="306" spans="1:38" ht="15.75" thickBot="1" x14ac:dyDescent="0.3">
      <c r="A306" s="12"/>
      <c r="B306" s="21" t="s">
        <v>378</v>
      </c>
      <c r="C306" s="11" t="s">
        <v>185</v>
      </c>
      <c r="D306" s="11"/>
      <c r="E306" s="28">
        <v>0</v>
      </c>
      <c r="F306" s="15" t="s">
        <v>185</v>
      </c>
      <c r="G306" s="11" t="s">
        <v>185</v>
      </c>
      <c r="H306" s="11"/>
      <c r="I306" s="28">
        <v>0</v>
      </c>
      <c r="J306" s="15" t="s">
        <v>185</v>
      </c>
      <c r="K306" s="11" t="s">
        <v>185</v>
      </c>
      <c r="L306" s="11"/>
      <c r="M306" s="28">
        <v>0</v>
      </c>
      <c r="N306" s="15" t="s">
        <v>185</v>
      </c>
      <c r="O306" s="11" t="s">
        <v>185</v>
      </c>
      <c r="P306" s="11"/>
      <c r="Q306" s="28">
        <v>0</v>
      </c>
      <c r="R306" s="15" t="s">
        <v>185</v>
      </c>
      <c r="S306" s="11" t="s">
        <v>185</v>
      </c>
      <c r="T306" s="11"/>
      <c r="U306" s="28">
        <v>0</v>
      </c>
      <c r="V306" s="15" t="s">
        <v>185</v>
      </c>
      <c r="W306" s="11" t="s">
        <v>185</v>
      </c>
      <c r="X306" s="11"/>
      <c r="Y306" s="28">
        <v>0</v>
      </c>
      <c r="Z306" s="15" t="s">
        <v>185</v>
      </c>
      <c r="AA306" s="11" t="s">
        <v>185</v>
      </c>
      <c r="AB306" s="11"/>
      <c r="AC306" s="28">
        <v>0</v>
      </c>
      <c r="AD306" s="15" t="s">
        <v>185</v>
      </c>
      <c r="AE306" s="11" t="s">
        <v>185</v>
      </c>
      <c r="AF306" s="11"/>
      <c r="AG306" s="28">
        <v>0</v>
      </c>
      <c r="AH306" s="15" t="s">
        <v>185</v>
      </c>
    </row>
    <row r="307" spans="1:38" x14ac:dyDescent="0.25">
      <c r="A307" s="12"/>
      <c r="B307" s="31"/>
      <c r="C307" s="31" t="s">
        <v>185</v>
      </c>
      <c r="D307" s="32"/>
      <c r="E307" s="32"/>
      <c r="F307" s="31"/>
      <c r="G307" s="31" t="s">
        <v>185</v>
      </c>
      <c r="H307" s="32"/>
      <c r="I307" s="32"/>
      <c r="J307" s="31"/>
      <c r="K307" s="31" t="s">
        <v>185</v>
      </c>
      <c r="L307" s="32"/>
      <c r="M307" s="32"/>
      <c r="N307" s="31"/>
      <c r="O307" s="31" t="s">
        <v>185</v>
      </c>
      <c r="P307" s="32"/>
      <c r="Q307" s="32"/>
      <c r="R307" s="31"/>
      <c r="S307" s="31" t="s">
        <v>185</v>
      </c>
      <c r="T307" s="32"/>
      <c r="U307" s="32"/>
      <c r="V307" s="31"/>
      <c r="W307" s="31" t="s">
        <v>185</v>
      </c>
      <c r="X307" s="32"/>
      <c r="Y307" s="32"/>
      <c r="Z307" s="31"/>
      <c r="AA307" s="31" t="s">
        <v>185</v>
      </c>
      <c r="AB307" s="32"/>
      <c r="AC307" s="32"/>
      <c r="AD307" s="31"/>
      <c r="AE307" s="31" t="s">
        <v>185</v>
      </c>
      <c r="AF307" s="32"/>
      <c r="AG307" s="32"/>
      <c r="AH307" s="31"/>
    </row>
    <row r="308" spans="1:38" ht="15.75" thickBot="1" x14ac:dyDescent="0.3">
      <c r="A308" s="12"/>
      <c r="B308" s="36" t="s">
        <v>295</v>
      </c>
      <c r="C308" s="34" t="s">
        <v>185</v>
      </c>
      <c r="D308" s="20" t="s">
        <v>198</v>
      </c>
      <c r="E308" s="23">
        <v>106703</v>
      </c>
      <c r="F308" s="24" t="s">
        <v>185</v>
      </c>
      <c r="G308" s="34" t="s">
        <v>185</v>
      </c>
      <c r="H308" s="20" t="s">
        <v>198</v>
      </c>
      <c r="I308" s="23">
        <v>10120</v>
      </c>
      <c r="J308" s="24" t="s">
        <v>185</v>
      </c>
      <c r="K308" s="34" t="s">
        <v>185</v>
      </c>
      <c r="L308" s="20" t="s">
        <v>198</v>
      </c>
      <c r="M308" s="23">
        <v>9683</v>
      </c>
      <c r="N308" s="24" t="s">
        <v>185</v>
      </c>
      <c r="O308" s="34" t="s">
        <v>185</v>
      </c>
      <c r="P308" s="20" t="s">
        <v>198</v>
      </c>
      <c r="Q308" s="23">
        <v>77898</v>
      </c>
      <c r="R308" s="24" t="s">
        <v>185</v>
      </c>
      <c r="S308" s="34" t="s">
        <v>185</v>
      </c>
      <c r="T308" s="20" t="s">
        <v>198</v>
      </c>
      <c r="U308" s="23">
        <v>21244</v>
      </c>
      <c r="V308" s="24" t="s">
        <v>185</v>
      </c>
      <c r="W308" s="34" t="s">
        <v>185</v>
      </c>
      <c r="X308" s="20" t="s">
        <v>198</v>
      </c>
      <c r="Y308" s="23">
        <v>34955</v>
      </c>
      <c r="Z308" s="24" t="s">
        <v>185</v>
      </c>
      <c r="AA308" s="34" t="s">
        <v>185</v>
      </c>
      <c r="AB308" s="20" t="s">
        <v>198</v>
      </c>
      <c r="AC308" s="23">
        <v>32549</v>
      </c>
      <c r="AD308" s="24" t="s">
        <v>185</v>
      </c>
      <c r="AE308" s="34" t="s">
        <v>185</v>
      </c>
      <c r="AF308" s="20" t="s">
        <v>198</v>
      </c>
      <c r="AG308" s="23">
        <v>293152</v>
      </c>
      <c r="AH308" s="24" t="s">
        <v>185</v>
      </c>
    </row>
    <row r="309" spans="1:38" ht="15.75" thickTop="1" x14ac:dyDescent="0.25">
      <c r="A309" s="12"/>
      <c r="B309" s="31"/>
      <c r="C309" s="31" t="s">
        <v>185</v>
      </c>
      <c r="D309" s="35"/>
      <c r="E309" s="35"/>
      <c r="F309" s="31"/>
      <c r="G309" s="31" t="s">
        <v>185</v>
      </c>
      <c r="H309" s="35"/>
      <c r="I309" s="35"/>
      <c r="J309" s="31"/>
      <c r="K309" s="31" t="s">
        <v>185</v>
      </c>
      <c r="L309" s="35"/>
      <c r="M309" s="35"/>
      <c r="N309" s="31"/>
      <c r="O309" s="31" t="s">
        <v>185</v>
      </c>
      <c r="P309" s="35"/>
      <c r="Q309" s="35"/>
      <c r="R309" s="31"/>
      <c r="S309" s="31" t="s">
        <v>185</v>
      </c>
      <c r="T309" s="35"/>
      <c r="U309" s="35"/>
      <c r="V309" s="31"/>
      <c r="W309" s="31" t="s">
        <v>185</v>
      </c>
      <c r="X309" s="35"/>
      <c r="Y309" s="35"/>
      <c r="Z309" s="31"/>
      <c r="AA309" s="31" t="s">
        <v>185</v>
      </c>
      <c r="AB309" s="35"/>
      <c r="AC309" s="35"/>
      <c r="AD309" s="31"/>
      <c r="AE309" s="31" t="s">
        <v>185</v>
      </c>
      <c r="AF309" s="35"/>
      <c r="AG309" s="35"/>
      <c r="AH309" s="31"/>
    </row>
    <row r="310" spans="1:38" x14ac:dyDescent="0.25">
      <c r="A310" s="12"/>
      <c r="B310" s="69">
        <v>41639</v>
      </c>
      <c r="C310" s="17" t="s">
        <v>185</v>
      </c>
      <c r="D310" s="11"/>
      <c r="E310" s="11"/>
      <c r="F310" s="11"/>
      <c r="G310" s="17" t="s">
        <v>185</v>
      </c>
      <c r="H310" s="11"/>
      <c r="I310" s="11"/>
      <c r="J310" s="11"/>
      <c r="K310" s="17" t="s">
        <v>185</v>
      </c>
      <c r="L310" s="11"/>
      <c r="M310" s="11"/>
      <c r="N310" s="11"/>
      <c r="O310" s="17" t="s">
        <v>185</v>
      </c>
      <c r="P310" s="11"/>
      <c r="Q310" s="11"/>
      <c r="R310" s="11"/>
      <c r="S310" s="17" t="s">
        <v>185</v>
      </c>
      <c r="T310" s="11"/>
      <c r="U310" s="11"/>
      <c r="V310" s="11"/>
      <c r="W310" s="17" t="s">
        <v>185</v>
      </c>
      <c r="X310" s="11"/>
      <c r="Y310" s="11"/>
      <c r="Z310" s="11"/>
      <c r="AA310" s="17" t="s">
        <v>185</v>
      </c>
      <c r="AB310" s="11"/>
      <c r="AC310" s="11"/>
      <c r="AD310" s="11"/>
      <c r="AE310" s="17" t="s">
        <v>185</v>
      </c>
      <c r="AF310" s="11"/>
      <c r="AG310" s="11"/>
      <c r="AH310" s="11"/>
    </row>
    <row r="311" spans="1:38" x14ac:dyDescent="0.25">
      <c r="A311" s="12"/>
      <c r="B311" s="36" t="s">
        <v>374</v>
      </c>
      <c r="C311" s="34" t="s">
        <v>185</v>
      </c>
      <c r="D311" s="20" t="s">
        <v>198</v>
      </c>
      <c r="E311" s="23">
        <v>103594</v>
      </c>
      <c r="F311" s="24" t="s">
        <v>185</v>
      </c>
      <c r="G311" s="34" t="s">
        <v>185</v>
      </c>
      <c r="H311" s="20" t="s">
        <v>198</v>
      </c>
      <c r="I311" s="23">
        <v>7096</v>
      </c>
      <c r="J311" s="24" t="s">
        <v>185</v>
      </c>
      <c r="K311" s="34" t="s">
        <v>185</v>
      </c>
      <c r="L311" s="20" t="s">
        <v>198</v>
      </c>
      <c r="M311" s="23">
        <v>9018</v>
      </c>
      <c r="N311" s="24" t="s">
        <v>185</v>
      </c>
      <c r="O311" s="34" t="s">
        <v>185</v>
      </c>
      <c r="P311" s="20" t="s">
        <v>198</v>
      </c>
      <c r="Q311" s="23">
        <v>71893</v>
      </c>
      <c r="R311" s="24" t="s">
        <v>185</v>
      </c>
      <c r="S311" s="34" t="s">
        <v>185</v>
      </c>
      <c r="T311" s="20" t="s">
        <v>198</v>
      </c>
      <c r="U311" s="23">
        <v>19328</v>
      </c>
      <c r="V311" s="24" t="s">
        <v>185</v>
      </c>
      <c r="W311" s="34" t="s">
        <v>185</v>
      </c>
      <c r="X311" s="20" t="s">
        <v>198</v>
      </c>
      <c r="Y311" s="23">
        <v>34693</v>
      </c>
      <c r="Z311" s="24" t="s">
        <v>185</v>
      </c>
      <c r="AA311" s="34" t="s">
        <v>185</v>
      </c>
      <c r="AB311" s="20" t="s">
        <v>198</v>
      </c>
      <c r="AC311" s="23">
        <v>33627</v>
      </c>
      <c r="AD311" s="24" t="s">
        <v>185</v>
      </c>
      <c r="AE311" s="34" t="s">
        <v>185</v>
      </c>
      <c r="AF311" s="20" t="s">
        <v>198</v>
      </c>
      <c r="AG311" s="23">
        <v>279249</v>
      </c>
      <c r="AH311" s="24" t="s">
        <v>185</v>
      </c>
    </row>
    <row r="312" spans="1:38" x14ac:dyDescent="0.25">
      <c r="A312" s="12"/>
      <c r="B312" s="21" t="s">
        <v>375</v>
      </c>
      <c r="C312" s="17" t="s">
        <v>185</v>
      </c>
      <c r="D312" s="11"/>
      <c r="E312" s="28">
        <v>756</v>
      </c>
      <c r="F312" s="15" t="s">
        <v>185</v>
      </c>
      <c r="G312" s="17" t="s">
        <v>185</v>
      </c>
      <c r="H312" s="11"/>
      <c r="I312" s="28">
        <v>0</v>
      </c>
      <c r="J312" s="15" t="s">
        <v>185</v>
      </c>
      <c r="K312" s="17" t="s">
        <v>185</v>
      </c>
      <c r="L312" s="11"/>
      <c r="M312" s="28">
        <v>0</v>
      </c>
      <c r="N312" s="15" t="s">
        <v>185</v>
      </c>
      <c r="O312" s="17" t="s">
        <v>185</v>
      </c>
      <c r="P312" s="11"/>
      <c r="Q312" s="27">
        <v>2627</v>
      </c>
      <c r="R312" s="15" t="s">
        <v>185</v>
      </c>
      <c r="S312" s="17" t="s">
        <v>185</v>
      </c>
      <c r="T312" s="11"/>
      <c r="U312" s="28">
        <v>458</v>
      </c>
      <c r="V312" s="15" t="s">
        <v>185</v>
      </c>
      <c r="W312" s="17" t="s">
        <v>185</v>
      </c>
      <c r="X312" s="11"/>
      <c r="Y312" s="28">
        <v>198</v>
      </c>
      <c r="Z312" s="15" t="s">
        <v>185</v>
      </c>
      <c r="AA312" s="17" t="s">
        <v>185</v>
      </c>
      <c r="AB312" s="11"/>
      <c r="AC312" s="28">
        <v>27</v>
      </c>
      <c r="AD312" s="15" t="s">
        <v>185</v>
      </c>
      <c r="AE312" s="17" t="s">
        <v>185</v>
      </c>
      <c r="AF312" s="11"/>
      <c r="AG312" s="27">
        <v>4066</v>
      </c>
      <c r="AH312" s="15" t="s">
        <v>185</v>
      </c>
    </row>
    <row r="313" spans="1:38" x14ac:dyDescent="0.25">
      <c r="A313" s="12"/>
      <c r="B313" s="36" t="s">
        <v>376</v>
      </c>
      <c r="C313" s="34" t="s">
        <v>185</v>
      </c>
      <c r="D313" s="20"/>
      <c r="E313" s="23">
        <v>1625</v>
      </c>
      <c r="F313" s="24" t="s">
        <v>185</v>
      </c>
      <c r="G313" s="34" t="s">
        <v>185</v>
      </c>
      <c r="H313" s="20"/>
      <c r="I313" s="23">
        <v>3144</v>
      </c>
      <c r="J313" s="24" t="s">
        <v>185</v>
      </c>
      <c r="K313" s="34" t="s">
        <v>185</v>
      </c>
      <c r="L313" s="20"/>
      <c r="M313" s="25">
        <v>0</v>
      </c>
      <c r="N313" s="24" t="s">
        <v>185</v>
      </c>
      <c r="O313" s="34" t="s">
        <v>185</v>
      </c>
      <c r="P313" s="20"/>
      <c r="Q313" s="25">
        <v>690</v>
      </c>
      <c r="R313" s="24" t="s">
        <v>185</v>
      </c>
      <c r="S313" s="34" t="s">
        <v>185</v>
      </c>
      <c r="T313" s="20"/>
      <c r="U313" s="25">
        <v>319</v>
      </c>
      <c r="V313" s="24" t="s">
        <v>185</v>
      </c>
      <c r="W313" s="34" t="s">
        <v>185</v>
      </c>
      <c r="X313" s="20"/>
      <c r="Y313" s="25">
        <v>126</v>
      </c>
      <c r="Z313" s="24" t="s">
        <v>185</v>
      </c>
      <c r="AA313" s="34" t="s">
        <v>185</v>
      </c>
      <c r="AB313" s="20"/>
      <c r="AC313" s="25">
        <v>0</v>
      </c>
      <c r="AD313" s="24" t="s">
        <v>185</v>
      </c>
      <c r="AE313" s="34" t="s">
        <v>185</v>
      </c>
      <c r="AF313" s="20"/>
      <c r="AG313" s="23">
        <v>5904</v>
      </c>
      <c r="AH313" s="24" t="s">
        <v>185</v>
      </c>
    </row>
    <row r="314" spans="1:38" x14ac:dyDescent="0.25">
      <c r="A314" s="12"/>
      <c r="B314" s="21" t="s">
        <v>377</v>
      </c>
      <c r="C314" s="17" t="s">
        <v>185</v>
      </c>
      <c r="D314" s="11"/>
      <c r="E314" s="27">
        <v>1533</v>
      </c>
      <c r="F314" s="15" t="s">
        <v>185</v>
      </c>
      <c r="G314" s="17" t="s">
        <v>185</v>
      </c>
      <c r="H314" s="11"/>
      <c r="I314" s="28">
        <v>120</v>
      </c>
      <c r="J314" s="15" t="s">
        <v>185</v>
      </c>
      <c r="K314" s="17" t="s">
        <v>185</v>
      </c>
      <c r="L314" s="11"/>
      <c r="M314" s="28">
        <v>0</v>
      </c>
      <c r="N314" s="15" t="s">
        <v>185</v>
      </c>
      <c r="O314" s="17" t="s">
        <v>185</v>
      </c>
      <c r="P314" s="11"/>
      <c r="Q314" s="27">
        <v>1456</v>
      </c>
      <c r="R314" s="15" t="s">
        <v>185</v>
      </c>
      <c r="S314" s="17" t="s">
        <v>185</v>
      </c>
      <c r="T314" s="11"/>
      <c r="U314" s="27">
        <v>1898</v>
      </c>
      <c r="V314" s="15" t="s">
        <v>185</v>
      </c>
      <c r="W314" s="17" t="s">
        <v>185</v>
      </c>
      <c r="X314" s="11"/>
      <c r="Y314" s="28">
        <v>252</v>
      </c>
      <c r="Z314" s="15" t="s">
        <v>185</v>
      </c>
      <c r="AA314" s="17" t="s">
        <v>185</v>
      </c>
      <c r="AB314" s="11"/>
      <c r="AC314" s="28">
        <v>0</v>
      </c>
      <c r="AD314" s="15" t="s">
        <v>185</v>
      </c>
      <c r="AE314" s="17" t="s">
        <v>185</v>
      </c>
      <c r="AF314" s="11"/>
      <c r="AG314" s="27">
        <v>5259</v>
      </c>
      <c r="AH314" s="15" t="s">
        <v>185</v>
      </c>
    </row>
    <row r="315" spans="1:38" ht="15.75" thickBot="1" x14ac:dyDescent="0.3">
      <c r="A315" s="12"/>
      <c r="B315" s="36" t="s">
        <v>378</v>
      </c>
      <c r="C315" s="34" t="s">
        <v>185</v>
      </c>
      <c r="D315" s="20"/>
      <c r="E315" s="25">
        <v>0</v>
      </c>
      <c r="F315" s="24" t="s">
        <v>185</v>
      </c>
      <c r="G315" s="34" t="s">
        <v>185</v>
      </c>
      <c r="H315" s="20"/>
      <c r="I315" s="25">
        <v>0</v>
      </c>
      <c r="J315" s="24" t="s">
        <v>185</v>
      </c>
      <c r="K315" s="34" t="s">
        <v>185</v>
      </c>
      <c r="L315" s="20"/>
      <c r="M315" s="25">
        <v>0</v>
      </c>
      <c r="N315" s="24" t="s">
        <v>185</v>
      </c>
      <c r="O315" s="34" t="s">
        <v>185</v>
      </c>
      <c r="P315" s="20"/>
      <c r="Q315" s="25">
        <v>0</v>
      </c>
      <c r="R315" s="24" t="s">
        <v>185</v>
      </c>
      <c r="S315" s="34" t="s">
        <v>185</v>
      </c>
      <c r="T315" s="20"/>
      <c r="U315" s="25">
        <v>0</v>
      </c>
      <c r="V315" s="24" t="s">
        <v>185</v>
      </c>
      <c r="W315" s="34" t="s">
        <v>185</v>
      </c>
      <c r="X315" s="20"/>
      <c r="Y315" s="25">
        <v>0</v>
      </c>
      <c r="Z315" s="24" t="s">
        <v>185</v>
      </c>
      <c r="AA315" s="34" t="s">
        <v>185</v>
      </c>
      <c r="AB315" s="20"/>
      <c r="AC315" s="25">
        <v>0</v>
      </c>
      <c r="AD315" s="24" t="s">
        <v>185</v>
      </c>
      <c r="AE315" s="34" t="s">
        <v>185</v>
      </c>
      <c r="AF315" s="20"/>
      <c r="AG315" s="25">
        <v>0</v>
      </c>
      <c r="AH315" s="24" t="s">
        <v>185</v>
      </c>
    </row>
    <row r="316" spans="1:38" x14ac:dyDescent="0.25">
      <c r="A316" s="12"/>
      <c r="B316" s="31"/>
      <c r="C316" s="31" t="s">
        <v>185</v>
      </c>
      <c r="D316" s="32"/>
      <c r="E316" s="32"/>
      <c r="F316" s="31"/>
      <c r="G316" s="31" t="s">
        <v>185</v>
      </c>
      <c r="H316" s="32"/>
      <c r="I316" s="32"/>
      <c r="J316" s="31"/>
      <c r="K316" s="31" t="s">
        <v>185</v>
      </c>
      <c r="L316" s="32"/>
      <c r="M316" s="32"/>
      <c r="N316" s="31"/>
      <c r="O316" s="31" t="s">
        <v>185</v>
      </c>
      <c r="P316" s="32"/>
      <c r="Q316" s="32"/>
      <c r="R316" s="31"/>
      <c r="S316" s="31" t="s">
        <v>185</v>
      </c>
      <c r="T316" s="32"/>
      <c r="U316" s="32"/>
      <c r="V316" s="31"/>
      <c r="W316" s="31" t="s">
        <v>185</v>
      </c>
      <c r="X316" s="32"/>
      <c r="Y316" s="32"/>
      <c r="Z316" s="31"/>
      <c r="AA316" s="31" t="s">
        <v>185</v>
      </c>
      <c r="AB316" s="32"/>
      <c r="AC316" s="32"/>
      <c r="AD316" s="31"/>
      <c r="AE316" s="31" t="s">
        <v>185</v>
      </c>
      <c r="AF316" s="32"/>
      <c r="AG316" s="32"/>
      <c r="AH316" s="31"/>
    </row>
    <row r="317" spans="1:38" ht="15.75" thickBot="1" x14ac:dyDescent="0.3">
      <c r="A317" s="12"/>
      <c r="B317" s="21" t="s">
        <v>295</v>
      </c>
      <c r="C317" s="17" t="s">
        <v>185</v>
      </c>
      <c r="D317" s="11" t="s">
        <v>198</v>
      </c>
      <c r="E317" s="27">
        <v>107508</v>
      </c>
      <c r="F317" s="15" t="s">
        <v>185</v>
      </c>
      <c r="G317" s="17" t="s">
        <v>185</v>
      </c>
      <c r="H317" s="11" t="s">
        <v>198</v>
      </c>
      <c r="I317" s="27">
        <v>10360</v>
      </c>
      <c r="J317" s="15" t="s">
        <v>185</v>
      </c>
      <c r="K317" s="17" t="s">
        <v>185</v>
      </c>
      <c r="L317" s="11" t="s">
        <v>198</v>
      </c>
      <c r="M317" s="27">
        <v>9018</v>
      </c>
      <c r="N317" s="15" t="s">
        <v>185</v>
      </c>
      <c r="O317" s="17" t="s">
        <v>185</v>
      </c>
      <c r="P317" s="11" t="s">
        <v>198</v>
      </c>
      <c r="Q317" s="27">
        <v>76666</v>
      </c>
      <c r="R317" s="15" t="s">
        <v>185</v>
      </c>
      <c r="S317" s="17" t="s">
        <v>185</v>
      </c>
      <c r="T317" s="11" t="s">
        <v>198</v>
      </c>
      <c r="U317" s="27">
        <v>22003</v>
      </c>
      <c r="V317" s="15" t="s">
        <v>185</v>
      </c>
      <c r="W317" s="17" t="s">
        <v>185</v>
      </c>
      <c r="X317" s="11" t="s">
        <v>198</v>
      </c>
      <c r="Y317" s="27">
        <v>35269</v>
      </c>
      <c r="Z317" s="15" t="s">
        <v>185</v>
      </c>
      <c r="AA317" s="17" t="s">
        <v>185</v>
      </c>
      <c r="AB317" s="11" t="s">
        <v>198</v>
      </c>
      <c r="AC317" s="27">
        <v>33654</v>
      </c>
      <c r="AD317" s="15" t="s">
        <v>185</v>
      </c>
      <c r="AE317" s="17" t="s">
        <v>185</v>
      </c>
      <c r="AF317" s="11" t="s">
        <v>198</v>
      </c>
      <c r="AG317" s="27">
        <v>294478</v>
      </c>
      <c r="AH317" s="15" t="s">
        <v>185</v>
      </c>
    </row>
    <row r="318" spans="1:38" ht="15.75" thickTop="1" x14ac:dyDescent="0.25">
      <c r="A318" s="12"/>
      <c r="B318" s="31"/>
      <c r="C318" s="31" t="s">
        <v>185</v>
      </c>
      <c r="D318" s="35"/>
      <c r="E318" s="35"/>
      <c r="F318" s="31"/>
      <c r="G318" s="31" t="s">
        <v>185</v>
      </c>
      <c r="H318" s="35"/>
      <c r="I318" s="35"/>
      <c r="J318" s="31"/>
      <c r="K318" s="31" t="s">
        <v>185</v>
      </c>
      <c r="L318" s="35"/>
      <c r="M318" s="35"/>
      <c r="N318" s="31"/>
      <c r="O318" s="31" t="s">
        <v>185</v>
      </c>
      <c r="P318" s="35"/>
      <c r="Q318" s="35"/>
      <c r="R318" s="31"/>
      <c r="S318" s="31" t="s">
        <v>185</v>
      </c>
      <c r="T318" s="35"/>
      <c r="U318" s="35"/>
      <c r="V318" s="31"/>
      <c r="W318" s="31" t="s">
        <v>185</v>
      </c>
      <c r="X318" s="35"/>
      <c r="Y318" s="35"/>
      <c r="Z318" s="31"/>
      <c r="AA318" s="31" t="s">
        <v>185</v>
      </c>
      <c r="AB318" s="35"/>
      <c r="AC318" s="35"/>
      <c r="AD318" s="31"/>
      <c r="AE318" s="31" t="s">
        <v>185</v>
      </c>
      <c r="AF318" s="35"/>
      <c r="AG318" s="35"/>
      <c r="AH318" s="31"/>
    </row>
    <row r="319" spans="1:38" x14ac:dyDescent="0.25">
      <c r="A319" s="12"/>
      <c r="B319" s="14" t="s">
        <v>379</v>
      </c>
      <c r="C319" s="14"/>
      <c r="D319" s="14"/>
      <c r="E319" s="14"/>
      <c r="F319" s="14"/>
      <c r="G319" s="14"/>
      <c r="H319" s="14"/>
      <c r="I319" s="14"/>
      <c r="J319" s="14"/>
      <c r="K319" s="14"/>
      <c r="L319" s="14"/>
      <c r="M319" s="14"/>
      <c r="N319" s="14"/>
      <c r="O319" s="14"/>
      <c r="P319" s="14"/>
      <c r="Q319" s="14"/>
      <c r="R319" s="14"/>
      <c r="S319" s="14"/>
      <c r="T319" s="14"/>
      <c r="U319" s="14"/>
      <c r="V319" s="14"/>
      <c r="W319" s="14"/>
      <c r="X319" s="14"/>
      <c r="Y319" s="14"/>
      <c r="Z319" s="14"/>
      <c r="AA319" s="14"/>
      <c r="AB319" s="14"/>
      <c r="AC319" s="14"/>
      <c r="AD319" s="14"/>
      <c r="AE319" s="14"/>
      <c r="AF319" s="14"/>
      <c r="AG319" s="14"/>
      <c r="AH319" s="14"/>
      <c r="AI319" s="14"/>
      <c r="AJ319" s="14"/>
      <c r="AK319" s="14"/>
      <c r="AL319" s="14"/>
    </row>
    <row r="320" spans="1:38" ht="15.75" x14ac:dyDescent="0.25">
      <c r="A320" s="12"/>
      <c r="B320" s="44"/>
      <c r="C320" s="44"/>
      <c r="D320" s="44"/>
      <c r="E320" s="44"/>
      <c r="F320" s="44"/>
      <c r="G320" s="44"/>
      <c r="H320" s="44"/>
      <c r="I320" s="44"/>
      <c r="J320" s="44"/>
      <c r="K320" s="44"/>
      <c r="L320" s="44"/>
      <c r="M320" s="44"/>
      <c r="N320" s="44"/>
      <c r="O320" s="44"/>
      <c r="P320" s="44"/>
      <c r="Q320" s="44"/>
      <c r="R320" s="44"/>
      <c r="S320" s="44"/>
      <c r="T320" s="44"/>
      <c r="U320" s="44"/>
      <c r="V320" s="44"/>
      <c r="W320" s="44"/>
      <c r="X320" s="44"/>
      <c r="Y320" s="44"/>
      <c r="Z320" s="44"/>
      <c r="AA320" s="44"/>
      <c r="AB320" s="44"/>
      <c r="AC320" s="44"/>
      <c r="AD320" s="44"/>
      <c r="AE320" s="44"/>
      <c r="AF320" s="44"/>
      <c r="AG320" s="44"/>
      <c r="AH320" s="44"/>
      <c r="AI320" s="44"/>
      <c r="AJ320" s="44"/>
      <c r="AK320" s="44"/>
      <c r="AL320" s="44"/>
    </row>
    <row r="321" spans="1:38"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row>
    <row r="322" spans="1:38" ht="15.75" thickBot="1" x14ac:dyDescent="0.3">
      <c r="A322" s="12"/>
      <c r="B322" s="17"/>
      <c r="C322" s="17" t="s">
        <v>185</v>
      </c>
      <c r="D322" s="42" t="s">
        <v>195</v>
      </c>
      <c r="E322" s="42"/>
      <c r="F322" s="42"/>
      <c r="G322" s="42"/>
      <c r="H322" s="42"/>
      <c r="I322" s="42"/>
      <c r="J322" s="42"/>
      <c r="K322" s="42"/>
      <c r="L322" s="42"/>
      <c r="M322" s="42"/>
      <c r="N322" s="42"/>
      <c r="O322" s="42"/>
      <c r="P322" s="42"/>
      <c r="Q322" s="42"/>
      <c r="R322" s="17"/>
      <c r="S322" s="17" t="s">
        <v>185</v>
      </c>
      <c r="T322" s="42" t="s">
        <v>208</v>
      </c>
      <c r="U322" s="42"/>
      <c r="V322" s="42"/>
      <c r="W322" s="42"/>
      <c r="X322" s="42"/>
      <c r="Y322" s="42"/>
      <c r="Z322" s="42"/>
      <c r="AA322" s="42"/>
      <c r="AB322" s="42"/>
      <c r="AC322" s="42"/>
      <c r="AD322" s="42"/>
      <c r="AE322" s="42"/>
      <c r="AF322" s="42"/>
      <c r="AG322" s="42"/>
      <c r="AH322" s="17"/>
    </row>
    <row r="323" spans="1:38" x14ac:dyDescent="0.25">
      <c r="A323" s="12"/>
      <c r="B323" s="39"/>
      <c r="C323" s="39" t="s">
        <v>185</v>
      </c>
      <c r="D323" s="43" t="s">
        <v>380</v>
      </c>
      <c r="E323" s="43"/>
      <c r="F323" s="66"/>
      <c r="G323" s="66" t="s">
        <v>185</v>
      </c>
      <c r="H323" s="43" t="s">
        <v>354</v>
      </c>
      <c r="I323" s="43"/>
      <c r="J323" s="66"/>
      <c r="K323" s="66" t="s">
        <v>185</v>
      </c>
      <c r="L323" s="43" t="s">
        <v>134</v>
      </c>
      <c r="M323" s="43"/>
      <c r="N323" s="66"/>
      <c r="O323" s="66" t="s">
        <v>185</v>
      </c>
      <c r="P323" s="43" t="s">
        <v>381</v>
      </c>
      <c r="Q323" s="43"/>
      <c r="R323" s="39"/>
      <c r="S323" s="39" t="s">
        <v>185</v>
      </c>
      <c r="T323" s="43" t="s">
        <v>380</v>
      </c>
      <c r="U323" s="43"/>
      <c r="V323" s="66"/>
      <c r="W323" s="66" t="s">
        <v>185</v>
      </c>
      <c r="X323" s="43" t="s">
        <v>354</v>
      </c>
      <c r="Y323" s="43"/>
      <c r="Z323" s="66"/>
      <c r="AA323" s="66" t="s">
        <v>185</v>
      </c>
      <c r="AB323" s="43" t="s">
        <v>134</v>
      </c>
      <c r="AC323" s="43"/>
      <c r="AD323" s="66"/>
      <c r="AE323" s="66" t="s">
        <v>185</v>
      </c>
      <c r="AF323" s="43" t="s">
        <v>381</v>
      </c>
      <c r="AG323" s="43"/>
      <c r="AH323" s="39"/>
    </row>
    <row r="324" spans="1:38" x14ac:dyDescent="0.25">
      <c r="A324" s="12"/>
      <c r="B324" s="39"/>
      <c r="C324" s="39"/>
      <c r="D324" s="40"/>
      <c r="E324" s="40"/>
      <c r="F324" s="39"/>
      <c r="G324" s="39"/>
      <c r="H324" s="40"/>
      <c r="I324" s="40"/>
      <c r="J324" s="39"/>
      <c r="K324" s="39"/>
      <c r="L324" s="40"/>
      <c r="M324" s="40"/>
      <c r="N324" s="39"/>
      <c r="O324" s="39"/>
      <c r="P324" s="40" t="s">
        <v>382</v>
      </c>
      <c r="Q324" s="40"/>
      <c r="R324" s="39"/>
      <c r="S324" s="39"/>
      <c r="T324" s="40"/>
      <c r="U324" s="40"/>
      <c r="V324" s="39"/>
      <c r="W324" s="39"/>
      <c r="X324" s="40"/>
      <c r="Y324" s="40"/>
      <c r="Z324" s="39"/>
      <c r="AA324" s="39"/>
      <c r="AB324" s="40"/>
      <c r="AC324" s="40"/>
      <c r="AD324" s="39"/>
      <c r="AE324" s="39"/>
      <c r="AF324" s="40" t="s">
        <v>382</v>
      </c>
      <c r="AG324" s="40"/>
      <c r="AH324" s="39"/>
    </row>
    <row r="325" spans="1:38" x14ac:dyDescent="0.25">
      <c r="A325" s="12"/>
      <c r="B325" s="17"/>
      <c r="C325" s="17" t="s">
        <v>185</v>
      </c>
      <c r="D325" s="47" t="s">
        <v>190</v>
      </c>
      <c r="E325" s="47"/>
      <c r="F325" s="47"/>
      <c r="G325" s="47"/>
      <c r="H325" s="47"/>
      <c r="I325" s="47"/>
      <c r="J325" s="47"/>
      <c r="K325" s="47"/>
      <c r="L325" s="47"/>
      <c r="M325" s="47"/>
      <c r="N325" s="47"/>
      <c r="O325" s="47"/>
      <c r="P325" s="47"/>
      <c r="Q325" s="47"/>
      <c r="R325" s="47"/>
      <c r="S325" s="47"/>
      <c r="T325" s="47"/>
      <c r="U325" s="47"/>
      <c r="V325" s="47"/>
      <c r="W325" s="47"/>
      <c r="X325" s="47"/>
      <c r="Y325" s="47"/>
      <c r="Z325" s="47"/>
      <c r="AA325" s="47"/>
      <c r="AB325" s="47"/>
      <c r="AC325" s="47"/>
      <c r="AD325" s="47"/>
      <c r="AE325" s="47"/>
      <c r="AF325" s="47"/>
      <c r="AG325" s="47"/>
      <c r="AH325" s="17"/>
    </row>
    <row r="326" spans="1:38" x14ac:dyDescent="0.25">
      <c r="A326" s="12"/>
      <c r="B326" s="50" t="s">
        <v>383</v>
      </c>
      <c r="C326" s="20" t="s">
        <v>185</v>
      </c>
      <c r="D326" s="20"/>
      <c r="E326" s="20"/>
      <c r="F326" s="20"/>
      <c r="G326" s="20" t="s">
        <v>185</v>
      </c>
      <c r="H326" s="20"/>
      <c r="I326" s="20"/>
      <c r="J326" s="20"/>
      <c r="K326" s="20" t="s">
        <v>185</v>
      </c>
      <c r="L326" s="20"/>
      <c r="M326" s="20"/>
      <c r="N326" s="20"/>
      <c r="O326" s="20" t="s">
        <v>185</v>
      </c>
      <c r="P326" s="20"/>
      <c r="Q326" s="20"/>
      <c r="R326" s="20"/>
      <c r="S326" s="20" t="s">
        <v>185</v>
      </c>
      <c r="T326" s="20"/>
      <c r="U326" s="20"/>
      <c r="V326" s="20"/>
      <c r="W326" s="20" t="s">
        <v>185</v>
      </c>
      <c r="X326" s="20"/>
      <c r="Y326" s="20"/>
      <c r="Z326" s="20"/>
      <c r="AA326" s="20" t="s">
        <v>185</v>
      </c>
      <c r="AB326" s="20"/>
      <c r="AC326" s="20"/>
      <c r="AD326" s="20"/>
      <c r="AE326" s="20" t="s">
        <v>185</v>
      </c>
      <c r="AF326" s="20"/>
      <c r="AG326" s="20"/>
      <c r="AH326" s="20"/>
    </row>
    <row r="327" spans="1:38" x14ac:dyDescent="0.25">
      <c r="A327" s="12"/>
      <c r="B327" s="26" t="s">
        <v>384</v>
      </c>
      <c r="C327" s="11" t="s">
        <v>185</v>
      </c>
      <c r="D327" s="11" t="s">
        <v>198</v>
      </c>
      <c r="E327" s="28">
        <v>504</v>
      </c>
      <c r="F327" s="15" t="s">
        <v>185</v>
      </c>
      <c r="G327" s="11" t="s">
        <v>185</v>
      </c>
      <c r="H327" s="11" t="s">
        <v>198</v>
      </c>
      <c r="I327" s="28">
        <v>174</v>
      </c>
      <c r="J327" s="15" t="s">
        <v>185</v>
      </c>
      <c r="K327" s="11" t="s">
        <v>185</v>
      </c>
      <c r="L327" s="11" t="s">
        <v>198</v>
      </c>
      <c r="M327" s="28">
        <v>678</v>
      </c>
      <c r="N327" s="15" t="s">
        <v>185</v>
      </c>
      <c r="O327" s="11" t="s">
        <v>185</v>
      </c>
      <c r="P327" s="11" t="s">
        <v>198</v>
      </c>
      <c r="Q327" s="28">
        <v>0</v>
      </c>
      <c r="R327" s="15" t="s">
        <v>185</v>
      </c>
      <c r="S327" s="11" t="s">
        <v>185</v>
      </c>
      <c r="T327" s="11" t="s">
        <v>198</v>
      </c>
      <c r="U327" s="28">
        <v>508</v>
      </c>
      <c r="V327" s="15" t="s">
        <v>185</v>
      </c>
      <c r="W327" s="11" t="s">
        <v>185</v>
      </c>
      <c r="X327" s="11" t="s">
        <v>198</v>
      </c>
      <c r="Y327" s="28">
        <v>226</v>
      </c>
      <c r="Z327" s="15" t="s">
        <v>185</v>
      </c>
      <c r="AA327" s="11" t="s">
        <v>185</v>
      </c>
      <c r="AB327" s="11" t="s">
        <v>198</v>
      </c>
      <c r="AC327" s="28">
        <v>734</v>
      </c>
      <c r="AD327" s="15" t="s">
        <v>185</v>
      </c>
      <c r="AE327" s="11" t="s">
        <v>185</v>
      </c>
      <c r="AF327" s="11" t="s">
        <v>198</v>
      </c>
      <c r="AG327" s="28">
        <v>45</v>
      </c>
      <c r="AH327" s="15" t="s">
        <v>185</v>
      </c>
    </row>
    <row r="328" spans="1:38" x14ac:dyDescent="0.25">
      <c r="A328" s="12"/>
      <c r="B328" s="22" t="s">
        <v>257</v>
      </c>
      <c r="C328" s="20" t="s">
        <v>185</v>
      </c>
      <c r="D328" s="20"/>
      <c r="E328" s="23">
        <v>1294</v>
      </c>
      <c r="F328" s="24" t="s">
        <v>185</v>
      </c>
      <c r="G328" s="20" t="s">
        <v>185</v>
      </c>
      <c r="H328" s="20"/>
      <c r="I328" s="25">
        <v>364</v>
      </c>
      <c r="J328" s="24" t="s">
        <v>185</v>
      </c>
      <c r="K328" s="20" t="s">
        <v>185</v>
      </c>
      <c r="L328" s="20"/>
      <c r="M328" s="23">
        <v>1658</v>
      </c>
      <c r="N328" s="24" t="s">
        <v>185</v>
      </c>
      <c r="O328" s="20" t="s">
        <v>185</v>
      </c>
      <c r="P328" s="20"/>
      <c r="Q328" s="25">
        <v>0</v>
      </c>
      <c r="R328" s="24" t="s">
        <v>185</v>
      </c>
      <c r="S328" s="20" t="s">
        <v>185</v>
      </c>
      <c r="T328" s="20"/>
      <c r="U328" s="23">
        <v>1130</v>
      </c>
      <c r="V328" s="24" t="s">
        <v>185</v>
      </c>
      <c r="W328" s="20" t="s">
        <v>185</v>
      </c>
      <c r="X328" s="20"/>
      <c r="Y328" s="25">
        <v>0</v>
      </c>
      <c r="Z328" s="24" t="s">
        <v>185</v>
      </c>
      <c r="AA328" s="20" t="s">
        <v>185</v>
      </c>
      <c r="AB328" s="20"/>
      <c r="AC328" s="23">
        <v>1130</v>
      </c>
      <c r="AD328" s="24" t="s">
        <v>185</v>
      </c>
      <c r="AE328" s="20" t="s">
        <v>185</v>
      </c>
      <c r="AF328" s="20"/>
      <c r="AG328" s="25">
        <v>0</v>
      </c>
      <c r="AH328" s="24" t="s">
        <v>185</v>
      </c>
    </row>
    <row r="329" spans="1:38" x14ac:dyDescent="0.25">
      <c r="A329" s="12"/>
      <c r="B329" s="26" t="s">
        <v>347</v>
      </c>
      <c r="C329" s="11" t="s">
        <v>185</v>
      </c>
      <c r="D329" s="11"/>
      <c r="E329" s="28">
        <v>0</v>
      </c>
      <c r="F329" s="15" t="s">
        <v>185</v>
      </c>
      <c r="G329" s="11" t="s">
        <v>185</v>
      </c>
      <c r="H329" s="11"/>
      <c r="I329" s="27">
        <v>1710</v>
      </c>
      <c r="J329" s="15" t="s">
        <v>185</v>
      </c>
      <c r="K329" s="11" t="s">
        <v>185</v>
      </c>
      <c r="L329" s="11"/>
      <c r="M329" s="27">
        <v>1710</v>
      </c>
      <c r="N329" s="15" t="s">
        <v>185</v>
      </c>
      <c r="O329" s="11" t="s">
        <v>185</v>
      </c>
      <c r="P329" s="11"/>
      <c r="Q329" s="27">
        <v>1259</v>
      </c>
      <c r="R329" s="15" t="s">
        <v>185</v>
      </c>
      <c r="S329" s="11" t="s">
        <v>185</v>
      </c>
      <c r="T329" s="11"/>
      <c r="U329" s="28">
        <v>0</v>
      </c>
      <c r="V329" s="15" t="s">
        <v>185</v>
      </c>
      <c r="W329" s="11" t="s">
        <v>185</v>
      </c>
      <c r="X329" s="11"/>
      <c r="Y329" s="27">
        <v>1709</v>
      </c>
      <c r="Z329" s="15" t="s">
        <v>185</v>
      </c>
      <c r="AA329" s="11" t="s">
        <v>185</v>
      </c>
      <c r="AB329" s="11"/>
      <c r="AC329" s="27">
        <v>1709</v>
      </c>
      <c r="AD329" s="15" t="s">
        <v>185</v>
      </c>
      <c r="AE329" s="11" t="s">
        <v>185</v>
      </c>
      <c r="AF329" s="11"/>
      <c r="AG329" s="27">
        <v>1259</v>
      </c>
      <c r="AH329" s="15" t="s">
        <v>185</v>
      </c>
    </row>
    <row r="330" spans="1:38" ht="15.75" thickBot="1" x14ac:dyDescent="0.3">
      <c r="A330" s="12"/>
      <c r="B330" s="22" t="s">
        <v>385</v>
      </c>
      <c r="C330" s="20" t="s">
        <v>185</v>
      </c>
      <c r="D330" s="20"/>
      <c r="E330" s="25">
        <v>23</v>
      </c>
      <c r="F330" s="24" t="s">
        <v>185</v>
      </c>
      <c r="G330" s="20" t="s">
        <v>185</v>
      </c>
      <c r="H330" s="20"/>
      <c r="I330" s="25">
        <v>0</v>
      </c>
      <c r="J330" s="24" t="s">
        <v>185</v>
      </c>
      <c r="K330" s="20" t="s">
        <v>185</v>
      </c>
      <c r="L330" s="20"/>
      <c r="M330" s="25">
        <v>23</v>
      </c>
      <c r="N330" s="24" t="s">
        <v>185</v>
      </c>
      <c r="O330" s="20" t="s">
        <v>185</v>
      </c>
      <c r="P330" s="20"/>
      <c r="Q330" s="25">
        <v>0</v>
      </c>
      <c r="R330" s="24" t="s">
        <v>185</v>
      </c>
      <c r="S330" s="20" t="s">
        <v>185</v>
      </c>
      <c r="T330" s="20"/>
      <c r="U330" s="25">
        <v>24</v>
      </c>
      <c r="V330" s="24" t="s">
        <v>185</v>
      </c>
      <c r="W330" s="20" t="s">
        <v>185</v>
      </c>
      <c r="X330" s="20"/>
      <c r="Y330" s="25">
        <v>0</v>
      </c>
      <c r="Z330" s="24" t="s">
        <v>185</v>
      </c>
      <c r="AA330" s="20" t="s">
        <v>185</v>
      </c>
      <c r="AB330" s="20"/>
      <c r="AC330" s="25">
        <v>24</v>
      </c>
      <c r="AD330" s="24" t="s">
        <v>185</v>
      </c>
      <c r="AE330" s="20" t="s">
        <v>185</v>
      </c>
      <c r="AF330" s="20"/>
      <c r="AG330" s="25">
        <v>0</v>
      </c>
      <c r="AH330" s="24" t="s">
        <v>185</v>
      </c>
    </row>
    <row r="331" spans="1:38" x14ac:dyDescent="0.25">
      <c r="A331" s="12"/>
      <c r="B331" s="31"/>
      <c r="C331" s="31" t="s">
        <v>185</v>
      </c>
      <c r="D331" s="32"/>
      <c r="E331" s="32"/>
      <c r="F331" s="31"/>
      <c r="G331" s="31" t="s">
        <v>185</v>
      </c>
      <c r="H331" s="32"/>
      <c r="I331" s="32"/>
      <c r="J331" s="31"/>
      <c r="K331" s="31" t="s">
        <v>185</v>
      </c>
      <c r="L331" s="32"/>
      <c r="M331" s="32"/>
      <c r="N331" s="31"/>
      <c r="O331" s="31" t="s">
        <v>185</v>
      </c>
      <c r="P331" s="32"/>
      <c r="Q331" s="32"/>
      <c r="R331" s="31"/>
      <c r="S331" s="31" t="s">
        <v>185</v>
      </c>
      <c r="T331" s="32"/>
      <c r="U331" s="32"/>
      <c r="V331" s="31"/>
      <c r="W331" s="31" t="s">
        <v>185</v>
      </c>
      <c r="X331" s="32"/>
      <c r="Y331" s="32"/>
      <c r="Z331" s="31"/>
      <c r="AA331" s="31" t="s">
        <v>185</v>
      </c>
      <c r="AB331" s="32"/>
      <c r="AC331" s="32"/>
      <c r="AD331" s="31"/>
      <c r="AE331" s="31" t="s">
        <v>185</v>
      </c>
      <c r="AF331" s="32"/>
      <c r="AG331" s="32"/>
      <c r="AH331" s="31"/>
    </row>
    <row r="332" spans="1:38" ht="15.75" thickBot="1" x14ac:dyDescent="0.3">
      <c r="A332" s="12"/>
      <c r="B332" s="26" t="s">
        <v>134</v>
      </c>
      <c r="C332" s="17" t="s">
        <v>185</v>
      </c>
      <c r="D332" s="11" t="s">
        <v>198</v>
      </c>
      <c r="E332" s="27">
        <v>1821</v>
      </c>
      <c r="F332" s="15" t="s">
        <v>185</v>
      </c>
      <c r="G332" s="17" t="s">
        <v>185</v>
      </c>
      <c r="H332" s="11" t="s">
        <v>198</v>
      </c>
      <c r="I332" s="27">
        <v>2248</v>
      </c>
      <c r="J332" s="15" t="s">
        <v>185</v>
      </c>
      <c r="K332" s="17" t="s">
        <v>185</v>
      </c>
      <c r="L332" s="11" t="s">
        <v>198</v>
      </c>
      <c r="M332" s="27">
        <v>4069</v>
      </c>
      <c r="N332" s="15" t="s">
        <v>185</v>
      </c>
      <c r="O332" s="17" t="s">
        <v>185</v>
      </c>
      <c r="P332" s="11" t="s">
        <v>198</v>
      </c>
      <c r="Q332" s="27">
        <v>1259</v>
      </c>
      <c r="R332" s="15" t="s">
        <v>185</v>
      </c>
      <c r="S332" s="17" t="s">
        <v>185</v>
      </c>
      <c r="T332" s="11" t="s">
        <v>198</v>
      </c>
      <c r="U332" s="27">
        <v>1662</v>
      </c>
      <c r="V332" s="15" t="s">
        <v>185</v>
      </c>
      <c r="W332" s="17" t="s">
        <v>185</v>
      </c>
      <c r="X332" s="11" t="s">
        <v>198</v>
      </c>
      <c r="Y332" s="27">
        <v>1935</v>
      </c>
      <c r="Z332" s="15" t="s">
        <v>185</v>
      </c>
      <c r="AA332" s="17" t="s">
        <v>185</v>
      </c>
      <c r="AB332" s="11" t="s">
        <v>198</v>
      </c>
      <c r="AC332" s="27">
        <v>3597</v>
      </c>
      <c r="AD332" s="15" t="s">
        <v>185</v>
      </c>
      <c r="AE332" s="17" t="s">
        <v>185</v>
      </c>
      <c r="AF332" s="11" t="s">
        <v>198</v>
      </c>
      <c r="AG332" s="27">
        <v>1304</v>
      </c>
      <c r="AH332" s="15" t="s">
        <v>185</v>
      </c>
    </row>
    <row r="333" spans="1:38" ht="15.75" thickTop="1" x14ac:dyDescent="0.25">
      <c r="A333" s="12"/>
      <c r="B333" s="31"/>
      <c r="C333" s="31" t="s">
        <v>185</v>
      </c>
      <c r="D333" s="35"/>
      <c r="E333" s="35"/>
      <c r="F333" s="31"/>
      <c r="G333" s="31" t="s">
        <v>185</v>
      </c>
      <c r="H333" s="35"/>
      <c r="I333" s="35"/>
      <c r="J333" s="31"/>
      <c r="K333" s="31" t="s">
        <v>185</v>
      </c>
      <c r="L333" s="35"/>
      <c r="M333" s="35"/>
      <c r="N333" s="31"/>
      <c r="O333" s="31" t="s">
        <v>185</v>
      </c>
      <c r="P333" s="35"/>
      <c r="Q333" s="35"/>
      <c r="R333" s="31"/>
      <c r="S333" s="31" t="s">
        <v>185</v>
      </c>
      <c r="T333" s="35"/>
      <c r="U333" s="35"/>
      <c r="V333" s="31"/>
      <c r="W333" s="31" t="s">
        <v>185</v>
      </c>
      <c r="X333" s="35"/>
      <c r="Y333" s="35"/>
      <c r="Z333" s="31"/>
      <c r="AA333" s="31" t="s">
        <v>185</v>
      </c>
      <c r="AB333" s="35"/>
      <c r="AC333" s="35"/>
      <c r="AD333" s="31"/>
      <c r="AE333" s="31" t="s">
        <v>185</v>
      </c>
      <c r="AF333" s="35"/>
      <c r="AG333" s="35"/>
      <c r="AH333" s="31"/>
    </row>
    <row r="334" spans="1:38" x14ac:dyDescent="0.25">
      <c r="A334" s="12"/>
      <c r="B334" s="14" t="s">
        <v>386</v>
      </c>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c r="AA334" s="14"/>
      <c r="AB334" s="14"/>
      <c r="AC334" s="14"/>
      <c r="AD334" s="14"/>
      <c r="AE334" s="14"/>
      <c r="AF334" s="14"/>
      <c r="AG334" s="14"/>
      <c r="AH334" s="14"/>
      <c r="AI334" s="14"/>
      <c r="AJ334" s="14"/>
      <c r="AK334" s="14"/>
      <c r="AL334" s="14"/>
    </row>
    <row r="335" spans="1:38" x14ac:dyDescent="0.25">
      <c r="A335" s="12"/>
      <c r="B335" s="14" t="s">
        <v>387</v>
      </c>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c r="AJ335" s="14"/>
      <c r="AK335" s="14"/>
      <c r="AL335" s="14"/>
    </row>
    <row r="336" spans="1:38" ht="15.75" x14ac:dyDescent="0.25">
      <c r="A336" s="12"/>
      <c r="B336" s="44"/>
      <c r="C336" s="44"/>
      <c r="D336" s="44"/>
      <c r="E336" s="44"/>
      <c r="F336" s="44"/>
      <c r="G336" s="44"/>
      <c r="H336" s="44"/>
      <c r="I336" s="44"/>
      <c r="J336" s="44"/>
      <c r="K336" s="44"/>
      <c r="L336" s="44"/>
      <c r="M336" s="44"/>
      <c r="N336" s="44"/>
      <c r="O336" s="44"/>
      <c r="P336" s="44"/>
      <c r="Q336" s="44"/>
      <c r="R336" s="44"/>
      <c r="S336" s="44"/>
      <c r="T336" s="44"/>
      <c r="U336" s="44"/>
      <c r="V336" s="44"/>
      <c r="W336" s="44"/>
      <c r="X336" s="44"/>
      <c r="Y336" s="44"/>
      <c r="Z336" s="44"/>
      <c r="AA336" s="44"/>
      <c r="AB336" s="44"/>
      <c r="AC336" s="44"/>
      <c r="AD336" s="44"/>
      <c r="AE336" s="44"/>
      <c r="AF336" s="44"/>
      <c r="AG336" s="44"/>
      <c r="AH336" s="44"/>
      <c r="AI336" s="44"/>
      <c r="AJ336" s="44"/>
      <c r="AK336" s="44"/>
      <c r="AL336" s="44"/>
    </row>
    <row r="337" spans="1:38" x14ac:dyDescent="0.25">
      <c r="A337" s="12"/>
      <c r="B337" s="17"/>
      <c r="C337" s="17"/>
      <c r="D337" s="17"/>
      <c r="E337" s="17"/>
      <c r="F337" s="17"/>
      <c r="G337" s="17"/>
      <c r="H337" s="17"/>
      <c r="I337" s="17"/>
      <c r="J337" s="17"/>
      <c r="K337" s="17"/>
      <c r="L337" s="17"/>
      <c r="M337" s="17"/>
      <c r="N337" s="17"/>
    </row>
    <row r="338" spans="1:38" ht="15.75" thickBot="1" x14ac:dyDescent="0.3">
      <c r="A338" s="12"/>
      <c r="B338" s="17"/>
      <c r="C338" s="17" t="s">
        <v>185</v>
      </c>
      <c r="D338" s="42" t="s">
        <v>388</v>
      </c>
      <c r="E338" s="42"/>
      <c r="F338" s="42"/>
      <c r="G338" s="42"/>
      <c r="H338" s="42"/>
      <c r="I338" s="42"/>
      <c r="J338" s="42"/>
      <c r="K338" s="42"/>
      <c r="L338" s="42"/>
      <c r="M338" s="42"/>
      <c r="N338" s="17"/>
    </row>
    <row r="339" spans="1:38" x14ac:dyDescent="0.25">
      <c r="A339" s="12"/>
      <c r="B339" s="39"/>
      <c r="C339" s="39" t="s">
        <v>185</v>
      </c>
      <c r="D339" s="43" t="s">
        <v>389</v>
      </c>
      <c r="E339" s="43"/>
      <c r="F339" s="66"/>
      <c r="G339" s="66" t="s">
        <v>185</v>
      </c>
      <c r="H339" s="43" t="s">
        <v>391</v>
      </c>
      <c r="I339" s="43"/>
      <c r="J339" s="66"/>
      <c r="K339" s="66" t="s">
        <v>185</v>
      </c>
      <c r="L339" s="43" t="s">
        <v>393</v>
      </c>
      <c r="M339" s="43"/>
      <c r="N339" s="39"/>
    </row>
    <row r="340" spans="1:38" x14ac:dyDescent="0.25">
      <c r="A340" s="12"/>
      <c r="B340" s="39"/>
      <c r="C340" s="39"/>
      <c r="D340" s="40" t="s">
        <v>390</v>
      </c>
      <c r="E340" s="40"/>
      <c r="F340" s="39"/>
      <c r="G340" s="39"/>
      <c r="H340" s="40" t="s">
        <v>392</v>
      </c>
      <c r="I340" s="40"/>
      <c r="J340" s="39"/>
      <c r="K340" s="39"/>
      <c r="L340" s="40" t="s">
        <v>392</v>
      </c>
      <c r="M340" s="40"/>
      <c r="N340" s="39"/>
    </row>
    <row r="341" spans="1:38" x14ac:dyDescent="0.25">
      <c r="A341" s="12"/>
      <c r="B341" s="39"/>
      <c r="C341" s="39"/>
      <c r="D341" s="40"/>
      <c r="E341" s="40"/>
      <c r="F341" s="39"/>
      <c r="G341" s="39"/>
      <c r="H341" s="40" t="s">
        <v>336</v>
      </c>
      <c r="I341" s="40"/>
      <c r="J341" s="39"/>
      <c r="K341" s="39"/>
      <c r="L341" s="40" t="s">
        <v>336</v>
      </c>
      <c r="M341" s="40"/>
      <c r="N341" s="39"/>
    </row>
    <row r="342" spans="1:38" x14ac:dyDescent="0.25">
      <c r="A342" s="12"/>
      <c r="B342" s="17"/>
      <c r="C342" s="17" t="s">
        <v>185</v>
      </c>
      <c r="D342" s="47" t="s">
        <v>222</v>
      </c>
      <c r="E342" s="47"/>
      <c r="F342" s="47"/>
      <c r="G342" s="47"/>
      <c r="H342" s="47"/>
      <c r="I342" s="47"/>
      <c r="J342" s="47"/>
      <c r="K342" s="47"/>
      <c r="L342" s="47"/>
      <c r="M342" s="47"/>
      <c r="N342" s="17"/>
    </row>
    <row r="343" spans="1:38" x14ac:dyDescent="0.25">
      <c r="A343" s="12"/>
      <c r="B343" s="50" t="s">
        <v>383</v>
      </c>
      <c r="C343" s="20" t="s">
        <v>185</v>
      </c>
      <c r="D343" s="20"/>
      <c r="E343" s="20"/>
      <c r="F343" s="20"/>
      <c r="G343" s="20" t="s">
        <v>185</v>
      </c>
      <c r="H343" s="20"/>
      <c r="I343" s="20"/>
      <c r="J343" s="20"/>
      <c r="K343" s="20" t="s">
        <v>185</v>
      </c>
      <c r="L343" s="20"/>
      <c r="M343" s="20"/>
      <c r="N343" s="20"/>
    </row>
    <row r="344" spans="1:38" ht="15.75" thickBot="1" x14ac:dyDescent="0.3">
      <c r="A344" s="12"/>
      <c r="B344" s="26" t="s">
        <v>257</v>
      </c>
      <c r="C344" s="11" t="s">
        <v>185</v>
      </c>
      <c r="D344" s="11"/>
      <c r="E344" s="28">
        <v>3</v>
      </c>
      <c r="F344" s="15" t="s">
        <v>185</v>
      </c>
      <c r="G344" s="11" t="s">
        <v>185</v>
      </c>
      <c r="H344" s="11" t="s">
        <v>198</v>
      </c>
      <c r="I344" s="28">
        <v>542</v>
      </c>
      <c r="J344" s="15" t="s">
        <v>185</v>
      </c>
      <c r="K344" s="11" t="s">
        <v>185</v>
      </c>
      <c r="L344" s="11" t="s">
        <v>198</v>
      </c>
      <c r="M344" s="28">
        <v>542</v>
      </c>
      <c r="N344" s="15" t="s">
        <v>185</v>
      </c>
    </row>
    <row r="345" spans="1:38" x14ac:dyDescent="0.25">
      <c r="A345" s="12"/>
      <c r="B345" s="31"/>
      <c r="C345" s="31" t="s">
        <v>185</v>
      </c>
      <c r="D345" s="32"/>
      <c r="E345" s="32"/>
      <c r="F345" s="31"/>
      <c r="G345" s="31" t="s">
        <v>185</v>
      </c>
      <c r="H345" s="32"/>
      <c r="I345" s="32"/>
      <c r="J345" s="31"/>
      <c r="K345" s="31" t="s">
        <v>185</v>
      </c>
      <c r="L345" s="32"/>
      <c r="M345" s="32"/>
      <c r="N345" s="31"/>
    </row>
    <row r="346" spans="1:38" ht="15.75" thickBot="1" x14ac:dyDescent="0.3">
      <c r="A346" s="12"/>
      <c r="B346" s="22" t="s">
        <v>134</v>
      </c>
      <c r="C346" s="34" t="s">
        <v>185</v>
      </c>
      <c r="D346" s="20"/>
      <c r="E346" s="25">
        <v>3</v>
      </c>
      <c r="F346" s="24" t="s">
        <v>185</v>
      </c>
      <c r="G346" s="34" t="s">
        <v>185</v>
      </c>
      <c r="H346" s="20" t="s">
        <v>198</v>
      </c>
      <c r="I346" s="25">
        <v>542</v>
      </c>
      <c r="J346" s="24" t="s">
        <v>185</v>
      </c>
      <c r="K346" s="34" t="s">
        <v>185</v>
      </c>
      <c r="L346" s="20" t="s">
        <v>198</v>
      </c>
      <c r="M346" s="25">
        <v>542</v>
      </c>
      <c r="N346" s="24" t="s">
        <v>185</v>
      </c>
    </row>
    <row r="347" spans="1:38" ht="15.75" thickTop="1" x14ac:dyDescent="0.25">
      <c r="A347" s="12"/>
      <c r="B347" s="31"/>
      <c r="C347" s="31" t="s">
        <v>185</v>
      </c>
      <c r="D347" s="35"/>
      <c r="E347" s="35"/>
      <c r="F347" s="31"/>
      <c r="G347" s="31" t="s">
        <v>185</v>
      </c>
      <c r="H347" s="35"/>
      <c r="I347" s="35"/>
      <c r="J347" s="31"/>
      <c r="K347" s="31" t="s">
        <v>185</v>
      </c>
      <c r="L347" s="35"/>
      <c r="M347" s="35"/>
      <c r="N347" s="31"/>
    </row>
    <row r="348" spans="1:38" x14ac:dyDescent="0.25">
      <c r="A348" s="12"/>
      <c r="B348" s="14" t="s">
        <v>394</v>
      </c>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c r="AA348" s="14"/>
      <c r="AB348" s="14"/>
      <c r="AC348" s="14"/>
      <c r="AD348" s="14"/>
      <c r="AE348" s="14"/>
      <c r="AF348" s="14"/>
      <c r="AG348" s="14"/>
      <c r="AH348" s="14"/>
      <c r="AI348" s="14"/>
      <c r="AJ348" s="14"/>
      <c r="AK348" s="14"/>
      <c r="AL348" s="14"/>
    </row>
    <row r="349" spans="1:38" x14ac:dyDescent="0.25">
      <c r="A349" s="12"/>
      <c r="B349" s="14" t="s">
        <v>395</v>
      </c>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c r="AA349" s="14"/>
      <c r="AB349" s="14"/>
      <c r="AC349" s="14"/>
      <c r="AD349" s="14"/>
      <c r="AE349" s="14"/>
      <c r="AF349" s="14"/>
      <c r="AG349" s="14"/>
      <c r="AH349" s="14"/>
      <c r="AI349" s="14"/>
      <c r="AJ349" s="14"/>
      <c r="AK349" s="14"/>
      <c r="AL349" s="14"/>
    </row>
    <row r="350" spans="1:38" x14ac:dyDescent="0.25">
      <c r="A350" s="12"/>
      <c r="B350" s="14" t="s">
        <v>396</v>
      </c>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c r="AA350" s="14"/>
      <c r="AB350" s="14"/>
      <c r="AC350" s="14"/>
      <c r="AD350" s="14"/>
      <c r="AE350" s="14"/>
      <c r="AF350" s="14"/>
      <c r="AG350" s="14"/>
      <c r="AH350" s="14"/>
      <c r="AI350" s="14"/>
      <c r="AJ350" s="14"/>
      <c r="AK350" s="14"/>
      <c r="AL350" s="14"/>
    </row>
  </sheetData>
  <mergeCells count="414">
    <mergeCell ref="B334:AL334"/>
    <mergeCell ref="B335:AL335"/>
    <mergeCell ref="B336:AL336"/>
    <mergeCell ref="B348:AL348"/>
    <mergeCell ref="B349:AL349"/>
    <mergeCell ref="B350:AL350"/>
    <mergeCell ref="B291:AL291"/>
    <mergeCell ref="B292:AL292"/>
    <mergeCell ref="B293:AL293"/>
    <mergeCell ref="B294:AL294"/>
    <mergeCell ref="B295:AL295"/>
    <mergeCell ref="B296:AL296"/>
    <mergeCell ref="B257:AL257"/>
    <mergeCell ref="B258:AL258"/>
    <mergeCell ref="B273:AL273"/>
    <mergeCell ref="B274:AL274"/>
    <mergeCell ref="B289:AL289"/>
    <mergeCell ref="B290:AL290"/>
    <mergeCell ref="B156:AL156"/>
    <mergeCell ref="B157:AL157"/>
    <mergeCell ref="B158:AL158"/>
    <mergeCell ref="B199:AL199"/>
    <mergeCell ref="B200:AL200"/>
    <mergeCell ref="B239:AL239"/>
    <mergeCell ref="B117:AL117"/>
    <mergeCell ref="B131:AL131"/>
    <mergeCell ref="B132:AL132"/>
    <mergeCell ref="B146:AL146"/>
    <mergeCell ref="B147:AL147"/>
    <mergeCell ref="B149:AL149"/>
    <mergeCell ref="B71:AL71"/>
    <mergeCell ref="B90:AL90"/>
    <mergeCell ref="B91:AL91"/>
    <mergeCell ref="B103:AL103"/>
    <mergeCell ref="B104:AL104"/>
    <mergeCell ref="B116:AL116"/>
    <mergeCell ref="B20:AL20"/>
    <mergeCell ref="B21:AL21"/>
    <mergeCell ref="B22:AL22"/>
    <mergeCell ref="B50:AL50"/>
    <mergeCell ref="B51:AL51"/>
    <mergeCell ref="B70:AL70"/>
    <mergeCell ref="B14:AL14"/>
    <mergeCell ref="B15:AL15"/>
    <mergeCell ref="B16:AL16"/>
    <mergeCell ref="B17:AL17"/>
    <mergeCell ref="B18:AL18"/>
    <mergeCell ref="B19:AL19"/>
    <mergeCell ref="B8:AL8"/>
    <mergeCell ref="B9:AL9"/>
    <mergeCell ref="B10:AL10"/>
    <mergeCell ref="B11:AL11"/>
    <mergeCell ref="B12:AL12"/>
    <mergeCell ref="B13:AL13"/>
    <mergeCell ref="N339:N341"/>
    <mergeCell ref="D342:M342"/>
    <mergeCell ref="A1:A2"/>
    <mergeCell ref="B1:AL1"/>
    <mergeCell ref="B2:AL2"/>
    <mergeCell ref="A3:A350"/>
    <mergeCell ref="B3:AL3"/>
    <mergeCell ref="B5:AL5"/>
    <mergeCell ref="B6:AL6"/>
    <mergeCell ref="B7:AL7"/>
    <mergeCell ref="H339:I339"/>
    <mergeCell ref="H340:I340"/>
    <mergeCell ref="H341:I341"/>
    <mergeCell ref="J339:J341"/>
    <mergeCell ref="K339:K341"/>
    <mergeCell ref="L339:M339"/>
    <mergeCell ref="L340:M340"/>
    <mergeCell ref="L341:M341"/>
    <mergeCell ref="AH323:AH324"/>
    <mergeCell ref="D325:AG325"/>
    <mergeCell ref="D338:M338"/>
    <mergeCell ref="B339:B341"/>
    <mergeCell ref="C339:C341"/>
    <mergeCell ref="D339:E339"/>
    <mergeCell ref="D340:E340"/>
    <mergeCell ref="D341:E341"/>
    <mergeCell ref="F339:F341"/>
    <mergeCell ref="G339:G341"/>
    <mergeCell ref="Z323:Z324"/>
    <mergeCell ref="AA323:AA324"/>
    <mergeCell ref="AB323:AC324"/>
    <mergeCell ref="AD323:AD324"/>
    <mergeCell ref="AE323:AE324"/>
    <mergeCell ref="AF323:AG323"/>
    <mergeCell ref="AF324:AG324"/>
    <mergeCell ref="R323:R324"/>
    <mergeCell ref="S323:S324"/>
    <mergeCell ref="T323:U324"/>
    <mergeCell ref="V323:V324"/>
    <mergeCell ref="W323:W324"/>
    <mergeCell ref="X323:Y324"/>
    <mergeCell ref="J323:J324"/>
    <mergeCell ref="K323:K324"/>
    <mergeCell ref="L323:M324"/>
    <mergeCell ref="N323:N324"/>
    <mergeCell ref="O323:O324"/>
    <mergeCell ref="P323:Q323"/>
    <mergeCell ref="P324:Q324"/>
    <mergeCell ref="B323:B324"/>
    <mergeCell ref="C323:C324"/>
    <mergeCell ref="D323:E324"/>
    <mergeCell ref="F323:F324"/>
    <mergeCell ref="G323:G324"/>
    <mergeCell ref="H323:I324"/>
    <mergeCell ref="AD298:AD299"/>
    <mergeCell ref="AE298:AE299"/>
    <mergeCell ref="AF298:AG299"/>
    <mergeCell ref="AH298:AH299"/>
    <mergeCell ref="D300:AG300"/>
    <mergeCell ref="D322:Q322"/>
    <mergeCell ref="T322:AG322"/>
    <mergeCell ref="B319:AL319"/>
    <mergeCell ref="B320:AL320"/>
    <mergeCell ref="X298:Y298"/>
    <mergeCell ref="X299:Y299"/>
    <mergeCell ref="Z298:Z299"/>
    <mergeCell ref="AA298:AA299"/>
    <mergeCell ref="AB298:AC298"/>
    <mergeCell ref="AB299:AC299"/>
    <mergeCell ref="R298:R299"/>
    <mergeCell ref="S298:S299"/>
    <mergeCell ref="T298:U298"/>
    <mergeCell ref="T299:U299"/>
    <mergeCell ref="V298:V299"/>
    <mergeCell ref="W298:W299"/>
    <mergeCell ref="K298:K299"/>
    <mergeCell ref="L298:M299"/>
    <mergeCell ref="N298:N299"/>
    <mergeCell ref="O298:O299"/>
    <mergeCell ref="P298:Q298"/>
    <mergeCell ref="P299:Q299"/>
    <mergeCell ref="Z276:Z277"/>
    <mergeCell ref="D278:Y278"/>
    <mergeCell ref="B298:B299"/>
    <mergeCell ref="C298:C299"/>
    <mergeCell ref="D298:E298"/>
    <mergeCell ref="D299:E299"/>
    <mergeCell ref="F298:F299"/>
    <mergeCell ref="G298:G299"/>
    <mergeCell ref="H298:I299"/>
    <mergeCell ref="J298:J299"/>
    <mergeCell ref="R276:R277"/>
    <mergeCell ref="S276:S277"/>
    <mergeCell ref="T276:U277"/>
    <mergeCell ref="V276:V277"/>
    <mergeCell ref="W276:W277"/>
    <mergeCell ref="X276:Y276"/>
    <mergeCell ref="X277:Y277"/>
    <mergeCell ref="K276:K277"/>
    <mergeCell ref="L276:M276"/>
    <mergeCell ref="L277:M277"/>
    <mergeCell ref="N276:N277"/>
    <mergeCell ref="O276:O277"/>
    <mergeCell ref="P276:Q276"/>
    <mergeCell ref="P277:Q277"/>
    <mergeCell ref="D262:Y262"/>
    <mergeCell ref="B276:B277"/>
    <mergeCell ref="C276:C277"/>
    <mergeCell ref="D276:E276"/>
    <mergeCell ref="D277:E277"/>
    <mergeCell ref="F276:F277"/>
    <mergeCell ref="G276:G277"/>
    <mergeCell ref="H276:I276"/>
    <mergeCell ref="H277:I277"/>
    <mergeCell ref="J276:J277"/>
    <mergeCell ref="T260:U261"/>
    <mergeCell ref="V260:V261"/>
    <mergeCell ref="W260:W261"/>
    <mergeCell ref="X260:Y260"/>
    <mergeCell ref="X261:Y261"/>
    <mergeCell ref="Z260:Z261"/>
    <mergeCell ref="N260:N261"/>
    <mergeCell ref="O260:O261"/>
    <mergeCell ref="P260:Q260"/>
    <mergeCell ref="P261:Q261"/>
    <mergeCell ref="R260:R261"/>
    <mergeCell ref="S260:S261"/>
    <mergeCell ref="H260:I260"/>
    <mergeCell ref="H261:I261"/>
    <mergeCell ref="J260:J261"/>
    <mergeCell ref="K260:K261"/>
    <mergeCell ref="L260:M260"/>
    <mergeCell ref="L261:M261"/>
    <mergeCell ref="B260:B261"/>
    <mergeCell ref="C260:C261"/>
    <mergeCell ref="D260:E260"/>
    <mergeCell ref="D261:E261"/>
    <mergeCell ref="F260:F261"/>
    <mergeCell ref="G260:G261"/>
    <mergeCell ref="W243:W245"/>
    <mergeCell ref="X243:Y243"/>
    <mergeCell ref="X244:Y244"/>
    <mergeCell ref="X245:Y245"/>
    <mergeCell ref="Z243:Z245"/>
    <mergeCell ref="D246:Y246"/>
    <mergeCell ref="R243:R245"/>
    <mergeCell ref="S243:S245"/>
    <mergeCell ref="T243:U243"/>
    <mergeCell ref="T244:U244"/>
    <mergeCell ref="T245:U245"/>
    <mergeCell ref="V243:V245"/>
    <mergeCell ref="L243:M243"/>
    <mergeCell ref="L244:M244"/>
    <mergeCell ref="L245:M245"/>
    <mergeCell ref="N243:N245"/>
    <mergeCell ref="O243:O245"/>
    <mergeCell ref="P243:Q243"/>
    <mergeCell ref="P244:Q244"/>
    <mergeCell ref="P245:Q245"/>
    <mergeCell ref="G243:G245"/>
    <mergeCell ref="H243:I243"/>
    <mergeCell ref="H244:I244"/>
    <mergeCell ref="H245:I245"/>
    <mergeCell ref="J243:J245"/>
    <mergeCell ref="K243:K245"/>
    <mergeCell ref="B243:B245"/>
    <mergeCell ref="C243:C245"/>
    <mergeCell ref="D243:E243"/>
    <mergeCell ref="D244:E244"/>
    <mergeCell ref="D245:E245"/>
    <mergeCell ref="F243:F245"/>
    <mergeCell ref="D204:E204"/>
    <mergeCell ref="H204:I204"/>
    <mergeCell ref="L204:M204"/>
    <mergeCell ref="D205:M205"/>
    <mergeCell ref="D242:M242"/>
    <mergeCell ref="P242:Y242"/>
    <mergeCell ref="B240:AL240"/>
    <mergeCell ref="AL161:AL164"/>
    <mergeCell ref="D165:AK165"/>
    <mergeCell ref="D202:E202"/>
    <mergeCell ref="H202:I202"/>
    <mergeCell ref="L202:M202"/>
    <mergeCell ref="D203:E203"/>
    <mergeCell ref="H203:I203"/>
    <mergeCell ref="L203:M203"/>
    <mergeCell ref="AH161:AH164"/>
    <mergeCell ref="AI161:AI164"/>
    <mergeCell ref="AJ161:AK161"/>
    <mergeCell ref="AJ162:AK162"/>
    <mergeCell ref="AJ163:AK163"/>
    <mergeCell ref="AJ164:AK164"/>
    <mergeCell ref="AD161:AD164"/>
    <mergeCell ref="AE161:AE164"/>
    <mergeCell ref="AF161:AG161"/>
    <mergeCell ref="AF162:AG162"/>
    <mergeCell ref="AF163:AG163"/>
    <mergeCell ref="AF164:AG164"/>
    <mergeCell ref="Z161:Z164"/>
    <mergeCell ref="AA161:AA164"/>
    <mergeCell ref="AB161:AC161"/>
    <mergeCell ref="AB162:AC162"/>
    <mergeCell ref="AB163:AC163"/>
    <mergeCell ref="AB164:AC164"/>
    <mergeCell ref="V161:V164"/>
    <mergeCell ref="W161:W164"/>
    <mergeCell ref="X161:Y161"/>
    <mergeCell ref="X162:Y162"/>
    <mergeCell ref="X163:Y163"/>
    <mergeCell ref="X164:Y164"/>
    <mergeCell ref="R161:R164"/>
    <mergeCell ref="S161:S164"/>
    <mergeCell ref="T161:U161"/>
    <mergeCell ref="T162:U162"/>
    <mergeCell ref="T163:U163"/>
    <mergeCell ref="T164:U164"/>
    <mergeCell ref="N161:N164"/>
    <mergeCell ref="O161:O164"/>
    <mergeCell ref="P161:Q161"/>
    <mergeCell ref="P162:Q162"/>
    <mergeCell ref="P163:Q163"/>
    <mergeCell ref="P164:Q164"/>
    <mergeCell ref="J161:J164"/>
    <mergeCell ref="K161:K164"/>
    <mergeCell ref="L161:M161"/>
    <mergeCell ref="L162:M162"/>
    <mergeCell ref="L163:M163"/>
    <mergeCell ref="L164:M164"/>
    <mergeCell ref="F161:F164"/>
    <mergeCell ref="G161:G164"/>
    <mergeCell ref="H161:I161"/>
    <mergeCell ref="H162:I162"/>
    <mergeCell ref="H163:I163"/>
    <mergeCell ref="H164:I164"/>
    <mergeCell ref="B161:B164"/>
    <mergeCell ref="C161:C164"/>
    <mergeCell ref="D161:E161"/>
    <mergeCell ref="D162:E162"/>
    <mergeCell ref="D163:E163"/>
    <mergeCell ref="D164:E164"/>
    <mergeCell ref="AB135:AC135"/>
    <mergeCell ref="AF135:AG135"/>
    <mergeCell ref="D136:AG136"/>
    <mergeCell ref="B138:U138"/>
    <mergeCell ref="D160:M160"/>
    <mergeCell ref="P160:Y160"/>
    <mergeCell ref="AB160:AK160"/>
    <mergeCell ref="B151:AL151"/>
    <mergeCell ref="B153:AL153"/>
    <mergeCell ref="B155:AL155"/>
    <mergeCell ref="D135:E135"/>
    <mergeCell ref="H135:I135"/>
    <mergeCell ref="L135:M135"/>
    <mergeCell ref="P135:Q135"/>
    <mergeCell ref="T135:U135"/>
    <mergeCell ref="X135:Y135"/>
    <mergeCell ref="D121:AG121"/>
    <mergeCell ref="B123:U123"/>
    <mergeCell ref="D134:E134"/>
    <mergeCell ref="H134:I134"/>
    <mergeCell ref="L134:M134"/>
    <mergeCell ref="P134:Q134"/>
    <mergeCell ref="T134:U134"/>
    <mergeCell ref="X134:Y134"/>
    <mergeCell ref="AB134:AC134"/>
    <mergeCell ref="AF134:AG134"/>
    <mergeCell ref="AB119:AC119"/>
    <mergeCell ref="AF119:AG119"/>
    <mergeCell ref="D120:E120"/>
    <mergeCell ref="H120:I120"/>
    <mergeCell ref="L120:M120"/>
    <mergeCell ref="P120:Q120"/>
    <mergeCell ref="T120:U120"/>
    <mergeCell ref="X120:Y120"/>
    <mergeCell ref="AB120:AC120"/>
    <mergeCell ref="AF120:AG120"/>
    <mergeCell ref="AB107:AC107"/>
    <mergeCell ref="AF107:AG107"/>
    <mergeCell ref="D108:AG108"/>
    <mergeCell ref="B109:Q109"/>
    <mergeCell ref="D119:E119"/>
    <mergeCell ref="H119:I119"/>
    <mergeCell ref="L119:M119"/>
    <mergeCell ref="P119:Q119"/>
    <mergeCell ref="T119:U119"/>
    <mergeCell ref="X119:Y119"/>
    <mergeCell ref="D107:E107"/>
    <mergeCell ref="H107:I107"/>
    <mergeCell ref="L107:M107"/>
    <mergeCell ref="P107:Q107"/>
    <mergeCell ref="T107:U107"/>
    <mergeCell ref="X107:Y107"/>
    <mergeCell ref="D95:AG95"/>
    <mergeCell ref="B96:Q96"/>
    <mergeCell ref="D106:E106"/>
    <mergeCell ref="H106:I106"/>
    <mergeCell ref="L106:M106"/>
    <mergeCell ref="P106:Q106"/>
    <mergeCell ref="T106:U106"/>
    <mergeCell ref="X106:Y106"/>
    <mergeCell ref="AB106:AC106"/>
    <mergeCell ref="AF106:AG106"/>
    <mergeCell ref="AB93:AC93"/>
    <mergeCell ref="AF93:AG93"/>
    <mergeCell ref="D94:E94"/>
    <mergeCell ref="H94:I94"/>
    <mergeCell ref="L94:M94"/>
    <mergeCell ref="P94:Q94"/>
    <mergeCell ref="T94:U94"/>
    <mergeCell ref="X94:Y94"/>
    <mergeCell ref="AB94:AC94"/>
    <mergeCell ref="AF94:AG94"/>
    <mergeCell ref="AF74:AG74"/>
    <mergeCell ref="D75:AG75"/>
    <mergeCell ref="B76:E76"/>
    <mergeCell ref="B83:Q83"/>
    <mergeCell ref="D93:E93"/>
    <mergeCell ref="H93:I93"/>
    <mergeCell ref="L93:M93"/>
    <mergeCell ref="P93:Q93"/>
    <mergeCell ref="T93:U93"/>
    <mergeCell ref="X93:Y93"/>
    <mergeCell ref="X73:Y73"/>
    <mergeCell ref="AB73:AC73"/>
    <mergeCell ref="AF73:AG73"/>
    <mergeCell ref="D74:E74"/>
    <mergeCell ref="H74:I74"/>
    <mergeCell ref="L74:M74"/>
    <mergeCell ref="P74:Q74"/>
    <mergeCell ref="T74:U74"/>
    <mergeCell ref="X74:Y74"/>
    <mergeCell ref="AB74:AC74"/>
    <mergeCell ref="AB54:AC54"/>
    <mergeCell ref="AF54:AG54"/>
    <mergeCell ref="D55:AG55"/>
    <mergeCell ref="B56:E56"/>
    <mergeCell ref="B63:Q63"/>
    <mergeCell ref="D73:E73"/>
    <mergeCell ref="H73:I73"/>
    <mergeCell ref="L73:M73"/>
    <mergeCell ref="P73:Q73"/>
    <mergeCell ref="T73:U73"/>
    <mergeCell ref="D54:E54"/>
    <mergeCell ref="H54:I54"/>
    <mergeCell ref="L54:M54"/>
    <mergeCell ref="P54:Q54"/>
    <mergeCell ref="T54:U54"/>
    <mergeCell ref="X54:Y54"/>
    <mergeCell ref="L53:M53"/>
    <mergeCell ref="P53:Q53"/>
    <mergeCell ref="T53:U53"/>
    <mergeCell ref="X53:Y53"/>
    <mergeCell ref="AB53:AC53"/>
    <mergeCell ref="AF53:AG53"/>
    <mergeCell ref="D24:E24"/>
    <mergeCell ref="H24:I24"/>
    <mergeCell ref="D25:E25"/>
    <mergeCell ref="H25:I25"/>
    <mergeCell ref="D53:E53"/>
    <mergeCell ref="H53:I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28515625" customWidth="1"/>
    <col min="5" max="5" width="9.5703125" customWidth="1"/>
    <col min="6" max="7" width="1.85546875" bestFit="1" customWidth="1"/>
    <col min="8" max="8" width="2.28515625" customWidth="1"/>
    <col min="9" max="9" width="9.5703125" customWidth="1"/>
    <col min="10" max="10" width="1.8554687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7</v>
      </c>
      <c r="B3" s="13" t="s">
        <v>5</v>
      </c>
      <c r="C3" s="13"/>
      <c r="D3" s="13"/>
      <c r="E3" s="13"/>
      <c r="F3" s="13"/>
      <c r="G3" s="13"/>
      <c r="H3" s="13"/>
      <c r="I3" s="13"/>
      <c r="J3" s="13"/>
    </row>
    <row r="4" spans="1:10" ht="25.5" x14ac:dyDescent="0.25">
      <c r="A4" s="12"/>
      <c r="B4" s="10">
        <v>4</v>
      </c>
      <c r="C4" s="10" t="s">
        <v>397</v>
      </c>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x14ac:dyDescent="0.25">
      <c r="A7" s="12"/>
      <c r="B7" s="17"/>
      <c r="C7" s="17" t="s">
        <v>185</v>
      </c>
      <c r="D7" s="40" t="s">
        <v>398</v>
      </c>
      <c r="E7" s="40"/>
      <c r="F7" s="40"/>
      <c r="G7" s="40"/>
      <c r="H7" s="40"/>
      <c r="I7" s="40"/>
      <c r="J7" s="17"/>
    </row>
    <row r="8" spans="1:10" ht="15.75" thickBot="1" x14ac:dyDescent="0.3">
      <c r="A8" s="12"/>
      <c r="B8" s="17"/>
      <c r="C8" s="17" t="s">
        <v>185</v>
      </c>
      <c r="D8" s="42" t="s">
        <v>399</v>
      </c>
      <c r="E8" s="42"/>
      <c r="F8" s="17"/>
      <c r="G8" s="17" t="s">
        <v>185</v>
      </c>
      <c r="H8" s="42" t="s">
        <v>400</v>
      </c>
      <c r="I8" s="42"/>
      <c r="J8" s="17"/>
    </row>
    <row r="9" spans="1:10" x14ac:dyDescent="0.25">
      <c r="A9" s="12"/>
      <c r="B9" s="72" t="s">
        <v>401</v>
      </c>
      <c r="C9" s="39" t="s">
        <v>185</v>
      </c>
      <c r="D9" s="47" t="s">
        <v>402</v>
      </c>
      <c r="E9" s="47"/>
      <c r="F9" s="47"/>
      <c r="G9" s="47"/>
      <c r="H9" s="47"/>
      <c r="I9" s="47"/>
      <c r="J9" s="39"/>
    </row>
    <row r="10" spans="1:10" x14ac:dyDescent="0.25">
      <c r="A10" s="12"/>
      <c r="B10" s="72"/>
      <c r="C10" s="39"/>
      <c r="D10" s="47" t="s">
        <v>403</v>
      </c>
      <c r="E10" s="47"/>
      <c r="F10" s="47"/>
      <c r="G10" s="47"/>
      <c r="H10" s="47"/>
      <c r="I10" s="47"/>
      <c r="J10" s="39"/>
    </row>
    <row r="11" spans="1:10" x14ac:dyDescent="0.25">
      <c r="A11" s="12"/>
      <c r="B11" s="22" t="s">
        <v>404</v>
      </c>
      <c r="C11" s="20" t="s">
        <v>185</v>
      </c>
      <c r="D11" s="20"/>
      <c r="E11" s="20"/>
      <c r="F11" s="20"/>
      <c r="G11" s="20" t="s">
        <v>185</v>
      </c>
      <c r="H11" s="20"/>
      <c r="I11" s="20"/>
      <c r="J11" s="20"/>
    </row>
    <row r="12" spans="1:10" ht="26.25" thickBot="1" x14ac:dyDescent="0.3">
      <c r="A12" s="12"/>
      <c r="B12" s="29" t="s">
        <v>405</v>
      </c>
      <c r="C12" s="11" t="s">
        <v>185</v>
      </c>
      <c r="D12" s="11" t="s">
        <v>198</v>
      </c>
      <c r="E12" s="27">
        <v>1297</v>
      </c>
      <c r="F12" s="15" t="s">
        <v>185</v>
      </c>
      <c r="G12" s="11" t="s">
        <v>185</v>
      </c>
      <c r="H12" s="11" t="s">
        <v>198</v>
      </c>
      <c r="I12" s="27">
        <v>1194</v>
      </c>
      <c r="J12" s="15" t="s">
        <v>185</v>
      </c>
    </row>
    <row r="13" spans="1:10" ht="15.75" thickTop="1" x14ac:dyDescent="0.25">
      <c r="A13" s="12"/>
      <c r="B13" s="31"/>
      <c r="C13" s="31" t="s">
        <v>185</v>
      </c>
      <c r="D13" s="35"/>
      <c r="E13" s="35"/>
      <c r="F13" s="31"/>
      <c r="G13" s="31" t="s">
        <v>185</v>
      </c>
      <c r="H13" s="35"/>
      <c r="I13" s="35"/>
      <c r="J13" s="31"/>
    </row>
    <row r="14" spans="1:10" x14ac:dyDescent="0.25">
      <c r="A14" s="12"/>
      <c r="B14" s="22" t="s">
        <v>406</v>
      </c>
      <c r="C14" s="34" t="s">
        <v>185</v>
      </c>
      <c r="D14" s="20"/>
      <c r="E14" s="20"/>
      <c r="F14" s="20"/>
      <c r="G14" s="34" t="s">
        <v>185</v>
      </c>
      <c r="H14" s="20"/>
      <c r="I14" s="20"/>
      <c r="J14" s="20"/>
    </row>
    <row r="15" spans="1:10" ht="26.25" thickBot="1" x14ac:dyDescent="0.3">
      <c r="A15" s="12"/>
      <c r="B15" s="29" t="s">
        <v>407</v>
      </c>
      <c r="C15" s="17" t="s">
        <v>185</v>
      </c>
      <c r="D15" s="11"/>
      <c r="E15" s="27">
        <v>2784088</v>
      </c>
      <c r="F15" s="15" t="s">
        <v>185</v>
      </c>
      <c r="G15" s="17" t="s">
        <v>185</v>
      </c>
      <c r="H15" s="11"/>
      <c r="I15" s="27">
        <v>2784997</v>
      </c>
      <c r="J15" s="15" t="s">
        <v>185</v>
      </c>
    </row>
    <row r="16" spans="1:10" ht="15.75" thickTop="1" x14ac:dyDescent="0.25">
      <c r="A16" s="12"/>
      <c r="B16" s="31"/>
      <c r="C16" s="31" t="s">
        <v>185</v>
      </c>
      <c r="D16" s="35"/>
      <c r="E16" s="35"/>
      <c r="F16" s="31"/>
      <c r="G16" s="31" t="s">
        <v>185</v>
      </c>
      <c r="H16" s="35"/>
      <c r="I16" s="35"/>
      <c r="J16" s="31"/>
    </row>
    <row r="17" spans="1:10" ht="39" thickBot="1" x14ac:dyDescent="0.3">
      <c r="A17" s="12"/>
      <c r="B17" s="30" t="s">
        <v>408</v>
      </c>
      <c r="C17" s="34" t="s">
        <v>185</v>
      </c>
      <c r="D17" s="20" t="s">
        <v>198</v>
      </c>
      <c r="E17" s="25">
        <v>0.47</v>
      </c>
      <c r="F17" s="24" t="s">
        <v>185</v>
      </c>
      <c r="G17" s="34" t="s">
        <v>185</v>
      </c>
      <c r="H17" s="20" t="s">
        <v>198</v>
      </c>
      <c r="I17" s="25">
        <v>0.43</v>
      </c>
      <c r="J17" s="24" t="s">
        <v>185</v>
      </c>
    </row>
    <row r="18" spans="1:10" ht="15.75" thickTop="1" x14ac:dyDescent="0.25">
      <c r="A18" s="12"/>
      <c r="B18" s="31"/>
      <c r="C18" s="31" t="s">
        <v>185</v>
      </c>
      <c r="D18" s="35"/>
      <c r="E18" s="35"/>
      <c r="F18" s="31"/>
      <c r="G18" s="31" t="s">
        <v>185</v>
      </c>
      <c r="H18" s="35"/>
      <c r="I18" s="35"/>
      <c r="J18" s="31"/>
    </row>
    <row r="19" spans="1:10" x14ac:dyDescent="0.25">
      <c r="A19" s="12"/>
      <c r="B19" s="14" t="s">
        <v>409</v>
      </c>
      <c r="C19" s="14"/>
      <c r="D19" s="14"/>
      <c r="E19" s="14"/>
      <c r="F19" s="14"/>
      <c r="G19" s="14"/>
      <c r="H19" s="14"/>
      <c r="I19" s="14"/>
      <c r="J19" s="14"/>
    </row>
  </sheetData>
  <mergeCells count="15">
    <mergeCell ref="J9:J10"/>
    <mergeCell ref="A1:A2"/>
    <mergeCell ref="B1:J1"/>
    <mergeCell ref="B2:J2"/>
    <mergeCell ref="A3:A19"/>
    <mergeCell ref="B3:J3"/>
    <mergeCell ref="B5:J5"/>
    <mergeCell ref="B19:J19"/>
    <mergeCell ref="D7:I7"/>
    <mergeCell ref="D8:E8"/>
    <mergeCell ref="H8:I8"/>
    <mergeCell ref="B9:B10"/>
    <mergeCell ref="C9:C10"/>
    <mergeCell ref="D9:I9"/>
    <mergeCell ref="D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7109375" bestFit="1" customWidth="1"/>
    <col min="2" max="2" width="6.28515625" customWidth="1"/>
    <col min="3" max="3" width="36.5703125"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12" t="s">
        <v>410</v>
      </c>
      <c r="B3" s="13" t="s">
        <v>5</v>
      </c>
      <c r="C3" s="13"/>
    </row>
    <row r="4" spans="1:3" x14ac:dyDescent="0.25">
      <c r="A4" s="12"/>
      <c r="B4" s="10">
        <v>5</v>
      </c>
      <c r="C4" s="10" t="s">
        <v>410</v>
      </c>
    </row>
    <row r="5" spans="1:3" ht="127.5" customHeight="1" x14ac:dyDescent="0.25">
      <c r="A5" s="12"/>
      <c r="B5" s="14" t="s">
        <v>411</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 customWidth="1"/>
    <col min="5" max="5" width="3.85546875" customWidth="1"/>
    <col min="6" max="8" width="2" customWidth="1"/>
    <col min="9" max="9" width="3.85546875" customWidth="1"/>
    <col min="10" max="10" width="1.8554687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2</v>
      </c>
      <c r="B3" s="13" t="s">
        <v>5</v>
      </c>
      <c r="C3" s="13"/>
      <c r="D3" s="13"/>
      <c r="E3" s="13"/>
      <c r="F3" s="13"/>
      <c r="G3" s="13"/>
      <c r="H3" s="13"/>
      <c r="I3" s="13"/>
      <c r="J3" s="13"/>
    </row>
    <row r="4" spans="1:10" ht="25.5" x14ac:dyDescent="0.25">
      <c r="A4" s="12"/>
      <c r="B4" s="10">
        <v>6</v>
      </c>
      <c r="C4" s="10" t="s">
        <v>412</v>
      </c>
    </row>
    <row r="5" spans="1:10" x14ac:dyDescent="0.25">
      <c r="A5" s="12"/>
      <c r="B5" s="70"/>
      <c r="C5" s="70"/>
      <c r="D5" s="70"/>
      <c r="E5" s="70"/>
      <c r="F5" s="70"/>
      <c r="G5" s="70"/>
      <c r="H5" s="70"/>
      <c r="I5" s="70"/>
      <c r="J5" s="70"/>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21" customHeight="1" x14ac:dyDescent="0.25">
      <c r="A8" s="12"/>
      <c r="B8" s="17"/>
      <c r="C8" s="17" t="s">
        <v>185</v>
      </c>
      <c r="D8" s="40" t="s">
        <v>413</v>
      </c>
      <c r="E8" s="40"/>
      <c r="F8" s="40"/>
      <c r="G8" s="40"/>
      <c r="H8" s="40"/>
      <c r="I8" s="40"/>
      <c r="J8" s="17"/>
    </row>
    <row r="9" spans="1:10" ht="15.75" thickBot="1" x14ac:dyDescent="0.3">
      <c r="A9" s="12"/>
      <c r="B9" s="17"/>
      <c r="C9" s="17" t="s">
        <v>185</v>
      </c>
      <c r="D9" s="42" t="s">
        <v>251</v>
      </c>
      <c r="E9" s="42"/>
      <c r="F9" s="42"/>
      <c r="G9" s="42"/>
      <c r="H9" s="42"/>
      <c r="I9" s="42"/>
      <c r="J9" s="17"/>
    </row>
    <row r="10" spans="1:10" ht="15.75" thickBot="1" x14ac:dyDescent="0.3">
      <c r="A10" s="12"/>
      <c r="B10" s="17"/>
      <c r="C10" s="17" t="s">
        <v>185</v>
      </c>
      <c r="D10" s="46">
        <v>2014</v>
      </c>
      <c r="E10" s="46"/>
      <c r="F10" s="17"/>
      <c r="G10" s="17" t="s">
        <v>185</v>
      </c>
      <c r="H10" s="46">
        <v>2013</v>
      </c>
      <c r="I10" s="46"/>
      <c r="J10" s="17"/>
    </row>
    <row r="11" spans="1:10" x14ac:dyDescent="0.25">
      <c r="A11" s="12"/>
      <c r="B11" s="17"/>
      <c r="C11" s="17" t="s">
        <v>185</v>
      </c>
      <c r="D11" s="47" t="s">
        <v>190</v>
      </c>
      <c r="E11" s="47"/>
      <c r="F11" s="47"/>
      <c r="G11" s="47"/>
      <c r="H11" s="47"/>
      <c r="I11" s="47"/>
      <c r="J11" s="17"/>
    </row>
    <row r="12" spans="1:10" x14ac:dyDescent="0.25">
      <c r="A12" s="12"/>
      <c r="B12" s="36" t="s">
        <v>414</v>
      </c>
      <c r="C12" s="20" t="s">
        <v>185</v>
      </c>
      <c r="D12" s="20"/>
      <c r="E12" s="20"/>
      <c r="F12" s="20"/>
      <c r="G12" s="20" t="s">
        <v>185</v>
      </c>
      <c r="H12" s="20"/>
      <c r="I12" s="20"/>
      <c r="J12" s="20"/>
    </row>
    <row r="13" spans="1:10" x14ac:dyDescent="0.25">
      <c r="A13" s="12"/>
      <c r="B13" s="26" t="s">
        <v>340</v>
      </c>
      <c r="C13" s="11" t="s">
        <v>185</v>
      </c>
      <c r="D13" s="11" t="s">
        <v>198</v>
      </c>
      <c r="E13" s="28">
        <v>323</v>
      </c>
      <c r="F13" s="15" t="s">
        <v>185</v>
      </c>
      <c r="G13" s="11" t="s">
        <v>185</v>
      </c>
      <c r="H13" s="11" t="s">
        <v>198</v>
      </c>
      <c r="I13" s="28">
        <v>488</v>
      </c>
      <c r="J13" s="15" t="s">
        <v>185</v>
      </c>
    </row>
    <row r="14" spans="1:10" x14ac:dyDescent="0.25">
      <c r="A14" s="12"/>
      <c r="B14" s="22" t="s">
        <v>415</v>
      </c>
      <c r="C14" s="20" t="s">
        <v>185</v>
      </c>
      <c r="D14" s="20"/>
      <c r="E14" s="25">
        <v>24</v>
      </c>
      <c r="F14" s="24" t="s">
        <v>185</v>
      </c>
      <c r="G14" s="20" t="s">
        <v>185</v>
      </c>
      <c r="H14" s="20"/>
      <c r="I14" s="25">
        <v>159</v>
      </c>
      <c r="J14" s="24" t="s">
        <v>185</v>
      </c>
    </row>
    <row r="15" spans="1:10" x14ac:dyDescent="0.25">
      <c r="A15" s="12"/>
      <c r="B15" s="21" t="s">
        <v>416</v>
      </c>
      <c r="C15" s="11" t="s">
        <v>185</v>
      </c>
      <c r="D15" s="11"/>
      <c r="E15" s="11"/>
      <c r="F15" s="11"/>
      <c r="G15" s="11" t="s">
        <v>185</v>
      </c>
      <c r="H15" s="11"/>
      <c r="I15" s="11"/>
      <c r="J15" s="11"/>
    </row>
    <row r="16" spans="1:10" ht="25.5" x14ac:dyDescent="0.25">
      <c r="A16" s="12"/>
      <c r="B16" s="22" t="s">
        <v>417</v>
      </c>
      <c r="C16" s="20" t="s">
        <v>185</v>
      </c>
      <c r="D16" s="20"/>
      <c r="E16" s="25">
        <v>58</v>
      </c>
      <c r="F16" s="24" t="s">
        <v>185</v>
      </c>
      <c r="G16" s="20" t="s">
        <v>185</v>
      </c>
      <c r="H16" s="20"/>
      <c r="I16" s="25">
        <v>352</v>
      </c>
      <c r="J16" s="24" t="s">
        <v>185</v>
      </c>
    </row>
  </sheetData>
  <mergeCells count="12">
    <mergeCell ref="B5:J5"/>
    <mergeCell ref="B6:J6"/>
    <mergeCell ref="D8:I8"/>
    <mergeCell ref="D9:I9"/>
    <mergeCell ref="D10:E10"/>
    <mergeCell ref="H10:I10"/>
    <mergeCell ref="D11:I11"/>
    <mergeCell ref="A1:A2"/>
    <mergeCell ref="B1:J1"/>
    <mergeCell ref="B2:J2"/>
    <mergeCell ref="A3:A16"/>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6.5703125" bestFit="1" customWidth="1"/>
    <col min="5" max="5" width="34.85546875" customWidth="1"/>
    <col min="6" max="8" width="9.7109375" customWidth="1"/>
    <col min="9" max="9" width="34.85546875" customWidth="1"/>
    <col min="10" max="12" width="9.7109375" customWidth="1"/>
    <col min="13" max="13" width="30.28515625" customWidth="1"/>
    <col min="14" max="16" width="9.7109375" customWidth="1"/>
    <col min="17" max="17" width="34.85546875" customWidth="1"/>
    <col min="18" max="20" width="9.7109375" customWidth="1"/>
    <col min="21" max="21" width="34.85546875" customWidth="1"/>
    <col min="22" max="22" width="9.7109375" customWidth="1"/>
  </cols>
  <sheetData>
    <row r="1" spans="1:22" ht="15" customHeight="1" x14ac:dyDescent="0.25">
      <c r="A1" s="7" t="s">
        <v>4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18</v>
      </c>
      <c r="B3" s="13" t="s">
        <v>5</v>
      </c>
      <c r="C3" s="13"/>
      <c r="D3" s="13"/>
      <c r="E3" s="13"/>
      <c r="F3" s="13"/>
      <c r="G3" s="13"/>
      <c r="H3" s="13"/>
      <c r="I3" s="13"/>
      <c r="J3" s="13"/>
      <c r="K3" s="13"/>
      <c r="L3" s="13"/>
      <c r="M3" s="13"/>
      <c r="N3" s="13"/>
      <c r="O3" s="13"/>
      <c r="P3" s="13"/>
      <c r="Q3" s="13"/>
      <c r="R3" s="13"/>
      <c r="S3" s="13"/>
      <c r="T3" s="13"/>
      <c r="U3" s="13"/>
      <c r="V3" s="13"/>
    </row>
    <row r="4" spans="1:22" x14ac:dyDescent="0.25">
      <c r="A4" s="12"/>
      <c r="B4" s="10">
        <v>7</v>
      </c>
      <c r="C4" s="10" t="s">
        <v>418</v>
      </c>
    </row>
    <row r="5" spans="1:22" ht="25.5" customHeight="1" x14ac:dyDescent="0.25">
      <c r="A5" s="12"/>
      <c r="B5" s="14" t="s">
        <v>419</v>
      </c>
      <c r="C5" s="14"/>
      <c r="D5" s="14"/>
      <c r="E5" s="14"/>
      <c r="F5" s="14"/>
      <c r="G5" s="14"/>
      <c r="H5" s="14"/>
      <c r="I5" s="14"/>
      <c r="J5" s="14"/>
      <c r="K5" s="14"/>
      <c r="L5" s="14"/>
      <c r="M5" s="14"/>
      <c r="N5" s="14"/>
      <c r="O5" s="14"/>
      <c r="P5" s="14"/>
      <c r="Q5" s="14"/>
      <c r="R5" s="14"/>
      <c r="S5" s="14"/>
      <c r="T5" s="14"/>
      <c r="U5" s="14"/>
      <c r="V5" s="14"/>
    </row>
    <row r="6" spans="1:22" x14ac:dyDescent="0.25">
      <c r="A6" s="12"/>
      <c r="B6" s="70"/>
      <c r="C6" s="70"/>
      <c r="D6" s="70"/>
      <c r="E6" s="70"/>
      <c r="F6" s="70"/>
      <c r="G6" s="70"/>
      <c r="H6" s="70"/>
      <c r="I6" s="70"/>
      <c r="J6" s="70"/>
      <c r="K6" s="70"/>
      <c r="L6" s="70"/>
      <c r="M6" s="70"/>
      <c r="N6" s="70"/>
      <c r="O6" s="70"/>
      <c r="P6" s="70"/>
      <c r="Q6" s="70"/>
      <c r="R6" s="70"/>
      <c r="S6" s="70"/>
      <c r="T6" s="70"/>
      <c r="U6" s="70"/>
      <c r="V6" s="70"/>
    </row>
    <row r="7" spans="1:22" ht="89.25" x14ac:dyDescent="0.25">
      <c r="A7" s="12"/>
      <c r="B7" s="11"/>
      <c r="C7" s="53" t="s">
        <v>420</v>
      </c>
      <c r="D7" s="53" t="s">
        <v>421</v>
      </c>
    </row>
    <row r="8" spans="1:22" x14ac:dyDescent="0.25">
      <c r="A8" s="12"/>
      <c r="B8" s="70"/>
      <c r="C8" s="70"/>
      <c r="D8" s="70"/>
      <c r="E8" s="70"/>
      <c r="F8" s="70"/>
      <c r="G8" s="70"/>
      <c r="H8" s="70"/>
      <c r="I8" s="70"/>
      <c r="J8" s="70"/>
      <c r="K8" s="70"/>
      <c r="L8" s="70"/>
      <c r="M8" s="70"/>
      <c r="N8" s="70"/>
      <c r="O8" s="70"/>
      <c r="P8" s="70"/>
      <c r="Q8" s="70"/>
      <c r="R8" s="70"/>
      <c r="S8" s="70"/>
      <c r="T8" s="70"/>
      <c r="U8" s="70"/>
      <c r="V8" s="70"/>
    </row>
    <row r="9" spans="1:22" ht="102" x14ac:dyDescent="0.25">
      <c r="A9" s="12"/>
      <c r="B9" s="11"/>
      <c r="C9" s="53" t="s">
        <v>422</v>
      </c>
      <c r="D9" s="53" t="s">
        <v>423</v>
      </c>
    </row>
    <row r="10" spans="1:22" x14ac:dyDescent="0.25">
      <c r="A10" s="12"/>
      <c r="B10" s="70"/>
      <c r="C10" s="70"/>
      <c r="D10" s="70"/>
      <c r="E10" s="70"/>
      <c r="F10" s="70"/>
      <c r="G10" s="70"/>
      <c r="H10" s="70"/>
      <c r="I10" s="70"/>
      <c r="J10" s="70"/>
      <c r="K10" s="70"/>
      <c r="L10" s="70"/>
      <c r="M10" s="70"/>
      <c r="N10" s="70"/>
      <c r="O10" s="70"/>
      <c r="P10" s="70"/>
      <c r="Q10" s="70"/>
      <c r="R10" s="70"/>
      <c r="S10" s="70"/>
      <c r="T10" s="70"/>
      <c r="U10" s="70"/>
      <c r="V10" s="70"/>
    </row>
    <row r="11" spans="1:22" ht="114.75" x14ac:dyDescent="0.25">
      <c r="A11" s="12"/>
      <c r="B11" s="11"/>
      <c r="C11" s="53" t="s">
        <v>424</v>
      </c>
      <c r="D11" s="53" t="s">
        <v>425</v>
      </c>
    </row>
    <row r="12" spans="1:22" ht="25.5" customHeight="1" x14ac:dyDescent="0.25">
      <c r="A12" s="12"/>
      <c r="B12" s="14" t="s">
        <v>426</v>
      </c>
      <c r="C12" s="14"/>
      <c r="D12" s="14"/>
      <c r="E12" s="14"/>
      <c r="F12" s="14"/>
      <c r="G12" s="14"/>
      <c r="H12" s="14"/>
      <c r="I12" s="14"/>
      <c r="J12" s="14"/>
      <c r="K12" s="14"/>
      <c r="L12" s="14"/>
      <c r="M12" s="14"/>
      <c r="N12" s="14"/>
      <c r="O12" s="14"/>
      <c r="P12" s="14"/>
      <c r="Q12" s="14"/>
      <c r="R12" s="14"/>
      <c r="S12" s="14"/>
      <c r="T12" s="14"/>
      <c r="U12" s="14"/>
      <c r="V12" s="14"/>
    </row>
    <row r="13" spans="1:22" x14ac:dyDescent="0.25">
      <c r="A13" s="12"/>
      <c r="B13" s="11"/>
      <c r="C13" s="11"/>
      <c r="D13" s="11"/>
      <c r="E13" s="11"/>
      <c r="F13" s="11"/>
      <c r="G13" s="11"/>
      <c r="H13" s="11"/>
      <c r="I13" s="11"/>
      <c r="J13" s="11"/>
      <c r="K13" s="11"/>
      <c r="L13" s="11"/>
      <c r="M13" s="11"/>
      <c r="N13" s="11"/>
      <c r="O13" s="11"/>
      <c r="P13" s="11"/>
      <c r="Q13" s="11"/>
      <c r="R13" s="11"/>
    </row>
    <row r="14" spans="1:22" ht="15.75" thickBot="1" x14ac:dyDescent="0.3">
      <c r="A14" s="12"/>
      <c r="B14" s="17"/>
      <c r="C14" s="17" t="s">
        <v>185</v>
      </c>
      <c r="D14" s="42" t="s">
        <v>427</v>
      </c>
      <c r="E14" s="42"/>
      <c r="F14" s="42"/>
      <c r="G14" s="42"/>
      <c r="H14" s="42"/>
      <c r="I14" s="42"/>
      <c r="J14" s="42"/>
      <c r="K14" s="42"/>
      <c r="L14" s="42"/>
      <c r="M14" s="42"/>
      <c r="N14" s="42"/>
      <c r="O14" s="42"/>
      <c r="P14" s="42"/>
      <c r="Q14" s="42"/>
      <c r="R14" s="17"/>
    </row>
    <row r="15" spans="1:22" ht="15.75" thickBot="1" x14ac:dyDescent="0.3">
      <c r="A15" s="12"/>
      <c r="B15" s="45" t="s">
        <v>190</v>
      </c>
      <c r="C15" s="17" t="s">
        <v>185</v>
      </c>
      <c r="D15" s="46" t="s">
        <v>428</v>
      </c>
      <c r="E15" s="46"/>
      <c r="F15" s="17"/>
      <c r="G15" s="17" t="s">
        <v>185</v>
      </c>
      <c r="H15" s="46" t="s">
        <v>429</v>
      </c>
      <c r="I15" s="46"/>
      <c r="J15" s="17"/>
      <c r="K15" s="17" t="s">
        <v>185</v>
      </c>
      <c r="L15" s="46" t="s">
        <v>430</v>
      </c>
      <c r="M15" s="46"/>
      <c r="N15" s="17"/>
      <c r="O15" s="17" t="s">
        <v>185</v>
      </c>
      <c r="P15" s="46" t="s">
        <v>134</v>
      </c>
      <c r="Q15" s="46"/>
      <c r="R15" s="17"/>
    </row>
    <row r="16" spans="1:22" x14ac:dyDescent="0.25">
      <c r="A16" s="12"/>
      <c r="B16" s="19" t="s">
        <v>195</v>
      </c>
      <c r="C16" s="20" t="s">
        <v>185</v>
      </c>
      <c r="D16" s="20"/>
      <c r="E16" s="20"/>
      <c r="F16" s="20"/>
      <c r="G16" s="20" t="s">
        <v>185</v>
      </c>
      <c r="H16" s="20"/>
      <c r="I16" s="20"/>
      <c r="J16" s="20"/>
      <c r="K16" s="20" t="s">
        <v>185</v>
      </c>
      <c r="L16" s="20"/>
      <c r="M16" s="20"/>
      <c r="N16" s="20"/>
      <c r="O16" s="20" t="s">
        <v>185</v>
      </c>
      <c r="P16" s="20"/>
      <c r="Q16" s="20"/>
      <c r="R16" s="20"/>
    </row>
    <row r="17" spans="1:18" x14ac:dyDescent="0.25">
      <c r="A17" s="12"/>
      <c r="B17" s="73" t="s">
        <v>431</v>
      </c>
      <c r="C17" s="11" t="s">
        <v>185</v>
      </c>
      <c r="D17" s="11"/>
      <c r="E17" s="11"/>
      <c r="F17" s="11"/>
      <c r="G17" s="11" t="s">
        <v>185</v>
      </c>
      <c r="H17" s="11"/>
      <c r="I17" s="11"/>
      <c r="J17" s="11"/>
      <c r="K17" s="11" t="s">
        <v>185</v>
      </c>
      <c r="L17" s="11"/>
      <c r="M17" s="11"/>
      <c r="N17" s="11"/>
      <c r="O17" s="11" t="s">
        <v>185</v>
      </c>
      <c r="P17" s="11"/>
      <c r="Q17" s="11"/>
      <c r="R17" s="11"/>
    </row>
    <row r="18" spans="1:18" x14ac:dyDescent="0.25">
      <c r="A18" s="12"/>
      <c r="B18" s="22" t="s">
        <v>196</v>
      </c>
      <c r="C18" s="20" t="s">
        <v>185</v>
      </c>
      <c r="D18" s="20"/>
      <c r="E18" s="20"/>
      <c r="F18" s="20"/>
      <c r="G18" s="20" t="s">
        <v>185</v>
      </c>
      <c r="H18" s="20"/>
      <c r="I18" s="20"/>
      <c r="J18" s="20"/>
      <c r="K18" s="20" t="s">
        <v>185</v>
      </c>
      <c r="L18" s="20"/>
      <c r="M18" s="20"/>
      <c r="N18" s="20"/>
      <c r="O18" s="20" t="s">
        <v>185</v>
      </c>
      <c r="P18" s="20"/>
      <c r="Q18" s="20"/>
      <c r="R18" s="20"/>
    </row>
    <row r="19" spans="1:18" x14ac:dyDescent="0.25">
      <c r="A19" s="12"/>
      <c r="B19" s="29" t="s">
        <v>197</v>
      </c>
      <c r="C19" s="11" t="s">
        <v>185</v>
      </c>
      <c r="D19" s="11" t="s">
        <v>198</v>
      </c>
      <c r="E19" s="28">
        <v>0</v>
      </c>
      <c r="F19" s="15" t="s">
        <v>185</v>
      </c>
      <c r="G19" s="11" t="s">
        <v>185</v>
      </c>
      <c r="H19" s="11" t="s">
        <v>198</v>
      </c>
      <c r="I19" s="27">
        <v>21817</v>
      </c>
      <c r="J19" s="15" t="s">
        <v>185</v>
      </c>
      <c r="K19" s="11" t="s">
        <v>185</v>
      </c>
      <c r="L19" s="11" t="s">
        <v>198</v>
      </c>
      <c r="M19" s="28">
        <v>0</v>
      </c>
      <c r="N19" s="15" t="s">
        <v>185</v>
      </c>
      <c r="O19" s="11" t="s">
        <v>185</v>
      </c>
      <c r="P19" s="11" t="s">
        <v>198</v>
      </c>
      <c r="Q19" s="27">
        <v>21817</v>
      </c>
      <c r="R19" s="15" t="s">
        <v>185</v>
      </c>
    </row>
    <row r="20" spans="1:18" x14ac:dyDescent="0.25">
      <c r="A20" s="12"/>
      <c r="B20" s="30" t="s">
        <v>199</v>
      </c>
      <c r="C20" s="20" t="s">
        <v>185</v>
      </c>
      <c r="D20" s="20"/>
      <c r="E20" s="25">
        <v>0</v>
      </c>
      <c r="F20" s="24" t="s">
        <v>185</v>
      </c>
      <c r="G20" s="20" t="s">
        <v>185</v>
      </c>
      <c r="H20" s="20"/>
      <c r="I20" s="23">
        <v>19087</v>
      </c>
      <c r="J20" s="24" t="s">
        <v>185</v>
      </c>
      <c r="K20" s="20" t="s">
        <v>185</v>
      </c>
      <c r="L20" s="20"/>
      <c r="M20" s="25">
        <v>0</v>
      </c>
      <c r="N20" s="24" t="s">
        <v>185</v>
      </c>
      <c r="O20" s="20" t="s">
        <v>185</v>
      </c>
      <c r="P20" s="20"/>
      <c r="Q20" s="23">
        <v>19087</v>
      </c>
      <c r="R20" s="24" t="s">
        <v>185</v>
      </c>
    </row>
    <row r="21" spans="1:18" x14ac:dyDescent="0.25">
      <c r="A21" s="12"/>
      <c r="B21" s="29" t="s">
        <v>201</v>
      </c>
      <c r="C21" s="11" t="s">
        <v>185</v>
      </c>
      <c r="D21" s="11"/>
      <c r="E21" s="28">
        <v>0</v>
      </c>
      <c r="F21" s="15" t="s">
        <v>185</v>
      </c>
      <c r="G21" s="11" t="s">
        <v>185</v>
      </c>
      <c r="H21" s="11"/>
      <c r="I21" s="27">
        <v>29502</v>
      </c>
      <c r="J21" s="15" t="s">
        <v>185</v>
      </c>
      <c r="K21" s="11" t="s">
        <v>185</v>
      </c>
      <c r="L21" s="11"/>
      <c r="M21" s="28">
        <v>0</v>
      </c>
      <c r="N21" s="15" t="s">
        <v>185</v>
      </c>
      <c r="O21" s="11" t="s">
        <v>185</v>
      </c>
      <c r="P21" s="11"/>
      <c r="Q21" s="27">
        <v>29502</v>
      </c>
      <c r="R21" s="15" t="s">
        <v>185</v>
      </c>
    </row>
    <row r="22" spans="1:18" x14ac:dyDescent="0.25">
      <c r="A22" s="12"/>
      <c r="B22" s="30" t="s">
        <v>202</v>
      </c>
      <c r="C22" s="20" t="s">
        <v>185</v>
      </c>
      <c r="D22" s="20"/>
      <c r="E22" s="25">
        <v>0</v>
      </c>
      <c r="F22" s="24" t="s">
        <v>185</v>
      </c>
      <c r="G22" s="20" t="s">
        <v>185</v>
      </c>
      <c r="H22" s="20"/>
      <c r="I22" s="23">
        <v>36046</v>
      </c>
      <c r="J22" s="24" t="s">
        <v>185</v>
      </c>
      <c r="K22" s="20" t="s">
        <v>185</v>
      </c>
      <c r="L22" s="20"/>
      <c r="M22" s="25">
        <v>0</v>
      </c>
      <c r="N22" s="24" t="s">
        <v>185</v>
      </c>
      <c r="O22" s="20" t="s">
        <v>185</v>
      </c>
      <c r="P22" s="20"/>
      <c r="Q22" s="23">
        <v>36046</v>
      </c>
      <c r="R22" s="24" t="s">
        <v>185</v>
      </c>
    </row>
    <row r="23" spans="1:18" ht="15.75" thickBot="1" x14ac:dyDescent="0.3">
      <c r="A23" s="12"/>
      <c r="B23" s="29" t="s">
        <v>204</v>
      </c>
      <c r="C23" s="11" t="s">
        <v>185</v>
      </c>
      <c r="D23" s="11"/>
      <c r="E23" s="27">
        <v>2141</v>
      </c>
      <c r="F23" s="15" t="s">
        <v>185</v>
      </c>
      <c r="G23" s="11" t="s">
        <v>185</v>
      </c>
      <c r="H23" s="11"/>
      <c r="I23" s="28">
        <v>0</v>
      </c>
      <c r="J23" s="15" t="s">
        <v>185</v>
      </c>
      <c r="K23" s="11" t="s">
        <v>185</v>
      </c>
      <c r="L23" s="11"/>
      <c r="M23" s="28">
        <v>0</v>
      </c>
      <c r="N23" s="15" t="s">
        <v>185</v>
      </c>
      <c r="O23" s="11" t="s">
        <v>185</v>
      </c>
      <c r="P23" s="11"/>
      <c r="Q23" s="27">
        <v>2141</v>
      </c>
      <c r="R23" s="15" t="s">
        <v>185</v>
      </c>
    </row>
    <row r="24" spans="1:18" x14ac:dyDescent="0.25">
      <c r="A24" s="12"/>
      <c r="B24" s="31"/>
      <c r="C24" s="31" t="s">
        <v>185</v>
      </c>
      <c r="D24" s="32"/>
      <c r="E24" s="32"/>
      <c r="F24" s="31"/>
      <c r="G24" s="31" t="s">
        <v>185</v>
      </c>
      <c r="H24" s="32"/>
      <c r="I24" s="32"/>
      <c r="J24" s="31"/>
      <c r="K24" s="31" t="s">
        <v>185</v>
      </c>
      <c r="L24" s="32"/>
      <c r="M24" s="32"/>
      <c r="N24" s="31"/>
      <c r="O24" s="31" t="s">
        <v>185</v>
      </c>
      <c r="P24" s="32"/>
      <c r="Q24" s="32"/>
      <c r="R24" s="31"/>
    </row>
    <row r="25" spans="1:18" ht="15.75" thickBot="1" x14ac:dyDescent="0.3">
      <c r="A25" s="12"/>
      <c r="B25" s="38" t="s">
        <v>205</v>
      </c>
      <c r="C25" s="34" t="s">
        <v>185</v>
      </c>
      <c r="D25" s="20" t="s">
        <v>198</v>
      </c>
      <c r="E25" s="23">
        <v>2141</v>
      </c>
      <c r="F25" s="24" t="s">
        <v>185</v>
      </c>
      <c r="G25" s="34" t="s">
        <v>185</v>
      </c>
      <c r="H25" s="20" t="s">
        <v>198</v>
      </c>
      <c r="I25" s="23">
        <v>106452</v>
      </c>
      <c r="J25" s="24" t="s">
        <v>185</v>
      </c>
      <c r="K25" s="34" t="s">
        <v>185</v>
      </c>
      <c r="L25" s="20" t="s">
        <v>198</v>
      </c>
      <c r="M25" s="25">
        <v>0</v>
      </c>
      <c r="N25" s="24" t="s">
        <v>185</v>
      </c>
      <c r="O25" s="34" t="s">
        <v>185</v>
      </c>
      <c r="P25" s="20" t="s">
        <v>198</v>
      </c>
      <c r="Q25" s="23">
        <v>108593</v>
      </c>
      <c r="R25" s="24" t="s">
        <v>185</v>
      </c>
    </row>
    <row r="26" spans="1:18" ht="15.75" thickTop="1" x14ac:dyDescent="0.25">
      <c r="A26" s="12"/>
      <c r="B26" s="31"/>
      <c r="C26" s="31" t="s">
        <v>185</v>
      </c>
      <c r="D26" s="35"/>
      <c r="E26" s="35"/>
      <c r="F26" s="31"/>
      <c r="G26" s="31" t="s">
        <v>185</v>
      </c>
      <c r="H26" s="35"/>
      <c r="I26" s="35"/>
      <c r="J26" s="31"/>
      <c r="K26" s="31" t="s">
        <v>185</v>
      </c>
      <c r="L26" s="35"/>
      <c r="M26" s="35"/>
      <c r="N26" s="31"/>
      <c r="O26" s="31" t="s">
        <v>185</v>
      </c>
      <c r="P26" s="35"/>
      <c r="Q26" s="35"/>
      <c r="R26" s="31"/>
    </row>
    <row r="27" spans="1:18" x14ac:dyDescent="0.25">
      <c r="A27" s="12"/>
      <c r="B27" s="73" t="s">
        <v>432</v>
      </c>
      <c r="C27" s="17" t="s">
        <v>185</v>
      </c>
      <c r="D27" s="11"/>
      <c r="E27" s="11"/>
      <c r="F27" s="11"/>
      <c r="G27" s="17" t="s">
        <v>185</v>
      </c>
      <c r="H27" s="11"/>
      <c r="I27" s="11"/>
      <c r="J27" s="11"/>
      <c r="K27" s="17" t="s">
        <v>185</v>
      </c>
      <c r="L27" s="11"/>
      <c r="M27" s="11"/>
      <c r="N27" s="11"/>
      <c r="O27" s="17" t="s">
        <v>185</v>
      </c>
      <c r="P27" s="11"/>
      <c r="Q27" s="11"/>
      <c r="R27" s="11"/>
    </row>
    <row r="28" spans="1:18" x14ac:dyDescent="0.25">
      <c r="A28" s="12"/>
      <c r="B28" s="22" t="s">
        <v>433</v>
      </c>
      <c r="C28" s="34" t="s">
        <v>185</v>
      </c>
      <c r="D28" s="20"/>
      <c r="E28" s="20"/>
      <c r="F28" s="20"/>
      <c r="G28" s="34" t="s">
        <v>185</v>
      </c>
      <c r="H28" s="20"/>
      <c r="I28" s="20"/>
      <c r="J28" s="20"/>
      <c r="K28" s="34" t="s">
        <v>185</v>
      </c>
      <c r="L28" s="20"/>
      <c r="M28" s="20"/>
      <c r="N28" s="20"/>
      <c r="O28" s="34" t="s">
        <v>185</v>
      </c>
      <c r="P28" s="20"/>
      <c r="Q28" s="20"/>
      <c r="R28" s="20"/>
    </row>
    <row r="29" spans="1:18" x14ac:dyDescent="0.25">
      <c r="A29" s="12"/>
      <c r="B29" s="29" t="s">
        <v>384</v>
      </c>
      <c r="C29" s="17" t="s">
        <v>185</v>
      </c>
      <c r="D29" s="11" t="s">
        <v>198</v>
      </c>
      <c r="E29" s="28">
        <v>0</v>
      </c>
      <c r="F29" s="15" t="s">
        <v>185</v>
      </c>
      <c r="G29" s="17" t="s">
        <v>185</v>
      </c>
      <c r="H29" s="11" t="s">
        <v>198</v>
      </c>
      <c r="I29" s="28">
        <v>0</v>
      </c>
      <c r="J29" s="15" t="s">
        <v>185</v>
      </c>
      <c r="K29" s="17" t="s">
        <v>185</v>
      </c>
      <c r="L29" s="11" t="s">
        <v>198</v>
      </c>
      <c r="M29" s="27">
        <v>1568</v>
      </c>
      <c r="N29" s="15" t="s">
        <v>185</v>
      </c>
      <c r="O29" s="17" t="s">
        <v>185</v>
      </c>
      <c r="P29" s="11" t="s">
        <v>198</v>
      </c>
      <c r="Q29" s="27">
        <v>1568</v>
      </c>
      <c r="R29" s="15" t="s">
        <v>185</v>
      </c>
    </row>
    <row r="30" spans="1:18" x14ac:dyDescent="0.25">
      <c r="A30" s="12"/>
      <c r="B30" s="30" t="s">
        <v>255</v>
      </c>
      <c r="C30" s="34" t="s">
        <v>185</v>
      </c>
      <c r="D30" s="20"/>
      <c r="E30" s="25">
        <v>0</v>
      </c>
      <c r="F30" s="24" t="s">
        <v>185</v>
      </c>
      <c r="G30" s="34" t="s">
        <v>185</v>
      </c>
      <c r="H30" s="20"/>
      <c r="I30" s="25">
        <v>0</v>
      </c>
      <c r="J30" s="24" t="s">
        <v>185</v>
      </c>
      <c r="K30" s="34" t="s">
        <v>185</v>
      </c>
      <c r="L30" s="20"/>
      <c r="M30" s="25">
        <v>118</v>
      </c>
      <c r="N30" s="24" t="s">
        <v>185</v>
      </c>
      <c r="O30" s="34" t="s">
        <v>185</v>
      </c>
      <c r="P30" s="20"/>
      <c r="Q30" s="25">
        <v>118</v>
      </c>
      <c r="R30" s="24" t="s">
        <v>185</v>
      </c>
    </row>
    <row r="31" spans="1:18" x14ac:dyDescent="0.25">
      <c r="A31" s="12"/>
      <c r="B31" s="29" t="s">
        <v>281</v>
      </c>
      <c r="C31" s="17" t="s">
        <v>185</v>
      </c>
      <c r="D31" s="11"/>
      <c r="E31" s="28">
        <v>0</v>
      </c>
      <c r="F31" s="15" t="s">
        <v>185</v>
      </c>
      <c r="G31" s="17" t="s">
        <v>185</v>
      </c>
      <c r="H31" s="11"/>
      <c r="I31" s="28">
        <v>0</v>
      </c>
      <c r="J31" s="15" t="s">
        <v>185</v>
      </c>
      <c r="K31" s="17" t="s">
        <v>185</v>
      </c>
      <c r="L31" s="11"/>
      <c r="M31" s="28">
        <v>0</v>
      </c>
      <c r="N31" s="15" t="s">
        <v>185</v>
      </c>
      <c r="O31" s="17" t="s">
        <v>185</v>
      </c>
      <c r="P31" s="11"/>
      <c r="Q31" s="28">
        <v>0</v>
      </c>
      <c r="R31" s="15" t="s">
        <v>185</v>
      </c>
    </row>
    <row r="32" spans="1:18" x14ac:dyDescent="0.25">
      <c r="A32" s="12"/>
      <c r="B32" s="30" t="s">
        <v>257</v>
      </c>
      <c r="C32" s="34" t="s">
        <v>185</v>
      </c>
      <c r="D32" s="20"/>
      <c r="E32" s="25">
        <v>0</v>
      </c>
      <c r="F32" s="24" t="s">
        <v>185</v>
      </c>
      <c r="G32" s="34" t="s">
        <v>185</v>
      </c>
      <c r="H32" s="20"/>
      <c r="I32" s="25">
        <v>0</v>
      </c>
      <c r="J32" s="24" t="s">
        <v>185</v>
      </c>
      <c r="K32" s="34" t="s">
        <v>185</v>
      </c>
      <c r="L32" s="20"/>
      <c r="M32" s="23">
        <v>2596</v>
      </c>
      <c r="N32" s="24" t="s">
        <v>185</v>
      </c>
      <c r="O32" s="34" t="s">
        <v>185</v>
      </c>
      <c r="P32" s="20"/>
      <c r="Q32" s="23">
        <v>2596</v>
      </c>
      <c r="R32" s="24" t="s">
        <v>185</v>
      </c>
    </row>
    <row r="33" spans="1:18" x14ac:dyDescent="0.25">
      <c r="A33" s="12"/>
      <c r="B33" s="29" t="s">
        <v>347</v>
      </c>
      <c r="C33" s="17" t="s">
        <v>185</v>
      </c>
      <c r="D33" s="11"/>
      <c r="E33" s="28">
        <v>0</v>
      </c>
      <c r="F33" s="15" t="s">
        <v>185</v>
      </c>
      <c r="G33" s="17" t="s">
        <v>185</v>
      </c>
      <c r="H33" s="11"/>
      <c r="I33" s="28">
        <v>0</v>
      </c>
      <c r="J33" s="15" t="s">
        <v>185</v>
      </c>
      <c r="K33" s="17" t="s">
        <v>185</v>
      </c>
      <c r="L33" s="11"/>
      <c r="M33" s="28">
        <v>639</v>
      </c>
      <c r="N33" s="15" t="s">
        <v>185</v>
      </c>
      <c r="O33" s="17" t="s">
        <v>185</v>
      </c>
      <c r="P33" s="11"/>
      <c r="Q33" s="28">
        <v>639</v>
      </c>
      <c r="R33" s="15" t="s">
        <v>185</v>
      </c>
    </row>
    <row r="34" spans="1:18" ht="15.75" thickBot="1" x14ac:dyDescent="0.3">
      <c r="A34" s="12"/>
      <c r="B34" s="30" t="s">
        <v>434</v>
      </c>
      <c r="C34" s="34" t="s">
        <v>185</v>
      </c>
      <c r="D34" s="20"/>
      <c r="E34" s="25">
        <v>0</v>
      </c>
      <c r="F34" s="24" t="s">
        <v>185</v>
      </c>
      <c r="G34" s="34" t="s">
        <v>185</v>
      </c>
      <c r="H34" s="20"/>
      <c r="I34" s="25">
        <v>0</v>
      </c>
      <c r="J34" s="24" t="s">
        <v>185</v>
      </c>
      <c r="K34" s="34" t="s">
        <v>185</v>
      </c>
      <c r="L34" s="20"/>
      <c r="M34" s="25">
        <v>206</v>
      </c>
      <c r="N34" s="24" t="s">
        <v>185</v>
      </c>
      <c r="O34" s="34" t="s">
        <v>185</v>
      </c>
      <c r="P34" s="20"/>
      <c r="Q34" s="25">
        <v>206</v>
      </c>
      <c r="R34" s="24" t="s">
        <v>185</v>
      </c>
    </row>
    <row r="35" spans="1:18" x14ac:dyDescent="0.25">
      <c r="A35" s="12"/>
      <c r="B35" s="31"/>
      <c r="C35" s="31" t="s">
        <v>185</v>
      </c>
      <c r="D35" s="32"/>
      <c r="E35" s="32"/>
      <c r="F35" s="31"/>
      <c r="G35" s="31" t="s">
        <v>185</v>
      </c>
      <c r="H35" s="32"/>
      <c r="I35" s="32"/>
      <c r="J35" s="31"/>
      <c r="K35" s="31" t="s">
        <v>185</v>
      </c>
      <c r="L35" s="32"/>
      <c r="M35" s="32"/>
      <c r="N35" s="31"/>
      <c r="O35" s="31" t="s">
        <v>185</v>
      </c>
      <c r="P35" s="32"/>
      <c r="Q35" s="32"/>
      <c r="R35" s="31"/>
    </row>
    <row r="36" spans="1:18" ht="15.75" thickBot="1" x14ac:dyDescent="0.3">
      <c r="A36" s="12"/>
      <c r="B36" s="33" t="s">
        <v>435</v>
      </c>
      <c r="C36" s="17" t="s">
        <v>185</v>
      </c>
      <c r="D36" s="11" t="s">
        <v>198</v>
      </c>
      <c r="E36" s="28">
        <v>0</v>
      </c>
      <c r="F36" s="15" t="s">
        <v>185</v>
      </c>
      <c r="G36" s="17" t="s">
        <v>185</v>
      </c>
      <c r="H36" s="11" t="s">
        <v>198</v>
      </c>
      <c r="I36" s="28">
        <v>0</v>
      </c>
      <c r="J36" s="15" t="s">
        <v>185</v>
      </c>
      <c r="K36" s="17" t="s">
        <v>185</v>
      </c>
      <c r="L36" s="11" t="s">
        <v>198</v>
      </c>
      <c r="M36" s="27">
        <v>5127</v>
      </c>
      <c r="N36" s="15" t="s">
        <v>185</v>
      </c>
      <c r="O36" s="17" t="s">
        <v>185</v>
      </c>
      <c r="P36" s="11" t="s">
        <v>198</v>
      </c>
      <c r="Q36" s="27">
        <v>5127</v>
      </c>
      <c r="R36" s="15" t="s">
        <v>185</v>
      </c>
    </row>
    <row r="37" spans="1:18" ht="15.75" thickTop="1" x14ac:dyDescent="0.25">
      <c r="A37" s="12"/>
      <c r="B37" s="31"/>
      <c r="C37" s="31" t="s">
        <v>185</v>
      </c>
      <c r="D37" s="35"/>
      <c r="E37" s="35"/>
      <c r="F37" s="31"/>
      <c r="G37" s="31" t="s">
        <v>185</v>
      </c>
      <c r="H37" s="35"/>
      <c r="I37" s="35"/>
      <c r="J37" s="31"/>
      <c r="K37" s="31" t="s">
        <v>185</v>
      </c>
      <c r="L37" s="35"/>
      <c r="M37" s="35"/>
      <c r="N37" s="31"/>
      <c r="O37" s="31" t="s">
        <v>185</v>
      </c>
      <c r="P37" s="35"/>
      <c r="Q37" s="35"/>
      <c r="R37" s="31"/>
    </row>
    <row r="38" spans="1:18" x14ac:dyDescent="0.25">
      <c r="A38" s="12"/>
      <c r="B38" s="22" t="s">
        <v>38</v>
      </c>
      <c r="C38" s="34" t="s">
        <v>185</v>
      </c>
      <c r="D38" s="20" t="s">
        <v>198</v>
      </c>
      <c r="E38" s="25">
        <v>0</v>
      </c>
      <c r="F38" s="24" t="s">
        <v>185</v>
      </c>
      <c r="G38" s="34" t="s">
        <v>185</v>
      </c>
      <c r="H38" s="20" t="s">
        <v>198</v>
      </c>
      <c r="I38" s="25">
        <v>511</v>
      </c>
      <c r="J38" s="24" t="s">
        <v>185</v>
      </c>
      <c r="K38" s="34" t="s">
        <v>185</v>
      </c>
      <c r="L38" s="20" t="s">
        <v>198</v>
      </c>
      <c r="M38" s="25">
        <v>0</v>
      </c>
      <c r="N38" s="24" t="s">
        <v>185</v>
      </c>
      <c r="O38" s="34" t="s">
        <v>185</v>
      </c>
      <c r="P38" s="20" t="s">
        <v>198</v>
      </c>
      <c r="Q38" s="25">
        <v>511</v>
      </c>
      <c r="R38" s="24" t="s">
        <v>185</v>
      </c>
    </row>
    <row r="39" spans="1:18" x14ac:dyDescent="0.25">
      <c r="A39" s="12"/>
      <c r="B39" s="26" t="s">
        <v>436</v>
      </c>
      <c r="C39" s="17" t="s">
        <v>185</v>
      </c>
      <c r="D39" s="11"/>
      <c r="E39" s="11"/>
      <c r="F39" s="11"/>
      <c r="G39" s="17" t="s">
        <v>185</v>
      </c>
      <c r="H39" s="11"/>
      <c r="I39" s="11"/>
      <c r="J39" s="11"/>
      <c r="K39" s="17" t="s">
        <v>185</v>
      </c>
      <c r="L39" s="11"/>
      <c r="M39" s="11"/>
      <c r="N39" s="11"/>
      <c r="O39" s="17" t="s">
        <v>185</v>
      </c>
      <c r="P39" s="11"/>
      <c r="Q39" s="11"/>
      <c r="R39" s="11"/>
    </row>
    <row r="40" spans="1:18" ht="15.75" thickBot="1" x14ac:dyDescent="0.3">
      <c r="A40" s="12"/>
      <c r="B40" s="30" t="s">
        <v>384</v>
      </c>
      <c r="C40" s="34" t="s">
        <v>185</v>
      </c>
      <c r="D40" s="20" t="s">
        <v>198</v>
      </c>
      <c r="E40" s="25">
        <v>0</v>
      </c>
      <c r="F40" s="24" t="s">
        <v>185</v>
      </c>
      <c r="G40" s="34" t="s">
        <v>185</v>
      </c>
      <c r="H40" s="20" t="s">
        <v>198</v>
      </c>
      <c r="I40" s="25">
        <v>0</v>
      </c>
      <c r="J40" s="24" t="s">
        <v>185</v>
      </c>
      <c r="K40" s="34" t="s">
        <v>185</v>
      </c>
      <c r="L40" s="20" t="s">
        <v>198</v>
      </c>
      <c r="M40" s="25">
        <v>249</v>
      </c>
      <c r="N40" s="24" t="s">
        <v>185</v>
      </c>
      <c r="O40" s="34" t="s">
        <v>185</v>
      </c>
      <c r="P40" s="20" t="s">
        <v>198</v>
      </c>
      <c r="Q40" s="25">
        <v>249</v>
      </c>
      <c r="R40" s="24" t="s">
        <v>185</v>
      </c>
    </row>
    <row r="41" spans="1:18" x14ac:dyDescent="0.25">
      <c r="A41" s="12"/>
      <c r="B41" s="31"/>
      <c r="C41" s="31" t="s">
        <v>185</v>
      </c>
      <c r="D41" s="32"/>
      <c r="E41" s="32"/>
      <c r="F41" s="31"/>
      <c r="G41" s="31" t="s">
        <v>185</v>
      </c>
      <c r="H41" s="32"/>
      <c r="I41" s="32"/>
      <c r="J41" s="31"/>
      <c r="K41" s="31" t="s">
        <v>185</v>
      </c>
      <c r="L41" s="32"/>
      <c r="M41" s="32"/>
      <c r="N41" s="31"/>
      <c r="O41" s="31" t="s">
        <v>185</v>
      </c>
      <c r="P41" s="32"/>
      <c r="Q41" s="32"/>
      <c r="R41" s="31"/>
    </row>
    <row r="42" spans="1:18" ht="15.75" thickBot="1" x14ac:dyDescent="0.3">
      <c r="A42" s="12"/>
      <c r="B42" s="33" t="s">
        <v>437</v>
      </c>
      <c r="C42" s="17" t="s">
        <v>185</v>
      </c>
      <c r="D42" s="11" t="s">
        <v>198</v>
      </c>
      <c r="E42" s="28">
        <v>0</v>
      </c>
      <c r="F42" s="15" t="s">
        <v>185</v>
      </c>
      <c r="G42" s="17" t="s">
        <v>185</v>
      </c>
      <c r="H42" s="11" t="s">
        <v>198</v>
      </c>
      <c r="I42" s="28">
        <v>0</v>
      </c>
      <c r="J42" s="15" t="s">
        <v>185</v>
      </c>
      <c r="K42" s="17" t="s">
        <v>185</v>
      </c>
      <c r="L42" s="11" t="s">
        <v>198</v>
      </c>
      <c r="M42" s="28">
        <v>249</v>
      </c>
      <c r="N42" s="15" t="s">
        <v>185</v>
      </c>
      <c r="O42" s="17" t="s">
        <v>185</v>
      </c>
      <c r="P42" s="11" t="s">
        <v>198</v>
      </c>
      <c r="Q42" s="28">
        <v>249</v>
      </c>
      <c r="R42" s="15" t="s">
        <v>185</v>
      </c>
    </row>
    <row r="43" spans="1:18" ht="15.75" thickTop="1" x14ac:dyDescent="0.25">
      <c r="A43" s="12"/>
      <c r="B43" s="31"/>
      <c r="C43" s="31" t="s">
        <v>185</v>
      </c>
      <c r="D43" s="35"/>
      <c r="E43" s="35"/>
      <c r="F43" s="31"/>
      <c r="G43" s="31" t="s">
        <v>185</v>
      </c>
      <c r="H43" s="35"/>
      <c r="I43" s="35"/>
      <c r="J43" s="31"/>
      <c r="K43" s="31" t="s">
        <v>185</v>
      </c>
      <c r="L43" s="35"/>
      <c r="M43" s="35"/>
      <c r="N43" s="31"/>
      <c r="O43" s="31" t="s">
        <v>185</v>
      </c>
      <c r="P43" s="35"/>
      <c r="Q43" s="35"/>
      <c r="R43" s="31"/>
    </row>
    <row r="44" spans="1:18" x14ac:dyDescent="0.25">
      <c r="A44" s="12"/>
      <c r="B44" s="19" t="s">
        <v>208</v>
      </c>
      <c r="C44" s="34" t="s">
        <v>185</v>
      </c>
      <c r="D44" s="20"/>
      <c r="E44" s="20"/>
      <c r="F44" s="20"/>
      <c r="G44" s="34" t="s">
        <v>185</v>
      </c>
      <c r="H44" s="20"/>
      <c r="I44" s="20"/>
      <c r="J44" s="20"/>
      <c r="K44" s="34" t="s">
        <v>185</v>
      </c>
      <c r="L44" s="20"/>
      <c r="M44" s="20"/>
      <c r="N44" s="20"/>
      <c r="O44" s="34" t="s">
        <v>185</v>
      </c>
      <c r="P44" s="20"/>
      <c r="Q44" s="20"/>
      <c r="R44" s="20"/>
    </row>
    <row r="45" spans="1:18" x14ac:dyDescent="0.25">
      <c r="A45" s="12"/>
      <c r="B45" s="73" t="s">
        <v>431</v>
      </c>
      <c r="C45" s="17" t="s">
        <v>185</v>
      </c>
      <c r="D45" s="11"/>
      <c r="E45" s="11"/>
      <c r="F45" s="11"/>
      <c r="G45" s="17" t="s">
        <v>185</v>
      </c>
      <c r="H45" s="11"/>
      <c r="I45" s="11"/>
      <c r="J45" s="11"/>
      <c r="K45" s="17" t="s">
        <v>185</v>
      </c>
      <c r="L45" s="11"/>
      <c r="M45" s="11"/>
      <c r="N45" s="11"/>
      <c r="O45" s="17" t="s">
        <v>185</v>
      </c>
      <c r="P45" s="11"/>
      <c r="Q45" s="11"/>
      <c r="R45" s="11"/>
    </row>
    <row r="46" spans="1:18" x14ac:dyDescent="0.25">
      <c r="A46" s="12"/>
      <c r="B46" s="22" t="s">
        <v>196</v>
      </c>
      <c r="C46" s="34" t="s">
        <v>185</v>
      </c>
      <c r="D46" s="20"/>
      <c r="E46" s="20"/>
      <c r="F46" s="20"/>
      <c r="G46" s="34" t="s">
        <v>185</v>
      </c>
      <c r="H46" s="20"/>
      <c r="I46" s="20"/>
      <c r="J46" s="20"/>
      <c r="K46" s="34" t="s">
        <v>185</v>
      </c>
      <c r="L46" s="20"/>
      <c r="M46" s="20"/>
      <c r="N46" s="20"/>
      <c r="O46" s="34" t="s">
        <v>185</v>
      </c>
      <c r="P46" s="20"/>
      <c r="Q46" s="20"/>
      <c r="R46" s="20"/>
    </row>
    <row r="47" spans="1:18" x14ac:dyDescent="0.25">
      <c r="A47" s="12"/>
      <c r="B47" s="29" t="s">
        <v>197</v>
      </c>
      <c r="C47" s="17" t="s">
        <v>185</v>
      </c>
      <c r="D47" s="11" t="s">
        <v>198</v>
      </c>
      <c r="E47" s="28">
        <v>0</v>
      </c>
      <c r="F47" s="15" t="s">
        <v>185</v>
      </c>
      <c r="G47" s="17" t="s">
        <v>185</v>
      </c>
      <c r="H47" s="11" t="s">
        <v>198</v>
      </c>
      <c r="I47" s="27">
        <v>18369</v>
      </c>
      <c r="J47" s="15" t="s">
        <v>185</v>
      </c>
      <c r="K47" s="17" t="s">
        <v>185</v>
      </c>
      <c r="L47" s="11" t="s">
        <v>198</v>
      </c>
      <c r="M47" s="28">
        <v>0</v>
      </c>
      <c r="N47" s="15" t="s">
        <v>185</v>
      </c>
      <c r="O47" s="17" t="s">
        <v>185</v>
      </c>
      <c r="P47" s="11" t="s">
        <v>198</v>
      </c>
      <c r="Q47" s="27">
        <v>18369</v>
      </c>
      <c r="R47" s="15" t="s">
        <v>185</v>
      </c>
    </row>
    <row r="48" spans="1:18" x14ac:dyDescent="0.25">
      <c r="A48" s="12"/>
      <c r="B48" s="30" t="s">
        <v>199</v>
      </c>
      <c r="C48" s="34" t="s">
        <v>185</v>
      </c>
      <c r="D48" s="20"/>
      <c r="E48" s="25">
        <v>0</v>
      </c>
      <c r="F48" s="24" t="s">
        <v>185</v>
      </c>
      <c r="G48" s="34" t="s">
        <v>185</v>
      </c>
      <c r="H48" s="20"/>
      <c r="I48" s="23">
        <v>20241</v>
      </c>
      <c r="J48" s="24" t="s">
        <v>185</v>
      </c>
      <c r="K48" s="34" t="s">
        <v>185</v>
      </c>
      <c r="L48" s="20"/>
      <c r="M48" s="25">
        <v>0</v>
      </c>
      <c r="N48" s="24" t="s">
        <v>185</v>
      </c>
      <c r="O48" s="34" t="s">
        <v>185</v>
      </c>
      <c r="P48" s="20"/>
      <c r="Q48" s="23">
        <v>20241</v>
      </c>
      <c r="R48" s="24" t="s">
        <v>185</v>
      </c>
    </row>
    <row r="49" spans="1:18" x14ac:dyDescent="0.25">
      <c r="A49" s="12"/>
      <c r="B49" s="29" t="s">
        <v>201</v>
      </c>
      <c r="C49" s="17" t="s">
        <v>185</v>
      </c>
      <c r="D49" s="11"/>
      <c r="E49" s="28">
        <v>0</v>
      </c>
      <c r="F49" s="15" t="s">
        <v>185</v>
      </c>
      <c r="G49" s="17" t="s">
        <v>185</v>
      </c>
      <c r="H49" s="11"/>
      <c r="I49" s="27">
        <v>30914</v>
      </c>
      <c r="J49" s="15" t="s">
        <v>185</v>
      </c>
      <c r="K49" s="17" t="s">
        <v>185</v>
      </c>
      <c r="L49" s="11"/>
      <c r="M49" s="28">
        <v>0</v>
      </c>
      <c r="N49" s="15" t="s">
        <v>185</v>
      </c>
      <c r="O49" s="17" t="s">
        <v>185</v>
      </c>
      <c r="P49" s="11"/>
      <c r="Q49" s="27">
        <v>30914</v>
      </c>
      <c r="R49" s="15" t="s">
        <v>185</v>
      </c>
    </row>
    <row r="50" spans="1:18" x14ac:dyDescent="0.25">
      <c r="A50" s="12"/>
      <c r="B50" s="30" t="s">
        <v>202</v>
      </c>
      <c r="C50" s="34" t="s">
        <v>185</v>
      </c>
      <c r="D50" s="20"/>
      <c r="E50" s="25">
        <v>0</v>
      </c>
      <c r="F50" s="24" t="s">
        <v>185</v>
      </c>
      <c r="G50" s="34" t="s">
        <v>185</v>
      </c>
      <c r="H50" s="20"/>
      <c r="I50" s="23">
        <v>36040</v>
      </c>
      <c r="J50" s="24" t="s">
        <v>185</v>
      </c>
      <c r="K50" s="34" t="s">
        <v>185</v>
      </c>
      <c r="L50" s="20"/>
      <c r="M50" s="25">
        <v>0</v>
      </c>
      <c r="N50" s="24" t="s">
        <v>185</v>
      </c>
      <c r="O50" s="34" t="s">
        <v>185</v>
      </c>
      <c r="P50" s="20"/>
      <c r="Q50" s="23">
        <v>36040</v>
      </c>
      <c r="R50" s="24" t="s">
        <v>185</v>
      </c>
    </row>
    <row r="51" spans="1:18" ht="15.75" thickBot="1" x14ac:dyDescent="0.3">
      <c r="A51" s="12"/>
      <c r="B51" s="29" t="s">
        <v>204</v>
      </c>
      <c r="C51" s="17" t="s">
        <v>185</v>
      </c>
      <c r="D51" s="11"/>
      <c r="E51" s="27">
        <v>3198</v>
      </c>
      <c r="F51" s="15" t="s">
        <v>185</v>
      </c>
      <c r="G51" s="17" t="s">
        <v>185</v>
      </c>
      <c r="H51" s="11"/>
      <c r="I51" s="28">
        <v>0</v>
      </c>
      <c r="J51" s="15" t="s">
        <v>185</v>
      </c>
      <c r="K51" s="17" t="s">
        <v>185</v>
      </c>
      <c r="L51" s="11"/>
      <c r="M51" s="28">
        <v>0</v>
      </c>
      <c r="N51" s="15" t="s">
        <v>185</v>
      </c>
      <c r="O51" s="17" t="s">
        <v>185</v>
      </c>
      <c r="P51" s="11"/>
      <c r="Q51" s="27">
        <v>3198</v>
      </c>
      <c r="R51" s="15" t="s">
        <v>185</v>
      </c>
    </row>
    <row r="52" spans="1:18" x14ac:dyDescent="0.25">
      <c r="A52" s="12"/>
      <c r="B52" s="31"/>
      <c r="C52" s="31" t="s">
        <v>185</v>
      </c>
      <c r="D52" s="32"/>
      <c r="E52" s="32"/>
      <c r="F52" s="31"/>
      <c r="G52" s="31" t="s">
        <v>185</v>
      </c>
      <c r="H52" s="32"/>
      <c r="I52" s="32"/>
      <c r="J52" s="31"/>
      <c r="K52" s="31" t="s">
        <v>185</v>
      </c>
      <c r="L52" s="32"/>
      <c r="M52" s="32"/>
      <c r="N52" s="31"/>
      <c r="O52" s="31" t="s">
        <v>185</v>
      </c>
      <c r="P52" s="32"/>
      <c r="Q52" s="32"/>
      <c r="R52" s="31"/>
    </row>
    <row r="53" spans="1:18" ht="15.75" thickBot="1" x14ac:dyDescent="0.3">
      <c r="A53" s="12"/>
      <c r="B53" s="38" t="s">
        <v>205</v>
      </c>
      <c r="C53" s="34" t="s">
        <v>185</v>
      </c>
      <c r="D53" s="20" t="s">
        <v>198</v>
      </c>
      <c r="E53" s="23">
        <v>3198</v>
      </c>
      <c r="F53" s="24" t="s">
        <v>185</v>
      </c>
      <c r="G53" s="34" t="s">
        <v>185</v>
      </c>
      <c r="H53" s="20" t="s">
        <v>198</v>
      </c>
      <c r="I53" s="23">
        <v>105564</v>
      </c>
      <c r="J53" s="24" t="s">
        <v>185</v>
      </c>
      <c r="K53" s="34" t="s">
        <v>185</v>
      </c>
      <c r="L53" s="20" t="s">
        <v>198</v>
      </c>
      <c r="M53" s="25">
        <v>0</v>
      </c>
      <c r="N53" s="24" t="s">
        <v>185</v>
      </c>
      <c r="O53" s="34" t="s">
        <v>185</v>
      </c>
      <c r="P53" s="20" t="s">
        <v>198</v>
      </c>
      <c r="Q53" s="23">
        <v>108762</v>
      </c>
      <c r="R53" s="24" t="s">
        <v>185</v>
      </c>
    </row>
    <row r="54" spans="1:18" ht="15.75" thickTop="1" x14ac:dyDescent="0.25">
      <c r="A54" s="12"/>
      <c r="B54" s="31"/>
      <c r="C54" s="31" t="s">
        <v>185</v>
      </c>
      <c r="D54" s="35"/>
      <c r="E54" s="35"/>
      <c r="F54" s="31"/>
      <c r="G54" s="31" t="s">
        <v>185</v>
      </c>
      <c r="H54" s="35"/>
      <c r="I54" s="35"/>
      <c r="J54" s="31"/>
      <c r="K54" s="31" t="s">
        <v>185</v>
      </c>
      <c r="L54" s="35"/>
      <c r="M54" s="35"/>
      <c r="N54" s="31"/>
      <c r="O54" s="31" t="s">
        <v>185</v>
      </c>
      <c r="P54" s="35"/>
      <c r="Q54" s="35"/>
      <c r="R54" s="31"/>
    </row>
    <row r="55" spans="1:18" x14ac:dyDescent="0.25">
      <c r="A55" s="12"/>
      <c r="B55" s="73" t="s">
        <v>432</v>
      </c>
      <c r="C55" s="17" t="s">
        <v>185</v>
      </c>
      <c r="D55" s="11"/>
      <c r="E55" s="11"/>
      <c r="F55" s="11"/>
      <c r="G55" s="17" t="s">
        <v>185</v>
      </c>
      <c r="H55" s="11"/>
      <c r="I55" s="11"/>
      <c r="J55" s="11"/>
      <c r="K55" s="17" t="s">
        <v>185</v>
      </c>
      <c r="L55" s="11"/>
      <c r="M55" s="11"/>
      <c r="N55" s="11"/>
      <c r="O55" s="17" t="s">
        <v>185</v>
      </c>
      <c r="P55" s="11"/>
      <c r="Q55" s="11"/>
      <c r="R55" s="11"/>
    </row>
    <row r="56" spans="1:18" x14ac:dyDescent="0.25">
      <c r="A56" s="12"/>
      <c r="B56" s="22" t="s">
        <v>433</v>
      </c>
      <c r="C56" s="34" t="s">
        <v>185</v>
      </c>
      <c r="D56" s="20"/>
      <c r="E56" s="20"/>
      <c r="F56" s="20"/>
      <c r="G56" s="34" t="s">
        <v>185</v>
      </c>
      <c r="H56" s="20"/>
      <c r="I56" s="20"/>
      <c r="J56" s="20"/>
      <c r="K56" s="34" t="s">
        <v>185</v>
      </c>
      <c r="L56" s="20"/>
      <c r="M56" s="20"/>
      <c r="N56" s="20"/>
      <c r="O56" s="34" t="s">
        <v>185</v>
      </c>
      <c r="P56" s="20"/>
      <c r="Q56" s="20"/>
      <c r="R56" s="20"/>
    </row>
    <row r="57" spans="1:18" x14ac:dyDescent="0.25">
      <c r="A57" s="12"/>
      <c r="B57" s="29" t="s">
        <v>384</v>
      </c>
      <c r="C57" s="17" t="s">
        <v>185</v>
      </c>
      <c r="D57" s="11" t="s">
        <v>198</v>
      </c>
      <c r="E57" s="28">
        <v>0</v>
      </c>
      <c r="F57" s="15" t="s">
        <v>185</v>
      </c>
      <c r="G57" s="17" t="s">
        <v>185</v>
      </c>
      <c r="H57" s="11" t="s">
        <v>198</v>
      </c>
      <c r="I57" s="28">
        <v>0</v>
      </c>
      <c r="J57" s="15" t="s">
        <v>185</v>
      </c>
      <c r="K57" s="17" t="s">
        <v>185</v>
      </c>
      <c r="L57" s="11" t="s">
        <v>198</v>
      </c>
      <c r="M57" s="27">
        <v>1928</v>
      </c>
      <c r="N57" s="15" t="s">
        <v>185</v>
      </c>
      <c r="O57" s="17" t="s">
        <v>185</v>
      </c>
      <c r="P57" s="11" t="s">
        <v>198</v>
      </c>
      <c r="Q57" s="27">
        <v>1928</v>
      </c>
      <c r="R57" s="15" t="s">
        <v>185</v>
      </c>
    </row>
    <row r="58" spans="1:18" x14ac:dyDescent="0.25">
      <c r="A58" s="12"/>
      <c r="B58" s="30" t="s">
        <v>255</v>
      </c>
      <c r="C58" s="34" t="s">
        <v>185</v>
      </c>
      <c r="D58" s="20"/>
      <c r="E58" s="25">
        <v>0</v>
      </c>
      <c r="F58" s="24" t="s">
        <v>185</v>
      </c>
      <c r="G58" s="34" t="s">
        <v>185</v>
      </c>
      <c r="H58" s="20"/>
      <c r="I58" s="25">
        <v>0</v>
      </c>
      <c r="J58" s="24" t="s">
        <v>185</v>
      </c>
      <c r="K58" s="34" t="s">
        <v>185</v>
      </c>
      <c r="L58" s="20"/>
      <c r="M58" s="25">
        <v>120</v>
      </c>
      <c r="N58" s="24" t="s">
        <v>185</v>
      </c>
      <c r="O58" s="34" t="s">
        <v>185</v>
      </c>
      <c r="P58" s="20"/>
      <c r="Q58" s="25">
        <v>120</v>
      </c>
      <c r="R58" s="24" t="s">
        <v>185</v>
      </c>
    </row>
    <row r="59" spans="1:18" x14ac:dyDescent="0.25">
      <c r="A59" s="12"/>
      <c r="B59" s="29" t="s">
        <v>281</v>
      </c>
      <c r="C59" s="17" t="s">
        <v>185</v>
      </c>
      <c r="D59" s="11"/>
      <c r="E59" s="28">
        <v>0</v>
      </c>
      <c r="F59" s="15" t="s">
        <v>185</v>
      </c>
      <c r="G59" s="17" t="s">
        <v>185</v>
      </c>
      <c r="H59" s="11"/>
      <c r="I59" s="28">
        <v>0</v>
      </c>
      <c r="J59" s="15" t="s">
        <v>185</v>
      </c>
      <c r="K59" s="17" t="s">
        <v>185</v>
      </c>
      <c r="L59" s="11"/>
      <c r="M59" s="28">
        <v>0</v>
      </c>
      <c r="N59" s="15" t="s">
        <v>185</v>
      </c>
      <c r="O59" s="17" t="s">
        <v>185</v>
      </c>
      <c r="P59" s="11"/>
      <c r="Q59" s="28">
        <v>0</v>
      </c>
      <c r="R59" s="15" t="s">
        <v>185</v>
      </c>
    </row>
    <row r="60" spans="1:18" x14ac:dyDescent="0.25">
      <c r="A60" s="12"/>
      <c r="B60" s="30" t="s">
        <v>257</v>
      </c>
      <c r="C60" s="34" t="s">
        <v>185</v>
      </c>
      <c r="D60" s="20"/>
      <c r="E60" s="25">
        <v>0</v>
      </c>
      <c r="F60" s="24" t="s">
        <v>185</v>
      </c>
      <c r="G60" s="34" t="s">
        <v>185</v>
      </c>
      <c r="H60" s="20"/>
      <c r="I60" s="25">
        <v>0</v>
      </c>
      <c r="J60" s="24" t="s">
        <v>185</v>
      </c>
      <c r="K60" s="34" t="s">
        <v>185</v>
      </c>
      <c r="L60" s="20"/>
      <c r="M60" s="23">
        <v>2441</v>
      </c>
      <c r="N60" s="24" t="s">
        <v>185</v>
      </c>
      <c r="O60" s="34" t="s">
        <v>185</v>
      </c>
      <c r="P60" s="20"/>
      <c r="Q60" s="23">
        <v>2441</v>
      </c>
      <c r="R60" s="24" t="s">
        <v>185</v>
      </c>
    </row>
    <row r="61" spans="1:18" x14ac:dyDescent="0.25">
      <c r="A61" s="12"/>
      <c r="B61" s="29" t="s">
        <v>347</v>
      </c>
      <c r="C61" s="17" t="s">
        <v>185</v>
      </c>
      <c r="D61" s="11"/>
      <c r="E61" s="28">
        <v>0</v>
      </c>
      <c r="F61" s="15" t="s">
        <v>185</v>
      </c>
      <c r="G61" s="17" t="s">
        <v>185</v>
      </c>
      <c r="H61" s="11"/>
      <c r="I61" s="28">
        <v>0</v>
      </c>
      <c r="J61" s="15" t="s">
        <v>185</v>
      </c>
      <c r="K61" s="17" t="s">
        <v>185</v>
      </c>
      <c r="L61" s="11"/>
      <c r="M61" s="28">
        <v>639</v>
      </c>
      <c r="N61" s="15" t="s">
        <v>185</v>
      </c>
      <c r="O61" s="17" t="s">
        <v>185</v>
      </c>
      <c r="P61" s="11"/>
      <c r="Q61" s="28">
        <v>639</v>
      </c>
      <c r="R61" s="15" t="s">
        <v>185</v>
      </c>
    </row>
    <row r="62" spans="1:18" ht="15.75" thickBot="1" x14ac:dyDescent="0.3">
      <c r="A62" s="12"/>
      <c r="B62" s="30" t="s">
        <v>434</v>
      </c>
      <c r="C62" s="34" t="s">
        <v>185</v>
      </c>
      <c r="D62" s="20"/>
      <c r="E62" s="25">
        <v>0</v>
      </c>
      <c r="F62" s="24" t="s">
        <v>185</v>
      </c>
      <c r="G62" s="34" t="s">
        <v>185</v>
      </c>
      <c r="H62" s="20"/>
      <c r="I62" s="25">
        <v>0</v>
      </c>
      <c r="J62" s="24" t="s">
        <v>185</v>
      </c>
      <c r="K62" s="34" t="s">
        <v>185</v>
      </c>
      <c r="L62" s="20"/>
      <c r="M62" s="25">
        <v>263</v>
      </c>
      <c r="N62" s="24" t="s">
        <v>185</v>
      </c>
      <c r="O62" s="34" t="s">
        <v>185</v>
      </c>
      <c r="P62" s="20"/>
      <c r="Q62" s="25">
        <v>263</v>
      </c>
      <c r="R62" s="24" t="s">
        <v>185</v>
      </c>
    </row>
    <row r="63" spans="1:18" x14ac:dyDescent="0.25">
      <c r="A63" s="12"/>
      <c r="B63" s="31"/>
      <c r="C63" s="31" t="s">
        <v>185</v>
      </c>
      <c r="D63" s="32"/>
      <c r="E63" s="32"/>
      <c r="F63" s="31"/>
      <c r="G63" s="31" t="s">
        <v>185</v>
      </c>
      <c r="H63" s="32"/>
      <c r="I63" s="32"/>
      <c r="J63" s="31"/>
      <c r="K63" s="31" t="s">
        <v>185</v>
      </c>
      <c r="L63" s="32"/>
      <c r="M63" s="32"/>
      <c r="N63" s="31"/>
      <c r="O63" s="31" t="s">
        <v>185</v>
      </c>
      <c r="P63" s="32"/>
      <c r="Q63" s="32"/>
      <c r="R63" s="31"/>
    </row>
    <row r="64" spans="1:18" ht="15.75" thickBot="1" x14ac:dyDescent="0.3">
      <c r="A64" s="12"/>
      <c r="B64" s="33" t="s">
        <v>435</v>
      </c>
      <c r="C64" s="17" t="s">
        <v>185</v>
      </c>
      <c r="D64" s="11" t="s">
        <v>198</v>
      </c>
      <c r="E64" s="28">
        <v>0</v>
      </c>
      <c r="F64" s="15" t="s">
        <v>185</v>
      </c>
      <c r="G64" s="17" t="s">
        <v>185</v>
      </c>
      <c r="H64" s="11" t="s">
        <v>198</v>
      </c>
      <c r="I64" s="28">
        <v>0</v>
      </c>
      <c r="J64" s="15" t="s">
        <v>185</v>
      </c>
      <c r="K64" s="17" t="s">
        <v>185</v>
      </c>
      <c r="L64" s="11" t="s">
        <v>198</v>
      </c>
      <c r="M64" s="27">
        <v>5391</v>
      </c>
      <c r="N64" s="15" t="s">
        <v>185</v>
      </c>
      <c r="O64" s="17" t="s">
        <v>185</v>
      </c>
      <c r="P64" s="11" t="s">
        <v>198</v>
      </c>
      <c r="Q64" s="27">
        <v>5391</v>
      </c>
      <c r="R64" s="15" t="s">
        <v>185</v>
      </c>
    </row>
    <row r="65" spans="1:22" ht="15.75" thickTop="1" x14ac:dyDescent="0.25">
      <c r="A65" s="12"/>
      <c r="B65" s="31"/>
      <c r="C65" s="31" t="s">
        <v>185</v>
      </c>
      <c r="D65" s="35"/>
      <c r="E65" s="35"/>
      <c r="F65" s="31"/>
      <c r="G65" s="31" t="s">
        <v>185</v>
      </c>
      <c r="H65" s="35"/>
      <c r="I65" s="35"/>
      <c r="J65" s="31"/>
      <c r="K65" s="31" t="s">
        <v>185</v>
      </c>
      <c r="L65" s="35"/>
      <c r="M65" s="35"/>
      <c r="N65" s="31"/>
      <c r="O65" s="31" t="s">
        <v>185</v>
      </c>
      <c r="P65" s="35"/>
      <c r="Q65" s="35"/>
      <c r="R65" s="31"/>
    </row>
    <row r="66" spans="1:22" x14ac:dyDescent="0.25">
      <c r="A66" s="12"/>
      <c r="B66" s="22" t="s">
        <v>38</v>
      </c>
      <c r="C66" s="34" t="s">
        <v>185</v>
      </c>
      <c r="D66" s="20" t="s">
        <v>198</v>
      </c>
      <c r="E66" s="25">
        <v>0</v>
      </c>
      <c r="F66" s="24" t="s">
        <v>185</v>
      </c>
      <c r="G66" s="34" t="s">
        <v>185</v>
      </c>
      <c r="H66" s="20" t="s">
        <v>198</v>
      </c>
      <c r="I66" s="23">
        <v>1611</v>
      </c>
      <c r="J66" s="24" t="s">
        <v>185</v>
      </c>
      <c r="K66" s="34" t="s">
        <v>185</v>
      </c>
      <c r="L66" s="20" t="s">
        <v>198</v>
      </c>
      <c r="M66" s="25">
        <v>0</v>
      </c>
      <c r="N66" s="24" t="s">
        <v>185</v>
      </c>
      <c r="O66" s="34" t="s">
        <v>185</v>
      </c>
      <c r="P66" s="20" t="s">
        <v>198</v>
      </c>
      <c r="Q66" s="23">
        <v>1611</v>
      </c>
      <c r="R66" s="24" t="s">
        <v>185</v>
      </c>
    </row>
    <row r="67" spans="1:22" x14ac:dyDescent="0.25">
      <c r="A67" s="12"/>
      <c r="B67" s="26" t="s">
        <v>436</v>
      </c>
      <c r="C67" s="17" t="s">
        <v>185</v>
      </c>
      <c r="D67" s="11"/>
      <c r="E67" s="11"/>
      <c r="F67" s="11"/>
      <c r="G67" s="17" t="s">
        <v>185</v>
      </c>
      <c r="H67" s="11"/>
      <c r="I67" s="11"/>
      <c r="J67" s="11"/>
      <c r="K67" s="17" t="s">
        <v>185</v>
      </c>
      <c r="L67" s="11"/>
      <c r="M67" s="11"/>
      <c r="N67" s="11"/>
      <c r="O67" s="17" t="s">
        <v>185</v>
      </c>
      <c r="P67" s="11"/>
      <c r="Q67" s="11"/>
      <c r="R67" s="11"/>
    </row>
    <row r="68" spans="1:22" ht="15.75" thickBot="1" x14ac:dyDescent="0.3">
      <c r="A68" s="12"/>
      <c r="B68" s="30" t="s">
        <v>384</v>
      </c>
      <c r="C68" s="34" t="s">
        <v>185</v>
      </c>
      <c r="D68" s="20" t="s">
        <v>198</v>
      </c>
      <c r="E68" s="25">
        <v>0</v>
      </c>
      <c r="F68" s="24" t="s">
        <v>185</v>
      </c>
      <c r="G68" s="34" t="s">
        <v>185</v>
      </c>
      <c r="H68" s="20" t="s">
        <v>198</v>
      </c>
      <c r="I68" s="25">
        <v>0</v>
      </c>
      <c r="J68" s="24" t="s">
        <v>185</v>
      </c>
      <c r="K68" s="34" t="s">
        <v>185</v>
      </c>
      <c r="L68" s="20" t="s">
        <v>198</v>
      </c>
      <c r="M68" s="25">
        <v>466</v>
      </c>
      <c r="N68" s="24" t="s">
        <v>185</v>
      </c>
      <c r="O68" s="34" t="s">
        <v>185</v>
      </c>
      <c r="P68" s="20" t="s">
        <v>198</v>
      </c>
      <c r="Q68" s="25">
        <v>466</v>
      </c>
      <c r="R68" s="24" t="s">
        <v>185</v>
      </c>
    </row>
    <row r="69" spans="1:22" x14ac:dyDescent="0.25">
      <c r="A69" s="12"/>
      <c r="B69" s="31"/>
      <c r="C69" s="31" t="s">
        <v>185</v>
      </c>
      <c r="D69" s="32"/>
      <c r="E69" s="32"/>
      <c r="F69" s="31"/>
      <c r="G69" s="31" t="s">
        <v>185</v>
      </c>
      <c r="H69" s="32"/>
      <c r="I69" s="32"/>
      <c r="J69" s="31"/>
      <c r="K69" s="31" t="s">
        <v>185</v>
      </c>
      <c r="L69" s="32"/>
      <c r="M69" s="32"/>
      <c r="N69" s="31"/>
      <c r="O69" s="31" t="s">
        <v>185</v>
      </c>
      <c r="P69" s="32"/>
      <c r="Q69" s="32"/>
      <c r="R69" s="31"/>
    </row>
    <row r="70" spans="1:22" ht="15.75" thickBot="1" x14ac:dyDescent="0.3">
      <c r="A70" s="12"/>
      <c r="B70" s="33" t="s">
        <v>437</v>
      </c>
      <c r="C70" s="17" t="s">
        <v>185</v>
      </c>
      <c r="D70" s="11" t="s">
        <v>198</v>
      </c>
      <c r="E70" s="28">
        <v>0</v>
      </c>
      <c r="F70" s="15" t="s">
        <v>185</v>
      </c>
      <c r="G70" s="17" t="s">
        <v>185</v>
      </c>
      <c r="H70" s="11" t="s">
        <v>198</v>
      </c>
      <c r="I70" s="28">
        <v>0</v>
      </c>
      <c r="J70" s="15" t="s">
        <v>185</v>
      </c>
      <c r="K70" s="17" t="s">
        <v>185</v>
      </c>
      <c r="L70" s="11" t="s">
        <v>198</v>
      </c>
      <c r="M70" s="28">
        <v>466</v>
      </c>
      <c r="N70" s="15" t="s">
        <v>185</v>
      </c>
      <c r="O70" s="17" t="s">
        <v>185</v>
      </c>
      <c r="P70" s="11" t="s">
        <v>198</v>
      </c>
      <c r="Q70" s="28">
        <v>466</v>
      </c>
      <c r="R70" s="15" t="s">
        <v>185</v>
      </c>
    </row>
    <row r="71" spans="1:22" ht="15.75" thickTop="1" x14ac:dyDescent="0.25">
      <c r="A71" s="12"/>
      <c r="B71" s="31"/>
      <c r="C71" s="31" t="s">
        <v>185</v>
      </c>
      <c r="D71" s="35"/>
      <c r="E71" s="35"/>
      <c r="F71" s="31"/>
      <c r="G71" s="31" t="s">
        <v>185</v>
      </c>
      <c r="H71" s="35"/>
      <c r="I71" s="35"/>
      <c r="J71" s="31"/>
      <c r="K71" s="31" t="s">
        <v>185</v>
      </c>
      <c r="L71" s="35"/>
      <c r="M71" s="35"/>
      <c r="N71" s="31"/>
      <c r="O71" s="31" t="s">
        <v>185</v>
      </c>
      <c r="P71" s="35"/>
      <c r="Q71" s="35"/>
      <c r="R71" s="31"/>
    </row>
    <row r="72" spans="1:22" ht="38.25" customHeight="1" x14ac:dyDescent="0.25">
      <c r="A72" s="12"/>
      <c r="B72" s="14" t="s">
        <v>438</v>
      </c>
      <c r="C72" s="14"/>
      <c r="D72" s="14"/>
      <c r="E72" s="14"/>
      <c r="F72" s="14"/>
      <c r="G72" s="14"/>
      <c r="H72" s="14"/>
      <c r="I72" s="14"/>
      <c r="J72" s="14"/>
      <c r="K72" s="14"/>
      <c r="L72" s="14"/>
      <c r="M72" s="14"/>
      <c r="N72" s="14"/>
      <c r="O72" s="14"/>
      <c r="P72" s="14"/>
      <c r="Q72" s="14"/>
      <c r="R72" s="14"/>
      <c r="S72" s="14"/>
      <c r="T72" s="14"/>
      <c r="U72" s="14"/>
      <c r="V72" s="14"/>
    </row>
    <row r="73" spans="1:22" ht="26.25" customHeight="1" x14ac:dyDescent="0.25">
      <c r="A73" s="12"/>
      <c r="B73" s="74" t="s">
        <v>439</v>
      </c>
      <c r="C73" s="74"/>
      <c r="D73" s="74"/>
      <c r="E73" s="74"/>
      <c r="F73" s="74"/>
      <c r="G73" s="74"/>
      <c r="H73" s="74"/>
      <c r="I73" s="74"/>
      <c r="J73" s="74"/>
      <c r="K73" s="74"/>
      <c r="L73" s="74"/>
      <c r="M73" s="74"/>
      <c r="N73" s="74"/>
      <c r="O73" s="74"/>
      <c r="P73" s="74"/>
      <c r="Q73" s="74"/>
      <c r="R73" s="74"/>
      <c r="S73" s="74"/>
      <c r="T73" s="74"/>
      <c r="U73" s="74"/>
      <c r="V73" s="74"/>
    </row>
    <row r="74" spans="1:22" x14ac:dyDescent="0.25">
      <c r="A74" s="12"/>
      <c r="B74" s="74" t="s">
        <v>440</v>
      </c>
      <c r="C74" s="74"/>
      <c r="D74" s="74"/>
      <c r="E74" s="74"/>
      <c r="F74" s="74"/>
      <c r="G74" s="74"/>
      <c r="H74" s="74"/>
      <c r="I74" s="74"/>
      <c r="J74" s="74"/>
      <c r="K74" s="74"/>
      <c r="L74" s="74"/>
      <c r="M74" s="74"/>
      <c r="N74" s="74"/>
      <c r="O74" s="74"/>
      <c r="P74" s="74"/>
      <c r="Q74" s="74"/>
      <c r="R74" s="74"/>
      <c r="S74" s="74"/>
      <c r="T74" s="74"/>
      <c r="U74" s="74"/>
      <c r="V74" s="74"/>
    </row>
    <row r="75" spans="1:22" ht="38.25" customHeight="1" x14ac:dyDescent="0.25">
      <c r="A75" s="12"/>
      <c r="B75" s="14" t="s">
        <v>441</v>
      </c>
      <c r="C75" s="14"/>
      <c r="D75" s="14"/>
      <c r="E75" s="14"/>
      <c r="F75" s="14"/>
      <c r="G75" s="14"/>
      <c r="H75" s="14"/>
      <c r="I75" s="14"/>
      <c r="J75" s="14"/>
      <c r="K75" s="14"/>
      <c r="L75" s="14"/>
      <c r="M75" s="14"/>
      <c r="N75" s="14"/>
      <c r="O75" s="14"/>
      <c r="P75" s="14"/>
      <c r="Q75" s="14"/>
      <c r="R75" s="14"/>
      <c r="S75" s="14"/>
      <c r="T75" s="14"/>
      <c r="U75" s="14"/>
      <c r="V75" s="14"/>
    </row>
    <row r="76" spans="1:22" x14ac:dyDescent="0.25">
      <c r="A76" s="12"/>
      <c r="B76" s="74" t="s">
        <v>442</v>
      </c>
      <c r="C76" s="74"/>
      <c r="D76" s="74"/>
      <c r="E76" s="74"/>
      <c r="F76" s="74"/>
      <c r="G76" s="74"/>
      <c r="H76" s="74"/>
      <c r="I76" s="74"/>
      <c r="J76" s="74"/>
      <c r="K76" s="74"/>
      <c r="L76" s="74"/>
      <c r="M76" s="74"/>
      <c r="N76" s="74"/>
      <c r="O76" s="74"/>
      <c r="P76" s="74"/>
      <c r="Q76" s="74"/>
      <c r="R76" s="74"/>
      <c r="S76" s="74"/>
      <c r="T76" s="74"/>
      <c r="U76" s="74"/>
      <c r="V76" s="74"/>
    </row>
    <row r="77" spans="1:22" x14ac:dyDescent="0.25">
      <c r="A77" s="12"/>
      <c r="B77" s="74" t="s">
        <v>443</v>
      </c>
      <c r="C77" s="74"/>
      <c r="D77" s="74"/>
      <c r="E77" s="74"/>
      <c r="F77" s="74"/>
      <c r="G77" s="74"/>
      <c r="H77" s="74"/>
      <c r="I77" s="74"/>
      <c r="J77" s="74"/>
      <c r="K77" s="74"/>
      <c r="L77" s="74"/>
      <c r="M77" s="74"/>
      <c r="N77" s="74"/>
      <c r="O77" s="74"/>
      <c r="P77" s="74"/>
      <c r="Q77" s="74"/>
      <c r="R77" s="74"/>
      <c r="S77" s="74"/>
      <c r="T77" s="74"/>
      <c r="U77" s="74"/>
      <c r="V77" s="74"/>
    </row>
    <row r="78" spans="1:22" ht="25.5" customHeight="1" x14ac:dyDescent="0.25">
      <c r="A78" s="12"/>
      <c r="B78" s="14" t="s">
        <v>444</v>
      </c>
      <c r="C78" s="14"/>
      <c r="D78" s="14"/>
      <c r="E78" s="14"/>
      <c r="F78" s="14"/>
      <c r="G78" s="14"/>
      <c r="H78" s="14"/>
      <c r="I78" s="14"/>
      <c r="J78" s="14"/>
      <c r="K78" s="14"/>
      <c r="L78" s="14"/>
      <c r="M78" s="14"/>
      <c r="N78" s="14"/>
      <c r="O78" s="14"/>
      <c r="P78" s="14"/>
      <c r="Q78" s="14"/>
      <c r="R78" s="14"/>
      <c r="S78" s="14"/>
      <c r="T78" s="14"/>
      <c r="U78" s="14"/>
      <c r="V78" s="14"/>
    </row>
    <row r="79" spans="1:22" x14ac:dyDescent="0.25">
      <c r="A79" s="12"/>
      <c r="B79" s="14" t="s">
        <v>445</v>
      </c>
      <c r="C79" s="14"/>
      <c r="D79" s="14"/>
      <c r="E79" s="14"/>
      <c r="F79" s="14"/>
      <c r="G79" s="14"/>
      <c r="H79" s="14"/>
      <c r="I79" s="14"/>
      <c r="J79" s="14"/>
      <c r="K79" s="14"/>
      <c r="L79" s="14"/>
      <c r="M79" s="14"/>
      <c r="N79" s="14"/>
      <c r="O79" s="14"/>
      <c r="P79" s="14"/>
      <c r="Q79" s="14"/>
      <c r="R79" s="14"/>
      <c r="S79" s="14"/>
      <c r="T79" s="14"/>
      <c r="U79" s="14"/>
      <c r="V79" s="14"/>
    </row>
    <row r="80" spans="1:22" ht="25.5" customHeight="1" x14ac:dyDescent="0.25">
      <c r="A80" s="12"/>
      <c r="B80" s="14" t="s">
        <v>446</v>
      </c>
      <c r="C80" s="14"/>
      <c r="D80" s="14"/>
      <c r="E80" s="14"/>
      <c r="F80" s="14"/>
      <c r="G80" s="14"/>
      <c r="H80" s="14"/>
      <c r="I80" s="14"/>
      <c r="J80" s="14"/>
      <c r="K80" s="14"/>
      <c r="L80" s="14"/>
      <c r="M80" s="14"/>
      <c r="N80" s="14"/>
      <c r="O80" s="14"/>
      <c r="P80" s="14"/>
      <c r="Q80" s="14"/>
      <c r="R80" s="14"/>
      <c r="S80" s="14"/>
      <c r="T80" s="14"/>
      <c r="U80" s="14"/>
      <c r="V80" s="14"/>
    </row>
    <row r="81" spans="1:22" ht="15.75" x14ac:dyDescent="0.25">
      <c r="A81" s="12"/>
      <c r="B81" s="44"/>
      <c r="C81" s="44"/>
      <c r="D81" s="44"/>
      <c r="E81" s="44"/>
      <c r="F81" s="44"/>
      <c r="G81" s="44"/>
      <c r="H81" s="44"/>
      <c r="I81" s="44"/>
      <c r="J81" s="44"/>
      <c r="K81" s="44"/>
      <c r="L81" s="44"/>
      <c r="M81" s="44"/>
      <c r="N81" s="44"/>
      <c r="O81" s="44"/>
      <c r="P81" s="44"/>
      <c r="Q81" s="44"/>
      <c r="R81" s="44"/>
      <c r="S81" s="44"/>
      <c r="T81" s="44"/>
      <c r="U81" s="44"/>
      <c r="V81" s="44"/>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2"/>
      <c r="B83" s="17"/>
      <c r="C83" s="17" t="s">
        <v>185</v>
      </c>
      <c r="D83" s="40" t="s">
        <v>447</v>
      </c>
      <c r="E83" s="40"/>
      <c r="F83" s="17"/>
      <c r="G83" s="17" t="s">
        <v>185</v>
      </c>
      <c r="H83" s="40" t="s">
        <v>189</v>
      </c>
      <c r="I83" s="40"/>
      <c r="J83" s="17"/>
      <c r="K83" s="17" t="s">
        <v>185</v>
      </c>
      <c r="L83" s="42" t="s">
        <v>448</v>
      </c>
      <c r="M83" s="42"/>
      <c r="N83" s="42"/>
      <c r="O83" s="42"/>
      <c r="P83" s="42"/>
      <c r="Q83" s="42"/>
      <c r="R83" s="42"/>
      <c r="S83" s="42"/>
      <c r="T83" s="42"/>
      <c r="U83" s="42"/>
      <c r="V83" s="17"/>
    </row>
    <row r="84" spans="1:22" ht="15.75" thickBot="1" x14ac:dyDescent="0.3">
      <c r="A84" s="12"/>
      <c r="B84" s="45" t="s">
        <v>190</v>
      </c>
      <c r="C84" s="17" t="s">
        <v>185</v>
      </c>
      <c r="D84" s="40" t="s">
        <v>194</v>
      </c>
      <c r="E84" s="40"/>
      <c r="F84" s="17"/>
      <c r="G84" s="17" t="s">
        <v>185</v>
      </c>
      <c r="H84" s="40" t="s">
        <v>194</v>
      </c>
      <c r="I84" s="40"/>
      <c r="J84" s="17"/>
      <c r="K84" s="17" t="s">
        <v>185</v>
      </c>
      <c r="L84" s="46" t="s">
        <v>428</v>
      </c>
      <c r="M84" s="46"/>
      <c r="N84" s="17"/>
      <c r="O84" s="17" t="s">
        <v>185</v>
      </c>
      <c r="P84" s="46" t="s">
        <v>429</v>
      </c>
      <c r="Q84" s="46"/>
      <c r="R84" s="17"/>
      <c r="S84" s="17" t="s">
        <v>185</v>
      </c>
      <c r="T84" s="46" t="s">
        <v>430</v>
      </c>
      <c r="U84" s="46"/>
      <c r="V84" s="17"/>
    </row>
    <row r="85" spans="1:22" x14ac:dyDescent="0.25">
      <c r="A85" s="12"/>
      <c r="B85" s="50" t="s">
        <v>449</v>
      </c>
      <c r="C85" s="20" t="s">
        <v>185</v>
      </c>
      <c r="D85" s="20"/>
      <c r="E85" s="20"/>
      <c r="F85" s="20"/>
      <c r="G85" s="20" t="s">
        <v>185</v>
      </c>
      <c r="H85" s="20"/>
      <c r="I85" s="20"/>
      <c r="J85" s="20"/>
      <c r="K85" s="20" t="s">
        <v>185</v>
      </c>
      <c r="L85" s="20"/>
      <c r="M85" s="20"/>
      <c r="N85" s="20"/>
      <c r="O85" s="20" t="s">
        <v>185</v>
      </c>
      <c r="P85" s="20"/>
      <c r="Q85" s="20"/>
      <c r="R85" s="20"/>
      <c r="S85" s="20" t="s">
        <v>185</v>
      </c>
      <c r="T85" s="20"/>
      <c r="U85" s="20"/>
      <c r="V85" s="20"/>
    </row>
    <row r="86" spans="1:22" x14ac:dyDescent="0.25">
      <c r="A86" s="12"/>
      <c r="B86" s="21" t="s">
        <v>450</v>
      </c>
      <c r="C86" s="11" t="s">
        <v>185</v>
      </c>
      <c r="D86" s="11"/>
      <c r="E86" s="11"/>
      <c r="F86" s="11"/>
      <c r="G86" s="11" t="s">
        <v>185</v>
      </c>
      <c r="H86" s="11"/>
      <c r="I86" s="11"/>
      <c r="J86" s="11"/>
      <c r="K86" s="11" t="s">
        <v>185</v>
      </c>
      <c r="L86" s="11"/>
      <c r="M86" s="11"/>
      <c r="N86" s="11"/>
      <c r="O86" s="11" t="s">
        <v>185</v>
      </c>
      <c r="P86" s="11"/>
      <c r="Q86" s="11"/>
      <c r="R86" s="11"/>
      <c r="S86" s="11" t="s">
        <v>185</v>
      </c>
      <c r="T86" s="11"/>
      <c r="U86" s="11"/>
      <c r="V86" s="11"/>
    </row>
    <row r="87" spans="1:22" x14ac:dyDescent="0.25">
      <c r="A87" s="12"/>
      <c r="B87" s="22" t="s">
        <v>451</v>
      </c>
      <c r="C87" s="20" t="s">
        <v>185</v>
      </c>
      <c r="D87" s="20" t="s">
        <v>198</v>
      </c>
      <c r="E87" s="23">
        <v>18888</v>
      </c>
      <c r="F87" s="24" t="s">
        <v>185</v>
      </c>
      <c r="G87" s="20" t="s">
        <v>185</v>
      </c>
      <c r="H87" s="20" t="s">
        <v>198</v>
      </c>
      <c r="I87" s="23">
        <v>18888</v>
      </c>
      <c r="J87" s="24" t="s">
        <v>185</v>
      </c>
      <c r="K87" s="20" t="s">
        <v>185</v>
      </c>
      <c r="L87" s="20" t="s">
        <v>198</v>
      </c>
      <c r="M87" s="23">
        <v>18888</v>
      </c>
      <c r="N87" s="24" t="s">
        <v>185</v>
      </c>
      <c r="O87" s="20" t="s">
        <v>185</v>
      </c>
      <c r="P87" s="20" t="s">
        <v>198</v>
      </c>
      <c r="Q87" s="25">
        <v>0</v>
      </c>
      <c r="R87" s="24" t="s">
        <v>185</v>
      </c>
      <c r="S87" s="20" t="s">
        <v>185</v>
      </c>
      <c r="T87" s="20" t="s">
        <v>198</v>
      </c>
      <c r="U87" s="25">
        <v>0</v>
      </c>
      <c r="V87" s="24" t="s">
        <v>185</v>
      </c>
    </row>
    <row r="88" spans="1:22" x14ac:dyDescent="0.25">
      <c r="A88" s="12"/>
      <c r="B88" s="26" t="s">
        <v>34</v>
      </c>
      <c r="C88" s="11" t="s">
        <v>185</v>
      </c>
      <c r="D88" s="11"/>
      <c r="E88" s="27">
        <v>4425</v>
      </c>
      <c r="F88" s="15" t="s">
        <v>185</v>
      </c>
      <c r="G88" s="11" t="s">
        <v>185</v>
      </c>
      <c r="H88" s="11"/>
      <c r="I88" s="27">
        <v>4425</v>
      </c>
      <c r="J88" s="15" t="s">
        <v>185</v>
      </c>
      <c r="K88" s="11" t="s">
        <v>185</v>
      </c>
      <c r="L88" s="11"/>
      <c r="M88" s="28">
        <v>0</v>
      </c>
      <c r="N88" s="15" t="s">
        <v>185</v>
      </c>
      <c r="O88" s="11" t="s">
        <v>185</v>
      </c>
      <c r="P88" s="11"/>
      <c r="Q88" s="27">
        <v>4425</v>
      </c>
      <c r="R88" s="15" t="s">
        <v>185</v>
      </c>
      <c r="S88" s="11" t="s">
        <v>185</v>
      </c>
      <c r="T88" s="11"/>
      <c r="U88" s="28">
        <v>0</v>
      </c>
      <c r="V88" s="15" t="s">
        <v>185</v>
      </c>
    </row>
    <row r="89" spans="1:22" x14ac:dyDescent="0.25">
      <c r="A89" s="12"/>
      <c r="B89" s="22" t="s">
        <v>452</v>
      </c>
      <c r="C89" s="20" t="s">
        <v>185</v>
      </c>
      <c r="D89" s="20"/>
      <c r="E89" s="23">
        <v>108593</v>
      </c>
      <c r="F89" s="24" t="s">
        <v>185</v>
      </c>
      <c r="G89" s="20" t="s">
        <v>185</v>
      </c>
      <c r="H89" s="20"/>
      <c r="I89" s="23">
        <v>108593</v>
      </c>
      <c r="J89" s="24" t="s">
        <v>185</v>
      </c>
      <c r="K89" s="20" t="s">
        <v>185</v>
      </c>
      <c r="L89" s="20"/>
      <c r="M89" s="23">
        <v>2141</v>
      </c>
      <c r="N89" s="24" t="s">
        <v>185</v>
      </c>
      <c r="O89" s="20" t="s">
        <v>185</v>
      </c>
      <c r="P89" s="20"/>
      <c r="Q89" s="23">
        <v>106452</v>
      </c>
      <c r="R89" s="24" t="s">
        <v>185</v>
      </c>
      <c r="S89" s="20" t="s">
        <v>185</v>
      </c>
      <c r="T89" s="20"/>
      <c r="U89" s="25">
        <v>0</v>
      </c>
      <c r="V89" s="24" t="s">
        <v>185</v>
      </c>
    </row>
    <row r="90" spans="1:22" x14ac:dyDescent="0.25">
      <c r="A90" s="12"/>
      <c r="B90" s="26" t="s">
        <v>453</v>
      </c>
      <c r="C90" s="11" t="s">
        <v>185</v>
      </c>
      <c r="D90" s="11"/>
      <c r="E90" s="28">
        <v>8</v>
      </c>
      <c r="F90" s="15" t="s">
        <v>185</v>
      </c>
      <c r="G90" s="11" t="s">
        <v>185</v>
      </c>
      <c r="H90" s="11"/>
      <c r="I90" s="28">
        <v>8</v>
      </c>
      <c r="J90" s="15" t="s">
        <v>185</v>
      </c>
      <c r="K90" s="11" t="s">
        <v>185</v>
      </c>
      <c r="L90" s="11"/>
      <c r="M90" s="28">
        <v>0</v>
      </c>
      <c r="N90" s="15" t="s">
        <v>185</v>
      </c>
      <c r="O90" s="11" t="s">
        <v>185</v>
      </c>
      <c r="P90" s="11"/>
      <c r="Q90" s="28">
        <v>8</v>
      </c>
      <c r="R90" s="15" t="s">
        <v>185</v>
      </c>
      <c r="S90" s="11" t="s">
        <v>185</v>
      </c>
      <c r="T90" s="11"/>
      <c r="U90" s="28">
        <v>0</v>
      </c>
      <c r="V90" s="15" t="s">
        <v>185</v>
      </c>
    </row>
    <row r="91" spans="1:22" x14ac:dyDescent="0.25">
      <c r="A91" s="12"/>
      <c r="B91" s="22" t="s">
        <v>38</v>
      </c>
      <c r="C91" s="20" t="s">
        <v>185</v>
      </c>
      <c r="D91" s="20"/>
      <c r="E91" s="25">
        <v>511</v>
      </c>
      <c r="F91" s="24" t="s">
        <v>185</v>
      </c>
      <c r="G91" s="20" t="s">
        <v>185</v>
      </c>
      <c r="H91" s="20"/>
      <c r="I91" s="25">
        <v>520</v>
      </c>
      <c r="J91" s="24" t="s">
        <v>185</v>
      </c>
      <c r="K91" s="20" t="s">
        <v>185</v>
      </c>
      <c r="L91" s="20"/>
      <c r="M91" s="25">
        <v>0</v>
      </c>
      <c r="N91" s="24" t="s">
        <v>185</v>
      </c>
      <c r="O91" s="20" t="s">
        <v>185</v>
      </c>
      <c r="P91" s="20"/>
      <c r="Q91" s="25">
        <v>520</v>
      </c>
      <c r="R91" s="24" t="s">
        <v>185</v>
      </c>
      <c r="S91" s="20" t="s">
        <v>185</v>
      </c>
      <c r="T91" s="20"/>
      <c r="U91" s="25">
        <v>0</v>
      </c>
      <c r="V91" s="24" t="s">
        <v>185</v>
      </c>
    </row>
    <row r="92" spans="1:22" x14ac:dyDescent="0.25">
      <c r="A92" s="12"/>
      <c r="B92" s="26" t="s">
        <v>37</v>
      </c>
      <c r="C92" s="11" t="s">
        <v>185</v>
      </c>
      <c r="D92" s="11"/>
      <c r="E92" s="27">
        <v>287224</v>
      </c>
      <c r="F92" s="15" t="s">
        <v>185</v>
      </c>
      <c r="G92" s="11" t="s">
        <v>185</v>
      </c>
      <c r="H92" s="11"/>
      <c r="I92" s="27">
        <v>287522</v>
      </c>
      <c r="J92" s="15" t="s">
        <v>185</v>
      </c>
      <c r="K92" s="11" t="s">
        <v>185</v>
      </c>
      <c r="L92" s="11"/>
      <c r="M92" s="28">
        <v>0</v>
      </c>
      <c r="N92" s="15" t="s">
        <v>185</v>
      </c>
      <c r="O92" s="11" t="s">
        <v>185</v>
      </c>
      <c r="P92" s="11"/>
      <c r="Q92" s="28">
        <v>0</v>
      </c>
      <c r="R92" s="15" t="s">
        <v>185</v>
      </c>
      <c r="S92" s="11" t="s">
        <v>185</v>
      </c>
      <c r="T92" s="11"/>
      <c r="U92" s="27">
        <v>287522</v>
      </c>
      <c r="V92" s="15" t="s">
        <v>185</v>
      </c>
    </row>
    <row r="93" spans="1:22" x14ac:dyDescent="0.25">
      <c r="A93" s="12"/>
      <c r="B93" s="22" t="s">
        <v>454</v>
      </c>
      <c r="C93" s="20" t="s">
        <v>185</v>
      </c>
      <c r="D93" s="20"/>
      <c r="E93" s="23">
        <v>2820</v>
      </c>
      <c r="F93" s="24" t="s">
        <v>185</v>
      </c>
      <c r="G93" s="20" t="s">
        <v>185</v>
      </c>
      <c r="H93" s="20"/>
      <c r="I93" s="23">
        <v>2820</v>
      </c>
      <c r="J93" s="24" t="s">
        <v>185</v>
      </c>
      <c r="K93" s="20" t="s">
        <v>185</v>
      </c>
      <c r="L93" s="20"/>
      <c r="M93" s="25">
        <v>0</v>
      </c>
      <c r="N93" s="24" t="s">
        <v>185</v>
      </c>
      <c r="O93" s="20" t="s">
        <v>185</v>
      </c>
      <c r="P93" s="20"/>
      <c r="Q93" s="23">
        <v>2820</v>
      </c>
      <c r="R93" s="24" t="s">
        <v>185</v>
      </c>
      <c r="S93" s="20" t="s">
        <v>185</v>
      </c>
      <c r="T93" s="20"/>
      <c r="U93" s="25">
        <v>0</v>
      </c>
      <c r="V93" s="24" t="s">
        <v>185</v>
      </c>
    </row>
    <row r="94" spans="1:22" x14ac:dyDescent="0.25">
      <c r="A94" s="12"/>
      <c r="B94" s="26" t="s">
        <v>42</v>
      </c>
      <c r="C94" s="11" t="s">
        <v>185</v>
      </c>
      <c r="D94" s="11"/>
      <c r="E94" s="27">
        <v>1598</v>
      </c>
      <c r="F94" s="15" t="s">
        <v>185</v>
      </c>
      <c r="G94" s="11" t="s">
        <v>185</v>
      </c>
      <c r="H94" s="11"/>
      <c r="I94" s="27">
        <v>1598</v>
      </c>
      <c r="J94" s="15" t="s">
        <v>185</v>
      </c>
      <c r="K94" s="11" t="s">
        <v>185</v>
      </c>
      <c r="L94" s="11"/>
      <c r="M94" s="28">
        <v>0</v>
      </c>
      <c r="N94" s="15" t="s">
        <v>185</v>
      </c>
      <c r="O94" s="11" t="s">
        <v>185</v>
      </c>
      <c r="P94" s="11"/>
      <c r="Q94" s="27">
        <v>1598</v>
      </c>
      <c r="R94" s="15" t="s">
        <v>185</v>
      </c>
      <c r="S94" s="11" t="s">
        <v>185</v>
      </c>
      <c r="T94" s="11"/>
      <c r="U94" s="28">
        <v>0</v>
      </c>
      <c r="V94" s="15" t="s">
        <v>185</v>
      </c>
    </row>
    <row r="95" spans="1:22" x14ac:dyDescent="0.25">
      <c r="A95" s="12"/>
      <c r="B95" s="22" t="s">
        <v>455</v>
      </c>
      <c r="C95" s="20" t="s">
        <v>185</v>
      </c>
      <c r="D95" s="20"/>
      <c r="E95" s="20"/>
      <c r="F95" s="20"/>
      <c r="G95" s="20" t="s">
        <v>185</v>
      </c>
      <c r="H95" s="20"/>
      <c r="I95" s="20"/>
      <c r="J95" s="20"/>
      <c r="K95" s="20" t="s">
        <v>185</v>
      </c>
      <c r="L95" s="20"/>
      <c r="M95" s="20"/>
      <c r="N95" s="20"/>
      <c r="O95" s="20" t="s">
        <v>185</v>
      </c>
      <c r="P95" s="20"/>
      <c r="Q95" s="20"/>
      <c r="R95" s="20"/>
      <c r="S95" s="20" t="s">
        <v>185</v>
      </c>
      <c r="T95" s="20"/>
      <c r="U95" s="20"/>
      <c r="V95" s="20"/>
    </row>
    <row r="96" spans="1:22" x14ac:dyDescent="0.25">
      <c r="A96" s="12"/>
      <c r="B96" s="29" t="s">
        <v>456</v>
      </c>
      <c r="C96" s="11" t="s">
        <v>185</v>
      </c>
      <c r="D96" s="11"/>
      <c r="E96" s="28">
        <v>540</v>
      </c>
      <c r="F96" s="15" t="s">
        <v>185</v>
      </c>
      <c r="G96" s="11" t="s">
        <v>185</v>
      </c>
      <c r="H96" s="11"/>
      <c r="I96" s="28">
        <v>540</v>
      </c>
      <c r="J96" s="15" t="s">
        <v>185</v>
      </c>
      <c r="K96" s="11" t="s">
        <v>185</v>
      </c>
      <c r="L96" s="11"/>
      <c r="M96" s="28">
        <v>0</v>
      </c>
      <c r="N96" s="15" t="s">
        <v>185</v>
      </c>
      <c r="O96" s="11" t="s">
        <v>185</v>
      </c>
      <c r="P96" s="11"/>
      <c r="Q96" s="28">
        <v>540</v>
      </c>
      <c r="R96" s="15" t="s">
        <v>185</v>
      </c>
      <c r="S96" s="11" t="s">
        <v>185</v>
      </c>
      <c r="T96" s="11"/>
      <c r="U96" s="28">
        <v>0</v>
      </c>
      <c r="V96" s="15" t="s">
        <v>185</v>
      </c>
    </row>
    <row r="97" spans="1:22" x14ac:dyDescent="0.25">
      <c r="A97" s="12"/>
      <c r="B97" s="36" t="s">
        <v>457</v>
      </c>
      <c r="C97" s="20" t="s">
        <v>185</v>
      </c>
      <c r="D97" s="20"/>
      <c r="E97" s="20"/>
      <c r="F97" s="20"/>
      <c r="G97" s="20" t="s">
        <v>185</v>
      </c>
      <c r="H97" s="20"/>
      <c r="I97" s="20"/>
      <c r="J97" s="20"/>
      <c r="K97" s="20" t="s">
        <v>185</v>
      </c>
      <c r="L97" s="20"/>
      <c r="M97" s="20"/>
      <c r="N97" s="20"/>
      <c r="O97" s="20" t="s">
        <v>185</v>
      </c>
      <c r="P97" s="20"/>
      <c r="Q97" s="20"/>
      <c r="R97" s="20"/>
      <c r="S97" s="20" t="s">
        <v>185</v>
      </c>
      <c r="T97" s="20"/>
      <c r="U97" s="20"/>
      <c r="V97" s="20"/>
    </row>
    <row r="98" spans="1:22" x14ac:dyDescent="0.25">
      <c r="A98" s="12"/>
      <c r="B98" s="26" t="s">
        <v>89</v>
      </c>
      <c r="C98" s="11" t="s">
        <v>185</v>
      </c>
      <c r="D98" s="11"/>
      <c r="E98" s="27">
        <v>383088</v>
      </c>
      <c r="F98" s="15" t="s">
        <v>185</v>
      </c>
      <c r="G98" s="11" t="s">
        <v>185</v>
      </c>
      <c r="H98" s="11"/>
      <c r="I98" s="27">
        <v>383019</v>
      </c>
      <c r="J98" s="15" t="s">
        <v>185</v>
      </c>
      <c r="K98" s="11" t="s">
        <v>185</v>
      </c>
      <c r="L98" s="11"/>
      <c r="M98" s="28">
        <v>0</v>
      </c>
      <c r="N98" s="15" t="s">
        <v>185</v>
      </c>
      <c r="O98" s="11" t="s">
        <v>185</v>
      </c>
      <c r="P98" s="11"/>
      <c r="Q98" s="28">
        <v>0</v>
      </c>
      <c r="R98" s="15" t="s">
        <v>185</v>
      </c>
      <c r="S98" s="11" t="s">
        <v>185</v>
      </c>
      <c r="T98" s="11"/>
      <c r="U98" s="27">
        <v>383019</v>
      </c>
      <c r="V98" s="15" t="s">
        <v>185</v>
      </c>
    </row>
    <row r="99" spans="1:22" x14ac:dyDescent="0.25">
      <c r="A99" s="12"/>
      <c r="B99" s="22" t="s">
        <v>51</v>
      </c>
      <c r="C99" s="20" t="s">
        <v>185</v>
      </c>
      <c r="D99" s="20"/>
      <c r="E99" s="23">
        <v>8832</v>
      </c>
      <c r="F99" s="24" t="s">
        <v>185</v>
      </c>
      <c r="G99" s="20" t="s">
        <v>185</v>
      </c>
      <c r="H99" s="20"/>
      <c r="I99" s="23">
        <v>8832</v>
      </c>
      <c r="J99" s="24" t="s">
        <v>185</v>
      </c>
      <c r="K99" s="20" t="s">
        <v>185</v>
      </c>
      <c r="L99" s="20"/>
      <c r="M99" s="25">
        <v>0</v>
      </c>
      <c r="N99" s="24" t="s">
        <v>185</v>
      </c>
      <c r="O99" s="20" t="s">
        <v>185</v>
      </c>
      <c r="P99" s="20"/>
      <c r="Q99" s="23">
        <v>8832</v>
      </c>
      <c r="R99" s="24" t="s">
        <v>185</v>
      </c>
      <c r="S99" s="20" t="s">
        <v>185</v>
      </c>
      <c r="T99" s="20"/>
      <c r="U99" s="25">
        <v>0</v>
      </c>
      <c r="V99" s="24" t="s">
        <v>185</v>
      </c>
    </row>
    <row r="100" spans="1:22" x14ac:dyDescent="0.25">
      <c r="A100" s="12"/>
      <c r="B100" s="26" t="s">
        <v>53</v>
      </c>
      <c r="C100" s="11" t="s">
        <v>185</v>
      </c>
      <c r="D100" s="11"/>
      <c r="E100" s="28">
        <v>167</v>
      </c>
      <c r="F100" s="15" t="s">
        <v>185</v>
      </c>
      <c r="G100" s="11" t="s">
        <v>185</v>
      </c>
      <c r="H100" s="11"/>
      <c r="I100" s="28">
        <v>167</v>
      </c>
      <c r="J100" s="15" t="s">
        <v>185</v>
      </c>
      <c r="K100" s="11" t="s">
        <v>185</v>
      </c>
      <c r="L100" s="11"/>
      <c r="M100" s="28">
        <v>0</v>
      </c>
      <c r="N100" s="15" t="s">
        <v>185</v>
      </c>
      <c r="O100" s="11" t="s">
        <v>185</v>
      </c>
      <c r="P100" s="11"/>
      <c r="Q100" s="28">
        <v>167</v>
      </c>
      <c r="R100" s="15" t="s">
        <v>185</v>
      </c>
      <c r="S100" s="11" t="s">
        <v>185</v>
      </c>
      <c r="T100" s="11"/>
      <c r="U100" s="28">
        <v>0</v>
      </c>
      <c r="V100" s="15" t="s">
        <v>185</v>
      </c>
    </row>
    <row r="101" spans="1:22" x14ac:dyDescent="0.25">
      <c r="A101" s="12"/>
      <c r="B101" s="50" t="s">
        <v>458</v>
      </c>
      <c r="C101" s="20" t="s">
        <v>185</v>
      </c>
      <c r="D101" s="20"/>
      <c r="E101" s="20"/>
      <c r="F101" s="20"/>
      <c r="G101" s="20" t="s">
        <v>185</v>
      </c>
      <c r="H101" s="20"/>
      <c r="I101" s="20"/>
      <c r="J101" s="20"/>
      <c r="K101" s="20" t="s">
        <v>185</v>
      </c>
      <c r="L101" s="20"/>
      <c r="M101" s="20"/>
      <c r="N101" s="20"/>
      <c r="O101" s="20" t="s">
        <v>185</v>
      </c>
      <c r="P101" s="20"/>
      <c r="Q101" s="20"/>
      <c r="R101" s="20"/>
      <c r="S101" s="20" t="s">
        <v>185</v>
      </c>
      <c r="T101" s="20"/>
      <c r="U101" s="20"/>
      <c r="V101" s="20"/>
    </row>
    <row r="102" spans="1:22" x14ac:dyDescent="0.25">
      <c r="A102" s="12"/>
      <c r="B102" s="21" t="s">
        <v>450</v>
      </c>
      <c r="C102" s="11" t="s">
        <v>185</v>
      </c>
      <c r="D102" s="11"/>
      <c r="E102" s="11"/>
      <c r="F102" s="11"/>
      <c r="G102" s="11" t="s">
        <v>185</v>
      </c>
      <c r="H102" s="11"/>
      <c r="I102" s="11"/>
      <c r="J102" s="11"/>
      <c r="K102" s="11" t="s">
        <v>185</v>
      </c>
      <c r="L102" s="11"/>
      <c r="M102" s="11"/>
      <c r="N102" s="11"/>
      <c r="O102" s="11" t="s">
        <v>185</v>
      </c>
      <c r="P102" s="11"/>
      <c r="Q102" s="11"/>
      <c r="R102" s="11"/>
      <c r="S102" s="11" t="s">
        <v>185</v>
      </c>
      <c r="T102" s="11"/>
      <c r="U102" s="11"/>
      <c r="V102" s="11"/>
    </row>
    <row r="103" spans="1:22" x14ac:dyDescent="0.25">
      <c r="A103" s="12"/>
      <c r="B103" s="22" t="s">
        <v>451</v>
      </c>
      <c r="C103" s="20" t="s">
        <v>185</v>
      </c>
      <c r="D103" s="20" t="s">
        <v>198</v>
      </c>
      <c r="E103" s="23">
        <v>11136</v>
      </c>
      <c r="F103" s="24" t="s">
        <v>185</v>
      </c>
      <c r="G103" s="20" t="s">
        <v>185</v>
      </c>
      <c r="H103" s="20" t="s">
        <v>198</v>
      </c>
      <c r="I103" s="23">
        <v>11136</v>
      </c>
      <c r="J103" s="24" t="s">
        <v>185</v>
      </c>
      <c r="K103" s="20" t="s">
        <v>185</v>
      </c>
      <c r="L103" s="20" t="s">
        <v>198</v>
      </c>
      <c r="M103" s="23">
        <v>11136</v>
      </c>
      <c r="N103" s="24" t="s">
        <v>185</v>
      </c>
      <c r="O103" s="20" t="s">
        <v>185</v>
      </c>
      <c r="P103" s="20" t="s">
        <v>198</v>
      </c>
      <c r="Q103" s="25">
        <v>0</v>
      </c>
      <c r="R103" s="24" t="s">
        <v>185</v>
      </c>
      <c r="S103" s="20" t="s">
        <v>185</v>
      </c>
      <c r="T103" s="20" t="s">
        <v>198</v>
      </c>
      <c r="U103" s="25">
        <v>0</v>
      </c>
      <c r="V103" s="24" t="s">
        <v>185</v>
      </c>
    </row>
    <row r="104" spans="1:22" x14ac:dyDescent="0.25">
      <c r="A104" s="12"/>
      <c r="B104" s="26" t="s">
        <v>34</v>
      </c>
      <c r="C104" s="11" t="s">
        <v>185</v>
      </c>
      <c r="D104" s="11"/>
      <c r="E104" s="27">
        <v>4425</v>
      </c>
      <c r="F104" s="15" t="s">
        <v>185</v>
      </c>
      <c r="G104" s="11" t="s">
        <v>185</v>
      </c>
      <c r="H104" s="11"/>
      <c r="I104" s="27">
        <v>4458</v>
      </c>
      <c r="J104" s="15" t="s">
        <v>185</v>
      </c>
      <c r="K104" s="11" t="s">
        <v>185</v>
      </c>
      <c r="L104" s="11"/>
      <c r="M104" s="28">
        <v>0</v>
      </c>
      <c r="N104" s="15" t="s">
        <v>185</v>
      </c>
      <c r="O104" s="11" t="s">
        <v>185</v>
      </c>
      <c r="P104" s="11"/>
      <c r="Q104" s="27">
        <v>4458</v>
      </c>
      <c r="R104" s="15" t="s">
        <v>185</v>
      </c>
      <c r="S104" s="11" t="s">
        <v>185</v>
      </c>
      <c r="T104" s="11"/>
      <c r="U104" s="28">
        <v>0</v>
      </c>
      <c r="V104" s="15" t="s">
        <v>185</v>
      </c>
    </row>
    <row r="105" spans="1:22" x14ac:dyDescent="0.25">
      <c r="A105" s="12"/>
      <c r="B105" s="22" t="s">
        <v>452</v>
      </c>
      <c r="C105" s="20" t="s">
        <v>185</v>
      </c>
      <c r="D105" s="20"/>
      <c r="E105" s="23">
        <v>108762</v>
      </c>
      <c r="F105" s="24" t="s">
        <v>185</v>
      </c>
      <c r="G105" s="20" t="s">
        <v>185</v>
      </c>
      <c r="H105" s="20"/>
      <c r="I105" s="23">
        <v>108762</v>
      </c>
      <c r="J105" s="24" t="s">
        <v>185</v>
      </c>
      <c r="K105" s="20" t="s">
        <v>185</v>
      </c>
      <c r="L105" s="20"/>
      <c r="M105" s="23">
        <v>3198</v>
      </c>
      <c r="N105" s="24" t="s">
        <v>185</v>
      </c>
      <c r="O105" s="20" t="s">
        <v>185</v>
      </c>
      <c r="P105" s="20"/>
      <c r="Q105" s="23">
        <v>105564</v>
      </c>
      <c r="R105" s="24" t="s">
        <v>185</v>
      </c>
      <c r="S105" s="20" t="s">
        <v>185</v>
      </c>
      <c r="T105" s="20"/>
      <c r="U105" s="25">
        <v>0</v>
      </c>
      <c r="V105" s="24" t="s">
        <v>185</v>
      </c>
    </row>
    <row r="106" spans="1:22" x14ac:dyDescent="0.25">
      <c r="A106" s="12"/>
      <c r="B106" s="26" t="s">
        <v>453</v>
      </c>
      <c r="C106" s="11" t="s">
        <v>185</v>
      </c>
      <c r="D106" s="11"/>
      <c r="E106" s="28">
        <v>9</v>
      </c>
      <c r="F106" s="15" t="s">
        <v>185</v>
      </c>
      <c r="G106" s="11" t="s">
        <v>185</v>
      </c>
      <c r="H106" s="11"/>
      <c r="I106" s="28">
        <v>9</v>
      </c>
      <c r="J106" s="15" t="s">
        <v>185</v>
      </c>
      <c r="K106" s="11" t="s">
        <v>185</v>
      </c>
      <c r="L106" s="11"/>
      <c r="M106" s="28">
        <v>0</v>
      </c>
      <c r="N106" s="15" t="s">
        <v>185</v>
      </c>
      <c r="O106" s="11" t="s">
        <v>185</v>
      </c>
      <c r="P106" s="11"/>
      <c r="Q106" s="28">
        <v>9</v>
      </c>
      <c r="R106" s="15" t="s">
        <v>185</v>
      </c>
      <c r="S106" s="11" t="s">
        <v>185</v>
      </c>
      <c r="T106" s="11"/>
      <c r="U106" s="28">
        <v>0</v>
      </c>
      <c r="V106" s="15" t="s">
        <v>185</v>
      </c>
    </row>
    <row r="107" spans="1:22" x14ac:dyDescent="0.25">
      <c r="A107" s="12"/>
      <c r="B107" s="22" t="s">
        <v>38</v>
      </c>
      <c r="C107" s="20" t="s">
        <v>185</v>
      </c>
      <c r="D107" s="20"/>
      <c r="E107" s="23">
        <v>1611</v>
      </c>
      <c r="F107" s="24" t="s">
        <v>185</v>
      </c>
      <c r="G107" s="20" t="s">
        <v>185</v>
      </c>
      <c r="H107" s="20"/>
      <c r="I107" s="23">
        <v>1644</v>
      </c>
      <c r="J107" s="24" t="s">
        <v>185</v>
      </c>
      <c r="K107" s="20" t="s">
        <v>185</v>
      </c>
      <c r="L107" s="20"/>
      <c r="M107" s="25">
        <v>0</v>
      </c>
      <c r="N107" s="24" t="s">
        <v>185</v>
      </c>
      <c r="O107" s="20" t="s">
        <v>185</v>
      </c>
      <c r="P107" s="20"/>
      <c r="Q107" s="23">
        <v>1644</v>
      </c>
      <c r="R107" s="24" t="s">
        <v>185</v>
      </c>
      <c r="S107" s="20" t="s">
        <v>185</v>
      </c>
      <c r="T107" s="20"/>
      <c r="U107" s="25">
        <v>0</v>
      </c>
      <c r="V107" s="24" t="s">
        <v>185</v>
      </c>
    </row>
    <row r="108" spans="1:22" x14ac:dyDescent="0.25">
      <c r="A108" s="12"/>
      <c r="B108" s="26" t="s">
        <v>37</v>
      </c>
      <c r="C108" s="11" t="s">
        <v>185</v>
      </c>
      <c r="D108" s="11"/>
      <c r="E108" s="27">
        <v>288506</v>
      </c>
      <c r="F108" s="15" t="s">
        <v>185</v>
      </c>
      <c r="G108" s="11" t="s">
        <v>185</v>
      </c>
      <c r="H108" s="11"/>
      <c r="I108" s="27">
        <v>287753</v>
      </c>
      <c r="J108" s="15" t="s">
        <v>185</v>
      </c>
      <c r="K108" s="11" t="s">
        <v>185</v>
      </c>
      <c r="L108" s="11"/>
      <c r="M108" s="28">
        <v>0</v>
      </c>
      <c r="N108" s="15" t="s">
        <v>185</v>
      </c>
      <c r="O108" s="11" t="s">
        <v>185</v>
      </c>
      <c r="P108" s="11"/>
      <c r="Q108" s="28">
        <v>0</v>
      </c>
      <c r="R108" s="15" t="s">
        <v>185</v>
      </c>
      <c r="S108" s="11" t="s">
        <v>185</v>
      </c>
      <c r="T108" s="11"/>
      <c r="U108" s="27">
        <v>287753</v>
      </c>
      <c r="V108" s="15" t="s">
        <v>185</v>
      </c>
    </row>
    <row r="109" spans="1:22" x14ac:dyDescent="0.25">
      <c r="A109" s="12"/>
      <c r="B109" s="22" t="s">
        <v>454</v>
      </c>
      <c r="C109" s="20" t="s">
        <v>185</v>
      </c>
      <c r="D109" s="20"/>
      <c r="E109" s="23">
        <v>2820</v>
      </c>
      <c r="F109" s="24" t="s">
        <v>185</v>
      </c>
      <c r="G109" s="20" t="s">
        <v>185</v>
      </c>
      <c r="H109" s="20"/>
      <c r="I109" s="23">
        <v>2820</v>
      </c>
      <c r="J109" s="24" t="s">
        <v>185</v>
      </c>
      <c r="K109" s="20" t="s">
        <v>185</v>
      </c>
      <c r="L109" s="20"/>
      <c r="M109" s="25">
        <v>0</v>
      </c>
      <c r="N109" s="24" t="s">
        <v>185</v>
      </c>
      <c r="O109" s="20" t="s">
        <v>185</v>
      </c>
      <c r="P109" s="20"/>
      <c r="Q109" s="23">
        <v>2820</v>
      </c>
      <c r="R109" s="24" t="s">
        <v>185</v>
      </c>
      <c r="S109" s="20" t="s">
        <v>185</v>
      </c>
      <c r="T109" s="20"/>
      <c r="U109" s="25">
        <v>0</v>
      </c>
      <c r="V109" s="24" t="s">
        <v>185</v>
      </c>
    </row>
    <row r="110" spans="1:22" x14ac:dyDescent="0.25">
      <c r="A110" s="12"/>
      <c r="B110" s="26" t="s">
        <v>42</v>
      </c>
      <c r="C110" s="11" t="s">
        <v>185</v>
      </c>
      <c r="D110" s="11"/>
      <c r="E110" s="27">
        <v>1716</v>
      </c>
      <c r="F110" s="15" t="s">
        <v>185</v>
      </c>
      <c r="G110" s="11" t="s">
        <v>185</v>
      </c>
      <c r="H110" s="11"/>
      <c r="I110" s="27">
        <v>1716</v>
      </c>
      <c r="J110" s="15" t="s">
        <v>185</v>
      </c>
      <c r="K110" s="11" t="s">
        <v>185</v>
      </c>
      <c r="L110" s="11"/>
      <c r="M110" s="28">
        <v>0</v>
      </c>
      <c r="N110" s="15" t="s">
        <v>185</v>
      </c>
      <c r="O110" s="11" t="s">
        <v>185</v>
      </c>
      <c r="P110" s="11"/>
      <c r="Q110" s="27">
        <v>1716</v>
      </c>
      <c r="R110" s="15" t="s">
        <v>185</v>
      </c>
      <c r="S110" s="11" t="s">
        <v>185</v>
      </c>
      <c r="T110" s="11"/>
      <c r="U110" s="28">
        <v>0</v>
      </c>
      <c r="V110" s="15" t="s">
        <v>185</v>
      </c>
    </row>
    <row r="111" spans="1:22" x14ac:dyDescent="0.25">
      <c r="A111" s="12"/>
      <c r="B111" s="22" t="s">
        <v>455</v>
      </c>
      <c r="C111" s="20" t="s">
        <v>185</v>
      </c>
      <c r="D111" s="20"/>
      <c r="E111" s="20"/>
      <c r="F111" s="20"/>
      <c r="G111" s="20" t="s">
        <v>185</v>
      </c>
      <c r="H111" s="20"/>
      <c r="I111" s="20"/>
      <c r="J111" s="20"/>
      <c r="K111" s="20" t="s">
        <v>185</v>
      </c>
      <c r="L111" s="20"/>
      <c r="M111" s="20"/>
      <c r="N111" s="20"/>
      <c r="O111" s="20" t="s">
        <v>185</v>
      </c>
      <c r="P111" s="20"/>
      <c r="Q111" s="20"/>
      <c r="R111" s="20"/>
      <c r="S111" s="20" t="s">
        <v>185</v>
      </c>
      <c r="T111" s="20"/>
      <c r="U111" s="20"/>
      <c r="V111" s="20"/>
    </row>
    <row r="112" spans="1:22" x14ac:dyDescent="0.25">
      <c r="A112" s="12"/>
      <c r="B112" s="29" t="s">
        <v>456</v>
      </c>
      <c r="C112" s="11" t="s">
        <v>185</v>
      </c>
      <c r="D112" s="11"/>
      <c r="E112" s="28">
        <v>540</v>
      </c>
      <c r="F112" s="15" t="s">
        <v>185</v>
      </c>
      <c r="G112" s="11" t="s">
        <v>185</v>
      </c>
      <c r="H112" s="11"/>
      <c r="I112" s="28">
        <v>540</v>
      </c>
      <c r="J112" s="15" t="s">
        <v>185</v>
      </c>
      <c r="K112" s="11" t="s">
        <v>185</v>
      </c>
      <c r="L112" s="11"/>
      <c r="M112" s="28">
        <v>0</v>
      </c>
      <c r="N112" s="15" t="s">
        <v>185</v>
      </c>
      <c r="O112" s="11" t="s">
        <v>185</v>
      </c>
      <c r="P112" s="11"/>
      <c r="Q112" s="28">
        <v>540</v>
      </c>
      <c r="R112" s="15" t="s">
        <v>185</v>
      </c>
      <c r="S112" s="11" t="s">
        <v>185</v>
      </c>
      <c r="T112" s="11"/>
      <c r="U112" s="28">
        <v>0</v>
      </c>
      <c r="V112" s="15" t="s">
        <v>185</v>
      </c>
    </row>
    <row r="113" spans="1:22" x14ac:dyDescent="0.25">
      <c r="A113" s="12"/>
      <c r="B113" s="36" t="s">
        <v>457</v>
      </c>
      <c r="C113" s="20" t="s">
        <v>185</v>
      </c>
      <c r="D113" s="20"/>
      <c r="E113" s="20"/>
      <c r="F113" s="20"/>
      <c r="G113" s="20" t="s">
        <v>185</v>
      </c>
      <c r="H113" s="20"/>
      <c r="I113" s="20"/>
      <c r="J113" s="20"/>
      <c r="K113" s="20" t="s">
        <v>185</v>
      </c>
      <c r="L113" s="20"/>
      <c r="M113" s="20"/>
      <c r="N113" s="20"/>
      <c r="O113" s="20" t="s">
        <v>185</v>
      </c>
      <c r="P113" s="20"/>
      <c r="Q113" s="20"/>
      <c r="R113" s="20"/>
      <c r="S113" s="20" t="s">
        <v>185</v>
      </c>
      <c r="T113" s="20"/>
      <c r="U113" s="20"/>
      <c r="V113" s="20"/>
    </row>
    <row r="114" spans="1:22" x14ac:dyDescent="0.25">
      <c r="A114" s="12"/>
      <c r="B114" s="26" t="s">
        <v>89</v>
      </c>
      <c r="C114" s="11" t="s">
        <v>185</v>
      </c>
      <c r="D114" s="11"/>
      <c r="E114" s="27">
        <v>373830</v>
      </c>
      <c r="F114" s="15" t="s">
        <v>185</v>
      </c>
      <c r="G114" s="11" t="s">
        <v>185</v>
      </c>
      <c r="H114" s="11"/>
      <c r="I114" s="27">
        <v>373883</v>
      </c>
      <c r="J114" s="15" t="s">
        <v>185</v>
      </c>
      <c r="K114" s="11" t="s">
        <v>185</v>
      </c>
      <c r="L114" s="11"/>
      <c r="M114" s="28">
        <v>0</v>
      </c>
      <c r="N114" s="15" t="s">
        <v>185</v>
      </c>
      <c r="O114" s="11" t="s">
        <v>185</v>
      </c>
      <c r="P114" s="11"/>
      <c r="Q114" s="28">
        <v>0</v>
      </c>
      <c r="R114" s="15" t="s">
        <v>185</v>
      </c>
      <c r="S114" s="11" t="s">
        <v>185</v>
      </c>
      <c r="T114" s="11"/>
      <c r="U114" s="27">
        <v>373883</v>
      </c>
      <c r="V114" s="15" t="s">
        <v>185</v>
      </c>
    </row>
    <row r="115" spans="1:22" x14ac:dyDescent="0.25">
      <c r="A115" s="12"/>
      <c r="B115" s="22" t="s">
        <v>51</v>
      </c>
      <c r="C115" s="20" t="s">
        <v>185</v>
      </c>
      <c r="D115" s="20"/>
      <c r="E115" s="23">
        <v>9310</v>
      </c>
      <c r="F115" s="24" t="s">
        <v>185</v>
      </c>
      <c r="G115" s="20" t="s">
        <v>185</v>
      </c>
      <c r="H115" s="20"/>
      <c r="I115" s="23">
        <v>9310</v>
      </c>
      <c r="J115" s="24" t="s">
        <v>185</v>
      </c>
      <c r="K115" s="20" t="s">
        <v>185</v>
      </c>
      <c r="L115" s="20"/>
      <c r="M115" s="25">
        <v>0</v>
      </c>
      <c r="N115" s="24" t="s">
        <v>185</v>
      </c>
      <c r="O115" s="20" t="s">
        <v>185</v>
      </c>
      <c r="P115" s="20"/>
      <c r="Q115" s="23">
        <v>9310</v>
      </c>
      <c r="R115" s="24" t="s">
        <v>185</v>
      </c>
      <c r="S115" s="20" t="s">
        <v>185</v>
      </c>
      <c r="T115" s="20"/>
      <c r="U115" s="25">
        <v>0</v>
      </c>
      <c r="V115" s="24" t="s">
        <v>185</v>
      </c>
    </row>
    <row r="116" spans="1:22" x14ac:dyDescent="0.25">
      <c r="A116" s="12"/>
      <c r="B116" s="26" t="s">
        <v>459</v>
      </c>
      <c r="C116" s="11" t="s">
        <v>185</v>
      </c>
      <c r="D116" s="11"/>
      <c r="E116" s="27">
        <v>5500</v>
      </c>
      <c r="F116" s="15" t="s">
        <v>185</v>
      </c>
      <c r="G116" s="11" t="s">
        <v>185</v>
      </c>
      <c r="H116" s="11"/>
      <c r="I116" s="27">
        <v>5500</v>
      </c>
      <c r="J116" s="15" t="s">
        <v>185</v>
      </c>
      <c r="K116" s="11" t="s">
        <v>185</v>
      </c>
      <c r="L116" s="11"/>
      <c r="M116" s="28">
        <v>0</v>
      </c>
      <c r="N116" s="15" t="s">
        <v>185</v>
      </c>
      <c r="O116" s="11" t="s">
        <v>185</v>
      </c>
      <c r="P116" s="11"/>
      <c r="Q116" s="27">
        <v>5500</v>
      </c>
      <c r="R116" s="15" t="s">
        <v>185</v>
      </c>
      <c r="S116" s="11" t="s">
        <v>185</v>
      </c>
      <c r="T116" s="11"/>
      <c r="U116" s="28">
        <v>0</v>
      </c>
      <c r="V116" s="15" t="s">
        <v>185</v>
      </c>
    </row>
    <row r="117" spans="1:22" x14ac:dyDescent="0.25">
      <c r="A117" s="12"/>
      <c r="B117" s="22" t="s">
        <v>53</v>
      </c>
      <c r="C117" s="20" t="s">
        <v>185</v>
      </c>
      <c r="D117" s="20"/>
      <c r="E117" s="25">
        <v>192</v>
      </c>
      <c r="F117" s="24" t="s">
        <v>185</v>
      </c>
      <c r="G117" s="20" t="s">
        <v>185</v>
      </c>
      <c r="H117" s="20"/>
      <c r="I117" s="25">
        <v>192</v>
      </c>
      <c r="J117" s="24" t="s">
        <v>185</v>
      </c>
      <c r="K117" s="20" t="s">
        <v>185</v>
      </c>
      <c r="L117" s="20"/>
      <c r="M117" s="25">
        <v>0</v>
      </c>
      <c r="N117" s="24" t="s">
        <v>185</v>
      </c>
      <c r="O117" s="20" t="s">
        <v>185</v>
      </c>
      <c r="P117" s="20"/>
      <c r="Q117" s="25">
        <v>192</v>
      </c>
      <c r="R117" s="24" t="s">
        <v>185</v>
      </c>
      <c r="S117" s="20" t="s">
        <v>185</v>
      </c>
      <c r="T117" s="20"/>
      <c r="U117" s="25">
        <v>0</v>
      </c>
      <c r="V117" s="24" t="s">
        <v>185</v>
      </c>
    </row>
    <row r="118" spans="1:22" x14ac:dyDescent="0.25">
      <c r="A118" s="12"/>
      <c r="B118" s="14" t="s">
        <v>460</v>
      </c>
      <c r="C118" s="14"/>
      <c r="D118" s="14"/>
      <c r="E118" s="14"/>
      <c r="F118" s="14"/>
      <c r="G118" s="14"/>
      <c r="H118" s="14"/>
      <c r="I118" s="14"/>
      <c r="J118" s="14"/>
      <c r="K118" s="14"/>
      <c r="L118" s="14"/>
      <c r="M118" s="14"/>
      <c r="N118" s="14"/>
      <c r="O118" s="14"/>
      <c r="P118" s="14"/>
      <c r="Q118" s="14"/>
      <c r="R118" s="14"/>
      <c r="S118" s="14"/>
      <c r="T118" s="14"/>
      <c r="U118" s="14"/>
      <c r="V118" s="14"/>
    </row>
    <row r="119" spans="1:22" x14ac:dyDescent="0.25">
      <c r="A119" s="12"/>
      <c r="B119" s="75" t="s">
        <v>461</v>
      </c>
      <c r="C119" s="75"/>
      <c r="D119" s="75"/>
      <c r="E119" s="75"/>
      <c r="F119" s="75"/>
      <c r="G119" s="75"/>
      <c r="H119" s="75"/>
      <c r="I119" s="75"/>
      <c r="J119" s="75"/>
      <c r="K119" s="75"/>
      <c r="L119" s="75"/>
      <c r="M119" s="75"/>
      <c r="N119" s="75"/>
      <c r="O119" s="75"/>
      <c r="P119" s="75"/>
      <c r="Q119" s="75"/>
      <c r="R119" s="75"/>
      <c r="S119" s="75"/>
      <c r="T119" s="75"/>
      <c r="U119" s="75"/>
      <c r="V119" s="75"/>
    </row>
    <row r="120" spans="1:22" x14ac:dyDescent="0.25">
      <c r="A120" s="12"/>
      <c r="B120" s="14" t="s">
        <v>462</v>
      </c>
      <c r="C120" s="14"/>
      <c r="D120" s="14"/>
      <c r="E120" s="14"/>
      <c r="F120" s="14"/>
      <c r="G120" s="14"/>
      <c r="H120" s="14"/>
      <c r="I120" s="14"/>
      <c r="J120" s="14"/>
      <c r="K120" s="14"/>
      <c r="L120" s="14"/>
      <c r="M120" s="14"/>
      <c r="N120" s="14"/>
      <c r="O120" s="14"/>
      <c r="P120" s="14"/>
      <c r="Q120" s="14"/>
      <c r="R120" s="14"/>
      <c r="S120" s="14"/>
      <c r="T120" s="14"/>
      <c r="U120" s="14"/>
      <c r="V120" s="14"/>
    </row>
    <row r="121" spans="1:22" x14ac:dyDescent="0.25">
      <c r="A121" s="12"/>
      <c r="B121" s="75" t="s">
        <v>183</v>
      </c>
      <c r="C121" s="75"/>
      <c r="D121" s="75"/>
      <c r="E121" s="75"/>
      <c r="F121" s="75"/>
      <c r="G121" s="75"/>
      <c r="H121" s="75"/>
      <c r="I121" s="75"/>
      <c r="J121" s="75"/>
      <c r="K121" s="75"/>
      <c r="L121" s="75"/>
      <c r="M121" s="75"/>
      <c r="N121" s="75"/>
      <c r="O121" s="75"/>
      <c r="P121" s="75"/>
      <c r="Q121" s="75"/>
      <c r="R121" s="75"/>
      <c r="S121" s="75"/>
      <c r="T121" s="75"/>
      <c r="U121" s="75"/>
      <c r="V121" s="75"/>
    </row>
    <row r="122" spans="1:22" ht="25.5" customHeight="1" x14ac:dyDescent="0.25">
      <c r="A122" s="12"/>
      <c r="B122" s="14" t="s">
        <v>463</v>
      </c>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2"/>
      <c r="B123" s="75" t="s">
        <v>355</v>
      </c>
      <c r="C123" s="75"/>
      <c r="D123" s="75"/>
      <c r="E123" s="75"/>
      <c r="F123" s="75"/>
      <c r="G123" s="75"/>
      <c r="H123" s="75"/>
      <c r="I123" s="75"/>
      <c r="J123" s="75"/>
      <c r="K123" s="75"/>
      <c r="L123" s="75"/>
      <c r="M123" s="75"/>
      <c r="N123" s="75"/>
      <c r="O123" s="75"/>
      <c r="P123" s="75"/>
      <c r="Q123" s="75"/>
      <c r="R123" s="75"/>
      <c r="S123" s="75"/>
      <c r="T123" s="75"/>
      <c r="U123" s="75"/>
      <c r="V123" s="75"/>
    </row>
    <row r="124" spans="1:22" x14ac:dyDescent="0.25">
      <c r="A124" s="12"/>
      <c r="B124" s="14" t="s">
        <v>464</v>
      </c>
      <c r="C124" s="14"/>
      <c r="D124" s="14"/>
      <c r="E124" s="14"/>
      <c r="F124" s="14"/>
      <c r="G124" s="14"/>
      <c r="H124" s="14"/>
      <c r="I124" s="14"/>
      <c r="J124" s="14"/>
      <c r="K124" s="14"/>
      <c r="L124" s="14"/>
      <c r="M124" s="14"/>
      <c r="N124" s="14"/>
      <c r="O124" s="14"/>
      <c r="P124" s="14"/>
      <c r="Q124" s="14"/>
      <c r="R124" s="14"/>
      <c r="S124" s="14"/>
      <c r="T124" s="14"/>
      <c r="U124" s="14"/>
      <c r="V124" s="14"/>
    </row>
    <row r="125" spans="1:22" x14ac:dyDescent="0.25">
      <c r="A125" s="12"/>
      <c r="B125" s="75" t="s">
        <v>89</v>
      </c>
      <c r="C125" s="75"/>
      <c r="D125" s="75"/>
      <c r="E125" s="75"/>
      <c r="F125" s="75"/>
      <c r="G125" s="75"/>
      <c r="H125" s="75"/>
      <c r="I125" s="75"/>
      <c r="J125" s="75"/>
      <c r="K125" s="75"/>
      <c r="L125" s="75"/>
      <c r="M125" s="75"/>
      <c r="N125" s="75"/>
      <c r="O125" s="75"/>
      <c r="P125" s="75"/>
      <c r="Q125" s="75"/>
      <c r="R125" s="75"/>
      <c r="S125" s="75"/>
      <c r="T125" s="75"/>
      <c r="U125" s="75"/>
      <c r="V125" s="75"/>
    </row>
    <row r="126" spans="1:22" x14ac:dyDescent="0.25">
      <c r="A126" s="12"/>
      <c r="B126" s="14" t="s">
        <v>465</v>
      </c>
      <c r="C126" s="14"/>
      <c r="D126" s="14"/>
      <c r="E126" s="14"/>
      <c r="F126" s="14"/>
      <c r="G126" s="14"/>
      <c r="H126" s="14"/>
      <c r="I126" s="14"/>
      <c r="J126" s="14"/>
      <c r="K126" s="14"/>
      <c r="L126" s="14"/>
      <c r="M126" s="14"/>
      <c r="N126" s="14"/>
      <c r="O126" s="14"/>
      <c r="P126" s="14"/>
      <c r="Q126" s="14"/>
      <c r="R126" s="14"/>
      <c r="S126" s="14"/>
      <c r="T126" s="14"/>
      <c r="U126" s="14"/>
      <c r="V126" s="14"/>
    </row>
    <row r="127" spans="1:22" x14ac:dyDescent="0.25">
      <c r="A127" s="12"/>
      <c r="B127" s="75" t="s">
        <v>466</v>
      </c>
      <c r="C127" s="75"/>
      <c r="D127" s="75"/>
      <c r="E127" s="75"/>
      <c r="F127" s="75"/>
      <c r="G127" s="75"/>
      <c r="H127" s="75"/>
      <c r="I127" s="75"/>
      <c r="J127" s="75"/>
      <c r="K127" s="75"/>
      <c r="L127" s="75"/>
      <c r="M127" s="75"/>
      <c r="N127" s="75"/>
      <c r="O127" s="75"/>
      <c r="P127" s="75"/>
      <c r="Q127" s="75"/>
      <c r="R127" s="75"/>
      <c r="S127" s="75"/>
      <c r="T127" s="75"/>
      <c r="U127" s="75"/>
      <c r="V127" s="75"/>
    </row>
    <row r="128" spans="1:22" x14ac:dyDescent="0.25">
      <c r="A128" s="12"/>
      <c r="B128" s="14" t="s">
        <v>467</v>
      </c>
      <c r="C128" s="14"/>
      <c r="D128" s="14"/>
      <c r="E128" s="14"/>
      <c r="F128" s="14"/>
      <c r="G128" s="14"/>
      <c r="H128" s="14"/>
      <c r="I128" s="14"/>
      <c r="J128" s="14"/>
      <c r="K128" s="14"/>
      <c r="L128" s="14"/>
      <c r="M128" s="14"/>
      <c r="N128" s="14"/>
      <c r="O128" s="14"/>
      <c r="P128" s="14"/>
      <c r="Q128" s="14"/>
      <c r="R128" s="14"/>
      <c r="S128" s="14"/>
      <c r="T128" s="14"/>
      <c r="U128" s="14"/>
      <c r="V128" s="14"/>
    </row>
  </sheetData>
  <mergeCells count="44">
    <mergeCell ref="B123:V123"/>
    <mergeCell ref="B124:V124"/>
    <mergeCell ref="B125:V125"/>
    <mergeCell ref="B126:V126"/>
    <mergeCell ref="B127:V127"/>
    <mergeCell ref="B128:V128"/>
    <mergeCell ref="B81:V81"/>
    <mergeCell ref="B118:V118"/>
    <mergeCell ref="B119:V119"/>
    <mergeCell ref="B120:V120"/>
    <mergeCell ref="B121:V121"/>
    <mergeCell ref="B122:V122"/>
    <mergeCell ref="B75:V75"/>
    <mergeCell ref="B76:V76"/>
    <mergeCell ref="B77:V77"/>
    <mergeCell ref="B78:V78"/>
    <mergeCell ref="B79:V79"/>
    <mergeCell ref="B80:V80"/>
    <mergeCell ref="B5:V5"/>
    <mergeCell ref="B6:V6"/>
    <mergeCell ref="B8:V8"/>
    <mergeCell ref="B10:V10"/>
    <mergeCell ref="B12:V12"/>
    <mergeCell ref="B72:V72"/>
    <mergeCell ref="D84:E84"/>
    <mergeCell ref="H84:I84"/>
    <mergeCell ref="L84:M84"/>
    <mergeCell ref="P84:Q84"/>
    <mergeCell ref="T84:U84"/>
    <mergeCell ref="A1:A2"/>
    <mergeCell ref="B1:V1"/>
    <mergeCell ref="B2:V2"/>
    <mergeCell ref="A3:A128"/>
    <mergeCell ref="B3:V3"/>
    <mergeCell ref="D14:Q14"/>
    <mergeCell ref="D15:E15"/>
    <mergeCell ref="H15:I15"/>
    <mergeCell ref="L15:M15"/>
    <mergeCell ref="P15:Q15"/>
    <mergeCell ref="D83:E83"/>
    <mergeCell ref="H83:I83"/>
    <mergeCell ref="L83:U83"/>
    <mergeCell ref="B73:V73"/>
    <mergeCell ref="B74:V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468</v>
      </c>
      <c r="B1" s="7" t="s">
        <v>1</v>
      </c>
      <c r="C1" s="7"/>
    </row>
    <row r="2" spans="1:3" ht="15" customHeight="1" x14ac:dyDescent="0.25">
      <c r="A2" s="7"/>
      <c r="B2" s="7" t="s">
        <v>2</v>
      </c>
      <c r="C2" s="7"/>
    </row>
    <row r="3" spans="1:3" ht="15" customHeight="1" x14ac:dyDescent="0.25">
      <c r="A3" s="12" t="s">
        <v>468</v>
      </c>
      <c r="B3" s="13" t="s">
        <v>5</v>
      </c>
      <c r="C3" s="13"/>
    </row>
    <row r="4" spans="1:3" x14ac:dyDescent="0.25">
      <c r="A4" s="12"/>
      <c r="B4" s="10">
        <v>8</v>
      </c>
      <c r="C4" s="10" t="s">
        <v>468</v>
      </c>
    </row>
    <row r="5" spans="1:3" ht="51" customHeight="1" x14ac:dyDescent="0.25">
      <c r="A5" s="12"/>
      <c r="B5" s="14" t="s">
        <v>469</v>
      </c>
      <c r="C5" s="14"/>
    </row>
    <row r="6" spans="1:3" ht="409.6" customHeight="1" x14ac:dyDescent="0.25">
      <c r="A6" s="12"/>
      <c r="B6" s="14" t="s">
        <v>47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6.28515625" customWidth="1"/>
    <col min="5" max="5" width="22.85546875" customWidth="1"/>
    <col min="6" max="8" width="6.28515625" customWidth="1"/>
    <col min="9" max="9" width="22.85546875" customWidth="1"/>
    <col min="10" max="12" width="6.28515625" customWidth="1"/>
    <col min="13" max="13" width="16.85546875" customWidth="1"/>
    <col min="14" max="16" width="6.28515625" customWidth="1"/>
    <col min="17" max="17" width="22.85546875" customWidth="1"/>
    <col min="18" max="18" width="6.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3</v>
      </c>
      <c r="B3" s="13" t="s">
        <v>5</v>
      </c>
      <c r="C3" s="13"/>
      <c r="D3" s="13"/>
      <c r="E3" s="13"/>
      <c r="F3" s="13"/>
      <c r="G3" s="13"/>
      <c r="H3" s="13"/>
      <c r="I3" s="13"/>
      <c r="J3" s="13"/>
      <c r="K3" s="13"/>
      <c r="L3" s="13"/>
      <c r="M3" s="13"/>
      <c r="N3" s="13"/>
      <c r="O3" s="13"/>
      <c r="P3" s="13"/>
      <c r="Q3" s="13"/>
      <c r="R3" s="13"/>
    </row>
    <row r="4" spans="1:18" x14ac:dyDescent="0.25">
      <c r="A4" s="12"/>
      <c r="B4" s="14" t="s">
        <v>184</v>
      </c>
      <c r="C4" s="14"/>
      <c r="D4" s="14"/>
      <c r="E4" s="14"/>
      <c r="F4" s="14"/>
      <c r="G4" s="14"/>
      <c r="H4" s="14"/>
      <c r="I4" s="14"/>
      <c r="J4" s="14"/>
      <c r="K4" s="14"/>
      <c r="L4" s="14"/>
      <c r="M4" s="14"/>
      <c r="N4" s="14"/>
      <c r="O4" s="14"/>
      <c r="P4" s="14"/>
      <c r="Q4" s="14"/>
      <c r="R4" s="14"/>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17"/>
      <c r="C7" s="17" t="s">
        <v>185</v>
      </c>
      <c r="D7" s="39"/>
      <c r="E7" s="39"/>
      <c r="F7" s="17"/>
      <c r="G7" s="17" t="s">
        <v>185</v>
      </c>
      <c r="H7" s="40" t="s">
        <v>186</v>
      </c>
      <c r="I7" s="40"/>
      <c r="J7" s="17"/>
      <c r="K7" s="17" t="s">
        <v>185</v>
      </c>
      <c r="L7" s="40" t="s">
        <v>186</v>
      </c>
      <c r="M7" s="40"/>
      <c r="N7" s="17"/>
      <c r="O7" s="17" t="s">
        <v>185</v>
      </c>
      <c r="P7" s="39"/>
      <c r="Q7" s="39"/>
      <c r="R7" s="17"/>
    </row>
    <row r="8" spans="1:18" x14ac:dyDescent="0.25">
      <c r="A8" s="12"/>
      <c r="B8" s="17"/>
      <c r="C8" s="17" t="s">
        <v>185</v>
      </c>
      <c r="D8" s="40" t="s">
        <v>187</v>
      </c>
      <c r="E8" s="40"/>
      <c r="F8" s="17"/>
      <c r="G8" s="17" t="s">
        <v>185</v>
      </c>
      <c r="H8" s="40" t="s">
        <v>188</v>
      </c>
      <c r="I8" s="40"/>
      <c r="J8" s="17"/>
      <c r="K8" s="17" t="s">
        <v>185</v>
      </c>
      <c r="L8" s="40" t="s">
        <v>188</v>
      </c>
      <c r="M8" s="40"/>
      <c r="N8" s="17"/>
      <c r="O8" s="17" t="s">
        <v>185</v>
      </c>
      <c r="P8" s="40" t="s">
        <v>189</v>
      </c>
      <c r="Q8" s="40"/>
      <c r="R8" s="17"/>
    </row>
    <row r="9" spans="1:18" x14ac:dyDescent="0.25">
      <c r="A9" s="12"/>
      <c r="B9" s="18" t="s">
        <v>190</v>
      </c>
      <c r="C9" s="17" t="s">
        <v>185</v>
      </c>
      <c r="D9" s="40" t="s">
        <v>191</v>
      </c>
      <c r="E9" s="40"/>
      <c r="F9" s="17"/>
      <c r="G9" s="17" t="s">
        <v>185</v>
      </c>
      <c r="H9" s="40" t="s">
        <v>192</v>
      </c>
      <c r="I9" s="40"/>
      <c r="J9" s="17"/>
      <c r="K9" s="17" t="s">
        <v>185</v>
      </c>
      <c r="L9" s="40" t="s">
        <v>193</v>
      </c>
      <c r="M9" s="40"/>
      <c r="N9" s="17"/>
      <c r="O9" s="17" t="s">
        <v>185</v>
      </c>
      <c r="P9" s="40" t="s">
        <v>194</v>
      </c>
      <c r="Q9" s="40"/>
      <c r="R9" s="17"/>
    </row>
    <row r="10" spans="1:18" x14ac:dyDescent="0.25">
      <c r="A10" s="12"/>
      <c r="B10" s="19" t="s">
        <v>195</v>
      </c>
      <c r="C10" s="20" t="s">
        <v>185</v>
      </c>
      <c r="D10" s="20"/>
      <c r="E10" s="20"/>
      <c r="F10" s="20"/>
      <c r="G10" s="20" t="s">
        <v>185</v>
      </c>
      <c r="H10" s="20"/>
      <c r="I10" s="20"/>
      <c r="J10" s="20"/>
      <c r="K10" s="20" t="s">
        <v>185</v>
      </c>
      <c r="L10" s="20"/>
      <c r="M10" s="20"/>
      <c r="N10" s="20"/>
      <c r="O10" s="20" t="s">
        <v>185</v>
      </c>
      <c r="P10" s="20"/>
      <c r="Q10" s="20"/>
      <c r="R10" s="20"/>
    </row>
    <row r="11" spans="1:18" x14ac:dyDescent="0.25">
      <c r="A11" s="12"/>
      <c r="B11" s="21" t="s">
        <v>196</v>
      </c>
      <c r="C11" s="11" t="s">
        <v>185</v>
      </c>
      <c r="D11" s="11"/>
      <c r="E11" s="11"/>
      <c r="F11" s="11"/>
      <c r="G11" s="11" t="s">
        <v>185</v>
      </c>
      <c r="H11" s="11"/>
      <c r="I11" s="11"/>
      <c r="J11" s="11"/>
      <c r="K11" s="11" t="s">
        <v>185</v>
      </c>
      <c r="L11" s="11"/>
      <c r="M11" s="11"/>
      <c r="N11" s="11"/>
      <c r="O11" s="11" t="s">
        <v>185</v>
      </c>
      <c r="P11" s="11"/>
      <c r="Q11" s="11"/>
      <c r="R11" s="11"/>
    </row>
    <row r="12" spans="1:18" x14ac:dyDescent="0.25">
      <c r="A12" s="12"/>
      <c r="B12" s="22" t="s">
        <v>197</v>
      </c>
      <c r="C12" s="20" t="s">
        <v>185</v>
      </c>
      <c r="D12" s="20" t="s">
        <v>198</v>
      </c>
      <c r="E12" s="23">
        <v>21792</v>
      </c>
      <c r="F12" s="24" t="s">
        <v>185</v>
      </c>
      <c r="G12" s="20" t="s">
        <v>185</v>
      </c>
      <c r="H12" s="20" t="s">
        <v>198</v>
      </c>
      <c r="I12" s="25">
        <v>204</v>
      </c>
      <c r="J12" s="24" t="s">
        <v>185</v>
      </c>
      <c r="K12" s="20" t="s">
        <v>185</v>
      </c>
      <c r="L12" s="20" t="s">
        <v>198</v>
      </c>
      <c r="M12" s="25">
        <v>179</v>
      </c>
      <c r="N12" s="24" t="s">
        <v>185</v>
      </c>
      <c r="O12" s="20" t="s">
        <v>185</v>
      </c>
      <c r="P12" s="20" t="s">
        <v>198</v>
      </c>
      <c r="Q12" s="23">
        <v>21817</v>
      </c>
      <c r="R12" s="24" t="s">
        <v>185</v>
      </c>
    </row>
    <row r="13" spans="1:18" x14ac:dyDescent="0.25">
      <c r="A13" s="12"/>
      <c r="B13" s="26" t="s">
        <v>199</v>
      </c>
      <c r="C13" s="11" t="s">
        <v>185</v>
      </c>
      <c r="D13" s="11"/>
      <c r="E13" s="27">
        <v>19231</v>
      </c>
      <c r="F13" s="15" t="s">
        <v>185</v>
      </c>
      <c r="G13" s="11" t="s">
        <v>185</v>
      </c>
      <c r="H13" s="11"/>
      <c r="I13" s="28">
        <v>120</v>
      </c>
      <c r="J13" s="15" t="s">
        <v>185</v>
      </c>
      <c r="K13" s="11" t="s">
        <v>185</v>
      </c>
      <c r="L13" s="11"/>
      <c r="M13" s="28">
        <v>264</v>
      </c>
      <c r="N13" s="15" t="s">
        <v>185</v>
      </c>
      <c r="O13" s="11" t="s">
        <v>185</v>
      </c>
      <c r="P13" s="11"/>
      <c r="Q13" s="27">
        <v>19087</v>
      </c>
      <c r="R13" s="15" t="s">
        <v>185</v>
      </c>
    </row>
    <row r="14" spans="1:18" x14ac:dyDescent="0.25">
      <c r="A14" s="12"/>
      <c r="B14" s="22" t="s">
        <v>200</v>
      </c>
      <c r="C14" s="20" t="s">
        <v>185</v>
      </c>
      <c r="D14" s="20"/>
      <c r="E14" s="20"/>
      <c r="F14" s="20"/>
      <c r="G14" s="20" t="s">
        <v>185</v>
      </c>
      <c r="H14" s="20"/>
      <c r="I14" s="20"/>
      <c r="J14" s="20"/>
      <c r="K14" s="20" t="s">
        <v>185</v>
      </c>
      <c r="L14" s="20"/>
      <c r="M14" s="20"/>
      <c r="N14" s="20"/>
      <c r="O14" s="20" t="s">
        <v>185</v>
      </c>
      <c r="P14" s="20"/>
      <c r="Q14" s="20"/>
      <c r="R14" s="20"/>
    </row>
    <row r="15" spans="1:18" x14ac:dyDescent="0.25">
      <c r="A15" s="12"/>
      <c r="B15" s="29" t="s">
        <v>201</v>
      </c>
      <c r="C15" s="11" t="s">
        <v>185</v>
      </c>
      <c r="D15" s="11"/>
      <c r="E15" s="27">
        <v>29959</v>
      </c>
      <c r="F15" s="15" t="s">
        <v>185</v>
      </c>
      <c r="G15" s="11" t="s">
        <v>185</v>
      </c>
      <c r="H15" s="11"/>
      <c r="I15" s="28">
        <v>42</v>
      </c>
      <c r="J15" s="15" t="s">
        <v>185</v>
      </c>
      <c r="K15" s="11" t="s">
        <v>185</v>
      </c>
      <c r="L15" s="11"/>
      <c r="M15" s="28">
        <v>499</v>
      </c>
      <c r="N15" s="15" t="s">
        <v>185</v>
      </c>
      <c r="O15" s="11" t="s">
        <v>185</v>
      </c>
      <c r="P15" s="11"/>
      <c r="Q15" s="27">
        <v>29502</v>
      </c>
      <c r="R15" s="15" t="s">
        <v>185</v>
      </c>
    </row>
    <row r="16" spans="1:18" ht="15.75" thickBot="1" x14ac:dyDescent="0.3">
      <c r="A16" s="12"/>
      <c r="B16" s="30" t="s">
        <v>202</v>
      </c>
      <c r="C16" s="20" t="s">
        <v>185</v>
      </c>
      <c r="D16" s="20"/>
      <c r="E16" s="23">
        <v>35670</v>
      </c>
      <c r="F16" s="24" t="s">
        <v>185</v>
      </c>
      <c r="G16" s="20" t="s">
        <v>185</v>
      </c>
      <c r="H16" s="20"/>
      <c r="I16" s="25">
        <v>929</v>
      </c>
      <c r="J16" s="24" t="s">
        <v>185</v>
      </c>
      <c r="K16" s="20" t="s">
        <v>185</v>
      </c>
      <c r="L16" s="20"/>
      <c r="M16" s="25">
        <v>553</v>
      </c>
      <c r="N16" s="24" t="s">
        <v>185</v>
      </c>
      <c r="O16" s="20" t="s">
        <v>185</v>
      </c>
      <c r="P16" s="20"/>
      <c r="Q16" s="23">
        <v>36046</v>
      </c>
      <c r="R16" s="24" t="s">
        <v>185</v>
      </c>
    </row>
    <row r="17" spans="1:18" x14ac:dyDescent="0.25">
      <c r="A17" s="12"/>
      <c r="B17" s="31"/>
      <c r="C17" s="31" t="s">
        <v>185</v>
      </c>
      <c r="D17" s="32"/>
      <c r="E17" s="32"/>
      <c r="F17" s="31"/>
      <c r="G17" s="31" t="s">
        <v>185</v>
      </c>
      <c r="H17" s="32"/>
      <c r="I17" s="32"/>
      <c r="J17" s="31"/>
      <c r="K17" s="31" t="s">
        <v>185</v>
      </c>
      <c r="L17" s="32"/>
      <c r="M17" s="32"/>
      <c r="N17" s="31"/>
      <c r="O17" s="31" t="s">
        <v>185</v>
      </c>
      <c r="P17" s="32"/>
      <c r="Q17" s="32"/>
      <c r="R17" s="31"/>
    </row>
    <row r="18" spans="1:18" ht="15.75" thickBot="1" x14ac:dyDescent="0.3">
      <c r="A18" s="12"/>
      <c r="B18" s="33" t="s">
        <v>203</v>
      </c>
      <c r="C18" s="17" t="s">
        <v>185</v>
      </c>
      <c r="D18" s="11"/>
      <c r="E18" s="27">
        <v>106652</v>
      </c>
      <c r="F18" s="15" t="s">
        <v>185</v>
      </c>
      <c r="G18" s="17" t="s">
        <v>185</v>
      </c>
      <c r="H18" s="11"/>
      <c r="I18" s="27">
        <v>1295</v>
      </c>
      <c r="J18" s="15" t="s">
        <v>185</v>
      </c>
      <c r="K18" s="17" t="s">
        <v>185</v>
      </c>
      <c r="L18" s="11"/>
      <c r="M18" s="27">
        <v>1495</v>
      </c>
      <c r="N18" s="15" t="s">
        <v>185</v>
      </c>
      <c r="O18" s="17" t="s">
        <v>185</v>
      </c>
      <c r="P18" s="11"/>
      <c r="Q18" s="27">
        <v>106452</v>
      </c>
      <c r="R18" s="15" t="s">
        <v>185</v>
      </c>
    </row>
    <row r="19" spans="1:18" x14ac:dyDescent="0.25">
      <c r="A19" s="12"/>
      <c r="B19" s="31"/>
      <c r="C19" s="31" t="s">
        <v>185</v>
      </c>
      <c r="D19" s="32"/>
      <c r="E19" s="32"/>
      <c r="F19" s="31"/>
      <c r="G19" s="31" t="s">
        <v>185</v>
      </c>
      <c r="H19" s="32"/>
      <c r="I19" s="32"/>
      <c r="J19" s="31"/>
      <c r="K19" s="31" t="s">
        <v>185</v>
      </c>
      <c r="L19" s="32"/>
      <c r="M19" s="32"/>
      <c r="N19" s="31"/>
      <c r="O19" s="31" t="s">
        <v>185</v>
      </c>
      <c r="P19" s="32"/>
      <c r="Q19" s="32"/>
      <c r="R19" s="31"/>
    </row>
    <row r="20" spans="1:18" ht="15.75" thickBot="1" x14ac:dyDescent="0.3">
      <c r="A20" s="12"/>
      <c r="B20" s="22" t="s">
        <v>204</v>
      </c>
      <c r="C20" s="34" t="s">
        <v>185</v>
      </c>
      <c r="D20" s="20"/>
      <c r="E20" s="23">
        <v>2172</v>
      </c>
      <c r="F20" s="24" t="s">
        <v>185</v>
      </c>
      <c r="G20" s="34" t="s">
        <v>185</v>
      </c>
      <c r="H20" s="20"/>
      <c r="I20" s="25">
        <v>0</v>
      </c>
      <c r="J20" s="24" t="s">
        <v>185</v>
      </c>
      <c r="K20" s="34" t="s">
        <v>185</v>
      </c>
      <c r="L20" s="20"/>
      <c r="M20" s="25">
        <v>31</v>
      </c>
      <c r="N20" s="24" t="s">
        <v>185</v>
      </c>
      <c r="O20" s="34" t="s">
        <v>185</v>
      </c>
      <c r="P20" s="20"/>
      <c r="Q20" s="23">
        <v>2141</v>
      </c>
      <c r="R20" s="24" t="s">
        <v>185</v>
      </c>
    </row>
    <row r="21" spans="1:18" x14ac:dyDescent="0.25">
      <c r="A21" s="12"/>
      <c r="B21" s="31"/>
      <c r="C21" s="31" t="s">
        <v>185</v>
      </c>
      <c r="D21" s="32"/>
      <c r="E21" s="32"/>
      <c r="F21" s="31"/>
      <c r="G21" s="31" t="s">
        <v>185</v>
      </c>
      <c r="H21" s="32"/>
      <c r="I21" s="32"/>
      <c r="J21" s="31"/>
      <c r="K21" s="31" t="s">
        <v>185</v>
      </c>
      <c r="L21" s="32"/>
      <c r="M21" s="32"/>
      <c r="N21" s="31"/>
      <c r="O21" s="31" t="s">
        <v>185</v>
      </c>
      <c r="P21" s="32"/>
      <c r="Q21" s="32"/>
      <c r="R21" s="31"/>
    </row>
    <row r="22" spans="1:18" ht="15.75" thickBot="1" x14ac:dyDescent="0.3">
      <c r="A22" s="12"/>
      <c r="B22" s="29" t="s">
        <v>205</v>
      </c>
      <c r="C22" s="17" t="s">
        <v>185</v>
      </c>
      <c r="D22" s="11" t="s">
        <v>198</v>
      </c>
      <c r="E22" s="27">
        <v>108824</v>
      </c>
      <c r="F22" s="15" t="s">
        <v>185</v>
      </c>
      <c r="G22" s="17" t="s">
        <v>185</v>
      </c>
      <c r="H22" s="11" t="s">
        <v>198</v>
      </c>
      <c r="I22" s="27">
        <v>1295</v>
      </c>
      <c r="J22" s="15" t="s">
        <v>185</v>
      </c>
      <c r="K22" s="17" t="s">
        <v>185</v>
      </c>
      <c r="L22" s="11" t="s">
        <v>198</v>
      </c>
      <c r="M22" s="27">
        <v>1526</v>
      </c>
      <c r="N22" s="15" t="s">
        <v>185</v>
      </c>
      <c r="O22" s="17" t="s">
        <v>185</v>
      </c>
      <c r="P22" s="11" t="s">
        <v>198</v>
      </c>
      <c r="Q22" s="27">
        <v>108593</v>
      </c>
      <c r="R22" s="15" t="s">
        <v>185</v>
      </c>
    </row>
    <row r="23" spans="1:18" ht="15.75" thickTop="1" x14ac:dyDescent="0.25">
      <c r="A23" s="12"/>
      <c r="B23" s="31"/>
      <c r="C23" s="31" t="s">
        <v>185</v>
      </c>
      <c r="D23" s="35"/>
      <c r="E23" s="35"/>
      <c r="F23" s="31"/>
      <c r="G23" s="31" t="s">
        <v>185</v>
      </c>
      <c r="H23" s="35"/>
      <c r="I23" s="35"/>
      <c r="J23" s="31"/>
      <c r="K23" s="31" t="s">
        <v>185</v>
      </c>
      <c r="L23" s="35"/>
      <c r="M23" s="35"/>
      <c r="N23" s="31"/>
      <c r="O23" s="31" t="s">
        <v>185</v>
      </c>
      <c r="P23" s="35"/>
      <c r="Q23" s="35"/>
      <c r="R23" s="31"/>
    </row>
    <row r="24" spans="1:18" x14ac:dyDescent="0.25">
      <c r="A24" s="12"/>
      <c r="B24" s="36" t="s">
        <v>206</v>
      </c>
      <c r="C24" s="34" t="s">
        <v>185</v>
      </c>
      <c r="D24" s="20"/>
      <c r="E24" s="20"/>
      <c r="F24" s="20"/>
      <c r="G24" s="34" t="s">
        <v>185</v>
      </c>
      <c r="H24" s="20"/>
      <c r="I24" s="20"/>
      <c r="J24" s="20"/>
      <c r="K24" s="34" t="s">
        <v>185</v>
      </c>
      <c r="L24" s="20"/>
      <c r="M24" s="20"/>
      <c r="N24" s="20"/>
      <c r="O24" s="34" t="s">
        <v>185</v>
      </c>
      <c r="P24" s="20"/>
      <c r="Q24" s="20"/>
      <c r="R24" s="20"/>
    </row>
    <row r="25" spans="1:18" ht="15.75" thickBot="1" x14ac:dyDescent="0.3">
      <c r="A25" s="12"/>
      <c r="B25" s="26" t="s">
        <v>197</v>
      </c>
      <c r="C25" s="17" t="s">
        <v>185</v>
      </c>
      <c r="D25" s="11" t="s">
        <v>198</v>
      </c>
      <c r="E25" s="28">
        <v>8</v>
      </c>
      <c r="F25" s="15" t="s">
        <v>185</v>
      </c>
      <c r="G25" s="17" t="s">
        <v>185</v>
      </c>
      <c r="H25" s="11" t="s">
        <v>198</v>
      </c>
      <c r="I25" s="28">
        <v>0</v>
      </c>
      <c r="J25" s="15" t="s">
        <v>185</v>
      </c>
      <c r="K25" s="17" t="s">
        <v>185</v>
      </c>
      <c r="L25" s="11" t="s">
        <v>198</v>
      </c>
      <c r="M25" s="28">
        <v>0</v>
      </c>
      <c r="N25" s="15" t="s">
        <v>185</v>
      </c>
      <c r="O25" s="17" t="s">
        <v>185</v>
      </c>
      <c r="P25" s="11" t="s">
        <v>198</v>
      </c>
      <c r="Q25" s="28">
        <v>8</v>
      </c>
      <c r="R25" s="15" t="s">
        <v>185</v>
      </c>
    </row>
    <row r="26" spans="1:18" x14ac:dyDescent="0.25">
      <c r="A26" s="12"/>
      <c r="B26" s="31"/>
      <c r="C26" s="31" t="s">
        <v>185</v>
      </c>
      <c r="D26" s="32"/>
      <c r="E26" s="32"/>
      <c r="F26" s="31"/>
      <c r="G26" s="31" t="s">
        <v>185</v>
      </c>
      <c r="H26" s="32"/>
      <c r="I26" s="32"/>
      <c r="J26" s="31"/>
      <c r="K26" s="31" t="s">
        <v>185</v>
      </c>
      <c r="L26" s="32"/>
      <c r="M26" s="32"/>
      <c r="N26" s="31"/>
      <c r="O26" s="31" t="s">
        <v>185</v>
      </c>
      <c r="P26" s="32"/>
      <c r="Q26" s="32"/>
      <c r="R26" s="31"/>
    </row>
    <row r="27" spans="1:18" ht="15.75" thickBot="1" x14ac:dyDescent="0.3">
      <c r="A27" s="12"/>
      <c r="B27" s="30" t="s">
        <v>207</v>
      </c>
      <c r="C27" s="34" t="s">
        <v>185</v>
      </c>
      <c r="D27" s="20" t="s">
        <v>198</v>
      </c>
      <c r="E27" s="25">
        <v>8</v>
      </c>
      <c r="F27" s="24" t="s">
        <v>185</v>
      </c>
      <c r="G27" s="34" t="s">
        <v>185</v>
      </c>
      <c r="H27" s="20" t="s">
        <v>198</v>
      </c>
      <c r="I27" s="25">
        <v>0</v>
      </c>
      <c r="J27" s="24" t="s">
        <v>185</v>
      </c>
      <c r="K27" s="34" t="s">
        <v>185</v>
      </c>
      <c r="L27" s="20" t="s">
        <v>198</v>
      </c>
      <c r="M27" s="25">
        <v>0</v>
      </c>
      <c r="N27" s="24" t="s">
        <v>185</v>
      </c>
      <c r="O27" s="34" t="s">
        <v>185</v>
      </c>
      <c r="P27" s="20" t="s">
        <v>198</v>
      </c>
      <c r="Q27" s="25">
        <v>8</v>
      </c>
      <c r="R27" s="24" t="s">
        <v>185</v>
      </c>
    </row>
    <row r="28" spans="1:18" ht="15.75" thickTop="1" x14ac:dyDescent="0.25">
      <c r="A28" s="12"/>
      <c r="B28" s="31"/>
      <c r="C28" s="31" t="s">
        <v>185</v>
      </c>
      <c r="D28" s="35"/>
      <c r="E28" s="35"/>
      <c r="F28" s="31"/>
      <c r="G28" s="31" t="s">
        <v>185</v>
      </c>
      <c r="H28" s="35"/>
      <c r="I28" s="35"/>
      <c r="J28" s="31"/>
      <c r="K28" s="31" t="s">
        <v>185</v>
      </c>
      <c r="L28" s="35"/>
      <c r="M28" s="35"/>
      <c r="N28" s="31"/>
      <c r="O28" s="31" t="s">
        <v>185</v>
      </c>
      <c r="P28" s="35"/>
      <c r="Q28" s="35"/>
      <c r="R28" s="31"/>
    </row>
    <row r="29" spans="1:18" x14ac:dyDescent="0.25">
      <c r="A29" s="12"/>
      <c r="B29" s="37" t="s">
        <v>208</v>
      </c>
      <c r="C29" s="17" t="s">
        <v>185</v>
      </c>
      <c r="D29" s="11"/>
      <c r="E29" s="11"/>
      <c r="F29" s="11"/>
      <c r="G29" s="17" t="s">
        <v>185</v>
      </c>
      <c r="H29" s="11"/>
      <c r="I29" s="11"/>
      <c r="J29" s="11"/>
      <c r="K29" s="17" t="s">
        <v>185</v>
      </c>
      <c r="L29" s="11"/>
      <c r="M29" s="11"/>
      <c r="N29" s="11"/>
      <c r="O29" s="17" t="s">
        <v>185</v>
      </c>
      <c r="P29" s="11"/>
      <c r="Q29" s="11"/>
      <c r="R29" s="11"/>
    </row>
    <row r="30" spans="1:18" x14ac:dyDescent="0.25">
      <c r="A30" s="12"/>
      <c r="B30" s="36" t="s">
        <v>196</v>
      </c>
      <c r="C30" s="34" t="s">
        <v>185</v>
      </c>
      <c r="D30" s="20"/>
      <c r="E30" s="20"/>
      <c r="F30" s="20"/>
      <c r="G30" s="34" t="s">
        <v>185</v>
      </c>
      <c r="H30" s="20"/>
      <c r="I30" s="20"/>
      <c r="J30" s="20"/>
      <c r="K30" s="34" t="s">
        <v>185</v>
      </c>
      <c r="L30" s="20"/>
      <c r="M30" s="20"/>
      <c r="N30" s="20"/>
      <c r="O30" s="34" t="s">
        <v>185</v>
      </c>
      <c r="P30" s="20"/>
      <c r="Q30" s="20"/>
      <c r="R30" s="20"/>
    </row>
    <row r="31" spans="1:18" x14ac:dyDescent="0.25">
      <c r="A31" s="12"/>
      <c r="B31" s="26" t="s">
        <v>197</v>
      </c>
      <c r="C31" s="17" t="s">
        <v>185</v>
      </c>
      <c r="D31" s="11" t="s">
        <v>198</v>
      </c>
      <c r="E31" s="27">
        <v>18408</v>
      </c>
      <c r="F31" s="15" t="s">
        <v>185</v>
      </c>
      <c r="G31" s="17" t="s">
        <v>185</v>
      </c>
      <c r="H31" s="11" t="s">
        <v>198</v>
      </c>
      <c r="I31" s="28">
        <v>205</v>
      </c>
      <c r="J31" s="15" t="s">
        <v>185</v>
      </c>
      <c r="K31" s="17" t="s">
        <v>185</v>
      </c>
      <c r="L31" s="11" t="s">
        <v>198</v>
      </c>
      <c r="M31" s="28">
        <v>244</v>
      </c>
      <c r="N31" s="15" t="s">
        <v>185</v>
      </c>
      <c r="O31" s="17" t="s">
        <v>185</v>
      </c>
      <c r="P31" s="11" t="s">
        <v>198</v>
      </c>
      <c r="Q31" s="27">
        <v>18369</v>
      </c>
      <c r="R31" s="15" t="s">
        <v>185</v>
      </c>
    </row>
    <row r="32" spans="1:18" x14ac:dyDescent="0.25">
      <c r="A32" s="12"/>
      <c r="B32" s="22" t="s">
        <v>199</v>
      </c>
      <c r="C32" s="34" t="s">
        <v>185</v>
      </c>
      <c r="D32" s="20"/>
      <c r="E32" s="23">
        <v>20486</v>
      </c>
      <c r="F32" s="24" t="s">
        <v>185</v>
      </c>
      <c r="G32" s="34" t="s">
        <v>185</v>
      </c>
      <c r="H32" s="20"/>
      <c r="I32" s="25">
        <v>96</v>
      </c>
      <c r="J32" s="24" t="s">
        <v>185</v>
      </c>
      <c r="K32" s="34" t="s">
        <v>185</v>
      </c>
      <c r="L32" s="20"/>
      <c r="M32" s="25">
        <v>341</v>
      </c>
      <c r="N32" s="24" t="s">
        <v>185</v>
      </c>
      <c r="O32" s="34" t="s">
        <v>185</v>
      </c>
      <c r="P32" s="20"/>
      <c r="Q32" s="23">
        <v>20241</v>
      </c>
      <c r="R32" s="24" t="s">
        <v>185</v>
      </c>
    </row>
    <row r="33" spans="1:18" x14ac:dyDescent="0.25">
      <c r="A33" s="12"/>
      <c r="B33" s="26" t="s">
        <v>200</v>
      </c>
      <c r="C33" s="17" t="s">
        <v>185</v>
      </c>
      <c r="D33" s="11"/>
      <c r="E33" s="11"/>
      <c r="F33" s="11"/>
      <c r="G33" s="17" t="s">
        <v>185</v>
      </c>
      <c r="H33" s="11"/>
      <c r="I33" s="11"/>
      <c r="J33" s="11"/>
      <c r="K33" s="17" t="s">
        <v>185</v>
      </c>
      <c r="L33" s="11"/>
      <c r="M33" s="11"/>
      <c r="N33" s="11"/>
      <c r="O33" s="17" t="s">
        <v>185</v>
      </c>
      <c r="P33" s="11"/>
      <c r="Q33" s="11"/>
      <c r="R33" s="11"/>
    </row>
    <row r="34" spans="1:18" x14ac:dyDescent="0.25">
      <c r="A34" s="12"/>
      <c r="B34" s="30" t="s">
        <v>201</v>
      </c>
      <c r="C34" s="34" t="s">
        <v>185</v>
      </c>
      <c r="D34" s="20"/>
      <c r="E34" s="23">
        <v>31594</v>
      </c>
      <c r="F34" s="24" t="s">
        <v>185</v>
      </c>
      <c r="G34" s="34" t="s">
        <v>185</v>
      </c>
      <c r="H34" s="20"/>
      <c r="I34" s="25">
        <v>49</v>
      </c>
      <c r="J34" s="24" t="s">
        <v>185</v>
      </c>
      <c r="K34" s="34" t="s">
        <v>185</v>
      </c>
      <c r="L34" s="20"/>
      <c r="M34" s="25">
        <v>729</v>
      </c>
      <c r="N34" s="24" t="s">
        <v>185</v>
      </c>
      <c r="O34" s="34" t="s">
        <v>185</v>
      </c>
      <c r="P34" s="20"/>
      <c r="Q34" s="23">
        <v>30914</v>
      </c>
      <c r="R34" s="24" t="s">
        <v>185</v>
      </c>
    </row>
    <row r="35" spans="1:18" ht="15.75" thickBot="1" x14ac:dyDescent="0.3">
      <c r="A35" s="12"/>
      <c r="B35" s="29" t="s">
        <v>202</v>
      </c>
      <c r="C35" s="17" t="s">
        <v>185</v>
      </c>
      <c r="D35" s="11"/>
      <c r="E35" s="27">
        <v>36200</v>
      </c>
      <c r="F35" s="15" t="s">
        <v>185</v>
      </c>
      <c r="G35" s="17" t="s">
        <v>185</v>
      </c>
      <c r="H35" s="11"/>
      <c r="I35" s="28">
        <v>778</v>
      </c>
      <c r="J35" s="15" t="s">
        <v>185</v>
      </c>
      <c r="K35" s="17" t="s">
        <v>185</v>
      </c>
      <c r="L35" s="11"/>
      <c r="M35" s="28">
        <v>938</v>
      </c>
      <c r="N35" s="15" t="s">
        <v>185</v>
      </c>
      <c r="O35" s="17" t="s">
        <v>185</v>
      </c>
      <c r="P35" s="11"/>
      <c r="Q35" s="27">
        <v>36040</v>
      </c>
      <c r="R35" s="15" t="s">
        <v>185</v>
      </c>
    </row>
    <row r="36" spans="1:18" x14ac:dyDescent="0.25">
      <c r="A36" s="12"/>
      <c r="B36" s="31"/>
      <c r="C36" s="31" t="s">
        <v>185</v>
      </c>
      <c r="D36" s="32"/>
      <c r="E36" s="32"/>
      <c r="F36" s="31"/>
      <c r="G36" s="31" t="s">
        <v>185</v>
      </c>
      <c r="H36" s="32"/>
      <c r="I36" s="32"/>
      <c r="J36" s="31"/>
      <c r="K36" s="31" t="s">
        <v>185</v>
      </c>
      <c r="L36" s="32"/>
      <c r="M36" s="32"/>
      <c r="N36" s="31"/>
      <c r="O36" s="31" t="s">
        <v>185</v>
      </c>
      <c r="P36" s="32"/>
      <c r="Q36" s="32"/>
      <c r="R36" s="31"/>
    </row>
    <row r="37" spans="1:18" ht="15.75" thickBot="1" x14ac:dyDescent="0.3">
      <c r="A37" s="12"/>
      <c r="B37" s="38" t="s">
        <v>203</v>
      </c>
      <c r="C37" s="34" t="s">
        <v>185</v>
      </c>
      <c r="D37" s="20"/>
      <c r="E37" s="23">
        <v>106688</v>
      </c>
      <c r="F37" s="24" t="s">
        <v>185</v>
      </c>
      <c r="G37" s="34" t="s">
        <v>185</v>
      </c>
      <c r="H37" s="20"/>
      <c r="I37" s="23">
        <v>1128</v>
      </c>
      <c r="J37" s="24" t="s">
        <v>185</v>
      </c>
      <c r="K37" s="34" t="s">
        <v>185</v>
      </c>
      <c r="L37" s="20"/>
      <c r="M37" s="23">
        <v>2252</v>
      </c>
      <c r="N37" s="24" t="s">
        <v>185</v>
      </c>
      <c r="O37" s="34" t="s">
        <v>185</v>
      </c>
      <c r="P37" s="20"/>
      <c r="Q37" s="23">
        <v>105564</v>
      </c>
      <c r="R37" s="24" t="s">
        <v>185</v>
      </c>
    </row>
    <row r="38" spans="1:18" x14ac:dyDescent="0.25">
      <c r="A38" s="12"/>
      <c r="B38" s="31"/>
      <c r="C38" s="31" t="s">
        <v>185</v>
      </c>
      <c r="D38" s="32"/>
      <c r="E38" s="32"/>
      <c r="F38" s="31"/>
      <c r="G38" s="31" t="s">
        <v>185</v>
      </c>
      <c r="H38" s="32"/>
      <c r="I38" s="32"/>
      <c r="J38" s="31"/>
      <c r="K38" s="31" t="s">
        <v>185</v>
      </c>
      <c r="L38" s="32"/>
      <c r="M38" s="32"/>
      <c r="N38" s="31"/>
      <c r="O38" s="31" t="s">
        <v>185</v>
      </c>
      <c r="P38" s="32"/>
      <c r="Q38" s="32"/>
      <c r="R38" s="31"/>
    </row>
    <row r="39" spans="1:18" ht="15.75" thickBot="1" x14ac:dyDescent="0.3">
      <c r="A39" s="12"/>
      <c r="B39" s="26" t="s">
        <v>204</v>
      </c>
      <c r="C39" s="17" t="s">
        <v>185</v>
      </c>
      <c r="D39" s="11"/>
      <c r="E39" s="27">
        <v>3238</v>
      </c>
      <c r="F39" s="15" t="s">
        <v>185</v>
      </c>
      <c r="G39" s="17" t="s">
        <v>185</v>
      </c>
      <c r="H39" s="11"/>
      <c r="I39" s="28">
        <v>0</v>
      </c>
      <c r="J39" s="15" t="s">
        <v>185</v>
      </c>
      <c r="K39" s="17" t="s">
        <v>185</v>
      </c>
      <c r="L39" s="11"/>
      <c r="M39" s="28">
        <v>40</v>
      </c>
      <c r="N39" s="15" t="s">
        <v>185</v>
      </c>
      <c r="O39" s="17" t="s">
        <v>185</v>
      </c>
      <c r="P39" s="11"/>
      <c r="Q39" s="27">
        <v>3198</v>
      </c>
      <c r="R39" s="15" t="s">
        <v>185</v>
      </c>
    </row>
    <row r="40" spans="1:18" x14ac:dyDescent="0.25">
      <c r="A40" s="12"/>
      <c r="B40" s="31"/>
      <c r="C40" s="31" t="s">
        <v>185</v>
      </c>
      <c r="D40" s="32"/>
      <c r="E40" s="32"/>
      <c r="F40" s="31"/>
      <c r="G40" s="31" t="s">
        <v>185</v>
      </c>
      <c r="H40" s="32"/>
      <c r="I40" s="32"/>
      <c r="J40" s="31"/>
      <c r="K40" s="31" t="s">
        <v>185</v>
      </c>
      <c r="L40" s="32"/>
      <c r="M40" s="32"/>
      <c r="N40" s="31"/>
      <c r="O40" s="31" t="s">
        <v>185</v>
      </c>
      <c r="P40" s="32"/>
      <c r="Q40" s="32"/>
      <c r="R40" s="31"/>
    </row>
    <row r="41" spans="1:18" ht="15.75" thickBot="1" x14ac:dyDescent="0.3">
      <c r="A41" s="12"/>
      <c r="B41" s="30" t="s">
        <v>205</v>
      </c>
      <c r="C41" s="34" t="s">
        <v>185</v>
      </c>
      <c r="D41" s="20" t="s">
        <v>198</v>
      </c>
      <c r="E41" s="23">
        <v>109926</v>
      </c>
      <c r="F41" s="24" t="s">
        <v>185</v>
      </c>
      <c r="G41" s="34" t="s">
        <v>185</v>
      </c>
      <c r="H41" s="20" t="s">
        <v>198</v>
      </c>
      <c r="I41" s="23">
        <v>1128</v>
      </c>
      <c r="J41" s="24" t="s">
        <v>185</v>
      </c>
      <c r="K41" s="34" t="s">
        <v>185</v>
      </c>
      <c r="L41" s="20" t="s">
        <v>198</v>
      </c>
      <c r="M41" s="23">
        <v>2292</v>
      </c>
      <c r="N41" s="24" t="s">
        <v>185</v>
      </c>
      <c r="O41" s="34" t="s">
        <v>185</v>
      </c>
      <c r="P41" s="20" t="s">
        <v>198</v>
      </c>
      <c r="Q41" s="23">
        <v>108762</v>
      </c>
      <c r="R41" s="24" t="s">
        <v>185</v>
      </c>
    </row>
    <row r="42" spans="1:18" ht="15.75" thickTop="1" x14ac:dyDescent="0.25">
      <c r="A42" s="12"/>
      <c r="B42" s="31"/>
      <c r="C42" s="31" t="s">
        <v>185</v>
      </c>
      <c r="D42" s="35"/>
      <c r="E42" s="35"/>
      <c r="F42" s="31"/>
      <c r="G42" s="31" t="s">
        <v>185</v>
      </c>
      <c r="H42" s="35"/>
      <c r="I42" s="35"/>
      <c r="J42" s="31"/>
      <c r="K42" s="31" t="s">
        <v>185</v>
      </c>
      <c r="L42" s="35"/>
      <c r="M42" s="35"/>
      <c r="N42" s="31"/>
      <c r="O42" s="31" t="s">
        <v>185</v>
      </c>
      <c r="P42" s="35"/>
      <c r="Q42" s="35"/>
      <c r="R42" s="31"/>
    </row>
    <row r="43" spans="1:18" x14ac:dyDescent="0.25">
      <c r="A43" s="12"/>
      <c r="B43" s="21" t="s">
        <v>206</v>
      </c>
      <c r="C43" s="17" t="s">
        <v>185</v>
      </c>
      <c r="D43" s="11"/>
      <c r="E43" s="11"/>
      <c r="F43" s="11"/>
      <c r="G43" s="17" t="s">
        <v>185</v>
      </c>
      <c r="H43" s="11"/>
      <c r="I43" s="11"/>
      <c r="J43" s="11"/>
      <c r="K43" s="17" t="s">
        <v>185</v>
      </c>
      <c r="L43" s="11"/>
      <c r="M43" s="11"/>
      <c r="N43" s="11"/>
      <c r="O43" s="17" t="s">
        <v>185</v>
      </c>
      <c r="P43" s="11"/>
      <c r="Q43" s="11"/>
      <c r="R43" s="11"/>
    </row>
    <row r="44" spans="1:18" ht="15.75" thickBot="1" x14ac:dyDescent="0.3">
      <c r="A44" s="12"/>
      <c r="B44" s="22" t="s">
        <v>197</v>
      </c>
      <c r="C44" s="34" t="s">
        <v>185</v>
      </c>
      <c r="D44" s="20" t="s">
        <v>198</v>
      </c>
      <c r="E44" s="25">
        <v>9</v>
      </c>
      <c r="F44" s="24" t="s">
        <v>185</v>
      </c>
      <c r="G44" s="34" t="s">
        <v>185</v>
      </c>
      <c r="H44" s="20" t="s">
        <v>198</v>
      </c>
      <c r="I44" s="25">
        <v>0</v>
      </c>
      <c r="J44" s="24" t="s">
        <v>185</v>
      </c>
      <c r="K44" s="34" t="s">
        <v>185</v>
      </c>
      <c r="L44" s="20" t="s">
        <v>198</v>
      </c>
      <c r="M44" s="25">
        <v>0</v>
      </c>
      <c r="N44" s="24" t="s">
        <v>185</v>
      </c>
      <c r="O44" s="34" t="s">
        <v>185</v>
      </c>
      <c r="P44" s="20" t="s">
        <v>198</v>
      </c>
      <c r="Q44" s="25">
        <v>9</v>
      </c>
      <c r="R44" s="24" t="s">
        <v>185</v>
      </c>
    </row>
    <row r="45" spans="1:18" x14ac:dyDescent="0.25">
      <c r="A45" s="12"/>
      <c r="B45" s="31"/>
      <c r="C45" s="31" t="s">
        <v>185</v>
      </c>
      <c r="D45" s="32"/>
      <c r="E45" s="32"/>
      <c r="F45" s="31"/>
      <c r="G45" s="31" t="s">
        <v>185</v>
      </c>
      <c r="H45" s="32"/>
      <c r="I45" s="32"/>
      <c r="J45" s="31"/>
      <c r="K45" s="31" t="s">
        <v>185</v>
      </c>
      <c r="L45" s="32"/>
      <c r="M45" s="32"/>
      <c r="N45" s="31"/>
      <c r="O45" s="31" t="s">
        <v>185</v>
      </c>
      <c r="P45" s="32"/>
      <c r="Q45" s="32"/>
      <c r="R45" s="31"/>
    </row>
    <row r="46" spans="1:18" ht="15.75" thickBot="1" x14ac:dyDescent="0.3">
      <c r="A46" s="12"/>
      <c r="B46" s="29" t="s">
        <v>207</v>
      </c>
      <c r="C46" s="17" t="s">
        <v>185</v>
      </c>
      <c r="D46" s="11" t="s">
        <v>198</v>
      </c>
      <c r="E46" s="28">
        <v>9</v>
      </c>
      <c r="F46" s="15" t="s">
        <v>185</v>
      </c>
      <c r="G46" s="17" t="s">
        <v>185</v>
      </c>
      <c r="H46" s="11" t="s">
        <v>198</v>
      </c>
      <c r="I46" s="28">
        <v>0</v>
      </c>
      <c r="J46" s="15" t="s">
        <v>185</v>
      </c>
      <c r="K46" s="17" t="s">
        <v>185</v>
      </c>
      <c r="L46" s="11" t="s">
        <v>198</v>
      </c>
      <c r="M46" s="28">
        <v>0</v>
      </c>
      <c r="N46" s="15" t="s">
        <v>185</v>
      </c>
      <c r="O46" s="17" t="s">
        <v>185</v>
      </c>
      <c r="P46" s="11" t="s">
        <v>198</v>
      </c>
      <c r="Q46" s="28">
        <v>9</v>
      </c>
      <c r="R46" s="15" t="s">
        <v>185</v>
      </c>
    </row>
    <row r="47" spans="1:18" ht="15.75" thickTop="1" x14ac:dyDescent="0.25">
      <c r="A47" s="12"/>
      <c r="B47" s="31"/>
      <c r="C47" s="31" t="s">
        <v>185</v>
      </c>
      <c r="D47" s="35"/>
      <c r="E47" s="35"/>
      <c r="F47" s="31"/>
      <c r="G47" s="31" t="s">
        <v>185</v>
      </c>
      <c r="H47" s="35"/>
      <c r="I47" s="35"/>
      <c r="J47" s="31"/>
      <c r="K47" s="31" t="s">
        <v>185</v>
      </c>
      <c r="L47" s="35"/>
      <c r="M47" s="35"/>
      <c r="N47" s="31"/>
      <c r="O47" s="31" t="s">
        <v>185</v>
      </c>
      <c r="P47" s="35"/>
      <c r="Q47" s="35"/>
      <c r="R47" s="31"/>
    </row>
    <row r="48" spans="1:18" ht="15" customHeight="1" x14ac:dyDescent="0.25">
      <c r="A48" s="12" t="s">
        <v>472</v>
      </c>
      <c r="B48" s="13" t="s">
        <v>5</v>
      </c>
      <c r="C48" s="13"/>
      <c r="D48" s="13"/>
      <c r="E48" s="13"/>
      <c r="F48" s="13"/>
      <c r="G48" s="13"/>
      <c r="H48" s="13"/>
      <c r="I48" s="13"/>
      <c r="J48" s="13"/>
      <c r="K48" s="13"/>
      <c r="L48" s="13"/>
      <c r="M48" s="13"/>
      <c r="N48" s="13"/>
      <c r="O48" s="13"/>
      <c r="P48" s="13"/>
      <c r="Q48" s="13"/>
      <c r="R48" s="13"/>
    </row>
    <row r="49" spans="1:18" ht="25.5" customHeight="1" x14ac:dyDescent="0.25">
      <c r="A49" s="12"/>
      <c r="B49" s="14" t="s">
        <v>210</v>
      </c>
      <c r="C49" s="14"/>
      <c r="D49" s="14"/>
      <c r="E49" s="14"/>
      <c r="F49" s="14"/>
      <c r="G49" s="14"/>
      <c r="H49" s="14"/>
      <c r="I49" s="14"/>
      <c r="J49" s="14"/>
      <c r="K49" s="14"/>
      <c r="L49" s="14"/>
      <c r="M49" s="14"/>
      <c r="N49" s="14"/>
      <c r="O49" s="14"/>
      <c r="P49" s="14"/>
      <c r="Q49" s="14"/>
      <c r="R49" s="14"/>
    </row>
    <row r="50" spans="1:18" ht="15.75" x14ac:dyDescent="0.25">
      <c r="A50" s="12"/>
      <c r="B50" s="44"/>
      <c r="C50" s="44"/>
      <c r="D50" s="44"/>
      <c r="E50" s="44"/>
      <c r="F50" s="44"/>
      <c r="G50" s="44"/>
      <c r="H50" s="44"/>
      <c r="I50" s="44"/>
      <c r="J50" s="44"/>
      <c r="K50" s="44"/>
      <c r="L50" s="44"/>
      <c r="M50" s="44"/>
      <c r="N50" s="44"/>
      <c r="O50" s="44"/>
      <c r="P50" s="44"/>
      <c r="Q50" s="44"/>
      <c r="R50" s="44"/>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17"/>
      <c r="C52" s="17" t="s">
        <v>185</v>
      </c>
      <c r="D52" s="42" t="s">
        <v>211</v>
      </c>
      <c r="E52" s="42"/>
      <c r="F52" s="42"/>
      <c r="G52" s="42"/>
      <c r="H52" s="42"/>
      <c r="I52" s="42"/>
      <c r="J52" s="17"/>
      <c r="K52" s="17" t="s">
        <v>185</v>
      </c>
      <c r="L52" s="42" t="s">
        <v>212</v>
      </c>
      <c r="M52" s="42"/>
      <c r="N52" s="42"/>
      <c r="O52" s="42"/>
      <c r="P52" s="42"/>
      <c r="Q52" s="42"/>
      <c r="R52" s="17"/>
    </row>
    <row r="53" spans="1:18" x14ac:dyDescent="0.25">
      <c r="A53" s="12"/>
      <c r="B53" s="17"/>
      <c r="C53" s="17" t="s">
        <v>185</v>
      </c>
      <c r="D53" s="43" t="s">
        <v>187</v>
      </c>
      <c r="E53" s="43"/>
      <c r="F53" s="17"/>
      <c r="G53" s="17" t="s">
        <v>185</v>
      </c>
      <c r="H53" s="43" t="s">
        <v>189</v>
      </c>
      <c r="I53" s="43"/>
      <c r="J53" s="17"/>
      <c r="K53" s="17" t="s">
        <v>185</v>
      </c>
      <c r="L53" s="43" t="s">
        <v>187</v>
      </c>
      <c r="M53" s="43"/>
      <c r="N53" s="17"/>
      <c r="O53" s="17" t="s">
        <v>185</v>
      </c>
      <c r="P53" s="43" t="s">
        <v>189</v>
      </c>
      <c r="Q53" s="43"/>
      <c r="R53" s="17"/>
    </row>
    <row r="54" spans="1:18" x14ac:dyDescent="0.25">
      <c r="A54" s="12"/>
      <c r="B54" s="17"/>
      <c r="C54" s="17" t="s">
        <v>185</v>
      </c>
      <c r="D54" s="40" t="s">
        <v>191</v>
      </c>
      <c r="E54" s="40"/>
      <c r="F54" s="17"/>
      <c r="G54" s="17" t="s">
        <v>185</v>
      </c>
      <c r="H54" s="40" t="s">
        <v>194</v>
      </c>
      <c r="I54" s="40"/>
      <c r="J54" s="17"/>
      <c r="K54" s="17" t="s">
        <v>185</v>
      </c>
      <c r="L54" s="40" t="s">
        <v>191</v>
      </c>
      <c r="M54" s="40"/>
      <c r="N54" s="17"/>
      <c r="O54" s="17" t="s">
        <v>185</v>
      </c>
      <c r="P54" s="40" t="s">
        <v>194</v>
      </c>
      <c r="Q54" s="40"/>
      <c r="R54" s="17"/>
    </row>
    <row r="55" spans="1:18" x14ac:dyDescent="0.25">
      <c r="A55" s="12"/>
      <c r="B55" s="18" t="s">
        <v>190</v>
      </c>
      <c r="C55" s="17" t="s">
        <v>185</v>
      </c>
      <c r="D55" s="39"/>
      <c r="E55" s="39"/>
      <c r="F55" s="17"/>
      <c r="G55" s="17" t="s">
        <v>185</v>
      </c>
      <c r="H55" s="39"/>
      <c r="I55" s="39"/>
      <c r="J55" s="17"/>
      <c r="K55" s="17" t="s">
        <v>185</v>
      </c>
      <c r="L55" s="39"/>
      <c r="M55" s="39"/>
      <c r="N55" s="17"/>
      <c r="O55" s="17" t="s">
        <v>185</v>
      </c>
      <c r="P55" s="39"/>
      <c r="Q55" s="39"/>
      <c r="R55" s="17"/>
    </row>
    <row r="56" spans="1:18" x14ac:dyDescent="0.25">
      <c r="A56" s="12"/>
      <c r="B56" s="36" t="s">
        <v>213</v>
      </c>
      <c r="C56" s="20" t="s">
        <v>185</v>
      </c>
      <c r="D56" s="20" t="s">
        <v>198</v>
      </c>
      <c r="E56" s="25">
        <v>0</v>
      </c>
      <c r="F56" s="24" t="s">
        <v>185</v>
      </c>
      <c r="G56" s="20" t="s">
        <v>185</v>
      </c>
      <c r="H56" s="20" t="s">
        <v>198</v>
      </c>
      <c r="I56" s="25">
        <v>0</v>
      </c>
      <c r="J56" s="24" t="s">
        <v>185</v>
      </c>
      <c r="K56" s="20" t="s">
        <v>185</v>
      </c>
      <c r="L56" s="20" t="s">
        <v>198</v>
      </c>
      <c r="M56" s="25">
        <v>0</v>
      </c>
      <c r="N56" s="24" t="s">
        <v>185</v>
      </c>
      <c r="O56" s="20" t="s">
        <v>185</v>
      </c>
      <c r="P56" s="20" t="s">
        <v>198</v>
      </c>
      <c r="Q56" s="25">
        <v>0</v>
      </c>
      <c r="R56" s="24" t="s">
        <v>185</v>
      </c>
    </row>
    <row r="57" spans="1:18" x14ac:dyDescent="0.25">
      <c r="A57" s="12"/>
      <c r="B57" s="21" t="s">
        <v>214</v>
      </c>
      <c r="C57" s="11" t="s">
        <v>185</v>
      </c>
      <c r="D57" s="11"/>
      <c r="E57" s="27">
        <v>10447</v>
      </c>
      <c r="F57" s="15" t="s">
        <v>185</v>
      </c>
      <c r="G57" s="11" t="s">
        <v>185</v>
      </c>
      <c r="H57" s="11"/>
      <c r="I57" s="27">
        <v>10456</v>
      </c>
      <c r="J57" s="15" t="s">
        <v>185</v>
      </c>
      <c r="K57" s="11" t="s">
        <v>185</v>
      </c>
      <c r="L57" s="11"/>
      <c r="M57" s="28">
        <v>0</v>
      </c>
      <c r="N57" s="15" t="s">
        <v>185</v>
      </c>
      <c r="O57" s="11" t="s">
        <v>185</v>
      </c>
      <c r="P57" s="11"/>
      <c r="Q57" s="28">
        <v>0</v>
      </c>
      <c r="R57" s="15" t="s">
        <v>185</v>
      </c>
    </row>
    <row r="58" spans="1:18" x14ac:dyDescent="0.25">
      <c r="A58" s="12"/>
      <c r="B58" s="36" t="s">
        <v>215</v>
      </c>
      <c r="C58" s="20" t="s">
        <v>185</v>
      </c>
      <c r="D58" s="20"/>
      <c r="E58" s="23">
        <v>28126</v>
      </c>
      <c r="F58" s="24" t="s">
        <v>185</v>
      </c>
      <c r="G58" s="20" t="s">
        <v>185</v>
      </c>
      <c r="H58" s="20"/>
      <c r="I58" s="23">
        <v>28199</v>
      </c>
      <c r="J58" s="24" t="s">
        <v>185</v>
      </c>
      <c r="K58" s="20" t="s">
        <v>185</v>
      </c>
      <c r="L58" s="20"/>
      <c r="M58" s="20"/>
      <c r="N58" s="20"/>
      <c r="O58" s="20" t="s">
        <v>185</v>
      </c>
      <c r="P58" s="20"/>
      <c r="Q58" s="20"/>
      <c r="R58" s="20"/>
    </row>
    <row r="59" spans="1:18" ht="15.75" thickBot="1" x14ac:dyDescent="0.3">
      <c r="A59" s="12"/>
      <c r="B59" s="21" t="s">
        <v>216</v>
      </c>
      <c r="C59" s="11" t="s">
        <v>185</v>
      </c>
      <c r="D59" s="11"/>
      <c r="E59" s="27">
        <v>27056</v>
      </c>
      <c r="F59" s="15" t="s">
        <v>185</v>
      </c>
      <c r="G59" s="11" t="s">
        <v>185</v>
      </c>
      <c r="H59" s="11"/>
      <c r="I59" s="27">
        <v>26893</v>
      </c>
      <c r="J59" s="15" t="s">
        <v>185</v>
      </c>
      <c r="K59" s="11" t="s">
        <v>185</v>
      </c>
      <c r="L59" s="11"/>
      <c r="M59" s="28">
        <v>0</v>
      </c>
      <c r="N59" s="15" t="s">
        <v>185</v>
      </c>
      <c r="O59" s="11" t="s">
        <v>185</v>
      </c>
      <c r="P59" s="11"/>
      <c r="Q59" s="28">
        <v>0</v>
      </c>
      <c r="R59" s="15" t="s">
        <v>185</v>
      </c>
    </row>
    <row r="60" spans="1:18" x14ac:dyDescent="0.25">
      <c r="A60" s="12"/>
      <c r="B60" s="31"/>
      <c r="C60" s="31" t="s">
        <v>185</v>
      </c>
      <c r="D60" s="32"/>
      <c r="E60" s="32"/>
      <c r="F60" s="31"/>
      <c r="G60" s="31" t="s">
        <v>185</v>
      </c>
      <c r="H60" s="32"/>
      <c r="I60" s="32"/>
      <c r="J60" s="31"/>
      <c r="K60" s="31" t="s">
        <v>185</v>
      </c>
      <c r="L60" s="32"/>
      <c r="M60" s="32"/>
      <c r="N60" s="31"/>
      <c r="O60" s="31" t="s">
        <v>185</v>
      </c>
      <c r="P60" s="32"/>
      <c r="Q60" s="32"/>
      <c r="R60" s="31"/>
    </row>
    <row r="61" spans="1:18" x14ac:dyDescent="0.25">
      <c r="A61" s="12"/>
      <c r="B61" s="41"/>
      <c r="C61" s="34" t="s">
        <v>185</v>
      </c>
      <c r="D61" s="20"/>
      <c r="E61" s="23">
        <v>65629</v>
      </c>
      <c r="F61" s="24" t="s">
        <v>185</v>
      </c>
      <c r="G61" s="34" t="s">
        <v>185</v>
      </c>
      <c r="H61" s="20"/>
      <c r="I61" s="23">
        <v>65548</v>
      </c>
      <c r="J61" s="24" t="s">
        <v>185</v>
      </c>
      <c r="K61" s="34" t="s">
        <v>185</v>
      </c>
      <c r="L61" s="20"/>
      <c r="M61" s="25">
        <v>0</v>
      </c>
      <c r="N61" s="24" t="s">
        <v>185</v>
      </c>
      <c r="O61" s="34" t="s">
        <v>185</v>
      </c>
      <c r="P61" s="20"/>
      <c r="Q61" s="25">
        <v>0</v>
      </c>
      <c r="R61" s="24" t="s">
        <v>185</v>
      </c>
    </row>
    <row r="62" spans="1:18" ht="15.75" thickBot="1" x14ac:dyDescent="0.3">
      <c r="A62" s="12"/>
      <c r="B62" s="21" t="s">
        <v>217</v>
      </c>
      <c r="C62" s="17" t="s">
        <v>185</v>
      </c>
      <c r="D62" s="11"/>
      <c r="E62" s="27">
        <v>41023</v>
      </c>
      <c r="F62" s="15" t="s">
        <v>185</v>
      </c>
      <c r="G62" s="17" t="s">
        <v>185</v>
      </c>
      <c r="H62" s="11"/>
      <c r="I62" s="27">
        <v>40904</v>
      </c>
      <c r="J62" s="15" t="s">
        <v>185</v>
      </c>
      <c r="K62" s="17" t="s">
        <v>185</v>
      </c>
      <c r="L62" s="11"/>
      <c r="M62" s="28">
        <v>8</v>
      </c>
      <c r="N62" s="15" t="s">
        <v>185</v>
      </c>
      <c r="O62" s="17" t="s">
        <v>185</v>
      </c>
      <c r="P62" s="11"/>
      <c r="Q62" s="28">
        <v>8</v>
      </c>
      <c r="R62" s="15" t="s">
        <v>185</v>
      </c>
    </row>
    <row r="63" spans="1:18" x14ac:dyDescent="0.25">
      <c r="A63" s="12"/>
      <c r="B63" s="31"/>
      <c r="C63" s="31" t="s">
        <v>185</v>
      </c>
      <c r="D63" s="32"/>
      <c r="E63" s="32"/>
      <c r="F63" s="31"/>
      <c r="G63" s="31" t="s">
        <v>185</v>
      </c>
      <c r="H63" s="32"/>
      <c r="I63" s="32"/>
      <c r="J63" s="31"/>
      <c r="K63" s="31" t="s">
        <v>185</v>
      </c>
      <c r="L63" s="32"/>
      <c r="M63" s="32"/>
      <c r="N63" s="31"/>
      <c r="O63" s="31" t="s">
        <v>185</v>
      </c>
      <c r="P63" s="32"/>
      <c r="Q63" s="32"/>
      <c r="R63" s="31"/>
    </row>
    <row r="64" spans="1:18" ht="15.75" thickBot="1" x14ac:dyDescent="0.3">
      <c r="A64" s="12"/>
      <c r="B64" s="41"/>
      <c r="C64" s="34" t="s">
        <v>185</v>
      </c>
      <c r="D64" s="20" t="s">
        <v>198</v>
      </c>
      <c r="E64" s="23">
        <v>106652</v>
      </c>
      <c r="F64" s="24" t="s">
        <v>185</v>
      </c>
      <c r="G64" s="34" t="s">
        <v>185</v>
      </c>
      <c r="H64" s="20" t="s">
        <v>198</v>
      </c>
      <c r="I64" s="23">
        <v>106452</v>
      </c>
      <c r="J64" s="24" t="s">
        <v>185</v>
      </c>
      <c r="K64" s="34" t="s">
        <v>185</v>
      </c>
      <c r="L64" s="20" t="s">
        <v>198</v>
      </c>
      <c r="M64" s="25">
        <v>8</v>
      </c>
      <c r="N64" s="24" t="s">
        <v>185</v>
      </c>
      <c r="O64" s="34" t="s">
        <v>185</v>
      </c>
      <c r="P64" s="20" t="s">
        <v>198</v>
      </c>
      <c r="Q64" s="25">
        <v>8</v>
      </c>
      <c r="R64" s="24" t="s">
        <v>185</v>
      </c>
    </row>
    <row r="65" spans="1:18" x14ac:dyDescent="0.25">
      <c r="A65" s="12"/>
      <c r="B65" s="31"/>
      <c r="C65" s="31" t="s">
        <v>185</v>
      </c>
      <c r="D65" s="32"/>
      <c r="E65" s="32"/>
      <c r="F65" s="31"/>
      <c r="G65" s="31" t="s">
        <v>185</v>
      </c>
      <c r="H65" s="32"/>
      <c r="I65" s="32"/>
      <c r="J65" s="31"/>
      <c r="K65" s="31" t="s">
        <v>185</v>
      </c>
      <c r="L65" s="32"/>
      <c r="M65" s="32"/>
      <c r="N65" s="31"/>
      <c r="O65" s="31" t="s">
        <v>185</v>
      </c>
      <c r="P65" s="32"/>
      <c r="Q65" s="32"/>
      <c r="R65" s="31"/>
    </row>
    <row r="66" spans="1:18" ht="15" customHeight="1" x14ac:dyDescent="0.25">
      <c r="A66" s="12" t="s">
        <v>473</v>
      </c>
      <c r="B66" s="13" t="s">
        <v>5</v>
      </c>
      <c r="C66" s="13"/>
      <c r="D66" s="13"/>
      <c r="E66" s="13"/>
      <c r="F66" s="13"/>
      <c r="G66" s="13"/>
      <c r="H66" s="13"/>
      <c r="I66" s="13"/>
      <c r="J66" s="13"/>
      <c r="K66" s="13"/>
      <c r="L66" s="13"/>
      <c r="M66" s="13"/>
      <c r="N66" s="13"/>
      <c r="O66" s="13"/>
      <c r="P66" s="13"/>
      <c r="Q66" s="13"/>
      <c r="R66" s="13"/>
    </row>
    <row r="67" spans="1:18" x14ac:dyDescent="0.25">
      <c r="A67" s="12"/>
      <c r="B67" s="14" t="s">
        <v>218</v>
      </c>
      <c r="C67" s="14"/>
      <c r="D67" s="14"/>
      <c r="E67" s="14"/>
      <c r="F67" s="14"/>
      <c r="G67" s="14"/>
      <c r="H67" s="14"/>
      <c r="I67" s="14"/>
      <c r="J67" s="14"/>
      <c r="K67" s="14"/>
      <c r="L67" s="14"/>
      <c r="M67" s="14"/>
      <c r="N67" s="14"/>
      <c r="O67" s="14"/>
      <c r="P67" s="14"/>
      <c r="Q67" s="14"/>
      <c r="R67" s="14"/>
    </row>
    <row r="68" spans="1:18" ht="15.75" x14ac:dyDescent="0.25">
      <c r="A68" s="12"/>
      <c r="B68" s="44"/>
      <c r="C68" s="44"/>
      <c r="D68" s="44"/>
      <c r="E68" s="44"/>
      <c r="F68" s="44"/>
      <c r="G68" s="44"/>
      <c r="H68" s="44"/>
      <c r="I68" s="44"/>
      <c r="J68" s="44"/>
      <c r="K68" s="44"/>
      <c r="L68" s="44"/>
      <c r="M68" s="44"/>
      <c r="N68" s="44"/>
      <c r="O68" s="44"/>
      <c r="P68" s="44"/>
      <c r="Q68" s="44"/>
      <c r="R68" s="44"/>
    </row>
    <row r="69" spans="1:18" x14ac:dyDescent="0.25">
      <c r="A69" s="12"/>
      <c r="B69" s="11"/>
      <c r="C69" s="11"/>
      <c r="D69" s="11"/>
      <c r="E69" s="11"/>
      <c r="F69" s="11"/>
      <c r="G69" s="11"/>
      <c r="H69" s="11"/>
      <c r="I69" s="11"/>
      <c r="J69" s="11"/>
      <c r="K69" s="11"/>
      <c r="L69" s="11"/>
      <c r="M69" s="11"/>
      <c r="N69" s="11"/>
    </row>
    <row r="70" spans="1:18" x14ac:dyDescent="0.25">
      <c r="A70" s="12"/>
      <c r="B70" s="17"/>
      <c r="C70" s="17" t="s">
        <v>185</v>
      </c>
      <c r="D70" s="40" t="s">
        <v>219</v>
      </c>
      <c r="E70" s="40"/>
      <c r="F70" s="17"/>
      <c r="G70" s="17" t="s">
        <v>185</v>
      </c>
      <c r="H70" s="39"/>
      <c r="I70" s="39"/>
      <c r="J70" s="17"/>
      <c r="K70" s="17" t="s">
        <v>185</v>
      </c>
      <c r="L70" s="40" t="s">
        <v>186</v>
      </c>
      <c r="M70" s="40"/>
      <c r="N70" s="17"/>
    </row>
    <row r="71" spans="1:18" x14ac:dyDescent="0.25">
      <c r="A71" s="12"/>
      <c r="B71" s="17"/>
      <c r="C71" s="17" t="s">
        <v>185</v>
      </c>
      <c r="D71" s="40" t="s">
        <v>220</v>
      </c>
      <c r="E71" s="40"/>
      <c r="F71" s="17"/>
      <c r="G71" s="17" t="s">
        <v>185</v>
      </c>
      <c r="H71" s="40" t="s">
        <v>189</v>
      </c>
      <c r="I71" s="40"/>
      <c r="J71" s="17"/>
      <c r="K71" s="17" t="s">
        <v>185</v>
      </c>
      <c r="L71" s="40" t="s">
        <v>188</v>
      </c>
      <c r="M71" s="40"/>
      <c r="N71" s="17"/>
    </row>
    <row r="72" spans="1:18" x14ac:dyDescent="0.25">
      <c r="A72" s="12"/>
      <c r="B72" s="17"/>
      <c r="C72" s="17" t="s">
        <v>185</v>
      </c>
      <c r="D72" s="40" t="s">
        <v>221</v>
      </c>
      <c r="E72" s="40"/>
      <c r="F72" s="17"/>
      <c r="G72" s="17" t="s">
        <v>185</v>
      </c>
      <c r="H72" s="40" t="s">
        <v>194</v>
      </c>
      <c r="I72" s="40"/>
      <c r="J72" s="17"/>
      <c r="K72" s="17" t="s">
        <v>185</v>
      </c>
      <c r="L72" s="40" t="s">
        <v>193</v>
      </c>
      <c r="M72" s="40"/>
      <c r="N72" s="17"/>
    </row>
    <row r="73" spans="1:18" x14ac:dyDescent="0.25">
      <c r="A73" s="12"/>
      <c r="B73" s="18" t="s">
        <v>222</v>
      </c>
      <c r="C73" s="17" t="s">
        <v>185</v>
      </c>
      <c r="D73" s="39"/>
      <c r="E73" s="39"/>
      <c r="F73" s="17"/>
      <c r="G73" s="17" t="s">
        <v>185</v>
      </c>
      <c r="H73" s="39"/>
      <c r="I73" s="39"/>
      <c r="J73" s="17"/>
      <c r="K73" s="17" t="s">
        <v>185</v>
      </c>
      <c r="L73" s="39"/>
      <c r="M73" s="39"/>
      <c r="N73" s="17"/>
    </row>
    <row r="74" spans="1:18" ht="25.5" x14ac:dyDescent="0.25">
      <c r="A74" s="12"/>
      <c r="B74" s="36" t="s">
        <v>223</v>
      </c>
      <c r="C74" s="20" t="s">
        <v>185</v>
      </c>
      <c r="D74" s="20"/>
      <c r="E74" s="20"/>
      <c r="F74" s="20"/>
      <c r="G74" s="20" t="s">
        <v>185</v>
      </c>
      <c r="H74" s="20"/>
      <c r="I74" s="20"/>
      <c r="J74" s="20"/>
      <c r="K74" s="20" t="s">
        <v>185</v>
      </c>
      <c r="L74" s="20"/>
      <c r="M74" s="20"/>
      <c r="N74" s="20"/>
    </row>
    <row r="75" spans="1:18" x14ac:dyDescent="0.25">
      <c r="A75" s="12"/>
      <c r="B75" s="26" t="s">
        <v>201</v>
      </c>
      <c r="C75" s="11" t="s">
        <v>185</v>
      </c>
      <c r="D75" s="11"/>
      <c r="E75" s="28">
        <v>20</v>
      </c>
      <c r="F75" s="15" t="s">
        <v>185</v>
      </c>
      <c r="G75" s="11" t="s">
        <v>185</v>
      </c>
      <c r="H75" s="11" t="s">
        <v>198</v>
      </c>
      <c r="I75" s="27">
        <v>22047</v>
      </c>
      <c r="J75" s="15" t="s">
        <v>185</v>
      </c>
      <c r="K75" s="11" t="s">
        <v>185</v>
      </c>
      <c r="L75" s="11" t="s">
        <v>198</v>
      </c>
      <c r="M75" s="28">
        <v>499</v>
      </c>
      <c r="N75" s="15" t="s">
        <v>185</v>
      </c>
    </row>
    <row r="76" spans="1:18" x14ac:dyDescent="0.25">
      <c r="A76" s="12"/>
      <c r="B76" s="22" t="s">
        <v>199</v>
      </c>
      <c r="C76" s="20" t="s">
        <v>185</v>
      </c>
      <c r="D76" s="20"/>
      <c r="E76" s="25">
        <v>11</v>
      </c>
      <c r="F76" s="24" t="s">
        <v>185</v>
      </c>
      <c r="G76" s="20" t="s">
        <v>185</v>
      </c>
      <c r="H76" s="20"/>
      <c r="I76" s="23">
        <v>9909</v>
      </c>
      <c r="J76" s="24" t="s">
        <v>185</v>
      </c>
      <c r="K76" s="20" t="s">
        <v>185</v>
      </c>
      <c r="L76" s="20"/>
      <c r="M76" s="25">
        <v>185</v>
      </c>
      <c r="N76" s="24" t="s">
        <v>185</v>
      </c>
    </row>
    <row r="77" spans="1:18" x14ac:dyDescent="0.25">
      <c r="A77" s="12"/>
      <c r="B77" s="26" t="s">
        <v>197</v>
      </c>
      <c r="C77" s="11" t="s">
        <v>185</v>
      </c>
      <c r="D77" s="11"/>
      <c r="E77" s="28">
        <v>20</v>
      </c>
      <c r="F77" s="15" t="s">
        <v>185</v>
      </c>
      <c r="G77" s="11" t="s">
        <v>185</v>
      </c>
      <c r="H77" s="11"/>
      <c r="I77" s="27">
        <v>15956</v>
      </c>
      <c r="J77" s="15" t="s">
        <v>185</v>
      </c>
      <c r="K77" s="11" t="s">
        <v>185</v>
      </c>
      <c r="L77" s="11"/>
      <c r="M77" s="28">
        <v>113</v>
      </c>
      <c r="N77" s="15" t="s">
        <v>185</v>
      </c>
    </row>
    <row r="78" spans="1:18" x14ac:dyDescent="0.25">
      <c r="A78" s="12"/>
      <c r="B78" s="22" t="s">
        <v>224</v>
      </c>
      <c r="C78" s="20" t="s">
        <v>185</v>
      </c>
      <c r="D78" s="20"/>
      <c r="E78" s="25">
        <v>16</v>
      </c>
      <c r="F78" s="24" t="s">
        <v>185</v>
      </c>
      <c r="G78" s="20" t="s">
        <v>185</v>
      </c>
      <c r="H78" s="20"/>
      <c r="I78" s="23">
        <v>6220</v>
      </c>
      <c r="J78" s="24" t="s">
        <v>185</v>
      </c>
      <c r="K78" s="20" t="s">
        <v>185</v>
      </c>
      <c r="L78" s="20"/>
      <c r="M78" s="25">
        <v>153</v>
      </c>
      <c r="N78" s="24" t="s">
        <v>185</v>
      </c>
    </row>
    <row r="79" spans="1:18" ht="15.75" thickBot="1" x14ac:dyDescent="0.3">
      <c r="A79" s="12"/>
      <c r="B79" s="26" t="s">
        <v>225</v>
      </c>
      <c r="C79" s="11" t="s">
        <v>185</v>
      </c>
      <c r="D79" s="11"/>
      <c r="E79" s="28">
        <v>1</v>
      </c>
      <c r="F79" s="15" t="s">
        <v>185</v>
      </c>
      <c r="G79" s="11" t="s">
        <v>185</v>
      </c>
      <c r="H79" s="11"/>
      <c r="I79" s="27">
        <v>1558</v>
      </c>
      <c r="J79" s="15" t="s">
        <v>185</v>
      </c>
      <c r="K79" s="11" t="s">
        <v>185</v>
      </c>
      <c r="L79" s="11"/>
      <c r="M79" s="28">
        <v>17</v>
      </c>
      <c r="N79" s="15" t="s">
        <v>185</v>
      </c>
    </row>
    <row r="80" spans="1:18" x14ac:dyDescent="0.25">
      <c r="A80" s="12"/>
      <c r="B80" s="31"/>
      <c r="C80" s="31" t="s">
        <v>185</v>
      </c>
      <c r="D80" s="32"/>
      <c r="E80" s="32"/>
      <c r="F80" s="31"/>
      <c r="G80" s="31" t="s">
        <v>185</v>
      </c>
      <c r="H80" s="32"/>
      <c r="I80" s="32"/>
      <c r="J80" s="31"/>
      <c r="K80" s="31" t="s">
        <v>185</v>
      </c>
      <c r="L80" s="32"/>
      <c r="M80" s="32"/>
      <c r="N80" s="31"/>
    </row>
    <row r="81" spans="1:14" ht="15.75" thickBot="1" x14ac:dyDescent="0.3">
      <c r="A81" s="12"/>
      <c r="B81" s="30" t="s">
        <v>226</v>
      </c>
      <c r="C81" s="34" t="s">
        <v>185</v>
      </c>
      <c r="D81" s="20"/>
      <c r="E81" s="25">
        <v>68</v>
      </c>
      <c r="F81" s="24" t="s">
        <v>185</v>
      </c>
      <c r="G81" s="34" t="s">
        <v>185</v>
      </c>
      <c r="H81" s="20"/>
      <c r="I81" s="23">
        <v>55690</v>
      </c>
      <c r="J81" s="24" t="s">
        <v>185</v>
      </c>
      <c r="K81" s="34" t="s">
        <v>185</v>
      </c>
      <c r="L81" s="20"/>
      <c r="M81" s="25">
        <v>967</v>
      </c>
      <c r="N81" s="24" t="s">
        <v>185</v>
      </c>
    </row>
    <row r="82" spans="1:14" x14ac:dyDescent="0.25">
      <c r="A82" s="12"/>
      <c r="B82" s="31"/>
      <c r="C82" s="31" t="s">
        <v>185</v>
      </c>
      <c r="D82" s="32"/>
      <c r="E82" s="32"/>
      <c r="F82" s="31"/>
      <c r="G82" s="31" t="s">
        <v>185</v>
      </c>
      <c r="H82" s="32"/>
      <c r="I82" s="32"/>
      <c r="J82" s="31"/>
      <c r="K82" s="31" t="s">
        <v>185</v>
      </c>
      <c r="L82" s="32"/>
      <c r="M82" s="32"/>
      <c r="N82" s="31"/>
    </row>
    <row r="83" spans="1:14" ht="25.5" x14ac:dyDescent="0.25">
      <c r="A83" s="12"/>
      <c r="B83" s="21" t="s">
        <v>227</v>
      </c>
      <c r="C83" s="17" t="s">
        <v>185</v>
      </c>
      <c r="D83" s="11"/>
      <c r="E83" s="11"/>
      <c r="F83" s="11"/>
      <c r="G83" s="17" t="s">
        <v>185</v>
      </c>
      <c r="H83" s="11"/>
      <c r="I83" s="11"/>
      <c r="J83" s="11"/>
      <c r="K83" s="17" t="s">
        <v>185</v>
      </c>
      <c r="L83" s="11"/>
      <c r="M83" s="11"/>
      <c r="N83" s="11"/>
    </row>
    <row r="84" spans="1:14" x14ac:dyDescent="0.25">
      <c r="A84" s="12"/>
      <c r="B84" s="22" t="s">
        <v>224</v>
      </c>
      <c r="C84" s="34" t="s">
        <v>185</v>
      </c>
      <c r="D84" s="20"/>
      <c r="E84" s="25">
        <v>12</v>
      </c>
      <c r="F84" s="24" t="s">
        <v>185</v>
      </c>
      <c r="G84" s="34" t="s">
        <v>185</v>
      </c>
      <c r="H84" s="20"/>
      <c r="I84" s="23">
        <v>6208</v>
      </c>
      <c r="J84" s="24" t="s">
        <v>185</v>
      </c>
      <c r="K84" s="34" t="s">
        <v>185</v>
      </c>
      <c r="L84" s="20"/>
      <c r="M84" s="25">
        <v>400</v>
      </c>
      <c r="N84" s="24" t="s">
        <v>185</v>
      </c>
    </row>
    <row r="85" spans="1:14" x14ac:dyDescent="0.25">
      <c r="A85" s="12"/>
      <c r="B85" s="26" t="s">
        <v>199</v>
      </c>
      <c r="C85" s="17" t="s">
        <v>185</v>
      </c>
      <c r="D85" s="11"/>
      <c r="E85" s="28">
        <v>2</v>
      </c>
      <c r="F85" s="15" t="s">
        <v>185</v>
      </c>
      <c r="G85" s="17" t="s">
        <v>185</v>
      </c>
      <c r="H85" s="11"/>
      <c r="I85" s="27">
        <v>1742</v>
      </c>
      <c r="J85" s="15" t="s">
        <v>185</v>
      </c>
      <c r="K85" s="17" t="s">
        <v>185</v>
      </c>
      <c r="L85" s="11"/>
      <c r="M85" s="28">
        <v>79</v>
      </c>
      <c r="N85" s="15" t="s">
        <v>185</v>
      </c>
    </row>
    <row r="86" spans="1:14" x14ac:dyDescent="0.25">
      <c r="A86" s="12"/>
      <c r="B86" s="22" t="s">
        <v>197</v>
      </c>
      <c r="C86" s="34" t="s">
        <v>185</v>
      </c>
      <c r="D86" s="20"/>
      <c r="E86" s="25">
        <v>2</v>
      </c>
      <c r="F86" s="24" t="s">
        <v>185</v>
      </c>
      <c r="G86" s="34" t="s">
        <v>185</v>
      </c>
      <c r="H86" s="20"/>
      <c r="I86" s="23">
        <v>1747</v>
      </c>
      <c r="J86" s="24" t="s">
        <v>185</v>
      </c>
      <c r="K86" s="34" t="s">
        <v>185</v>
      </c>
      <c r="L86" s="20"/>
      <c r="M86" s="25">
        <v>66</v>
      </c>
      <c r="N86" s="24" t="s">
        <v>185</v>
      </c>
    </row>
    <row r="87" spans="1:14" ht="15.75" thickBot="1" x14ac:dyDescent="0.3">
      <c r="A87" s="12"/>
      <c r="B87" s="26" t="s">
        <v>225</v>
      </c>
      <c r="C87" s="17" t="s">
        <v>185</v>
      </c>
      <c r="D87" s="11"/>
      <c r="E87" s="28">
        <v>1</v>
      </c>
      <c r="F87" s="15" t="s">
        <v>185</v>
      </c>
      <c r="G87" s="17" t="s">
        <v>185</v>
      </c>
      <c r="H87" s="11"/>
      <c r="I87" s="28">
        <v>402</v>
      </c>
      <c r="J87" s="15" t="s">
        <v>185</v>
      </c>
      <c r="K87" s="17" t="s">
        <v>185</v>
      </c>
      <c r="L87" s="11"/>
      <c r="M87" s="28">
        <v>14</v>
      </c>
      <c r="N87" s="15" t="s">
        <v>185</v>
      </c>
    </row>
    <row r="88" spans="1:14" x14ac:dyDescent="0.25">
      <c r="A88" s="12"/>
      <c r="B88" s="31"/>
      <c r="C88" s="31" t="s">
        <v>185</v>
      </c>
      <c r="D88" s="32"/>
      <c r="E88" s="32"/>
      <c r="F88" s="31"/>
      <c r="G88" s="31" t="s">
        <v>185</v>
      </c>
      <c r="H88" s="32"/>
      <c r="I88" s="32"/>
      <c r="J88" s="31"/>
      <c r="K88" s="31" t="s">
        <v>185</v>
      </c>
      <c r="L88" s="32"/>
      <c r="M88" s="32"/>
      <c r="N88" s="31"/>
    </row>
    <row r="89" spans="1:14" ht="15.75" thickBot="1" x14ac:dyDescent="0.3">
      <c r="A89" s="12"/>
      <c r="B89" s="30" t="s">
        <v>228</v>
      </c>
      <c r="C89" s="34" t="s">
        <v>185</v>
      </c>
      <c r="D89" s="20"/>
      <c r="E89" s="25">
        <v>17</v>
      </c>
      <c r="F89" s="24" t="s">
        <v>185</v>
      </c>
      <c r="G89" s="34" t="s">
        <v>185</v>
      </c>
      <c r="H89" s="20"/>
      <c r="I89" s="23">
        <v>10099</v>
      </c>
      <c r="J89" s="24" t="s">
        <v>185</v>
      </c>
      <c r="K89" s="34" t="s">
        <v>185</v>
      </c>
      <c r="L89" s="20"/>
      <c r="M89" s="25">
        <v>559</v>
      </c>
      <c r="N89" s="24" t="s">
        <v>185</v>
      </c>
    </row>
    <row r="90" spans="1:14" x14ac:dyDescent="0.25">
      <c r="A90" s="12"/>
      <c r="B90" s="31"/>
      <c r="C90" s="31" t="s">
        <v>185</v>
      </c>
      <c r="D90" s="32"/>
      <c r="E90" s="32"/>
      <c r="F90" s="31"/>
      <c r="G90" s="31" t="s">
        <v>185</v>
      </c>
      <c r="H90" s="32"/>
      <c r="I90" s="32"/>
      <c r="J90" s="31"/>
      <c r="K90" s="31" t="s">
        <v>185</v>
      </c>
      <c r="L90" s="32"/>
      <c r="M90" s="32"/>
      <c r="N90" s="31"/>
    </row>
    <row r="91" spans="1:14" ht="15.75" thickBot="1" x14ac:dyDescent="0.3">
      <c r="A91" s="12"/>
      <c r="B91" s="29" t="s">
        <v>205</v>
      </c>
      <c r="C91" s="17" t="s">
        <v>185</v>
      </c>
      <c r="D91" s="11"/>
      <c r="E91" s="28">
        <v>85</v>
      </c>
      <c r="F91" s="15" t="s">
        <v>185</v>
      </c>
      <c r="G91" s="17" t="s">
        <v>185</v>
      </c>
      <c r="H91" s="11" t="s">
        <v>198</v>
      </c>
      <c r="I91" s="27">
        <v>65789</v>
      </c>
      <c r="J91" s="15" t="s">
        <v>185</v>
      </c>
      <c r="K91" s="17" t="s">
        <v>185</v>
      </c>
      <c r="L91" s="11" t="s">
        <v>198</v>
      </c>
      <c r="M91" s="27">
        <v>1526</v>
      </c>
      <c r="N91" s="15" t="s">
        <v>185</v>
      </c>
    </row>
    <row r="92" spans="1:14" ht="15.75" thickTop="1" x14ac:dyDescent="0.25">
      <c r="A92" s="12"/>
      <c r="B92" s="31"/>
      <c r="C92" s="31" t="s">
        <v>185</v>
      </c>
      <c r="D92" s="35"/>
      <c r="E92" s="35"/>
      <c r="F92" s="31"/>
      <c r="G92" s="31" t="s">
        <v>185</v>
      </c>
      <c r="H92" s="35"/>
      <c r="I92" s="35"/>
      <c r="J92" s="31"/>
      <c r="K92" s="31" t="s">
        <v>185</v>
      </c>
      <c r="L92" s="35"/>
      <c r="M92" s="35"/>
      <c r="N92" s="31"/>
    </row>
  </sheetData>
  <mergeCells count="53">
    <mergeCell ref="A48:A65"/>
    <mergeCell ref="B48:R48"/>
    <mergeCell ref="B49:R49"/>
    <mergeCell ref="B50:R50"/>
    <mergeCell ref="A66:A92"/>
    <mergeCell ref="B66:R66"/>
    <mergeCell ref="B67:R67"/>
    <mergeCell ref="B68:R68"/>
    <mergeCell ref="D73:E73"/>
    <mergeCell ref="H73:I73"/>
    <mergeCell ref="L73:M73"/>
    <mergeCell ref="A1:A2"/>
    <mergeCell ref="B1:R1"/>
    <mergeCell ref="B2:R2"/>
    <mergeCell ref="A3:A47"/>
    <mergeCell ref="B3:R3"/>
    <mergeCell ref="B4:R4"/>
    <mergeCell ref="B5:R5"/>
    <mergeCell ref="D71:E71"/>
    <mergeCell ref="H71:I71"/>
    <mergeCell ref="L71:M71"/>
    <mergeCell ref="D72:E72"/>
    <mergeCell ref="H72:I72"/>
    <mergeCell ref="L72:M72"/>
    <mergeCell ref="D55:E55"/>
    <mergeCell ref="H55:I55"/>
    <mergeCell ref="L55:M55"/>
    <mergeCell ref="P55:Q55"/>
    <mergeCell ref="D70:E70"/>
    <mergeCell ref="H70:I70"/>
    <mergeCell ref="L70:M70"/>
    <mergeCell ref="D53:E53"/>
    <mergeCell ref="H53:I53"/>
    <mergeCell ref="L53:M53"/>
    <mergeCell ref="P53:Q53"/>
    <mergeCell ref="D54:E54"/>
    <mergeCell ref="H54:I54"/>
    <mergeCell ref="L54:M54"/>
    <mergeCell ref="P54:Q54"/>
    <mergeCell ref="D9:E9"/>
    <mergeCell ref="H9:I9"/>
    <mergeCell ref="L9:M9"/>
    <mergeCell ref="P9:Q9"/>
    <mergeCell ref="D52:I52"/>
    <mergeCell ref="L52:Q52"/>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2"/>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3.140625" bestFit="1" customWidth="1"/>
    <col min="7" max="7" width="1.85546875" bestFit="1" customWidth="1"/>
    <col min="8" max="8" width="2.85546875" customWidth="1"/>
    <col min="9" max="9" width="10.5703125" customWidth="1"/>
    <col min="10" max="10" width="2" bestFit="1" customWidth="1"/>
    <col min="11" max="11" width="1.85546875" bestFit="1" customWidth="1"/>
    <col min="12" max="12" width="3.7109375" customWidth="1"/>
    <col min="13" max="13" width="10.28515625" customWidth="1"/>
    <col min="14" max="15" width="1.85546875" bestFit="1" customWidth="1"/>
    <col min="16" max="16" width="3.5703125" customWidth="1"/>
    <col min="17" max="17" width="11.140625" customWidth="1"/>
    <col min="18" max="18" width="3.140625" bestFit="1" customWidth="1"/>
    <col min="19" max="19" width="1.85546875" bestFit="1" customWidth="1"/>
    <col min="20" max="20" width="2.5703125" customWidth="1"/>
    <col min="21" max="21" width="9.5703125" customWidth="1"/>
    <col min="22" max="22" width="3.140625" bestFit="1" customWidth="1"/>
    <col min="23" max="23" width="1.85546875" bestFit="1" customWidth="1"/>
    <col min="24" max="24" width="2.5703125" customWidth="1"/>
    <col min="25" max="25" width="9.5703125" customWidth="1"/>
    <col min="26" max="26" width="2" bestFit="1" customWidth="1"/>
    <col min="27" max="27" width="1.85546875" bestFit="1" customWidth="1"/>
    <col min="28" max="28" width="2" customWidth="1"/>
    <col min="29" max="29" width="7" customWidth="1"/>
    <col min="30" max="30" width="2" bestFit="1" customWidth="1"/>
    <col min="31" max="31" width="1.85546875" bestFit="1" customWidth="1"/>
    <col min="32" max="32" width="3.140625" customWidth="1"/>
    <col min="33" max="33" width="11.5703125" customWidth="1"/>
    <col min="34" max="34" width="2" bestFit="1" customWidth="1"/>
    <col min="35" max="35" width="1.85546875" bestFit="1" customWidth="1"/>
    <col min="36" max="37" width="5.140625" customWidth="1"/>
    <col min="38" max="38" width="1.85546875" bestFit="1" customWidth="1"/>
  </cols>
  <sheetData>
    <row r="1" spans="1:38"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355</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2"/>
      <c r="B4" s="14" t="s">
        <v>27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8" x14ac:dyDescent="0.25">
      <c r="A7" s="12"/>
      <c r="B7" s="17"/>
      <c r="C7" s="17"/>
      <c r="D7" s="40" t="s">
        <v>254</v>
      </c>
      <c r="E7" s="40"/>
      <c r="F7" s="17"/>
      <c r="G7" s="17"/>
      <c r="H7" s="39"/>
      <c r="I7" s="39"/>
      <c r="J7" s="17"/>
      <c r="K7" s="17"/>
      <c r="L7" s="39"/>
      <c r="M7" s="39"/>
      <c r="N7" s="17"/>
      <c r="O7" s="17"/>
      <c r="P7" s="40" t="s">
        <v>277</v>
      </c>
      <c r="Q7" s="40"/>
      <c r="R7" s="17"/>
      <c r="S7" s="17"/>
      <c r="T7" s="40" t="s">
        <v>277</v>
      </c>
      <c r="U7" s="40"/>
      <c r="V7" s="17"/>
      <c r="W7" s="17"/>
      <c r="X7" s="40" t="s">
        <v>278</v>
      </c>
      <c r="Y7" s="40"/>
      <c r="Z7" s="17"/>
      <c r="AA7" s="17"/>
      <c r="AB7" s="40" t="s">
        <v>279</v>
      </c>
      <c r="AC7" s="40"/>
      <c r="AD7" s="17"/>
      <c r="AE7" s="17"/>
      <c r="AF7" s="39"/>
      <c r="AG7" s="39"/>
      <c r="AH7" s="17"/>
    </row>
    <row r="8" spans="1:38" x14ac:dyDescent="0.25">
      <c r="A8" s="12"/>
      <c r="B8" s="17"/>
      <c r="C8" s="17"/>
      <c r="D8" s="40" t="s">
        <v>280</v>
      </c>
      <c r="E8" s="40"/>
      <c r="F8" s="17"/>
      <c r="G8" s="17"/>
      <c r="H8" s="40" t="s">
        <v>255</v>
      </c>
      <c r="I8" s="40"/>
      <c r="J8" s="17"/>
      <c r="K8" s="17"/>
      <c r="L8" s="40" t="s">
        <v>281</v>
      </c>
      <c r="M8" s="40"/>
      <c r="N8" s="17"/>
      <c r="O8" s="17"/>
      <c r="P8" s="40" t="s">
        <v>282</v>
      </c>
      <c r="Q8" s="40"/>
      <c r="R8" s="17"/>
      <c r="S8" s="17"/>
      <c r="T8" s="40" t="s">
        <v>283</v>
      </c>
      <c r="U8" s="40"/>
      <c r="V8" s="17"/>
      <c r="W8" s="17"/>
      <c r="X8" s="40" t="s">
        <v>284</v>
      </c>
      <c r="Y8" s="40"/>
      <c r="Z8" s="17"/>
      <c r="AA8" s="17"/>
      <c r="AB8" s="40" t="s">
        <v>285</v>
      </c>
      <c r="AC8" s="40"/>
      <c r="AD8" s="17"/>
      <c r="AE8" s="17"/>
      <c r="AF8" s="40" t="s">
        <v>134</v>
      </c>
      <c r="AG8" s="40"/>
      <c r="AH8" s="17"/>
    </row>
    <row r="9" spans="1:38" x14ac:dyDescent="0.25">
      <c r="A9" s="12"/>
      <c r="B9" s="17"/>
      <c r="C9" s="17"/>
      <c r="D9" s="47" t="s">
        <v>190</v>
      </c>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17"/>
    </row>
    <row r="10" spans="1:38" x14ac:dyDescent="0.25">
      <c r="A10" s="12"/>
      <c r="B10" s="48" t="s">
        <v>286</v>
      </c>
      <c r="C10" s="48"/>
      <c r="D10" s="48"/>
      <c r="E10" s="48"/>
      <c r="F10" s="36" t="s">
        <v>185</v>
      </c>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8" x14ac:dyDescent="0.25">
      <c r="A11" s="12"/>
      <c r="B11" s="21" t="s">
        <v>271</v>
      </c>
      <c r="C11" s="11"/>
      <c r="D11" s="11" t="s">
        <v>198</v>
      </c>
      <c r="E11" s="27">
        <v>106252</v>
      </c>
      <c r="F11" s="15" t="s">
        <v>185</v>
      </c>
      <c r="G11" s="11"/>
      <c r="H11" s="11" t="s">
        <v>198</v>
      </c>
      <c r="I11" s="27">
        <v>10082</v>
      </c>
      <c r="J11" s="15" t="s">
        <v>185</v>
      </c>
      <c r="K11" s="11"/>
      <c r="L11" s="11" t="s">
        <v>198</v>
      </c>
      <c r="M11" s="27">
        <v>9664</v>
      </c>
      <c r="N11" s="15" t="s">
        <v>185</v>
      </c>
      <c r="O11" s="11"/>
      <c r="P11" s="11" t="s">
        <v>198</v>
      </c>
      <c r="Q11" s="27">
        <v>77764</v>
      </c>
      <c r="R11" s="15" t="s">
        <v>185</v>
      </c>
      <c r="S11" s="11"/>
      <c r="T11" s="11" t="s">
        <v>198</v>
      </c>
      <c r="U11" s="27">
        <v>21201</v>
      </c>
      <c r="V11" s="15" t="s">
        <v>185</v>
      </c>
      <c r="W11" s="11"/>
      <c r="X11" s="11" t="s">
        <v>198</v>
      </c>
      <c r="Y11" s="27">
        <v>34482</v>
      </c>
      <c r="Z11" s="15" t="s">
        <v>185</v>
      </c>
      <c r="AA11" s="11"/>
      <c r="AB11" s="11" t="s">
        <v>198</v>
      </c>
      <c r="AC11" s="27">
        <v>32424</v>
      </c>
      <c r="AD11" s="15" t="s">
        <v>185</v>
      </c>
      <c r="AE11" s="11"/>
      <c r="AF11" s="11" t="s">
        <v>198</v>
      </c>
      <c r="AG11" s="27">
        <v>291869</v>
      </c>
      <c r="AH11" s="15" t="s">
        <v>185</v>
      </c>
    </row>
    <row r="12" spans="1:38" x14ac:dyDescent="0.25">
      <c r="A12" s="12"/>
      <c r="B12" s="36" t="s">
        <v>42</v>
      </c>
      <c r="C12" s="20"/>
      <c r="D12" s="20"/>
      <c r="E12" s="25">
        <v>395</v>
      </c>
      <c r="F12" s="24" t="s">
        <v>185</v>
      </c>
      <c r="G12" s="20"/>
      <c r="H12" s="20"/>
      <c r="I12" s="25">
        <v>36</v>
      </c>
      <c r="J12" s="24" t="s">
        <v>185</v>
      </c>
      <c r="K12" s="20"/>
      <c r="L12" s="20"/>
      <c r="M12" s="25">
        <v>19</v>
      </c>
      <c r="N12" s="24" t="s">
        <v>185</v>
      </c>
      <c r="O12" s="20"/>
      <c r="P12" s="20"/>
      <c r="Q12" s="25">
        <v>166</v>
      </c>
      <c r="R12" s="24" t="s">
        <v>185</v>
      </c>
      <c r="S12" s="20"/>
      <c r="T12" s="20"/>
      <c r="U12" s="25">
        <v>52</v>
      </c>
      <c r="V12" s="24" t="s">
        <v>185</v>
      </c>
      <c r="W12" s="20"/>
      <c r="X12" s="20"/>
      <c r="Y12" s="25">
        <v>124</v>
      </c>
      <c r="Z12" s="24" t="s">
        <v>185</v>
      </c>
      <c r="AA12" s="20"/>
      <c r="AB12" s="20"/>
      <c r="AC12" s="25">
        <v>125</v>
      </c>
      <c r="AD12" s="24" t="s">
        <v>185</v>
      </c>
      <c r="AE12" s="20"/>
      <c r="AF12" s="20"/>
      <c r="AG12" s="25">
        <v>917</v>
      </c>
      <c r="AH12" s="24" t="s">
        <v>185</v>
      </c>
    </row>
    <row r="13" spans="1:38" ht="15.75" thickBot="1" x14ac:dyDescent="0.3">
      <c r="A13" s="12"/>
      <c r="B13" s="21" t="s">
        <v>287</v>
      </c>
      <c r="C13" s="11"/>
      <c r="D13" s="11"/>
      <c r="E13" s="28">
        <v>56</v>
      </c>
      <c r="F13" s="15" t="s">
        <v>185</v>
      </c>
      <c r="G13" s="11"/>
      <c r="H13" s="11"/>
      <c r="I13" s="28">
        <v>2</v>
      </c>
      <c r="J13" s="15" t="s">
        <v>185</v>
      </c>
      <c r="K13" s="11"/>
      <c r="L13" s="11"/>
      <c r="M13" s="28">
        <v>0</v>
      </c>
      <c r="N13" s="15" t="s">
        <v>185</v>
      </c>
      <c r="O13" s="11"/>
      <c r="P13" s="11"/>
      <c r="Q13" s="28" t="s">
        <v>288</v>
      </c>
      <c r="R13" s="15" t="s">
        <v>269</v>
      </c>
      <c r="S13" s="11"/>
      <c r="T13" s="11"/>
      <c r="U13" s="28" t="s">
        <v>289</v>
      </c>
      <c r="V13" s="15" t="s">
        <v>269</v>
      </c>
      <c r="W13" s="11"/>
      <c r="X13" s="11"/>
      <c r="Y13" s="28">
        <v>349</v>
      </c>
      <c r="Z13" s="15" t="s">
        <v>185</v>
      </c>
      <c r="AA13" s="11"/>
      <c r="AB13" s="11"/>
      <c r="AC13" s="28">
        <v>0</v>
      </c>
      <c r="AD13" s="15" t="s">
        <v>185</v>
      </c>
      <c r="AE13" s="11"/>
      <c r="AF13" s="11"/>
      <c r="AG13" s="28">
        <v>366</v>
      </c>
      <c r="AH13" s="15" t="s">
        <v>185</v>
      </c>
    </row>
    <row r="14" spans="1:38" x14ac:dyDescent="0.25">
      <c r="A14" s="12"/>
      <c r="B14" s="31"/>
      <c r="C14" s="31"/>
      <c r="D14" s="32"/>
      <c r="E14" s="32"/>
      <c r="F14" s="31"/>
      <c r="G14" s="31"/>
      <c r="H14" s="32"/>
      <c r="I14" s="32"/>
      <c r="J14" s="31"/>
      <c r="K14" s="31"/>
      <c r="L14" s="32"/>
      <c r="M14" s="32"/>
      <c r="N14" s="31"/>
      <c r="O14" s="31"/>
      <c r="P14" s="32"/>
      <c r="Q14" s="32"/>
      <c r="R14" s="31"/>
      <c r="S14" s="31"/>
      <c r="T14" s="32"/>
      <c r="U14" s="32"/>
      <c r="V14" s="31"/>
      <c r="W14" s="31"/>
      <c r="X14" s="32"/>
      <c r="Y14" s="32"/>
      <c r="Z14" s="31"/>
      <c r="AA14" s="31"/>
      <c r="AB14" s="32"/>
      <c r="AC14" s="32"/>
      <c r="AD14" s="31"/>
      <c r="AE14" s="31"/>
      <c r="AF14" s="32"/>
      <c r="AG14" s="32"/>
      <c r="AH14" s="31"/>
    </row>
    <row r="15" spans="1:38" ht="15.75" thickBot="1" x14ac:dyDescent="0.3">
      <c r="A15" s="12"/>
      <c r="B15" s="36" t="s">
        <v>290</v>
      </c>
      <c r="C15" s="34"/>
      <c r="D15" s="20" t="s">
        <v>198</v>
      </c>
      <c r="E15" s="23">
        <v>106703</v>
      </c>
      <c r="F15" s="24" t="s">
        <v>185</v>
      </c>
      <c r="G15" s="34"/>
      <c r="H15" s="20" t="s">
        <v>198</v>
      </c>
      <c r="I15" s="23">
        <v>10120</v>
      </c>
      <c r="J15" s="24" t="s">
        <v>185</v>
      </c>
      <c r="K15" s="34"/>
      <c r="L15" s="20" t="s">
        <v>198</v>
      </c>
      <c r="M15" s="23">
        <v>9683</v>
      </c>
      <c r="N15" s="24" t="s">
        <v>185</v>
      </c>
      <c r="O15" s="34"/>
      <c r="P15" s="20" t="s">
        <v>198</v>
      </c>
      <c r="Q15" s="23">
        <v>77898</v>
      </c>
      <c r="R15" s="24" t="s">
        <v>185</v>
      </c>
      <c r="S15" s="34"/>
      <c r="T15" s="20" t="s">
        <v>198</v>
      </c>
      <c r="U15" s="23">
        <v>21244</v>
      </c>
      <c r="V15" s="24" t="s">
        <v>185</v>
      </c>
      <c r="W15" s="34"/>
      <c r="X15" s="20" t="s">
        <v>198</v>
      </c>
      <c r="Y15" s="23">
        <v>34955</v>
      </c>
      <c r="Z15" s="24" t="s">
        <v>185</v>
      </c>
      <c r="AA15" s="34"/>
      <c r="AB15" s="20" t="s">
        <v>198</v>
      </c>
      <c r="AC15" s="23">
        <v>32549</v>
      </c>
      <c r="AD15" s="24" t="s">
        <v>185</v>
      </c>
      <c r="AE15" s="34"/>
      <c r="AF15" s="20" t="s">
        <v>198</v>
      </c>
      <c r="AG15" s="23">
        <v>293152</v>
      </c>
      <c r="AH15" s="24" t="s">
        <v>185</v>
      </c>
    </row>
    <row r="16" spans="1:38" ht="15.75" thickTop="1" x14ac:dyDescent="0.25">
      <c r="A16" s="12"/>
      <c r="B16" s="31"/>
      <c r="C16" s="31"/>
      <c r="D16" s="35"/>
      <c r="E16" s="35"/>
      <c r="F16" s="31"/>
      <c r="G16" s="31"/>
      <c r="H16" s="35"/>
      <c r="I16" s="35"/>
      <c r="J16" s="31"/>
      <c r="K16" s="31"/>
      <c r="L16" s="35"/>
      <c r="M16" s="35"/>
      <c r="N16" s="31"/>
      <c r="O16" s="31"/>
      <c r="P16" s="35"/>
      <c r="Q16" s="35"/>
      <c r="R16" s="31"/>
      <c r="S16" s="31"/>
      <c r="T16" s="35"/>
      <c r="U16" s="35"/>
      <c r="V16" s="31"/>
      <c r="W16" s="31"/>
      <c r="X16" s="35"/>
      <c r="Y16" s="35"/>
      <c r="Z16" s="31"/>
      <c r="AA16" s="31"/>
      <c r="AB16" s="35"/>
      <c r="AC16" s="35"/>
      <c r="AD16" s="31"/>
      <c r="AE16" s="31"/>
      <c r="AF16" s="35"/>
      <c r="AG16" s="35"/>
      <c r="AH16" s="31"/>
    </row>
    <row r="17" spans="1:38" x14ac:dyDescent="0.25">
      <c r="A17" s="12"/>
      <c r="B17" s="49" t="s">
        <v>291</v>
      </c>
      <c r="C17" s="49"/>
      <c r="D17" s="49"/>
      <c r="E17" s="49"/>
      <c r="F17" s="49"/>
      <c r="G17" s="49"/>
      <c r="H17" s="49"/>
      <c r="I17" s="49"/>
      <c r="J17" s="49"/>
      <c r="K17" s="49"/>
      <c r="L17" s="49"/>
      <c r="M17" s="49"/>
      <c r="N17" s="49"/>
      <c r="O17" s="49"/>
      <c r="P17" s="49"/>
      <c r="Q17" s="49"/>
      <c r="R17" s="21" t="s">
        <v>185</v>
      </c>
      <c r="S17" s="17"/>
      <c r="T17" s="11"/>
      <c r="U17" s="11"/>
      <c r="V17" s="11"/>
      <c r="W17" s="17"/>
      <c r="X17" s="11"/>
      <c r="Y17" s="11"/>
      <c r="Z17" s="11"/>
      <c r="AA17" s="17"/>
      <c r="AB17" s="11"/>
      <c r="AC17" s="11"/>
      <c r="AD17" s="11"/>
      <c r="AE17" s="17"/>
      <c r="AF17" s="11"/>
      <c r="AG17" s="11"/>
      <c r="AH17" s="11"/>
    </row>
    <row r="18" spans="1:38" x14ac:dyDescent="0.25">
      <c r="A18" s="12"/>
      <c r="B18" s="36" t="s">
        <v>292</v>
      </c>
      <c r="C18" s="34"/>
      <c r="D18" s="20" t="s">
        <v>198</v>
      </c>
      <c r="E18" s="23">
        <v>1638</v>
      </c>
      <c r="F18" s="24" t="s">
        <v>185</v>
      </c>
      <c r="G18" s="34"/>
      <c r="H18" s="20" t="s">
        <v>198</v>
      </c>
      <c r="I18" s="25">
        <v>118</v>
      </c>
      <c r="J18" s="24" t="s">
        <v>185</v>
      </c>
      <c r="K18" s="34"/>
      <c r="L18" s="20" t="s">
        <v>198</v>
      </c>
      <c r="M18" s="25">
        <v>0</v>
      </c>
      <c r="N18" s="24" t="s">
        <v>185</v>
      </c>
      <c r="O18" s="34"/>
      <c r="P18" s="20" t="s">
        <v>198</v>
      </c>
      <c r="Q18" s="23">
        <v>2723</v>
      </c>
      <c r="R18" s="24" t="s">
        <v>185</v>
      </c>
      <c r="S18" s="34"/>
      <c r="T18" s="20" t="s">
        <v>198</v>
      </c>
      <c r="U18" s="23">
        <v>1898</v>
      </c>
      <c r="V18" s="24" t="s">
        <v>185</v>
      </c>
      <c r="W18" s="34"/>
      <c r="X18" s="20" t="s">
        <v>198</v>
      </c>
      <c r="Y18" s="25">
        <v>210</v>
      </c>
      <c r="Z18" s="24" t="s">
        <v>185</v>
      </c>
      <c r="AA18" s="34"/>
      <c r="AB18" s="20" t="s">
        <v>198</v>
      </c>
      <c r="AC18" s="25">
        <v>0</v>
      </c>
      <c r="AD18" s="24" t="s">
        <v>185</v>
      </c>
      <c r="AE18" s="34"/>
      <c r="AF18" s="20" t="s">
        <v>198</v>
      </c>
      <c r="AG18" s="23">
        <v>6587</v>
      </c>
      <c r="AH18" s="24" t="s">
        <v>185</v>
      </c>
    </row>
    <row r="19" spans="1:38" x14ac:dyDescent="0.25">
      <c r="A19" s="12"/>
      <c r="B19" s="21" t="s">
        <v>293</v>
      </c>
      <c r="C19" s="17"/>
      <c r="D19" s="11"/>
      <c r="E19" s="27">
        <v>105065</v>
      </c>
      <c r="F19" s="15" t="s">
        <v>185</v>
      </c>
      <c r="G19" s="17"/>
      <c r="H19" s="11"/>
      <c r="I19" s="27">
        <v>10002</v>
      </c>
      <c r="J19" s="15" t="s">
        <v>185</v>
      </c>
      <c r="K19" s="17"/>
      <c r="L19" s="11"/>
      <c r="M19" s="27">
        <v>9683</v>
      </c>
      <c r="N19" s="15" t="s">
        <v>185</v>
      </c>
      <c r="O19" s="17"/>
      <c r="P19" s="11"/>
      <c r="Q19" s="27">
        <v>75175</v>
      </c>
      <c r="R19" s="15" t="s">
        <v>185</v>
      </c>
      <c r="S19" s="17"/>
      <c r="T19" s="11"/>
      <c r="U19" s="27">
        <v>19346</v>
      </c>
      <c r="V19" s="15" t="s">
        <v>185</v>
      </c>
      <c r="W19" s="17"/>
      <c r="X19" s="11"/>
      <c r="Y19" s="27">
        <v>34745</v>
      </c>
      <c r="Z19" s="15" t="s">
        <v>185</v>
      </c>
      <c r="AA19" s="17"/>
      <c r="AB19" s="11"/>
      <c r="AC19" s="27">
        <v>32549</v>
      </c>
      <c r="AD19" s="15" t="s">
        <v>185</v>
      </c>
      <c r="AE19" s="17"/>
      <c r="AF19" s="11"/>
      <c r="AG19" s="27">
        <v>286565</v>
      </c>
      <c r="AH19" s="15" t="s">
        <v>185</v>
      </c>
    </row>
    <row r="20" spans="1:38" ht="15.75" thickBot="1" x14ac:dyDescent="0.3">
      <c r="A20" s="12"/>
      <c r="B20" s="36" t="s">
        <v>294</v>
      </c>
      <c r="C20" s="34"/>
      <c r="D20" s="20"/>
      <c r="E20" s="25">
        <v>0</v>
      </c>
      <c r="F20" s="24" t="s">
        <v>185</v>
      </c>
      <c r="G20" s="34"/>
      <c r="H20" s="20"/>
      <c r="I20" s="25">
        <v>0</v>
      </c>
      <c r="J20" s="24" t="s">
        <v>185</v>
      </c>
      <c r="K20" s="34"/>
      <c r="L20" s="20"/>
      <c r="M20" s="25">
        <v>0</v>
      </c>
      <c r="N20" s="24" t="s">
        <v>185</v>
      </c>
      <c r="O20" s="34"/>
      <c r="P20" s="20"/>
      <c r="Q20" s="25">
        <v>0</v>
      </c>
      <c r="R20" s="24" t="s">
        <v>185</v>
      </c>
      <c r="S20" s="34"/>
      <c r="T20" s="20"/>
      <c r="U20" s="25">
        <v>0</v>
      </c>
      <c r="V20" s="24" t="s">
        <v>185</v>
      </c>
      <c r="W20" s="34"/>
      <c r="X20" s="20"/>
      <c r="Y20" s="25">
        <v>0</v>
      </c>
      <c r="Z20" s="24" t="s">
        <v>185</v>
      </c>
      <c r="AA20" s="34"/>
      <c r="AB20" s="20"/>
      <c r="AC20" s="25">
        <v>0</v>
      </c>
      <c r="AD20" s="24" t="s">
        <v>185</v>
      </c>
      <c r="AE20" s="34"/>
      <c r="AF20" s="20"/>
      <c r="AG20" s="25">
        <v>0</v>
      </c>
      <c r="AH20" s="24" t="s">
        <v>185</v>
      </c>
    </row>
    <row r="21" spans="1:38" x14ac:dyDescent="0.25">
      <c r="A21" s="12"/>
      <c r="B21" s="31"/>
      <c r="C21" s="31"/>
      <c r="D21" s="32"/>
      <c r="E21" s="32"/>
      <c r="F21" s="31"/>
      <c r="G21" s="31"/>
      <c r="H21" s="32"/>
      <c r="I21" s="32"/>
      <c r="J21" s="31"/>
      <c r="K21" s="31"/>
      <c r="L21" s="32"/>
      <c r="M21" s="32"/>
      <c r="N21" s="31"/>
      <c r="O21" s="31"/>
      <c r="P21" s="32"/>
      <c r="Q21" s="32"/>
      <c r="R21" s="31"/>
      <c r="S21" s="31"/>
      <c r="T21" s="32"/>
      <c r="U21" s="32"/>
      <c r="V21" s="31"/>
      <c r="W21" s="31"/>
      <c r="X21" s="32"/>
      <c r="Y21" s="32"/>
      <c r="Z21" s="31"/>
      <c r="AA21" s="31"/>
      <c r="AB21" s="32"/>
      <c r="AC21" s="32"/>
      <c r="AD21" s="31"/>
      <c r="AE21" s="31"/>
      <c r="AF21" s="32"/>
      <c r="AG21" s="32"/>
      <c r="AH21" s="31"/>
    </row>
    <row r="22" spans="1:38" ht="15.75" thickBot="1" x14ac:dyDescent="0.3">
      <c r="A22" s="12"/>
      <c r="B22" s="21" t="s">
        <v>295</v>
      </c>
      <c r="C22" s="17"/>
      <c r="D22" s="11" t="s">
        <v>198</v>
      </c>
      <c r="E22" s="27">
        <v>106703</v>
      </c>
      <c r="F22" s="15" t="s">
        <v>185</v>
      </c>
      <c r="G22" s="17"/>
      <c r="H22" s="11" t="s">
        <v>198</v>
      </c>
      <c r="I22" s="27">
        <v>10120</v>
      </c>
      <c r="J22" s="15" t="s">
        <v>185</v>
      </c>
      <c r="K22" s="17"/>
      <c r="L22" s="11" t="s">
        <v>198</v>
      </c>
      <c r="M22" s="27">
        <v>9683</v>
      </c>
      <c r="N22" s="15" t="s">
        <v>185</v>
      </c>
      <c r="O22" s="17"/>
      <c r="P22" s="11" t="s">
        <v>198</v>
      </c>
      <c r="Q22" s="27">
        <v>77898</v>
      </c>
      <c r="R22" s="15" t="s">
        <v>185</v>
      </c>
      <c r="S22" s="17"/>
      <c r="T22" s="11" t="s">
        <v>198</v>
      </c>
      <c r="U22" s="27">
        <v>21244</v>
      </c>
      <c r="V22" s="15" t="s">
        <v>185</v>
      </c>
      <c r="W22" s="17"/>
      <c r="X22" s="11" t="s">
        <v>198</v>
      </c>
      <c r="Y22" s="27">
        <v>34955</v>
      </c>
      <c r="Z22" s="15" t="s">
        <v>185</v>
      </c>
      <c r="AA22" s="17"/>
      <c r="AB22" s="11" t="s">
        <v>198</v>
      </c>
      <c r="AC22" s="27">
        <v>32549</v>
      </c>
      <c r="AD22" s="15" t="s">
        <v>185</v>
      </c>
      <c r="AE22" s="17"/>
      <c r="AF22" s="11" t="s">
        <v>198</v>
      </c>
      <c r="AG22" s="27">
        <v>293152</v>
      </c>
      <c r="AH22" s="15" t="s">
        <v>185</v>
      </c>
    </row>
    <row r="23" spans="1:38" ht="15.75" thickTop="1" x14ac:dyDescent="0.25">
      <c r="A23" s="12"/>
      <c r="B23" s="31"/>
      <c r="C23" s="31"/>
      <c r="D23" s="35"/>
      <c r="E23" s="35"/>
      <c r="F23" s="31"/>
      <c r="G23" s="31"/>
      <c r="H23" s="35"/>
      <c r="I23" s="35"/>
      <c r="J23" s="31"/>
      <c r="K23" s="31"/>
      <c r="L23" s="35"/>
      <c r="M23" s="35"/>
      <c r="N23" s="31"/>
      <c r="O23" s="31"/>
      <c r="P23" s="35"/>
      <c r="Q23" s="35"/>
      <c r="R23" s="31"/>
      <c r="S23" s="31"/>
      <c r="T23" s="35"/>
      <c r="U23" s="35"/>
      <c r="V23" s="31"/>
      <c r="W23" s="31"/>
      <c r="X23" s="35"/>
      <c r="Y23" s="35"/>
      <c r="Z23" s="31"/>
      <c r="AA23" s="31"/>
      <c r="AB23" s="35"/>
      <c r="AC23" s="35"/>
      <c r="AD23" s="31"/>
      <c r="AE23" s="31"/>
      <c r="AF23" s="35"/>
      <c r="AG23" s="35"/>
      <c r="AH23" s="31"/>
    </row>
    <row r="24" spans="1:38" x14ac:dyDescent="0.25">
      <c r="A24" s="12"/>
      <c r="B24" s="14" t="s">
        <v>296</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row>
    <row r="25" spans="1:38" ht="15.75"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row>
    <row r="26" spans="1:3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8" x14ac:dyDescent="0.25">
      <c r="A27" s="12"/>
      <c r="B27" s="17"/>
      <c r="C27" s="17"/>
      <c r="D27" s="40" t="s">
        <v>254</v>
      </c>
      <c r="E27" s="40"/>
      <c r="F27" s="17"/>
      <c r="G27" s="17"/>
      <c r="H27" s="39"/>
      <c r="I27" s="39"/>
      <c r="J27" s="17"/>
      <c r="K27" s="17"/>
      <c r="L27" s="39"/>
      <c r="M27" s="39"/>
      <c r="N27" s="17"/>
      <c r="O27" s="17"/>
      <c r="P27" s="40" t="s">
        <v>277</v>
      </c>
      <c r="Q27" s="40"/>
      <c r="R27" s="17"/>
      <c r="S27" s="17"/>
      <c r="T27" s="40" t="s">
        <v>277</v>
      </c>
      <c r="U27" s="40"/>
      <c r="V27" s="17"/>
      <c r="W27" s="17"/>
      <c r="X27" s="40" t="s">
        <v>278</v>
      </c>
      <c r="Y27" s="40"/>
      <c r="Z27" s="17"/>
      <c r="AA27" s="17"/>
      <c r="AB27" s="40" t="s">
        <v>279</v>
      </c>
      <c r="AC27" s="40"/>
      <c r="AD27" s="17"/>
      <c r="AE27" s="17"/>
      <c r="AF27" s="39"/>
      <c r="AG27" s="39"/>
      <c r="AH27" s="17"/>
    </row>
    <row r="28" spans="1:38" x14ac:dyDescent="0.25">
      <c r="A28" s="12"/>
      <c r="B28" s="17"/>
      <c r="C28" s="17"/>
      <c r="D28" s="40" t="s">
        <v>280</v>
      </c>
      <c r="E28" s="40"/>
      <c r="F28" s="17"/>
      <c r="G28" s="17"/>
      <c r="H28" s="40" t="s">
        <v>255</v>
      </c>
      <c r="I28" s="40"/>
      <c r="J28" s="17"/>
      <c r="K28" s="17"/>
      <c r="L28" s="40" t="s">
        <v>281</v>
      </c>
      <c r="M28" s="40"/>
      <c r="N28" s="17"/>
      <c r="O28" s="17"/>
      <c r="P28" s="40" t="s">
        <v>282</v>
      </c>
      <c r="Q28" s="40"/>
      <c r="R28" s="17"/>
      <c r="S28" s="17"/>
      <c r="T28" s="40" t="s">
        <v>283</v>
      </c>
      <c r="U28" s="40"/>
      <c r="V28" s="17"/>
      <c r="W28" s="17"/>
      <c r="X28" s="40" t="s">
        <v>284</v>
      </c>
      <c r="Y28" s="40"/>
      <c r="Z28" s="17"/>
      <c r="AA28" s="17"/>
      <c r="AB28" s="40" t="s">
        <v>285</v>
      </c>
      <c r="AC28" s="40"/>
      <c r="AD28" s="17"/>
      <c r="AE28" s="17"/>
      <c r="AF28" s="40" t="s">
        <v>134</v>
      </c>
      <c r="AG28" s="40"/>
      <c r="AH28" s="17"/>
    </row>
    <row r="29" spans="1:38" x14ac:dyDescent="0.25">
      <c r="A29" s="12"/>
      <c r="B29" s="17"/>
      <c r="C29" s="17"/>
      <c r="D29" s="47" t="s">
        <v>190</v>
      </c>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17"/>
    </row>
    <row r="30" spans="1:38" x14ac:dyDescent="0.25">
      <c r="A30" s="12"/>
      <c r="B30" s="48" t="s">
        <v>286</v>
      </c>
      <c r="C30" s="48"/>
      <c r="D30" s="48"/>
      <c r="E30" s="48"/>
      <c r="F30" s="36" t="s">
        <v>185</v>
      </c>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8" x14ac:dyDescent="0.25">
      <c r="A31" s="12"/>
      <c r="B31" s="21" t="s">
        <v>271</v>
      </c>
      <c r="C31" s="11"/>
      <c r="D31" s="11" t="s">
        <v>198</v>
      </c>
      <c r="E31" s="27">
        <v>107029</v>
      </c>
      <c r="F31" s="15" t="s">
        <v>185</v>
      </c>
      <c r="G31" s="11"/>
      <c r="H31" s="11" t="s">
        <v>198</v>
      </c>
      <c r="I31" s="27">
        <v>10309</v>
      </c>
      <c r="J31" s="15" t="s">
        <v>185</v>
      </c>
      <c r="K31" s="11"/>
      <c r="L31" s="11" t="s">
        <v>198</v>
      </c>
      <c r="M31" s="27">
        <v>8996</v>
      </c>
      <c r="N31" s="15" t="s">
        <v>185</v>
      </c>
      <c r="O31" s="11"/>
      <c r="P31" s="11" t="s">
        <v>198</v>
      </c>
      <c r="Q31" s="27">
        <v>76496</v>
      </c>
      <c r="R31" s="15" t="s">
        <v>185</v>
      </c>
      <c r="S31" s="11"/>
      <c r="T31" s="11" t="s">
        <v>198</v>
      </c>
      <c r="U31" s="27">
        <v>21956</v>
      </c>
      <c r="V31" s="15" t="s">
        <v>185</v>
      </c>
      <c r="W31" s="11"/>
      <c r="X31" s="11" t="s">
        <v>198</v>
      </c>
      <c r="Y31" s="27">
        <v>34815</v>
      </c>
      <c r="Z31" s="15" t="s">
        <v>185</v>
      </c>
      <c r="AA31" s="11"/>
      <c r="AB31" s="11" t="s">
        <v>198</v>
      </c>
      <c r="AC31" s="27">
        <v>33486</v>
      </c>
      <c r="AD31" s="15" t="s">
        <v>185</v>
      </c>
      <c r="AE31" s="11"/>
      <c r="AF31" s="11" t="s">
        <v>198</v>
      </c>
      <c r="AG31" s="27">
        <v>293087</v>
      </c>
      <c r="AH31" s="15" t="s">
        <v>185</v>
      </c>
    </row>
    <row r="32" spans="1:38" x14ac:dyDescent="0.25">
      <c r="A32" s="12"/>
      <c r="B32" s="36" t="s">
        <v>42</v>
      </c>
      <c r="C32" s="20"/>
      <c r="D32" s="20"/>
      <c r="E32" s="25">
        <v>427</v>
      </c>
      <c r="F32" s="24" t="s">
        <v>185</v>
      </c>
      <c r="G32" s="20"/>
      <c r="H32" s="20"/>
      <c r="I32" s="25">
        <v>49</v>
      </c>
      <c r="J32" s="24" t="s">
        <v>185</v>
      </c>
      <c r="K32" s="20"/>
      <c r="L32" s="20"/>
      <c r="M32" s="25">
        <v>22</v>
      </c>
      <c r="N32" s="24" t="s">
        <v>185</v>
      </c>
      <c r="O32" s="20"/>
      <c r="P32" s="20"/>
      <c r="Q32" s="25">
        <v>202</v>
      </c>
      <c r="R32" s="24" t="s">
        <v>185</v>
      </c>
      <c r="S32" s="20"/>
      <c r="T32" s="20"/>
      <c r="U32" s="25">
        <v>56</v>
      </c>
      <c r="V32" s="24" t="s">
        <v>185</v>
      </c>
      <c r="W32" s="20"/>
      <c r="X32" s="20"/>
      <c r="Y32" s="25">
        <v>126</v>
      </c>
      <c r="Z32" s="24" t="s">
        <v>185</v>
      </c>
      <c r="AA32" s="20"/>
      <c r="AB32" s="20"/>
      <c r="AC32" s="25">
        <v>168</v>
      </c>
      <c r="AD32" s="24" t="s">
        <v>185</v>
      </c>
      <c r="AE32" s="20"/>
      <c r="AF32" s="20"/>
      <c r="AG32" s="23">
        <v>1050</v>
      </c>
      <c r="AH32" s="24" t="s">
        <v>185</v>
      </c>
    </row>
    <row r="33" spans="1:38" ht="15.75" thickBot="1" x14ac:dyDescent="0.3">
      <c r="A33" s="12"/>
      <c r="B33" s="21" t="s">
        <v>287</v>
      </c>
      <c r="C33" s="11"/>
      <c r="D33" s="11"/>
      <c r="E33" s="28">
        <v>52</v>
      </c>
      <c r="F33" s="15" t="s">
        <v>185</v>
      </c>
      <c r="G33" s="11"/>
      <c r="H33" s="11"/>
      <c r="I33" s="28">
        <v>2</v>
      </c>
      <c r="J33" s="15" t="s">
        <v>185</v>
      </c>
      <c r="K33" s="11"/>
      <c r="L33" s="11"/>
      <c r="M33" s="28">
        <v>0</v>
      </c>
      <c r="N33" s="15" t="s">
        <v>185</v>
      </c>
      <c r="O33" s="11"/>
      <c r="P33" s="11"/>
      <c r="Q33" s="28" t="s">
        <v>288</v>
      </c>
      <c r="R33" s="15" t="s">
        <v>269</v>
      </c>
      <c r="S33" s="11"/>
      <c r="T33" s="11"/>
      <c r="U33" s="28" t="s">
        <v>289</v>
      </c>
      <c r="V33" s="15" t="s">
        <v>269</v>
      </c>
      <c r="W33" s="11"/>
      <c r="X33" s="11"/>
      <c r="Y33" s="28">
        <v>328</v>
      </c>
      <c r="Z33" s="15" t="s">
        <v>185</v>
      </c>
      <c r="AA33" s="11"/>
      <c r="AB33" s="11"/>
      <c r="AC33" s="28">
        <v>0</v>
      </c>
      <c r="AD33" s="15" t="s">
        <v>185</v>
      </c>
      <c r="AE33" s="11"/>
      <c r="AF33" s="11"/>
      <c r="AG33" s="28">
        <v>341</v>
      </c>
      <c r="AH33" s="15" t="s">
        <v>185</v>
      </c>
    </row>
    <row r="34" spans="1:38" x14ac:dyDescent="0.25">
      <c r="A34" s="12"/>
      <c r="B34" s="31"/>
      <c r="C34" s="31"/>
      <c r="D34" s="32"/>
      <c r="E34" s="32"/>
      <c r="F34" s="31"/>
      <c r="G34" s="31"/>
      <c r="H34" s="32"/>
      <c r="I34" s="32"/>
      <c r="J34" s="31"/>
      <c r="K34" s="31"/>
      <c r="L34" s="32"/>
      <c r="M34" s="32"/>
      <c r="N34" s="31"/>
      <c r="O34" s="31"/>
      <c r="P34" s="32"/>
      <c r="Q34" s="32"/>
      <c r="R34" s="31"/>
      <c r="S34" s="31"/>
      <c r="T34" s="32"/>
      <c r="U34" s="32"/>
      <c r="V34" s="31"/>
      <c r="W34" s="31"/>
      <c r="X34" s="32"/>
      <c r="Y34" s="32"/>
      <c r="Z34" s="31"/>
      <c r="AA34" s="31"/>
      <c r="AB34" s="32"/>
      <c r="AC34" s="32"/>
      <c r="AD34" s="31"/>
      <c r="AE34" s="31"/>
      <c r="AF34" s="32"/>
      <c r="AG34" s="32"/>
      <c r="AH34" s="31"/>
    </row>
    <row r="35" spans="1:38" ht="15.75" thickBot="1" x14ac:dyDescent="0.3">
      <c r="A35" s="12"/>
      <c r="B35" s="36" t="s">
        <v>290</v>
      </c>
      <c r="C35" s="34"/>
      <c r="D35" s="20" t="s">
        <v>198</v>
      </c>
      <c r="E35" s="23">
        <v>107508</v>
      </c>
      <c r="F35" s="24" t="s">
        <v>185</v>
      </c>
      <c r="G35" s="34"/>
      <c r="H35" s="20" t="s">
        <v>198</v>
      </c>
      <c r="I35" s="23">
        <v>10360</v>
      </c>
      <c r="J35" s="24" t="s">
        <v>185</v>
      </c>
      <c r="K35" s="34"/>
      <c r="L35" s="20" t="s">
        <v>198</v>
      </c>
      <c r="M35" s="23">
        <v>9018</v>
      </c>
      <c r="N35" s="24" t="s">
        <v>185</v>
      </c>
      <c r="O35" s="34"/>
      <c r="P35" s="20" t="s">
        <v>198</v>
      </c>
      <c r="Q35" s="23">
        <v>76666</v>
      </c>
      <c r="R35" s="24" t="s">
        <v>185</v>
      </c>
      <c r="S35" s="34"/>
      <c r="T35" s="20" t="s">
        <v>198</v>
      </c>
      <c r="U35" s="23">
        <v>22003</v>
      </c>
      <c r="V35" s="24" t="s">
        <v>185</v>
      </c>
      <c r="W35" s="34"/>
      <c r="X35" s="20" t="s">
        <v>198</v>
      </c>
      <c r="Y35" s="23">
        <v>35269</v>
      </c>
      <c r="Z35" s="24" t="s">
        <v>185</v>
      </c>
      <c r="AA35" s="34"/>
      <c r="AB35" s="20" t="s">
        <v>198</v>
      </c>
      <c r="AC35" s="23">
        <v>33654</v>
      </c>
      <c r="AD35" s="24" t="s">
        <v>185</v>
      </c>
      <c r="AE35" s="34"/>
      <c r="AF35" s="20" t="s">
        <v>198</v>
      </c>
      <c r="AG35" s="23">
        <v>294478</v>
      </c>
      <c r="AH35" s="24" t="s">
        <v>185</v>
      </c>
    </row>
    <row r="36" spans="1:38" ht="15.75" thickTop="1" x14ac:dyDescent="0.25">
      <c r="A36" s="12"/>
      <c r="B36" s="31"/>
      <c r="C36" s="31"/>
      <c r="D36" s="35"/>
      <c r="E36" s="35"/>
      <c r="F36" s="31"/>
      <c r="G36" s="31"/>
      <c r="H36" s="35"/>
      <c r="I36" s="35"/>
      <c r="J36" s="31"/>
      <c r="K36" s="31"/>
      <c r="L36" s="35"/>
      <c r="M36" s="35"/>
      <c r="N36" s="31"/>
      <c r="O36" s="31"/>
      <c r="P36" s="35"/>
      <c r="Q36" s="35"/>
      <c r="R36" s="31"/>
      <c r="S36" s="31"/>
      <c r="T36" s="35"/>
      <c r="U36" s="35"/>
      <c r="V36" s="31"/>
      <c r="W36" s="31"/>
      <c r="X36" s="35"/>
      <c r="Y36" s="35"/>
      <c r="Z36" s="31"/>
      <c r="AA36" s="31"/>
      <c r="AB36" s="35"/>
      <c r="AC36" s="35"/>
      <c r="AD36" s="31"/>
      <c r="AE36" s="31"/>
      <c r="AF36" s="35"/>
      <c r="AG36" s="35"/>
      <c r="AH36" s="31"/>
    </row>
    <row r="37" spans="1:38" x14ac:dyDescent="0.25">
      <c r="A37" s="12"/>
      <c r="B37" s="49" t="s">
        <v>291</v>
      </c>
      <c r="C37" s="49"/>
      <c r="D37" s="49"/>
      <c r="E37" s="49"/>
      <c r="F37" s="49"/>
      <c r="G37" s="49"/>
      <c r="H37" s="49"/>
      <c r="I37" s="49"/>
      <c r="J37" s="49"/>
      <c r="K37" s="49"/>
      <c r="L37" s="49"/>
      <c r="M37" s="49"/>
      <c r="N37" s="49"/>
      <c r="O37" s="49"/>
      <c r="P37" s="49"/>
      <c r="Q37" s="49"/>
      <c r="R37" s="21" t="s">
        <v>185</v>
      </c>
      <c r="S37" s="17"/>
      <c r="T37" s="11"/>
      <c r="U37" s="11"/>
      <c r="V37" s="11"/>
      <c r="W37" s="17"/>
      <c r="X37" s="11"/>
      <c r="Y37" s="11"/>
      <c r="Z37" s="11"/>
      <c r="AA37" s="17"/>
      <c r="AB37" s="11"/>
      <c r="AC37" s="11"/>
      <c r="AD37" s="11"/>
      <c r="AE37" s="17"/>
      <c r="AF37" s="11"/>
      <c r="AG37" s="11"/>
      <c r="AH37" s="11"/>
    </row>
    <row r="38" spans="1:38" x14ac:dyDescent="0.25">
      <c r="A38" s="12"/>
      <c r="B38" s="36" t="s">
        <v>292</v>
      </c>
      <c r="C38" s="34"/>
      <c r="D38" s="20" t="s">
        <v>198</v>
      </c>
      <c r="E38" s="23">
        <v>2040</v>
      </c>
      <c r="F38" s="24" t="s">
        <v>185</v>
      </c>
      <c r="G38" s="34"/>
      <c r="H38" s="20" t="s">
        <v>198</v>
      </c>
      <c r="I38" s="25">
        <v>120</v>
      </c>
      <c r="J38" s="24" t="s">
        <v>185</v>
      </c>
      <c r="K38" s="34"/>
      <c r="L38" s="20" t="s">
        <v>198</v>
      </c>
      <c r="M38" s="25">
        <v>0</v>
      </c>
      <c r="N38" s="24" t="s">
        <v>185</v>
      </c>
      <c r="O38" s="34"/>
      <c r="P38" s="20" t="s">
        <v>198</v>
      </c>
      <c r="Q38" s="23">
        <v>2586</v>
      </c>
      <c r="R38" s="24" t="s">
        <v>185</v>
      </c>
      <c r="S38" s="34"/>
      <c r="T38" s="20" t="s">
        <v>198</v>
      </c>
      <c r="U38" s="23">
        <v>1898</v>
      </c>
      <c r="V38" s="24" t="s">
        <v>185</v>
      </c>
      <c r="W38" s="34"/>
      <c r="X38" s="20" t="s">
        <v>198</v>
      </c>
      <c r="Y38" s="25">
        <v>276</v>
      </c>
      <c r="Z38" s="24" t="s">
        <v>185</v>
      </c>
      <c r="AA38" s="34"/>
      <c r="AB38" s="20" t="s">
        <v>198</v>
      </c>
      <c r="AC38" s="25">
        <v>0</v>
      </c>
      <c r="AD38" s="24" t="s">
        <v>185</v>
      </c>
      <c r="AE38" s="34"/>
      <c r="AF38" s="20" t="s">
        <v>198</v>
      </c>
      <c r="AG38" s="23">
        <v>6920</v>
      </c>
      <c r="AH38" s="24" t="s">
        <v>185</v>
      </c>
    </row>
    <row r="39" spans="1:38" x14ac:dyDescent="0.25">
      <c r="A39" s="12"/>
      <c r="B39" s="21" t="s">
        <v>293</v>
      </c>
      <c r="C39" s="17"/>
      <c r="D39" s="11"/>
      <c r="E39" s="27">
        <v>105468</v>
      </c>
      <c r="F39" s="15" t="s">
        <v>185</v>
      </c>
      <c r="G39" s="17"/>
      <c r="H39" s="11"/>
      <c r="I39" s="27">
        <v>10240</v>
      </c>
      <c r="J39" s="15" t="s">
        <v>185</v>
      </c>
      <c r="K39" s="17"/>
      <c r="L39" s="11"/>
      <c r="M39" s="27">
        <v>9018</v>
      </c>
      <c r="N39" s="15" t="s">
        <v>185</v>
      </c>
      <c r="O39" s="17"/>
      <c r="P39" s="11"/>
      <c r="Q39" s="27">
        <v>74080</v>
      </c>
      <c r="R39" s="15" t="s">
        <v>185</v>
      </c>
      <c r="S39" s="17"/>
      <c r="T39" s="11"/>
      <c r="U39" s="27">
        <v>20105</v>
      </c>
      <c r="V39" s="15" t="s">
        <v>185</v>
      </c>
      <c r="W39" s="17"/>
      <c r="X39" s="11"/>
      <c r="Y39" s="27">
        <v>34993</v>
      </c>
      <c r="Z39" s="15" t="s">
        <v>185</v>
      </c>
      <c r="AA39" s="17"/>
      <c r="AB39" s="11"/>
      <c r="AC39" s="27">
        <v>33654</v>
      </c>
      <c r="AD39" s="15" t="s">
        <v>185</v>
      </c>
      <c r="AE39" s="17"/>
      <c r="AF39" s="11"/>
      <c r="AG39" s="27">
        <v>287558</v>
      </c>
      <c r="AH39" s="15" t="s">
        <v>185</v>
      </c>
    </row>
    <row r="40" spans="1:38" ht="15.75" thickBot="1" x14ac:dyDescent="0.3">
      <c r="A40" s="12"/>
      <c r="B40" s="36" t="s">
        <v>294</v>
      </c>
      <c r="C40" s="34"/>
      <c r="D40" s="20"/>
      <c r="E40" s="25">
        <v>0</v>
      </c>
      <c r="F40" s="24" t="s">
        <v>185</v>
      </c>
      <c r="G40" s="34"/>
      <c r="H40" s="20"/>
      <c r="I40" s="25">
        <v>0</v>
      </c>
      <c r="J40" s="24" t="s">
        <v>185</v>
      </c>
      <c r="K40" s="34"/>
      <c r="L40" s="20"/>
      <c r="M40" s="25">
        <v>0</v>
      </c>
      <c r="N40" s="24" t="s">
        <v>185</v>
      </c>
      <c r="O40" s="34"/>
      <c r="P40" s="20"/>
      <c r="Q40" s="25">
        <v>0</v>
      </c>
      <c r="R40" s="24" t="s">
        <v>185</v>
      </c>
      <c r="S40" s="34"/>
      <c r="T40" s="20"/>
      <c r="U40" s="25">
        <v>0</v>
      </c>
      <c r="V40" s="24" t="s">
        <v>185</v>
      </c>
      <c r="W40" s="34"/>
      <c r="X40" s="20"/>
      <c r="Y40" s="25">
        <v>0</v>
      </c>
      <c r="Z40" s="24" t="s">
        <v>185</v>
      </c>
      <c r="AA40" s="34"/>
      <c r="AB40" s="20"/>
      <c r="AC40" s="25">
        <v>0</v>
      </c>
      <c r="AD40" s="24" t="s">
        <v>185</v>
      </c>
      <c r="AE40" s="34"/>
      <c r="AF40" s="20"/>
      <c r="AG40" s="25">
        <v>0</v>
      </c>
      <c r="AH40" s="24" t="s">
        <v>185</v>
      </c>
    </row>
    <row r="41" spans="1:38" x14ac:dyDescent="0.25">
      <c r="A41" s="12"/>
      <c r="B41" s="31"/>
      <c r="C41" s="31"/>
      <c r="D41" s="32"/>
      <c r="E41" s="32"/>
      <c r="F41" s="31"/>
      <c r="G41" s="31"/>
      <c r="H41" s="32"/>
      <c r="I41" s="32"/>
      <c r="J41" s="31"/>
      <c r="K41" s="31"/>
      <c r="L41" s="32"/>
      <c r="M41" s="32"/>
      <c r="N41" s="31"/>
      <c r="O41" s="31"/>
      <c r="P41" s="32"/>
      <c r="Q41" s="32"/>
      <c r="R41" s="31"/>
      <c r="S41" s="31"/>
      <c r="T41" s="32"/>
      <c r="U41" s="32"/>
      <c r="V41" s="31"/>
      <c r="W41" s="31"/>
      <c r="X41" s="32"/>
      <c r="Y41" s="32"/>
      <c r="Z41" s="31"/>
      <c r="AA41" s="31"/>
      <c r="AB41" s="32"/>
      <c r="AC41" s="32"/>
      <c r="AD41" s="31"/>
      <c r="AE41" s="31"/>
      <c r="AF41" s="32"/>
      <c r="AG41" s="32"/>
      <c r="AH41" s="31"/>
    </row>
    <row r="42" spans="1:38" ht="15.75" thickBot="1" x14ac:dyDescent="0.3">
      <c r="A42" s="12"/>
      <c r="B42" s="21" t="s">
        <v>295</v>
      </c>
      <c r="C42" s="17"/>
      <c r="D42" s="11" t="s">
        <v>198</v>
      </c>
      <c r="E42" s="27">
        <v>107508</v>
      </c>
      <c r="F42" s="15" t="s">
        <v>185</v>
      </c>
      <c r="G42" s="17"/>
      <c r="H42" s="11" t="s">
        <v>198</v>
      </c>
      <c r="I42" s="27">
        <v>10360</v>
      </c>
      <c r="J42" s="15" t="s">
        <v>185</v>
      </c>
      <c r="K42" s="17"/>
      <c r="L42" s="11" t="s">
        <v>198</v>
      </c>
      <c r="M42" s="27">
        <v>9018</v>
      </c>
      <c r="N42" s="15" t="s">
        <v>185</v>
      </c>
      <c r="O42" s="17"/>
      <c r="P42" s="11" t="s">
        <v>198</v>
      </c>
      <c r="Q42" s="27">
        <v>76666</v>
      </c>
      <c r="R42" s="15" t="s">
        <v>185</v>
      </c>
      <c r="S42" s="17"/>
      <c r="T42" s="11" t="s">
        <v>198</v>
      </c>
      <c r="U42" s="27">
        <v>22003</v>
      </c>
      <c r="V42" s="15" t="s">
        <v>185</v>
      </c>
      <c r="W42" s="17"/>
      <c r="X42" s="11" t="s">
        <v>198</v>
      </c>
      <c r="Y42" s="27">
        <v>35269</v>
      </c>
      <c r="Z42" s="15" t="s">
        <v>185</v>
      </c>
      <c r="AA42" s="17"/>
      <c r="AB42" s="11" t="s">
        <v>198</v>
      </c>
      <c r="AC42" s="27">
        <v>33654</v>
      </c>
      <c r="AD42" s="15" t="s">
        <v>185</v>
      </c>
      <c r="AE42" s="17"/>
      <c r="AF42" s="11" t="s">
        <v>198</v>
      </c>
      <c r="AG42" s="27">
        <v>294478</v>
      </c>
      <c r="AH42" s="15" t="s">
        <v>185</v>
      </c>
    </row>
    <row r="43" spans="1:38" ht="15.75" thickTop="1" x14ac:dyDescent="0.25">
      <c r="A43" s="12"/>
      <c r="B43" s="31"/>
      <c r="C43" s="31"/>
      <c r="D43" s="35"/>
      <c r="E43" s="35"/>
      <c r="F43" s="31"/>
      <c r="G43" s="31"/>
      <c r="H43" s="35"/>
      <c r="I43" s="35"/>
      <c r="J43" s="31"/>
      <c r="K43" s="31"/>
      <c r="L43" s="35"/>
      <c r="M43" s="35"/>
      <c r="N43" s="31"/>
      <c r="O43" s="31"/>
      <c r="P43" s="35"/>
      <c r="Q43" s="35"/>
      <c r="R43" s="31"/>
      <c r="S43" s="31"/>
      <c r="T43" s="35"/>
      <c r="U43" s="35"/>
      <c r="V43" s="31"/>
      <c r="W43" s="31"/>
      <c r="X43" s="35"/>
      <c r="Y43" s="35"/>
      <c r="Z43" s="31"/>
      <c r="AA43" s="31"/>
      <c r="AB43" s="35"/>
      <c r="AC43" s="35"/>
      <c r="AD43" s="31"/>
      <c r="AE43" s="31"/>
      <c r="AF43" s="35"/>
      <c r="AG43" s="35"/>
      <c r="AH43" s="31"/>
    </row>
    <row r="44" spans="1:38" ht="15" customHeight="1" x14ac:dyDescent="0.25">
      <c r="A44" s="12" t="s">
        <v>475</v>
      </c>
      <c r="B44" s="13" t="s">
        <v>5</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row>
    <row r="45" spans="1:38" x14ac:dyDescent="0.25">
      <c r="A45" s="12"/>
      <c r="B45" s="14" t="s">
        <v>297</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row>
    <row r="46" spans="1:38" ht="15.75"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row>
    <row r="47" spans="1:3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8" x14ac:dyDescent="0.25">
      <c r="A48" s="12"/>
      <c r="B48" s="17"/>
      <c r="C48" s="17" t="s">
        <v>185</v>
      </c>
      <c r="D48" s="40" t="s">
        <v>254</v>
      </c>
      <c r="E48" s="40"/>
      <c r="F48" s="17"/>
      <c r="G48" s="17" t="s">
        <v>185</v>
      </c>
      <c r="H48" s="39"/>
      <c r="I48" s="39"/>
      <c r="J48" s="17"/>
      <c r="K48" s="17" t="s">
        <v>185</v>
      </c>
      <c r="L48" s="39"/>
      <c r="M48" s="39"/>
      <c r="N48" s="17"/>
      <c r="O48" s="17" t="s">
        <v>185</v>
      </c>
      <c r="P48" s="40" t="s">
        <v>277</v>
      </c>
      <c r="Q48" s="40"/>
      <c r="R48" s="17"/>
      <c r="S48" s="17" t="s">
        <v>185</v>
      </c>
      <c r="T48" s="40" t="s">
        <v>277</v>
      </c>
      <c r="U48" s="40"/>
      <c r="V48" s="17"/>
      <c r="W48" s="17" t="s">
        <v>185</v>
      </c>
      <c r="X48" s="40" t="s">
        <v>278</v>
      </c>
      <c r="Y48" s="40"/>
      <c r="Z48" s="17"/>
      <c r="AA48" s="17" t="s">
        <v>185</v>
      </c>
      <c r="AB48" s="40" t="s">
        <v>279</v>
      </c>
      <c r="AC48" s="40"/>
      <c r="AD48" s="17"/>
      <c r="AE48" s="17" t="s">
        <v>185</v>
      </c>
      <c r="AF48" s="39"/>
      <c r="AG48" s="39"/>
      <c r="AH48" s="17"/>
    </row>
    <row r="49" spans="1:38" x14ac:dyDescent="0.25">
      <c r="A49" s="12"/>
      <c r="B49" s="17"/>
      <c r="C49" s="17" t="s">
        <v>185</v>
      </c>
      <c r="D49" s="40" t="s">
        <v>280</v>
      </c>
      <c r="E49" s="40"/>
      <c r="F49" s="17"/>
      <c r="G49" s="17" t="s">
        <v>185</v>
      </c>
      <c r="H49" s="40" t="s">
        <v>255</v>
      </c>
      <c r="I49" s="40"/>
      <c r="J49" s="17"/>
      <c r="K49" s="17" t="s">
        <v>185</v>
      </c>
      <c r="L49" s="40" t="s">
        <v>281</v>
      </c>
      <c r="M49" s="40"/>
      <c r="N49" s="17"/>
      <c r="O49" s="17" t="s">
        <v>185</v>
      </c>
      <c r="P49" s="40" t="s">
        <v>282</v>
      </c>
      <c r="Q49" s="40"/>
      <c r="R49" s="17"/>
      <c r="S49" s="17" t="s">
        <v>185</v>
      </c>
      <c r="T49" s="40" t="s">
        <v>283</v>
      </c>
      <c r="U49" s="40"/>
      <c r="V49" s="17"/>
      <c r="W49" s="17" t="s">
        <v>185</v>
      </c>
      <c r="X49" s="40" t="s">
        <v>284</v>
      </c>
      <c r="Y49" s="40"/>
      <c r="Z49" s="17"/>
      <c r="AA49" s="17" t="s">
        <v>185</v>
      </c>
      <c r="AB49" s="40" t="s">
        <v>285</v>
      </c>
      <c r="AC49" s="40"/>
      <c r="AD49" s="17"/>
      <c r="AE49" s="17" t="s">
        <v>185</v>
      </c>
      <c r="AF49" s="40" t="s">
        <v>134</v>
      </c>
      <c r="AG49" s="40"/>
      <c r="AH49" s="17"/>
    </row>
    <row r="50" spans="1:38" x14ac:dyDescent="0.25">
      <c r="A50" s="12"/>
      <c r="B50" s="17"/>
      <c r="C50" s="17" t="s">
        <v>185</v>
      </c>
      <c r="D50" s="47" t="s">
        <v>190</v>
      </c>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17"/>
    </row>
    <row r="51" spans="1:38" x14ac:dyDescent="0.25">
      <c r="A51" s="12"/>
      <c r="B51" s="51" t="s">
        <v>298</v>
      </c>
      <c r="C51" s="51"/>
      <c r="D51" s="51"/>
      <c r="E51" s="51"/>
      <c r="F51" s="51"/>
      <c r="G51" s="51"/>
      <c r="H51" s="51"/>
      <c r="I51" s="51"/>
      <c r="J51" s="51"/>
      <c r="K51" s="51"/>
      <c r="L51" s="51"/>
      <c r="M51" s="51"/>
      <c r="N51" s="51"/>
      <c r="O51" s="51"/>
      <c r="P51" s="51"/>
      <c r="Q51" s="51"/>
      <c r="R51" s="36" t="s">
        <v>185</v>
      </c>
      <c r="S51" s="20" t="s">
        <v>185</v>
      </c>
      <c r="T51" s="20"/>
      <c r="U51" s="20"/>
      <c r="V51" s="20"/>
      <c r="W51" s="20" t="s">
        <v>185</v>
      </c>
      <c r="X51" s="20"/>
      <c r="Y51" s="20"/>
      <c r="Z51" s="20"/>
      <c r="AA51" s="20" t="s">
        <v>185</v>
      </c>
      <c r="AB51" s="20"/>
      <c r="AC51" s="20"/>
      <c r="AD51" s="20"/>
      <c r="AE51" s="20" t="s">
        <v>185</v>
      </c>
      <c r="AF51" s="20"/>
      <c r="AG51" s="20"/>
      <c r="AH51" s="20"/>
    </row>
    <row r="52" spans="1:38" x14ac:dyDescent="0.25">
      <c r="A52" s="12"/>
      <c r="B52" s="21" t="s">
        <v>292</v>
      </c>
      <c r="C52" s="11" t="s">
        <v>185</v>
      </c>
      <c r="D52" s="11" t="s">
        <v>198</v>
      </c>
      <c r="E52" s="28">
        <v>70</v>
      </c>
      <c r="F52" s="15" t="s">
        <v>185</v>
      </c>
      <c r="G52" s="11" t="s">
        <v>185</v>
      </c>
      <c r="H52" s="11" t="s">
        <v>198</v>
      </c>
      <c r="I52" s="28">
        <v>0</v>
      </c>
      <c r="J52" s="15" t="s">
        <v>185</v>
      </c>
      <c r="K52" s="11" t="s">
        <v>185</v>
      </c>
      <c r="L52" s="11" t="s">
        <v>198</v>
      </c>
      <c r="M52" s="28">
        <v>0</v>
      </c>
      <c r="N52" s="15" t="s">
        <v>185</v>
      </c>
      <c r="O52" s="11" t="s">
        <v>185</v>
      </c>
      <c r="P52" s="11" t="s">
        <v>198</v>
      </c>
      <c r="Q52" s="28">
        <v>127</v>
      </c>
      <c r="R52" s="15" t="s">
        <v>185</v>
      </c>
      <c r="S52" s="11" t="s">
        <v>185</v>
      </c>
      <c r="T52" s="11" t="s">
        <v>198</v>
      </c>
      <c r="U52" s="27">
        <v>1259</v>
      </c>
      <c r="V52" s="15" t="s">
        <v>185</v>
      </c>
      <c r="W52" s="11" t="s">
        <v>185</v>
      </c>
      <c r="X52" s="11" t="s">
        <v>198</v>
      </c>
      <c r="Y52" s="28">
        <v>4</v>
      </c>
      <c r="Z52" s="15" t="s">
        <v>185</v>
      </c>
      <c r="AA52" s="11" t="s">
        <v>185</v>
      </c>
      <c r="AB52" s="11" t="s">
        <v>198</v>
      </c>
      <c r="AC52" s="28">
        <v>0</v>
      </c>
      <c r="AD52" s="15" t="s">
        <v>185</v>
      </c>
      <c r="AE52" s="11" t="s">
        <v>185</v>
      </c>
      <c r="AF52" s="11" t="s">
        <v>198</v>
      </c>
      <c r="AG52" s="27">
        <v>1460</v>
      </c>
      <c r="AH52" s="15" t="s">
        <v>185</v>
      </c>
    </row>
    <row r="53" spans="1:38" x14ac:dyDescent="0.25">
      <c r="A53" s="12"/>
      <c r="B53" s="36" t="s">
        <v>293</v>
      </c>
      <c r="C53" s="20" t="s">
        <v>185</v>
      </c>
      <c r="D53" s="20"/>
      <c r="E53" s="25">
        <v>768</v>
      </c>
      <c r="F53" s="24" t="s">
        <v>185</v>
      </c>
      <c r="G53" s="20" t="s">
        <v>185</v>
      </c>
      <c r="H53" s="20"/>
      <c r="I53" s="25">
        <v>144</v>
      </c>
      <c r="J53" s="24" t="s">
        <v>185</v>
      </c>
      <c r="K53" s="20" t="s">
        <v>185</v>
      </c>
      <c r="L53" s="20"/>
      <c r="M53" s="25">
        <v>70</v>
      </c>
      <c r="N53" s="24" t="s">
        <v>185</v>
      </c>
      <c r="O53" s="20" t="s">
        <v>185</v>
      </c>
      <c r="P53" s="20"/>
      <c r="Q53" s="23">
        <v>1149</v>
      </c>
      <c r="R53" s="24" t="s">
        <v>185</v>
      </c>
      <c r="S53" s="20" t="s">
        <v>185</v>
      </c>
      <c r="T53" s="20"/>
      <c r="U53" s="25">
        <v>191</v>
      </c>
      <c r="V53" s="24" t="s">
        <v>185</v>
      </c>
      <c r="W53" s="20" t="s">
        <v>185</v>
      </c>
      <c r="X53" s="20"/>
      <c r="Y53" s="25">
        <v>898</v>
      </c>
      <c r="Z53" s="24" t="s">
        <v>185</v>
      </c>
      <c r="AA53" s="20" t="s">
        <v>185</v>
      </c>
      <c r="AB53" s="20"/>
      <c r="AC53" s="25">
        <v>331</v>
      </c>
      <c r="AD53" s="24" t="s">
        <v>185</v>
      </c>
      <c r="AE53" s="20" t="s">
        <v>185</v>
      </c>
      <c r="AF53" s="20"/>
      <c r="AG53" s="23">
        <v>3551</v>
      </c>
      <c r="AH53" s="24" t="s">
        <v>185</v>
      </c>
    </row>
    <row r="54" spans="1:38" ht="15.75" thickBot="1" x14ac:dyDescent="0.3">
      <c r="A54" s="12"/>
      <c r="B54" s="21" t="s">
        <v>294</v>
      </c>
      <c r="C54" s="11" t="s">
        <v>185</v>
      </c>
      <c r="D54" s="11"/>
      <c r="E54" s="28">
        <v>0</v>
      </c>
      <c r="F54" s="15" t="s">
        <v>185</v>
      </c>
      <c r="G54" s="11" t="s">
        <v>185</v>
      </c>
      <c r="H54" s="11"/>
      <c r="I54" s="28">
        <v>0</v>
      </c>
      <c r="J54" s="15" t="s">
        <v>185</v>
      </c>
      <c r="K54" s="11" t="s">
        <v>185</v>
      </c>
      <c r="L54" s="11"/>
      <c r="M54" s="28">
        <v>0</v>
      </c>
      <c r="N54" s="15" t="s">
        <v>185</v>
      </c>
      <c r="O54" s="11" t="s">
        <v>185</v>
      </c>
      <c r="P54" s="11"/>
      <c r="Q54" s="28">
        <v>0</v>
      </c>
      <c r="R54" s="15" t="s">
        <v>185</v>
      </c>
      <c r="S54" s="11" t="s">
        <v>185</v>
      </c>
      <c r="T54" s="11"/>
      <c r="U54" s="28">
        <v>0</v>
      </c>
      <c r="V54" s="15" t="s">
        <v>185</v>
      </c>
      <c r="W54" s="11" t="s">
        <v>185</v>
      </c>
      <c r="X54" s="11"/>
      <c r="Y54" s="28">
        <v>0</v>
      </c>
      <c r="Z54" s="15" t="s">
        <v>185</v>
      </c>
      <c r="AA54" s="11" t="s">
        <v>185</v>
      </c>
      <c r="AB54" s="11"/>
      <c r="AC54" s="28">
        <v>0</v>
      </c>
      <c r="AD54" s="15" t="s">
        <v>185</v>
      </c>
      <c r="AE54" s="11" t="s">
        <v>185</v>
      </c>
      <c r="AF54" s="11"/>
      <c r="AG54" s="28">
        <v>0</v>
      </c>
      <c r="AH54" s="15" t="s">
        <v>185</v>
      </c>
    </row>
    <row r="55" spans="1:38" x14ac:dyDescent="0.25">
      <c r="A55" s="12"/>
      <c r="B55" s="31"/>
      <c r="C55" s="31" t="s">
        <v>185</v>
      </c>
      <c r="D55" s="32"/>
      <c r="E55" s="32"/>
      <c r="F55" s="31"/>
      <c r="G55" s="31" t="s">
        <v>185</v>
      </c>
      <c r="H55" s="32"/>
      <c r="I55" s="32"/>
      <c r="J55" s="31"/>
      <c r="K55" s="31" t="s">
        <v>185</v>
      </c>
      <c r="L55" s="32"/>
      <c r="M55" s="32"/>
      <c r="N55" s="31"/>
      <c r="O55" s="31" t="s">
        <v>185</v>
      </c>
      <c r="P55" s="32"/>
      <c r="Q55" s="32"/>
      <c r="R55" s="31"/>
      <c r="S55" s="31" t="s">
        <v>185</v>
      </c>
      <c r="T55" s="32"/>
      <c r="U55" s="32"/>
      <c r="V55" s="31"/>
      <c r="W55" s="31" t="s">
        <v>185</v>
      </c>
      <c r="X55" s="32"/>
      <c r="Y55" s="32"/>
      <c r="Z55" s="31"/>
      <c r="AA55" s="31" t="s">
        <v>185</v>
      </c>
      <c r="AB55" s="32"/>
      <c r="AC55" s="32"/>
      <c r="AD55" s="31"/>
      <c r="AE55" s="31" t="s">
        <v>185</v>
      </c>
      <c r="AF55" s="32"/>
      <c r="AG55" s="32"/>
      <c r="AH55" s="31"/>
    </row>
    <row r="56" spans="1:38" ht="15.75" thickBot="1" x14ac:dyDescent="0.3">
      <c r="A56" s="12"/>
      <c r="B56" s="36" t="s">
        <v>295</v>
      </c>
      <c r="C56" s="34" t="s">
        <v>185</v>
      </c>
      <c r="D56" s="20" t="s">
        <v>198</v>
      </c>
      <c r="E56" s="25">
        <v>838</v>
      </c>
      <c r="F56" s="24" t="s">
        <v>185</v>
      </c>
      <c r="G56" s="34" t="s">
        <v>185</v>
      </c>
      <c r="H56" s="20" t="s">
        <v>198</v>
      </c>
      <c r="I56" s="25">
        <v>144</v>
      </c>
      <c r="J56" s="24" t="s">
        <v>185</v>
      </c>
      <c r="K56" s="34" t="s">
        <v>185</v>
      </c>
      <c r="L56" s="20" t="s">
        <v>198</v>
      </c>
      <c r="M56" s="25">
        <v>70</v>
      </c>
      <c r="N56" s="24" t="s">
        <v>185</v>
      </c>
      <c r="O56" s="34" t="s">
        <v>185</v>
      </c>
      <c r="P56" s="20" t="s">
        <v>198</v>
      </c>
      <c r="Q56" s="23">
        <v>1276</v>
      </c>
      <c r="R56" s="24" t="s">
        <v>185</v>
      </c>
      <c r="S56" s="34" t="s">
        <v>185</v>
      </c>
      <c r="T56" s="20" t="s">
        <v>198</v>
      </c>
      <c r="U56" s="23">
        <v>1450</v>
      </c>
      <c r="V56" s="24" t="s">
        <v>185</v>
      </c>
      <c r="W56" s="34" t="s">
        <v>185</v>
      </c>
      <c r="X56" s="20" t="s">
        <v>198</v>
      </c>
      <c r="Y56" s="25">
        <v>902</v>
      </c>
      <c r="Z56" s="24" t="s">
        <v>185</v>
      </c>
      <c r="AA56" s="34" t="s">
        <v>185</v>
      </c>
      <c r="AB56" s="20" t="s">
        <v>198</v>
      </c>
      <c r="AC56" s="25">
        <v>331</v>
      </c>
      <c r="AD56" s="24" t="s">
        <v>185</v>
      </c>
      <c r="AE56" s="34" t="s">
        <v>185</v>
      </c>
      <c r="AF56" s="20" t="s">
        <v>198</v>
      </c>
      <c r="AG56" s="23">
        <v>5011</v>
      </c>
      <c r="AH56" s="24" t="s">
        <v>185</v>
      </c>
    </row>
    <row r="57" spans="1:38" ht="15.75" thickTop="1" x14ac:dyDescent="0.25">
      <c r="A57" s="12"/>
      <c r="B57" s="31"/>
      <c r="C57" s="31" t="s">
        <v>185</v>
      </c>
      <c r="D57" s="35"/>
      <c r="E57" s="35"/>
      <c r="F57" s="31"/>
      <c r="G57" s="31" t="s">
        <v>185</v>
      </c>
      <c r="H57" s="35"/>
      <c r="I57" s="35"/>
      <c r="J57" s="31"/>
      <c r="K57" s="31" t="s">
        <v>185</v>
      </c>
      <c r="L57" s="35"/>
      <c r="M57" s="35"/>
      <c r="N57" s="31"/>
      <c r="O57" s="31" t="s">
        <v>185</v>
      </c>
      <c r="P57" s="35"/>
      <c r="Q57" s="35"/>
      <c r="R57" s="31"/>
      <c r="S57" s="31" t="s">
        <v>185</v>
      </c>
      <c r="T57" s="35"/>
      <c r="U57" s="35"/>
      <c r="V57" s="31"/>
      <c r="W57" s="31" t="s">
        <v>185</v>
      </c>
      <c r="X57" s="35"/>
      <c r="Y57" s="35"/>
      <c r="Z57" s="31"/>
      <c r="AA57" s="31" t="s">
        <v>185</v>
      </c>
      <c r="AB57" s="35"/>
      <c r="AC57" s="35"/>
      <c r="AD57" s="31"/>
      <c r="AE57" s="31" t="s">
        <v>185</v>
      </c>
      <c r="AF57" s="35"/>
      <c r="AG57" s="35"/>
      <c r="AH57" s="31"/>
    </row>
    <row r="58" spans="1:38" x14ac:dyDescent="0.25">
      <c r="A58" s="12"/>
      <c r="B58" s="14" t="s">
        <v>299</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row>
    <row r="59" spans="1:38" ht="15.75"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row>
    <row r="60" spans="1:3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8" x14ac:dyDescent="0.25">
      <c r="A61" s="12"/>
      <c r="B61" s="17"/>
      <c r="C61" s="17" t="s">
        <v>185</v>
      </c>
      <c r="D61" s="40" t="s">
        <v>254</v>
      </c>
      <c r="E61" s="40"/>
      <c r="F61" s="17"/>
      <c r="G61" s="17" t="s">
        <v>185</v>
      </c>
      <c r="H61" s="39"/>
      <c r="I61" s="39"/>
      <c r="J61" s="17"/>
      <c r="K61" s="17" t="s">
        <v>185</v>
      </c>
      <c r="L61" s="39"/>
      <c r="M61" s="39"/>
      <c r="N61" s="17"/>
      <c r="O61" s="17" t="s">
        <v>185</v>
      </c>
      <c r="P61" s="40" t="s">
        <v>277</v>
      </c>
      <c r="Q61" s="40"/>
      <c r="R61" s="17"/>
      <c r="S61" s="17" t="s">
        <v>185</v>
      </c>
      <c r="T61" s="40" t="s">
        <v>277</v>
      </c>
      <c r="U61" s="40"/>
      <c r="V61" s="17"/>
      <c r="W61" s="17" t="s">
        <v>185</v>
      </c>
      <c r="X61" s="40" t="s">
        <v>278</v>
      </c>
      <c r="Y61" s="40"/>
      <c r="Z61" s="17"/>
      <c r="AA61" s="17" t="s">
        <v>185</v>
      </c>
      <c r="AB61" s="40" t="s">
        <v>279</v>
      </c>
      <c r="AC61" s="40"/>
      <c r="AD61" s="17"/>
      <c r="AE61" s="17" t="s">
        <v>185</v>
      </c>
      <c r="AF61" s="39"/>
      <c r="AG61" s="39"/>
      <c r="AH61" s="17"/>
    </row>
    <row r="62" spans="1:38" x14ac:dyDescent="0.25">
      <c r="A62" s="12"/>
      <c r="B62" s="17"/>
      <c r="C62" s="17" t="s">
        <v>185</v>
      </c>
      <c r="D62" s="40" t="s">
        <v>280</v>
      </c>
      <c r="E62" s="40"/>
      <c r="F62" s="17"/>
      <c r="G62" s="17" t="s">
        <v>185</v>
      </c>
      <c r="H62" s="40" t="s">
        <v>255</v>
      </c>
      <c r="I62" s="40"/>
      <c r="J62" s="17"/>
      <c r="K62" s="17" t="s">
        <v>185</v>
      </c>
      <c r="L62" s="40" t="s">
        <v>281</v>
      </c>
      <c r="M62" s="40"/>
      <c r="N62" s="17"/>
      <c r="O62" s="17" t="s">
        <v>185</v>
      </c>
      <c r="P62" s="40" t="s">
        <v>282</v>
      </c>
      <c r="Q62" s="40"/>
      <c r="R62" s="17"/>
      <c r="S62" s="17" t="s">
        <v>185</v>
      </c>
      <c r="T62" s="40" t="s">
        <v>283</v>
      </c>
      <c r="U62" s="40"/>
      <c r="V62" s="17"/>
      <c r="W62" s="17" t="s">
        <v>185</v>
      </c>
      <c r="X62" s="40" t="s">
        <v>284</v>
      </c>
      <c r="Y62" s="40"/>
      <c r="Z62" s="17"/>
      <c r="AA62" s="17" t="s">
        <v>185</v>
      </c>
      <c r="AB62" s="40" t="s">
        <v>285</v>
      </c>
      <c r="AC62" s="40"/>
      <c r="AD62" s="17"/>
      <c r="AE62" s="17" t="s">
        <v>185</v>
      </c>
      <c r="AF62" s="40" t="s">
        <v>134</v>
      </c>
      <c r="AG62" s="40"/>
      <c r="AH62" s="17"/>
    </row>
    <row r="63" spans="1:38" x14ac:dyDescent="0.25">
      <c r="A63" s="12"/>
      <c r="B63" s="17"/>
      <c r="C63" s="17" t="s">
        <v>185</v>
      </c>
      <c r="D63" s="47" t="s">
        <v>190</v>
      </c>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17"/>
    </row>
    <row r="64" spans="1:38" x14ac:dyDescent="0.25">
      <c r="A64" s="12"/>
      <c r="B64" s="51" t="s">
        <v>298</v>
      </c>
      <c r="C64" s="51"/>
      <c r="D64" s="51"/>
      <c r="E64" s="51"/>
      <c r="F64" s="51"/>
      <c r="G64" s="51"/>
      <c r="H64" s="51"/>
      <c r="I64" s="51"/>
      <c r="J64" s="51"/>
      <c r="K64" s="51"/>
      <c r="L64" s="51"/>
      <c r="M64" s="51"/>
      <c r="N64" s="51"/>
      <c r="O64" s="51"/>
      <c r="P64" s="51"/>
      <c r="Q64" s="51"/>
      <c r="R64" s="36" t="s">
        <v>185</v>
      </c>
      <c r="S64" s="20" t="s">
        <v>185</v>
      </c>
      <c r="T64" s="20"/>
      <c r="U64" s="20"/>
      <c r="V64" s="20"/>
      <c r="W64" s="20" t="s">
        <v>185</v>
      </c>
      <c r="X64" s="20"/>
      <c r="Y64" s="20"/>
      <c r="Z64" s="20"/>
      <c r="AA64" s="20" t="s">
        <v>185</v>
      </c>
      <c r="AB64" s="20"/>
      <c r="AC64" s="20"/>
      <c r="AD64" s="20"/>
      <c r="AE64" s="20" t="s">
        <v>185</v>
      </c>
      <c r="AF64" s="20"/>
      <c r="AG64" s="20"/>
      <c r="AH64" s="20"/>
    </row>
    <row r="65" spans="1:38" x14ac:dyDescent="0.25">
      <c r="A65" s="12"/>
      <c r="B65" s="21" t="s">
        <v>292</v>
      </c>
      <c r="C65" s="11" t="s">
        <v>185</v>
      </c>
      <c r="D65" s="11" t="s">
        <v>198</v>
      </c>
      <c r="E65" s="28">
        <v>112</v>
      </c>
      <c r="F65" s="15" t="s">
        <v>185</v>
      </c>
      <c r="G65" s="11" t="s">
        <v>185</v>
      </c>
      <c r="H65" s="11" t="s">
        <v>198</v>
      </c>
      <c r="I65" s="28">
        <v>0</v>
      </c>
      <c r="J65" s="15" t="s">
        <v>185</v>
      </c>
      <c r="K65" s="11" t="s">
        <v>185</v>
      </c>
      <c r="L65" s="11" t="s">
        <v>198</v>
      </c>
      <c r="M65" s="28">
        <v>0</v>
      </c>
      <c r="N65" s="15" t="s">
        <v>185</v>
      </c>
      <c r="O65" s="11" t="s">
        <v>185</v>
      </c>
      <c r="P65" s="11" t="s">
        <v>198</v>
      </c>
      <c r="Q65" s="28">
        <v>145</v>
      </c>
      <c r="R65" s="15" t="s">
        <v>185</v>
      </c>
      <c r="S65" s="11" t="s">
        <v>185</v>
      </c>
      <c r="T65" s="11" t="s">
        <v>198</v>
      </c>
      <c r="U65" s="27">
        <v>1259</v>
      </c>
      <c r="V65" s="15" t="s">
        <v>185</v>
      </c>
      <c r="W65" s="11" t="s">
        <v>185</v>
      </c>
      <c r="X65" s="11" t="s">
        <v>198</v>
      </c>
      <c r="Y65" s="28">
        <v>13</v>
      </c>
      <c r="Z65" s="15" t="s">
        <v>185</v>
      </c>
      <c r="AA65" s="11" t="s">
        <v>185</v>
      </c>
      <c r="AB65" s="11" t="s">
        <v>198</v>
      </c>
      <c r="AC65" s="28">
        <v>0</v>
      </c>
      <c r="AD65" s="15" t="s">
        <v>185</v>
      </c>
      <c r="AE65" s="11" t="s">
        <v>185</v>
      </c>
      <c r="AF65" s="11" t="s">
        <v>198</v>
      </c>
      <c r="AG65" s="27">
        <v>1529</v>
      </c>
      <c r="AH65" s="15" t="s">
        <v>185</v>
      </c>
    </row>
    <row r="66" spans="1:38" x14ac:dyDescent="0.25">
      <c r="A66" s="12"/>
      <c r="B66" s="36" t="s">
        <v>293</v>
      </c>
      <c r="C66" s="20" t="s">
        <v>185</v>
      </c>
      <c r="D66" s="20"/>
      <c r="E66" s="25">
        <v>699</v>
      </c>
      <c r="F66" s="24" t="s">
        <v>185</v>
      </c>
      <c r="G66" s="20" t="s">
        <v>185</v>
      </c>
      <c r="H66" s="20"/>
      <c r="I66" s="25">
        <v>152</v>
      </c>
      <c r="J66" s="24" t="s">
        <v>185</v>
      </c>
      <c r="K66" s="20" t="s">
        <v>185</v>
      </c>
      <c r="L66" s="20"/>
      <c r="M66" s="25">
        <v>63</v>
      </c>
      <c r="N66" s="24" t="s">
        <v>185</v>
      </c>
      <c r="O66" s="20" t="s">
        <v>185</v>
      </c>
      <c r="P66" s="20"/>
      <c r="Q66" s="23">
        <v>1139</v>
      </c>
      <c r="R66" s="24" t="s">
        <v>185</v>
      </c>
      <c r="S66" s="20" t="s">
        <v>185</v>
      </c>
      <c r="T66" s="20"/>
      <c r="U66" s="25">
        <v>187</v>
      </c>
      <c r="V66" s="24" t="s">
        <v>185</v>
      </c>
      <c r="W66" s="20" t="s">
        <v>185</v>
      </c>
      <c r="X66" s="20"/>
      <c r="Y66" s="25">
        <v>864</v>
      </c>
      <c r="Z66" s="24" t="s">
        <v>185</v>
      </c>
      <c r="AA66" s="20" t="s">
        <v>185</v>
      </c>
      <c r="AB66" s="20"/>
      <c r="AC66" s="25">
        <v>289</v>
      </c>
      <c r="AD66" s="24" t="s">
        <v>185</v>
      </c>
      <c r="AE66" s="20" t="s">
        <v>185</v>
      </c>
      <c r="AF66" s="20"/>
      <c r="AG66" s="23">
        <v>3393</v>
      </c>
      <c r="AH66" s="24" t="s">
        <v>185</v>
      </c>
    </row>
    <row r="67" spans="1:38" ht="15.75" thickBot="1" x14ac:dyDescent="0.3">
      <c r="A67" s="12"/>
      <c r="B67" s="21" t="s">
        <v>294</v>
      </c>
      <c r="C67" s="11" t="s">
        <v>185</v>
      </c>
      <c r="D67" s="11"/>
      <c r="E67" s="28">
        <v>0</v>
      </c>
      <c r="F67" s="15" t="s">
        <v>185</v>
      </c>
      <c r="G67" s="11" t="s">
        <v>185</v>
      </c>
      <c r="H67" s="11"/>
      <c r="I67" s="28">
        <v>0</v>
      </c>
      <c r="J67" s="15" t="s">
        <v>185</v>
      </c>
      <c r="K67" s="11" t="s">
        <v>185</v>
      </c>
      <c r="L67" s="11"/>
      <c r="M67" s="28">
        <v>0</v>
      </c>
      <c r="N67" s="15" t="s">
        <v>185</v>
      </c>
      <c r="O67" s="11" t="s">
        <v>185</v>
      </c>
      <c r="P67" s="11"/>
      <c r="Q67" s="28">
        <v>0</v>
      </c>
      <c r="R67" s="15" t="s">
        <v>185</v>
      </c>
      <c r="S67" s="11" t="s">
        <v>185</v>
      </c>
      <c r="T67" s="11"/>
      <c r="U67" s="28">
        <v>0</v>
      </c>
      <c r="V67" s="15" t="s">
        <v>185</v>
      </c>
      <c r="W67" s="11" t="s">
        <v>185</v>
      </c>
      <c r="X67" s="11"/>
      <c r="Y67" s="28">
        <v>0</v>
      </c>
      <c r="Z67" s="15" t="s">
        <v>185</v>
      </c>
      <c r="AA67" s="11" t="s">
        <v>185</v>
      </c>
      <c r="AB67" s="11"/>
      <c r="AC67" s="28">
        <v>0</v>
      </c>
      <c r="AD67" s="15" t="s">
        <v>185</v>
      </c>
      <c r="AE67" s="11" t="s">
        <v>185</v>
      </c>
      <c r="AF67" s="11"/>
      <c r="AG67" s="28">
        <v>0</v>
      </c>
      <c r="AH67" s="15" t="s">
        <v>185</v>
      </c>
    </row>
    <row r="68" spans="1:38" x14ac:dyDescent="0.25">
      <c r="A68" s="12"/>
      <c r="B68" s="31"/>
      <c r="C68" s="31" t="s">
        <v>185</v>
      </c>
      <c r="D68" s="32"/>
      <c r="E68" s="32"/>
      <c r="F68" s="31"/>
      <c r="G68" s="31" t="s">
        <v>185</v>
      </c>
      <c r="H68" s="32"/>
      <c r="I68" s="32"/>
      <c r="J68" s="31"/>
      <c r="K68" s="31" t="s">
        <v>185</v>
      </c>
      <c r="L68" s="32"/>
      <c r="M68" s="32"/>
      <c r="N68" s="31"/>
      <c r="O68" s="31" t="s">
        <v>185</v>
      </c>
      <c r="P68" s="32"/>
      <c r="Q68" s="32"/>
      <c r="R68" s="31"/>
      <c r="S68" s="31" t="s">
        <v>185</v>
      </c>
      <c r="T68" s="32"/>
      <c r="U68" s="32"/>
      <c r="V68" s="31"/>
      <c r="W68" s="31" t="s">
        <v>185</v>
      </c>
      <c r="X68" s="32"/>
      <c r="Y68" s="32"/>
      <c r="Z68" s="31"/>
      <c r="AA68" s="31" t="s">
        <v>185</v>
      </c>
      <c r="AB68" s="32"/>
      <c r="AC68" s="32"/>
      <c r="AD68" s="31"/>
      <c r="AE68" s="31" t="s">
        <v>185</v>
      </c>
      <c r="AF68" s="32"/>
      <c r="AG68" s="32"/>
      <c r="AH68" s="31"/>
    </row>
    <row r="69" spans="1:38" ht="15.75" thickBot="1" x14ac:dyDescent="0.3">
      <c r="A69" s="12"/>
      <c r="B69" s="36" t="s">
        <v>295</v>
      </c>
      <c r="C69" s="34" t="s">
        <v>185</v>
      </c>
      <c r="D69" s="20" t="s">
        <v>198</v>
      </c>
      <c r="E69" s="25">
        <v>811</v>
      </c>
      <c r="F69" s="24" t="s">
        <v>185</v>
      </c>
      <c r="G69" s="34" t="s">
        <v>185</v>
      </c>
      <c r="H69" s="20" t="s">
        <v>198</v>
      </c>
      <c r="I69" s="25">
        <v>152</v>
      </c>
      <c r="J69" s="24" t="s">
        <v>185</v>
      </c>
      <c r="K69" s="34" t="s">
        <v>185</v>
      </c>
      <c r="L69" s="20" t="s">
        <v>198</v>
      </c>
      <c r="M69" s="25">
        <v>63</v>
      </c>
      <c r="N69" s="24" t="s">
        <v>185</v>
      </c>
      <c r="O69" s="34" t="s">
        <v>185</v>
      </c>
      <c r="P69" s="20" t="s">
        <v>198</v>
      </c>
      <c r="Q69" s="23">
        <v>1284</v>
      </c>
      <c r="R69" s="24" t="s">
        <v>185</v>
      </c>
      <c r="S69" s="34" t="s">
        <v>185</v>
      </c>
      <c r="T69" s="20" t="s">
        <v>198</v>
      </c>
      <c r="U69" s="23">
        <v>1446</v>
      </c>
      <c r="V69" s="24" t="s">
        <v>185</v>
      </c>
      <c r="W69" s="34" t="s">
        <v>185</v>
      </c>
      <c r="X69" s="20" t="s">
        <v>198</v>
      </c>
      <c r="Y69" s="25">
        <v>877</v>
      </c>
      <c r="Z69" s="24" t="s">
        <v>185</v>
      </c>
      <c r="AA69" s="34" t="s">
        <v>185</v>
      </c>
      <c r="AB69" s="20" t="s">
        <v>198</v>
      </c>
      <c r="AC69" s="25">
        <v>289</v>
      </c>
      <c r="AD69" s="24" t="s">
        <v>185</v>
      </c>
      <c r="AE69" s="34" t="s">
        <v>185</v>
      </c>
      <c r="AF69" s="20" t="s">
        <v>198</v>
      </c>
      <c r="AG69" s="23">
        <v>4922</v>
      </c>
      <c r="AH69" s="24" t="s">
        <v>185</v>
      </c>
    </row>
    <row r="70" spans="1:38" ht="15.75" thickTop="1" x14ac:dyDescent="0.25">
      <c r="A70" s="12"/>
      <c r="B70" s="31"/>
      <c r="C70" s="31" t="s">
        <v>185</v>
      </c>
      <c r="D70" s="35"/>
      <c r="E70" s="35"/>
      <c r="F70" s="31"/>
      <c r="G70" s="31" t="s">
        <v>185</v>
      </c>
      <c r="H70" s="35"/>
      <c r="I70" s="35"/>
      <c r="J70" s="31"/>
      <c r="K70" s="31" t="s">
        <v>185</v>
      </c>
      <c r="L70" s="35"/>
      <c r="M70" s="35"/>
      <c r="N70" s="31"/>
      <c r="O70" s="31" t="s">
        <v>185</v>
      </c>
      <c r="P70" s="35"/>
      <c r="Q70" s="35"/>
      <c r="R70" s="31"/>
      <c r="S70" s="31" t="s">
        <v>185</v>
      </c>
      <c r="T70" s="35"/>
      <c r="U70" s="35"/>
      <c r="V70" s="31"/>
      <c r="W70" s="31" t="s">
        <v>185</v>
      </c>
      <c r="X70" s="35"/>
      <c r="Y70" s="35"/>
      <c r="Z70" s="31"/>
      <c r="AA70" s="31" t="s">
        <v>185</v>
      </c>
      <c r="AB70" s="35"/>
      <c r="AC70" s="35"/>
      <c r="AD70" s="31"/>
      <c r="AE70" s="31" t="s">
        <v>185</v>
      </c>
      <c r="AF70" s="35"/>
      <c r="AG70" s="35"/>
      <c r="AH70" s="31"/>
    </row>
    <row r="71" spans="1:38" x14ac:dyDescent="0.25">
      <c r="A71" s="12"/>
      <c r="B71" s="14" t="s">
        <v>300</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row>
    <row r="72" spans="1:38" ht="15.75"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c r="AI72" s="44"/>
      <c r="AJ72" s="44"/>
      <c r="AK72" s="44"/>
      <c r="AL72" s="44"/>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8" x14ac:dyDescent="0.25">
      <c r="A74" s="12"/>
      <c r="B74" s="17"/>
      <c r="C74" s="17" t="s">
        <v>185</v>
      </c>
      <c r="D74" s="40" t="s">
        <v>254</v>
      </c>
      <c r="E74" s="40"/>
      <c r="F74" s="17"/>
      <c r="G74" s="17"/>
      <c r="H74" s="39"/>
      <c r="I74" s="39"/>
      <c r="J74" s="17"/>
      <c r="K74" s="17"/>
      <c r="L74" s="39"/>
      <c r="M74" s="39"/>
      <c r="N74" s="17"/>
      <c r="O74" s="17" t="s">
        <v>185</v>
      </c>
      <c r="P74" s="40" t="s">
        <v>277</v>
      </c>
      <c r="Q74" s="40"/>
      <c r="R74" s="17"/>
      <c r="S74" s="17"/>
      <c r="T74" s="40" t="s">
        <v>277</v>
      </c>
      <c r="U74" s="40"/>
      <c r="V74" s="17"/>
      <c r="W74" s="17" t="s">
        <v>185</v>
      </c>
      <c r="X74" s="40" t="s">
        <v>278</v>
      </c>
      <c r="Y74" s="40"/>
      <c r="Z74" s="17"/>
      <c r="AA74" s="17"/>
      <c r="AB74" s="40" t="s">
        <v>279</v>
      </c>
      <c r="AC74" s="40"/>
      <c r="AD74" s="17"/>
      <c r="AE74" s="17"/>
      <c r="AF74" s="39"/>
      <c r="AG74" s="39"/>
      <c r="AH74" s="17"/>
    </row>
    <row r="75" spans="1:38" x14ac:dyDescent="0.25">
      <c r="A75" s="12"/>
      <c r="B75" s="17"/>
      <c r="C75" s="17" t="s">
        <v>185</v>
      </c>
      <c r="D75" s="40" t="s">
        <v>280</v>
      </c>
      <c r="E75" s="40"/>
      <c r="F75" s="17"/>
      <c r="G75" s="17"/>
      <c r="H75" s="40" t="s">
        <v>255</v>
      </c>
      <c r="I75" s="40"/>
      <c r="J75" s="17"/>
      <c r="K75" s="17"/>
      <c r="L75" s="40" t="s">
        <v>281</v>
      </c>
      <c r="M75" s="40"/>
      <c r="N75" s="17"/>
      <c r="O75" s="17" t="s">
        <v>185</v>
      </c>
      <c r="P75" s="40" t="s">
        <v>282</v>
      </c>
      <c r="Q75" s="40"/>
      <c r="R75" s="17"/>
      <c r="S75" s="17"/>
      <c r="T75" s="40" t="s">
        <v>283</v>
      </c>
      <c r="U75" s="40"/>
      <c r="V75" s="17"/>
      <c r="W75" s="17" t="s">
        <v>185</v>
      </c>
      <c r="X75" s="40" t="s">
        <v>284</v>
      </c>
      <c r="Y75" s="40"/>
      <c r="Z75" s="17"/>
      <c r="AA75" s="17"/>
      <c r="AB75" s="40" t="s">
        <v>285</v>
      </c>
      <c r="AC75" s="40"/>
      <c r="AD75" s="17"/>
      <c r="AE75" s="17"/>
      <c r="AF75" s="40" t="s">
        <v>134</v>
      </c>
      <c r="AG75" s="40"/>
      <c r="AH75" s="17"/>
    </row>
    <row r="76" spans="1:38" x14ac:dyDescent="0.25">
      <c r="A76" s="12"/>
      <c r="B76" s="17"/>
      <c r="C76" s="17" t="s">
        <v>185</v>
      </c>
      <c r="D76" s="47" t="s">
        <v>190</v>
      </c>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17"/>
    </row>
    <row r="77" spans="1:38" x14ac:dyDescent="0.25">
      <c r="A77" s="12"/>
      <c r="B77" s="50" t="s">
        <v>301</v>
      </c>
      <c r="C77" s="20" t="s">
        <v>185</v>
      </c>
      <c r="D77" s="20"/>
      <c r="E77" s="20"/>
      <c r="F77" s="20"/>
      <c r="G77" s="20"/>
      <c r="H77" s="20"/>
      <c r="I77" s="20"/>
      <c r="J77" s="20"/>
      <c r="K77" s="20"/>
      <c r="L77" s="20"/>
      <c r="M77" s="20"/>
      <c r="N77" s="20"/>
      <c r="O77" s="20" t="s">
        <v>185</v>
      </c>
      <c r="P77" s="20"/>
      <c r="Q77" s="20"/>
      <c r="R77" s="20"/>
      <c r="S77" s="20"/>
      <c r="T77" s="20"/>
      <c r="U77" s="20"/>
      <c r="V77" s="20"/>
      <c r="W77" s="20" t="s">
        <v>185</v>
      </c>
      <c r="X77" s="20"/>
      <c r="Y77" s="20"/>
      <c r="Z77" s="20"/>
      <c r="AA77" s="20"/>
      <c r="AB77" s="20"/>
      <c r="AC77" s="20"/>
      <c r="AD77" s="20"/>
      <c r="AE77" s="20"/>
      <c r="AF77" s="20"/>
      <c r="AG77" s="20"/>
      <c r="AH77" s="20"/>
    </row>
    <row r="78" spans="1:38" x14ac:dyDescent="0.25">
      <c r="A78" s="12"/>
      <c r="B78" s="52" t="s">
        <v>302</v>
      </c>
      <c r="C78" s="52"/>
      <c r="D78" s="52"/>
      <c r="E78" s="52"/>
      <c r="F78" s="52"/>
      <c r="G78" s="52"/>
      <c r="H78" s="52"/>
      <c r="I78" s="52"/>
      <c r="J78" s="52"/>
      <c r="K78" s="52"/>
      <c r="L78" s="52"/>
      <c r="M78" s="52"/>
      <c r="N78" s="52"/>
      <c r="O78" s="52"/>
      <c r="P78" s="52"/>
      <c r="Q78" s="52"/>
      <c r="R78" s="52"/>
      <c r="S78" s="52"/>
      <c r="T78" s="52"/>
      <c r="U78" s="52"/>
      <c r="V78" s="21" t="s">
        <v>185</v>
      </c>
      <c r="W78" s="11" t="s">
        <v>185</v>
      </c>
      <c r="X78" s="11"/>
      <c r="Y78" s="11"/>
      <c r="Z78" s="11"/>
      <c r="AA78" s="11"/>
      <c r="AB78" s="11"/>
      <c r="AC78" s="11"/>
      <c r="AD78" s="11"/>
      <c r="AE78" s="11"/>
      <c r="AF78" s="11"/>
      <c r="AG78" s="11"/>
      <c r="AH78" s="11"/>
    </row>
    <row r="79" spans="1:38" x14ac:dyDescent="0.25">
      <c r="A79" s="12"/>
      <c r="B79" s="36" t="s">
        <v>303</v>
      </c>
      <c r="C79" s="20" t="s">
        <v>185</v>
      </c>
      <c r="D79" s="20" t="s">
        <v>198</v>
      </c>
      <c r="E79" s="25">
        <v>811</v>
      </c>
      <c r="F79" s="24" t="s">
        <v>185</v>
      </c>
      <c r="G79" s="20"/>
      <c r="H79" s="20" t="s">
        <v>198</v>
      </c>
      <c r="I79" s="25">
        <v>152</v>
      </c>
      <c r="J79" s="24" t="s">
        <v>185</v>
      </c>
      <c r="K79" s="20"/>
      <c r="L79" s="20" t="s">
        <v>198</v>
      </c>
      <c r="M79" s="25">
        <v>63</v>
      </c>
      <c r="N79" s="24" t="s">
        <v>185</v>
      </c>
      <c r="O79" s="20" t="s">
        <v>185</v>
      </c>
      <c r="P79" s="20" t="s">
        <v>198</v>
      </c>
      <c r="Q79" s="23">
        <v>1284</v>
      </c>
      <c r="R79" s="24" t="s">
        <v>185</v>
      </c>
      <c r="S79" s="20"/>
      <c r="T79" s="20" t="s">
        <v>198</v>
      </c>
      <c r="U79" s="23">
        <v>1446</v>
      </c>
      <c r="V79" s="24" t="s">
        <v>185</v>
      </c>
      <c r="W79" s="20" t="s">
        <v>185</v>
      </c>
      <c r="X79" s="20" t="s">
        <v>198</v>
      </c>
      <c r="Y79" s="25">
        <v>877</v>
      </c>
      <c r="Z79" s="24" t="s">
        <v>185</v>
      </c>
      <c r="AA79" s="20"/>
      <c r="AB79" s="20" t="s">
        <v>198</v>
      </c>
      <c r="AC79" s="25">
        <v>289</v>
      </c>
      <c r="AD79" s="24" t="s">
        <v>185</v>
      </c>
      <c r="AE79" s="20"/>
      <c r="AF79" s="20" t="s">
        <v>198</v>
      </c>
      <c r="AG79" s="23">
        <v>4922</v>
      </c>
      <c r="AH79" s="24" t="s">
        <v>185</v>
      </c>
    </row>
    <row r="80" spans="1:38" x14ac:dyDescent="0.25">
      <c r="A80" s="12"/>
      <c r="B80" s="21" t="s">
        <v>304</v>
      </c>
      <c r="C80" s="11" t="s">
        <v>185</v>
      </c>
      <c r="D80" s="11"/>
      <c r="E80" s="28">
        <v>88</v>
      </c>
      <c r="F80" s="15" t="s">
        <v>185</v>
      </c>
      <c r="G80" s="11"/>
      <c r="H80" s="11"/>
      <c r="I80" s="28" t="s">
        <v>305</v>
      </c>
      <c r="J80" s="15" t="s">
        <v>269</v>
      </c>
      <c r="K80" s="11"/>
      <c r="L80" s="11"/>
      <c r="M80" s="28">
        <v>7</v>
      </c>
      <c r="N80" s="15" t="s">
        <v>185</v>
      </c>
      <c r="O80" s="11" t="s">
        <v>185</v>
      </c>
      <c r="P80" s="11"/>
      <c r="Q80" s="28" t="s">
        <v>305</v>
      </c>
      <c r="R80" s="15" t="s">
        <v>269</v>
      </c>
      <c r="S80" s="11"/>
      <c r="T80" s="11"/>
      <c r="U80" s="28">
        <v>3</v>
      </c>
      <c r="V80" s="15" t="s">
        <v>185</v>
      </c>
      <c r="W80" s="11" t="s">
        <v>185</v>
      </c>
      <c r="X80" s="11"/>
      <c r="Y80" s="28" t="s">
        <v>306</v>
      </c>
      <c r="Z80" s="15" t="s">
        <v>269</v>
      </c>
      <c r="AA80" s="11"/>
      <c r="AB80" s="11"/>
      <c r="AC80" s="28">
        <v>54</v>
      </c>
      <c r="AD80" s="15" t="s">
        <v>185</v>
      </c>
      <c r="AE80" s="11"/>
      <c r="AF80" s="11"/>
      <c r="AG80" s="28">
        <v>25</v>
      </c>
      <c r="AH80" s="15" t="s">
        <v>185</v>
      </c>
    </row>
    <row r="81" spans="1:38" x14ac:dyDescent="0.25">
      <c r="A81" s="12"/>
      <c r="B81" s="36" t="s">
        <v>307</v>
      </c>
      <c r="C81" s="20" t="s">
        <v>185</v>
      </c>
      <c r="D81" s="20"/>
      <c r="E81" s="25" t="s">
        <v>308</v>
      </c>
      <c r="F81" s="24" t="s">
        <v>269</v>
      </c>
      <c r="G81" s="20"/>
      <c r="H81" s="20"/>
      <c r="I81" s="25">
        <v>0</v>
      </c>
      <c r="J81" s="24" t="s">
        <v>185</v>
      </c>
      <c r="K81" s="20"/>
      <c r="L81" s="20"/>
      <c r="M81" s="25">
        <v>0</v>
      </c>
      <c r="N81" s="24" t="s">
        <v>185</v>
      </c>
      <c r="O81" s="20" t="s">
        <v>185</v>
      </c>
      <c r="P81" s="20"/>
      <c r="Q81" s="25">
        <v>0</v>
      </c>
      <c r="R81" s="24" t="s">
        <v>185</v>
      </c>
      <c r="S81" s="20"/>
      <c r="T81" s="20"/>
      <c r="U81" s="25">
        <v>0</v>
      </c>
      <c r="V81" s="24" t="s">
        <v>185</v>
      </c>
      <c r="W81" s="20" t="s">
        <v>185</v>
      </c>
      <c r="X81" s="20"/>
      <c r="Y81" s="25" t="s">
        <v>309</v>
      </c>
      <c r="Z81" s="24" t="s">
        <v>269</v>
      </c>
      <c r="AA81" s="20"/>
      <c r="AB81" s="20"/>
      <c r="AC81" s="25" t="s">
        <v>310</v>
      </c>
      <c r="AD81" s="24" t="s">
        <v>269</v>
      </c>
      <c r="AE81" s="20"/>
      <c r="AF81" s="20"/>
      <c r="AG81" s="25" t="s">
        <v>311</v>
      </c>
      <c r="AH81" s="24" t="s">
        <v>269</v>
      </c>
    </row>
    <row r="82" spans="1:38" ht="15.75" thickBot="1" x14ac:dyDescent="0.3">
      <c r="A82" s="12"/>
      <c r="B82" s="21" t="s">
        <v>312</v>
      </c>
      <c r="C82" s="11" t="s">
        <v>185</v>
      </c>
      <c r="D82" s="11"/>
      <c r="E82" s="28">
        <v>2</v>
      </c>
      <c r="F82" s="15" t="s">
        <v>185</v>
      </c>
      <c r="G82" s="11"/>
      <c r="H82" s="11"/>
      <c r="I82" s="28">
        <v>0</v>
      </c>
      <c r="J82" s="15" t="s">
        <v>185</v>
      </c>
      <c r="K82" s="11"/>
      <c r="L82" s="11"/>
      <c r="M82" s="28">
        <v>0</v>
      </c>
      <c r="N82" s="15" t="s">
        <v>185</v>
      </c>
      <c r="O82" s="11" t="s">
        <v>185</v>
      </c>
      <c r="P82" s="11"/>
      <c r="Q82" s="28">
        <v>0</v>
      </c>
      <c r="R82" s="15" t="s">
        <v>185</v>
      </c>
      <c r="S82" s="11"/>
      <c r="T82" s="11"/>
      <c r="U82" s="28">
        <v>1</v>
      </c>
      <c r="V82" s="15" t="s">
        <v>185</v>
      </c>
      <c r="W82" s="11" t="s">
        <v>185</v>
      </c>
      <c r="X82" s="11"/>
      <c r="Y82" s="28">
        <v>154</v>
      </c>
      <c r="Z82" s="15" t="s">
        <v>185</v>
      </c>
      <c r="AA82" s="11"/>
      <c r="AB82" s="11"/>
      <c r="AC82" s="28">
        <v>40</v>
      </c>
      <c r="AD82" s="15" t="s">
        <v>185</v>
      </c>
      <c r="AE82" s="11"/>
      <c r="AF82" s="11"/>
      <c r="AG82" s="28">
        <v>197</v>
      </c>
      <c r="AH82" s="15" t="s">
        <v>185</v>
      </c>
    </row>
    <row r="83" spans="1:38" x14ac:dyDescent="0.25">
      <c r="A83" s="12"/>
      <c r="B83" s="31"/>
      <c r="C83" s="31" t="s">
        <v>185</v>
      </c>
      <c r="D83" s="32"/>
      <c r="E83" s="32"/>
      <c r="F83" s="31"/>
      <c r="G83" s="31"/>
      <c r="H83" s="32"/>
      <c r="I83" s="32"/>
      <c r="J83" s="31"/>
      <c r="K83" s="31"/>
      <c r="L83" s="32"/>
      <c r="M83" s="32"/>
      <c r="N83" s="31"/>
      <c r="O83" s="31" t="s">
        <v>185</v>
      </c>
      <c r="P83" s="32"/>
      <c r="Q83" s="32"/>
      <c r="R83" s="31"/>
      <c r="S83" s="31"/>
      <c r="T83" s="32"/>
      <c r="U83" s="32"/>
      <c r="V83" s="31"/>
      <c r="W83" s="31" t="s">
        <v>185</v>
      </c>
      <c r="X83" s="32"/>
      <c r="Y83" s="32"/>
      <c r="Z83" s="31"/>
      <c r="AA83" s="31"/>
      <c r="AB83" s="32"/>
      <c r="AC83" s="32"/>
      <c r="AD83" s="31"/>
      <c r="AE83" s="31"/>
      <c r="AF83" s="32"/>
      <c r="AG83" s="32"/>
      <c r="AH83" s="31"/>
    </row>
    <row r="84" spans="1:38" ht="15.75" thickBot="1" x14ac:dyDescent="0.3">
      <c r="A84" s="12"/>
      <c r="B84" s="36" t="s">
        <v>295</v>
      </c>
      <c r="C84" s="34" t="s">
        <v>185</v>
      </c>
      <c r="D84" s="20" t="s">
        <v>198</v>
      </c>
      <c r="E84" s="25">
        <v>838</v>
      </c>
      <c r="F84" s="24" t="s">
        <v>185</v>
      </c>
      <c r="G84" s="34"/>
      <c r="H84" s="20" t="s">
        <v>198</v>
      </c>
      <c r="I84" s="25">
        <v>144</v>
      </c>
      <c r="J84" s="24" t="s">
        <v>185</v>
      </c>
      <c r="K84" s="34"/>
      <c r="L84" s="20" t="s">
        <v>198</v>
      </c>
      <c r="M84" s="25">
        <v>70</v>
      </c>
      <c r="N84" s="24" t="s">
        <v>185</v>
      </c>
      <c r="O84" s="34" t="s">
        <v>185</v>
      </c>
      <c r="P84" s="20" t="s">
        <v>198</v>
      </c>
      <c r="Q84" s="23">
        <v>1276</v>
      </c>
      <c r="R84" s="24" t="s">
        <v>185</v>
      </c>
      <c r="S84" s="34"/>
      <c r="T84" s="20" t="s">
        <v>198</v>
      </c>
      <c r="U84" s="23">
        <v>1450</v>
      </c>
      <c r="V84" s="24" t="s">
        <v>185</v>
      </c>
      <c r="W84" s="34" t="s">
        <v>185</v>
      </c>
      <c r="X84" s="20" t="s">
        <v>198</v>
      </c>
      <c r="Y84" s="25">
        <v>902</v>
      </c>
      <c r="Z84" s="24" t="s">
        <v>185</v>
      </c>
      <c r="AA84" s="34"/>
      <c r="AB84" s="20" t="s">
        <v>198</v>
      </c>
      <c r="AC84" s="25">
        <v>331</v>
      </c>
      <c r="AD84" s="24" t="s">
        <v>185</v>
      </c>
      <c r="AE84" s="34"/>
      <c r="AF84" s="20" t="s">
        <v>198</v>
      </c>
      <c r="AG84" s="23">
        <v>5011</v>
      </c>
      <c r="AH84" s="24" t="s">
        <v>185</v>
      </c>
    </row>
    <row r="85" spans="1:38" ht="15.75" thickTop="1" x14ac:dyDescent="0.25">
      <c r="A85" s="12"/>
      <c r="B85" s="31"/>
      <c r="C85" s="31" t="s">
        <v>185</v>
      </c>
      <c r="D85" s="35"/>
      <c r="E85" s="35"/>
      <c r="F85" s="31"/>
      <c r="G85" s="31"/>
      <c r="H85" s="35"/>
      <c r="I85" s="35"/>
      <c r="J85" s="31"/>
      <c r="K85" s="31"/>
      <c r="L85" s="35"/>
      <c r="M85" s="35"/>
      <c r="N85" s="31"/>
      <c r="O85" s="31" t="s">
        <v>185</v>
      </c>
      <c r="P85" s="35"/>
      <c r="Q85" s="35"/>
      <c r="R85" s="31"/>
      <c r="S85" s="31"/>
      <c r="T85" s="35"/>
      <c r="U85" s="35"/>
      <c r="V85" s="31"/>
      <c r="W85" s="31" t="s">
        <v>185</v>
      </c>
      <c r="X85" s="35"/>
      <c r="Y85" s="35"/>
      <c r="Z85" s="31"/>
      <c r="AA85" s="31"/>
      <c r="AB85" s="35"/>
      <c r="AC85" s="35"/>
      <c r="AD85" s="31"/>
      <c r="AE85" s="31"/>
      <c r="AF85" s="35"/>
      <c r="AG85" s="35"/>
      <c r="AH85" s="31"/>
    </row>
    <row r="86" spans="1:38" x14ac:dyDescent="0.25">
      <c r="A86" s="12"/>
      <c r="B86" s="14" t="s">
        <v>313</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row>
    <row r="87" spans="1:38" ht="15.75" x14ac:dyDescent="0.25">
      <c r="A87" s="12"/>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c r="AK87" s="44"/>
      <c r="AL87" s="44"/>
    </row>
    <row r="88" spans="1:38"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8" x14ac:dyDescent="0.25">
      <c r="A89" s="12"/>
      <c r="B89" s="17"/>
      <c r="C89" s="17" t="s">
        <v>185</v>
      </c>
      <c r="D89" s="40" t="s">
        <v>254</v>
      </c>
      <c r="E89" s="40"/>
      <c r="F89" s="17"/>
      <c r="G89" s="17"/>
      <c r="H89" s="39"/>
      <c r="I89" s="39"/>
      <c r="J89" s="17"/>
      <c r="K89" s="17"/>
      <c r="L89" s="39"/>
      <c r="M89" s="39"/>
      <c r="N89" s="17"/>
      <c r="O89" s="17" t="s">
        <v>185</v>
      </c>
      <c r="P89" s="40" t="s">
        <v>277</v>
      </c>
      <c r="Q89" s="40"/>
      <c r="R89" s="17"/>
      <c r="S89" s="17"/>
      <c r="T89" s="40" t="s">
        <v>277</v>
      </c>
      <c r="U89" s="40"/>
      <c r="V89" s="17"/>
      <c r="W89" s="17"/>
      <c r="X89" s="40" t="s">
        <v>278</v>
      </c>
      <c r="Y89" s="40"/>
      <c r="Z89" s="17"/>
      <c r="AA89" s="17"/>
      <c r="AB89" s="40" t="s">
        <v>279</v>
      </c>
      <c r="AC89" s="40"/>
      <c r="AD89" s="17"/>
      <c r="AE89" s="17"/>
      <c r="AF89" s="39"/>
      <c r="AG89" s="39"/>
      <c r="AH89" s="17"/>
    </row>
    <row r="90" spans="1:38" x14ac:dyDescent="0.25">
      <c r="A90" s="12"/>
      <c r="B90" s="17"/>
      <c r="C90" s="17" t="s">
        <v>185</v>
      </c>
      <c r="D90" s="40" t="s">
        <v>280</v>
      </c>
      <c r="E90" s="40"/>
      <c r="F90" s="17"/>
      <c r="G90" s="17"/>
      <c r="H90" s="40" t="s">
        <v>255</v>
      </c>
      <c r="I90" s="40"/>
      <c r="J90" s="17"/>
      <c r="K90" s="17"/>
      <c r="L90" s="40" t="s">
        <v>281</v>
      </c>
      <c r="M90" s="40"/>
      <c r="N90" s="17"/>
      <c r="O90" s="17" t="s">
        <v>185</v>
      </c>
      <c r="P90" s="40" t="s">
        <v>282</v>
      </c>
      <c r="Q90" s="40"/>
      <c r="R90" s="17"/>
      <c r="S90" s="17"/>
      <c r="T90" s="40" t="s">
        <v>283</v>
      </c>
      <c r="U90" s="40"/>
      <c r="V90" s="17"/>
      <c r="W90" s="17"/>
      <c r="X90" s="40" t="s">
        <v>284</v>
      </c>
      <c r="Y90" s="40"/>
      <c r="Z90" s="17"/>
      <c r="AA90" s="17"/>
      <c r="AB90" s="40" t="s">
        <v>285</v>
      </c>
      <c r="AC90" s="40"/>
      <c r="AD90" s="17"/>
      <c r="AE90" s="17"/>
      <c r="AF90" s="40" t="s">
        <v>134</v>
      </c>
      <c r="AG90" s="40"/>
      <c r="AH90" s="17"/>
    </row>
    <row r="91" spans="1:38" x14ac:dyDescent="0.25">
      <c r="A91" s="12"/>
      <c r="B91" s="17"/>
      <c r="C91" s="17" t="s">
        <v>185</v>
      </c>
      <c r="D91" s="47" t="s">
        <v>190</v>
      </c>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17"/>
    </row>
    <row r="92" spans="1:38" x14ac:dyDescent="0.25">
      <c r="A92" s="12"/>
      <c r="B92" s="50" t="s">
        <v>301</v>
      </c>
      <c r="C92" s="20" t="s">
        <v>185</v>
      </c>
      <c r="D92" s="20"/>
      <c r="E92" s="20"/>
      <c r="F92" s="20"/>
      <c r="G92" s="20"/>
      <c r="H92" s="20"/>
      <c r="I92" s="20"/>
      <c r="J92" s="20"/>
      <c r="K92" s="20"/>
      <c r="L92" s="20"/>
      <c r="M92" s="20"/>
      <c r="N92" s="20"/>
      <c r="O92" s="20" t="s">
        <v>185</v>
      </c>
      <c r="P92" s="20"/>
      <c r="Q92" s="20"/>
      <c r="R92" s="20"/>
      <c r="S92" s="20"/>
      <c r="T92" s="20"/>
      <c r="U92" s="20"/>
      <c r="V92" s="20"/>
      <c r="W92" s="20"/>
      <c r="X92" s="20"/>
      <c r="Y92" s="20"/>
      <c r="Z92" s="20"/>
      <c r="AA92" s="20"/>
      <c r="AB92" s="20"/>
      <c r="AC92" s="20"/>
      <c r="AD92" s="20"/>
      <c r="AE92" s="20"/>
      <c r="AF92" s="20"/>
      <c r="AG92" s="20"/>
      <c r="AH92" s="20"/>
    </row>
    <row r="93" spans="1:38" x14ac:dyDescent="0.25">
      <c r="A93" s="12"/>
      <c r="B93" s="52" t="s">
        <v>302</v>
      </c>
      <c r="C93" s="52"/>
      <c r="D93" s="52"/>
      <c r="E93" s="52"/>
      <c r="F93" s="52"/>
      <c r="G93" s="52"/>
      <c r="H93" s="52"/>
      <c r="I93" s="52"/>
      <c r="J93" s="52"/>
      <c r="K93" s="52"/>
      <c r="L93" s="52"/>
      <c r="M93" s="52"/>
      <c r="N93" s="52"/>
      <c r="O93" s="52"/>
      <c r="P93" s="52"/>
      <c r="Q93" s="52"/>
      <c r="R93" s="52"/>
      <c r="S93" s="52"/>
      <c r="T93" s="52"/>
      <c r="U93" s="52"/>
      <c r="V93" s="21" t="s">
        <v>185</v>
      </c>
      <c r="W93" s="11"/>
      <c r="X93" s="11"/>
      <c r="Y93" s="11"/>
      <c r="Z93" s="11"/>
      <c r="AA93" s="11"/>
      <c r="AB93" s="11"/>
      <c r="AC93" s="11"/>
      <c r="AD93" s="11"/>
      <c r="AE93" s="11"/>
      <c r="AF93" s="11"/>
      <c r="AG93" s="11"/>
      <c r="AH93" s="11"/>
    </row>
    <row r="94" spans="1:38" x14ac:dyDescent="0.25">
      <c r="A94" s="12"/>
      <c r="B94" s="36" t="s">
        <v>303</v>
      </c>
      <c r="C94" s="20" t="s">
        <v>185</v>
      </c>
      <c r="D94" s="20" t="s">
        <v>198</v>
      </c>
      <c r="E94" s="25">
        <v>922</v>
      </c>
      <c r="F94" s="24" t="s">
        <v>185</v>
      </c>
      <c r="G94" s="20"/>
      <c r="H94" s="20" t="s">
        <v>198</v>
      </c>
      <c r="I94" s="25">
        <v>71</v>
      </c>
      <c r="J94" s="24" t="s">
        <v>185</v>
      </c>
      <c r="K94" s="20"/>
      <c r="L94" s="20" t="s">
        <v>198</v>
      </c>
      <c r="M94" s="25">
        <v>0</v>
      </c>
      <c r="N94" s="24" t="s">
        <v>185</v>
      </c>
      <c r="O94" s="20" t="s">
        <v>185</v>
      </c>
      <c r="P94" s="20" t="s">
        <v>198</v>
      </c>
      <c r="Q94" s="23">
        <v>1310</v>
      </c>
      <c r="R94" s="24" t="s">
        <v>185</v>
      </c>
      <c r="S94" s="20"/>
      <c r="T94" s="20" t="s">
        <v>198</v>
      </c>
      <c r="U94" s="23">
        <v>1223</v>
      </c>
      <c r="V94" s="24" t="s">
        <v>185</v>
      </c>
      <c r="W94" s="20"/>
      <c r="X94" s="20" t="s">
        <v>198</v>
      </c>
      <c r="Y94" s="25">
        <v>919</v>
      </c>
      <c r="Z94" s="24" t="s">
        <v>185</v>
      </c>
      <c r="AA94" s="20"/>
      <c r="AB94" s="20" t="s">
        <v>198</v>
      </c>
      <c r="AC94" s="25">
        <v>291</v>
      </c>
      <c r="AD94" s="24" t="s">
        <v>185</v>
      </c>
      <c r="AE94" s="20"/>
      <c r="AF94" s="20" t="s">
        <v>198</v>
      </c>
      <c r="AG94" s="23">
        <v>4736</v>
      </c>
      <c r="AH94" s="24" t="s">
        <v>185</v>
      </c>
    </row>
    <row r="95" spans="1:38" x14ac:dyDescent="0.25">
      <c r="A95" s="12"/>
      <c r="B95" s="21" t="s">
        <v>304</v>
      </c>
      <c r="C95" s="11" t="s">
        <v>185</v>
      </c>
      <c r="D95" s="11"/>
      <c r="E95" s="28">
        <v>213</v>
      </c>
      <c r="F95" s="15" t="s">
        <v>185</v>
      </c>
      <c r="G95" s="11"/>
      <c r="H95" s="11"/>
      <c r="I95" s="28" t="s">
        <v>314</v>
      </c>
      <c r="J95" s="15" t="s">
        <v>269</v>
      </c>
      <c r="K95" s="11"/>
      <c r="L95" s="11"/>
      <c r="M95" s="28">
        <v>50</v>
      </c>
      <c r="N95" s="15" t="s">
        <v>185</v>
      </c>
      <c r="O95" s="11" t="s">
        <v>185</v>
      </c>
      <c r="P95" s="11"/>
      <c r="Q95" s="28" t="s">
        <v>315</v>
      </c>
      <c r="R95" s="15" t="s">
        <v>269</v>
      </c>
      <c r="S95" s="11"/>
      <c r="T95" s="11"/>
      <c r="U95" s="28" t="s">
        <v>316</v>
      </c>
      <c r="V95" s="15" t="s">
        <v>269</v>
      </c>
      <c r="W95" s="11"/>
      <c r="X95" s="11"/>
      <c r="Y95" s="28" t="s">
        <v>315</v>
      </c>
      <c r="Z95" s="15" t="s">
        <v>269</v>
      </c>
      <c r="AA95" s="11"/>
      <c r="AB95" s="11"/>
      <c r="AC95" s="28">
        <v>101</v>
      </c>
      <c r="AD95" s="15" t="s">
        <v>185</v>
      </c>
      <c r="AE95" s="11"/>
      <c r="AF95" s="11"/>
      <c r="AG95" s="28">
        <v>250</v>
      </c>
      <c r="AH95" s="15" t="s">
        <v>185</v>
      </c>
    </row>
    <row r="96" spans="1:38" x14ac:dyDescent="0.25">
      <c r="A96" s="12"/>
      <c r="B96" s="36" t="s">
        <v>307</v>
      </c>
      <c r="C96" s="20" t="s">
        <v>185</v>
      </c>
      <c r="D96" s="20"/>
      <c r="E96" s="25" t="s">
        <v>317</v>
      </c>
      <c r="F96" s="24" t="s">
        <v>269</v>
      </c>
      <c r="G96" s="20"/>
      <c r="H96" s="20"/>
      <c r="I96" s="25">
        <v>0</v>
      </c>
      <c r="J96" s="24" t="s">
        <v>185</v>
      </c>
      <c r="K96" s="20"/>
      <c r="L96" s="20"/>
      <c r="M96" s="25">
        <v>0</v>
      </c>
      <c r="N96" s="24" t="s">
        <v>185</v>
      </c>
      <c r="O96" s="20" t="s">
        <v>185</v>
      </c>
      <c r="P96" s="20"/>
      <c r="Q96" s="25">
        <v>0</v>
      </c>
      <c r="R96" s="24" t="s">
        <v>185</v>
      </c>
      <c r="S96" s="20"/>
      <c r="T96" s="20"/>
      <c r="U96" s="25">
        <v>0</v>
      </c>
      <c r="V96" s="24" t="s">
        <v>185</v>
      </c>
      <c r="W96" s="20"/>
      <c r="X96" s="20"/>
      <c r="Y96" s="25" t="s">
        <v>318</v>
      </c>
      <c r="Z96" s="24" t="s">
        <v>269</v>
      </c>
      <c r="AA96" s="20"/>
      <c r="AB96" s="20"/>
      <c r="AC96" s="25" t="s">
        <v>319</v>
      </c>
      <c r="AD96" s="24" t="s">
        <v>269</v>
      </c>
      <c r="AE96" s="20"/>
      <c r="AF96" s="20"/>
      <c r="AG96" s="25" t="s">
        <v>320</v>
      </c>
      <c r="AH96" s="24" t="s">
        <v>269</v>
      </c>
    </row>
    <row r="97" spans="1:38" ht="15.75" thickBot="1" x14ac:dyDescent="0.3">
      <c r="A97" s="12"/>
      <c r="B97" s="21" t="s">
        <v>312</v>
      </c>
      <c r="C97" s="11" t="s">
        <v>185</v>
      </c>
      <c r="D97" s="11"/>
      <c r="E97" s="28">
        <v>3</v>
      </c>
      <c r="F97" s="15" t="s">
        <v>185</v>
      </c>
      <c r="G97" s="11"/>
      <c r="H97" s="11"/>
      <c r="I97" s="28">
        <v>0</v>
      </c>
      <c r="J97" s="15" t="s">
        <v>185</v>
      </c>
      <c r="K97" s="11"/>
      <c r="L97" s="11"/>
      <c r="M97" s="28">
        <v>0</v>
      </c>
      <c r="N97" s="15" t="s">
        <v>185</v>
      </c>
      <c r="O97" s="11" t="s">
        <v>185</v>
      </c>
      <c r="P97" s="11"/>
      <c r="Q97" s="28">
        <v>14</v>
      </c>
      <c r="R97" s="15" t="s">
        <v>185</v>
      </c>
      <c r="S97" s="11"/>
      <c r="T97" s="11"/>
      <c r="U97" s="28">
        <v>49</v>
      </c>
      <c r="V97" s="15" t="s">
        <v>185</v>
      </c>
      <c r="W97" s="11"/>
      <c r="X97" s="11"/>
      <c r="Y97" s="28">
        <v>14</v>
      </c>
      <c r="Z97" s="15" t="s">
        <v>185</v>
      </c>
      <c r="AA97" s="11"/>
      <c r="AB97" s="11"/>
      <c r="AC97" s="28">
        <v>43</v>
      </c>
      <c r="AD97" s="15" t="s">
        <v>185</v>
      </c>
      <c r="AE97" s="11"/>
      <c r="AF97" s="11"/>
      <c r="AG97" s="28">
        <v>123</v>
      </c>
      <c r="AH97" s="15" t="s">
        <v>185</v>
      </c>
    </row>
    <row r="98" spans="1:38" x14ac:dyDescent="0.25">
      <c r="A98" s="12"/>
      <c r="B98" s="31"/>
      <c r="C98" s="31" t="s">
        <v>185</v>
      </c>
      <c r="D98" s="32"/>
      <c r="E98" s="32"/>
      <c r="F98" s="31"/>
      <c r="G98" s="31"/>
      <c r="H98" s="32"/>
      <c r="I98" s="32"/>
      <c r="J98" s="31"/>
      <c r="K98" s="31"/>
      <c r="L98" s="32"/>
      <c r="M98" s="32"/>
      <c r="N98" s="31"/>
      <c r="O98" s="31" t="s">
        <v>185</v>
      </c>
      <c r="P98" s="32"/>
      <c r="Q98" s="32"/>
      <c r="R98" s="31"/>
      <c r="S98" s="31"/>
      <c r="T98" s="32"/>
      <c r="U98" s="32"/>
      <c r="V98" s="31"/>
      <c r="W98" s="31"/>
      <c r="X98" s="32"/>
      <c r="Y98" s="32"/>
      <c r="Z98" s="31"/>
      <c r="AA98" s="31"/>
      <c r="AB98" s="32"/>
      <c r="AC98" s="32"/>
      <c r="AD98" s="31"/>
      <c r="AE98" s="31"/>
      <c r="AF98" s="32"/>
      <c r="AG98" s="32"/>
      <c r="AH98" s="31"/>
    </row>
    <row r="99" spans="1:38" ht="15.75" thickBot="1" x14ac:dyDescent="0.3">
      <c r="A99" s="12"/>
      <c r="B99" s="36" t="s">
        <v>295</v>
      </c>
      <c r="C99" s="34" t="s">
        <v>185</v>
      </c>
      <c r="D99" s="20" t="s">
        <v>198</v>
      </c>
      <c r="E99" s="25">
        <v>940</v>
      </c>
      <c r="F99" s="24" t="s">
        <v>185</v>
      </c>
      <c r="G99" s="34"/>
      <c r="H99" s="20" t="s">
        <v>198</v>
      </c>
      <c r="I99" s="25">
        <v>69</v>
      </c>
      <c r="J99" s="24" t="s">
        <v>185</v>
      </c>
      <c r="K99" s="34"/>
      <c r="L99" s="20" t="s">
        <v>198</v>
      </c>
      <c r="M99" s="25">
        <v>50</v>
      </c>
      <c r="N99" s="24" t="s">
        <v>185</v>
      </c>
      <c r="O99" s="34" t="s">
        <v>185</v>
      </c>
      <c r="P99" s="20" t="s">
        <v>198</v>
      </c>
      <c r="Q99" s="23">
        <v>1291</v>
      </c>
      <c r="R99" s="24" t="s">
        <v>185</v>
      </c>
      <c r="S99" s="34"/>
      <c r="T99" s="20" t="s">
        <v>198</v>
      </c>
      <c r="U99" s="23">
        <v>1226</v>
      </c>
      <c r="V99" s="24" t="s">
        <v>185</v>
      </c>
      <c r="W99" s="34"/>
      <c r="X99" s="20" t="s">
        <v>198</v>
      </c>
      <c r="Y99" s="25">
        <v>886</v>
      </c>
      <c r="Z99" s="24" t="s">
        <v>185</v>
      </c>
      <c r="AA99" s="34"/>
      <c r="AB99" s="20" t="s">
        <v>198</v>
      </c>
      <c r="AC99" s="25">
        <v>330</v>
      </c>
      <c r="AD99" s="24" t="s">
        <v>185</v>
      </c>
      <c r="AE99" s="34"/>
      <c r="AF99" s="20" t="s">
        <v>198</v>
      </c>
      <c r="AG99" s="23">
        <v>4792</v>
      </c>
      <c r="AH99" s="24" t="s">
        <v>185</v>
      </c>
    </row>
    <row r="100" spans="1:38" ht="15.75" thickTop="1" x14ac:dyDescent="0.25">
      <c r="A100" s="12"/>
      <c r="B100" s="31"/>
      <c r="C100" s="31" t="s">
        <v>185</v>
      </c>
      <c r="D100" s="35"/>
      <c r="E100" s="35"/>
      <c r="F100" s="31"/>
      <c r="G100" s="31"/>
      <c r="H100" s="35"/>
      <c r="I100" s="35"/>
      <c r="J100" s="31"/>
      <c r="K100" s="31"/>
      <c r="L100" s="35"/>
      <c r="M100" s="35"/>
      <c r="N100" s="31"/>
      <c r="O100" s="31" t="s">
        <v>185</v>
      </c>
      <c r="P100" s="35"/>
      <c r="Q100" s="35"/>
      <c r="R100" s="31"/>
      <c r="S100" s="31"/>
      <c r="T100" s="35"/>
      <c r="U100" s="35"/>
      <c r="V100" s="31"/>
      <c r="W100" s="31"/>
      <c r="X100" s="35"/>
      <c r="Y100" s="35"/>
      <c r="Z100" s="31"/>
      <c r="AA100" s="31"/>
      <c r="AB100" s="35"/>
      <c r="AC100" s="35"/>
      <c r="AD100" s="31"/>
      <c r="AE100" s="31"/>
      <c r="AF100" s="35"/>
      <c r="AG100" s="35"/>
      <c r="AH100" s="31"/>
    </row>
    <row r="101" spans="1:38" ht="15" customHeight="1" x14ac:dyDescent="0.25">
      <c r="A101" s="12" t="s">
        <v>476</v>
      </c>
      <c r="B101" s="13" t="s">
        <v>5</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c r="AI101" s="13"/>
      <c r="AJ101" s="13"/>
      <c r="AK101" s="13"/>
      <c r="AL101" s="13"/>
    </row>
    <row r="102" spans="1:38" x14ac:dyDescent="0.25">
      <c r="A102" s="12"/>
      <c r="B102" s="14" t="s">
        <v>329</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c r="AI102" s="14"/>
      <c r="AJ102" s="14"/>
      <c r="AK102" s="14"/>
      <c r="AL102" s="14"/>
    </row>
    <row r="103" spans="1:38" ht="15.75"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44"/>
    </row>
    <row r="104" spans="1:38"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row>
    <row r="105" spans="1:38" ht="15.75" thickBot="1" x14ac:dyDescent="0.3">
      <c r="A105" s="12"/>
      <c r="B105" s="17"/>
      <c r="C105" s="17" t="s">
        <v>185</v>
      </c>
      <c r="D105" s="42" t="s">
        <v>330</v>
      </c>
      <c r="E105" s="42"/>
      <c r="F105" s="42"/>
      <c r="G105" s="42"/>
      <c r="H105" s="42"/>
      <c r="I105" s="42"/>
      <c r="J105" s="42"/>
      <c r="K105" s="42"/>
      <c r="L105" s="42"/>
      <c r="M105" s="42"/>
      <c r="N105" s="17"/>
      <c r="O105" s="17" t="s">
        <v>185</v>
      </c>
      <c r="P105" s="42" t="s">
        <v>331</v>
      </c>
      <c r="Q105" s="42"/>
      <c r="R105" s="42"/>
      <c r="S105" s="42"/>
      <c r="T105" s="42"/>
      <c r="U105" s="42"/>
      <c r="V105" s="42"/>
      <c r="W105" s="42"/>
      <c r="X105" s="42"/>
      <c r="Y105" s="42"/>
      <c r="Z105" s="17"/>
      <c r="AA105" s="17" t="s">
        <v>185</v>
      </c>
      <c r="AB105" s="42" t="s">
        <v>332</v>
      </c>
      <c r="AC105" s="42"/>
      <c r="AD105" s="42"/>
      <c r="AE105" s="42"/>
      <c r="AF105" s="42"/>
      <c r="AG105" s="42"/>
      <c r="AH105" s="42"/>
      <c r="AI105" s="42"/>
      <c r="AJ105" s="42"/>
      <c r="AK105" s="42"/>
      <c r="AL105" s="17"/>
    </row>
    <row r="106" spans="1:38" x14ac:dyDescent="0.25">
      <c r="A106" s="12"/>
      <c r="B106" s="39"/>
      <c r="C106" s="39" t="s">
        <v>185</v>
      </c>
      <c r="D106" s="43" t="s">
        <v>333</v>
      </c>
      <c r="E106" s="43"/>
      <c r="F106" s="66"/>
      <c r="G106" s="66" t="s">
        <v>185</v>
      </c>
      <c r="H106" s="43" t="s">
        <v>334</v>
      </c>
      <c r="I106" s="43"/>
      <c r="J106" s="66"/>
      <c r="K106" s="66" t="s">
        <v>185</v>
      </c>
      <c r="L106" s="43" t="s">
        <v>337</v>
      </c>
      <c r="M106" s="43"/>
      <c r="N106" s="39"/>
      <c r="O106" s="39" t="s">
        <v>185</v>
      </c>
      <c r="P106" s="43" t="s">
        <v>339</v>
      </c>
      <c r="Q106" s="43"/>
      <c r="R106" s="66"/>
      <c r="S106" s="66" t="s">
        <v>185</v>
      </c>
      <c r="T106" s="43" t="s">
        <v>340</v>
      </c>
      <c r="U106" s="43"/>
      <c r="V106" s="66"/>
      <c r="W106" s="66" t="s">
        <v>185</v>
      </c>
      <c r="X106" s="43" t="s">
        <v>340</v>
      </c>
      <c r="Y106" s="43"/>
      <c r="Z106" s="39"/>
      <c r="AA106" s="39" t="s">
        <v>185</v>
      </c>
      <c r="AB106" s="43" t="s">
        <v>339</v>
      </c>
      <c r="AC106" s="43"/>
      <c r="AD106" s="66"/>
      <c r="AE106" s="66" t="s">
        <v>185</v>
      </c>
      <c r="AF106" s="43" t="s">
        <v>340</v>
      </c>
      <c r="AG106" s="43"/>
      <c r="AH106" s="66"/>
      <c r="AI106" s="66" t="s">
        <v>185</v>
      </c>
      <c r="AJ106" s="43" t="s">
        <v>340</v>
      </c>
      <c r="AK106" s="43"/>
      <c r="AL106" s="39"/>
    </row>
    <row r="107" spans="1:38" x14ac:dyDescent="0.25">
      <c r="A107" s="12"/>
      <c r="B107" s="39"/>
      <c r="C107" s="39"/>
      <c r="D107" s="40" t="s">
        <v>220</v>
      </c>
      <c r="E107" s="40"/>
      <c r="F107" s="39"/>
      <c r="G107" s="39"/>
      <c r="H107" s="40" t="s">
        <v>335</v>
      </c>
      <c r="I107" s="40"/>
      <c r="J107" s="39"/>
      <c r="K107" s="39"/>
      <c r="L107" s="40" t="s">
        <v>338</v>
      </c>
      <c r="M107" s="40"/>
      <c r="N107" s="39"/>
      <c r="O107" s="39"/>
      <c r="P107" s="40" t="s">
        <v>333</v>
      </c>
      <c r="Q107" s="40"/>
      <c r="R107" s="39"/>
      <c r="S107" s="39"/>
      <c r="T107" s="40" t="s">
        <v>341</v>
      </c>
      <c r="U107" s="40"/>
      <c r="V107" s="39"/>
      <c r="W107" s="39"/>
      <c r="X107" s="40" t="s">
        <v>343</v>
      </c>
      <c r="Y107" s="40"/>
      <c r="Z107" s="39"/>
      <c r="AA107" s="39"/>
      <c r="AB107" s="40" t="s">
        <v>333</v>
      </c>
      <c r="AC107" s="40"/>
      <c r="AD107" s="39"/>
      <c r="AE107" s="39"/>
      <c r="AF107" s="40" t="s">
        <v>341</v>
      </c>
      <c r="AG107" s="40"/>
      <c r="AH107" s="39"/>
      <c r="AI107" s="39"/>
      <c r="AJ107" s="40" t="s">
        <v>343</v>
      </c>
      <c r="AK107" s="40"/>
      <c r="AL107" s="39"/>
    </row>
    <row r="108" spans="1:38" x14ac:dyDescent="0.25">
      <c r="A108" s="12"/>
      <c r="B108" s="39"/>
      <c r="C108" s="39"/>
      <c r="D108" s="40"/>
      <c r="E108" s="40"/>
      <c r="F108" s="39"/>
      <c r="G108" s="39"/>
      <c r="H108" s="40" t="s">
        <v>336</v>
      </c>
      <c r="I108" s="40"/>
      <c r="J108" s="39"/>
      <c r="K108" s="39"/>
      <c r="L108" s="40"/>
      <c r="M108" s="40"/>
      <c r="N108" s="39"/>
      <c r="O108" s="39"/>
      <c r="P108" s="40" t="s">
        <v>220</v>
      </c>
      <c r="Q108" s="40"/>
      <c r="R108" s="39"/>
      <c r="S108" s="39"/>
      <c r="T108" s="40" t="s">
        <v>342</v>
      </c>
      <c r="U108" s="40"/>
      <c r="V108" s="39"/>
      <c r="W108" s="39"/>
      <c r="X108" s="40" t="s">
        <v>344</v>
      </c>
      <c r="Y108" s="40"/>
      <c r="Z108" s="39"/>
      <c r="AA108" s="39"/>
      <c r="AB108" s="40" t="s">
        <v>220</v>
      </c>
      <c r="AC108" s="40"/>
      <c r="AD108" s="39"/>
      <c r="AE108" s="39"/>
      <c r="AF108" s="40" t="s">
        <v>342</v>
      </c>
      <c r="AG108" s="40"/>
      <c r="AH108" s="39"/>
      <c r="AI108" s="39"/>
      <c r="AJ108" s="40" t="s">
        <v>344</v>
      </c>
      <c r="AK108" s="40"/>
      <c r="AL108" s="39"/>
    </row>
    <row r="109" spans="1:38" x14ac:dyDescent="0.25">
      <c r="A109" s="12"/>
      <c r="B109" s="39"/>
      <c r="C109" s="39"/>
      <c r="D109" s="40"/>
      <c r="E109" s="40"/>
      <c r="F109" s="39"/>
      <c r="G109" s="39"/>
      <c r="H109" s="40"/>
      <c r="I109" s="40"/>
      <c r="J109" s="39"/>
      <c r="K109" s="39"/>
      <c r="L109" s="40"/>
      <c r="M109" s="40"/>
      <c r="N109" s="39"/>
      <c r="O109" s="39"/>
      <c r="P109" s="40"/>
      <c r="Q109" s="40"/>
      <c r="R109" s="39"/>
      <c r="S109" s="39"/>
      <c r="T109" s="40"/>
      <c r="U109" s="40"/>
      <c r="V109" s="39"/>
      <c r="W109" s="39"/>
      <c r="X109" s="40" t="s">
        <v>345</v>
      </c>
      <c r="Y109" s="40"/>
      <c r="Z109" s="39"/>
      <c r="AA109" s="39"/>
      <c r="AB109" s="40"/>
      <c r="AC109" s="40"/>
      <c r="AD109" s="39"/>
      <c r="AE109" s="39"/>
      <c r="AF109" s="40"/>
      <c r="AG109" s="40"/>
      <c r="AH109" s="39"/>
      <c r="AI109" s="39"/>
      <c r="AJ109" s="40" t="s">
        <v>345</v>
      </c>
      <c r="AK109" s="40"/>
      <c r="AL109" s="39"/>
    </row>
    <row r="110" spans="1:38" x14ac:dyDescent="0.25">
      <c r="A110" s="12"/>
      <c r="B110" s="17"/>
      <c r="C110" s="17" t="s">
        <v>185</v>
      </c>
      <c r="D110" s="47" t="s">
        <v>190</v>
      </c>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c r="AL110" s="17"/>
    </row>
    <row r="111" spans="1:38" x14ac:dyDescent="0.25">
      <c r="A111" s="12"/>
      <c r="B111" s="55" t="s">
        <v>346</v>
      </c>
      <c r="C111" s="34" t="s">
        <v>185</v>
      </c>
      <c r="D111" s="34"/>
      <c r="E111" s="34"/>
      <c r="F111" s="34"/>
      <c r="G111" s="34" t="s">
        <v>185</v>
      </c>
      <c r="H111" s="34"/>
      <c r="I111" s="34"/>
      <c r="J111" s="34"/>
      <c r="K111" s="34" t="s">
        <v>185</v>
      </c>
      <c r="L111" s="34"/>
      <c r="M111" s="34"/>
      <c r="N111" s="34"/>
      <c r="O111" s="34" t="s">
        <v>185</v>
      </c>
      <c r="P111" s="34"/>
      <c r="Q111" s="34"/>
      <c r="R111" s="34"/>
      <c r="S111" s="34" t="s">
        <v>185</v>
      </c>
      <c r="T111" s="34"/>
      <c r="U111" s="34"/>
      <c r="V111" s="34"/>
      <c r="W111" s="34" t="s">
        <v>185</v>
      </c>
      <c r="X111" s="34"/>
      <c r="Y111" s="34"/>
      <c r="Z111" s="34"/>
      <c r="AA111" s="34" t="s">
        <v>185</v>
      </c>
      <c r="AB111" s="34"/>
      <c r="AC111" s="34"/>
      <c r="AD111" s="34"/>
      <c r="AE111" s="34" t="s">
        <v>185</v>
      </c>
      <c r="AF111" s="34"/>
      <c r="AG111" s="34"/>
      <c r="AH111" s="34"/>
      <c r="AI111" s="34" t="s">
        <v>185</v>
      </c>
      <c r="AJ111" s="34"/>
      <c r="AK111" s="34"/>
      <c r="AL111" s="34"/>
    </row>
    <row r="112" spans="1:38" x14ac:dyDescent="0.25">
      <c r="A112" s="12"/>
      <c r="B112" s="56" t="s">
        <v>254</v>
      </c>
      <c r="C112" s="17" t="s">
        <v>185</v>
      </c>
      <c r="D112" s="17" t="s">
        <v>198</v>
      </c>
      <c r="E112" s="57">
        <v>1373</v>
      </c>
      <c r="F112" s="16" t="s">
        <v>185</v>
      </c>
      <c r="G112" s="17" t="s">
        <v>185</v>
      </c>
      <c r="H112" s="17" t="s">
        <v>198</v>
      </c>
      <c r="I112" s="57">
        <v>1671</v>
      </c>
      <c r="J112" s="16" t="s">
        <v>185</v>
      </c>
      <c r="K112" s="17" t="s">
        <v>185</v>
      </c>
      <c r="L112" s="17" t="s">
        <v>198</v>
      </c>
      <c r="M112" s="58">
        <v>0</v>
      </c>
      <c r="N112" s="16" t="s">
        <v>185</v>
      </c>
      <c r="O112" s="17" t="s">
        <v>185</v>
      </c>
      <c r="P112" s="17" t="s">
        <v>198</v>
      </c>
      <c r="Q112" s="57">
        <v>1482</v>
      </c>
      <c r="R112" s="16" t="s">
        <v>185</v>
      </c>
      <c r="S112" s="17" t="s">
        <v>185</v>
      </c>
      <c r="T112" s="17" t="s">
        <v>198</v>
      </c>
      <c r="U112" s="58">
        <v>10</v>
      </c>
      <c r="V112" s="16" t="s">
        <v>185</v>
      </c>
      <c r="W112" s="17" t="s">
        <v>185</v>
      </c>
      <c r="X112" s="17" t="s">
        <v>198</v>
      </c>
      <c r="Y112" s="58">
        <v>13</v>
      </c>
      <c r="Z112" s="16" t="s">
        <v>185</v>
      </c>
      <c r="AA112" s="17" t="s">
        <v>185</v>
      </c>
      <c r="AB112" s="17" t="s">
        <v>198</v>
      </c>
      <c r="AC112" s="57">
        <v>1594</v>
      </c>
      <c r="AD112" s="16" t="s">
        <v>185</v>
      </c>
      <c r="AE112" s="17" t="s">
        <v>185</v>
      </c>
      <c r="AF112" s="17" t="s">
        <v>198</v>
      </c>
      <c r="AG112" s="58">
        <v>4</v>
      </c>
      <c r="AH112" s="16" t="s">
        <v>185</v>
      </c>
      <c r="AI112" s="17" t="s">
        <v>185</v>
      </c>
      <c r="AJ112" s="17" t="s">
        <v>198</v>
      </c>
      <c r="AK112" s="58">
        <v>3</v>
      </c>
      <c r="AL112" s="16" t="s">
        <v>185</v>
      </c>
    </row>
    <row r="113" spans="1:38" x14ac:dyDescent="0.25">
      <c r="A113" s="12"/>
      <c r="B113" s="59" t="s">
        <v>255</v>
      </c>
      <c r="C113" s="34" t="s">
        <v>185</v>
      </c>
      <c r="D113" s="34"/>
      <c r="E113" s="60">
        <v>118</v>
      </c>
      <c r="F113" s="61" t="s">
        <v>185</v>
      </c>
      <c r="G113" s="34" t="s">
        <v>185</v>
      </c>
      <c r="H113" s="34"/>
      <c r="I113" s="60">
        <v>132</v>
      </c>
      <c r="J113" s="61" t="s">
        <v>185</v>
      </c>
      <c r="K113" s="34" t="s">
        <v>185</v>
      </c>
      <c r="L113" s="34"/>
      <c r="M113" s="60">
        <v>0</v>
      </c>
      <c r="N113" s="61" t="s">
        <v>185</v>
      </c>
      <c r="O113" s="34" t="s">
        <v>185</v>
      </c>
      <c r="P113" s="34"/>
      <c r="Q113" s="60">
        <v>119</v>
      </c>
      <c r="R113" s="61" t="s">
        <v>185</v>
      </c>
      <c r="S113" s="34" t="s">
        <v>185</v>
      </c>
      <c r="T113" s="34"/>
      <c r="U113" s="60">
        <v>0</v>
      </c>
      <c r="V113" s="61" t="s">
        <v>185</v>
      </c>
      <c r="W113" s="34" t="s">
        <v>185</v>
      </c>
      <c r="X113" s="34"/>
      <c r="Y113" s="60">
        <v>0</v>
      </c>
      <c r="Z113" s="61" t="s">
        <v>185</v>
      </c>
      <c r="AA113" s="34" t="s">
        <v>185</v>
      </c>
      <c r="AB113" s="34"/>
      <c r="AC113" s="60">
        <v>125</v>
      </c>
      <c r="AD113" s="61" t="s">
        <v>185</v>
      </c>
      <c r="AE113" s="34" t="s">
        <v>185</v>
      </c>
      <c r="AF113" s="34"/>
      <c r="AG113" s="60">
        <v>0</v>
      </c>
      <c r="AH113" s="61" t="s">
        <v>185</v>
      </c>
      <c r="AI113" s="34" t="s">
        <v>185</v>
      </c>
      <c r="AJ113" s="34"/>
      <c r="AK113" s="60">
        <v>0</v>
      </c>
      <c r="AL113" s="61" t="s">
        <v>185</v>
      </c>
    </row>
    <row r="114" spans="1:38" x14ac:dyDescent="0.25">
      <c r="A114" s="12"/>
      <c r="B114" s="56" t="s">
        <v>281</v>
      </c>
      <c r="C114" s="17" t="s">
        <v>185</v>
      </c>
      <c r="D114" s="17"/>
      <c r="E114" s="58">
        <v>0</v>
      </c>
      <c r="F114" s="16" t="s">
        <v>185</v>
      </c>
      <c r="G114" s="17" t="s">
        <v>185</v>
      </c>
      <c r="H114" s="17"/>
      <c r="I114" s="58">
        <v>0</v>
      </c>
      <c r="J114" s="16" t="s">
        <v>185</v>
      </c>
      <c r="K114" s="17" t="s">
        <v>185</v>
      </c>
      <c r="L114" s="17"/>
      <c r="M114" s="58">
        <v>0</v>
      </c>
      <c r="N114" s="16" t="s">
        <v>185</v>
      </c>
      <c r="O114" s="17" t="s">
        <v>185</v>
      </c>
      <c r="P114" s="17"/>
      <c r="Q114" s="58">
        <v>0</v>
      </c>
      <c r="R114" s="16" t="s">
        <v>185</v>
      </c>
      <c r="S114" s="17" t="s">
        <v>185</v>
      </c>
      <c r="T114" s="17"/>
      <c r="U114" s="58">
        <v>0</v>
      </c>
      <c r="V114" s="16" t="s">
        <v>185</v>
      </c>
      <c r="W114" s="17" t="s">
        <v>185</v>
      </c>
      <c r="X114" s="17"/>
      <c r="Y114" s="58">
        <v>0</v>
      </c>
      <c r="Z114" s="16" t="s">
        <v>185</v>
      </c>
      <c r="AA114" s="17" t="s">
        <v>185</v>
      </c>
      <c r="AB114" s="17"/>
      <c r="AC114" s="58">
        <v>332</v>
      </c>
      <c r="AD114" s="16" t="s">
        <v>185</v>
      </c>
      <c r="AE114" s="17" t="s">
        <v>185</v>
      </c>
      <c r="AF114" s="17"/>
      <c r="AG114" s="58">
        <v>0</v>
      </c>
      <c r="AH114" s="16" t="s">
        <v>185</v>
      </c>
      <c r="AI114" s="17" t="s">
        <v>185</v>
      </c>
      <c r="AJ114" s="17"/>
      <c r="AK114" s="58">
        <v>0</v>
      </c>
      <c r="AL114" s="16" t="s">
        <v>185</v>
      </c>
    </row>
    <row r="115" spans="1:38" x14ac:dyDescent="0.25">
      <c r="A115" s="12"/>
      <c r="B115" s="59" t="s">
        <v>257</v>
      </c>
      <c r="C115" s="34" t="s">
        <v>185</v>
      </c>
      <c r="D115" s="34"/>
      <c r="E115" s="62">
        <v>1792</v>
      </c>
      <c r="F115" s="61" t="s">
        <v>185</v>
      </c>
      <c r="G115" s="34" t="s">
        <v>185</v>
      </c>
      <c r="H115" s="34"/>
      <c r="I115" s="62">
        <v>2053</v>
      </c>
      <c r="J115" s="61" t="s">
        <v>185</v>
      </c>
      <c r="K115" s="34" t="s">
        <v>185</v>
      </c>
      <c r="L115" s="34"/>
      <c r="M115" s="60">
        <v>0</v>
      </c>
      <c r="N115" s="61" t="s">
        <v>185</v>
      </c>
      <c r="O115" s="34" t="s">
        <v>185</v>
      </c>
      <c r="P115" s="34"/>
      <c r="Q115" s="62">
        <v>1715</v>
      </c>
      <c r="R115" s="61" t="s">
        <v>185</v>
      </c>
      <c r="S115" s="34" t="s">
        <v>185</v>
      </c>
      <c r="T115" s="34"/>
      <c r="U115" s="60">
        <v>17</v>
      </c>
      <c r="V115" s="61" t="s">
        <v>185</v>
      </c>
      <c r="W115" s="34" t="s">
        <v>185</v>
      </c>
      <c r="X115" s="34"/>
      <c r="Y115" s="60">
        <v>17</v>
      </c>
      <c r="Z115" s="61" t="s">
        <v>185</v>
      </c>
      <c r="AA115" s="34" t="s">
        <v>185</v>
      </c>
      <c r="AB115" s="34"/>
      <c r="AC115" s="62">
        <v>2022</v>
      </c>
      <c r="AD115" s="61" t="s">
        <v>185</v>
      </c>
      <c r="AE115" s="34" t="s">
        <v>185</v>
      </c>
      <c r="AF115" s="34"/>
      <c r="AG115" s="60">
        <v>9</v>
      </c>
      <c r="AH115" s="61" t="s">
        <v>185</v>
      </c>
      <c r="AI115" s="34" t="s">
        <v>185</v>
      </c>
      <c r="AJ115" s="34"/>
      <c r="AK115" s="60">
        <v>3</v>
      </c>
      <c r="AL115" s="61" t="s">
        <v>185</v>
      </c>
    </row>
    <row r="116" spans="1:38" x14ac:dyDescent="0.25">
      <c r="A116" s="12"/>
      <c r="B116" s="56" t="s">
        <v>347</v>
      </c>
      <c r="C116" s="17" t="s">
        <v>185</v>
      </c>
      <c r="D116" s="17"/>
      <c r="E116" s="58">
        <v>189</v>
      </c>
      <c r="F116" s="16" t="s">
        <v>185</v>
      </c>
      <c r="G116" s="17" t="s">
        <v>185</v>
      </c>
      <c r="H116" s="17"/>
      <c r="I116" s="58">
        <v>209</v>
      </c>
      <c r="J116" s="16" t="s">
        <v>185</v>
      </c>
      <c r="K116" s="17" t="s">
        <v>185</v>
      </c>
      <c r="L116" s="17"/>
      <c r="M116" s="58">
        <v>0</v>
      </c>
      <c r="N116" s="16" t="s">
        <v>185</v>
      </c>
      <c r="O116" s="17" t="s">
        <v>185</v>
      </c>
      <c r="P116" s="17"/>
      <c r="Q116" s="58">
        <v>189</v>
      </c>
      <c r="R116" s="16" t="s">
        <v>185</v>
      </c>
      <c r="S116" s="17" t="s">
        <v>185</v>
      </c>
      <c r="T116" s="17"/>
      <c r="U116" s="58">
        <v>0</v>
      </c>
      <c r="V116" s="16" t="s">
        <v>185</v>
      </c>
      <c r="W116" s="17" t="s">
        <v>185</v>
      </c>
      <c r="X116" s="17"/>
      <c r="Y116" s="58">
        <v>0</v>
      </c>
      <c r="Z116" s="16" t="s">
        <v>185</v>
      </c>
      <c r="AA116" s="17" t="s">
        <v>185</v>
      </c>
      <c r="AB116" s="17"/>
      <c r="AC116" s="58">
        <v>0</v>
      </c>
      <c r="AD116" s="16" t="s">
        <v>185</v>
      </c>
      <c r="AE116" s="17" t="s">
        <v>185</v>
      </c>
      <c r="AF116" s="17"/>
      <c r="AG116" s="58">
        <v>0</v>
      </c>
      <c r="AH116" s="16" t="s">
        <v>185</v>
      </c>
      <c r="AI116" s="17" t="s">
        <v>185</v>
      </c>
      <c r="AJ116" s="17"/>
      <c r="AK116" s="58">
        <v>0</v>
      </c>
      <c r="AL116" s="16" t="s">
        <v>185</v>
      </c>
    </row>
    <row r="117" spans="1:38" x14ac:dyDescent="0.25">
      <c r="A117" s="12"/>
      <c r="B117" s="59" t="s">
        <v>348</v>
      </c>
      <c r="C117" s="34" t="s">
        <v>185</v>
      </c>
      <c r="D117" s="34"/>
      <c r="E117" s="60">
        <v>197</v>
      </c>
      <c r="F117" s="61" t="s">
        <v>185</v>
      </c>
      <c r="G117" s="34" t="s">
        <v>185</v>
      </c>
      <c r="H117" s="34"/>
      <c r="I117" s="60">
        <v>208</v>
      </c>
      <c r="J117" s="61" t="s">
        <v>185</v>
      </c>
      <c r="K117" s="34" t="s">
        <v>185</v>
      </c>
      <c r="L117" s="34"/>
      <c r="M117" s="60">
        <v>0</v>
      </c>
      <c r="N117" s="61" t="s">
        <v>185</v>
      </c>
      <c r="O117" s="34" t="s">
        <v>185</v>
      </c>
      <c r="P117" s="34"/>
      <c r="Q117" s="60">
        <v>226</v>
      </c>
      <c r="R117" s="61" t="s">
        <v>185</v>
      </c>
      <c r="S117" s="34" t="s">
        <v>185</v>
      </c>
      <c r="T117" s="34"/>
      <c r="U117" s="60">
        <v>1</v>
      </c>
      <c r="V117" s="61" t="s">
        <v>185</v>
      </c>
      <c r="W117" s="34" t="s">
        <v>185</v>
      </c>
      <c r="X117" s="34"/>
      <c r="Y117" s="60">
        <v>0</v>
      </c>
      <c r="Z117" s="61" t="s">
        <v>185</v>
      </c>
      <c r="AA117" s="34" t="s">
        <v>185</v>
      </c>
      <c r="AB117" s="34"/>
      <c r="AC117" s="60">
        <v>121</v>
      </c>
      <c r="AD117" s="61" t="s">
        <v>185</v>
      </c>
      <c r="AE117" s="34" t="s">
        <v>185</v>
      </c>
      <c r="AF117" s="34"/>
      <c r="AG117" s="60">
        <v>1</v>
      </c>
      <c r="AH117" s="61" t="s">
        <v>185</v>
      </c>
      <c r="AI117" s="34" t="s">
        <v>185</v>
      </c>
      <c r="AJ117" s="34"/>
      <c r="AK117" s="60">
        <v>0</v>
      </c>
      <c r="AL117" s="61" t="s">
        <v>185</v>
      </c>
    </row>
    <row r="118" spans="1:38" ht="15.75" thickBot="1" x14ac:dyDescent="0.3">
      <c r="A118" s="12"/>
      <c r="B118" s="56" t="s">
        <v>349</v>
      </c>
      <c r="C118" s="17" t="s">
        <v>185</v>
      </c>
      <c r="D118" s="17"/>
      <c r="E118" s="58">
        <v>0</v>
      </c>
      <c r="F118" s="16" t="s">
        <v>185</v>
      </c>
      <c r="G118" s="17" t="s">
        <v>185</v>
      </c>
      <c r="H118" s="17"/>
      <c r="I118" s="58">
        <v>0</v>
      </c>
      <c r="J118" s="16" t="s">
        <v>185</v>
      </c>
      <c r="K118" s="17" t="s">
        <v>185</v>
      </c>
      <c r="L118" s="17"/>
      <c r="M118" s="58">
        <v>0</v>
      </c>
      <c r="N118" s="16" t="s">
        <v>185</v>
      </c>
      <c r="O118" s="17" t="s">
        <v>185</v>
      </c>
      <c r="P118" s="17"/>
      <c r="Q118" s="58">
        <v>0</v>
      </c>
      <c r="R118" s="16" t="s">
        <v>185</v>
      </c>
      <c r="S118" s="17" t="s">
        <v>185</v>
      </c>
      <c r="T118" s="17"/>
      <c r="U118" s="58">
        <v>0</v>
      </c>
      <c r="V118" s="16" t="s">
        <v>185</v>
      </c>
      <c r="W118" s="17" t="s">
        <v>185</v>
      </c>
      <c r="X118" s="17"/>
      <c r="Y118" s="58">
        <v>0</v>
      </c>
      <c r="Z118" s="16" t="s">
        <v>185</v>
      </c>
      <c r="AA118" s="17" t="s">
        <v>185</v>
      </c>
      <c r="AB118" s="17"/>
      <c r="AC118" s="58">
        <v>0</v>
      </c>
      <c r="AD118" s="16" t="s">
        <v>185</v>
      </c>
      <c r="AE118" s="17" t="s">
        <v>185</v>
      </c>
      <c r="AF118" s="17"/>
      <c r="AG118" s="58">
        <v>0</v>
      </c>
      <c r="AH118" s="16" t="s">
        <v>185</v>
      </c>
      <c r="AI118" s="17" t="s">
        <v>185</v>
      </c>
      <c r="AJ118" s="17"/>
      <c r="AK118" s="58">
        <v>0</v>
      </c>
      <c r="AL118" s="16" t="s">
        <v>185</v>
      </c>
    </row>
    <row r="119" spans="1:38" x14ac:dyDescent="0.25">
      <c r="A119" s="12"/>
      <c r="B119" s="31"/>
      <c r="C119" s="31" t="s">
        <v>185</v>
      </c>
      <c r="D119" s="32"/>
      <c r="E119" s="32"/>
      <c r="F119" s="31"/>
      <c r="G119" s="31" t="s">
        <v>185</v>
      </c>
      <c r="H119" s="32"/>
      <c r="I119" s="32"/>
      <c r="J119" s="31"/>
      <c r="K119" s="31" t="s">
        <v>185</v>
      </c>
      <c r="L119" s="32"/>
      <c r="M119" s="32"/>
      <c r="N119" s="31"/>
      <c r="O119" s="31" t="s">
        <v>185</v>
      </c>
      <c r="P119" s="32"/>
      <c r="Q119" s="32"/>
      <c r="R119" s="31"/>
      <c r="S119" s="31" t="s">
        <v>185</v>
      </c>
      <c r="T119" s="32"/>
      <c r="U119" s="32"/>
      <c r="V119" s="31"/>
      <c r="W119" s="31" t="s">
        <v>185</v>
      </c>
      <c r="X119" s="32"/>
      <c r="Y119" s="32"/>
      <c r="Z119" s="31"/>
      <c r="AA119" s="31" t="s">
        <v>185</v>
      </c>
      <c r="AB119" s="32"/>
      <c r="AC119" s="32"/>
      <c r="AD119" s="31"/>
      <c r="AE119" s="31" t="s">
        <v>185</v>
      </c>
      <c r="AF119" s="32"/>
      <c r="AG119" s="32"/>
      <c r="AH119" s="31"/>
      <c r="AI119" s="31" t="s">
        <v>185</v>
      </c>
      <c r="AJ119" s="32"/>
      <c r="AK119" s="32"/>
      <c r="AL119" s="31"/>
    </row>
    <row r="120" spans="1:38" ht="15.75" thickBot="1" x14ac:dyDescent="0.3">
      <c r="A120" s="12"/>
      <c r="B120" s="63"/>
      <c r="C120" s="34" t="s">
        <v>185</v>
      </c>
      <c r="D120" s="34"/>
      <c r="E120" s="62">
        <v>3669</v>
      </c>
      <c r="F120" s="61" t="s">
        <v>185</v>
      </c>
      <c r="G120" s="34" t="s">
        <v>185</v>
      </c>
      <c r="H120" s="34"/>
      <c r="I120" s="62">
        <v>4273</v>
      </c>
      <c r="J120" s="61" t="s">
        <v>185</v>
      </c>
      <c r="K120" s="34" t="s">
        <v>185</v>
      </c>
      <c r="L120" s="34"/>
      <c r="M120" s="60">
        <v>0</v>
      </c>
      <c r="N120" s="61" t="s">
        <v>185</v>
      </c>
      <c r="O120" s="34" t="s">
        <v>185</v>
      </c>
      <c r="P120" s="34"/>
      <c r="Q120" s="62">
        <v>3731</v>
      </c>
      <c r="R120" s="61" t="s">
        <v>185</v>
      </c>
      <c r="S120" s="34" t="s">
        <v>185</v>
      </c>
      <c r="T120" s="34"/>
      <c r="U120" s="60">
        <v>28</v>
      </c>
      <c r="V120" s="61" t="s">
        <v>185</v>
      </c>
      <c r="W120" s="34" t="s">
        <v>185</v>
      </c>
      <c r="X120" s="34"/>
      <c r="Y120" s="60">
        <v>30</v>
      </c>
      <c r="Z120" s="61" t="s">
        <v>185</v>
      </c>
      <c r="AA120" s="34" t="s">
        <v>185</v>
      </c>
      <c r="AB120" s="34"/>
      <c r="AC120" s="62">
        <v>4194</v>
      </c>
      <c r="AD120" s="61" t="s">
        <v>185</v>
      </c>
      <c r="AE120" s="34" t="s">
        <v>185</v>
      </c>
      <c r="AF120" s="34"/>
      <c r="AG120" s="60">
        <v>14</v>
      </c>
      <c r="AH120" s="61" t="s">
        <v>185</v>
      </c>
      <c r="AI120" s="34" t="s">
        <v>185</v>
      </c>
      <c r="AJ120" s="34"/>
      <c r="AK120" s="60">
        <v>6</v>
      </c>
      <c r="AL120" s="61" t="s">
        <v>185</v>
      </c>
    </row>
    <row r="121" spans="1:38" x14ac:dyDescent="0.25">
      <c r="A121" s="12"/>
      <c r="B121" s="31"/>
      <c r="C121" s="31" t="s">
        <v>185</v>
      </c>
      <c r="D121" s="32"/>
      <c r="E121" s="32"/>
      <c r="F121" s="31"/>
      <c r="G121" s="31" t="s">
        <v>185</v>
      </c>
      <c r="H121" s="32"/>
      <c r="I121" s="32"/>
      <c r="J121" s="31"/>
      <c r="K121" s="31" t="s">
        <v>185</v>
      </c>
      <c r="L121" s="32"/>
      <c r="M121" s="32"/>
      <c r="N121" s="31"/>
      <c r="O121" s="31" t="s">
        <v>185</v>
      </c>
      <c r="P121" s="32"/>
      <c r="Q121" s="32"/>
      <c r="R121" s="31"/>
      <c r="S121" s="31" t="s">
        <v>185</v>
      </c>
      <c r="T121" s="32"/>
      <c r="U121" s="32"/>
      <c r="V121" s="31"/>
      <c r="W121" s="31" t="s">
        <v>185</v>
      </c>
      <c r="X121" s="32"/>
      <c r="Y121" s="32"/>
      <c r="Z121" s="31"/>
      <c r="AA121" s="31" t="s">
        <v>185</v>
      </c>
      <c r="AB121" s="32"/>
      <c r="AC121" s="32"/>
      <c r="AD121" s="31"/>
      <c r="AE121" s="31" t="s">
        <v>185</v>
      </c>
      <c r="AF121" s="32"/>
      <c r="AG121" s="32"/>
      <c r="AH121" s="31"/>
      <c r="AI121" s="31" t="s">
        <v>185</v>
      </c>
      <c r="AJ121" s="32"/>
      <c r="AK121" s="32"/>
      <c r="AL121" s="31"/>
    </row>
    <row r="122" spans="1:38" x14ac:dyDescent="0.25">
      <c r="A122" s="12"/>
      <c r="B122" s="64" t="s">
        <v>350</v>
      </c>
      <c r="C122" s="17" t="s">
        <v>185</v>
      </c>
      <c r="D122" s="17"/>
      <c r="E122" s="17"/>
      <c r="F122" s="17"/>
      <c r="G122" s="17" t="s">
        <v>185</v>
      </c>
      <c r="H122" s="17"/>
      <c r="I122" s="17"/>
      <c r="J122" s="17"/>
      <c r="K122" s="17" t="s">
        <v>185</v>
      </c>
      <c r="L122" s="17"/>
      <c r="M122" s="17"/>
      <c r="N122" s="17"/>
      <c r="O122" s="17" t="s">
        <v>185</v>
      </c>
      <c r="P122" s="17"/>
      <c r="Q122" s="17"/>
      <c r="R122" s="17"/>
      <c r="S122" s="17" t="s">
        <v>185</v>
      </c>
      <c r="T122" s="17"/>
      <c r="U122" s="17"/>
      <c r="V122" s="17"/>
      <c r="W122" s="17" t="s">
        <v>185</v>
      </c>
      <c r="X122" s="17"/>
      <c r="Y122" s="17"/>
      <c r="Z122" s="17"/>
      <c r="AA122" s="17" t="s">
        <v>185</v>
      </c>
      <c r="AB122" s="17"/>
      <c r="AC122" s="17"/>
      <c r="AD122" s="17"/>
      <c r="AE122" s="17" t="s">
        <v>185</v>
      </c>
      <c r="AF122" s="17"/>
      <c r="AG122" s="17"/>
      <c r="AH122" s="17"/>
      <c r="AI122" s="17" t="s">
        <v>185</v>
      </c>
      <c r="AJ122" s="17"/>
      <c r="AK122" s="17"/>
      <c r="AL122" s="17"/>
    </row>
    <row r="123" spans="1:38" x14ac:dyDescent="0.25">
      <c r="A123" s="12"/>
      <c r="B123" s="59" t="s">
        <v>254</v>
      </c>
      <c r="C123" s="34" t="s">
        <v>185</v>
      </c>
      <c r="D123" s="34"/>
      <c r="E123" s="60">
        <v>265</v>
      </c>
      <c r="F123" s="61" t="s">
        <v>185</v>
      </c>
      <c r="G123" s="34" t="s">
        <v>185</v>
      </c>
      <c r="H123" s="34"/>
      <c r="I123" s="60">
        <v>293</v>
      </c>
      <c r="J123" s="61" t="s">
        <v>185</v>
      </c>
      <c r="K123" s="34" t="s">
        <v>185</v>
      </c>
      <c r="L123" s="34"/>
      <c r="M123" s="60">
        <v>70</v>
      </c>
      <c r="N123" s="61" t="s">
        <v>185</v>
      </c>
      <c r="O123" s="34" t="s">
        <v>185</v>
      </c>
      <c r="P123" s="34"/>
      <c r="Q123" s="60">
        <v>357</v>
      </c>
      <c r="R123" s="61" t="s">
        <v>185</v>
      </c>
      <c r="S123" s="34" t="s">
        <v>185</v>
      </c>
      <c r="T123" s="34"/>
      <c r="U123" s="60">
        <v>0</v>
      </c>
      <c r="V123" s="61" t="s">
        <v>185</v>
      </c>
      <c r="W123" s="34" t="s">
        <v>185</v>
      </c>
      <c r="X123" s="34"/>
      <c r="Y123" s="60">
        <v>0</v>
      </c>
      <c r="Z123" s="61" t="s">
        <v>185</v>
      </c>
      <c r="AA123" s="34" t="s">
        <v>185</v>
      </c>
      <c r="AB123" s="34"/>
      <c r="AC123" s="60">
        <v>776</v>
      </c>
      <c r="AD123" s="61" t="s">
        <v>185</v>
      </c>
      <c r="AE123" s="34" t="s">
        <v>185</v>
      </c>
      <c r="AF123" s="34"/>
      <c r="AG123" s="60">
        <v>0</v>
      </c>
      <c r="AH123" s="61" t="s">
        <v>185</v>
      </c>
      <c r="AI123" s="34" t="s">
        <v>185</v>
      </c>
      <c r="AJ123" s="34"/>
      <c r="AK123" s="60">
        <v>0</v>
      </c>
      <c r="AL123" s="61" t="s">
        <v>185</v>
      </c>
    </row>
    <row r="124" spans="1:38" x14ac:dyDescent="0.25">
      <c r="A124" s="12"/>
      <c r="B124" s="56" t="s">
        <v>255</v>
      </c>
      <c r="C124" s="17" t="s">
        <v>185</v>
      </c>
      <c r="D124" s="17"/>
      <c r="E124" s="58">
        <v>0</v>
      </c>
      <c r="F124" s="16" t="s">
        <v>185</v>
      </c>
      <c r="G124" s="17" t="s">
        <v>185</v>
      </c>
      <c r="H124" s="17"/>
      <c r="I124" s="58">
        <v>0</v>
      </c>
      <c r="J124" s="16" t="s">
        <v>185</v>
      </c>
      <c r="K124" s="17" t="s">
        <v>185</v>
      </c>
      <c r="L124" s="17"/>
      <c r="M124" s="58">
        <v>0</v>
      </c>
      <c r="N124" s="16" t="s">
        <v>185</v>
      </c>
      <c r="O124" s="17" t="s">
        <v>185</v>
      </c>
      <c r="P124" s="17"/>
      <c r="Q124" s="58">
        <v>0</v>
      </c>
      <c r="R124" s="16" t="s">
        <v>185</v>
      </c>
      <c r="S124" s="17" t="s">
        <v>185</v>
      </c>
      <c r="T124" s="17"/>
      <c r="U124" s="58">
        <v>0</v>
      </c>
      <c r="V124" s="16" t="s">
        <v>185</v>
      </c>
      <c r="W124" s="17" t="s">
        <v>185</v>
      </c>
      <c r="X124" s="17"/>
      <c r="Y124" s="58">
        <v>0</v>
      </c>
      <c r="Z124" s="16" t="s">
        <v>185</v>
      </c>
      <c r="AA124" s="17" t="s">
        <v>185</v>
      </c>
      <c r="AB124" s="17"/>
      <c r="AC124" s="58">
        <v>3</v>
      </c>
      <c r="AD124" s="16" t="s">
        <v>185</v>
      </c>
      <c r="AE124" s="17" t="s">
        <v>185</v>
      </c>
      <c r="AF124" s="17"/>
      <c r="AG124" s="58">
        <v>0</v>
      </c>
      <c r="AH124" s="16" t="s">
        <v>185</v>
      </c>
      <c r="AI124" s="17" t="s">
        <v>185</v>
      </c>
      <c r="AJ124" s="17"/>
      <c r="AK124" s="58">
        <v>0</v>
      </c>
      <c r="AL124" s="16" t="s">
        <v>185</v>
      </c>
    </row>
    <row r="125" spans="1:38" x14ac:dyDescent="0.25">
      <c r="A125" s="12"/>
      <c r="B125" s="59" t="s">
        <v>281</v>
      </c>
      <c r="C125" s="34" t="s">
        <v>185</v>
      </c>
      <c r="D125" s="34"/>
      <c r="E125" s="60">
        <v>0</v>
      </c>
      <c r="F125" s="61" t="s">
        <v>185</v>
      </c>
      <c r="G125" s="34" t="s">
        <v>185</v>
      </c>
      <c r="H125" s="34"/>
      <c r="I125" s="60">
        <v>0</v>
      </c>
      <c r="J125" s="61" t="s">
        <v>185</v>
      </c>
      <c r="K125" s="34" t="s">
        <v>185</v>
      </c>
      <c r="L125" s="34"/>
      <c r="M125" s="60">
        <v>0</v>
      </c>
      <c r="N125" s="61" t="s">
        <v>185</v>
      </c>
      <c r="O125" s="34" t="s">
        <v>185</v>
      </c>
      <c r="P125" s="34"/>
      <c r="Q125" s="60">
        <v>0</v>
      </c>
      <c r="R125" s="61" t="s">
        <v>185</v>
      </c>
      <c r="S125" s="34" t="s">
        <v>185</v>
      </c>
      <c r="T125" s="34"/>
      <c r="U125" s="60">
        <v>0</v>
      </c>
      <c r="V125" s="61" t="s">
        <v>185</v>
      </c>
      <c r="W125" s="34" t="s">
        <v>185</v>
      </c>
      <c r="X125" s="34"/>
      <c r="Y125" s="60">
        <v>0</v>
      </c>
      <c r="Z125" s="61" t="s">
        <v>185</v>
      </c>
      <c r="AA125" s="34" t="s">
        <v>185</v>
      </c>
      <c r="AB125" s="34"/>
      <c r="AC125" s="60">
        <v>0</v>
      </c>
      <c r="AD125" s="61" t="s">
        <v>185</v>
      </c>
      <c r="AE125" s="34" t="s">
        <v>185</v>
      </c>
      <c r="AF125" s="34"/>
      <c r="AG125" s="60">
        <v>0</v>
      </c>
      <c r="AH125" s="61" t="s">
        <v>185</v>
      </c>
      <c r="AI125" s="34" t="s">
        <v>185</v>
      </c>
      <c r="AJ125" s="34"/>
      <c r="AK125" s="60">
        <v>0</v>
      </c>
      <c r="AL125" s="61" t="s">
        <v>185</v>
      </c>
    </row>
    <row r="126" spans="1:38" x14ac:dyDescent="0.25">
      <c r="A126" s="12"/>
      <c r="B126" s="56" t="s">
        <v>257</v>
      </c>
      <c r="C126" s="17" t="s">
        <v>185</v>
      </c>
      <c r="D126" s="17"/>
      <c r="E126" s="58">
        <v>931</v>
      </c>
      <c r="F126" s="16" t="s">
        <v>185</v>
      </c>
      <c r="G126" s="17" t="s">
        <v>185</v>
      </c>
      <c r="H126" s="17"/>
      <c r="I126" s="57">
        <v>1040</v>
      </c>
      <c r="J126" s="16" t="s">
        <v>185</v>
      </c>
      <c r="K126" s="17" t="s">
        <v>185</v>
      </c>
      <c r="L126" s="17"/>
      <c r="M126" s="58">
        <v>127</v>
      </c>
      <c r="N126" s="16" t="s">
        <v>185</v>
      </c>
      <c r="O126" s="17" t="s">
        <v>185</v>
      </c>
      <c r="P126" s="17"/>
      <c r="Q126" s="58">
        <v>940</v>
      </c>
      <c r="R126" s="16" t="s">
        <v>185</v>
      </c>
      <c r="S126" s="17" t="s">
        <v>185</v>
      </c>
      <c r="T126" s="17"/>
      <c r="U126" s="58">
        <v>0</v>
      </c>
      <c r="V126" s="16" t="s">
        <v>185</v>
      </c>
      <c r="W126" s="17" t="s">
        <v>185</v>
      </c>
      <c r="X126" s="17"/>
      <c r="Y126" s="58">
        <v>0</v>
      </c>
      <c r="Z126" s="16" t="s">
        <v>185</v>
      </c>
      <c r="AA126" s="17" t="s">
        <v>185</v>
      </c>
      <c r="AB126" s="17"/>
      <c r="AC126" s="57">
        <v>1318</v>
      </c>
      <c r="AD126" s="16" t="s">
        <v>185</v>
      </c>
      <c r="AE126" s="17" t="s">
        <v>185</v>
      </c>
      <c r="AF126" s="17"/>
      <c r="AG126" s="58">
        <v>0</v>
      </c>
      <c r="AH126" s="16" t="s">
        <v>185</v>
      </c>
      <c r="AI126" s="17" t="s">
        <v>185</v>
      </c>
      <c r="AJ126" s="17"/>
      <c r="AK126" s="58">
        <v>0</v>
      </c>
      <c r="AL126" s="16" t="s">
        <v>185</v>
      </c>
    </row>
    <row r="127" spans="1:38" x14ac:dyDescent="0.25">
      <c r="A127" s="12"/>
      <c r="B127" s="59" t="s">
        <v>347</v>
      </c>
      <c r="C127" s="34" t="s">
        <v>185</v>
      </c>
      <c r="D127" s="34"/>
      <c r="E127" s="62">
        <v>1709</v>
      </c>
      <c r="F127" s="61" t="s">
        <v>185</v>
      </c>
      <c r="G127" s="34" t="s">
        <v>185</v>
      </c>
      <c r="H127" s="34"/>
      <c r="I127" s="62">
        <v>1909</v>
      </c>
      <c r="J127" s="61" t="s">
        <v>185</v>
      </c>
      <c r="K127" s="34" t="s">
        <v>185</v>
      </c>
      <c r="L127" s="34"/>
      <c r="M127" s="62">
        <v>1259</v>
      </c>
      <c r="N127" s="61" t="s">
        <v>185</v>
      </c>
      <c r="O127" s="34" t="s">
        <v>185</v>
      </c>
      <c r="P127" s="34"/>
      <c r="Q127" s="62">
        <v>1709</v>
      </c>
      <c r="R127" s="61" t="s">
        <v>185</v>
      </c>
      <c r="S127" s="34" t="s">
        <v>185</v>
      </c>
      <c r="T127" s="34"/>
      <c r="U127" s="60">
        <v>0</v>
      </c>
      <c r="V127" s="61" t="s">
        <v>185</v>
      </c>
      <c r="W127" s="34" t="s">
        <v>185</v>
      </c>
      <c r="X127" s="34"/>
      <c r="Y127" s="60">
        <v>0</v>
      </c>
      <c r="Z127" s="61" t="s">
        <v>185</v>
      </c>
      <c r="AA127" s="34" t="s">
        <v>185</v>
      </c>
      <c r="AB127" s="34"/>
      <c r="AC127" s="62">
        <v>1776</v>
      </c>
      <c r="AD127" s="61" t="s">
        <v>185</v>
      </c>
      <c r="AE127" s="34" t="s">
        <v>185</v>
      </c>
      <c r="AF127" s="34"/>
      <c r="AG127" s="60">
        <v>0</v>
      </c>
      <c r="AH127" s="61" t="s">
        <v>185</v>
      </c>
      <c r="AI127" s="34" t="s">
        <v>185</v>
      </c>
      <c r="AJ127" s="34"/>
      <c r="AK127" s="60">
        <v>0</v>
      </c>
      <c r="AL127" s="61" t="s">
        <v>185</v>
      </c>
    </row>
    <row r="128" spans="1:38" x14ac:dyDescent="0.25">
      <c r="A128" s="12"/>
      <c r="B128" s="56" t="s">
        <v>348</v>
      </c>
      <c r="C128" s="17" t="s">
        <v>185</v>
      </c>
      <c r="D128" s="17"/>
      <c r="E128" s="58">
        <v>13</v>
      </c>
      <c r="F128" s="16" t="s">
        <v>185</v>
      </c>
      <c r="G128" s="17" t="s">
        <v>185</v>
      </c>
      <c r="H128" s="17"/>
      <c r="I128" s="58">
        <v>13</v>
      </c>
      <c r="J128" s="16" t="s">
        <v>185</v>
      </c>
      <c r="K128" s="17" t="s">
        <v>185</v>
      </c>
      <c r="L128" s="17"/>
      <c r="M128" s="58">
        <v>4</v>
      </c>
      <c r="N128" s="16" t="s">
        <v>185</v>
      </c>
      <c r="O128" s="17" t="s">
        <v>185</v>
      </c>
      <c r="P128" s="17"/>
      <c r="Q128" s="58">
        <v>18</v>
      </c>
      <c r="R128" s="16" t="s">
        <v>185</v>
      </c>
      <c r="S128" s="17" t="s">
        <v>185</v>
      </c>
      <c r="T128" s="17"/>
      <c r="U128" s="58">
        <v>0</v>
      </c>
      <c r="V128" s="16" t="s">
        <v>185</v>
      </c>
      <c r="W128" s="17" t="s">
        <v>185</v>
      </c>
      <c r="X128" s="17"/>
      <c r="Y128" s="58">
        <v>0</v>
      </c>
      <c r="Z128" s="16" t="s">
        <v>185</v>
      </c>
      <c r="AA128" s="17" t="s">
        <v>185</v>
      </c>
      <c r="AB128" s="17"/>
      <c r="AC128" s="58">
        <v>53</v>
      </c>
      <c r="AD128" s="16" t="s">
        <v>185</v>
      </c>
      <c r="AE128" s="17" t="s">
        <v>185</v>
      </c>
      <c r="AF128" s="17"/>
      <c r="AG128" s="58">
        <v>0</v>
      </c>
      <c r="AH128" s="16" t="s">
        <v>185</v>
      </c>
      <c r="AI128" s="17" t="s">
        <v>185</v>
      </c>
      <c r="AJ128" s="17"/>
      <c r="AK128" s="58">
        <v>0</v>
      </c>
      <c r="AL128" s="16" t="s">
        <v>185</v>
      </c>
    </row>
    <row r="129" spans="1:38" ht="15.75" thickBot="1" x14ac:dyDescent="0.3">
      <c r="A129" s="12"/>
      <c r="B129" s="59" t="s">
        <v>349</v>
      </c>
      <c r="C129" s="34" t="s">
        <v>185</v>
      </c>
      <c r="D129" s="34"/>
      <c r="E129" s="60">
        <v>0</v>
      </c>
      <c r="F129" s="61" t="s">
        <v>185</v>
      </c>
      <c r="G129" s="34" t="s">
        <v>185</v>
      </c>
      <c r="H129" s="34"/>
      <c r="I129" s="60">
        <v>0</v>
      </c>
      <c r="J129" s="61" t="s">
        <v>185</v>
      </c>
      <c r="K129" s="34" t="s">
        <v>185</v>
      </c>
      <c r="L129" s="34"/>
      <c r="M129" s="60">
        <v>0</v>
      </c>
      <c r="N129" s="61" t="s">
        <v>185</v>
      </c>
      <c r="O129" s="34" t="s">
        <v>185</v>
      </c>
      <c r="P129" s="34"/>
      <c r="Q129" s="60">
        <v>0</v>
      </c>
      <c r="R129" s="61" t="s">
        <v>185</v>
      </c>
      <c r="S129" s="34" t="s">
        <v>185</v>
      </c>
      <c r="T129" s="34"/>
      <c r="U129" s="60">
        <v>0</v>
      </c>
      <c r="V129" s="61" t="s">
        <v>185</v>
      </c>
      <c r="W129" s="34" t="s">
        <v>185</v>
      </c>
      <c r="X129" s="34"/>
      <c r="Y129" s="60">
        <v>0</v>
      </c>
      <c r="Z129" s="61" t="s">
        <v>185</v>
      </c>
      <c r="AA129" s="34" t="s">
        <v>185</v>
      </c>
      <c r="AB129" s="34"/>
      <c r="AC129" s="60">
        <v>0</v>
      </c>
      <c r="AD129" s="61" t="s">
        <v>185</v>
      </c>
      <c r="AE129" s="34" t="s">
        <v>185</v>
      </c>
      <c r="AF129" s="34"/>
      <c r="AG129" s="60">
        <v>0</v>
      </c>
      <c r="AH129" s="61" t="s">
        <v>185</v>
      </c>
      <c r="AI129" s="34" t="s">
        <v>185</v>
      </c>
      <c r="AJ129" s="34"/>
      <c r="AK129" s="60">
        <v>0</v>
      </c>
      <c r="AL129" s="61" t="s">
        <v>185</v>
      </c>
    </row>
    <row r="130" spans="1:38" x14ac:dyDescent="0.25">
      <c r="A130" s="12"/>
      <c r="B130" s="31"/>
      <c r="C130" s="31" t="s">
        <v>185</v>
      </c>
      <c r="D130" s="32"/>
      <c r="E130" s="32"/>
      <c r="F130" s="31"/>
      <c r="G130" s="31" t="s">
        <v>185</v>
      </c>
      <c r="H130" s="32"/>
      <c r="I130" s="32"/>
      <c r="J130" s="31"/>
      <c r="K130" s="31" t="s">
        <v>185</v>
      </c>
      <c r="L130" s="32"/>
      <c r="M130" s="32"/>
      <c r="N130" s="31"/>
      <c r="O130" s="31" t="s">
        <v>185</v>
      </c>
      <c r="P130" s="32"/>
      <c r="Q130" s="32"/>
      <c r="R130" s="31"/>
      <c r="S130" s="31" t="s">
        <v>185</v>
      </c>
      <c r="T130" s="32"/>
      <c r="U130" s="32"/>
      <c r="V130" s="31"/>
      <c r="W130" s="31" t="s">
        <v>185</v>
      </c>
      <c r="X130" s="32"/>
      <c r="Y130" s="32"/>
      <c r="Z130" s="31"/>
      <c r="AA130" s="31" t="s">
        <v>185</v>
      </c>
      <c r="AB130" s="32"/>
      <c r="AC130" s="32"/>
      <c r="AD130" s="31"/>
      <c r="AE130" s="31" t="s">
        <v>185</v>
      </c>
      <c r="AF130" s="32"/>
      <c r="AG130" s="32"/>
      <c r="AH130" s="31"/>
      <c r="AI130" s="31" t="s">
        <v>185</v>
      </c>
      <c r="AJ130" s="32"/>
      <c r="AK130" s="32"/>
      <c r="AL130" s="31"/>
    </row>
    <row r="131" spans="1:38" ht="15.75" thickBot="1" x14ac:dyDescent="0.3">
      <c r="A131" s="12"/>
      <c r="B131" s="65"/>
      <c r="C131" s="17" t="s">
        <v>185</v>
      </c>
      <c r="D131" s="17"/>
      <c r="E131" s="57">
        <v>2918</v>
      </c>
      <c r="F131" s="16" t="s">
        <v>185</v>
      </c>
      <c r="G131" s="17" t="s">
        <v>185</v>
      </c>
      <c r="H131" s="17"/>
      <c r="I131" s="57">
        <v>3255</v>
      </c>
      <c r="J131" s="16" t="s">
        <v>185</v>
      </c>
      <c r="K131" s="17" t="s">
        <v>185</v>
      </c>
      <c r="L131" s="17"/>
      <c r="M131" s="57">
        <v>1460</v>
      </c>
      <c r="N131" s="16" t="s">
        <v>185</v>
      </c>
      <c r="O131" s="17" t="s">
        <v>185</v>
      </c>
      <c r="P131" s="17"/>
      <c r="Q131" s="57">
        <v>3024</v>
      </c>
      <c r="R131" s="16" t="s">
        <v>185</v>
      </c>
      <c r="S131" s="17" t="s">
        <v>185</v>
      </c>
      <c r="T131" s="17"/>
      <c r="U131" s="58">
        <v>0</v>
      </c>
      <c r="V131" s="16" t="s">
        <v>185</v>
      </c>
      <c r="W131" s="17" t="s">
        <v>185</v>
      </c>
      <c r="X131" s="17"/>
      <c r="Y131" s="58">
        <v>0</v>
      </c>
      <c r="Z131" s="16" t="s">
        <v>185</v>
      </c>
      <c r="AA131" s="17" t="s">
        <v>185</v>
      </c>
      <c r="AB131" s="17"/>
      <c r="AC131" s="57">
        <v>3926</v>
      </c>
      <c r="AD131" s="16" t="s">
        <v>185</v>
      </c>
      <c r="AE131" s="17" t="s">
        <v>185</v>
      </c>
      <c r="AF131" s="17"/>
      <c r="AG131" s="58">
        <v>0</v>
      </c>
      <c r="AH131" s="16" t="s">
        <v>185</v>
      </c>
      <c r="AI131" s="17" t="s">
        <v>185</v>
      </c>
      <c r="AJ131" s="17"/>
      <c r="AK131" s="58">
        <v>0</v>
      </c>
      <c r="AL131" s="16" t="s">
        <v>185</v>
      </c>
    </row>
    <row r="132" spans="1:38" x14ac:dyDescent="0.25">
      <c r="A132" s="12"/>
      <c r="B132" s="31"/>
      <c r="C132" s="31" t="s">
        <v>185</v>
      </c>
      <c r="D132" s="32"/>
      <c r="E132" s="32"/>
      <c r="F132" s="31"/>
      <c r="G132" s="31" t="s">
        <v>185</v>
      </c>
      <c r="H132" s="32"/>
      <c r="I132" s="32"/>
      <c r="J132" s="31"/>
      <c r="K132" s="31" t="s">
        <v>185</v>
      </c>
      <c r="L132" s="32"/>
      <c r="M132" s="32"/>
      <c r="N132" s="31"/>
      <c r="O132" s="31" t="s">
        <v>185</v>
      </c>
      <c r="P132" s="32"/>
      <c r="Q132" s="32"/>
      <c r="R132" s="31"/>
      <c r="S132" s="31" t="s">
        <v>185</v>
      </c>
      <c r="T132" s="32"/>
      <c r="U132" s="32"/>
      <c r="V132" s="31"/>
      <c r="W132" s="31" t="s">
        <v>185</v>
      </c>
      <c r="X132" s="32"/>
      <c r="Y132" s="32"/>
      <c r="Z132" s="31"/>
      <c r="AA132" s="31" t="s">
        <v>185</v>
      </c>
      <c r="AB132" s="32"/>
      <c r="AC132" s="32"/>
      <c r="AD132" s="31"/>
      <c r="AE132" s="31" t="s">
        <v>185</v>
      </c>
      <c r="AF132" s="32"/>
      <c r="AG132" s="32"/>
      <c r="AH132" s="31"/>
      <c r="AI132" s="31" t="s">
        <v>185</v>
      </c>
      <c r="AJ132" s="32"/>
      <c r="AK132" s="32"/>
      <c r="AL132" s="31"/>
    </row>
    <row r="133" spans="1:38" x14ac:dyDescent="0.25">
      <c r="A133" s="12"/>
      <c r="B133" s="55" t="s">
        <v>351</v>
      </c>
      <c r="C133" s="34" t="s">
        <v>185</v>
      </c>
      <c r="D133" s="34"/>
      <c r="E133" s="34"/>
      <c r="F133" s="34"/>
      <c r="G133" s="34" t="s">
        <v>185</v>
      </c>
      <c r="H133" s="34"/>
      <c r="I133" s="34"/>
      <c r="J133" s="34"/>
      <c r="K133" s="34" t="s">
        <v>185</v>
      </c>
      <c r="L133" s="34"/>
      <c r="M133" s="34"/>
      <c r="N133" s="34"/>
      <c r="O133" s="34" t="s">
        <v>185</v>
      </c>
      <c r="P133" s="34"/>
      <c r="Q133" s="34"/>
      <c r="R133" s="34"/>
      <c r="S133" s="34" t="s">
        <v>185</v>
      </c>
      <c r="T133" s="34"/>
      <c r="U133" s="34"/>
      <c r="V133" s="34"/>
      <c r="W133" s="34" t="s">
        <v>185</v>
      </c>
      <c r="X133" s="34"/>
      <c r="Y133" s="34"/>
      <c r="Z133" s="34"/>
      <c r="AA133" s="34" t="s">
        <v>185</v>
      </c>
      <c r="AB133" s="34"/>
      <c r="AC133" s="34"/>
      <c r="AD133" s="34"/>
      <c r="AE133" s="34" t="s">
        <v>185</v>
      </c>
      <c r="AF133" s="34"/>
      <c r="AG133" s="34"/>
      <c r="AH133" s="34"/>
      <c r="AI133" s="34" t="s">
        <v>185</v>
      </c>
      <c r="AJ133" s="34"/>
      <c r="AK133" s="34"/>
      <c r="AL133" s="34"/>
    </row>
    <row r="134" spans="1:38" x14ac:dyDescent="0.25">
      <c r="A134" s="12"/>
      <c r="B134" s="56" t="s">
        <v>254</v>
      </c>
      <c r="C134" s="17" t="s">
        <v>185</v>
      </c>
      <c r="D134" s="17"/>
      <c r="E134" s="57">
        <v>1638</v>
      </c>
      <c r="F134" s="16" t="s">
        <v>185</v>
      </c>
      <c r="G134" s="17" t="s">
        <v>185</v>
      </c>
      <c r="H134" s="17"/>
      <c r="I134" s="57">
        <v>1964</v>
      </c>
      <c r="J134" s="16" t="s">
        <v>185</v>
      </c>
      <c r="K134" s="17" t="s">
        <v>185</v>
      </c>
      <c r="L134" s="17"/>
      <c r="M134" s="58">
        <v>70</v>
      </c>
      <c r="N134" s="16" t="s">
        <v>185</v>
      </c>
      <c r="O134" s="17" t="s">
        <v>185</v>
      </c>
      <c r="P134" s="17"/>
      <c r="Q134" s="57">
        <v>1839</v>
      </c>
      <c r="R134" s="16" t="s">
        <v>185</v>
      </c>
      <c r="S134" s="17" t="s">
        <v>185</v>
      </c>
      <c r="T134" s="17"/>
      <c r="U134" s="58">
        <v>10</v>
      </c>
      <c r="V134" s="16" t="s">
        <v>185</v>
      </c>
      <c r="W134" s="17" t="s">
        <v>185</v>
      </c>
      <c r="X134" s="17"/>
      <c r="Y134" s="58">
        <v>13</v>
      </c>
      <c r="Z134" s="16" t="s">
        <v>185</v>
      </c>
      <c r="AA134" s="17" t="s">
        <v>185</v>
      </c>
      <c r="AB134" s="17"/>
      <c r="AC134" s="57">
        <v>2370</v>
      </c>
      <c r="AD134" s="16" t="s">
        <v>185</v>
      </c>
      <c r="AE134" s="17" t="s">
        <v>185</v>
      </c>
      <c r="AF134" s="17"/>
      <c r="AG134" s="58">
        <v>4</v>
      </c>
      <c r="AH134" s="16" t="s">
        <v>185</v>
      </c>
      <c r="AI134" s="17" t="s">
        <v>185</v>
      </c>
      <c r="AJ134" s="17"/>
      <c r="AK134" s="58">
        <v>3</v>
      </c>
      <c r="AL134" s="16" t="s">
        <v>185</v>
      </c>
    </row>
    <row r="135" spans="1:38" x14ac:dyDescent="0.25">
      <c r="A135" s="12"/>
      <c r="B135" s="59" t="s">
        <v>255</v>
      </c>
      <c r="C135" s="34" t="s">
        <v>185</v>
      </c>
      <c r="D135" s="34"/>
      <c r="E135" s="60">
        <v>118</v>
      </c>
      <c r="F135" s="61" t="s">
        <v>185</v>
      </c>
      <c r="G135" s="34" t="s">
        <v>185</v>
      </c>
      <c r="H135" s="34"/>
      <c r="I135" s="60">
        <v>132</v>
      </c>
      <c r="J135" s="61" t="s">
        <v>185</v>
      </c>
      <c r="K135" s="34" t="s">
        <v>185</v>
      </c>
      <c r="L135" s="34"/>
      <c r="M135" s="60">
        <v>0</v>
      </c>
      <c r="N135" s="61" t="s">
        <v>185</v>
      </c>
      <c r="O135" s="34" t="s">
        <v>185</v>
      </c>
      <c r="P135" s="34"/>
      <c r="Q135" s="60">
        <v>119</v>
      </c>
      <c r="R135" s="61" t="s">
        <v>185</v>
      </c>
      <c r="S135" s="34" t="s">
        <v>185</v>
      </c>
      <c r="T135" s="34"/>
      <c r="U135" s="60">
        <v>0</v>
      </c>
      <c r="V135" s="61" t="s">
        <v>185</v>
      </c>
      <c r="W135" s="34" t="s">
        <v>185</v>
      </c>
      <c r="X135" s="34"/>
      <c r="Y135" s="60">
        <v>0</v>
      </c>
      <c r="Z135" s="61" t="s">
        <v>185</v>
      </c>
      <c r="AA135" s="34" t="s">
        <v>185</v>
      </c>
      <c r="AB135" s="34"/>
      <c r="AC135" s="60">
        <v>128</v>
      </c>
      <c r="AD135" s="61" t="s">
        <v>185</v>
      </c>
      <c r="AE135" s="34" t="s">
        <v>185</v>
      </c>
      <c r="AF135" s="34"/>
      <c r="AG135" s="60">
        <v>0</v>
      </c>
      <c r="AH135" s="61" t="s">
        <v>185</v>
      </c>
      <c r="AI135" s="34" t="s">
        <v>185</v>
      </c>
      <c r="AJ135" s="34"/>
      <c r="AK135" s="60">
        <v>0</v>
      </c>
      <c r="AL135" s="61" t="s">
        <v>185</v>
      </c>
    </row>
    <row r="136" spans="1:38" x14ac:dyDescent="0.25">
      <c r="A136" s="12"/>
      <c r="B136" s="56" t="s">
        <v>281</v>
      </c>
      <c r="C136" s="17" t="s">
        <v>185</v>
      </c>
      <c r="D136" s="17"/>
      <c r="E136" s="58">
        <v>0</v>
      </c>
      <c r="F136" s="16" t="s">
        <v>185</v>
      </c>
      <c r="G136" s="17" t="s">
        <v>185</v>
      </c>
      <c r="H136" s="17"/>
      <c r="I136" s="58">
        <v>0</v>
      </c>
      <c r="J136" s="16" t="s">
        <v>185</v>
      </c>
      <c r="K136" s="17" t="s">
        <v>185</v>
      </c>
      <c r="L136" s="17"/>
      <c r="M136" s="58">
        <v>0</v>
      </c>
      <c r="N136" s="16" t="s">
        <v>185</v>
      </c>
      <c r="O136" s="17" t="s">
        <v>185</v>
      </c>
      <c r="P136" s="17"/>
      <c r="Q136" s="58">
        <v>0</v>
      </c>
      <c r="R136" s="16" t="s">
        <v>185</v>
      </c>
      <c r="S136" s="17" t="s">
        <v>185</v>
      </c>
      <c r="T136" s="17"/>
      <c r="U136" s="58">
        <v>0</v>
      </c>
      <c r="V136" s="16" t="s">
        <v>185</v>
      </c>
      <c r="W136" s="17" t="s">
        <v>185</v>
      </c>
      <c r="X136" s="17"/>
      <c r="Y136" s="58">
        <v>0</v>
      </c>
      <c r="Z136" s="16" t="s">
        <v>185</v>
      </c>
      <c r="AA136" s="17" t="s">
        <v>185</v>
      </c>
      <c r="AB136" s="17"/>
      <c r="AC136" s="58">
        <v>332</v>
      </c>
      <c r="AD136" s="16" t="s">
        <v>185</v>
      </c>
      <c r="AE136" s="17" t="s">
        <v>185</v>
      </c>
      <c r="AF136" s="17"/>
      <c r="AG136" s="58">
        <v>0</v>
      </c>
      <c r="AH136" s="16" t="s">
        <v>185</v>
      </c>
      <c r="AI136" s="17" t="s">
        <v>185</v>
      </c>
      <c r="AJ136" s="17"/>
      <c r="AK136" s="58">
        <v>0</v>
      </c>
      <c r="AL136" s="16" t="s">
        <v>185</v>
      </c>
    </row>
    <row r="137" spans="1:38" x14ac:dyDescent="0.25">
      <c r="A137" s="12"/>
      <c r="B137" s="59" t="s">
        <v>257</v>
      </c>
      <c r="C137" s="34" t="s">
        <v>185</v>
      </c>
      <c r="D137" s="34"/>
      <c r="E137" s="62">
        <v>2723</v>
      </c>
      <c r="F137" s="61" t="s">
        <v>185</v>
      </c>
      <c r="G137" s="34" t="s">
        <v>185</v>
      </c>
      <c r="H137" s="34"/>
      <c r="I137" s="62">
        <v>3093</v>
      </c>
      <c r="J137" s="61" t="s">
        <v>185</v>
      </c>
      <c r="K137" s="34" t="s">
        <v>185</v>
      </c>
      <c r="L137" s="34"/>
      <c r="M137" s="60">
        <v>127</v>
      </c>
      <c r="N137" s="61" t="s">
        <v>185</v>
      </c>
      <c r="O137" s="34" t="s">
        <v>185</v>
      </c>
      <c r="P137" s="34"/>
      <c r="Q137" s="62">
        <v>2655</v>
      </c>
      <c r="R137" s="61" t="s">
        <v>185</v>
      </c>
      <c r="S137" s="34" t="s">
        <v>185</v>
      </c>
      <c r="T137" s="34"/>
      <c r="U137" s="60">
        <v>17</v>
      </c>
      <c r="V137" s="61" t="s">
        <v>185</v>
      </c>
      <c r="W137" s="34" t="s">
        <v>185</v>
      </c>
      <c r="X137" s="34"/>
      <c r="Y137" s="60">
        <v>17</v>
      </c>
      <c r="Z137" s="61" t="s">
        <v>185</v>
      </c>
      <c r="AA137" s="34" t="s">
        <v>185</v>
      </c>
      <c r="AB137" s="34"/>
      <c r="AC137" s="62">
        <v>3340</v>
      </c>
      <c r="AD137" s="61" t="s">
        <v>185</v>
      </c>
      <c r="AE137" s="34" t="s">
        <v>185</v>
      </c>
      <c r="AF137" s="34"/>
      <c r="AG137" s="60">
        <v>9</v>
      </c>
      <c r="AH137" s="61" t="s">
        <v>185</v>
      </c>
      <c r="AI137" s="34" t="s">
        <v>185</v>
      </c>
      <c r="AJ137" s="34"/>
      <c r="AK137" s="60">
        <v>3</v>
      </c>
      <c r="AL137" s="61" t="s">
        <v>185</v>
      </c>
    </row>
    <row r="138" spans="1:38" x14ac:dyDescent="0.25">
      <c r="A138" s="12"/>
      <c r="B138" s="56" t="s">
        <v>347</v>
      </c>
      <c r="C138" s="17" t="s">
        <v>185</v>
      </c>
      <c r="D138" s="17"/>
      <c r="E138" s="57">
        <v>1898</v>
      </c>
      <c r="F138" s="16" t="s">
        <v>185</v>
      </c>
      <c r="G138" s="17" t="s">
        <v>185</v>
      </c>
      <c r="H138" s="17"/>
      <c r="I138" s="57">
        <v>2118</v>
      </c>
      <c r="J138" s="16" t="s">
        <v>185</v>
      </c>
      <c r="K138" s="17" t="s">
        <v>185</v>
      </c>
      <c r="L138" s="17"/>
      <c r="M138" s="57">
        <v>1259</v>
      </c>
      <c r="N138" s="16" t="s">
        <v>185</v>
      </c>
      <c r="O138" s="17" t="s">
        <v>185</v>
      </c>
      <c r="P138" s="17"/>
      <c r="Q138" s="57">
        <v>1898</v>
      </c>
      <c r="R138" s="16" t="s">
        <v>185</v>
      </c>
      <c r="S138" s="17" t="s">
        <v>185</v>
      </c>
      <c r="T138" s="17"/>
      <c r="U138" s="58">
        <v>0</v>
      </c>
      <c r="V138" s="16" t="s">
        <v>185</v>
      </c>
      <c r="W138" s="17" t="s">
        <v>185</v>
      </c>
      <c r="X138" s="17"/>
      <c r="Y138" s="58">
        <v>0</v>
      </c>
      <c r="Z138" s="16" t="s">
        <v>185</v>
      </c>
      <c r="AA138" s="17" t="s">
        <v>185</v>
      </c>
      <c r="AB138" s="17"/>
      <c r="AC138" s="57">
        <v>1776</v>
      </c>
      <c r="AD138" s="16" t="s">
        <v>185</v>
      </c>
      <c r="AE138" s="17" t="s">
        <v>185</v>
      </c>
      <c r="AF138" s="17"/>
      <c r="AG138" s="58">
        <v>0</v>
      </c>
      <c r="AH138" s="16" t="s">
        <v>185</v>
      </c>
      <c r="AI138" s="17" t="s">
        <v>185</v>
      </c>
      <c r="AJ138" s="17"/>
      <c r="AK138" s="58">
        <v>0</v>
      </c>
      <c r="AL138" s="16" t="s">
        <v>185</v>
      </c>
    </row>
    <row r="139" spans="1:38" x14ac:dyDescent="0.25">
      <c r="A139" s="12"/>
      <c r="B139" s="59" t="s">
        <v>348</v>
      </c>
      <c r="C139" s="34" t="s">
        <v>185</v>
      </c>
      <c r="D139" s="34"/>
      <c r="E139" s="60">
        <v>210</v>
      </c>
      <c r="F139" s="61" t="s">
        <v>185</v>
      </c>
      <c r="G139" s="34" t="s">
        <v>185</v>
      </c>
      <c r="H139" s="34"/>
      <c r="I139" s="60">
        <v>221</v>
      </c>
      <c r="J139" s="61" t="s">
        <v>185</v>
      </c>
      <c r="K139" s="34" t="s">
        <v>185</v>
      </c>
      <c r="L139" s="34"/>
      <c r="M139" s="60">
        <v>4</v>
      </c>
      <c r="N139" s="61" t="s">
        <v>185</v>
      </c>
      <c r="O139" s="34" t="s">
        <v>185</v>
      </c>
      <c r="P139" s="34"/>
      <c r="Q139" s="60">
        <v>244</v>
      </c>
      <c r="R139" s="61" t="s">
        <v>185</v>
      </c>
      <c r="S139" s="34" t="s">
        <v>185</v>
      </c>
      <c r="T139" s="34"/>
      <c r="U139" s="60">
        <v>1</v>
      </c>
      <c r="V139" s="61" t="s">
        <v>185</v>
      </c>
      <c r="W139" s="34" t="s">
        <v>185</v>
      </c>
      <c r="X139" s="34"/>
      <c r="Y139" s="60">
        <v>0</v>
      </c>
      <c r="Z139" s="61" t="s">
        <v>185</v>
      </c>
      <c r="AA139" s="34" t="s">
        <v>185</v>
      </c>
      <c r="AB139" s="34"/>
      <c r="AC139" s="60">
        <v>174</v>
      </c>
      <c r="AD139" s="61" t="s">
        <v>185</v>
      </c>
      <c r="AE139" s="34" t="s">
        <v>185</v>
      </c>
      <c r="AF139" s="34"/>
      <c r="AG139" s="60">
        <v>1</v>
      </c>
      <c r="AH139" s="61" t="s">
        <v>185</v>
      </c>
      <c r="AI139" s="34" t="s">
        <v>185</v>
      </c>
      <c r="AJ139" s="34"/>
      <c r="AK139" s="60">
        <v>0</v>
      </c>
      <c r="AL139" s="61" t="s">
        <v>185</v>
      </c>
    </row>
    <row r="140" spans="1:38" ht="15.75" thickBot="1" x14ac:dyDescent="0.3">
      <c r="A140" s="12"/>
      <c r="B140" s="56" t="s">
        <v>349</v>
      </c>
      <c r="C140" s="17" t="s">
        <v>185</v>
      </c>
      <c r="D140" s="17"/>
      <c r="E140" s="58">
        <v>0</v>
      </c>
      <c r="F140" s="16" t="s">
        <v>185</v>
      </c>
      <c r="G140" s="17" t="s">
        <v>185</v>
      </c>
      <c r="H140" s="17"/>
      <c r="I140" s="58">
        <v>0</v>
      </c>
      <c r="J140" s="16" t="s">
        <v>185</v>
      </c>
      <c r="K140" s="17" t="s">
        <v>185</v>
      </c>
      <c r="L140" s="17"/>
      <c r="M140" s="58">
        <v>0</v>
      </c>
      <c r="N140" s="16" t="s">
        <v>185</v>
      </c>
      <c r="O140" s="17" t="s">
        <v>185</v>
      </c>
      <c r="P140" s="17"/>
      <c r="Q140" s="58">
        <v>0</v>
      </c>
      <c r="R140" s="16" t="s">
        <v>185</v>
      </c>
      <c r="S140" s="17" t="s">
        <v>185</v>
      </c>
      <c r="T140" s="17"/>
      <c r="U140" s="58">
        <v>0</v>
      </c>
      <c r="V140" s="16" t="s">
        <v>185</v>
      </c>
      <c r="W140" s="17" t="s">
        <v>185</v>
      </c>
      <c r="X140" s="17"/>
      <c r="Y140" s="58">
        <v>0</v>
      </c>
      <c r="Z140" s="16" t="s">
        <v>185</v>
      </c>
      <c r="AA140" s="17" t="s">
        <v>185</v>
      </c>
      <c r="AB140" s="17"/>
      <c r="AC140" s="58">
        <v>0</v>
      </c>
      <c r="AD140" s="16" t="s">
        <v>185</v>
      </c>
      <c r="AE140" s="17" t="s">
        <v>185</v>
      </c>
      <c r="AF140" s="17"/>
      <c r="AG140" s="58">
        <v>0</v>
      </c>
      <c r="AH140" s="16" t="s">
        <v>185</v>
      </c>
      <c r="AI140" s="17" t="s">
        <v>185</v>
      </c>
      <c r="AJ140" s="17"/>
      <c r="AK140" s="58">
        <v>0</v>
      </c>
      <c r="AL140" s="16" t="s">
        <v>185</v>
      </c>
    </row>
    <row r="141" spans="1:38" x14ac:dyDescent="0.25">
      <c r="A141" s="12"/>
      <c r="B141" s="31"/>
      <c r="C141" s="31" t="s">
        <v>185</v>
      </c>
      <c r="D141" s="32"/>
      <c r="E141" s="32"/>
      <c r="F141" s="31"/>
      <c r="G141" s="31" t="s">
        <v>185</v>
      </c>
      <c r="H141" s="32"/>
      <c r="I141" s="32"/>
      <c r="J141" s="31"/>
      <c r="K141" s="31" t="s">
        <v>185</v>
      </c>
      <c r="L141" s="32"/>
      <c r="M141" s="32"/>
      <c r="N141" s="31"/>
      <c r="O141" s="31" t="s">
        <v>185</v>
      </c>
      <c r="P141" s="32"/>
      <c r="Q141" s="32"/>
      <c r="R141" s="31"/>
      <c r="S141" s="31" t="s">
        <v>185</v>
      </c>
      <c r="T141" s="32"/>
      <c r="U141" s="32"/>
      <c r="V141" s="31"/>
      <c r="W141" s="31" t="s">
        <v>185</v>
      </c>
      <c r="X141" s="32"/>
      <c r="Y141" s="32"/>
      <c r="Z141" s="31"/>
      <c r="AA141" s="31" t="s">
        <v>185</v>
      </c>
      <c r="AB141" s="32"/>
      <c r="AC141" s="32"/>
      <c r="AD141" s="31"/>
      <c r="AE141" s="31" t="s">
        <v>185</v>
      </c>
      <c r="AF141" s="32"/>
      <c r="AG141" s="32"/>
      <c r="AH141" s="31"/>
      <c r="AI141" s="31" t="s">
        <v>185</v>
      </c>
      <c r="AJ141" s="32"/>
      <c r="AK141" s="32"/>
      <c r="AL141" s="31"/>
    </row>
    <row r="142" spans="1:38" ht="15.75" thickBot="1" x14ac:dyDescent="0.3">
      <c r="A142" s="12"/>
      <c r="B142" s="63"/>
      <c r="C142" s="34" t="s">
        <v>185</v>
      </c>
      <c r="D142" s="34" t="s">
        <v>198</v>
      </c>
      <c r="E142" s="62">
        <v>6587</v>
      </c>
      <c r="F142" s="61" t="s">
        <v>185</v>
      </c>
      <c r="G142" s="34" t="s">
        <v>185</v>
      </c>
      <c r="H142" s="34" t="s">
        <v>198</v>
      </c>
      <c r="I142" s="62">
        <v>7528</v>
      </c>
      <c r="J142" s="61" t="s">
        <v>185</v>
      </c>
      <c r="K142" s="34" t="s">
        <v>185</v>
      </c>
      <c r="L142" s="34" t="s">
        <v>198</v>
      </c>
      <c r="M142" s="62">
        <v>1460</v>
      </c>
      <c r="N142" s="61" t="s">
        <v>185</v>
      </c>
      <c r="O142" s="34" t="s">
        <v>185</v>
      </c>
      <c r="P142" s="34" t="s">
        <v>198</v>
      </c>
      <c r="Q142" s="62">
        <v>6755</v>
      </c>
      <c r="R142" s="61" t="s">
        <v>185</v>
      </c>
      <c r="S142" s="34" t="s">
        <v>185</v>
      </c>
      <c r="T142" s="34" t="s">
        <v>198</v>
      </c>
      <c r="U142" s="60">
        <v>28</v>
      </c>
      <c r="V142" s="61" t="s">
        <v>185</v>
      </c>
      <c r="W142" s="34" t="s">
        <v>185</v>
      </c>
      <c r="X142" s="34" t="s">
        <v>198</v>
      </c>
      <c r="Y142" s="60">
        <v>30</v>
      </c>
      <c r="Z142" s="61" t="s">
        <v>185</v>
      </c>
      <c r="AA142" s="34" t="s">
        <v>185</v>
      </c>
      <c r="AB142" s="34" t="s">
        <v>198</v>
      </c>
      <c r="AC142" s="62">
        <v>8120</v>
      </c>
      <c r="AD142" s="61" t="s">
        <v>185</v>
      </c>
      <c r="AE142" s="34" t="s">
        <v>185</v>
      </c>
      <c r="AF142" s="34" t="s">
        <v>198</v>
      </c>
      <c r="AG142" s="60">
        <v>14</v>
      </c>
      <c r="AH142" s="61" t="s">
        <v>185</v>
      </c>
      <c r="AI142" s="34" t="s">
        <v>185</v>
      </c>
      <c r="AJ142" s="34" t="s">
        <v>198</v>
      </c>
      <c r="AK142" s="60">
        <v>6</v>
      </c>
      <c r="AL142" s="61" t="s">
        <v>185</v>
      </c>
    </row>
    <row r="143" spans="1:38" ht="15.75" thickTop="1" x14ac:dyDescent="0.25">
      <c r="A143" s="12"/>
      <c r="B143" s="31"/>
      <c r="C143" s="31" t="s">
        <v>185</v>
      </c>
      <c r="D143" s="35"/>
      <c r="E143" s="35"/>
      <c r="F143" s="31"/>
      <c r="G143" s="31" t="s">
        <v>185</v>
      </c>
      <c r="H143" s="35"/>
      <c r="I143" s="35"/>
      <c r="J143" s="31"/>
      <c r="K143" s="31" t="s">
        <v>185</v>
      </c>
      <c r="L143" s="35"/>
      <c r="M143" s="35"/>
      <c r="N143" s="31"/>
      <c r="O143" s="31" t="s">
        <v>185</v>
      </c>
      <c r="P143" s="35"/>
      <c r="Q143" s="35"/>
      <c r="R143" s="31"/>
      <c r="S143" s="31" t="s">
        <v>185</v>
      </c>
      <c r="T143" s="35"/>
      <c r="U143" s="35"/>
      <c r="V143" s="31"/>
      <c r="W143" s="31" t="s">
        <v>185</v>
      </c>
      <c r="X143" s="35"/>
      <c r="Y143" s="35"/>
      <c r="Z143" s="31"/>
      <c r="AA143" s="31" t="s">
        <v>185</v>
      </c>
      <c r="AB143" s="35"/>
      <c r="AC143" s="35"/>
      <c r="AD143" s="31"/>
      <c r="AE143" s="31" t="s">
        <v>185</v>
      </c>
      <c r="AF143" s="35"/>
      <c r="AG143" s="35"/>
      <c r="AH143" s="31"/>
      <c r="AI143" s="31" t="s">
        <v>185</v>
      </c>
      <c r="AJ143" s="35"/>
      <c r="AK143" s="35"/>
      <c r="AL143" s="31"/>
    </row>
    <row r="144" spans="1:38" x14ac:dyDescent="0.25">
      <c r="A144" s="12"/>
      <c r="B144" s="14" t="s">
        <v>352</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row>
    <row r="145" spans="1:38" ht="15.75" x14ac:dyDescent="0.25">
      <c r="A145" s="12"/>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c r="AI145" s="44"/>
      <c r="AJ145" s="44"/>
      <c r="AK145" s="44"/>
      <c r="AL145" s="44"/>
    </row>
    <row r="146" spans="1:38" x14ac:dyDescent="0.25">
      <c r="A146" s="12"/>
      <c r="B146" s="11"/>
      <c r="C146" s="11"/>
      <c r="D146" s="11"/>
      <c r="E146" s="11"/>
      <c r="F146" s="11"/>
      <c r="G146" s="11"/>
      <c r="H146" s="11"/>
      <c r="I146" s="11"/>
      <c r="J146" s="11"/>
      <c r="K146" s="11"/>
      <c r="L146" s="11"/>
      <c r="M146" s="11"/>
      <c r="N146" s="11"/>
    </row>
    <row r="147" spans="1:38" x14ac:dyDescent="0.25">
      <c r="A147" s="12"/>
      <c r="B147" s="17"/>
      <c r="C147" s="17" t="s">
        <v>185</v>
      </c>
      <c r="D147" s="39"/>
      <c r="E147" s="39"/>
      <c r="F147" s="17"/>
      <c r="G147" s="17" t="s">
        <v>185</v>
      </c>
      <c r="H147" s="40" t="s">
        <v>334</v>
      </c>
      <c r="I147" s="40"/>
      <c r="J147" s="17"/>
      <c r="K147" s="17" t="s">
        <v>185</v>
      </c>
      <c r="L147" s="39"/>
      <c r="M147" s="39"/>
      <c r="N147" s="17"/>
    </row>
    <row r="148" spans="1:38" x14ac:dyDescent="0.25">
      <c r="A148" s="12"/>
      <c r="B148" s="17"/>
      <c r="C148" s="17" t="s">
        <v>185</v>
      </c>
      <c r="D148" s="40" t="s">
        <v>333</v>
      </c>
      <c r="E148" s="40"/>
      <c r="F148" s="17"/>
      <c r="G148" s="17" t="s">
        <v>185</v>
      </c>
      <c r="H148" s="40" t="s">
        <v>335</v>
      </c>
      <c r="I148" s="40"/>
      <c r="J148" s="17"/>
      <c r="K148" s="17" t="s">
        <v>185</v>
      </c>
      <c r="L148" s="40" t="s">
        <v>337</v>
      </c>
      <c r="M148" s="40"/>
      <c r="N148" s="17"/>
    </row>
    <row r="149" spans="1:38" x14ac:dyDescent="0.25">
      <c r="A149" s="12"/>
      <c r="B149" s="17"/>
      <c r="C149" s="17" t="s">
        <v>185</v>
      </c>
      <c r="D149" s="40" t="s">
        <v>220</v>
      </c>
      <c r="E149" s="40"/>
      <c r="F149" s="17"/>
      <c r="G149" s="17" t="s">
        <v>185</v>
      </c>
      <c r="H149" s="40" t="s">
        <v>336</v>
      </c>
      <c r="I149" s="40"/>
      <c r="J149" s="17"/>
      <c r="K149" s="17" t="s">
        <v>185</v>
      </c>
      <c r="L149" s="40" t="s">
        <v>338</v>
      </c>
      <c r="M149" s="40"/>
      <c r="N149" s="17"/>
    </row>
    <row r="150" spans="1:38" x14ac:dyDescent="0.25">
      <c r="A150" s="12"/>
      <c r="B150" s="17"/>
      <c r="C150" s="17" t="s">
        <v>185</v>
      </c>
      <c r="D150" s="47" t="s">
        <v>190</v>
      </c>
      <c r="E150" s="47"/>
      <c r="F150" s="47"/>
      <c r="G150" s="47"/>
      <c r="H150" s="47"/>
      <c r="I150" s="47"/>
      <c r="J150" s="47"/>
      <c r="K150" s="47"/>
      <c r="L150" s="47"/>
      <c r="M150" s="47"/>
      <c r="N150" s="17"/>
    </row>
    <row r="151" spans="1:38" x14ac:dyDescent="0.25">
      <c r="A151" s="12"/>
      <c r="B151" s="19" t="s">
        <v>346</v>
      </c>
      <c r="C151" s="20" t="s">
        <v>185</v>
      </c>
      <c r="D151" s="20"/>
      <c r="E151" s="20"/>
      <c r="F151" s="20"/>
      <c r="G151" s="20" t="s">
        <v>185</v>
      </c>
      <c r="H151" s="20"/>
      <c r="I151" s="20"/>
      <c r="J151" s="20"/>
      <c r="K151" s="20" t="s">
        <v>185</v>
      </c>
      <c r="L151" s="20"/>
      <c r="M151" s="20"/>
      <c r="N151" s="20"/>
    </row>
    <row r="152" spans="1:38" x14ac:dyDescent="0.25">
      <c r="A152" s="12"/>
      <c r="B152" s="26" t="s">
        <v>254</v>
      </c>
      <c r="C152" s="11" t="s">
        <v>185</v>
      </c>
      <c r="D152" s="11" t="s">
        <v>198</v>
      </c>
      <c r="E152" s="27">
        <v>1591</v>
      </c>
      <c r="F152" s="15" t="s">
        <v>185</v>
      </c>
      <c r="G152" s="11" t="s">
        <v>185</v>
      </c>
      <c r="H152" s="11" t="s">
        <v>198</v>
      </c>
      <c r="I152" s="27">
        <v>1869</v>
      </c>
      <c r="J152" s="15" t="s">
        <v>185</v>
      </c>
      <c r="K152" s="11" t="s">
        <v>185</v>
      </c>
      <c r="L152" s="11" t="s">
        <v>198</v>
      </c>
      <c r="M152" s="28">
        <v>0</v>
      </c>
      <c r="N152" s="15" t="s">
        <v>185</v>
      </c>
    </row>
    <row r="153" spans="1:38" x14ac:dyDescent="0.25">
      <c r="A153" s="12"/>
      <c r="B153" s="22" t="s">
        <v>255</v>
      </c>
      <c r="C153" s="20" t="s">
        <v>185</v>
      </c>
      <c r="D153" s="20"/>
      <c r="E153" s="25">
        <v>120</v>
      </c>
      <c r="F153" s="24" t="s">
        <v>185</v>
      </c>
      <c r="G153" s="20" t="s">
        <v>185</v>
      </c>
      <c r="H153" s="20"/>
      <c r="I153" s="25">
        <v>131</v>
      </c>
      <c r="J153" s="24" t="s">
        <v>185</v>
      </c>
      <c r="K153" s="20" t="s">
        <v>185</v>
      </c>
      <c r="L153" s="20"/>
      <c r="M153" s="25">
        <v>0</v>
      </c>
      <c r="N153" s="24" t="s">
        <v>185</v>
      </c>
    </row>
    <row r="154" spans="1:38" x14ac:dyDescent="0.25">
      <c r="A154" s="12"/>
      <c r="B154" s="26" t="s">
        <v>281</v>
      </c>
      <c r="C154" s="11" t="s">
        <v>185</v>
      </c>
      <c r="D154" s="11"/>
      <c r="E154" s="28">
        <v>0</v>
      </c>
      <c r="F154" s="15" t="s">
        <v>185</v>
      </c>
      <c r="G154" s="11" t="s">
        <v>185</v>
      </c>
      <c r="H154" s="11"/>
      <c r="I154" s="28">
        <v>0</v>
      </c>
      <c r="J154" s="15" t="s">
        <v>185</v>
      </c>
      <c r="K154" s="11" t="s">
        <v>185</v>
      </c>
      <c r="L154" s="11"/>
      <c r="M154" s="28">
        <v>0</v>
      </c>
      <c r="N154" s="15" t="s">
        <v>185</v>
      </c>
    </row>
    <row r="155" spans="1:38" x14ac:dyDescent="0.25">
      <c r="A155" s="12"/>
      <c r="B155" s="22" t="s">
        <v>257</v>
      </c>
      <c r="C155" s="20" t="s">
        <v>185</v>
      </c>
      <c r="D155" s="20"/>
      <c r="E155" s="23">
        <v>1637</v>
      </c>
      <c r="F155" s="24" t="s">
        <v>185</v>
      </c>
      <c r="G155" s="20" t="s">
        <v>185</v>
      </c>
      <c r="H155" s="20"/>
      <c r="I155" s="23">
        <v>1643</v>
      </c>
      <c r="J155" s="24" t="s">
        <v>185</v>
      </c>
      <c r="K155" s="20" t="s">
        <v>185</v>
      </c>
      <c r="L155" s="20"/>
      <c r="M155" s="25">
        <v>0</v>
      </c>
      <c r="N155" s="24" t="s">
        <v>185</v>
      </c>
    </row>
    <row r="156" spans="1:38" x14ac:dyDescent="0.25">
      <c r="A156" s="12"/>
      <c r="B156" s="26" t="s">
        <v>347</v>
      </c>
      <c r="C156" s="11" t="s">
        <v>185</v>
      </c>
      <c r="D156" s="11"/>
      <c r="E156" s="28">
        <v>189</v>
      </c>
      <c r="F156" s="15" t="s">
        <v>185</v>
      </c>
      <c r="G156" s="11" t="s">
        <v>185</v>
      </c>
      <c r="H156" s="11"/>
      <c r="I156" s="28">
        <v>209</v>
      </c>
      <c r="J156" s="15" t="s">
        <v>185</v>
      </c>
      <c r="K156" s="11" t="s">
        <v>185</v>
      </c>
      <c r="L156" s="11"/>
      <c r="M156" s="28">
        <v>0</v>
      </c>
      <c r="N156" s="15" t="s">
        <v>185</v>
      </c>
    </row>
    <row r="157" spans="1:38" x14ac:dyDescent="0.25">
      <c r="A157" s="12"/>
      <c r="B157" s="22" t="s">
        <v>348</v>
      </c>
      <c r="C157" s="20" t="s">
        <v>185</v>
      </c>
      <c r="D157" s="20"/>
      <c r="E157" s="25">
        <v>254</v>
      </c>
      <c r="F157" s="24" t="s">
        <v>185</v>
      </c>
      <c r="G157" s="20" t="s">
        <v>185</v>
      </c>
      <c r="H157" s="20"/>
      <c r="I157" s="25">
        <v>268</v>
      </c>
      <c r="J157" s="24" t="s">
        <v>185</v>
      </c>
      <c r="K157" s="20" t="s">
        <v>185</v>
      </c>
      <c r="L157" s="20"/>
      <c r="M157" s="25">
        <v>0</v>
      </c>
      <c r="N157" s="24" t="s">
        <v>185</v>
      </c>
    </row>
    <row r="158" spans="1:38" ht="15.75" thickBot="1" x14ac:dyDescent="0.3">
      <c r="A158" s="12"/>
      <c r="B158" s="26" t="s">
        <v>349</v>
      </c>
      <c r="C158" s="11" t="s">
        <v>185</v>
      </c>
      <c r="D158" s="11"/>
      <c r="E158" s="28">
        <v>0</v>
      </c>
      <c r="F158" s="15" t="s">
        <v>185</v>
      </c>
      <c r="G158" s="11" t="s">
        <v>185</v>
      </c>
      <c r="H158" s="11"/>
      <c r="I158" s="28">
        <v>0</v>
      </c>
      <c r="J158" s="15" t="s">
        <v>185</v>
      </c>
      <c r="K158" s="11" t="s">
        <v>185</v>
      </c>
      <c r="L158" s="11"/>
      <c r="M158" s="28">
        <v>0</v>
      </c>
      <c r="N158" s="15" t="s">
        <v>185</v>
      </c>
    </row>
    <row r="159" spans="1:38" x14ac:dyDescent="0.25">
      <c r="A159" s="12"/>
      <c r="B159" s="31"/>
      <c r="C159" s="31" t="s">
        <v>185</v>
      </c>
      <c r="D159" s="32"/>
      <c r="E159" s="32"/>
      <c r="F159" s="31"/>
      <c r="G159" s="31" t="s">
        <v>185</v>
      </c>
      <c r="H159" s="32"/>
      <c r="I159" s="32"/>
      <c r="J159" s="31"/>
      <c r="K159" s="31" t="s">
        <v>185</v>
      </c>
      <c r="L159" s="32"/>
      <c r="M159" s="32"/>
      <c r="N159" s="31"/>
    </row>
    <row r="160" spans="1:38" ht="15.75" thickBot="1" x14ac:dyDescent="0.3">
      <c r="A160" s="12"/>
      <c r="B160" s="41"/>
      <c r="C160" s="34" t="s">
        <v>185</v>
      </c>
      <c r="D160" s="20"/>
      <c r="E160" s="23">
        <v>3791</v>
      </c>
      <c r="F160" s="24" t="s">
        <v>185</v>
      </c>
      <c r="G160" s="34" t="s">
        <v>185</v>
      </c>
      <c r="H160" s="20"/>
      <c r="I160" s="23">
        <v>4120</v>
      </c>
      <c r="J160" s="24" t="s">
        <v>185</v>
      </c>
      <c r="K160" s="34" t="s">
        <v>185</v>
      </c>
      <c r="L160" s="20"/>
      <c r="M160" s="25">
        <v>0</v>
      </c>
      <c r="N160" s="24" t="s">
        <v>185</v>
      </c>
    </row>
    <row r="161" spans="1:14" x14ac:dyDescent="0.25">
      <c r="A161" s="12"/>
      <c r="B161" s="31"/>
      <c r="C161" s="31" t="s">
        <v>185</v>
      </c>
      <c r="D161" s="32"/>
      <c r="E161" s="32"/>
      <c r="F161" s="31"/>
      <c r="G161" s="31" t="s">
        <v>185</v>
      </c>
      <c r="H161" s="32"/>
      <c r="I161" s="32"/>
      <c r="J161" s="31"/>
      <c r="K161" s="31" t="s">
        <v>185</v>
      </c>
      <c r="L161" s="32"/>
      <c r="M161" s="32"/>
      <c r="N161" s="31"/>
    </row>
    <row r="162" spans="1:14" x14ac:dyDescent="0.25">
      <c r="A162" s="12"/>
      <c r="B162" s="37" t="s">
        <v>350</v>
      </c>
      <c r="C162" s="17" t="s">
        <v>185</v>
      </c>
      <c r="D162" s="11"/>
      <c r="E162" s="11"/>
      <c r="F162" s="11"/>
      <c r="G162" s="17" t="s">
        <v>185</v>
      </c>
      <c r="H162" s="11"/>
      <c r="I162" s="11"/>
      <c r="J162" s="11"/>
      <c r="K162" s="17" t="s">
        <v>185</v>
      </c>
      <c r="L162" s="11"/>
      <c r="M162" s="11"/>
      <c r="N162" s="11"/>
    </row>
    <row r="163" spans="1:14" x14ac:dyDescent="0.25">
      <c r="A163" s="12"/>
      <c r="B163" s="22" t="s">
        <v>254</v>
      </c>
      <c r="C163" s="34" t="s">
        <v>185</v>
      </c>
      <c r="D163" s="20"/>
      <c r="E163" s="25">
        <v>449</v>
      </c>
      <c r="F163" s="24" t="s">
        <v>185</v>
      </c>
      <c r="G163" s="34" t="s">
        <v>185</v>
      </c>
      <c r="H163" s="20"/>
      <c r="I163" s="25">
        <v>487</v>
      </c>
      <c r="J163" s="24" t="s">
        <v>185</v>
      </c>
      <c r="K163" s="34" t="s">
        <v>185</v>
      </c>
      <c r="L163" s="20"/>
      <c r="M163" s="25">
        <v>112</v>
      </c>
      <c r="N163" s="24" t="s">
        <v>185</v>
      </c>
    </row>
    <row r="164" spans="1:14" x14ac:dyDescent="0.25">
      <c r="A164" s="12"/>
      <c r="B164" s="26" t="s">
        <v>255</v>
      </c>
      <c r="C164" s="17" t="s">
        <v>185</v>
      </c>
      <c r="D164" s="11"/>
      <c r="E164" s="28">
        <v>0</v>
      </c>
      <c r="F164" s="15" t="s">
        <v>185</v>
      </c>
      <c r="G164" s="17" t="s">
        <v>185</v>
      </c>
      <c r="H164" s="11"/>
      <c r="I164" s="28">
        <v>0</v>
      </c>
      <c r="J164" s="15" t="s">
        <v>185</v>
      </c>
      <c r="K164" s="17" t="s">
        <v>185</v>
      </c>
      <c r="L164" s="11"/>
      <c r="M164" s="28">
        <v>0</v>
      </c>
      <c r="N164" s="15" t="s">
        <v>185</v>
      </c>
    </row>
    <row r="165" spans="1:14" x14ac:dyDescent="0.25">
      <c r="A165" s="12"/>
      <c r="B165" s="22" t="s">
        <v>281</v>
      </c>
      <c r="C165" s="34" t="s">
        <v>185</v>
      </c>
      <c r="D165" s="20"/>
      <c r="E165" s="25">
        <v>0</v>
      </c>
      <c r="F165" s="24" t="s">
        <v>185</v>
      </c>
      <c r="G165" s="34" t="s">
        <v>185</v>
      </c>
      <c r="H165" s="20"/>
      <c r="I165" s="25">
        <v>0</v>
      </c>
      <c r="J165" s="24" t="s">
        <v>185</v>
      </c>
      <c r="K165" s="34" t="s">
        <v>185</v>
      </c>
      <c r="L165" s="20"/>
      <c r="M165" s="25">
        <v>0</v>
      </c>
      <c r="N165" s="24" t="s">
        <v>185</v>
      </c>
    </row>
    <row r="166" spans="1:14" x14ac:dyDescent="0.25">
      <c r="A166" s="12"/>
      <c r="B166" s="26" t="s">
        <v>257</v>
      </c>
      <c r="C166" s="17" t="s">
        <v>185</v>
      </c>
      <c r="D166" s="11"/>
      <c r="E166" s="28">
        <v>949</v>
      </c>
      <c r="F166" s="15" t="s">
        <v>185</v>
      </c>
      <c r="G166" s="17" t="s">
        <v>185</v>
      </c>
      <c r="H166" s="11"/>
      <c r="I166" s="27">
        <v>1048</v>
      </c>
      <c r="J166" s="15" t="s">
        <v>185</v>
      </c>
      <c r="K166" s="17" t="s">
        <v>185</v>
      </c>
      <c r="L166" s="11"/>
      <c r="M166" s="28">
        <v>145</v>
      </c>
      <c r="N166" s="15" t="s">
        <v>185</v>
      </c>
    </row>
    <row r="167" spans="1:14" x14ac:dyDescent="0.25">
      <c r="A167" s="12"/>
      <c r="B167" s="22" t="s">
        <v>347</v>
      </c>
      <c r="C167" s="34" t="s">
        <v>185</v>
      </c>
      <c r="D167" s="20"/>
      <c r="E167" s="23">
        <v>1709</v>
      </c>
      <c r="F167" s="24" t="s">
        <v>185</v>
      </c>
      <c r="G167" s="34" t="s">
        <v>185</v>
      </c>
      <c r="H167" s="20"/>
      <c r="I167" s="23">
        <v>1909</v>
      </c>
      <c r="J167" s="24" t="s">
        <v>185</v>
      </c>
      <c r="K167" s="34" t="s">
        <v>185</v>
      </c>
      <c r="L167" s="20"/>
      <c r="M167" s="23">
        <v>1259</v>
      </c>
      <c r="N167" s="24" t="s">
        <v>185</v>
      </c>
    </row>
    <row r="168" spans="1:14" x14ac:dyDescent="0.25">
      <c r="A168" s="12"/>
      <c r="B168" s="26" t="s">
        <v>348</v>
      </c>
      <c r="C168" s="17" t="s">
        <v>185</v>
      </c>
      <c r="D168" s="11"/>
      <c r="E168" s="28">
        <v>22</v>
      </c>
      <c r="F168" s="15" t="s">
        <v>185</v>
      </c>
      <c r="G168" s="17" t="s">
        <v>185</v>
      </c>
      <c r="H168" s="11"/>
      <c r="I168" s="28">
        <v>22</v>
      </c>
      <c r="J168" s="15" t="s">
        <v>185</v>
      </c>
      <c r="K168" s="17" t="s">
        <v>185</v>
      </c>
      <c r="L168" s="11"/>
      <c r="M168" s="28">
        <v>13</v>
      </c>
      <c r="N168" s="15" t="s">
        <v>185</v>
      </c>
    </row>
    <row r="169" spans="1:14" ht="15.75" thickBot="1" x14ac:dyDescent="0.3">
      <c r="A169" s="12"/>
      <c r="B169" s="22" t="s">
        <v>349</v>
      </c>
      <c r="C169" s="34" t="s">
        <v>185</v>
      </c>
      <c r="D169" s="20"/>
      <c r="E169" s="25">
        <v>0</v>
      </c>
      <c r="F169" s="24" t="s">
        <v>185</v>
      </c>
      <c r="G169" s="34" t="s">
        <v>185</v>
      </c>
      <c r="H169" s="20"/>
      <c r="I169" s="25">
        <v>0</v>
      </c>
      <c r="J169" s="24" t="s">
        <v>185</v>
      </c>
      <c r="K169" s="34" t="s">
        <v>185</v>
      </c>
      <c r="L169" s="20"/>
      <c r="M169" s="25">
        <v>0</v>
      </c>
      <c r="N169" s="24" t="s">
        <v>185</v>
      </c>
    </row>
    <row r="170" spans="1:14" x14ac:dyDescent="0.25">
      <c r="A170" s="12"/>
      <c r="B170" s="31"/>
      <c r="C170" s="31" t="s">
        <v>185</v>
      </c>
      <c r="D170" s="32"/>
      <c r="E170" s="32"/>
      <c r="F170" s="31"/>
      <c r="G170" s="31" t="s">
        <v>185</v>
      </c>
      <c r="H170" s="32"/>
      <c r="I170" s="32"/>
      <c r="J170" s="31"/>
      <c r="K170" s="31" t="s">
        <v>185</v>
      </c>
      <c r="L170" s="32"/>
      <c r="M170" s="32"/>
      <c r="N170" s="31"/>
    </row>
    <row r="171" spans="1:14" ht="15.75" thickBot="1" x14ac:dyDescent="0.3">
      <c r="A171" s="12"/>
      <c r="B171" s="54"/>
      <c r="C171" s="17" t="s">
        <v>185</v>
      </c>
      <c r="D171" s="11"/>
      <c r="E171" s="27">
        <v>3129</v>
      </c>
      <c r="F171" s="15" t="s">
        <v>185</v>
      </c>
      <c r="G171" s="17" t="s">
        <v>185</v>
      </c>
      <c r="H171" s="11"/>
      <c r="I171" s="27">
        <v>3466</v>
      </c>
      <c r="J171" s="15" t="s">
        <v>185</v>
      </c>
      <c r="K171" s="17" t="s">
        <v>185</v>
      </c>
      <c r="L171" s="11"/>
      <c r="M171" s="27">
        <v>1529</v>
      </c>
      <c r="N171" s="15" t="s">
        <v>185</v>
      </c>
    </row>
    <row r="172" spans="1:14" x14ac:dyDescent="0.25">
      <c r="A172" s="12"/>
      <c r="B172" s="31"/>
      <c r="C172" s="31" t="s">
        <v>185</v>
      </c>
      <c r="D172" s="32"/>
      <c r="E172" s="32"/>
      <c r="F172" s="31"/>
      <c r="G172" s="31" t="s">
        <v>185</v>
      </c>
      <c r="H172" s="32"/>
      <c r="I172" s="32"/>
      <c r="J172" s="31"/>
      <c r="K172" s="31" t="s">
        <v>185</v>
      </c>
      <c r="L172" s="32"/>
      <c r="M172" s="32"/>
      <c r="N172" s="31"/>
    </row>
    <row r="173" spans="1:14" x14ac:dyDescent="0.25">
      <c r="A173" s="12"/>
      <c r="B173" s="19" t="s">
        <v>351</v>
      </c>
      <c r="C173" s="34" t="s">
        <v>185</v>
      </c>
      <c r="D173" s="20"/>
      <c r="E173" s="20"/>
      <c r="F173" s="20"/>
      <c r="G173" s="34" t="s">
        <v>185</v>
      </c>
      <c r="H173" s="20"/>
      <c r="I173" s="20"/>
      <c r="J173" s="20"/>
      <c r="K173" s="34" t="s">
        <v>185</v>
      </c>
      <c r="L173" s="20"/>
      <c r="M173" s="20"/>
      <c r="N173" s="20"/>
    </row>
    <row r="174" spans="1:14" x14ac:dyDescent="0.25">
      <c r="A174" s="12"/>
      <c r="B174" s="26" t="s">
        <v>254</v>
      </c>
      <c r="C174" s="17" t="s">
        <v>185</v>
      </c>
      <c r="D174" s="11"/>
      <c r="E174" s="27">
        <v>2040</v>
      </c>
      <c r="F174" s="15" t="s">
        <v>185</v>
      </c>
      <c r="G174" s="17" t="s">
        <v>185</v>
      </c>
      <c r="H174" s="11"/>
      <c r="I174" s="27">
        <v>2356</v>
      </c>
      <c r="J174" s="15" t="s">
        <v>185</v>
      </c>
      <c r="K174" s="17" t="s">
        <v>185</v>
      </c>
      <c r="L174" s="11"/>
      <c r="M174" s="28">
        <v>112</v>
      </c>
      <c r="N174" s="15" t="s">
        <v>185</v>
      </c>
    </row>
    <row r="175" spans="1:14" x14ac:dyDescent="0.25">
      <c r="A175" s="12"/>
      <c r="B175" s="22" t="s">
        <v>255</v>
      </c>
      <c r="C175" s="34" t="s">
        <v>185</v>
      </c>
      <c r="D175" s="20"/>
      <c r="E175" s="25">
        <v>120</v>
      </c>
      <c r="F175" s="24" t="s">
        <v>185</v>
      </c>
      <c r="G175" s="34" t="s">
        <v>185</v>
      </c>
      <c r="H175" s="20"/>
      <c r="I175" s="25">
        <v>131</v>
      </c>
      <c r="J175" s="24" t="s">
        <v>185</v>
      </c>
      <c r="K175" s="34" t="s">
        <v>185</v>
      </c>
      <c r="L175" s="20"/>
      <c r="M175" s="25">
        <v>0</v>
      </c>
      <c r="N175" s="24" t="s">
        <v>185</v>
      </c>
    </row>
    <row r="176" spans="1:14" x14ac:dyDescent="0.25">
      <c r="A176" s="12"/>
      <c r="B176" s="26" t="s">
        <v>281</v>
      </c>
      <c r="C176" s="17" t="s">
        <v>185</v>
      </c>
      <c r="D176" s="11"/>
      <c r="E176" s="28">
        <v>0</v>
      </c>
      <c r="F176" s="15" t="s">
        <v>185</v>
      </c>
      <c r="G176" s="17" t="s">
        <v>185</v>
      </c>
      <c r="H176" s="11"/>
      <c r="I176" s="28">
        <v>0</v>
      </c>
      <c r="J176" s="15" t="s">
        <v>185</v>
      </c>
      <c r="K176" s="17" t="s">
        <v>185</v>
      </c>
      <c r="L176" s="11"/>
      <c r="M176" s="28">
        <v>0</v>
      </c>
      <c r="N176" s="15" t="s">
        <v>185</v>
      </c>
    </row>
    <row r="177" spans="1:38" x14ac:dyDescent="0.25">
      <c r="A177" s="12"/>
      <c r="B177" s="22" t="s">
        <v>257</v>
      </c>
      <c r="C177" s="34" t="s">
        <v>185</v>
      </c>
      <c r="D177" s="20"/>
      <c r="E177" s="23">
        <v>2586</v>
      </c>
      <c r="F177" s="24" t="s">
        <v>185</v>
      </c>
      <c r="G177" s="34" t="s">
        <v>185</v>
      </c>
      <c r="H177" s="20"/>
      <c r="I177" s="23">
        <v>2691</v>
      </c>
      <c r="J177" s="24" t="s">
        <v>185</v>
      </c>
      <c r="K177" s="34" t="s">
        <v>185</v>
      </c>
      <c r="L177" s="20"/>
      <c r="M177" s="25">
        <v>145</v>
      </c>
      <c r="N177" s="24" t="s">
        <v>185</v>
      </c>
    </row>
    <row r="178" spans="1:38" x14ac:dyDescent="0.25">
      <c r="A178" s="12"/>
      <c r="B178" s="26" t="s">
        <v>347</v>
      </c>
      <c r="C178" s="17" t="s">
        <v>185</v>
      </c>
      <c r="D178" s="11"/>
      <c r="E178" s="27">
        <v>1898</v>
      </c>
      <c r="F178" s="15" t="s">
        <v>185</v>
      </c>
      <c r="G178" s="17" t="s">
        <v>185</v>
      </c>
      <c r="H178" s="11"/>
      <c r="I178" s="27">
        <v>2118</v>
      </c>
      <c r="J178" s="15" t="s">
        <v>185</v>
      </c>
      <c r="K178" s="17" t="s">
        <v>185</v>
      </c>
      <c r="L178" s="11"/>
      <c r="M178" s="27">
        <v>1259</v>
      </c>
      <c r="N178" s="15" t="s">
        <v>185</v>
      </c>
    </row>
    <row r="179" spans="1:38" x14ac:dyDescent="0.25">
      <c r="A179" s="12"/>
      <c r="B179" s="22" t="s">
        <v>348</v>
      </c>
      <c r="C179" s="34" t="s">
        <v>185</v>
      </c>
      <c r="D179" s="20"/>
      <c r="E179" s="25">
        <v>276</v>
      </c>
      <c r="F179" s="24" t="s">
        <v>185</v>
      </c>
      <c r="G179" s="34" t="s">
        <v>185</v>
      </c>
      <c r="H179" s="20"/>
      <c r="I179" s="25">
        <v>290</v>
      </c>
      <c r="J179" s="24" t="s">
        <v>185</v>
      </c>
      <c r="K179" s="34" t="s">
        <v>185</v>
      </c>
      <c r="L179" s="20"/>
      <c r="M179" s="25">
        <v>13</v>
      </c>
      <c r="N179" s="24" t="s">
        <v>185</v>
      </c>
    </row>
    <row r="180" spans="1:38" ht="15.75" thickBot="1" x14ac:dyDescent="0.3">
      <c r="A180" s="12"/>
      <c r="B180" s="26" t="s">
        <v>349</v>
      </c>
      <c r="C180" s="17" t="s">
        <v>185</v>
      </c>
      <c r="D180" s="11"/>
      <c r="E180" s="28">
        <v>0</v>
      </c>
      <c r="F180" s="15" t="s">
        <v>185</v>
      </c>
      <c r="G180" s="17" t="s">
        <v>185</v>
      </c>
      <c r="H180" s="11"/>
      <c r="I180" s="28">
        <v>0</v>
      </c>
      <c r="J180" s="15" t="s">
        <v>185</v>
      </c>
      <c r="K180" s="17" t="s">
        <v>185</v>
      </c>
      <c r="L180" s="11"/>
      <c r="M180" s="28">
        <v>0</v>
      </c>
      <c r="N180" s="15" t="s">
        <v>185</v>
      </c>
    </row>
    <row r="181" spans="1:38" x14ac:dyDescent="0.25">
      <c r="A181" s="12"/>
      <c r="B181" s="31"/>
      <c r="C181" s="31" t="s">
        <v>185</v>
      </c>
      <c r="D181" s="32"/>
      <c r="E181" s="32"/>
      <c r="F181" s="31"/>
      <c r="G181" s="31" t="s">
        <v>185</v>
      </c>
      <c r="H181" s="32"/>
      <c r="I181" s="32"/>
      <c r="J181" s="31"/>
      <c r="K181" s="31" t="s">
        <v>185</v>
      </c>
      <c r="L181" s="32"/>
      <c r="M181" s="32"/>
      <c r="N181" s="31"/>
    </row>
    <row r="182" spans="1:38" ht="15.75" thickBot="1" x14ac:dyDescent="0.3">
      <c r="A182" s="12"/>
      <c r="B182" s="41"/>
      <c r="C182" s="34" t="s">
        <v>185</v>
      </c>
      <c r="D182" s="20" t="s">
        <v>198</v>
      </c>
      <c r="E182" s="23">
        <v>6920</v>
      </c>
      <c r="F182" s="24" t="s">
        <v>185</v>
      </c>
      <c r="G182" s="34" t="s">
        <v>185</v>
      </c>
      <c r="H182" s="20" t="s">
        <v>198</v>
      </c>
      <c r="I182" s="23">
        <v>7586</v>
      </c>
      <c r="J182" s="24" t="s">
        <v>185</v>
      </c>
      <c r="K182" s="34" t="s">
        <v>185</v>
      </c>
      <c r="L182" s="20" t="s">
        <v>198</v>
      </c>
      <c r="M182" s="23">
        <v>1529</v>
      </c>
      <c r="N182" s="24" t="s">
        <v>185</v>
      </c>
    </row>
    <row r="183" spans="1:38" ht="15.75" thickTop="1" x14ac:dyDescent="0.25">
      <c r="A183" s="12"/>
      <c r="B183" s="31"/>
      <c r="C183" s="31" t="s">
        <v>185</v>
      </c>
      <c r="D183" s="35"/>
      <c r="E183" s="35"/>
      <c r="F183" s="31"/>
      <c r="G183" s="31" t="s">
        <v>185</v>
      </c>
      <c r="H183" s="35"/>
      <c r="I183" s="35"/>
      <c r="J183" s="31"/>
      <c r="K183" s="31" t="s">
        <v>185</v>
      </c>
      <c r="L183" s="35"/>
      <c r="M183" s="35"/>
      <c r="N183" s="31"/>
    </row>
    <row r="184" spans="1:38" ht="15" customHeight="1" x14ac:dyDescent="0.25">
      <c r="A184" s="12" t="s">
        <v>477</v>
      </c>
      <c r="B184" s="13" t="s">
        <v>5</v>
      </c>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c r="AH184" s="13"/>
      <c r="AI184" s="13"/>
      <c r="AJ184" s="13"/>
      <c r="AK184" s="13"/>
      <c r="AL184" s="13"/>
    </row>
    <row r="185" spans="1:38" x14ac:dyDescent="0.25">
      <c r="A185" s="12"/>
      <c r="B185" s="14" t="s">
        <v>478</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c r="AE185" s="14"/>
      <c r="AF185" s="14"/>
      <c r="AG185" s="14"/>
      <c r="AH185" s="14"/>
      <c r="AI185" s="14"/>
      <c r="AJ185" s="14"/>
      <c r="AK185" s="14"/>
      <c r="AL185" s="14"/>
    </row>
    <row r="186" spans="1:38" ht="15.75" x14ac:dyDescent="0.25">
      <c r="A186" s="12"/>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44"/>
      <c r="AF186" s="44"/>
      <c r="AG186" s="44"/>
      <c r="AH186" s="44"/>
      <c r="AI186" s="44"/>
      <c r="AJ186" s="44"/>
      <c r="AK186" s="44"/>
      <c r="AL186" s="44"/>
    </row>
    <row r="187" spans="1:38"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38" ht="15.75" thickBot="1" x14ac:dyDescent="0.3">
      <c r="A188" s="12"/>
      <c r="B188" s="17"/>
      <c r="C188" s="17" t="s">
        <v>185</v>
      </c>
      <c r="D188" s="42" t="s">
        <v>195</v>
      </c>
      <c r="E188" s="42"/>
      <c r="F188" s="42"/>
      <c r="G188" s="42"/>
      <c r="H188" s="42"/>
      <c r="I188" s="42"/>
      <c r="J188" s="42"/>
      <c r="K188" s="42"/>
      <c r="L188" s="42"/>
      <c r="M188" s="42"/>
      <c r="N188" s="17"/>
      <c r="O188" s="17" t="s">
        <v>185</v>
      </c>
      <c r="P188" s="42" t="s">
        <v>208</v>
      </c>
      <c r="Q188" s="42"/>
      <c r="R188" s="42"/>
      <c r="S188" s="42"/>
      <c r="T188" s="42"/>
      <c r="U188" s="42"/>
      <c r="V188" s="42"/>
      <c r="W188" s="42"/>
      <c r="X188" s="42"/>
      <c r="Y188" s="42"/>
      <c r="Z188" s="17"/>
    </row>
    <row r="189" spans="1:38" x14ac:dyDescent="0.25">
      <c r="A189" s="12"/>
      <c r="B189" s="39"/>
      <c r="C189" s="39" t="s">
        <v>185</v>
      </c>
      <c r="D189" s="43" t="s">
        <v>354</v>
      </c>
      <c r="E189" s="43"/>
      <c r="F189" s="66"/>
      <c r="G189" s="66" t="s">
        <v>185</v>
      </c>
      <c r="H189" s="43" t="s">
        <v>356</v>
      </c>
      <c r="I189" s="43"/>
      <c r="J189" s="66"/>
      <c r="K189" s="66" t="s">
        <v>185</v>
      </c>
      <c r="L189" s="43" t="s">
        <v>134</v>
      </c>
      <c r="M189" s="43"/>
      <c r="N189" s="39"/>
      <c r="O189" s="39" t="s">
        <v>185</v>
      </c>
      <c r="P189" s="43" t="s">
        <v>354</v>
      </c>
      <c r="Q189" s="43"/>
      <c r="R189" s="66"/>
      <c r="S189" s="66" t="s">
        <v>185</v>
      </c>
      <c r="T189" s="43" t="s">
        <v>356</v>
      </c>
      <c r="U189" s="43"/>
      <c r="V189" s="66"/>
      <c r="W189" s="66" t="s">
        <v>185</v>
      </c>
      <c r="X189" s="43" t="s">
        <v>134</v>
      </c>
      <c r="Y189" s="43"/>
      <c r="Z189" s="39"/>
    </row>
    <row r="190" spans="1:38" x14ac:dyDescent="0.25">
      <c r="A190" s="12"/>
      <c r="B190" s="39"/>
      <c r="C190" s="39"/>
      <c r="D190" s="40" t="s">
        <v>355</v>
      </c>
      <c r="E190" s="40"/>
      <c r="F190" s="39"/>
      <c r="G190" s="39"/>
      <c r="H190" s="40" t="s">
        <v>357</v>
      </c>
      <c r="I190" s="40"/>
      <c r="J190" s="39"/>
      <c r="K190" s="39"/>
      <c r="L190" s="40" t="s">
        <v>359</v>
      </c>
      <c r="M190" s="40"/>
      <c r="N190" s="39"/>
      <c r="O190" s="39"/>
      <c r="P190" s="40" t="s">
        <v>355</v>
      </c>
      <c r="Q190" s="40"/>
      <c r="R190" s="39"/>
      <c r="S190" s="39"/>
      <c r="T190" s="40" t="s">
        <v>357</v>
      </c>
      <c r="U190" s="40"/>
      <c r="V190" s="39"/>
      <c r="W190" s="39"/>
      <c r="X190" s="40" t="s">
        <v>359</v>
      </c>
      <c r="Y190" s="40"/>
      <c r="Z190" s="39"/>
    </row>
    <row r="191" spans="1:38" x14ac:dyDescent="0.25">
      <c r="A191" s="12"/>
      <c r="B191" s="39"/>
      <c r="C191" s="39"/>
      <c r="D191" s="40"/>
      <c r="E191" s="40"/>
      <c r="F191" s="39"/>
      <c r="G191" s="39"/>
      <c r="H191" s="40" t="s">
        <v>358</v>
      </c>
      <c r="I191" s="40"/>
      <c r="J191" s="39"/>
      <c r="K191" s="39"/>
      <c r="L191" s="40" t="s">
        <v>355</v>
      </c>
      <c r="M191" s="40"/>
      <c r="N191" s="39"/>
      <c r="O191" s="39"/>
      <c r="P191" s="40"/>
      <c r="Q191" s="40"/>
      <c r="R191" s="39"/>
      <c r="S191" s="39"/>
      <c r="T191" s="40" t="s">
        <v>358</v>
      </c>
      <c r="U191" s="40"/>
      <c r="V191" s="39"/>
      <c r="W191" s="39"/>
      <c r="X191" s="40" t="s">
        <v>355</v>
      </c>
      <c r="Y191" s="40"/>
      <c r="Z191" s="39"/>
    </row>
    <row r="192" spans="1:38" x14ac:dyDescent="0.25">
      <c r="A192" s="12"/>
      <c r="B192" s="17"/>
      <c r="C192" s="17" t="s">
        <v>185</v>
      </c>
      <c r="D192" s="47" t="s">
        <v>190</v>
      </c>
      <c r="E192" s="47"/>
      <c r="F192" s="47"/>
      <c r="G192" s="47"/>
      <c r="H192" s="47"/>
      <c r="I192" s="47"/>
      <c r="J192" s="47"/>
      <c r="K192" s="47"/>
      <c r="L192" s="47"/>
      <c r="M192" s="47"/>
      <c r="N192" s="47"/>
      <c r="O192" s="47"/>
      <c r="P192" s="47"/>
      <c r="Q192" s="47"/>
      <c r="R192" s="47"/>
      <c r="S192" s="47"/>
      <c r="T192" s="47"/>
      <c r="U192" s="47"/>
      <c r="V192" s="47"/>
      <c r="W192" s="47"/>
      <c r="X192" s="47"/>
      <c r="Y192" s="47"/>
      <c r="Z192" s="17"/>
    </row>
    <row r="193" spans="1:38" x14ac:dyDescent="0.25">
      <c r="A193" s="12"/>
      <c r="B193" s="36" t="s">
        <v>254</v>
      </c>
      <c r="C193" s="20" t="s">
        <v>185</v>
      </c>
      <c r="D193" s="20" t="s">
        <v>198</v>
      </c>
      <c r="E193" s="23">
        <v>1123</v>
      </c>
      <c r="F193" s="24" t="s">
        <v>185</v>
      </c>
      <c r="G193" s="20" t="s">
        <v>185</v>
      </c>
      <c r="H193" s="20" t="s">
        <v>198</v>
      </c>
      <c r="I193" s="25">
        <v>147</v>
      </c>
      <c r="J193" s="24" t="s">
        <v>185</v>
      </c>
      <c r="K193" s="20" t="s">
        <v>185</v>
      </c>
      <c r="L193" s="20" t="s">
        <v>198</v>
      </c>
      <c r="M193" s="23">
        <v>1270</v>
      </c>
      <c r="N193" s="24" t="s">
        <v>185</v>
      </c>
      <c r="O193" s="20" t="s">
        <v>185</v>
      </c>
      <c r="P193" s="20" t="s">
        <v>198</v>
      </c>
      <c r="Q193" s="23">
        <v>1533</v>
      </c>
      <c r="R193" s="24" t="s">
        <v>185</v>
      </c>
      <c r="S193" s="20" t="s">
        <v>185</v>
      </c>
      <c r="T193" s="20" t="s">
        <v>198</v>
      </c>
      <c r="U193" s="25">
        <v>180</v>
      </c>
      <c r="V193" s="24" t="s">
        <v>185</v>
      </c>
      <c r="W193" s="20" t="s">
        <v>185</v>
      </c>
      <c r="X193" s="20" t="s">
        <v>198</v>
      </c>
      <c r="Y193" s="23">
        <v>1713</v>
      </c>
      <c r="Z193" s="24" t="s">
        <v>185</v>
      </c>
    </row>
    <row r="194" spans="1:38" x14ac:dyDescent="0.25">
      <c r="A194" s="12"/>
      <c r="B194" s="21" t="s">
        <v>255</v>
      </c>
      <c r="C194" s="11" t="s">
        <v>185</v>
      </c>
      <c r="D194" s="11"/>
      <c r="E194" s="28">
        <v>118</v>
      </c>
      <c r="F194" s="15" t="s">
        <v>185</v>
      </c>
      <c r="G194" s="11" t="s">
        <v>185</v>
      </c>
      <c r="H194" s="11"/>
      <c r="I194" s="28">
        <v>0</v>
      </c>
      <c r="J194" s="15" t="s">
        <v>185</v>
      </c>
      <c r="K194" s="11" t="s">
        <v>185</v>
      </c>
      <c r="L194" s="11"/>
      <c r="M194" s="28">
        <v>118</v>
      </c>
      <c r="N194" s="15" t="s">
        <v>185</v>
      </c>
      <c r="O194" s="11" t="s">
        <v>185</v>
      </c>
      <c r="P194" s="11"/>
      <c r="Q194" s="28">
        <v>120</v>
      </c>
      <c r="R194" s="15" t="s">
        <v>185</v>
      </c>
      <c r="S194" s="11" t="s">
        <v>185</v>
      </c>
      <c r="T194" s="11"/>
      <c r="U194" s="28">
        <v>0</v>
      </c>
      <c r="V194" s="15" t="s">
        <v>185</v>
      </c>
      <c r="W194" s="11" t="s">
        <v>185</v>
      </c>
      <c r="X194" s="11"/>
      <c r="Y194" s="28">
        <v>120</v>
      </c>
      <c r="Z194" s="15" t="s">
        <v>185</v>
      </c>
    </row>
    <row r="195" spans="1:38" x14ac:dyDescent="0.25">
      <c r="A195" s="12"/>
      <c r="B195" s="36" t="s">
        <v>281</v>
      </c>
      <c r="C195" s="20" t="s">
        <v>185</v>
      </c>
      <c r="D195" s="20"/>
      <c r="E195" s="25">
        <v>0</v>
      </c>
      <c r="F195" s="24" t="s">
        <v>185</v>
      </c>
      <c r="G195" s="20" t="s">
        <v>185</v>
      </c>
      <c r="H195" s="20"/>
      <c r="I195" s="25">
        <v>0</v>
      </c>
      <c r="J195" s="24" t="s">
        <v>185</v>
      </c>
      <c r="K195" s="20" t="s">
        <v>185</v>
      </c>
      <c r="L195" s="20"/>
      <c r="M195" s="25">
        <v>0</v>
      </c>
      <c r="N195" s="24" t="s">
        <v>185</v>
      </c>
      <c r="O195" s="20" t="s">
        <v>185</v>
      </c>
      <c r="P195" s="20"/>
      <c r="Q195" s="25">
        <v>0</v>
      </c>
      <c r="R195" s="24" t="s">
        <v>185</v>
      </c>
      <c r="S195" s="20" t="s">
        <v>185</v>
      </c>
      <c r="T195" s="20"/>
      <c r="U195" s="25">
        <v>0</v>
      </c>
      <c r="V195" s="24" t="s">
        <v>185</v>
      </c>
      <c r="W195" s="20" t="s">
        <v>185</v>
      </c>
      <c r="X195" s="20"/>
      <c r="Y195" s="25">
        <v>0</v>
      </c>
      <c r="Z195" s="24" t="s">
        <v>185</v>
      </c>
    </row>
    <row r="196" spans="1:38" x14ac:dyDescent="0.25">
      <c r="A196" s="12"/>
      <c r="B196" s="21" t="s">
        <v>257</v>
      </c>
      <c r="C196" s="11" t="s">
        <v>185</v>
      </c>
      <c r="D196" s="11"/>
      <c r="E196" s="27">
        <v>1424</v>
      </c>
      <c r="F196" s="15" t="s">
        <v>185</v>
      </c>
      <c r="G196" s="11" t="s">
        <v>185</v>
      </c>
      <c r="H196" s="11"/>
      <c r="I196" s="28">
        <v>0</v>
      </c>
      <c r="J196" s="15" t="s">
        <v>185</v>
      </c>
      <c r="K196" s="11" t="s">
        <v>185</v>
      </c>
      <c r="L196" s="11"/>
      <c r="M196" s="27">
        <v>1424</v>
      </c>
      <c r="N196" s="15" t="s">
        <v>185</v>
      </c>
      <c r="O196" s="11" t="s">
        <v>185</v>
      </c>
      <c r="P196" s="11"/>
      <c r="Q196" s="27">
        <v>1456</v>
      </c>
      <c r="R196" s="15" t="s">
        <v>185</v>
      </c>
      <c r="S196" s="11" t="s">
        <v>185</v>
      </c>
      <c r="T196" s="11"/>
      <c r="U196" s="28">
        <v>0</v>
      </c>
      <c r="V196" s="15" t="s">
        <v>185</v>
      </c>
      <c r="W196" s="11" t="s">
        <v>185</v>
      </c>
      <c r="X196" s="11"/>
      <c r="Y196" s="27">
        <v>1456</v>
      </c>
      <c r="Z196" s="15" t="s">
        <v>185</v>
      </c>
    </row>
    <row r="197" spans="1:38" x14ac:dyDescent="0.25">
      <c r="A197" s="12"/>
      <c r="B197" s="36" t="s">
        <v>347</v>
      </c>
      <c r="C197" s="20" t="s">
        <v>185</v>
      </c>
      <c r="D197" s="20"/>
      <c r="E197" s="23">
        <v>1898</v>
      </c>
      <c r="F197" s="24" t="s">
        <v>185</v>
      </c>
      <c r="G197" s="20" t="s">
        <v>185</v>
      </c>
      <c r="H197" s="20"/>
      <c r="I197" s="25">
        <v>0</v>
      </c>
      <c r="J197" s="24" t="s">
        <v>185</v>
      </c>
      <c r="K197" s="20" t="s">
        <v>185</v>
      </c>
      <c r="L197" s="20"/>
      <c r="M197" s="23">
        <v>1898</v>
      </c>
      <c r="N197" s="24" t="s">
        <v>185</v>
      </c>
      <c r="O197" s="20" t="s">
        <v>185</v>
      </c>
      <c r="P197" s="20"/>
      <c r="Q197" s="23">
        <v>1898</v>
      </c>
      <c r="R197" s="24" t="s">
        <v>185</v>
      </c>
      <c r="S197" s="20" t="s">
        <v>185</v>
      </c>
      <c r="T197" s="20"/>
      <c r="U197" s="25">
        <v>0</v>
      </c>
      <c r="V197" s="24" t="s">
        <v>185</v>
      </c>
      <c r="W197" s="20" t="s">
        <v>185</v>
      </c>
      <c r="X197" s="20"/>
      <c r="Y197" s="23">
        <v>1898</v>
      </c>
      <c r="Z197" s="24" t="s">
        <v>185</v>
      </c>
    </row>
    <row r="198" spans="1:38" x14ac:dyDescent="0.25">
      <c r="A198" s="12"/>
      <c r="B198" s="21" t="s">
        <v>348</v>
      </c>
      <c r="C198" s="11" t="s">
        <v>185</v>
      </c>
      <c r="D198" s="11"/>
      <c r="E198" s="28">
        <v>186</v>
      </c>
      <c r="F198" s="15" t="s">
        <v>185</v>
      </c>
      <c r="G198" s="11" t="s">
        <v>185</v>
      </c>
      <c r="H198" s="11"/>
      <c r="I198" s="28">
        <v>26</v>
      </c>
      <c r="J198" s="15" t="s">
        <v>185</v>
      </c>
      <c r="K198" s="11" t="s">
        <v>185</v>
      </c>
      <c r="L198" s="11"/>
      <c r="M198" s="28">
        <v>212</v>
      </c>
      <c r="N198" s="15" t="s">
        <v>185</v>
      </c>
      <c r="O198" s="11" t="s">
        <v>185</v>
      </c>
      <c r="P198" s="11"/>
      <c r="Q198" s="28">
        <v>252</v>
      </c>
      <c r="R198" s="15" t="s">
        <v>185</v>
      </c>
      <c r="S198" s="11" t="s">
        <v>185</v>
      </c>
      <c r="T198" s="11"/>
      <c r="U198" s="28">
        <v>39</v>
      </c>
      <c r="V198" s="15" t="s">
        <v>185</v>
      </c>
      <c r="W198" s="11" t="s">
        <v>185</v>
      </c>
      <c r="X198" s="11"/>
      <c r="Y198" s="28">
        <v>291</v>
      </c>
      <c r="Z198" s="15" t="s">
        <v>185</v>
      </c>
    </row>
    <row r="199" spans="1:38" ht="15.75" thickBot="1" x14ac:dyDescent="0.3">
      <c r="A199" s="12"/>
      <c r="B199" s="36" t="s">
        <v>349</v>
      </c>
      <c r="C199" s="20" t="s">
        <v>185</v>
      </c>
      <c r="D199" s="20"/>
      <c r="E199" s="25">
        <v>0</v>
      </c>
      <c r="F199" s="24" t="s">
        <v>185</v>
      </c>
      <c r="G199" s="20" t="s">
        <v>185</v>
      </c>
      <c r="H199" s="20"/>
      <c r="I199" s="25">
        <v>0</v>
      </c>
      <c r="J199" s="24" t="s">
        <v>185</v>
      </c>
      <c r="K199" s="20" t="s">
        <v>185</v>
      </c>
      <c r="L199" s="20"/>
      <c r="M199" s="25">
        <v>0</v>
      </c>
      <c r="N199" s="24" t="s">
        <v>185</v>
      </c>
      <c r="O199" s="20" t="s">
        <v>185</v>
      </c>
      <c r="P199" s="20"/>
      <c r="Q199" s="25">
        <v>0</v>
      </c>
      <c r="R199" s="24" t="s">
        <v>185</v>
      </c>
      <c r="S199" s="20" t="s">
        <v>185</v>
      </c>
      <c r="T199" s="20"/>
      <c r="U199" s="25">
        <v>8</v>
      </c>
      <c r="V199" s="24" t="s">
        <v>185</v>
      </c>
      <c r="W199" s="20" t="s">
        <v>185</v>
      </c>
      <c r="X199" s="20"/>
      <c r="Y199" s="25">
        <v>8</v>
      </c>
      <c r="Z199" s="24" t="s">
        <v>185</v>
      </c>
    </row>
    <row r="200" spans="1:38" x14ac:dyDescent="0.25">
      <c r="A200" s="12"/>
      <c r="B200" s="31"/>
      <c r="C200" s="31" t="s">
        <v>185</v>
      </c>
      <c r="D200" s="32"/>
      <c r="E200" s="32"/>
      <c r="F200" s="31"/>
      <c r="G200" s="31" t="s">
        <v>185</v>
      </c>
      <c r="H200" s="32"/>
      <c r="I200" s="32"/>
      <c r="J200" s="31"/>
      <c r="K200" s="31" t="s">
        <v>185</v>
      </c>
      <c r="L200" s="32"/>
      <c r="M200" s="32"/>
      <c r="N200" s="31"/>
      <c r="O200" s="31" t="s">
        <v>185</v>
      </c>
      <c r="P200" s="32"/>
      <c r="Q200" s="32"/>
      <c r="R200" s="31"/>
      <c r="S200" s="31" t="s">
        <v>185</v>
      </c>
      <c r="T200" s="32"/>
      <c r="U200" s="32"/>
      <c r="V200" s="31"/>
      <c r="W200" s="31" t="s">
        <v>185</v>
      </c>
      <c r="X200" s="32"/>
      <c r="Y200" s="32"/>
      <c r="Z200" s="31"/>
    </row>
    <row r="201" spans="1:38" ht="15.75" thickBot="1" x14ac:dyDescent="0.3">
      <c r="A201" s="12"/>
      <c r="B201" s="26" t="s">
        <v>134</v>
      </c>
      <c r="C201" s="17" t="s">
        <v>185</v>
      </c>
      <c r="D201" s="11" t="s">
        <v>198</v>
      </c>
      <c r="E201" s="27">
        <v>4749</v>
      </c>
      <c r="F201" s="15" t="s">
        <v>185</v>
      </c>
      <c r="G201" s="17" t="s">
        <v>185</v>
      </c>
      <c r="H201" s="11" t="s">
        <v>198</v>
      </c>
      <c r="I201" s="28">
        <v>173</v>
      </c>
      <c r="J201" s="15" t="s">
        <v>185</v>
      </c>
      <c r="K201" s="17" t="s">
        <v>185</v>
      </c>
      <c r="L201" s="11" t="s">
        <v>198</v>
      </c>
      <c r="M201" s="27">
        <v>4922</v>
      </c>
      <c r="N201" s="15" t="s">
        <v>185</v>
      </c>
      <c r="O201" s="17" t="s">
        <v>185</v>
      </c>
      <c r="P201" s="11" t="s">
        <v>198</v>
      </c>
      <c r="Q201" s="27">
        <v>5259</v>
      </c>
      <c r="R201" s="15" t="s">
        <v>185</v>
      </c>
      <c r="S201" s="17" t="s">
        <v>185</v>
      </c>
      <c r="T201" s="11" t="s">
        <v>198</v>
      </c>
      <c r="U201" s="28">
        <v>227</v>
      </c>
      <c r="V201" s="15" t="s">
        <v>185</v>
      </c>
      <c r="W201" s="17" t="s">
        <v>185</v>
      </c>
      <c r="X201" s="11" t="s">
        <v>198</v>
      </c>
      <c r="Y201" s="27">
        <v>5486</v>
      </c>
      <c r="Z201" s="15" t="s">
        <v>185</v>
      </c>
    </row>
    <row r="202" spans="1:38" ht="15.75" thickTop="1" x14ac:dyDescent="0.25">
      <c r="A202" s="12"/>
      <c r="B202" s="31"/>
      <c r="C202" s="31" t="s">
        <v>185</v>
      </c>
      <c r="D202" s="35"/>
      <c r="E202" s="35"/>
      <c r="F202" s="31"/>
      <c r="G202" s="31" t="s">
        <v>185</v>
      </c>
      <c r="H202" s="35"/>
      <c r="I202" s="35"/>
      <c r="J202" s="31"/>
      <c r="K202" s="31" t="s">
        <v>185</v>
      </c>
      <c r="L202" s="35"/>
      <c r="M202" s="35"/>
      <c r="N202" s="31"/>
      <c r="O202" s="31" t="s">
        <v>185</v>
      </c>
      <c r="P202" s="35"/>
      <c r="Q202" s="35"/>
      <c r="R202" s="31"/>
      <c r="S202" s="31" t="s">
        <v>185</v>
      </c>
      <c r="T202" s="35"/>
      <c r="U202" s="35"/>
      <c r="V202" s="31"/>
      <c r="W202" s="31" t="s">
        <v>185</v>
      </c>
      <c r="X202" s="35"/>
      <c r="Y202" s="35"/>
      <c r="Z202" s="31"/>
    </row>
    <row r="203" spans="1:38" ht="15" customHeight="1" x14ac:dyDescent="0.25">
      <c r="A203" s="12" t="s">
        <v>479</v>
      </c>
      <c r="B203" s="13" t="s">
        <v>5</v>
      </c>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c r="AH203" s="13"/>
      <c r="AI203" s="13"/>
      <c r="AJ203" s="13"/>
      <c r="AK203" s="13"/>
      <c r="AL203" s="13"/>
    </row>
    <row r="204" spans="1:38" x14ac:dyDescent="0.25">
      <c r="A204" s="12"/>
      <c r="B204" s="14" t="s">
        <v>373</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14"/>
      <c r="AJ204" s="14"/>
      <c r="AK204" s="14"/>
      <c r="AL204" s="14"/>
    </row>
    <row r="205" spans="1:38" ht="15.75" x14ac:dyDescent="0.25">
      <c r="A205" s="12"/>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44"/>
      <c r="AF205" s="44"/>
      <c r="AG205" s="44"/>
      <c r="AH205" s="44"/>
      <c r="AI205" s="44"/>
      <c r="AJ205" s="44"/>
      <c r="AK205" s="44"/>
      <c r="AL205" s="44"/>
    </row>
    <row r="206" spans="1:38"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row>
    <row r="207" spans="1:38" x14ac:dyDescent="0.25">
      <c r="A207" s="12"/>
      <c r="B207" s="39"/>
      <c r="C207" s="39" t="s">
        <v>185</v>
      </c>
      <c r="D207" s="40" t="s">
        <v>254</v>
      </c>
      <c r="E207" s="40"/>
      <c r="F207" s="39"/>
      <c r="G207" s="39" t="s">
        <v>185</v>
      </c>
      <c r="H207" s="40" t="s">
        <v>255</v>
      </c>
      <c r="I207" s="40"/>
      <c r="J207" s="39"/>
      <c r="K207" s="39" t="s">
        <v>185</v>
      </c>
      <c r="L207" s="40" t="s">
        <v>281</v>
      </c>
      <c r="M207" s="40"/>
      <c r="N207" s="39"/>
      <c r="O207" s="39" t="s">
        <v>185</v>
      </c>
      <c r="P207" s="40" t="s">
        <v>277</v>
      </c>
      <c r="Q207" s="40"/>
      <c r="R207" s="39"/>
      <c r="S207" s="39" t="s">
        <v>185</v>
      </c>
      <c r="T207" s="40" t="s">
        <v>277</v>
      </c>
      <c r="U207" s="40"/>
      <c r="V207" s="39"/>
      <c r="W207" s="39" t="s">
        <v>185</v>
      </c>
      <c r="X207" s="40" t="s">
        <v>278</v>
      </c>
      <c r="Y207" s="40"/>
      <c r="Z207" s="39"/>
      <c r="AA207" s="39" t="s">
        <v>185</v>
      </c>
      <c r="AB207" s="40" t="s">
        <v>279</v>
      </c>
      <c r="AC207" s="40"/>
      <c r="AD207" s="39"/>
      <c r="AE207" s="39" t="s">
        <v>185</v>
      </c>
      <c r="AF207" s="40" t="s">
        <v>134</v>
      </c>
      <c r="AG207" s="40"/>
      <c r="AH207" s="39"/>
    </row>
    <row r="208" spans="1:38" x14ac:dyDescent="0.25">
      <c r="A208" s="12"/>
      <c r="B208" s="39"/>
      <c r="C208" s="39"/>
      <c r="D208" s="40" t="s">
        <v>280</v>
      </c>
      <c r="E208" s="40"/>
      <c r="F208" s="39"/>
      <c r="G208" s="39"/>
      <c r="H208" s="40"/>
      <c r="I208" s="40"/>
      <c r="J208" s="39"/>
      <c r="K208" s="39"/>
      <c r="L208" s="40"/>
      <c r="M208" s="40"/>
      <c r="N208" s="39"/>
      <c r="O208" s="39"/>
      <c r="P208" s="40" t="s">
        <v>282</v>
      </c>
      <c r="Q208" s="40"/>
      <c r="R208" s="39"/>
      <c r="S208" s="39"/>
      <c r="T208" s="40" t="s">
        <v>283</v>
      </c>
      <c r="U208" s="40"/>
      <c r="V208" s="39"/>
      <c r="W208" s="39"/>
      <c r="X208" s="40" t="s">
        <v>284</v>
      </c>
      <c r="Y208" s="40"/>
      <c r="Z208" s="39"/>
      <c r="AA208" s="39"/>
      <c r="AB208" s="40" t="s">
        <v>285</v>
      </c>
      <c r="AC208" s="40"/>
      <c r="AD208" s="39"/>
      <c r="AE208" s="39"/>
      <c r="AF208" s="40"/>
      <c r="AG208" s="40"/>
      <c r="AH208" s="39"/>
    </row>
    <row r="209" spans="1:34" x14ac:dyDescent="0.25">
      <c r="A209" s="12"/>
      <c r="B209" s="17"/>
      <c r="C209" s="17" t="s">
        <v>185</v>
      </c>
      <c r="D209" s="47" t="s">
        <v>190</v>
      </c>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c r="AD209" s="47"/>
      <c r="AE209" s="47"/>
      <c r="AF209" s="47"/>
      <c r="AG209" s="47"/>
      <c r="AH209" s="17"/>
    </row>
    <row r="210" spans="1:34" x14ac:dyDescent="0.25">
      <c r="A210" s="12"/>
      <c r="B210" s="68">
        <v>41729</v>
      </c>
      <c r="C210" s="20" t="s">
        <v>185</v>
      </c>
      <c r="D210" s="20"/>
      <c r="E210" s="20"/>
      <c r="F210" s="20"/>
      <c r="G210" s="20" t="s">
        <v>185</v>
      </c>
      <c r="H210" s="20"/>
      <c r="I210" s="20"/>
      <c r="J210" s="20"/>
      <c r="K210" s="20" t="s">
        <v>185</v>
      </c>
      <c r="L210" s="20"/>
      <c r="M210" s="20"/>
      <c r="N210" s="20"/>
      <c r="O210" s="20" t="s">
        <v>185</v>
      </c>
      <c r="P210" s="20"/>
      <c r="Q210" s="20"/>
      <c r="R210" s="20"/>
      <c r="S210" s="20" t="s">
        <v>185</v>
      </c>
      <c r="T210" s="20"/>
      <c r="U210" s="20"/>
      <c r="V210" s="20"/>
      <c r="W210" s="20" t="s">
        <v>185</v>
      </c>
      <c r="X210" s="20"/>
      <c r="Y210" s="20"/>
      <c r="Z210" s="20"/>
      <c r="AA210" s="20" t="s">
        <v>185</v>
      </c>
      <c r="AB210" s="20"/>
      <c r="AC210" s="20"/>
      <c r="AD210" s="20"/>
      <c r="AE210" s="20" t="s">
        <v>185</v>
      </c>
      <c r="AF210" s="20"/>
      <c r="AG210" s="20"/>
      <c r="AH210" s="20"/>
    </row>
    <row r="211" spans="1:34" x14ac:dyDescent="0.25">
      <c r="A211" s="12"/>
      <c r="B211" s="21" t="s">
        <v>374</v>
      </c>
      <c r="C211" s="11" t="s">
        <v>185</v>
      </c>
      <c r="D211" s="11" t="s">
        <v>198</v>
      </c>
      <c r="E211" s="27">
        <v>103842</v>
      </c>
      <c r="F211" s="15" t="s">
        <v>185</v>
      </c>
      <c r="G211" s="11" t="s">
        <v>185</v>
      </c>
      <c r="H211" s="11" t="s">
        <v>198</v>
      </c>
      <c r="I211" s="27">
        <v>6915</v>
      </c>
      <c r="J211" s="15" t="s">
        <v>185</v>
      </c>
      <c r="K211" s="11" t="s">
        <v>185</v>
      </c>
      <c r="L211" s="11" t="s">
        <v>198</v>
      </c>
      <c r="M211" s="27">
        <v>9683</v>
      </c>
      <c r="N211" s="15" t="s">
        <v>185</v>
      </c>
      <c r="O211" s="11" t="s">
        <v>185</v>
      </c>
      <c r="P211" s="11" t="s">
        <v>198</v>
      </c>
      <c r="Q211" s="27">
        <v>72958</v>
      </c>
      <c r="R211" s="15" t="s">
        <v>185</v>
      </c>
      <c r="S211" s="11" t="s">
        <v>185</v>
      </c>
      <c r="T211" s="11" t="s">
        <v>198</v>
      </c>
      <c r="U211" s="27">
        <v>18262</v>
      </c>
      <c r="V211" s="15" t="s">
        <v>185</v>
      </c>
      <c r="W211" s="11" t="s">
        <v>185</v>
      </c>
      <c r="X211" s="11" t="s">
        <v>198</v>
      </c>
      <c r="Y211" s="27">
        <v>34468</v>
      </c>
      <c r="Z211" s="15" t="s">
        <v>185</v>
      </c>
      <c r="AA211" s="11" t="s">
        <v>185</v>
      </c>
      <c r="AB211" s="11" t="s">
        <v>198</v>
      </c>
      <c r="AC211" s="27">
        <v>32534</v>
      </c>
      <c r="AD211" s="15" t="s">
        <v>185</v>
      </c>
      <c r="AE211" s="11" t="s">
        <v>185</v>
      </c>
      <c r="AF211" s="11" t="s">
        <v>198</v>
      </c>
      <c r="AG211" s="27">
        <v>278662</v>
      </c>
      <c r="AH211" s="15" t="s">
        <v>185</v>
      </c>
    </row>
    <row r="212" spans="1:34" x14ac:dyDescent="0.25">
      <c r="A212" s="12"/>
      <c r="B212" s="36" t="s">
        <v>375</v>
      </c>
      <c r="C212" s="20" t="s">
        <v>185</v>
      </c>
      <c r="D212" s="20"/>
      <c r="E212" s="25">
        <v>424</v>
      </c>
      <c r="F212" s="24" t="s">
        <v>185</v>
      </c>
      <c r="G212" s="20" t="s">
        <v>185</v>
      </c>
      <c r="H212" s="20"/>
      <c r="I212" s="25">
        <v>0</v>
      </c>
      <c r="J212" s="24" t="s">
        <v>185</v>
      </c>
      <c r="K212" s="20" t="s">
        <v>185</v>
      </c>
      <c r="L212" s="20"/>
      <c r="M212" s="25">
        <v>0</v>
      </c>
      <c r="N212" s="24" t="s">
        <v>185</v>
      </c>
      <c r="O212" s="20" t="s">
        <v>185</v>
      </c>
      <c r="P212" s="20"/>
      <c r="Q212" s="23">
        <v>2709</v>
      </c>
      <c r="R212" s="24" t="s">
        <v>185</v>
      </c>
      <c r="S212" s="20" t="s">
        <v>185</v>
      </c>
      <c r="T212" s="20"/>
      <c r="U212" s="25">
        <v>768</v>
      </c>
      <c r="V212" s="24" t="s">
        <v>185</v>
      </c>
      <c r="W212" s="20" t="s">
        <v>185</v>
      </c>
      <c r="X212" s="20"/>
      <c r="Y212" s="25">
        <v>99</v>
      </c>
      <c r="Z212" s="24" t="s">
        <v>185</v>
      </c>
      <c r="AA212" s="20" t="s">
        <v>185</v>
      </c>
      <c r="AB212" s="20"/>
      <c r="AC212" s="25">
        <v>15</v>
      </c>
      <c r="AD212" s="24" t="s">
        <v>185</v>
      </c>
      <c r="AE212" s="20" t="s">
        <v>185</v>
      </c>
      <c r="AF212" s="20"/>
      <c r="AG212" s="23">
        <v>4015</v>
      </c>
      <c r="AH212" s="24" t="s">
        <v>185</v>
      </c>
    </row>
    <row r="213" spans="1:34" x14ac:dyDescent="0.25">
      <c r="A213" s="12"/>
      <c r="B213" s="21" t="s">
        <v>376</v>
      </c>
      <c r="C213" s="11" t="s">
        <v>185</v>
      </c>
      <c r="D213" s="11"/>
      <c r="E213" s="27">
        <v>1314</v>
      </c>
      <c r="F213" s="15" t="s">
        <v>185</v>
      </c>
      <c r="G213" s="11" t="s">
        <v>185</v>
      </c>
      <c r="H213" s="11"/>
      <c r="I213" s="27">
        <v>3087</v>
      </c>
      <c r="J213" s="15" t="s">
        <v>185</v>
      </c>
      <c r="K213" s="11" t="s">
        <v>185</v>
      </c>
      <c r="L213" s="11"/>
      <c r="M213" s="28">
        <v>0</v>
      </c>
      <c r="N213" s="15" t="s">
        <v>185</v>
      </c>
      <c r="O213" s="11" t="s">
        <v>185</v>
      </c>
      <c r="P213" s="11"/>
      <c r="Q213" s="28">
        <v>807</v>
      </c>
      <c r="R213" s="15" t="s">
        <v>185</v>
      </c>
      <c r="S213" s="11" t="s">
        <v>185</v>
      </c>
      <c r="T213" s="11"/>
      <c r="U213" s="28">
        <v>316</v>
      </c>
      <c r="V213" s="15" t="s">
        <v>185</v>
      </c>
      <c r="W213" s="11" t="s">
        <v>185</v>
      </c>
      <c r="X213" s="11"/>
      <c r="Y213" s="28">
        <v>202</v>
      </c>
      <c r="Z213" s="15" t="s">
        <v>185</v>
      </c>
      <c r="AA213" s="11" t="s">
        <v>185</v>
      </c>
      <c r="AB213" s="11"/>
      <c r="AC213" s="28">
        <v>0</v>
      </c>
      <c r="AD213" s="15" t="s">
        <v>185</v>
      </c>
      <c r="AE213" s="11" t="s">
        <v>185</v>
      </c>
      <c r="AF213" s="11"/>
      <c r="AG213" s="27">
        <v>5726</v>
      </c>
      <c r="AH213" s="15" t="s">
        <v>185</v>
      </c>
    </row>
    <row r="214" spans="1:34" x14ac:dyDescent="0.25">
      <c r="A214" s="12"/>
      <c r="B214" s="36" t="s">
        <v>377</v>
      </c>
      <c r="C214" s="20" t="s">
        <v>185</v>
      </c>
      <c r="D214" s="20"/>
      <c r="E214" s="23">
        <v>1123</v>
      </c>
      <c r="F214" s="24" t="s">
        <v>185</v>
      </c>
      <c r="G214" s="20" t="s">
        <v>185</v>
      </c>
      <c r="H214" s="20"/>
      <c r="I214" s="25">
        <v>118</v>
      </c>
      <c r="J214" s="24" t="s">
        <v>185</v>
      </c>
      <c r="K214" s="20" t="s">
        <v>185</v>
      </c>
      <c r="L214" s="20"/>
      <c r="M214" s="25">
        <v>0</v>
      </c>
      <c r="N214" s="24" t="s">
        <v>185</v>
      </c>
      <c r="O214" s="20" t="s">
        <v>185</v>
      </c>
      <c r="P214" s="20"/>
      <c r="Q214" s="23">
        <v>1424</v>
      </c>
      <c r="R214" s="24" t="s">
        <v>185</v>
      </c>
      <c r="S214" s="20" t="s">
        <v>185</v>
      </c>
      <c r="T214" s="20"/>
      <c r="U214" s="23">
        <v>1898</v>
      </c>
      <c r="V214" s="24" t="s">
        <v>185</v>
      </c>
      <c r="W214" s="20" t="s">
        <v>185</v>
      </c>
      <c r="X214" s="20"/>
      <c r="Y214" s="25">
        <v>186</v>
      </c>
      <c r="Z214" s="24" t="s">
        <v>185</v>
      </c>
      <c r="AA214" s="20" t="s">
        <v>185</v>
      </c>
      <c r="AB214" s="20"/>
      <c r="AC214" s="25">
        <v>0</v>
      </c>
      <c r="AD214" s="24" t="s">
        <v>185</v>
      </c>
      <c r="AE214" s="20" t="s">
        <v>185</v>
      </c>
      <c r="AF214" s="20"/>
      <c r="AG214" s="23">
        <v>4749</v>
      </c>
      <c r="AH214" s="24" t="s">
        <v>185</v>
      </c>
    </row>
    <row r="215" spans="1:34" ht="15.75" thickBot="1" x14ac:dyDescent="0.3">
      <c r="A215" s="12"/>
      <c r="B215" s="21" t="s">
        <v>378</v>
      </c>
      <c r="C215" s="11" t="s">
        <v>185</v>
      </c>
      <c r="D215" s="11"/>
      <c r="E215" s="28">
        <v>0</v>
      </c>
      <c r="F215" s="15" t="s">
        <v>185</v>
      </c>
      <c r="G215" s="11" t="s">
        <v>185</v>
      </c>
      <c r="H215" s="11"/>
      <c r="I215" s="28">
        <v>0</v>
      </c>
      <c r="J215" s="15" t="s">
        <v>185</v>
      </c>
      <c r="K215" s="11" t="s">
        <v>185</v>
      </c>
      <c r="L215" s="11"/>
      <c r="M215" s="28">
        <v>0</v>
      </c>
      <c r="N215" s="15" t="s">
        <v>185</v>
      </c>
      <c r="O215" s="11" t="s">
        <v>185</v>
      </c>
      <c r="P215" s="11"/>
      <c r="Q215" s="28">
        <v>0</v>
      </c>
      <c r="R215" s="15" t="s">
        <v>185</v>
      </c>
      <c r="S215" s="11" t="s">
        <v>185</v>
      </c>
      <c r="T215" s="11"/>
      <c r="U215" s="28">
        <v>0</v>
      </c>
      <c r="V215" s="15" t="s">
        <v>185</v>
      </c>
      <c r="W215" s="11" t="s">
        <v>185</v>
      </c>
      <c r="X215" s="11"/>
      <c r="Y215" s="28">
        <v>0</v>
      </c>
      <c r="Z215" s="15" t="s">
        <v>185</v>
      </c>
      <c r="AA215" s="11" t="s">
        <v>185</v>
      </c>
      <c r="AB215" s="11"/>
      <c r="AC215" s="28">
        <v>0</v>
      </c>
      <c r="AD215" s="15" t="s">
        <v>185</v>
      </c>
      <c r="AE215" s="11" t="s">
        <v>185</v>
      </c>
      <c r="AF215" s="11"/>
      <c r="AG215" s="28">
        <v>0</v>
      </c>
      <c r="AH215" s="15" t="s">
        <v>185</v>
      </c>
    </row>
    <row r="216" spans="1:34" x14ac:dyDescent="0.25">
      <c r="A216" s="12"/>
      <c r="B216" s="31"/>
      <c r="C216" s="31" t="s">
        <v>185</v>
      </c>
      <c r="D216" s="32"/>
      <c r="E216" s="32"/>
      <c r="F216" s="31"/>
      <c r="G216" s="31" t="s">
        <v>185</v>
      </c>
      <c r="H216" s="32"/>
      <c r="I216" s="32"/>
      <c r="J216" s="31"/>
      <c r="K216" s="31" t="s">
        <v>185</v>
      </c>
      <c r="L216" s="32"/>
      <c r="M216" s="32"/>
      <c r="N216" s="31"/>
      <c r="O216" s="31" t="s">
        <v>185</v>
      </c>
      <c r="P216" s="32"/>
      <c r="Q216" s="32"/>
      <c r="R216" s="31"/>
      <c r="S216" s="31" t="s">
        <v>185</v>
      </c>
      <c r="T216" s="32"/>
      <c r="U216" s="32"/>
      <c r="V216" s="31"/>
      <c r="W216" s="31" t="s">
        <v>185</v>
      </c>
      <c r="X216" s="32"/>
      <c r="Y216" s="32"/>
      <c r="Z216" s="31"/>
      <c r="AA216" s="31" t="s">
        <v>185</v>
      </c>
      <c r="AB216" s="32"/>
      <c r="AC216" s="32"/>
      <c r="AD216" s="31"/>
      <c r="AE216" s="31" t="s">
        <v>185</v>
      </c>
      <c r="AF216" s="32"/>
      <c r="AG216" s="32"/>
      <c r="AH216" s="31"/>
    </row>
    <row r="217" spans="1:34" ht="15.75" thickBot="1" x14ac:dyDescent="0.3">
      <c r="A217" s="12"/>
      <c r="B217" s="36" t="s">
        <v>295</v>
      </c>
      <c r="C217" s="34" t="s">
        <v>185</v>
      </c>
      <c r="D217" s="20" t="s">
        <v>198</v>
      </c>
      <c r="E217" s="23">
        <v>106703</v>
      </c>
      <c r="F217" s="24" t="s">
        <v>185</v>
      </c>
      <c r="G217" s="34" t="s">
        <v>185</v>
      </c>
      <c r="H217" s="20" t="s">
        <v>198</v>
      </c>
      <c r="I217" s="23">
        <v>10120</v>
      </c>
      <c r="J217" s="24" t="s">
        <v>185</v>
      </c>
      <c r="K217" s="34" t="s">
        <v>185</v>
      </c>
      <c r="L217" s="20" t="s">
        <v>198</v>
      </c>
      <c r="M217" s="23">
        <v>9683</v>
      </c>
      <c r="N217" s="24" t="s">
        <v>185</v>
      </c>
      <c r="O217" s="34" t="s">
        <v>185</v>
      </c>
      <c r="P217" s="20" t="s">
        <v>198</v>
      </c>
      <c r="Q217" s="23">
        <v>77898</v>
      </c>
      <c r="R217" s="24" t="s">
        <v>185</v>
      </c>
      <c r="S217" s="34" t="s">
        <v>185</v>
      </c>
      <c r="T217" s="20" t="s">
        <v>198</v>
      </c>
      <c r="U217" s="23">
        <v>21244</v>
      </c>
      <c r="V217" s="24" t="s">
        <v>185</v>
      </c>
      <c r="W217" s="34" t="s">
        <v>185</v>
      </c>
      <c r="X217" s="20" t="s">
        <v>198</v>
      </c>
      <c r="Y217" s="23">
        <v>34955</v>
      </c>
      <c r="Z217" s="24" t="s">
        <v>185</v>
      </c>
      <c r="AA217" s="34" t="s">
        <v>185</v>
      </c>
      <c r="AB217" s="20" t="s">
        <v>198</v>
      </c>
      <c r="AC217" s="23">
        <v>32549</v>
      </c>
      <c r="AD217" s="24" t="s">
        <v>185</v>
      </c>
      <c r="AE217" s="34" t="s">
        <v>185</v>
      </c>
      <c r="AF217" s="20" t="s">
        <v>198</v>
      </c>
      <c r="AG217" s="23">
        <v>293152</v>
      </c>
      <c r="AH217" s="24" t="s">
        <v>185</v>
      </c>
    </row>
    <row r="218" spans="1:34" ht="15.75" thickTop="1" x14ac:dyDescent="0.25">
      <c r="A218" s="12"/>
      <c r="B218" s="31"/>
      <c r="C218" s="31" t="s">
        <v>185</v>
      </c>
      <c r="D218" s="35"/>
      <c r="E218" s="35"/>
      <c r="F218" s="31"/>
      <c r="G218" s="31" t="s">
        <v>185</v>
      </c>
      <c r="H218" s="35"/>
      <c r="I218" s="35"/>
      <c r="J218" s="31"/>
      <c r="K218" s="31" t="s">
        <v>185</v>
      </c>
      <c r="L218" s="35"/>
      <c r="M218" s="35"/>
      <c r="N218" s="31"/>
      <c r="O218" s="31" t="s">
        <v>185</v>
      </c>
      <c r="P218" s="35"/>
      <c r="Q218" s="35"/>
      <c r="R218" s="31"/>
      <c r="S218" s="31" t="s">
        <v>185</v>
      </c>
      <c r="T218" s="35"/>
      <c r="U218" s="35"/>
      <c r="V218" s="31"/>
      <c r="W218" s="31" t="s">
        <v>185</v>
      </c>
      <c r="X218" s="35"/>
      <c r="Y218" s="35"/>
      <c r="Z218" s="31"/>
      <c r="AA218" s="31" t="s">
        <v>185</v>
      </c>
      <c r="AB218" s="35"/>
      <c r="AC218" s="35"/>
      <c r="AD218" s="31"/>
      <c r="AE218" s="31" t="s">
        <v>185</v>
      </c>
      <c r="AF218" s="35"/>
      <c r="AG218" s="35"/>
      <c r="AH218" s="31"/>
    </row>
    <row r="219" spans="1:34" x14ac:dyDescent="0.25">
      <c r="A219" s="12"/>
      <c r="B219" s="69">
        <v>41639</v>
      </c>
      <c r="C219" s="17" t="s">
        <v>185</v>
      </c>
      <c r="D219" s="11"/>
      <c r="E219" s="11"/>
      <c r="F219" s="11"/>
      <c r="G219" s="17" t="s">
        <v>185</v>
      </c>
      <c r="H219" s="11"/>
      <c r="I219" s="11"/>
      <c r="J219" s="11"/>
      <c r="K219" s="17" t="s">
        <v>185</v>
      </c>
      <c r="L219" s="11"/>
      <c r="M219" s="11"/>
      <c r="N219" s="11"/>
      <c r="O219" s="17" t="s">
        <v>185</v>
      </c>
      <c r="P219" s="11"/>
      <c r="Q219" s="11"/>
      <c r="R219" s="11"/>
      <c r="S219" s="17" t="s">
        <v>185</v>
      </c>
      <c r="T219" s="11"/>
      <c r="U219" s="11"/>
      <c r="V219" s="11"/>
      <c r="W219" s="17" t="s">
        <v>185</v>
      </c>
      <c r="X219" s="11"/>
      <c r="Y219" s="11"/>
      <c r="Z219" s="11"/>
      <c r="AA219" s="17" t="s">
        <v>185</v>
      </c>
      <c r="AB219" s="11"/>
      <c r="AC219" s="11"/>
      <c r="AD219" s="11"/>
      <c r="AE219" s="17" t="s">
        <v>185</v>
      </c>
      <c r="AF219" s="11"/>
      <c r="AG219" s="11"/>
      <c r="AH219" s="11"/>
    </row>
    <row r="220" spans="1:34" x14ac:dyDescent="0.25">
      <c r="A220" s="12"/>
      <c r="B220" s="36" t="s">
        <v>374</v>
      </c>
      <c r="C220" s="34" t="s">
        <v>185</v>
      </c>
      <c r="D220" s="20" t="s">
        <v>198</v>
      </c>
      <c r="E220" s="23">
        <v>103594</v>
      </c>
      <c r="F220" s="24" t="s">
        <v>185</v>
      </c>
      <c r="G220" s="34" t="s">
        <v>185</v>
      </c>
      <c r="H220" s="20" t="s">
        <v>198</v>
      </c>
      <c r="I220" s="23">
        <v>7096</v>
      </c>
      <c r="J220" s="24" t="s">
        <v>185</v>
      </c>
      <c r="K220" s="34" t="s">
        <v>185</v>
      </c>
      <c r="L220" s="20" t="s">
        <v>198</v>
      </c>
      <c r="M220" s="23">
        <v>9018</v>
      </c>
      <c r="N220" s="24" t="s">
        <v>185</v>
      </c>
      <c r="O220" s="34" t="s">
        <v>185</v>
      </c>
      <c r="P220" s="20" t="s">
        <v>198</v>
      </c>
      <c r="Q220" s="23">
        <v>71893</v>
      </c>
      <c r="R220" s="24" t="s">
        <v>185</v>
      </c>
      <c r="S220" s="34" t="s">
        <v>185</v>
      </c>
      <c r="T220" s="20" t="s">
        <v>198</v>
      </c>
      <c r="U220" s="23">
        <v>19328</v>
      </c>
      <c r="V220" s="24" t="s">
        <v>185</v>
      </c>
      <c r="W220" s="34" t="s">
        <v>185</v>
      </c>
      <c r="X220" s="20" t="s">
        <v>198</v>
      </c>
      <c r="Y220" s="23">
        <v>34693</v>
      </c>
      <c r="Z220" s="24" t="s">
        <v>185</v>
      </c>
      <c r="AA220" s="34" t="s">
        <v>185</v>
      </c>
      <c r="AB220" s="20" t="s">
        <v>198</v>
      </c>
      <c r="AC220" s="23">
        <v>33627</v>
      </c>
      <c r="AD220" s="24" t="s">
        <v>185</v>
      </c>
      <c r="AE220" s="34" t="s">
        <v>185</v>
      </c>
      <c r="AF220" s="20" t="s">
        <v>198</v>
      </c>
      <c r="AG220" s="23">
        <v>279249</v>
      </c>
      <c r="AH220" s="24" t="s">
        <v>185</v>
      </c>
    </row>
    <row r="221" spans="1:34" x14ac:dyDescent="0.25">
      <c r="A221" s="12"/>
      <c r="B221" s="21" t="s">
        <v>375</v>
      </c>
      <c r="C221" s="17" t="s">
        <v>185</v>
      </c>
      <c r="D221" s="11"/>
      <c r="E221" s="28">
        <v>756</v>
      </c>
      <c r="F221" s="15" t="s">
        <v>185</v>
      </c>
      <c r="G221" s="17" t="s">
        <v>185</v>
      </c>
      <c r="H221" s="11"/>
      <c r="I221" s="28">
        <v>0</v>
      </c>
      <c r="J221" s="15" t="s">
        <v>185</v>
      </c>
      <c r="K221" s="17" t="s">
        <v>185</v>
      </c>
      <c r="L221" s="11"/>
      <c r="M221" s="28">
        <v>0</v>
      </c>
      <c r="N221" s="15" t="s">
        <v>185</v>
      </c>
      <c r="O221" s="17" t="s">
        <v>185</v>
      </c>
      <c r="P221" s="11"/>
      <c r="Q221" s="27">
        <v>2627</v>
      </c>
      <c r="R221" s="15" t="s">
        <v>185</v>
      </c>
      <c r="S221" s="17" t="s">
        <v>185</v>
      </c>
      <c r="T221" s="11"/>
      <c r="U221" s="28">
        <v>458</v>
      </c>
      <c r="V221" s="15" t="s">
        <v>185</v>
      </c>
      <c r="W221" s="17" t="s">
        <v>185</v>
      </c>
      <c r="X221" s="11"/>
      <c r="Y221" s="28">
        <v>198</v>
      </c>
      <c r="Z221" s="15" t="s">
        <v>185</v>
      </c>
      <c r="AA221" s="17" t="s">
        <v>185</v>
      </c>
      <c r="AB221" s="11"/>
      <c r="AC221" s="28">
        <v>27</v>
      </c>
      <c r="AD221" s="15" t="s">
        <v>185</v>
      </c>
      <c r="AE221" s="17" t="s">
        <v>185</v>
      </c>
      <c r="AF221" s="11"/>
      <c r="AG221" s="27">
        <v>4066</v>
      </c>
      <c r="AH221" s="15" t="s">
        <v>185</v>
      </c>
    </row>
    <row r="222" spans="1:34" x14ac:dyDescent="0.25">
      <c r="A222" s="12"/>
      <c r="B222" s="36" t="s">
        <v>376</v>
      </c>
      <c r="C222" s="34" t="s">
        <v>185</v>
      </c>
      <c r="D222" s="20"/>
      <c r="E222" s="23">
        <v>1625</v>
      </c>
      <c r="F222" s="24" t="s">
        <v>185</v>
      </c>
      <c r="G222" s="34" t="s">
        <v>185</v>
      </c>
      <c r="H222" s="20"/>
      <c r="I222" s="23">
        <v>3144</v>
      </c>
      <c r="J222" s="24" t="s">
        <v>185</v>
      </c>
      <c r="K222" s="34" t="s">
        <v>185</v>
      </c>
      <c r="L222" s="20"/>
      <c r="M222" s="25">
        <v>0</v>
      </c>
      <c r="N222" s="24" t="s">
        <v>185</v>
      </c>
      <c r="O222" s="34" t="s">
        <v>185</v>
      </c>
      <c r="P222" s="20"/>
      <c r="Q222" s="25">
        <v>690</v>
      </c>
      <c r="R222" s="24" t="s">
        <v>185</v>
      </c>
      <c r="S222" s="34" t="s">
        <v>185</v>
      </c>
      <c r="T222" s="20"/>
      <c r="U222" s="25">
        <v>319</v>
      </c>
      <c r="V222" s="24" t="s">
        <v>185</v>
      </c>
      <c r="W222" s="34" t="s">
        <v>185</v>
      </c>
      <c r="X222" s="20"/>
      <c r="Y222" s="25">
        <v>126</v>
      </c>
      <c r="Z222" s="24" t="s">
        <v>185</v>
      </c>
      <c r="AA222" s="34" t="s">
        <v>185</v>
      </c>
      <c r="AB222" s="20"/>
      <c r="AC222" s="25">
        <v>0</v>
      </c>
      <c r="AD222" s="24" t="s">
        <v>185</v>
      </c>
      <c r="AE222" s="34" t="s">
        <v>185</v>
      </c>
      <c r="AF222" s="20"/>
      <c r="AG222" s="23">
        <v>5904</v>
      </c>
      <c r="AH222" s="24" t="s">
        <v>185</v>
      </c>
    </row>
    <row r="223" spans="1:34" x14ac:dyDescent="0.25">
      <c r="A223" s="12"/>
      <c r="B223" s="21" t="s">
        <v>377</v>
      </c>
      <c r="C223" s="17" t="s">
        <v>185</v>
      </c>
      <c r="D223" s="11"/>
      <c r="E223" s="27">
        <v>1533</v>
      </c>
      <c r="F223" s="15" t="s">
        <v>185</v>
      </c>
      <c r="G223" s="17" t="s">
        <v>185</v>
      </c>
      <c r="H223" s="11"/>
      <c r="I223" s="28">
        <v>120</v>
      </c>
      <c r="J223" s="15" t="s">
        <v>185</v>
      </c>
      <c r="K223" s="17" t="s">
        <v>185</v>
      </c>
      <c r="L223" s="11"/>
      <c r="M223" s="28">
        <v>0</v>
      </c>
      <c r="N223" s="15" t="s">
        <v>185</v>
      </c>
      <c r="O223" s="17" t="s">
        <v>185</v>
      </c>
      <c r="P223" s="11"/>
      <c r="Q223" s="27">
        <v>1456</v>
      </c>
      <c r="R223" s="15" t="s">
        <v>185</v>
      </c>
      <c r="S223" s="17" t="s">
        <v>185</v>
      </c>
      <c r="T223" s="11"/>
      <c r="U223" s="27">
        <v>1898</v>
      </c>
      <c r="V223" s="15" t="s">
        <v>185</v>
      </c>
      <c r="W223" s="17" t="s">
        <v>185</v>
      </c>
      <c r="X223" s="11"/>
      <c r="Y223" s="28">
        <v>252</v>
      </c>
      <c r="Z223" s="15" t="s">
        <v>185</v>
      </c>
      <c r="AA223" s="17" t="s">
        <v>185</v>
      </c>
      <c r="AB223" s="11"/>
      <c r="AC223" s="28">
        <v>0</v>
      </c>
      <c r="AD223" s="15" t="s">
        <v>185</v>
      </c>
      <c r="AE223" s="17" t="s">
        <v>185</v>
      </c>
      <c r="AF223" s="11"/>
      <c r="AG223" s="27">
        <v>5259</v>
      </c>
      <c r="AH223" s="15" t="s">
        <v>185</v>
      </c>
    </row>
    <row r="224" spans="1:34" ht="15.75" thickBot="1" x14ac:dyDescent="0.3">
      <c r="A224" s="12"/>
      <c r="B224" s="36" t="s">
        <v>378</v>
      </c>
      <c r="C224" s="34" t="s">
        <v>185</v>
      </c>
      <c r="D224" s="20"/>
      <c r="E224" s="25">
        <v>0</v>
      </c>
      <c r="F224" s="24" t="s">
        <v>185</v>
      </c>
      <c r="G224" s="34" t="s">
        <v>185</v>
      </c>
      <c r="H224" s="20"/>
      <c r="I224" s="25">
        <v>0</v>
      </c>
      <c r="J224" s="24" t="s">
        <v>185</v>
      </c>
      <c r="K224" s="34" t="s">
        <v>185</v>
      </c>
      <c r="L224" s="20"/>
      <c r="M224" s="25">
        <v>0</v>
      </c>
      <c r="N224" s="24" t="s">
        <v>185</v>
      </c>
      <c r="O224" s="34" t="s">
        <v>185</v>
      </c>
      <c r="P224" s="20"/>
      <c r="Q224" s="25">
        <v>0</v>
      </c>
      <c r="R224" s="24" t="s">
        <v>185</v>
      </c>
      <c r="S224" s="34" t="s">
        <v>185</v>
      </c>
      <c r="T224" s="20"/>
      <c r="U224" s="25">
        <v>0</v>
      </c>
      <c r="V224" s="24" t="s">
        <v>185</v>
      </c>
      <c r="W224" s="34" t="s">
        <v>185</v>
      </c>
      <c r="X224" s="20"/>
      <c r="Y224" s="25">
        <v>0</v>
      </c>
      <c r="Z224" s="24" t="s">
        <v>185</v>
      </c>
      <c r="AA224" s="34" t="s">
        <v>185</v>
      </c>
      <c r="AB224" s="20"/>
      <c r="AC224" s="25">
        <v>0</v>
      </c>
      <c r="AD224" s="24" t="s">
        <v>185</v>
      </c>
      <c r="AE224" s="34" t="s">
        <v>185</v>
      </c>
      <c r="AF224" s="20"/>
      <c r="AG224" s="25">
        <v>0</v>
      </c>
      <c r="AH224" s="24" t="s">
        <v>185</v>
      </c>
    </row>
    <row r="225" spans="1:38" x14ac:dyDescent="0.25">
      <c r="A225" s="12"/>
      <c r="B225" s="31"/>
      <c r="C225" s="31" t="s">
        <v>185</v>
      </c>
      <c r="D225" s="32"/>
      <c r="E225" s="32"/>
      <c r="F225" s="31"/>
      <c r="G225" s="31" t="s">
        <v>185</v>
      </c>
      <c r="H225" s="32"/>
      <c r="I225" s="32"/>
      <c r="J225" s="31"/>
      <c r="K225" s="31" t="s">
        <v>185</v>
      </c>
      <c r="L225" s="32"/>
      <c r="M225" s="32"/>
      <c r="N225" s="31"/>
      <c r="O225" s="31" t="s">
        <v>185</v>
      </c>
      <c r="P225" s="32"/>
      <c r="Q225" s="32"/>
      <c r="R225" s="31"/>
      <c r="S225" s="31" t="s">
        <v>185</v>
      </c>
      <c r="T225" s="32"/>
      <c r="U225" s="32"/>
      <c r="V225" s="31"/>
      <c r="W225" s="31" t="s">
        <v>185</v>
      </c>
      <c r="X225" s="32"/>
      <c r="Y225" s="32"/>
      <c r="Z225" s="31"/>
      <c r="AA225" s="31" t="s">
        <v>185</v>
      </c>
      <c r="AB225" s="32"/>
      <c r="AC225" s="32"/>
      <c r="AD225" s="31"/>
      <c r="AE225" s="31" t="s">
        <v>185</v>
      </c>
      <c r="AF225" s="32"/>
      <c r="AG225" s="32"/>
      <c r="AH225" s="31"/>
    </row>
    <row r="226" spans="1:38" ht="15.75" thickBot="1" x14ac:dyDescent="0.3">
      <c r="A226" s="12"/>
      <c r="B226" s="21" t="s">
        <v>295</v>
      </c>
      <c r="C226" s="17" t="s">
        <v>185</v>
      </c>
      <c r="D226" s="11" t="s">
        <v>198</v>
      </c>
      <c r="E226" s="27">
        <v>107508</v>
      </c>
      <c r="F226" s="15" t="s">
        <v>185</v>
      </c>
      <c r="G226" s="17" t="s">
        <v>185</v>
      </c>
      <c r="H226" s="11" t="s">
        <v>198</v>
      </c>
      <c r="I226" s="27">
        <v>10360</v>
      </c>
      <c r="J226" s="15" t="s">
        <v>185</v>
      </c>
      <c r="K226" s="17" t="s">
        <v>185</v>
      </c>
      <c r="L226" s="11" t="s">
        <v>198</v>
      </c>
      <c r="M226" s="27">
        <v>9018</v>
      </c>
      <c r="N226" s="15" t="s">
        <v>185</v>
      </c>
      <c r="O226" s="17" t="s">
        <v>185</v>
      </c>
      <c r="P226" s="11" t="s">
        <v>198</v>
      </c>
      <c r="Q226" s="27">
        <v>76666</v>
      </c>
      <c r="R226" s="15" t="s">
        <v>185</v>
      </c>
      <c r="S226" s="17" t="s">
        <v>185</v>
      </c>
      <c r="T226" s="11" t="s">
        <v>198</v>
      </c>
      <c r="U226" s="27">
        <v>22003</v>
      </c>
      <c r="V226" s="15" t="s">
        <v>185</v>
      </c>
      <c r="W226" s="17" t="s">
        <v>185</v>
      </c>
      <c r="X226" s="11" t="s">
        <v>198</v>
      </c>
      <c r="Y226" s="27">
        <v>35269</v>
      </c>
      <c r="Z226" s="15" t="s">
        <v>185</v>
      </c>
      <c r="AA226" s="17" t="s">
        <v>185</v>
      </c>
      <c r="AB226" s="11" t="s">
        <v>198</v>
      </c>
      <c r="AC226" s="27">
        <v>33654</v>
      </c>
      <c r="AD226" s="15" t="s">
        <v>185</v>
      </c>
      <c r="AE226" s="17" t="s">
        <v>185</v>
      </c>
      <c r="AF226" s="11" t="s">
        <v>198</v>
      </c>
      <c r="AG226" s="27">
        <v>294478</v>
      </c>
      <c r="AH226" s="15" t="s">
        <v>185</v>
      </c>
    </row>
    <row r="227" spans="1:38" ht="15.75" thickTop="1" x14ac:dyDescent="0.25">
      <c r="A227" s="12"/>
      <c r="B227" s="31"/>
      <c r="C227" s="31" t="s">
        <v>185</v>
      </c>
      <c r="D227" s="35"/>
      <c r="E227" s="35"/>
      <c r="F227" s="31"/>
      <c r="G227" s="31" t="s">
        <v>185</v>
      </c>
      <c r="H227" s="35"/>
      <c r="I227" s="35"/>
      <c r="J227" s="31"/>
      <c r="K227" s="31" t="s">
        <v>185</v>
      </c>
      <c r="L227" s="35"/>
      <c r="M227" s="35"/>
      <c r="N227" s="31"/>
      <c r="O227" s="31" t="s">
        <v>185</v>
      </c>
      <c r="P227" s="35"/>
      <c r="Q227" s="35"/>
      <c r="R227" s="31"/>
      <c r="S227" s="31" t="s">
        <v>185</v>
      </c>
      <c r="T227" s="35"/>
      <c r="U227" s="35"/>
      <c r="V227" s="31"/>
      <c r="W227" s="31" t="s">
        <v>185</v>
      </c>
      <c r="X227" s="35"/>
      <c r="Y227" s="35"/>
      <c r="Z227" s="31"/>
      <c r="AA227" s="31" t="s">
        <v>185</v>
      </c>
      <c r="AB227" s="35"/>
      <c r="AC227" s="35"/>
      <c r="AD227" s="31"/>
      <c r="AE227" s="31" t="s">
        <v>185</v>
      </c>
      <c r="AF227" s="35"/>
      <c r="AG227" s="35"/>
      <c r="AH227" s="31"/>
    </row>
    <row r="228" spans="1:38" ht="15" customHeight="1" x14ac:dyDescent="0.25">
      <c r="A228" s="12" t="s">
        <v>480</v>
      </c>
      <c r="B228" s="13" t="s">
        <v>5</v>
      </c>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c r="AH228" s="13"/>
      <c r="AI228" s="13"/>
      <c r="AJ228" s="13"/>
      <c r="AK228" s="13"/>
      <c r="AL228" s="13"/>
    </row>
    <row r="229" spans="1:38" x14ac:dyDescent="0.25">
      <c r="A229" s="12"/>
      <c r="B229" s="14" t="s">
        <v>379</v>
      </c>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c r="AC229" s="14"/>
      <c r="AD229" s="14"/>
      <c r="AE229" s="14"/>
      <c r="AF229" s="14"/>
      <c r="AG229" s="14"/>
      <c r="AH229" s="14"/>
      <c r="AI229" s="14"/>
      <c r="AJ229" s="14"/>
      <c r="AK229" s="14"/>
      <c r="AL229" s="14"/>
    </row>
    <row r="230" spans="1:38" ht="15.75" x14ac:dyDescent="0.25">
      <c r="A230" s="12"/>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row>
    <row r="231" spans="1:38"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row>
    <row r="232" spans="1:38" ht="15.75" thickBot="1" x14ac:dyDescent="0.3">
      <c r="A232" s="12"/>
      <c r="B232" s="17"/>
      <c r="C232" s="17" t="s">
        <v>185</v>
      </c>
      <c r="D232" s="42" t="s">
        <v>195</v>
      </c>
      <c r="E232" s="42"/>
      <c r="F232" s="42"/>
      <c r="G232" s="42"/>
      <c r="H232" s="42"/>
      <c r="I232" s="42"/>
      <c r="J232" s="42"/>
      <c r="K232" s="42"/>
      <c r="L232" s="42"/>
      <c r="M232" s="42"/>
      <c r="N232" s="42"/>
      <c r="O232" s="42"/>
      <c r="P232" s="42"/>
      <c r="Q232" s="42"/>
      <c r="R232" s="17"/>
      <c r="S232" s="17" t="s">
        <v>185</v>
      </c>
      <c r="T232" s="42" t="s">
        <v>208</v>
      </c>
      <c r="U232" s="42"/>
      <c r="V232" s="42"/>
      <c r="W232" s="42"/>
      <c r="X232" s="42"/>
      <c r="Y232" s="42"/>
      <c r="Z232" s="42"/>
      <c r="AA232" s="42"/>
      <c r="AB232" s="42"/>
      <c r="AC232" s="42"/>
      <c r="AD232" s="42"/>
      <c r="AE232" s="42"/>
      <c r="AF232" s="42"/>
      <c r="AG232" s="42"/>
      <c r="AH232" s="17"/>
    </row>
    <row r="233" spans="1:38" x14ac:dyDescent="0.25">
      <c r="A233" s="12"/>
      <c r="B233" s="39"/>
      <c r="C233" s="39" t="s">
        <v>185</v>
      </c>
      <c r="D233" s="43" t="s">
        <v>380</v>
      </c>
      <c r="E233" s="43"/>
      <c r="F233" s="66"/>
      <c r="G233" s="66" t="s">
        <v>185</v>
      </c>
      <c r="H233" s="43" t="s">
        <v>354</v>
      </c>
      <c r="I233" s="43"/>
      <c r="J233" s="66"/>
      <c r="K233" s="66" t="s">
        <v>185</v>
      </c>
      <c r="L233" s="43" t="s">
        <v>134</v>
      </c>
      <c r="M233" s="43"/>
      <c r="N233" s="66"/>
      <c r="O233" s="66" t="s">
        <v>185</v>
      </c>
      <c r="P233" s="43" t="s">
        <v>381</v>
      </c>
      <c r="Q233" s="43"/>
      <c r="R233" s="39"/>
      <c r="S233" s="39" t="s">
        <v>185</v>
      </c>
      <c r="T233" s="43" t="s">
        <v>380</v>
      </c>
      <c r="U233" s="43"/>
      <c r="V233" s="66"/>
      <c r="W233" s="66" t="s">
        <v>185</v>
      </c>
      <c r="X233" s="43" t="s">
        <v>354</v>
      </c>
      <c r="Y233" s="43"/>
      <c r="Z233" s="66"/>
      <c r="AA233" s="66" t="s">
        <v>185</v>
      </c>
      <c r="AB233" s="43" t="s">
        <v>134</v>
      </c>
      <c r="AC233" s="43"/>
      <c r="AD233" s="66"/>
      <c r="AE233" s="66" t="s">
        <v>185</v>
      </c>
      <c r="AF233" s="43" t="s">
        <v>381</v>
      </c>
      <c r="AG233" s="43"/>
      <c r="AH233" s="39"/>
    </row>
    <row r="234" spans="1:38" x14ac:dyDescent="0.25">
      <c r="A234" s="12"/>
      <c r="B234" s="39"/>
      <c r="C234" s="39"/>
      <c r="D234" s="40"/>
      <c r="E234" s="40"/>
      <c r="F234" s="39"/>
      <c r="G234" s="39"/>
      <c r="H234" s="40"/>
      <c r="I234" s="40"/>
      <c r="J234" s="39"/>
      <c r="K234" s="39"/>
      <c r="L234" s="40"/>
      <c r="M234" s="40"/>
      <c r="N234" s="39"/>
      <c r="O234" s="39"/>
      <c r="P234" s="40" t="s">
        <v>382</v>
      </c>
      <c r="Q234" s="40"/>
      <c r="R234" s="39"/>
      <c r="S234" s="39"/>
      <c r="T234" s="40"/>
      <c r="U234" s="40"/>
      <c r="V234" s="39"/>
      <c r="W234" s="39"/>
      <c r="X234" s="40"/>
      <c r="Y234" s="40"/>
      <c r="Z234" s="39"/>
      <c r="AA234" s="39"/>
      <c r="AB234" s="40"/>
      <c r="AC234" s="40"/>
      <c r="AD234" s="39"/>
      <c r="AE234" s="39"/>
      <c r="AF234" s="40" t="s">
        <v>382</v>
      </c>
      <c r="AG234" s="40"/>
      <c r="AH234" s="39"/>
    </row>
    <row r="235" spans="1:38" x14ac:dyDescent="0.25">
      <c r="A235" s="12"/>
      <c r="B235" s="17"/>
      <c r="C235" s="17" t="s">
        <v>185</v>
      </c>
      <c r="D235" s="47" t="s">
        <v>190</v>
      </c>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17"/>
    </row>
    <row r="236" spans="1:38" x14ac:dyDescent="0.25">
      <c r="A236" s="12"/>
      <c r="B236" s="50" t="s">
        <v>383</v>
      </c>
      <c r="C236" s="20" t="s">
        <v>185</v>
      </c>
      <c r="D236" s="20"/>
      <c r="E236" s="20"/>
      <c r="F236" s="20"/>
      <c r="G236" s="20" t="s">
        <v>185</v>
      </c>
      <c r="H236" s="20"/>
      <c r="I236" s="20"/>
      <c r="J236" s="20"/>
      <c r="K236" s="20" t="s">
        <v>185</v>
      </c>
      <c r="L236" s="20"/>
      <c r="M236" s="20"/>
      <c r="N236" s="20"/>
      <c r="O236" s="20" t="s">
        <v>185</v>
      </c>
      <c r="P236" s="20"/>
      <c r="Q236" s="20"/>
      <c r="R236" s="20"/>
      <c r="S236" s="20" t="s">
        <v>185</v>
      </c>
      <c r="T236" s="20"/>
      <c r="U236" s="20"/>
      <c r="V236" s="20"/>
      <c r="W236" s="20" t="s">
        <v>185</v>
      </c>
      <c r="X236" s="20"/>
      <c r="Y236" s="20"/>
      <c r="Z236" s="20"/>
      <c r="AA236" s="20" t="s">
        <v>185</v>
      </c>
      <c r="AB236" s="20"/>
      <c r="AC236" s="20"/>
      <c r="AD236" s="20"/>
      <c r="AE236" s="20" t="s">
        <v>185</v>
      </c>
      <c r="AF236" s="20"/>
      <c r="AG236" s="20"/>
      <c r="AH236" s="20"/>
    </row>
    <row r="237" spans="1:38" x14ac:dyDescent="0.25">
      <c r="A237" s="12"/>
      <c r="B237" s="26" t="s">
        <v>384</v>
      </c>
      <c r="C237" s="11" t="s">
        <v>185</v>
      </c>
      <c r="D237" s="11" t="s">
        <v>198</v>
      </c>
      <c r="E237" s="28">
        <v>504</v>
      </c>
      <c r="F237" s="15" t="s">
        <v>185</v>
      </c>
      <c r="G237" s="11" t="s">
        <v>185</v>
      </c>
      <c r="H237" s="11" t="s">
        <v>198</v>
      </c>
      <c r="I237" s="28">
        <v>174</v>
      </c>
      <c r="J237" s="15" t="s">
        <v>185</v>
      </c>
      <c r="K237" s="11" t="s">
        <v>185</v>
      </c>
      <c r="L237" s="11" t="s">
        <v>198</v>
      </c>
      <c r="M237" s="28">
        <v>678</v>
      </c>
      <c r="N237" s="15" t="s">
        <v>185</v>
      </c>
      <c r="O237" s="11" t="s">
        <v>185</v>
      </c>
      <c r="P237" s="11" t="s">
        <v>198</v>
      </c>
      <c r="Q237" s="28">
        <v>0</v>
      </c>
      <c r="R237" s="15" t="s">
        <v>185</v>
      </c>
      <c r="S237" s="11" t="s">
        <v>185</v>
      </c>
      <c r="T237" s="11" t="s">
        <v>198</v>
      </c>
      <c r="U237" s="28">
        <v>508</v>
      </c>
      <c r="V237" s="15" t="s">
        <v>185</v>
      </c>
      <c r="W237" s="11" t="s">
        <v>185</v>
      </c>
      <c r="X237" s="11" t="s">
        <v>198</v>
      </c>
      <c r="Y237" s="28">
        <v>226</v>
      </c>
      <c r="Z237" s="15" t="s">
        <v>185</v>
      </c>
      <c r="AA237" s="11" t="s">
        <v>185</v>
      </c>
      <c r="AB237" s="11" t="s">
        <v>198</v>
      </c>
      <c r="AC237" s="28">
        <v>734</v>
      </c>
      <c r="AD237" s="15" t="s">
        <v>185</v>
      </c>
      <c r="AE237" s="11" t="s">
        <v>185</v>
      </c>
      <c r="AF237" s="11" t="s">
        <v>198</v>
      </c>
      <c r="AG237" s="28">
        <v>45</v>
      </c>
      <c r="AH237" s="15" t="s">
        <v>185</v>
      </c>
    </row>
    <row r="238" spans="1:38" x14ac:dyDescent="0.25">
      <c r="A238" s="12"/>
      <c r="B238" s="22" t="s">
        <v>257</v>
      </c>
      <c r="C238" s="20" t="s">
        <v>185</v>
      </c>
      <c r="D238" s="20"/>
      <c r="E238" s="23">
        <v>1294</v>
      </c>
      <c r="F238" s="24" t="s">
        <v>185</v>
      </c>
      <c r="G238" s="20" t="s">
        <v>185</v>
      </c>
      <c r="H238" s="20"/>
      <c r="I238" s="25">
        <v>364</v>
      </c>
      <c r="J238" s="24" t="s">
        <v>185</v>
      </c>
      <c r="K238" s="20" t="s">
        <v>185</v>
      </c>
      <c r="L238" s="20"/>
      <c r="M238" s="23">
        <v>1658</v>
      </c>
      <c r="N238" s="24" t="s">
        <v>185</v>
      </c>
      <c r="O238" s="20" t="s">
        <v>185</v>
      </c>
      <c r="P238" s="20"/>
      <c r="Q238" s="25">
        <v>0</v>
      </c>
      <c r="R238" s="24" t="s">
        <v>185</v>
      </c>
      <c r="S238" s="20" t="s">
        <v>185</v>
      </c>
      <c r="T238" s="20"/>
      <c r="U238" s="23">
        <v>1130</v>
      </c>
      <c r="V238" s="24" t="s">
        <v>185</v>
      </c>
      <c r="W238" s="20" t="s">
        <v>185</v>
      </c>
      <c r="X238" s="20"/>
      <c r="Y238" s="25">
        <v>0</v>
      </c>
      <c r="Z238" s="24" t="s">
        <v>185</v>
      </c>
      <c r="AA238" s="20" t="s">
        <v>185</v>
      </c>
      <c r="AB238" s="20"/>
      <c r="AC238" s="23">
        <v>1130</v>
      </c>
      <c r="AD238" s="24" t="s">
        <v>185</v>
      </c>
      <c r="AE238" s="20" t="s">
        <v>185</v>
      </c>
      <c r="AF238" s="20"/>
      <c r="AG238" s="25">
        <v>0</v>
      </c>
      <c r="AH238" s="24" t="s">
        <v>185</v>
      </c>
    </row>
    <row r="239" spans="1:38" x14ac:dyDescent="0.25">
      <c r="A239" s="12"/>
      <c r="B239" s="26" t="s">
        <v>347</v>
      </c>
      <c r="C239" s="11" t="s">
        <v>185</v>
      </c>
      <c r="D239" s="11"/>
      <c r="E239" s="28">
        <v>0</v>
      </c>
      <c r="F239" s="15" t="s">
        <v>185</v>
      </c>
      <c r="G239" s="11" t="s">
        <v>185</v>
      </c>
      <c r="H239" s="11"/>
      <c r="I239" s="27">
        <v>1710</v>
      </c>
      <c r="J239" s="15" t="s">
        <v>185</v>
      </c>
      <c r="K239" s="11" t="s">
        <v>185</v>
      </c>
      <c r="L239" s="11"/>
      <c r="M239" s="27">
        <v>1710</v>
      </c>
      <c r="N239" s="15" t="s">
        <v>185</v>
      </c>
      <c r="O239" s="11" t="s">
        <v>185</v>
      </c>
      <c r="P239" s="11"/>
      <c r="Q239" s="27">
        <v>1259</v>
      </c>
      <c r="R239" s="15" t="s">
        <v>185</v>
      </c>
      <c r="S239" s="11" t="s">
        <v>185</v>
      </c>
      <c r="T239" s="11"/>
      <c r="U239" s="28">
        <v>0</v>
      </c>
      <c r="V239" s="15" t="s">
        <v>185</v>
      </c>
      <c r="W239" s="11" t="s">
        <v>185</v>
      </c>
      <c r="X239" s="11"/>
      <c r="Y239" s="27">
        <v>1709</v>
      </c>
      <c r="Z239" s="15" t="s">
        <v>185</v>
      </c>
      <c r="AA239" s="11" t="s">
        <v>185</v>
      </c>
      <c r="AB239" s="11"/>
      <c r="AC239" s="27">
        <v>1709</v>
      </c>
      <c r="AD239" s="15" t="s">
        <v>185</v>
      </c>
      <c r="AE239" s="11" t="s">
        <v>185</v>
      </c>
      <c r="AF239" s="11"/>
      <c r="AG239" s="27">
        <v>1259</v>
      </c>
      <c r="AH239" s="15" t="s">
        <v>185</v>
      </c>
    </row>
    <row r="240" spans="1:38" ht="15.75" thickBot="1" x14ac:dyDescent="0.3">
      <c r="A240" s="12"/>
      <c r="B240" s="22" t="s">
        <v>385</v>
      </c>
      <c r="C240" s="20" t="s">
        <v>185</v>
      </c>
      <c r="D240" s="20"/>
      <c r="E240" s="25">
        <v>23</v>
      </c>
      <c r="F240" s="24" t="s">
        <v>185</v>
      </c>
      <c r="G240" s="20" t="s">
        <v>185</v>
      </c>
      <c r="H240" s="20"/>
      <c r="I240" s="25">
        <v>0</v>
      </c>
      <c r="J240" s="24" t="s">
        <v>185</v>
      </c>
      <c r="K240" s="20" t="s">
        <v>185</v>
      </c>
      <c r="L240" s="20"/>
      <c r="M240" s="25">
        <v>23</v>
      </c>
      <c r="N240" s="24" t="s">
        <v>185</v>
      </c>
      <c r="O240" s="20" t="s">
        <v>185</v>
      </c>
      <c r="P240" s="20"/>
      <c r="Q240" s="25">
        <v>0</v>
      </c>
      <c r="R240" s="24" t="s">
        <v>185</v>
      </c>
      <c r="S240" s="20" t="s">
        <v>185</v>
      </c>
      <c r="T240" s="20"/>
      <c r="U240" s="25">
        <v>24</v>
      </c>
      <c r="V240" s="24" t="s">
        <v>185</v>
      </c>
      <c r="W240" s="20" t="s">
        <v>185</v>
      </c>
      <c r="X240" s="20"/>
      <c r="Y240" s="25">
        <v>0</v>
      </c>
      <c r="Z240" s="24" t="s">
        <v>185</v>
      </c>
      <c r="AA240" s="20" t="s">
        <v>185</v>
      </c>
      <c r="AB240" s="20"/>
      <c r="AC240" s="25">
        <v>24</v>
      </c>
      <c r="AD240" s="24" t="s">
        <v>185</v>
      </c>
      <c r="AE240" s="20" t="s">
        <v>185</v>
      </c>
      <c r="AF240" s="20"/>
      <c r="AG240" s="25">
        <v>0</v>
      </c>
      <c r="AH240" s="24" t="s">
        <v>185</v>
      </c>
    </row>
    <row r="241" spans="1:38" x14ac:dyDescent="0.25">
      <c r="A241" s="12"/>
      <c r="B241" s="31"/>
      <c r="C241" s="31" t="s">
        <v>185</v>
      </c>
      <c r="D241" s="32"/>
      <c r="E241" s="32"/>
      <c r="F241" s="31"/>
      <c r="G241" s="31" t="s">
        <v>185</v>
      </c>
      <c r="H241" s="32"/>
      <c r="I241" s="32"/>
      <c r="J241" s="31"/>
      <c r="K241" s="31" t="s">
        <v>185</v>
      </c>
      <c r="L241" s="32"/>
      <c r="M241" s="32"/>
      <c r="N241" s="31"/>
      <c r="O241" s="31" t="s">
        <v>185</v>
      </c>
      <c r="P241" s="32"/>
      <c r="Q241" s="32"/>
      <c r="R241" s="31"/>
      <c r="S241" s="31" t="s">
        <v>185</v>
      </c>
      <c r="T241" s="32"/>
      <c r="U241" s="32"/>
      <c r="V241" s="31"/>
      <c r="W241" s="31" t="s">
        <v>185</v>
      </c>
      <c r="X241" s="32"/>
      <c r="Y241" s="32"/>
      <c r="Z241" s="31"/>
      <c r="AA241" s="31" t="s">
        <v>185</v>
      </c>
      <c r="AB241" s="32"/>
      <c r="AC241" s="32"/>
      <c r="AD241" s="31"/>
      <c r="AE241" s="31" t="s">
        <v>185</v>
      </c>
      <c r="AF241" s="32"/>
      <c r="AG241" s="32"/>
      <c r="AH241" s="31"/>
    </row>
    <row r="242" spans="1:38" ht="15.75" thickBot="1" x14ac:dyDescent="0.3">
      <c r="A242" s="12"/>
      <c r="B242" s="26" t="s">
        <v>134</v>
      </c>
      <c r="C242" s="17" t="s">
        <v>185</v>
      </c>
      <c r="D242" s="11" t="s">
        <v>198</v>
      </c>
      <c r="E242" s="27">
        <v>1821</v>
      </c>
      <c r="F242" s="15" t="s">
        <v>185</v>
      </c>
      <c r="G242" s="17" t="s">
        <v>185</v>
      </c>
      <c r="H242" s="11" t="s">
        <v>198</v>
      </c>
      <c r="I242" s="27">
        <v>2248</v>
      </c>
      <c r="J242" s="15" t="s">
        <v>185</v>
      </c>
      <c r="K242" s="17" t="s">
        <v>185</v>
      </c>
      <c r="L242" s="11" t="s">
        <v>198</v>
      </c>
      <c r="M242" s="27">
        <v>4069</v>
      </c>
      <c r="N242" s="15" t="s">
        <v>185</v>
      </c>
      <c r="O242" s="17" t="s">
        <v>185</v>
      </c>
      <c r="P242" s="11" t="s">
        <v>198</v>
      </c>
      <c r="Q242" s="27">
        <v>1259</v>
      </c>
      <c r="R242" s="15" t="s">
        <v>185</v>
      </c>
      <c r="S242" s="17" t="s">
        <v>185</v>
      </c>
      <c r="T242" s="11" t="s">
        <v>198</v>
      </c>
      <c r="U242" s="27">
        <v>1662</v>
      </c>
      <c r="V242" s="15" t="s">
        <v>185</v>
      </c>
      <c r="W242" s="17" t="s">
        <v>185</v>
      </c>
      <c r="X242" s="11" t="s">
        <v>198</v>
      </c>
      <c r="Y242" s="27">
        <v>1935</v>
      </c>
      <c r="Z242" s="15" t="s">
        <v>185</v>
      </c>
      <c r="AA242" s="17" t="s">
        <v>185</v>
      </c>
      <c r="AB242" s="11" t="s">
        <v>198</v>
      </c>
      <c r="AC242" s="27">
        <v>3597</v>
      </c>
      <c r="AD242" s="15" t="s">
        <v>185</v>
      </c>
      <c r="AE242" s="17" t="s">
        <v>185</v>
      </c>
      <c r="AF242" s="11" t="s">
        <v>198</v>
      </c>
      <c r="AG242" s="27">
        <v>1304</v>
      </c>
      <c r="AH242" s="15" t="s">
        <v>185</v>
      </c>
    </row>
    <row r="243" spans="1:38" ht="15.75" thickTop="1" x14ac:dyDescent="0.25">
      <c r="A243" s="12"/>
      <c r="B243" s="31"/>
      <c r="C243" s="31" t="s">
        <v>185</v>
      </c>
      <c r="D243" s="35"/>
      <c r="E243" s="35"/>
      <c r="F243" s="31"/>
      <c r="G243" s="31" t="s">
        <v>185</v>
      </c>
      <c r="H243" s="35"/>
      <c r="I243" s="35"/>
      <c r="J243" s="31"/>
      <c r="K243" s="31" t="s">
        <v>185</v>
      </c>
      <c r="L243" s="35"/>
      <c r="M243" s="35"/>
      <c r="N243" s="31"/>
      <c r="O243" s="31" t="s">
        <v>185</v>
      </c>
      <c r="P243" s="35"/>
      <c r="Q243" s="35"/>
      <c r="R243" s="31"/>
      <c r="S243" s="31" t="s">
        <v>185</v>
      </c>
      <c r="T243" s="35"/>
      <c r="U243" s="35"/>
      <c r="V243" s="31"/>
      <c r="W243" s="31" t="s">
        <v>185</v>
      </c>
      <c r="X243" s="35"/>
      <c r="Y243" s="35"/>
      <c r="Z243" s="31"/>
      <c r="AA243" s="31" t="s">
        <v>185</v>
      </c>
      <c r="AB243" s="35"/>
      <c r="AC243" s="35"/>
      <c r="AD243" s="31"/>
      <c r="AE243" s="31" t="s">
        <v>185</v>
      </c>
      <c r="AF243" s="35"/>
      <c r="AG243" s="35"/>
      <c r="AH243" s="31"/>
    </row>
    <row r="244" spans="1:38" ht="15" customHeight="1" x14ac:dyDescent="0.25">
      <c r="A244" s="12" t="s">
        <v>481</v>
      </c>
      <c r="B244" s="13" t="s">
        <v>5</v>
      </c>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c r="AH244" s="13"/>
      <c r="AI244" s="13"/>
      <c r="AJ244" s="13"/>
      <c r="AK244" s="13"/>
      <c r="AL244" s="13"/>
    </row>
    <row r="245" spans="1:38" x14ac:dyDescent="0.25">
      <c r="A245" s="12"/>
      <c r="B245" s="14" t="s">
        <v>387</v>
      </c>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c r="AH245" s="14"/>
      <c r="AI245" s="14"/>
      <c r="AJ245" s="14"/>
      <c r="AK245" s="14"/>
      <c r="AL245" s="14"/>
    </row>
    <row r="246" spans="1:38" ht="15.75" x14ac:dyDescent="0.25">
      <c r="A246" s="12"/>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row>
    <row r="247" spans="1:38" x14ac:dyDescent="0.25">
      <c r="A247" s="12"/>
      <c r="B247" s="17"/>
      <c r="C247" s="17"/>
      <c r="D247" s="17"/>
      <c r="E247" s="17"/>
      <c r="F247" s="17"/>
      <c r="G247" s="17"/>
      <c r="H247" s="17"/>
      <c r="I247" s="17"/>
      <c r="J247" s="17"/>
      <c r="K247" s="17"/>
      <c r="L247" s="17"/>
      <c r="M247" s="17"/>
      <c r="N247" s="17"/>
    </row>
    <row r="248" spans="1:38" ht="15.75" thickBot="1" x14ac:dyDescent="0.3">
      <c r="A248" s="12"/>
      <c r="B248" s="17"/>
      <c r="C248" s="17" t="s">
        <v>185</v>
      </c>
      <c r="D248" s="42" t="s">
        <v>388</v>
      </c>
      <c r="E248" s="42"/>
      <c r="F248" s="42"/>
      <c r="G248" s="42"/>
      <c r="H248" s="42"/>
      <c r="I248" s="42"/>
      <c r="J248" s="42"/>
      <c r="K248" s="42"/>
      <c r="L248" s="42"/>
      <c r="M248" s="42"/>
      <c r="N248" s="17"/>
    </row>
    <row r="249" spans="1:38" x14ac:dyDescent="0.25">
      <c r="A249" s="12"/>
      <c r="B249" s="39"/>
      <c r="C249" s="39" t="s">
        <v>185</v>
      </c>
      <c r="D249" s="43" t="s">
        <v>389</v>
      </c>
      <c r="E249" s="43"/>
      <c r="F249" s="66"/>
      <c r="G249" s="66" t="s">
        <v>185</v>
      </c>
      <c r="H249" s="43" t="s">
        <v>391</v>
      </c>
      <c r="I249" s="43"/>
      <c r="J249" s="66"/>
      <c r="K249" s="66" t="s">
        <v>185</v>
      </c>
      <c r="L249" s="43" t="s">
        <v>393</v>
      </c>
      <c r="M249" s="43"/>
      <c r="N249" s="39"/>
    </row>
    <row r="250" spans="1:38" x14ac:dyDescent="0.25">
      <c r="A250" s="12"/>
      <c r="B250" s="39"/>
      <c r="C250" s="39"/>
      <c r="D250" s="40" t="s">
        <v>390</v>
      </c>
      <c r="E250" s="40"/>
      <c r="F250" s="39"/>
      <c r="G250" s="39"/>
      <c r="H250" s="40" t="s">
        <v>392</v>
      </c>
      <c r="I250" s="40"/>
      <c r="J250" s="39"/>
      <c r="K250" s="39"/>
      <c r="L250" s="40" t="s">
        <v>392</v>
      </c>
      <c r="M250" s="40"/>
      <c r="N250" s="39"/>
    </row>
    <row r="251" spans="1:38" x14ac:dyDescent="0.25">
      <c r="A251" s="12"/>
      <c r="B251" s="39"/>
      <c r="C251" s="39"/>
      <c r="D251" s="40"/>
      <c r="E251" s="40"/>
      <c r="F251" s="39"/>
      <c r="G251" s="39"/>
      <c r="H251" s="40" t="s">
        <v>336</v>
      </c>
      <c r="I251" s="40"/>
      <c r="J251" s="39"/>
      <c r="K251" s="39"/>
      <c r="L251" s="40" t="s">
        <v>336</v>
      </c>
      <c r="M251" s="40"/>
      <c r="N251" s="39"/>
    </row>
    <row r="252" spans="1:38" x14ac:dyDescent="0.25">
      <c r="A252" s="12"/>
      <c r="B252" s="17"/>
      <c r="C252" s="17" t="s">
        <v>185</v>
      </c>
      <c r="D252" s="47" t="s">
        <v>222</v>
      </c>
      <c r="E252" s="47"/>
      <c r="F252" s="47"/>
      <c r="G252" s="47"/>
      <c r="H252" s="47"/>
      <c r="I252" s="47"/>
      <c r="J252" s="47"/>
      <c r="K252" s="47"/>
      <c r="L252" s="47"/>
      <c r="M252" s="47"/>
      <c r="N252" s="17"/>
    </row>
    <row r="253" spans="1:38" x14ac:dyDescent="0.25">
      <c r="A253" s="12"/>
      <c r="B253" s="50" t="s">
        <v>383</v>
      </c>
      <c r="C253" s="20" t="s">
        <v>185</v>
      </c>
      <c r="D253" s="20"/>
      <c r="E253" s="20"/>
      <c r="F253" s="20"/>
      <c r="G253" s="20" t="s">
        <v>185</v>
      </c>
      <c r="H253" s="20"/>
      <c r="I253" s="20"/>
      <c r="J253" s="20"/>
      <c r="K253" s="20" t="s">
        <v>185</v>
      </c>
      <c r="L253" s="20"/>
      <c r="M253" s="20"/>
      <c r="N253" s="20"/>
    </row>
    <row r="254" spans="1:38" ht="15.75" thickBot="1" x14ac:dyDescent="0.3">
      <c r="A254" s="12"/>
      <c r="B254" s="26" t="s">
        <v>257</v>
      </c>
      <c r="C254" s="11" t="s">
        <v>185</v>
      </c>
      <c r="D254" s="11"/>
      <c r="E254" s="28">
        <v>3</v>
      </c>
      <c r="F254" s="15" t="s">
        <v>185</v>
      </c>
      <c r="G254" s="11" t="s">
        <v>185</v>
      </c>
      <c r="H254" s="11" t="s">
        <v>198</v>
      </c>
      <c r="I254" s="28">
        <v>542</v>
      </c>
      <c r="J254" s="15" t="s">
        <v>185</v>
      </c>
      <c r="K254" s="11" t="s">
        <v>185</v>
      </c>
      <c r="L254" s="11" t="s">
        <v>198</v>
      </c>
      <c r="M254" s="28">
        <v>542</v>
      </c>
      <c r="N254" s="15" t="s">
        <v>185</v>
      </c>
    </row>
    <row r="255" spans="1:38" x14ac:dyDescent="0.25">
      <c r="A255" s="12"/>
      <c r="B255" s="31"/>
      <c r="C255" s="31" t="s">
        <v>185</v>
      </c>
      <c r="D255" s="32"/>
      <c r="E255" s="32"/>
      <c r="F255" s="31"/>
      <c r="G255" s="31" t="s">
        <v>185</v>
      </c>
      <c r="H255" s="32"/>
      <c r="I255" s="32"/>
      <c r="J255" s="31"/>
      <c r="K255" s="31" t="s">
        <v>185</v>
      </c>
      <c r="L255" s="32"/>
      <c r="M255" s="32"/>
      <c r="N255" s="31"/>
    </row>
    <row r="256" spans="1:38" ht="15.75" thickBot="1" x14ac:dyDescent="0.3">
      <c r="A256" s="12"/>
      <c r="B256" s="22" t="s">
        <v>134</v>
      </c>
      <c r="C256" s="34" t="s">
        <v>185</v>
      </c>
      <c r="D256" s="20"/>
      <c r="E256" s="25">
        <v>3</v>
      </c>
      <c r="F256" s="24" t="s">
        <v>185</v>
      </c>
      <c r="G256" s="34" t="s">
        <v>185</v>
      </c>
      <c r="H256" s="20" t="s">
        <v>198</v>
      </c>
      <c r="I256" s="25">
        <v>542</v>
      </c>
      <c r="J256" s="24" t="s">
        <v>185</v>
      </c>
      <c r="K256" s="34" t="s">
        <v>185</v>
      </c>
      <c r="L256" s="20" t="s">
        <v>198</v>
      </c>
      <c r="M256" s="25">
        <v>542</v>
      </c>
      <c r="N256" s="24" t="s">
        <v>185</v>
      </c>
    </row>
    <row r="257" spans="1:38" ht="15.75" thickTop="1" x14ac:dyDescent="0.25">
      <c r="A257" s="12"/>
      <c r="B257" s="31"/>
      <c r="C257" s="31" t="s">
        <v>185</v>
      </c>
      <c r="D257" s="35"/>
      <c r="E257" s="35"/>
      <c r="F257" s="31"/>
      <c r="G257" s="31" t="s">
        <v>185</v>
      </c>
      <c r="H257" s="35"/>
      <c r="I257" s="35"/>
      <c r="J257" s="31"/>
      <c r="K257" s="31" t="s">
        <v>185</v>
      </c>
      <c r="L257" s="35"/>
      <c r="M257" s="35"/>
      <c r="N257" s="31"/>
    </row>
    <row r="258" spans="1:38" ht="15" customHeight="1" x14ac:dyDescent="0.25">
      <c r="A258" s="2" t="s">
        <v>355</v>
      </c>
      <c r="B258" s="13" t="s">
        <v>5</v>
      </c>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c r="AA258" s="13"/>
      <c r="AB258" s="13"/>
      <c r="AC258" s="13"/>
      <c r="AD258" s="13"/>
      <c r="AE258" s="13"/>
      <c r="AF258" s="13"/>
      <c r="AG258" s="13"/>
      <c r="AH258" s="13"/>
      <c r="AI258" s="13"/>
      <c r="AJ258" s="13"/>
      <c r="AK258" s="13"/>
      <c r="AL258" s="13"/>
    </row>
    <row r="259" spans="1:38" ht="15" customHeight="1" x14ac:dyDescent="0.25">
      <c r="A259" s="12" t="s">
        <v>355</v>
      </c>
      <c r="B259" s="13" t="s">
        <v>5</v>
      </c>
      <c r="C259" s="13"/>
      <c r="D259" s="13"/>
      <c r="E259" s="13"/>
      <c r="F259" s="13"/>
      <c r="G259" s="13"/>
      <c r="H259" s="13"/>
      <c r="I259" s="13"/>
      <c r="J259" s="13"/>
      <c r="K259" s="13"/>
      <c r="L259" s="13"/>
      <c r="M259" s="13"/>
      <c r="N259" s="13"/>
      <c r="O259" s="13"/>
      <c r="P259" s="13"/>
      <c r="Q259" s="13"/>
      <c r="R259" s="13"/>
      <c r="S259" s="13"/>
      <c r="T259" s="13"/>
      <c r="U259" s="13"/>
      <c r="V259" s="13"/>
      <c r="W259" s="13"/>
      <c r="X259" s="13"/>
      <c r="Y259" s="13"/>
      <c r="Z259" s="13"/>
      <c r="AA259" s="13"/>
      <c r="AB259" s="13"/>
      <c r="AC259" s="13"/>
      <c r="AD259" s="13"/>
      <c r="AE259" s="13"/>
      <c r="AF259" s="13"/>
      <c r="AG259" s="13"/>
      <c r="AH259" s="13"/>
      <c r="AI259" s="13"/>
      <c r="AJ259" s="13"/>
      <c r="AK259" s="13"/>
      <c r="AL259" s="13"/>
    </row>
    <row r="260" spans="1:38" x14ac:dyDescent="0.25">
      <c r="A260" s="12"/>
      <c r="B260" s="14" t="s">
        <v>250</v>
      </c>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c r="AE260" s="14"/>
      <c r="AF260" s="14"/>
      <c r="AG260" s="14"/>
      <c r="AH260" s="14"/>
      <c r="AI260" s="14"/>
      <c r="AJ260" s="14"/>
      <c r="AK260" s="14"/>
      <c r="AL260" s="14"/>
    </row>
    <row r="261" spans="1:38" ht="15.75" x14ac:dyDescent="0.25">
      <c r="A261" s="12"/>
      <c r="B261" s="44"/>
      <c r="C261" s="44"/>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4"/>
      <c r="AG261" s="44"/>
      <c r="AH261" s="44"/>
      <c r="AI261" s="44"/>
      <c r="AJ261" s="44"/>
      <c r="AK261" s="44"/>
      <c r="AL261" s="44"/>
    </row>
    <row r="262" spans="1:38" x14ac:dyDescent="0.25">
      <c r="A262" s="12"/>
      <c r="B262" s="11"/>
      <c r="C262" s="11"/>
      <c r="D262" s="11"/>
      <c r="E262" s="11"/>
      <c r="F262" s="11"/>
      <c r="G262" s="11"/>
      <c r="H262" s="11"/>
      <c r="I262" s="11"/>
      <c r="J262" s="11"/>
    </row>
    <row r="263" spans="1:38" ht="15.75" thickBot="1" x14ac:dyDescent="0.3">
      <c r="A263" s="12"/>
      <c r="B263" s="17"/>
      <c r="C263" s="17" t="s">
        <v>185</v>
      </c>
      <c r="D263" s="42" t="s">
        <v>251</v>
      </c>
      <c r="E263" s="42"/>
      <c r="F263" s="17"/>
      <c r="G263" s="17"/>
      <c r="H263" s="42" t="s">
        <v>252</v>
      </c>
      <c r="I263" s="42"/>
      <c r="J263" s="17"/>
    </row>
    <row r="264" spans="1:38" ht="15.75" thickBot="1" x14ac:dyDescent="0.3">
      <c r="A264" s="12"/>
      <c r="B264" s="45" t="s">
        <v>190</v>
      </c>
      <c r="C264" s="17" t="s">
        <v>185</v>
      </c>
      <c r="D264" s="46">
        <v>2014</v>
      </c>
      <c r="E264" s="46"/>
      <c r="F264" s="17"/>
      <c r="G264" s="17"/>
      <c r="H264" s="46">
        <v>2013</v>
      </c>
      <c r="I264" s="46"/>
      <c r="J264" s="17"/>
    </row>
    <row r="265" spans="1:38" x14ac:dyDescent="0.25">
      <c r="A265" s="12"/>
      <c r="B265" s="36" t="s">
        <v>253</v>
      </c>
      <c r="C265" s="20" t="s">
        <v>185</v>
      </c>
      <c r="D265" s="20"/>
      <c r="E265" s="20"/>
      <c r="F265" s="20"/>
      <c r="G265" s="20"/>
      <c r="H265" s="20"/>
      <c r="I265" s="20"/>
      <c r="J265" s="20"/>
    </row>
    <row r="266" spans="1:38" x14ac:dyDescent="0.25">
      <c r="A266" s="12"/>
      <c r="B266" s="26" t="s">
        <v>254</v>
      </c>
      <c r="C266" s="11" t="s">
        <v>185</v>
      </c>
      <c r="D266" s="11" t="s">
        <v>198</v>
      </c>
      <c r="E266" s="27">
        <v>106252</v>
      </c>
      <c r="F266" s="15" t="s">
        <v>185</v>
      </c>
      <c r="G266" s="11"/>
      <c r="H266" s="11" t="s">
        <v>198</v>
      </c>
      <c r="I266" s="27">
        <v>107029</v>
      </c>
      <c r="J266" s="15" t="s">
        <v>185</v>
      </c>
    </row>
    <row r="267" spans="1:38" x14ac:dyDescent="0.25">
      <c r="A267" s="12"/>
      <c r="B267" s="22" t="s">
        <v>255</v>
      </c>
      <c r="C267" s="20" t="s">
        <v>185</v>
      </c>
      <c r="D267" s="20"/>
      <c r="E267" s="23">
        <v>10082</v>
      </c>
      <c r="F267" s="24" t="s">
        <v>185</v>
      </c>
      <c r="G267" s="20"/>
      <c r="H267" s="20"/>
      <c r="I267" s="23">
        <v>10309</v>
      </c>
      <c r="J267" s="24" t="s">
        <v>185</v>
      </c>
    </row>
    <row r="268" spans="1:38" x14ac:dyDescent="0.25">
      <c r="A268" s="12"/>
      <c r="B268" s="26" t="s">
        <v>256</v>
      </c>
      <c r="C268" s="11" t="s">
        <v>185</v>
      </c>
      <c r="D268" s="11"/>
      <c r="E268" s="27">
        <v>14729</v>
      </c>
      <c r="F268" s="15" t="s">
        <v>185</v>
      </c>
      <c r="G268" s="11"/>
      <c r="H268" s="11"/>
      <c r="I268" s="27">
        <v>14423</v>
      </c>
      <c r="J268" s="15" t="s">
        <v>185</v>
      </c>
    </row>
    <row r="269" spans="1:38" x14ac:dyDescent="0.25">
      <c r="A269" s="12"/>
      <c r="B269" s="22" t="s">
        <v>257</v>
      </c>
      <c r="C269" s="20" t="s">
        <v>185</v>
      </c>
      <c r="D269" s="20"/>
      <c r="E269" s="23">
        <v>77764</v>
      </c>
      <c r="F269" s="24" t="s">
        <v>185</v>
      </c>
      <c r="G269" s="20"/>
      <c r="H269" s="20"/>
      <c r="I269" s="23">
        <v>76496</v>
      </c>
      <c r="J269" s="24" t="s">
        <v>185</v>
      </c>
    </row>
    <row r="270" spans="1:38" x14ac:dyDescent="0.25">
      <c r="A270" s="12"/>
      <c r="B270" s="26" t="s">
        <v>258</v>
      </c>
      <c r="C270" s="11" t="s">
        <v>185</v>
      </c>
      <c r="D270" s="11"/>
      <c r="E270" s="27">
        <v>1078</v>
      </c>
      <c r="F270" s="15" t="s">
        <v>185</v>
      </c>
      <c r="G270" s="11"/>
      <c r="H270" s="11"/>
      <c r="I270" s="27">
        <v>1715</v>
      </c>
      <c r="J270" s="15" t="s">
        <v>185</v>
      </c>
    </row>
    <row r="271" spans="1:38" x14ac:dyDescent="0.25">
      <c r="A271" s="12"/>
      <c r="B271" s="36" t="s">
        <v>259</v>
      </c>
      <c r="C271" s="20" t="s">
        <v>185</v>
      </c>
      <c r="D271" s="20"/>
      <c r="E271" s="23">
        <v>21201</v>
      </c>
      <c r="F271" s="24" t="s">
        <v>185</v>
      </c>
      <c r="G271" s="20"/>
      <c r="H271" s="20"/>
      <c r="I271" s="23">
        <v>21956</v>
      </c>
      <c r="J271" s="24" t="s">
        <v>185</v>
      </c>
    </row>
    <row r="272" spans="1:38" x14ac:dyDescent="0.25">
      <c r="A272" s="12"/>
      <c r="B272" s="21" t="s">
        <v>260</v>
      </c>
      <c r="C272" s="11" t="s">
        <v>185</v>
      </c>
      <c r="D272" s="11"/>
      <c r="E272" s="11"/>
      <c r="F272" s="11"/>
      <c r="G272" s="11"/>
      <c r="H272" s="11"/>
      <c r="I272" s="11"/>
      <c r="J272" s="11"/>
    </row>
    <row r="273" spans="1:10" ht="25.5" x14ac:dyDescent="0.25">
      <c r="A273" s="12"/>
      <c r="B273" s="22" t="s">
        <v>261</v>
      </c>
      <c r="C273" s="20" t="s">
        <v>185</v>
      </c>
      <c r="D273" s="20"/>
      <c r="E273" s="23">
        <v>34482</v>
      </c>
      <c r="F273" s="24" t="s">
        <v>185</v>
      </c>
      <c r="G273" s="20"/>
      <c r="H273" s="20"/>
      <c r="I273" s="23">
        <v>34815</v>
      </c>
      <c r="J273" s="24" t="s">
        <v>185</v>
      </c>
    </row>
    <row r="274" spans="1:10" x14ac:dyDescent="0.25">
      <c r="A274" s="12"/>
      <c r="B274" s="26" t="s">
        <v>262</v>
      </c>
      <c r="C274" s="11" t="s">
        <v>185</v>
      </c>
      <c r="D274" s="11"/>
      <c r="E274" s="27">
        <v>23630</v>
      </c>
      <c r="F274" s="15" t="s">
        <v>185</v>
      </c>
      <c r="G274" s="11"/>
      <c r="H274" s="11"/>
      <c r="I274" s="27">
        <v>23983</v>
      </c>
      <c r="J274" s="15" t="s">
        <v>185</v>
      </c>
    </row>
    <row r="275" spans="1:10" x14ac:dyDescent="0.25">
      <c r="A275" s="12"/>
      <c r="B275" s="22" t="s">
        <v>263</v>
      </c>
      <c r="C275" s="20" t="s">
        <v>185</v>
      </c>
      <c r="D275" s="20"/>
      <c r="E275" s="23">
        <v>1041</v>
      </c>
      <c r="F275" s="24" t="s">
        <v>185</v>
      </c>
      <c r="G275" s="20"/>
      <c r="H275" s="20"/>
      <c r="I275" s="23">
        <v>1138</v>
      </c>
      <c r="J275" s="24" t="s">
        <v>185</v>
      </c>
    </row>
    <row r="276" spans="1:10" x14ac:dyDescent="0.25">
      <c r="A276" s="12"/>
      <c r="B276" s="26" t="s">
        <v>264</v>
      </c>
      <c r="C276" s="11" t="s">
        <v>185</v>
      </c>
      <c r="D276" s="11"/>
      <c r="E276" s="27">
        <v>3413</v>
      </c>
      <c r="F276" s="15" t="s">
        <v>185</v>
      </c>
      <c r="G276" s="11"/>
      <c r="H276" s="11"/>
      <c r="I276" s="27">
        <v>3541</v>
      </c>
      <c r="J276" s="15" t="s">
        <v>185</v>
      </c>
    </row>
    <row r="277" spans="1:10" ht="15.75" thickBot="1" x14ac:dyDescent="0.3">
      <c r="A277" s="12"/>
      <c r="B277" s="22" t="s">
        <v>265</v>
      </c>
      <c r="C277" s="20" t="s">
        <v>185</v>
      </c>
      <c r="D277" s="20"/>
      <c r="E277" s="23">
        <v>4340</v>
      </c>
      <c r="F277" s="24" t="s">
        <v>185</v>
      </c>
      <c r="G277" s="20"/>
      <c r="H277" s="20"/>
      <c r="I277" s="23">
        <v>4824</v>
      </c>
      <c r="J277" s="24" t="s">
        <v>185</v>
      </c>
    </row>
    <row r="278" spans="1:10" x14ac:dyDescent="0.25">
      <c r="A278" s="12"/>
      <c r="B278" s="31"/>
      <c r="C278" s="31" t="s">
        <v>185</v>
      </c>
      <c r="D278" s="32"/>
      <c r="E278" s="32"/>
      <c r="F278" s="31"/>
      <c r="G278" s="31"/>
      <c r="H278" s="32"/>
      <c r="I278" s="32"/>
      <c r="J278" s="31"/>
    </row>
    <row r="279" spans="1:10" x14ac:dyDescent="0.25">
      <c r="A279" s="12"/>
      <c r="B279" s="29" t="s">
        <v>266</v>
      </c>
      <c r="C279" s="17" t="s">
        <v>185</v>
      </c>
      <c r="D279" s="11"/>
      <c r="E279" s="27">
        <v>298012</v>
      </c>
      <c r="F279" s="15" t="s">
        <v>185</v>
      </c>
      <c r="G279" s="17"/>
      <c r="H279" s="11"/>
      <c r="I279" s="27">
        <v>300229</v>
      </c>
      <c r="J279" s="15" t="s">
        <v>185</v>
      </c>
    </row>
    <row r="280" spans="1:10" ht="26.25" thickBot="1" x14ac:dyDescent="0.3">
      <c r="A280" s="12"/>
      <c r="B280" s="22" t="s">
        <v>267</v>
      </c>
      <c r="C280" s="34" t="s">
        <v>185</v>
      </c>
      <c r="D280" s="20"/>
      <c r="E280" s="25" t="s">
        <v>268</v>
      </c>
      <c r="F280" s="24" t="s">
        <v>269</v>
      </c>
      <c r="G280" s="34"/>
      <c r="H280" s="20"/>
      <c r="I280" s="25" t="s">
        <v>270</v>
      </c>
      <c r="J280" s="24" t="s">
        <v>269</v>
      </c>
    </row>
    <row r="281" spans="1:10" x14ac:dyDescent="0.25">
      <c r="A281" s="12"/>
      <c r="B281" s="31"/>
      <c r="C281" s="31" t="s">
        <v>185</v>
      </c>
      <c r="D281" s="32"/>
      <c r="E281" s="32"/>
      <c r="F281" s="31"/>
      <c r="G281" s="31"/>
      <c r="H281" s="32"/>
      <c r="I281" s="32"/>
      <c r="J281" s="31"/>
    </row>
    <row r="282" spans="1:10" ht="15.75" thickBot="1" x14ac:dyDescent="0.3">
      <c r="A282" s="12"/>
      <c r="B282" s="29" t="s">
        <v>271</v>
      </c>
      <c r="C282" s="17" t="s">
        <v>185</v>
      </c>
      <c r="D282" s="11"/>
      <c r="E282" s="27">
        <v>291869</v>
      </c>
      <c r="F282" s="15" t="s">
        <v>185</v>
      </c>
      <c r="G282" s="17"/>
      <c r="H282" s="11"/>
      <c r="I282" s="27">
        <v>293087</v>
      </c>
      <c r="J282" s="15" t="s">
        <v>185</v>
      </c>
    </row>
    <row r="283" spans="1:10" x14ac:dyDescent="0.25">
      <c r="A283" s="12"/>
      <c r="B283" s="31"/>
      <c r="C283" s="31" t="s">
        <v>185</v>
      </c>
      <c r="D283" s="32"/>
      <c r="E283" s="32"/>
      <c r="F283" s="31"/>
      <c r="G283" s="31"/>
      <c r="H283" s="32"/>
      <c r="I283" s="32"/>
      <c r="J283" s="31"/>
    </row>
    <row r="284" spans="1:10" x14ac:dyDescent="0.25">
      <c r="A284" s="12"/>
      <c r="B284" s="22" t="s">
        <v>272</v>
      </c>
      <c r="C284" s="34" t="s">
        <v>185</v>
      </c>
      <c r="D284" s="20"/>
      <c r="E284" s="25">
        <v>366</v>
      </c>
      <c r="F284" s="24" t="s">
        <v>185</v>
      </c>
      <c r="G284" s="34"/>
      <c r="H284" s="20"/>
      <c r="I284" s="25">
        <v>341</v>
      </c>
      <c r="J284" s="24" t="s">
        <v>185</v>
      </c>
    </row>
    <row r="285" spans="1:10" ht="15.75" thickBot="1" x14ac:dyDescent="0.3">
      <c r="A285" s="12"/>
      <c r="B285" s="26" t="s">
        <v>273</v>
      </c>
      <c r="C285" s="17" t="s">
        <v>185</v>
      </c>
      <c r="D285" s="11"/>
      <c r="E285" s="28" t="s">
        <v>274</v>
      </c>
      <c r="F285" s="15" t="s">
        <v>269</v>
      </c>
      <c r="G285" s="17"/>
      <c r="H285" s="11"/>
      <c r="I285" s="28" t="s">
        <v>275</v>
      </c>
      <c r="J285" s="15" t="s">
        <v>269</v>
      </c>
    </row>
    <row r="286" spans="1:10" x14ac:dyDescent="0.25">
      <c r="A286" s="12"/>
      <c r="B286" s="31"/>
      <c r="C286" s="31" t="s">
        <v>185</v>
      </c>
      <c r="D286" s="32"/>
      <c r="E286" s="32"/>
      <c r="F286" s="31"/>
      <c r="G286" s="31"/>
      <c r="H286" s="32"/>
      <c r="I286" s="32"/>
      <c r="J286" s="31"/>
    </row>
    <row r="287" spans="1:10" ht="15.75" thickBot="1" x14ac:dyDescent="0.3">
      <c r="A287" s="12"/>
      <c r="B287" s="30" t="s">
        <v>37</v>
      </c>
      <c r="C287" s="34" t="s">
        <v>185</v>
      </c>
      <c r="D287" s="20" t="s">
        <v>198</v>
      </c>
      <c r="E287" s="23">
        <v>287224</v>
      </c>
      <c r="F287" s="24" t="s">
        <v>185</v>
      </c>
      <c r="G287" s="34"/>
      <c r="H287" s="20" t="s">
        <v>198</v>
      </c>
      <c r="I287" s="23">
        <v>288506</v>
      </c>
      <c r="J287" s="24" t="s">
        <v>185</v>
      </c>
    </row>
    <row r="288" spans="1:10" x14ac:dyDescent="0.25">
      <c r="A288" s="12"/>
      <c r="B288" s="31"/>
      <c r="C288" s="31" t="s">
        <v>185</v>
      </c>
      <c r="D288" s="32"/>
      <c r="E288" s="32"/>
      <c r="F288" s="31"/>
      <c r="G288" s="31"/>
      <c r="H288" s="32"/>
      <c r="I288" s="32"/>
      <c r="J288" s="31"/>
    </row>
    <row r="289" spans="1:38" ht="30" x14ac:dyDescent="0.25">
      <c r="A289" s="2" t="s">
        <v>482</v>
      </c>
      <c r="B289" s="13" t="s">
        <v>5</v>
      </c>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c r="AI289" s="13"/>
      <c r="AJ289" s="13"/>
      <c r="AK289" s="13"/>
      <c r="AL289" s="13"/>
    </row>
    <row r="290" spans="1:38" ht="15" customHeight="1" x14ac:dyDescent="0.25">
      <c r="A290" s="12" t="s">
        <v>355</v>
      </c>
      <c r="B290" s="13" t="s">
        <v>5</v>
      </c>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3"/>
      <c r="AI290" s="13"/>
      <c r="AJ290" s="13"/>
      <c r="AK290" s="13"/>
      <c r="AL290" s="13"/>
    </row>
    <row r="291" spans="1:38" x14ac:dyDescent="0.25">
      <c r="A291" s="12"/>
      <c r="B291" s="14" t="s">
        <v>360</v>
      </c>
      <c r="C291" s="14"/>
      <c r="D291" s="14"/>
      <c r="E291" s="14"/>
      <c r="F291" s="14"/>
      <c r="G291" s="14"/>
      <c r="H291" s="14"/>
      <c r="I291" s="14"/>
      <c r="J291" s="14"/>
      <c r="K291" s="14"/>
      <c r="L291" s="14"/>
      <c r="M291" s="14"/>
      <c r="N291" s="14"/>
      <c r="O291" s="14"/>
      <c r="P291" s="14"/>
      <c r="Q291" s="14"/>
      <c r="R291" s="14"/>
      <c r="S291" s="14"/>
      <c r="T291" s="14"/>
      <c r="U291" s="14"/>
      <c r="V291" s="14"/>
      <c r="W291" s="14"/>
      <c r="X291" s="14"/>
      <c r="Y291" s="14"/>
      <c r="Z291" s="14"/>
      <c r="AA291" s="14"/>
      <c r="AB291" s="14"/>
      <c r="AC291" s="14"/>
      <c r="AD291" s="14"/>
      <c r="AE291" s="14"/>
      <c r="AF291" s="14"/>
      <c r="AG291" s="14"/>
      <c r="AH291" s="14"/>
      <c r="AI291" s="14"/>
      <c r="AJ291" s="14"/>
      <c r="AK291" s="14"/>
      <c r="AL291" s="14"/>
    </row>
    <row r="292" spans="1:38" ht="15.75" x14ac:dyDescent="0.25">
      <c r="A292" s="12"/>
      <c r="B292" s="44"/>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c r="AE292" s="44"/>
      <c r="AF292" s="44"/>
      <c r="AG292" s="44"/>
      <c r="AH292" s="44"/>
      <c r="AI292" s="44"/>
      <c r="AJ292" s="44"/>
      <c r="AK292" s="44"/>
      <c r="AL292" s="44"/>
    </row>
    <row r="293" spans="1:38"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38" x14ac:dyDescent="0.25">
      <c r="A294" s="12"/>
      <c r="B294" s="39"/>
      <c r="C294" s="39" t="s">
        <v>185</v>
      </c>
      <c r="D294" s="67" t="s">
        <v>361</v>
      </c>
      <c r="E294" s="67"/>
      <c r="F294" s="39"/>
      <c r="G294" s="39" t="s">
        <v>185</v>
      </c>
      <c r="H294" s="67" t="s">
        <v>362</v>
      </c>
      <c r="I294" s="67"/>
      <c r="J294" s="39"/>
      <c r="K294" s="39" t="s">
        <v>185</v>
      </c>
      <c r="L294" s="40" t="s">
        <v>363</v>
      </c>
      <c r="M294" s="40"/>
      <c r="N294" s="39"/>
      <c r="O294" s="39" t="s">
        <v>185</v>
      </c>
      <c r="P294" s="40" t="s">
        <v>134</v>
      </c>
      <c r="Q294" s="40"/>
      <c r="R294" s="39"/>
      <c r="S294" s="39" t="s">
        <v>185</v>
      </c>
      <c r="T294" s="40" t="s">
        <v>365</v>
      </c>
      <c r="U294" s="40"/>
      <c r="V294" s="39"/>
      <c r="W294" s="39" t="s">
        <v>185</v>
      </c>
      <c r="X294" s="40" t="s">
        <v>134</v>
      </c>
      <c r="Y294" s="40"/>
      <c r="Z294" s="39"/>
    </row>
    <row r="295" spans="1:38" x14ac:dyDescent="0.25">
      <c r="A295" s="12"/>
      <c r="B295" s="39"/>
      <c r="C295" s="39"/>
      <c r="D295" s="67" t="s">
        <v>357</v>
      </c>
      <c r="E295" s="67"/>
      <c r="F295" s="39"/>
      <c r="G295" s="39"/>
      <c r="H295" s="67" t="s">
        <v>357</v>
      </c>
      <c r="I295" s="67"/>
      <c r="J295" s="39"/>
      <c r="K295" s="39"/>
      <c r="L295" s="40" t="s">
        <v>357</v>
      </c>
      <c r="M295" s="40"/>
      <c r="N295" s="39"/>
      <c r="O295" s="39"/>
      <c r="P295" s="40" t="s">
        <v>364</v>
      </c>
      <c r="Q295" s="40"/>
      <c r="R295" s="39"/>
      <c r="S295" s="39"/>
      <c r="T295" s="40"/>
      <c r="U295" s="40"/>
      <c r="V295" s="39"/>
      <c r="W295" s="39"/>
      <c r="X295" s="40" t="s">
        <v>355</v>
      </c>
      <c r="Y295" s="40"/>
      <c r="Z295" s="39"/>
    </row>
    <row r="296" spans="1:38" x14ac:dyDescent="0.25">
      <c r="A296" s="12"/>
      <c r="B296" s="17"/>
      <c r="C296" s="17" t="s">
        <v>185</v>
      </c>
      <c r="D296" s="47" t="s">
        <v>190</v>
      </c>
      <c r="E296" s="47"/>
      <c r="F296" s="47"/>
      <c r="G296" s="47"/>
      <c r="H296" s="47"/>
      <c r="I296" s="47"/>
      <c r="J296" s="47"/>
      <c r="K296" s="47"/>
      <c r="L296" s="47"/>
      <c r="M296" s="47"/>
      <c r="N296" s="47"/>
      <c r="O296" s="47"/>
      <c r="P296" s="47"/>
      <c r="Q296" s="47"/>
      <c r="R296" s="47"/>
      <c r="S296" s="47"/>
      <c r="T296" s="47"/>
      <c r="U296" s="47"/>
      <c r="V296" s="47"/>
      <c r="W296" s="47"/>
      <c r="X296" s="47"/>
      <c r="Y296" s="47"/>
      <c r="Z296" s="17"/>
    </row>
    <row r="297" spans="1:38" x14ac:dyDescent="0.25">
      <c r="A297" s="12"/>
      <c r="B297" s="36" t="s">
        <v>254</v>
      </c>
      <c r="C297" s="20" t="s">
        <v>185</v>
      </c>
      <c r="D297" s="20" t="s">
        <v>198</v>
      </c>
      <c r="E297" s="23">
        <v>3326</v>
      </c>
      <c r="F297" s="24" t="s">
        <v>185</v>
      </c>
      <c r="G297" s="20" t="s">
        <v>185</v>
      </c>
      <c r="H297" s="20" t="s">
        <v>198</v>
      </c>
      <c r="I297" s="25">
        <v>305</v>
      </c>
      <c r="J297" s="24" t="s">
        <v>185</v>
      </c>
      <c r="K297" s="20" t="s">
        <v>185</v>
      </c>
      <c r="L297" s="20" t="s">
        <v>198</v>
      </c>
      <c r="M297" s="25">
        <v>487</v>
      </c>
      <c r="N297" s="24" t="s">
        <v>185</v>
      </c>
      <c r="O297" s="20" t="s">
        <v>185</v>
      </c>
      <c r="P297" s="20" t="s">
        <v>198</v>
      </c>
      <c r="Q297" s="23">
        <v>4118</v>
      </c>
      <c r="R297" s="24" t="s">
        <v>185</v>
      </c>
      <c r="S297" s="20" t="s">
        <v>185</v>
      </c>
      <c r="T297" s="20" t="s">
        <v>198</v>
      </c>
      <c r="U297" s="23">
        <v>102585</v>
      </c>
      <c r="V297" s="24" t="s">
        <v>185</v>
      </c>
      <c r="W297" s="20" t="s">
        <v>185</v>
      </c>
      <c r="X297" s="20" t="s">
        <v>198</v>
      </c>
      <c r="Y297" s="23">
        <v>106703</v>
      </c>
      <c r="Z297" s="24" t="s">
        <v>185</v>
      </c>
    </row>
    <row r="298" spans="1:38" x14ac:dyDescent="0.25">
      <c r="A298" s="12"/>
      <c r="B298" s="21" t="s">
        <v>255</v>
      </c>
      <c r="C298" s="11" t="s">
        <v>185</v>
      </c>
      <c r="D298" s="11"/>
      <c r="E298" s="28">
        <v>159</v>
      </c>
      <c r="F298" s="15" t="s">
        <v>185</v>
      </c>
      <c r="G298" s="11" t="s">
        <v>185</v>
      </c>
      <c r="H298" s="11"/>
      <c r="I298" s="28">
        <v>0</v>
      </c>
      <c r="J298" s="15" t="s">
        <v>185</v>
      </c>
      <c r="K298" s="11" t="s">
        <v>185</v>
      </c>
      <c r="L298" s="11"/>
      <c r="M298" s="28">
        <v>0</v>
      </c>
      <c r="N298" s="15" t="s">
        <v>185</v>
      </c>
      <c r="O298" s="11" t="s">
        <v>185</v>
      </c>
      <c r="P298" s="11"/>
      <c r="Q298" s="28">
        <v>159</v>
      </c>
      <c r="R298" s="15" t="s">
        <v>185</v>
      </c>
      <c r="S298" s="11" t="s">
        <v>185</v>
      </c>
      <c r="T298" s="11"/>
      <c r="U298" s="27">
        <v>9961</v>
      </c>
      <c r="V298" s="15" t="s">
        <v>185</v>
      </c>
      <c r="W298" s="11" t="s">
        <v>185</v>
      </c>
      <c r="X298" s="11"/>
      <c r="Y298" s="27">
        <v>10120</v>
      </c>
      <c r="Z298" s="15" t="s">
        <v>185</v>
      </c>
    </row>
    <row r="299" spans="1:38" x14ac:dyDescent="0.25">
      <c r="A299" s="12"/>
      <c r="B299" s="36" t="s">
        <v>281</v>
      </c>
      <c r="C299" s="20" t="s">
        <v>185</v>
      </c>
      <c r="D299" s="20"/>
      <c r="E299" s="25">
        <v>0</v>
      </c>
      <c r="F299" s="24" t="s">
        <v>185</v>
      </c>
      <c r="G299" s="20" t="s">
        <v>185</v>
      </c>
      <c r="H299" s="20"/>
      <c r="I299" s="25">
        <v>0</v>
      </c>
      <c r="J299" s="24" t="s">
        <v>185</v>
      </c>
      <c r="K299" s="20" t="s">
        <v>185</v>
      </c>
      <c r="L299" s="20"/>
      <c r="M299" s="25">
        <v>0</v>
      </c>
      <c r="N299" s="24" t="s">
        <v>185</v>
      </c>
      <c r="O299" s="20" t="s">
        <v>185</v>
      </c>
      <c r="P299" s="20"/>
      <c r="Q299" s="25">
        <v>0</v>
      </c>
      <c r="R299" s="24" t="s">
        <v>185</v>
      </c>
      <c r="S299" s="20" t="s">
        <v>185</v>
      </c>
      <c r="T299" s="20"/>
      <c r="U299" s="23">
        <v>9683</v>
      </c>
      <c r="V299" s="24" t="s">
        <v>185</v>
      </c>
      <c r="W299" s="20" t="s">
        <v>185</v>
      </c>
      <c r="X299" s="20"/>
      <c r="Y299" s="23">
        <v>9683</v>
      </c>
      <c r="Z299" s="24" t="s">
        <v>185</v>
      </c>
    </row>
    <row r="300" spans="1:38" x14ac:dyDescent="0.25">
      <c r="A300" s="12"/>
      <c r="B300" s="21" t="s">
        <v>257</v>
      </c>
      <c r="C300" s="11" t="s">
        <v>185</v>
      </c>
      <c r="D300" s="11"/>
      <c r="E300" s="28">
        <v>109</v>
      </c>
      <c r="F300" s="15" t="s">
        <v>185</v>
      </c>
      <c r="G300" s="11" t="s">
        <v>185</v>
      </c>
      <c r="H300" s="11"/>
      <c r="I300" s="28">
        <v>0</v>
      </c>
      <c r="J300" s="15" t="s">
        <v>185</v>
      </c>
      <c r="K300" s="11" t="s">
        <v>185</v>
      </c>
      <c r="L300" s="11"/>
      <c r="M300" s="28">
        <v>0</v>
      </c>
      <c r="N300" s="15" t="s">
        <v>185</v>
      </c>
      <c r="O300" s="11" t="s">
        <v>185</v>
      </c>
      <c r="P300" s="11"/>
      <c r="Q300" s="28">
        <v>109</v>
      </c>
      <c r="R300" s="15" t="s">
        <v>185</v>
      </c>
      <c r="S300" s="11" t="s">
        <v>185</v>
      </c>
      <c r="T300" s="11"/>
      <c r="U300" s="27">
        <v>77789</v>
      </c>
      <c r="V300" s="15" t="s">
        <v>185</v>
      </c>
      <c r="W300" s="11" t="s">
        <v>185</v>
      </c>
      <c r="X300" s="11"/>
      <c r="Y300" s="27">
        <v>77898</v>
      </c>
      <c r="Z300" s="15" t="s">
        <v>185</v>
      </c>
    </row>
    <row r="301" spans="1:38" x14ac:dyDescent="0.25">
      <c r="A301" s="12"/>
      <c r="B301" s="36" t="s">
        <v>347</v>
      </c>
      <c r="C301" s="20" t="s">
        <v>185</v>
      </c>
      <c r="D301" s="20"/>
      <c r="E301" s="25">
        <v>0</v>
      </c>
      <c r="F301" s="24" t="s">
        <v>185</v>
      </c>
      <c r="G301" s="20" t="s">
        <v>185</v>
      </c>
      <c r="H301" s="20"/>
      <c r="I301" s="25">
        <v>0</v>
      </c>
      <c r="J301" s="24" t="s">
        <v>185</v>
      </c>
      <c r="K301" s="20" t="s">
        <v>185</v>
      </c>
      <c r="L301" s="20"/>
      <c r="M301" s="25">
        <v>189</v>
      </c>
      <c r="N301" s="24" t="s">
        <v>185</v>
      </c>
      <c r="O301" s="20" t="s">
        <v>185</v>
      </c>
      <c r="P301" s="20"/>
      <c r="Q301" s="25">
        <v>189</v>
      </c>
      <c r="R301" s="24" t="s">
        <v>185</v>
      </c>
      <c r="S301" s="20" t="s">
        <v>185</v>
      </c>
      <c r="T301" s="20"/>
      <c r="U301" s="23">
        <v>21055</v>
      </c>
      <c r="V301" s="24" t="s">
        <v>185</v>
      </c>
      <c r="W301" s="20" t="s">
        <v>185</v>
      </c>
      <c r="X301" s="20"/>
      <c r="Y301" s="23">
        <v>21244</v>
      </c>
      <c r="Z301" s="24" t="s">
        <v>185</v>
      </c>
    </row>
    <row r="302" spans="1:38" x14ac:dyDescent="0.25">
      <c r="A302" s="12"/>
      <c r="B302" s="21" t="s">
        <v>348</v>
      </c>
      <c r="C302" s="11" t="s">
        <v>185</v>
      </c>
      <c r="D302" s="11"/>
      <c r="E302" s="28">
        <v>336</v>
      </c>
      <c r="F302" s="15" t="s">
        <v>185</v>
      </c>
      <c r="G302" s="11" t="s">
        <v>185</v>
      </c>
      <c r="H302" s="11"/>
      <c r="I302" s="28">
        <v>100</v>
      </c>
      <c r="J302" s="15" t="s">
        <v>185</v>
      </c>
      <c r="K302" s="11" t="s">
        <v>185</v>
      </c>
      <c r="L302" s="11"/>
      <c r="M302" s="28">
        <v>100</v>
      </c>
      <c r="N302" s="15" t="s">
        <v>185</v>
      </c>
      <c r="O302" s="11" t="s">
        <v>185</v>
      </c>
      <c r="P302" s="11"/>
      <c r="Q302" s="28">
        <v>536</v>
      </c>
      <c r="R302" s="15" t="s">
        <v>185</v>
      </c>
      <c r="S302" s="11" t="s">
        <v>185</v>
      </c>
      <c r="T302" s="11"/>
      <c r="U302" s="27">
        <v>34419</v>
      </c>
      <c r="V302" s="15" t="s">
        <v>185</v>
      </c>
      <c r="W302" s="11" t="s">
        <v>185</v>
      </c>
      <c r="X302" s="11"/>
      <c r="Y302" s="27">
        <v>34955</v>
      </c>
      <c r="Z302" s="15" t="s">
        <v>185</v>
      </c>
    </row>
    <row r="303" spans="1:38" ht="15.75" thickBot="1" x14ac:dyDescent="0.3">
      <c r="A303" s="12"/>
      <c r="B303" s="36" t="s">
        <v>349</v>
      </c>
      <c r="C303" s="20" t="s">
        <v>185</v>
      </c>
      <c r="D303" s="20"/>
      <c r="E303" s="25">
        <v>161</v>
      </c>
      <c r="F303" s="24" t="s">
        <v>185</v>
      </c>
      <c r="G303" s="20" t="s">
        <v>185</v>
      </c>
      <c r="H303" s="20"/>
      <c r="I303" s="25">
        <v>30</v>
      </c>
      <c r="J303" s="24" t="s">
        <v>185</v>
      </c>
      <c r="K303" s="20" t="s">
        <v>185</v>
      </c>
      <c r="L303" s="20"/>
      <c r="M303" s="25">
        <v>0</v>
      </c>
      <c r="N303" s="24" t="s">
        <v>185</v>
      </c>
      <c r="O303" s="20" t="s">
        <v>185</v>
      </c>
      <c r="P303" s="20"/>
      <c r="Q303" s="25">
        <v>191</v>
      </c>
      <c r="R303" s="24" t="s">
        <v>185</v>
      </c>
      <c r="S303" s="20" t="s">
        <v>185</v>
      </c>
      <c r="T303" s="20"/>
      <c r="U303" s="23">
        <v>32358</v>
      </c>
      <c r="V303" s="24" t="s">
        <v>185</v>
      </c>
      <c r="W303" s="20" t="s">
        <v>185</v>
      </c>
      <c r="X303" s="20"/>
      <c r="Y303" s="23">
        <v>32549</v>
      </c>
      <c r="Z303" s="24" t="s">
        <v>185</v>
      </c>
    </row>
    <row r="304" spans="1:38" x14ac:dyDescent="0.25">
      <c r="A304" s="12"/>
      <c r="B304" s="31"/>
      <c r="C304" s="31" t="s">
        <v>185</v>
      </c>
      <c r="D304" s="32"/>
      <c r="E304" s="32"/>
      <c r="F304" s="31"/>
      <c r="G304" s="31" t="s">
        <v>185</v>
      </c>
      <c r="H304" s="32"/>
      <c r="I304" s="32"/>
      <c r="J304" s="31"/>
      <c r="K304" s="31" t="s">
        <v>185</v>
      </c>
      <c r="L304" s="32"/>
      <c r="M304" s="32"/>
      <c r="N304" s="31"/>
      <c r="O304" s="31" t="s">
        <v>185</v>
      </c>
      <c r="P304" s="32"/>
      <c r="Q304" s="32"/>
      <c r="R304" s="31"/>
      <c r="S304" s="31" t="s">
        <v>185</v>
      </c>
      <c r="T304" s="32"/>
      <c r="U304" s="32"/>
      <c r="V304" s="31"/>
      <c r="W304" s="31" t="s">
        <v>185</v>
      </c>
      <c r="X304" s="32"/>
      <c r="Y304" s="32"/>
      <c r="Z304" s="31"/>
    </row>
    <row r="305" spans="1:38" ht="15.75" thickBot="1" x14ac:dyDescent="0.3">
      <c r="A305" s="12"/>
      <c r="B305" s="26" t="s">
        <v>134</v>
      </c>
      <c r="C305" s="17" t="s">
        <v>185</v>
      </c>
      <c r="D305" s="11" t="s">
        <v>198</v>
      </c>
      <c r="E305" s="27">
        <v>4091</v>
      </c>
      <c r="F305" s="15" t="s">
        <v>185</v>
      </c>
      <c r="G305" s="17" t="s">
        <v>185</v>
      </c>
      <c r="H305" s="11" t="s">
        <v>198</v>
      </c>
      <c r="I305" s="28">
        <v>435</v>
      </c>
      <c r="J305" s="15" t="s">
        <v>185</v>
      </c>
      <c r="K305" s="17" t="s">
        <v>185</v>
      </c>
      <c r="L305" s="11" t="s">
        <v>198</v>
      </c>
      <c r="M305" s="28">
        <v>776</v>
      </c>
      <c r="N305" s="15" t="s">
        <v>185</v>
      </c>
      <c r="O305" s="17" t="s">
        <v>185</v>
      </c>
      <c r="P305" s="11" t="s">
        <v>198</v>
      </c>
      <c r="Q305" s="27">
        <v>5302</v>
      </c>
      <c r="R305" s="15" t="s">
        <v>185</v>
      </c>
      <c r="S305" s="17" t="s">
        <v>185</v>
      </c>
      <c r="T305" s="11" t="s">
        <v>198</v>
      </c>
      <c r="U305" s="27">
        <v>287850</v>
      </c>
      <c r="V305" s="15" t="s">
        <v>185</v>
      </c>
      <c r="W305" s="17" t="s">
        <v>185</v>
      </c>
      <c r="X305" s="11" t="s">
        <v>198</v>
      </c>
      <c r="Y305" s="27">
        <v>293152</v>
      </c>
      <c r="Z305" s="15" t="s">
        <v>185</v>
      </c>
    </row>
    <row r="306" spans="1:38" ht="15.75" thickTop="1" x14ac:dyDescent="0.25">
      <c r="A306" s="12"/>
      <c r="B306" s="31"/>
      <c r="C306" s="31" t="s">
        <v>185</v>
      </c>
      <c r="D306" s="35"/>
      <c r="E306" s="35"/>
      <c r="F306" s="31"/>
      <c r="G306" s="31" t="s">
        <v>185</v>
      </c>
      <c r="H306" s="35"/>
      <c r="I306" s="35"/>
      <c r="J306" s="31"/>
      <c r="K306" s="31" t="s">
        <v>185</v>
      </c>
      <c r="L306" s="35"/>
      <c r="M306" s="35"/>
      <c r="N306" s="31"/>
      <c r="O306" s="31" t="s">
        <v>185</v>
      </c>
      <c r="P306" s="35"/>
      <c r="Q306" s="35"/>
      <c r="R306" s="31"/>
      <c r="S306" s="31" t="s">
        <v>185</v>
      </c>
      <c r="T306" s="35"/>
      <c r="U306" s="35"/>
      <c r="V306" s="31"/>
      <c r="W306" s="31" t="s">
        <v>185</v>
      </c>
      <c r="X306" s="35"/>
      <c r="Y306" s="35"/>
      <c r="Z306" s="31"/>
    </row>
    <row r="307" spans="1:38" x14ac:dyDescent="0.25">
      <c r="A307" s="12"/>
      <c r="B307" s="14" t="s">
        <v>366</v>
      </c>
      <c r="C307" s="14"/>
      <c r="D307" s="14"/>
      <c r="E307" s="14"/>
      <c r="F307" s="14"/>
      <c r="G307" s="14"/>
      <c r="H307" s="14"/>
      <c r="I307" s="14"/>
      <c r="J307" s="14"/>
      <c r="K307" s="14"/>
      <c r="L307" s="14"/>
      <c r="M307" s="14"/>
      <c r="N307" s="14"/>
      <c r="O307" s="14"/>
      <c r="P307" s="14"/>
      <c r="Q307" s="14"/>
      <c r="R307" s="14"/>
      <c r="S307" s="14"/>
      <c r="T307" s="14"/>
      <c r="U307" s="14"/>
      <c r="V307" s="14"/>
      <c r="W307" s="14"/>
      <c r="X307" s="14"/>
      <c r="Y307" s="14"/>
      <c r="Z307" s="14"/>
      <c r="AA307" s="14"/>
      <c r="AB307" s="14"/>
      <c r="AC307" s="14"/>
      <c r="AD307" s="14"/>
      <c r="AE307" s="14"/>
      <c r="AF307" s="14"/>
      <c r="AG307" s="14"/>
      <c r="AH307" s="14"/>
      <c r="AI307" s="14"/>
      <c r="AJ307" s="14"/>
      <c r="AK307" s="14"/>
      <c r="AL307" s="14"/>
    </row>
    <row r="308" spans="1:38" ht="15.75" x14ac:dyDescent="0.25">
      <c r="A308" s="12"/>
      <c r="B308" s="44"/>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c r="AE308" s="44"/>
      <c r="AF308" s="44"/>
      <c r="AG308" s="44"/>
      <c r="AH308" s="44"/>
      <c r="AI308" s="44"/>
      <c r="AJ308" s="44"/>
      <c r="AK308" s="44"/>
      <c r="AL308" s="44"/>
    </row>
    <row r="309" spans="1:38"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38" x14ac:dyDescent="0.25">
      <c r="A310" s="12"/>
      <c r="B310" s="39"/>
      <c r="C310" s="39" t="s">
        <v>185</v>
      </c>
      <c r="D310" s="67" t="s">
        <v>361</v>
      </c>
      <c r="E310" s="67"/>
      <c r="F310" s="39"/>
      <c r="G310" s="39" t="s">
        <v>185</v>
      </c>
      <c r="H310" s="67" t="s">
        <v>362</v>
      </c>
      <c r="I310" s="67"/>
      <c r="J310" s="39"/>
      <c r="K310" s="39" t="s">
        <v>185</v>
      </c>
      <c r="L310" s="40" t="s">
        <v>363</v>
      </c>
      <c r="M310" s="40"/>
      <c r="N310" s="39"/>
      <c r="O310" s="39" t="s">
        <v>185</v>
      </c>
      <c r="P310" s="40" t="s">
        <v>134</v>
      </c>
      <c r="Q310" s="40"/>
      <c r="R310" s="39"/>
      <c r="S310" s="39" t="s">
        <v>185</v>
      </c>
      <c r="T310" s="40" t="s">
        <v>365</v>
      </c>
      <c r="U310" s="40"/>
      <c r="V310" s="39"/>
      <c r="W310" s="39" t="s">
        <v>185</v>
      </c>
      <c r="X310" s="40" t="s">
        <v>134</v>
      </c>
      <c r="Y310" s="40"/>
      <c r="Z310" s="39"/>
    </row>
    <row r="311" spans="1:38" x14ac:dyDescent="0.25">
      <c r="A311" s="12"/>
      <c r="B311" s="39"/>
      <c r="C311" s="39"/>
      <c r="D311" s="67" t="s">
        <v>357</v>
      </c>
      <c r="E311" s="67"/>
      <c r="F311" s="39"/>
      <c r="G311" s="39"/>
      <c r="H311" s="67" t="s">
        <v>357</v>
      </c>
      <c r="I311" s="67"/>
      <c r="J311" s="39"/>
      <c r="K311" s="39"/>
      <c r="L311" s="40" t="s">
        <v>357</v>
      </c>
      <c r="M311" s="40"/>
      <c r="N311" s="39"/>
      <c r="O311" s="39"/>
      <c r="P311" s="40" t="s">
        <v>364</v>
      </c>
      <c r="Q311" s="40"/>
      <c r="R311" s="39"/>
      <c r="S311" s="39"/>
      <c r="T311" s="40"/>
      <c r="U311" s="40"/>
      <c r="V311" s="39"/>
      <c r="W311" s="39"/>
      <c r="X311" s="40" t="s">
        <v>355</v>
      </c>
      <c r="Y311" s="40"/>
      <c r="Z311" s="39"/>
    </row>
    <row r="312" spans="1:38" x14ac:dyDescent="0.25">
      <c r="A312" s="12"/>
      <c r="B312" s="17"/>
      <c r="C312" s="17" t="s">
        <v>185</v>
      </c>
      <c r="D312" s="47" t="s">
        <v>190</v>
      </c>
      <c r="E312" s="47"/>
      <c r="F312" s="47"/>
      <c r="G312" s="47"/>
      <c r="H312" s="47"/>
      <c r="I312" s="47"/>
      <c r="J312" s="47"/>
      <c r="K312" s="47"/>
      <c r="L312" s="47"/>
      <c r="M312" s="47"/>
      <c r="N312" s="47"/>
      <c r="O312" s="47"/>
      <c r="P312" s="47"/>
      <c r="Q312" s="47"/>
      <c r="R312" s="47"/>
      <c r="S312" s="47"/>
      <c r="T312" s="47"/>
      <c r="U312" s="47"/>
      <c r="V312" s="47"/>
      <c r="W312" s="47"/>
      <c r="X312" s="47"/>
      <c r="Y312" s="47"/>
      <c r="Z312" s="17"/>
    </row>
    <row r="313" spans="1:38" x14ac:dyDescent="0.25">
      <c r="A313" s="12"/>
      <c r="B313" s="36" t="s">
        <v>254</v>
      </c>
      <c r="C313" s="20" t="s">
        <v>185</v>
      </c>
      <c r="D313" s="20" t="s">
        <v>198</v>
      </c>
      <c r="E313" s="23">
        <v>3160</v>
      </c>
      <c r="F313" s="24" t="s">
        <v>185</v>
      </c>
      <c r="G313" s="20" t="s">
        <v>185</v>
      </c>
      <c r="H313" s="20" t="s">
        <v>198</v>
      </c>
      <c r="I313" s="25">
        <v>830</v>
      </c>
      <c r="J313" s="24" t="s">
        <v>185</v>
      </c>
      <c r="K313" s="20" t="s">
        <v>185</v>
      </c>
      <c r="L313" s="20" t="s">
        <v>198</v>
      </c>
      <c r="M313" s="25">
        <v>701</v>
      </c>
      <c r="N313" s="24" t="s">
        <v>185</v>
      </c>
      <c r="O313" s="20" t="s">
        <v>185</v>
      </c>
      <c r="P313" s="20" t="s">
        <v>198</v>
      </c>
      <c r="Q313" s="23">
        <v>4691</v>
      </c>
      <c r="R313" s="24" t="s">
        <v>185</v>
      </c>
      <c r="S313" s="20" t="s">
        <v>185</v>
      </c>
      <c r="T313" s="20" t="s">
        <v>198</v>
      </c>
      <c r="U313" s="23">
        <v>102817</v>
      </c>
      <c r="V313" s="24" t="s">
        <v>185</v>
      </c>
      <c r="W313" s="20" t="s">
        <v>185</v>
      </c>
      <c r="X313" s="20" t="s">
        <v>198</v>
      </c>
      <c r="Y313" s="23">
        <v>107508</v>
      </c>
      <c r="Z313" s="24" t="s">
        <v>185</v>
      </c>
    </row>
    <row r="314" spans="1:38" x14ac:dyDescent="0.25">
      <c r="A314" s="12"/>
      <c r="B314" s="21" t="s">
        <v>255</v>
      </c>
      <c r="C314" s="11" t="s">
        <v>185</v>
      </c>
      <c r="D314" s="11"/>
      <c r="E314" s="28">
        <v>162</v>
      </c>
      <c r="F314" s="15" t="s">
        <v>185</v>
      </c>
      <c r="G314" s="11" t="s">
        <v>185</v>
      </c>
      <c r="H314" s="11"/>
      <c r="I314" s="28">
        <v>109</v>
      </c>
      <c r="J314" s="15" t="s">
        <v>185</v>
      </c>
      <c r="K314" s="11" t="s">
        <v>185</v>
      </c>
      <c r="L314" s="11"/>
      <c r="M314" s="28">
        <v>12</v>
      </c>
      <c r="N314" s="15" t="s">
        <v>185</v>
      </c>
      <c r="O314" s="11" t="s">
        <v>185</v>
      </c>
      <c r="P314" s="11"/>
      <c r="Q314" s="28">
        <v>283</v>
      </c>
      <c r="R314" s="15" t="s">
        <v>185</v>
      </c>
      <c r="S314" s="11" t="s">
        <v>185</v>
      </c>
      <c r="T314" s="11"/>
      <c r="U314" s="27">
        <v>10077</v>
      </c>
      <c r="V314" s="15" t="s">
        <v>185</v>
      </c>
      <c r="W314" s="11" t="s">
        <v>185</v>
      </c>
      <c r="X314" s="11"/>
      <c r="Y314" s="27">
        <v>10360</v>
      </c>
      <c r="Z314" s="15" t="s">
        <v>185</v>
      </c>
    </row>
    <row r="315" spans="1:38" x14ac:dyDescent="0.25">
      <c r="A315" s="12"/>
      <c r="B315" s="36" t="s">
        <v>281</v>
      </c>
      <c r="C315" s="20" t="s">
        <v>185</v>
      </c>
      <c r="D315" s="20"/>
      <c r="E315" s="25">
        <v>0</v>
      </c>
      <c r="F315" s="24" t="s">
        <v>185</v>
      </c>
      <c r="G315" s="20" t="s">
        <v>185</v>
      </c>
      <c r="H315" s="20"/>
      <c r="I315" s="25">
        <v>0</v>
      </c>
      <c r="J315" s="24" t="s">
        <v>185</v>
      </c>
      <c r="K315" s="20" t="s">
        <v>185</v>
      </c>
      <c r="L315" s="20"/>
      <c r="M315" s="25">
        <v>0</v>
      </c>
      <c r="N315" s="24" t="s">
        <v>185</v>
      </c>
      <c r="O315" s="20" t="s">
        <v>185</v>
      </c>
      <c r="P315" s="20"/>
      <c r="Q315" s="25">
        <v>0</v>
      </c>
      <c r="R315" s="24" t="s">
        <v>185</v>
      </c>
      <c r="S315" s="20" t="s">
        <v>185</v>
      </c>
      <c r="T315" s="20"/>
      <c r="U315" s="23">
        <v>9018</v>
      </c>
      <c r="V315" s="24" t="s">
        <v>185</v>
      </c>
      <c r="W315" s="20" t="s">
        <v>185</v>
      </c>
      <c r="X315" s="20"/>
      <c r="Y315" s="23">
        <v>9018</v>
      </c>
      <c r="Z315" s="24" t="s">
        <v>185</v>
      </c>
    </row>
    <row r="316" spans="1:38" x14ac:dyDescent="0.25">
      <c r="A316" s="12"/>
      <c r="B316" s="21" t="s">
        <v>257</v>
      </c>
      <c r="C316" s="11" t="s">
        <v>185</v>
      </c>
      <c r="D316" s="11"/>
      <c r="E316" s="28">
        <v>231</v>
      </c>
      <c r="F316" s="15" t="s">
        <v>185</v>
      </c>
      <c r="G316" s="11" t="s">
        <v>185</v>
      </c>
      <c r="H316" s="11"/>
      <c r="I316" s="28">
        <v>500</v>
      </c>
      <c r="J316" s="15" t="s">
        <v>185</v>
      </c>
      <c r="K316" s="11" t="s">
        <v>185</v>
      </c>
      <c r="L316" s="11"/>
      <c r="M316" s="28">
        <v>49</v>
      </c>
      <c r="N316" s="15" t="s">
        <v>185</v>
      </c>
      <c r="O316" s="11" t="s">
        <v>185</v>
      </c>
      <c r="P316" s="11"/>
      <c r="Q316" s="28">
        <v>780</v>
      </c>
      <c r="R316" s="15" t="s">
        <v>185</v>
      </c>
      <c r="S316" s="11" t="s">
        <v>185</v>
      </c>
      <c r="T316" s="11"/>
      <c r="U316" s="27">
        <v>75886</v>
      </c>
      <c r="V316" s="15" t="s">
        <v>185</v>
      </c>
      <c r="W316" s="11" t="s">
        <v>185</v>
      </c>
      <c r="X316" s="11"/>
      <c r="Y316" s="27">
        <v>76666</v>
      </c>
      <c r="Z316" s="15" t="s">
        <v>185</v>
      </c>
    </row>
    <row r="317" spans="1:38" x14ac:dyDescent="0.25">
      <c r="A317" s="12"/>
      <c r="B317" s="36" t="s">
        <v>347</v>
      </c>
      <c r="C317" s="20" t="s">
        <v>185</v>
      </c>
      <c r="D317" s="20"/>
      <c r="E317" s="25">
        <v>0</v>
      </c>
      <c r="F317" s="24" t="s">
        <v>185</v>
      </c>
      <c r="G317" s="20" t="s">
        <v>185</v>
      </c>
      <c r="H317" s="20"/>
      <c r="I317" s="25">
        <v>0</v>
      </c>
      <c r="J317" s="24" t="s">
        <v>185</v>
      </c>
      <c r="K317" s="20" t="s">
        <v>185</v>
      </c>
      <c r="L317" s="20"/>
      <c r="M317" s="25">
        <v>189</v>
      </c>
      <c r="N317" s="24" t="s">
        <v>185</v>
      </c>
      <c r="O317" s="20" t="s">
        <v>185</v>
      </c>
      <c r="P317" s="20"/>
      <c r="Q317" s="25">
        <v>189</v>
      </c>
      <c r="R317" s="24" t="s">
        <v>185</v>
      </c>
      <c r="S317" s="20" t="s">
        <v>185</v>
      </c>
      <c r="T317" s="20"/>
      <c r="U317" s="23">
        <v>21814</v>
      </c>
      <c r="V317" s="24" t="s">
        <v>185</v>
      </c>
      <c r="W317" s="20" t="s">
        <v>185</v>
      </c>
      <c r="X317" s="20"/>
      <c r="Y317" s="23">
        <v>22003</v>
      </c>
      <c r="Z317" s="24" t="s">
        <v>185</v>
      </c>
    </row>
    <row r="318" spans="1:38" x14ac:dyDescent="0.25">
      <c r="A318" s="12"/>
      <c r="B318" s="21" t="s">
        <v>348</v>
      </c>
      <c r="C318" s="11" t="s">
        <v>185</v>
      </c>
      <c r="D318" s="11"/>
      <c r="E318" s="28">
        <v>411</v>
      </c>
      <c r="F318" s="15" t="s">
        <v>185</v>
      </c>
      <c r="G318" s="11" t="s">
        <v>185</v>
      </c>
      <c r="H318" s="11"/>
      <c r="I318" s="28">
        <v>24</v>
      </c>
      <c r="J318" s="15" t="s">
        <v>185</v>
      </c>
      <c r="K318" s="11" t="s">
        <v>185</v>
      </c>
      <c r="L318" s="11"/>
      <c r="M318" s="28">
        <v>132</v>
      </c>
      <c r="N318" s="15" t="s">
        <v>185</v>
      </c>
      <c r="O318" s="11" t="s">
        <v>185</v>
      </c>
      <c r="P318" s="11"/>
      <c r="Q318" s="28">
        <v>567</v>
      </c>
      <c r="R318" s="15" t="s">
        <v>185</v>
      </c>
      <c r="S318" s="11" t="s">
        <v>185</v>
      </c>
      <c r="T318" s="11"/>
      <c r="U318" s="27">
        <v>34702</v>
      </c>
      <c r="V318" s="15" t="s">
        <v>185</v>
      </c>
      <c r="W318" s="11" t="s">
        <v>185</v>
      </c>
      <c r="X318" s="11"/>
      <c r="Y318" s="27">
        <v>35269</v>
      </c>
      <c r="Z318" s="15" t="s">
        <v>185</v>
      </c>
    </row>
    <row r="319" spans="1:38" ht="15.75" thickBot="1" x14ac:dyDescent="0.3">
      <c r="A319" s="12"/>
      <c r="B319" s="36" t="s">
        <v>349</v>
      </c>
      <c r="C319" s="20" t="s">
        <v>185</v>
      </c>
      <c r="D319" s="20"/>
      <c r="E319" s="25">
        <v>296</v>
      </c>
      <c r="F319" s="24" t="s">
        <v>185</v>
      </c>
      <c r="G319" s="20" t="s">
        <v>185</v>
      </c>
      <c r="H319" s="20"/>
      <c r="I319" s="25">
        <v>34</v>
      </c>
      <c r="J319" s="24" t="s">
        <v>185</v>
      </c>
      <c r="K319" s="20" t="s">
        <v>185</v>
      </c>
      <c r="L319" s="20"/>
      <c r="M319" s="25">
        <v>8</v>
      </c>
      <c r="N319" s="24" t="s">
        <v>185</v>
      </c>
      <c r="O319" s="20" t="s">
        <v>185</v>
      </c>
      <c r="P319" s="20"/>
      <c r="Q319" s="25">
        <v>338</v>
      </c>
      <c r="R319" s="24" t="s">
        <v>185</v>
      </c>
      <c r="S319" s="20" t="s">
        <v>185</v>
      </c>
      <c r="T319" s="20"/>
      <c r="U319" s="23">
        <v>33316</v>
      </c>
      <c r="V319" s="24" t="s">
        <v>185</v>
      </c>
      <c r="W319" s="20" t="s">
        <v>185</v>
      </c>
      <c r="X319" s="20"/>
      <c r="Y319" s="23">
        <v>33654</v>
      </c>
      <c r="Z319" s="24" t="s">
        <v>185</v>
      </c>
    </row>
    <row r="320" spans="1:38" x14ac:dyDescent="0.25">
      <c r="A320" s="12"/>
      <c r="B320" s="31"/>
      <c r="C320" s="31" t="s">
        <v>185</v>
      </c>
      <c r="D320" s="32"/>
      <c r="E320" s="32"/>
      <c r="F320" s="31"/>
      <c r="G320" s="31" t="s">
        <v>185</v>
      </c>
      <c r="H320" s="32"/>
      <c r="I320" s="32"/>
      <c r="J320" s="31"/>
      <c r="K320" s="31" t="s">
        <v>185</v>
      </c>
      <c r="L320" s="32"/>
      <c r="M320" s="32"/>
      <c r="N320" s="31"/>
      <c r="O320" s="31" t="s">
        <v>185</v>
      </c>
      <c r="P320" s="32"/>
      <c r="Q320" s="32"/>
      <c r="R320" s="31"/>
      <c r="S320" s="31" t="s">
        <v>185</v>
      </c>
      <c r="T320" s="32"/>
      <c r="U320" s="32"/>
      <c r="V320" s="31"/>
      <c r="W320" s="31" t="s">
        <v>185</v>
      </c>
      <c r="X320" s="32"/>
      <c r="Y320" s="32"/>
      <c r="Z320" s="31"/>
    </row>
    <row r="321" spans="1:26" ht="15.75" thickBot="1" x14ac:dyDescent="0.3">
      <c r="A321" s="12"/>
      <c r="B321" s="26" t="s">
        <v>134</v>
      </c>
      <c r="C321" s="17" t="s">
        <v>185</v>
      </c>
      <c r="D321" s="11" t="s">
        <v>198</v>
      </c>
      <c r="E321" s="27">
        <v>4260</v>
      </c>
      <c r="F321" s="15" t="s">
        <v>185</v>
      </c>
      <c r="G321" s="17" t="s">
        <v>185</v>
      </c>
      <c r="H321" s="11" t="s">
        <v>198</v>
      </c>
      <c r="I321" s="27">
        <v>1497</v>
      </c>
      <c r="J321" s="15" t="s">
        <v>185</v>
      </c>
      <c r="K321" s="17" t="s">
        <v>185</v>
      </c>
      <c r="L321" s="11" t="s">
        <v>198</v>
      </c>
      <c r="M321" s="27">
        <v>1091</v>
      </c>
      <c r="N321" s="15" t="s">
        <v>185</v>
      </c>
      <c r="O321" s="17" t="s">
        <v>185</v>
      </c>
      <c r="P321" s="11" t="s">
        <v>198</v>
      </c>
      <c r="Q321" s="27">
        <v>6848</v>
      </c>
      <c r="R321" s="15" t="s">
        <v>185</v>
      </c>
      <c r="S321" s="17" t="s">
        <v>185</v>
      </c>
      <c r="T321" s="11" t="s">
        <v>198</v>
      </c>
      <c r="U321" s="27">
        <v>287630</v>
      </c>
      <c r="V321" s="15" t="s">
        <v>185</v>
      </c>
      <c r="W321" s="17" t="s">
        <v>185</v>
      </c>
      <c r="X321" s="11" t="s">
        <v>198</v>
      </c>
      <c r="Y321" s="27">
        <v>294478</v>
      </c>
      <c r="Z321" s="15" t="s">
        <v>185</v>
      </c>
    </row>
    <row r="322" spans="1:26" ht="15.75" thickTop="1" x14ac:dyDescent="0.25">
      <c r="A322" s="12"/>
      <c r="B322" s="31"/>
      <c r="C322" s="31" t="s">
        <v>185</v>
      </c>
      <c r="D322" s="35"/>
      <c r="E322" s="35"/>
      <c r="F322" s="31"/>
      <c r="G322" s="31" t="s">
        <v>185</v>
      </c>
      <c r="H322" s="35"/>
      <c r="I322" s="35"/>
      <c r="J322" s="31"/>
      <c r="K322" s="31" t="s">
        <v>185</v>
      </c>
      <c r="L322" s="35"/>
      <c r="M322" s="35"/>
      <c r="N322" s="31"/>
      <c r="O322" s="31" t="s">
        <v>185</v>
      </c>
      <c r="P322" s="35"/>
      <c r="Q322" s="35"/>
      <c r="R322" s="31"/>
      <c r="S322" s="31" t="s">
        <v>185</v>
      </c>
      <c r="T322" s="35"/>
      <c r="U322" s="35"/>
      <c r="V322" s="31"/>
      <c r="W322" s="31" t="s">
        <v>185</v>
      </c>
      <c r="X322" s="35"/>
      <c r="Y322" s="35"/>
      <c r="Z322" s="31"/>
    </row>
  </sheetData>
  <mergeCells count="399">
    <mergeCell ref="B308:AL308"/>
    <mergeCell ref="A259:A288"/>
    <mergeCell ref="B259:AL259"/>
    <mergeCell ref="B260:AL260"/>
    <mergeCell ref="B261:AL261"/>
    <mergeCell ref="B289:AL289"/>
    <mergeCell ref="A290:A322"/>
    <mergeCell ref="B290:AL290"/>
    <mergeCell ref="B291:AL291"/>
    <mergeCell ref="B292:AL292"/>
    <mergeCell ref="B307:AL307"/>
    <mergeCell ref="A228:A243"/>
    <mergeCell ref="B228:AL228"/>
    <mergeCell ref="B229:AL229"/>
    <mergeCell ref="B230:AL230"/>
    <mergeCell ref="A244:A257"/>
    <mergeCell ref="B244:AL244"/>
    <mergeCell ref="B245:AL245"/>
    <mergeCell ref="B246:AL246"/>
    <mergeCell ref="A184:A202"/>
    <mergeCell ref="B184:AL184"/>
    <mergeCell ref="B185:AL185"/>
    <mergeCell ref="B186:AL186"/>
    <mergeCell ref="A203:A227"/>
    <mergeCell ref="B203:AL203"/>
    <mergeCell ref="B204:AL204"/>
    <mergeCell ref="B205:AL205"/>
    <mergeCell ref="B87:AL87"/>
    <mergeCell ref="A101:A183"/>
    <mergeCell ref="B101:AL101"/>
    <mergeCell ref="B102:AL102"/>
    <mergeCell ref="B103:AL103"/>
    <mergeCell ref="B144:AL144"/>
    <mergeCell ref="B145:AL145"/>
    <mergeCell ref="B25:AL25"/>
    <mergeCell ref="A44:A100"/>
    <mergeCell ref="B44:AL44"/>
    <mergeCell ref="B45:AL45"/>
    <mergeCell ref="B46:AL46"/>
    <mergeCell ref="B58:AL58"/>
    <mergeCell ref="B59:AL59"/>
    <mergeCell ref="B71:AL71"/>
    <mergeCell ref="B72:AL72"/>
    <mergeCell ref="B86:AL86"/>
    <mergeCell ref="Z310:Z311"/>
    <mergeCell ref="D312:Y312"/>
    <mergeCell ref="A1:A2"/>
    <mergeCell ref="B1:AL1"/>
    <mergeCell ref="B2:AL2"/>
    <mergeCell ref="A3:A43"/>
    <mergeCell ref="B3:AL3"/>
    <mergeCell ref="B4:AL4"/>
    <mergeCell ref="B5:AL5"/>
    <mergeCell ref="B24:AL24"/>
    <mergeCell ref="R310:R311"/>
    <mergeCell ref="S310:S311"/>
    <mergeCell ref="T310:U311"/>
    <mergeCell ref="V310:V311"/>
    <mergeCell ref="W310:W311"/>
    <mergeCell ref="X310:Y310"/>
    <mergeCell ref="X311:Y311"/>
    <mergeCell ref="K310:K311"/>
    <mergeCell ref="L310:M310"/>
    <mergeCell ref="L311:M311"/>
    <mergeCell ref="N310:N311"/>
    <mergeCell ref="O310:O311"/>
    <mergeCell ref="P310:Q310"/>
    <mergeCell ref="P311:Q311"/>
    <mergeCell ref="D296:Y296"/>
    <mergeCell ref="B310:B311"/>
    <mergeCell ref="C310:C311"/>
    <mergeCell ref="D310:E310"/>
    <mergeCell ref="D311:E311"/>
    <mergeCell ref="F310:F311"/>
    <mergeCell ref="G310:G311"/>
    <mergeCell ref="H310:I310"/>
    <mergeCell ref="H311:I311"/>
    <mergeCell ref="J310:J311"/>
    <mergeCell ref="T294:U295"/>
    <mergeCell ref="V294:V295"/>
    <mergeCell ref="W294:W295"/>
    <mergeCell ref="X294:Y294"/>
    <mergeCell ref="X295:Y295"/>
    <mergeCell ref="Z294:Z295"/>
    <mergeCell ref="N294:N295"/>
    <mergeCell ref="O294:O295"/>
    <mergeCell ref="P294:Q294"/>
    <mergeCell ref="P295:Q295"/>
    <mergeCell ref="R294:R295"/>
    <mergeCell ref="S294:S295"/>
    <mergeCell ref="H294:I294"/>
    <mergeCell ref="H295:I295"/>
    <mergeCell ref="J294:J295"/>
    <mergeCell ref="K294:K295"/>
    <mergeCell ref="L294:M294"/>
    <mergeCell ref="L295:M295"/>
    <mergeCell ref="B294:B295"/>
    <mergeCell ref="C294:C295"/>
    <mergeCell ref="D294:E294"/>
    <mergeCell ref="D295:E295"/>
    <mergeCell ref="F294:F295"/>
    <mergeCell ref="G294:G295"/>
    <mergeCell ref="N249:N251"/>
    <mergeCell ref="D252:M252"/>
    <mergeCell ref="D263:E263"/>
    <mergeCell ref="H263:I263"/>
    <mergeCell ref="D264:E264"/>
    <mergeCell ref="H264:I264"/>
    <mergeCell ref="B258:AL258"/>
    <mergeCell ref="H249:I249"/>
    <mergeCell ref="H250:I250"/>
    <mergeCell ref="H251:I251"/>
    <mergeCell ref="J249:J251"/>
    <mergeCell ref="K249:K251"/>
    <mergeCell ref="L249:M249"/>
    <mergeCell ref="L250:M250"/>
    <mergeCell ref="L251:M251"/>
    <mergeCell ref="AH233:AH234"/>
    <mergeCell ref="D235:AG235"/>
    <mergeCell ref="D248:M248"/>
    <mergeCell ref="B249:B251"/>
    <mergeCell ref="C249:C251"/>
    <mergeCell ref="D249:E249"/>
    <mergeCell ref="D250:E250"/>
    <mergeCell ref="D251:E251"/>
    <mergeCell ref="F249:F251"/>
    <mergeCell ref="G249:G251"/>
    <mergeCell ref="Z233:Z234"/>
    <mergeCell ref="AA233:AA234"/>
    <mergeCell ref="AB233:AC234"/>
    <mergeCell ref="AD233:AD234"/>
    <mergeCell ref="AE233:AE234"/>
    <mergeCell ref="AF233:AG233"/>
    <mergeCell ref="AF234:AG234"/>
    <mergeCell ref="R233:R234"/>
    <mergeCell ref="S233:S234"/>
    <mergeCell ref="T233:U234"/>
    <mergeCell ref="V233:V234"/>
    <mergeCell ref="W233:W234"/>
    <mergeCell ref="X233:Y234"/>
    <mergeCell ref="K233:K234"/>
    <mergeCell ref="L233:M234"/>
    <mergeCell ref="N233:N234"/>
    <mergeCell ref="O233:O234"/>
    <mergeCell ref="P233:Q233"/>
    <mergeCell ref="P234:Q234"/>
    <mergeCell ref="D209:AG209"/>
    <mergeCell ref="D232:Q232"/>
    <mergeCell ref="T232:AG232"/>
    <mergeCell ref="B233:B234"/>
    <mergeCell ref="C233:C234"/>
    <mergeCell ref="D233:E234"/>
    <mergeCell ref="F233:F234"/>
    <mergeCell ref="G233:G234"/>
    <mergeCell ref="H233:I234"/>
    <mergeCell ref="J233:J234"/>
    <mergeCell ref="AB207:AC207"/>
    <mergeCell ref="AB208:AC208"/>
    <mergeCell ref="AD207:AD208"/>
    <mergeCell ref="AE207:AE208"/>
    <mergeCell ref="AF207:AG208"/>
    <mergeCell ref="AH207:AH208"/>
    <mergeCell ref="V207:V208"/>
    <mergeCell ref="W207:W208"/>
    <mergeCell ref="X207:Y207"/>
    <mergeCell ref="X208:Y208"/>
    <mergeCell ref="Z207:Z208"/>
    <mergeCell ref="AA207:AA208"/>
    <mergeCell ref="P207:Q207"/>
    <mergeCell ref="P208:Q208"/>
    <mergeCell ref="R207:R208"/>
    <mergeCell ref="S207:S208"/>
    <mergeCell ref="T207:U207"/>
    <mergeCell ref="T208:U208"/>
    <mergeCell ref="H207:I208"/>
    <mergeCell ref="J207:J208"/>
    <mergeCell ref="K207:K208"/>
    <mergeCell ref="L207:M208"/>
    <mergeCell ref="N207:N208"/>
    <mergeCell ref="O207:O208"/>
    <mergeCell ref="B207:B208"/>
    <mergeCell ref="C207:C208"/>
    <mergeCell ref="D207:E207"/>
    <mergeCell ref="D208:E208"/>
    <mergeCell ref="F207:F208"/>
    <mergeCell ref="G207:G208"/>
    <mergeCell ref="W189:W191"/>
    <mergeCell ref="X189:Y189"/>
    <mergeCell ref="X190:Y190"/>
    <mergeCell ref="X191:Y191"/>
    <mergeCell ref="Z189:Z191"/>
    <mergeCell ref="D192:Y192"/>
    <mergeCell ref="R189:R191"/>
    <mergeCell ref="S189:S191"/>
    <mergeCell ref="T189:U189"/>
    <mergeCell ref="T190:U190"/>
    <mergeCell ref="T191:U191"/>
    <mergeCell ref="V189:V191"/>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B189:B191"/>
    <mergeCell ref="C189:C191"/>
    <mergeCell ref="D189:E189"/>
    <mergeCell ref="D190:E190"/>
    <mergeCell ref="D191:E191"/>
    <mergeCell ref="F189:F191"/>
    <mergeCell ref="D149:E149"/>
    <mergeCell ref="H149:I149"/>
    <mergeCell ref="L149:M149"/>
    <mergeCell ref="D150:M150"/>
    <mergeCell ref="D188:M188"/>
    <mergeCell ref="P188:Y188"/>
    <mergeCell ref="AL106:AL109"/>
    <mergeCell ref="D110:AK110"/>
    <mergeCell ref="D147:E147"/>
    <mergeCell ref="H147:I147"/>
    <mergeCell ref="L147:M147"/>
    <mergeCell ref="D148:E148"/>
    <mergeCell ref="H148:I148"/>
    <mergeCell ref="L148:M148"/>
    <mergeCell ref="AH106:AH109"/>
    <mergeCell ref="AI106:AI109"/>
    <mergeCell ref="AJ106:AK106"/>
    <mergeCell ref="AJ107:AK107"/>
    <mergeCell ref="AJ108:AK108"/>
    <mergeCell ref="AJ109:AK109"/>
    <mergeCell ref="AD106:AD109"/>
    <mergeCell ref="AE106:AE109"/>
    <mergeCell ref="AF106:AG106"/>
    <mergeCell ref="AF107:AG107"/>
    <mergeCell ref="AF108:AG108"/>
    <mergeCell ref="AF109:AG109"/>
    <mergeCell ref="Z106:Z109"/>
    <mergeCell ref="AA106:AA109"/>
    <mergeCell ref="AB106:AC106"/>
    <mergeCell ref="AB107:AC107"/>
    <mergeCell ref="AB108:AC108"/>
    <mergeCell ref="AB109:AC109"/>
    <mergeCell ref="V106:V109"/>
    <mergeCell ref="W106:W109"/>
    <mergeCell ref="X106:Y106"/>
    <mergeCell ref="X107:Y107"/>
    <mergeCell ref="X108:Y108"/>
    <mergeCell ref="X109:Y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B106:B109"/>
    <mergeCell ref="C106:C109"/>
    <mergeCell ref="D106:E106"/>
    <mergeCell ref="D107:E107"/>
    <mergeCell ref="D108:E108"/>
    <mergeCell ref="D109:E109"/>
    <mergeCell ref="AB90:AC90"/>
    <mergeCell ref="AF90:AG90"/>
    <mergeCell ref="D91:AG91"/>
    <mergeCell ref="B93:U93"/>
    <mergeCell ref="D105:M105"/>
    <mergeCell ref="P105:Y105"/>
    <mergeCell ref="AB105:AK105"/>
    <mergeCell ref="D90:E90"/>
    <mergeCell ref="H90:I90"/>
    <mergeCell ref="L90:M90"/>
    <mergeCell ref="P90:Q90"/>
    <mergeCell ref="T90:U90"/>
    <mergeCell ref="X90:Y90"/>
    <mergeCell ref="D76:AG76"/>
    <mergeCell ref="B78:U78"/>
    <mergeCell ref="D89:E89"/>
    <mergeCell ref="H89:I89"/>
    <mergeCell ref="L89:M89"/>
    <mergeCell ref="P89:Q89"/>
    <mergeCell ref="T89:U89"/>
    <mergeCell ref="X89:Y89"/>
    <mergeCell ref="AB89:AC89"/>
    <mergeCell ref="AF89:AG89"/>
    <mergeCell ref="AB74:AC74"/>
    <mergeCell ref="AF74:AG74"/>
    <mergeCell ref="D75:E75"/>
    <mergeCell ref="H75:I75"/>
    <mergeCell ref="L75:M75"/>
    <mergeCell ref="P75:Q75"/>
    <mergeCell ref="T75:U75"/>
    <mergeCell ref="X75:Y75"/>
    <mergeCell ref="AB75:AC75"/>
    <mergeCell ref="AF75:AG75"/>
    <mergeCell ref="AB62:AC62"/>
    <mergeCell ref="AF62:AG62"/>
    <mergeCell ref="D63:AG63"/>
    <mergeCell ref="B64:Q64"/>
    <mergeCell ref="D74:E74"/>
    <mergeCell ref="H74:I74"/>
    <mergeCell ref="L74:M74"/>
    <mergeCell ref="P74:Q74"/>
    <mergeCell ref="T74:U74"/>
    <mergeCell ref="X74:Y74"/>
    <mergeCell ref="D62:E62"/>
    <mergeCell ref="H62:I62"/>
    <mergeCell ref="L62:M62"/>
    <mergeCell ref="P62:Q62"/>
    <mergeCell ref="T62:U62"/>
    <mergeCell ref="X62:Y62"/>
    <mergeCell ref="D50:AG50"/>
    <mergeCell ref="B51:Q51"/>
    <mergeCell ref="D61:E61"/>
    <mergeCell ref="H61:I61"/>
    <mergeCell ref="L61:M61"/>
    <mergeCell ref="P61:Q61"/>
    <mergeCell ref="T61:U61"/>
    <mergeCell ref="X61:Y61"/>
    <mergeCell ref="AB61:AC61"/>
    <mergeCell ref="AF61:AG61"/>
    <mergeCell ref="AF48:AG48"/>
    <mergeCell ref="D49:E49"/>
    <mergeCell ref="H49:I49"/>
    <mergeCell ref="L49:M49"/>
    <mergeCell ref="P49:Q49"/>
    <mergeCell ref="T49:U49"/>
    <mergeCell ref="X49:Y49"/>
    <mergeCell ref="AB49:AC49"/>
    <mergeCell ref="AF49:AG49"/>
    <mergeCell ref="D29:AG29"/>
    <mergeCell ref="B30:E30"/>
    <mergeCell ref="B37:Q37"/>
    <mergeCell ref="D48:E48"/>
    <mergeCell ref="H48:I48"/>
    <mergeCell ref="L48:M48"/>
    <mergeCell ref="P48:Q48"/>
    <mergeCell ref="T48:U48"/>
    <mergeCell ref="X48:Y48"/>
    <mergeCell ref="AB48:AC48"/>
    <mergeCell ref="AF27:AG27"/>
    <mergeCell ref="D28:E28"/>
    <mergeCell ref="H28:I28"/>
    <mergeCell ref="L28:M28"/>
    <mergeCell ref="P28:Q28"/>
    <mergeCell ref="T28:U28"/>
    <mergeCell ref="X28:Y28"/>
    <mergeCell ref="AB28:AC28"/>
    <mergeCell ref="AF28:AG28"/>
    <mergeCell ref="D9:AG9"/>
    <mergeCell ref="B10:E10"/>
    <mergeCell ref="B17:Q17"/>
    <mergeCell ref="D27:E27"/>
    <mergeCell ref="H27:I27"/>
    <mergeCell ref="L27:M27"/>
    <mergeCell ref="P27:Q27"/>
    <mergeCell ref="T27:U27"/>
    <mergeCell ref="X27:Y27"/>
    <mergeCell ref="AB27:AC27"/>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7" width="1.85546875" bestFit="1" customWidth="1"/>
    <col min="8" max="8" width="2.28515625" customWidth="1"/>
    <col min="9" max="9" width="9.5703125" customWidth="1"/>
    <col min="10" max="10" width="1.8554687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7</v>
      </c>
      <c r="B3" s="13" t="s">
        <v>5</v>
      </c>
      <c r="C3" s="13"/>
      <c r="D3" s="13"/>
      <c r="E3" s="13"/>
      <c r="F3" s="13"/>
      <c r="G3" s="13"/>
      <c r="H3" s="13"/>
      <c r="I3" s="13"/>
      <c r="J3" s="13"/>
    </row>
    <row r="4" spans="1:10" x14ac:dyDescent="0.25">
      <c r="A4" s="12"/>
      <c r="B4" s="11"/>
      <c r="C4" s="11"/>
      <c r="D4" s="11"/>
      <c r="E4" s="11"/>
      <c r="F4" s="11"/>
      <c r="G4" s="11"/>
      <c r="H4" s="11"/>
      <c r="I4" s="11"/>
      <c r="J4" s="11"/>
    </row>
    <row r="5" spans="1:10" x14ac:dyDescent="0.25">
      <c r="A5" s="12"/>
      <c r="B5" s="17"/>
      <c r="C5" s="17" t="s">
        <v>185</v>
      </c>
      <c r="D5" s="40" t="s">
        <v>398</v>
      </c>
      <c r="E5" s="40"/>
      <c r="F5" s="40"/>
      <c r="G5" s="40"/>
      <c r="H5" s="40"/>
      <c r="I5" s="40"/>
      <c r="J5" s="17"/>
    </row>
    <row r="6" spans="1:10" ht="15.75" thickBot="1" x14ac:dyDescent="0.3">
      <c r="A6" s="12"/>
      <c r="B6" s="17"/>
      <c r="C6" s="17" t="s">
        <v>185</v>
      </c>
      <c r="D6" s="42" t="s">
        <v>399</v>
      </c>
      <c r="E6" s="42"/>
      <c r="F6" s="17"/>
      <c r="G6" s="17" t="s">
        <v>185</v>
      </c>
      <c r="H6" s="42" t="s">
        <v>400</v>
      </c>
      <c r="I6" s="42"/>
      <c r="J6" s="17"/>
    </row>
    <row r="7" spans="1:10" x14ac:dyDescent="0.25">
      <c r="A7" s="12"/>
      <c r="B7" s="72" t="s">
        <v>401</v>
      </c>
      <c r="C7" s="39" t="s">
        <v>185</v>
      </c>
      <c r="D7" s="47" t="s">
        <v>402</v>
      </c>
      <c r="E7" s="47"/>
      <c r="F7" s="47"/>
      <c r="G7" s="47"/>
      <c r="H7" s="47"/>
      <c r="I7" s="47"/>
      <c r="J7" s="39"/>
    </row>
    <row r="8" spans="1:10" x14ac:dyDescent="0.25">
      <c r="A8" s="12"/>
      <c r="B8" s="72"/>
      <c r="C8" s="39"/>
      <c r="D8" s="47" t="s">
        <v>403</v>
      </c>
      <c r="E8" s="47"/>
      <c r="F8" s="47"/>
      <c r="G8" s="47"/>
      <c r="H8" s="47"/>
      <c r="I8" s="47"/>
      <c r="J8" s="39"/>
    </row>
    <row r="9" spans="1:10" x14ac:dyDescent="0.25">
      <c r="A9" s="12"/>
      <c r="B9" s="22" t="s">
        <v>404</v>
      </c>
      <c r="C9" s="20" t="s">
        <v>185</v>
      </c>
      <c r="D9" s="20"/>
      <c r="E9" s="20"/>
      <c r="F9" s="20"/>
      <c r="G9" s="20" t="s">
        <v>185</v>
      </c>
      <c r="H9" s="20"/>
      <c r="I9" s="20"/>
      <c r="J9" s="20"/>
    </row>
    <row r="10" spans="1:10" ht="26.25" thickBot="1" x14ac:dyDescent="0.3">
      <c r="A10" s="12"/>
      <c r="B10" s="29" t="s">
        <v>405</v>
      </c>
      <c r="C10" s="11" t="s">
        <v>185</v>
      </c>
      <c r="D10" s="11" t="s">
        <v>198</v>
      </c>
      <c r="E10" s="27">
        <v>1297</v>
      </c>
      <c r="F10" s="15" t="s">
        <v>185</v>
      </c>
      <c r="G10" s="11" t="s">
        <v>185</v>
      </c>
      <c r="H10" s="11" t="s">
        <v>198</v>
      </c>
      <c r="I10" s="27">
        <v>1194</v>
      </c>
      <c r="J10" s="15" t="s">
        <v>185</v>
      </c>
    </row>
    <row r="11" spans="1:10" ht="15.75" thickTop="1" x14ac:dyDescent="0.25">
      <c r="A11" s="12"/>
      <c r="B11" s="31"/>
      <c r="C11" s="31" t="s">
        <v>185</v>
      </c>
      <c r="D11" s="35"/>
      <c r="E11" s="35"/>
      <c r="F11" s="31"/>
      <c r="G11" s="31" t="s">
        <v>185</v>
      </c>
      <c r="H11" s="35"/>
      <c r="I11" s="35"/>
      <c r="J11" s="31"/>
    </row>
    <row r="12" spans="1:10" x14ac:dyDescent="0.25">
      <c r="A12" s="12"/>
      <c r="B12" s="22" t="s">
        <v>406</v>
      </c>
      <c r="C12" s="34" t="s">
        <v>185</v>
      </c>
      <c r="D12" s="20"/>
      <c r="E12" s="20"/>
      <c r="F12" s="20"/>
      <c r="G12" s="34" t="s">
        <v>185</v>
      </c>
      <c r="H12" s="20"/>
      <c r="I12" s="20"/>
      <c r="J12" s="20"/>
    </row>
    <row r="13" spans="1:10" ht="26.25" thickBot="1" x14ac:dyDescent="0.3">
      <c r="A13" s="12"/>
      <c r="B13" s="29" t="s">
        <v>407</v>
      </c>
      <c r="C13" s="17" t="s">
        <v>185</v>
      </c>
      <c r="D13" s="11"/>
      <c r="E13" s="27">
        <v>2784088</v>
      </c>
      <c r="F13" s="15" t="s">
        <v>185</v>
      </c>
      <c r="G13" s="17" t="s">
        <v>185</v>
      </c>
      <c r="H13" s="11"/>
      <c r="I13" s="27">
        <v>2784997</v>
      </c>
      <c r="J13" s="15" t="s">
        <v>185</v>
      </c>
    </row>
    <row r="14" spans="1:10" ht="15.75" thickTop="1" x14ac:dyDescent="0.25">
      <c r="A14" s="12"/>
      <c r="B14" s="31"/>
      <c r="C14" s="31" t="s">
        <v>185</v>
      </c>
      <c r="D14" s="35"/>
      <c r="E14" s="35"/>
      <c r="F14" s="31"/>
      <c r="G14" s="31" t="s">
        <v>185</v>
      </c>
      <c r="H14" s="35"/>
      <c r="I14" s="35"/>
      <c r="J14" s="31"/>
    </row>
    <row r="15" spans="1:10" ht="39" thickBot="1" x14ac:dyDescent="0.3">
      <c r="A15" s="12"/>
      <c r="B15" s="30" t="s">
        <v>408</v>
      </c>
      <c r="C15" s="34" t="s">
        <v>185</v>
      </c>
      <c r="D15" s="20" t="s">
        <v>198</v>
      </c>
      <c r="E15" s="25">
        <v>0.47</v>
      </c>
      <c r="F15" s="24" t="s">
        <v>185</v>
      </c>
      <c r="G15" s="34" t="s">
        <v>185</v>
      </c>
      <c r="H15" s="20" t="s">
        <v>198</v>
      </c>
      <c r="I15" s="25">
        <v>0.43</v>
      </c>
      <c r="J15" s="24" t="s">
        <v>185</v>
      </c>
    </row>
    <row r="16" spans="1:10" ht="15.75" thickTop="1" x14ac:dyDescent="0.25">
      <c r="A16" s="12"/>
      <c r="B16" s="31"/>
      <c r="C16" s="31" t="s">
        <v>185</v>
      </c>
      <c r="D16" s="35"/>
      <c r="E16" s="35"/>
      <c r="F16" s="31"/>
      <c r="G16" s="31" t="s">
        <v>185</v>
      </c>
      <c r="H16" s="35"/>
      <c r="I16" s="35"/>
      <c r="J16" s="31"/>
    </row>
  </sheetData>
  <mergeCells count="13">
    <mergeCell ref="J7:J8"/>
    <mergeCell ref="A1:A2"/>
    <mergeCell ref="B1:J1"/>
    <mergeCell ref="B2:J2"/>
    <mergeCell ref="A3:A16"/>
    <mergeCell ref="B3:J3"/>
    <mergeCell ref="D5:I5"/>
    <mergeCell ref="D6:E6"/>
    <mergeCell ref="H6:I6"/>
    <mergeCell ref="B7:B8"/>
    <mergeCell ref="C7:C8"/>
    <mergeCell ref="D7:I7"/>
    <mergeCell ref="D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 customWidth="1"/>
    <col min="5" max="5" width="3.85546875" customWidth="1"/>
    <col min="6" max="8" width="2" customWidth="1"/>
    <col min="9" max="9" width="3.85546875" customWidth="1"/>
    <col min="10" max="10" width="1.8554687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2</v>
      </c>
      <c r="B3" s="13" t="s">
        <v>5</v>
      </c>
      <c r="C3" s="13"/>
      <c r="D3" s="13"/>
      <c r="E3" s="13"/>
      <c r="F3" s="13"/>
      <c r="G3" s="13"/>
      <c r="H3" s="13"/>
      <c r="I3" s="13"/>
      <c r="J3" s="13"/>
    </row>
    <row r="4" spans="1:10" x14ac:dyDescent="0.25">
      <c r="A4" s="12"/>
      <c r="B4" s="11"/>
      <c r="C4" s="11"/>
      <c r="D4" s="11"/>
      <c r="E4" s="11"/>
      <c r="F4" s="11"/>
      <c r="G4" s="11"/>
      <c r="H4" s="11"/>
      <c r="I4" s="11"/>
      <c r="J4" s="11"/>
    </row>
    <row r="5" spans="1:10" ht="21" customHeight="1" x14ac:dyDescent="0.25">
      <c r="A5" s="12"/>
      <c r="B5" s="17"/>
      <c r="C5" s="17" t="s">
        <v>185</v>
      </c>
      <c r="D5" s="40" t="s">
        <v>413</v>
      </c>
      <c r="E5" s="40"/>
      <c r="F5" s="40"/>
      <c r="G5" s="40"/>
      <c r="H5" s="40"/>
      <c r="I5" s="40"/>
      <c r="J5" s="17"/>
    </row>
    <row r="6" spans="1:10" ht="15.75" thickBot="1" x14ac:dyDescent="0.3">
      <c r="A6" s="12"/>
      <c r="B6" s="17"/>
      <c r="C6" s="17" t="s">
        <v>185</v>
      </c>
      <c r="D6" s="42" t="s">
        <v>251</v>
      </c>
      <c r="E6" s="42"/>
      <c r="F6" s="42"/>
      <c r="G6" s="42"/>
      <c r="H6" s="42"/>
      <c r="I6" s="42"/>
      <c r="J6" s="17"/>
    </row>
    <row r="7" spans="1:10" ht="15.75" thickBot="1" x14ac:dyDescent="0.3">
      <c r="A7" s="12"/>
      <c r="B7" s="17"/>
      <c r="C7" s="17" t="s">
        <v>185</v>
      </c>
      <c r="D7" s="46">
        <v>2014</v>
      </c>
      <c r="E7" s="46"/>
      <c r="F7" s="17"/>
      <c r="G7" s="17" t="s">
        <v>185</v>
      </c>
      <c r="H7" s="46">
        <v>2013</v>
      </c>
      <c r="I7" s="46"/>
      <c r="J7" s="17"/>
    </row>
    <row r="8" spans="1:10" x14ac:dyDescent="0.25">
      <c r="A8" s="12"/>
      <c r="B8" s="17"/>
      <c r="C8" s="17" t="s">
        <v>185</v>
      </c>
      <c r="D8" s="47" t="s">
        <v>190</v>
      </c>
      <c r="E8" s="47"/>
      <c r="F8" s="47"/>
      <c r="G8" s="47"/>
      <c r="H8" s="47"/>
      <c r="I8" s="47"/>
      <c r="J8" s="17"/>
    </row>
    <row r="9" spans="1:10" x14ac:dyDescent="0.25">
      <c r="A9" s="12"/>
      <c r="B9" s="36" t="s">
        <v>414</v>
      </c>
      <c r="C9" s="20" t="s">
        <v>185</v>
      </c>
      <c r="D9" s="20"/>
      <c r="E9" s="20"/>
      <c r="F9" s="20"/>
      <c r="G9" s="20" t="s">
        <v>185</v>
      </c>
      <c r="H9" s="20"/>
      <c r="I9" s="20"/>
      <c r="J9" s="20"/>
    </row>
    <row r="10" spans="1:10" x14ac:dyDescent="0.25">
      <c r="A10" s="12"/>
      <c r="B10" s="26" t="s">
        <v>340</v>
      </c>
      <c r="C10" s="11" t="s">
        <v>185</v>
      </c>
      <c r="D10" s="11" t="s">
        <v>198</v>
      </c>
      <c r="E10" s="28">
        <v>323</v>
      </c>
      <c r="F10" s="15" t="s">
        <v>185</v>
      </c>
      <c r="G10" s="11" t="s">
        <v>185</v>
      </c>
      <c r="H10" s="11" t="s">
        <v>198</v>
      </c>
      <c r="I10" s="28">
        <v>488</v>
      </c>
      <c r="J10" s="15" t="s">
        <v>185</v>
      </c>
    </row>
    <row r="11" spans="1:10" x14ac:dyDescent="0.25">
      <c r="A11" s="12"/>
      <c r="B11" s="22" t="s">
        <v>415</v>
      </c>
      <c r="C11" s="20" t="s">
        <v>185</v>
      </c>
      <c r="D11" s="20"/>
      <c r="E11" s="25">
        <v>24</v>
      </c>
      <c r="F11" s="24" t="s">
        <v>185</v>
      </c>
      <c r="G11" s="20" t="s">
        <v>185</v>
      </c>
      <c r="H11" s="20"/>
      <c r="I11" s="25">
        <v>159</v>
      </c>
      <c r="J11" s="24" t="s">
        <v>185</v>
      </c>
    </row>
    <row r="12" spans="1:10" x14ac:dyDescent="0.25">
      <c r="A12" s="12"/>
      <c r="B12" s="21" t="s">
        <v>416</v>
      </c>
      <c r="C12" s="11" t="s">
        <v>185</v>
      </c>
      <c r="D12" s="11"/>
      <c r="E12" s="11"/>
      <c r="F12" s="11"/>
      <c r="G12" s="11" t="s">
        <v>185</v>
      </c>
      <c r="H12" s="11"/>
      <c r="I12" s="11"/>
      <c r="J12" s="11"/>
    </row>
    <row r="13" spans="1:10" ht="25.5" x14ac:dyDescent="0.25">
      <c r="A13" s="12"/>
      <c r="B13" s="22" t="s">
        <v>417</v>
      </c>
      <c r="C13" s="20" t="s">
        <v>185</v>
      </c>
      <c r="D13" s="20"/>
      <c r="E13" s="25">
        <v>58</v>
      </c>
      <c r="F13" s="24" t="s">
        <v>185</v>
      </c>
      <c r="G13" s="20" t="s">
        <v>185</v>
      </c>
      <c r="H13" s="20"/>
      <c r="I13" s="25">
        <v>352</v>
      </c>
      <c r="J13" s="24" t="s">
        <v>185</v>
      </c>
    </row>
  </sheetData>
  <mergeCells count="10">
    <mergeCell ref="D5:I5"/>
    <mergeCell ref="D6:I6"/>
    <mergeCell ref="D7:E7"/>
    <mergeCell ref="H7:I7"/>
    <mergeCell ref="D8:I8"/>
    <mergeCell ref="A1:A2"/>
    <mergeCell ref="B1:J1"/>
    <mergeCell ref="B2:J2"/>
    <mergeCell ref="A3:A13"/>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313</v>
      </c>
      <c r="C4" s="8">
        <v>10058</v>
      </c>
    </row>
    <row r="5" spans="1:3" x14ac:dyDescent="0.25">
      <c r="A5" s="2" t="s">
        <v>31</v>
      </c>
      <c r="B5" s="6">
        <v>1007</v>
      </c>
      <c r="C5" s="4">
        <v>467</v>
      </c>
    </row>
    <row r="6" spans="1:3" x14ac:dyDescent="0.25">
      <c r="A6" s="2" t="s">
        <v>32</v>
      </c>
      <c r="B6" s="6">
        <v>9568</v>
      </c>
      <c r="C6" s="4">
        <v>611</v>
      </c>
    </row>
    <row r="7" spans="1:3" x14ac:dyDescent="0.25">
      <c r="A7" s="2" t="s">
        <v>33</v>
      </c>
      <c r="B7" s="6">
        <v>18888</v>
      </c>
      <c r="C7" s="6">
        <v>11136</v>
      </c>
    </row>
    <row r="8" spans="1:3" x14ac:dyDescent="0.25">
      <c r="A8" s="2" t="s">
        <v>34</v>
      </c>
      <c r="B8" s="6">
        <v>4425</v>
      </c>
      <c r="C8" s="6">
        <v>4425</v>
      </c>
    </row>
    <row r="9" spans="1:3" ht="30" x14ac:dyDescent="0.25">
      <c r="A9" s="2" t="s">
        <v>35</v>
      </c>
      <c r="B9" s="6">
        <v>108593</v>
      </c>
      <c r="C9" s="6">
        <v>108762</v>
      </c>
    </row>
    <row r="10" spans="1:3" x14ac:dyDescent="0.25">
      <c r="A10" s="2" t="s">
        <v>36</v>
      </c>
      <c r="B10" s="4">
        <v>8</v>
      </c>
      <c r="C10" s="4">
        <v>9</v>
      </c>
    </row>
    <row r="11" spans="1:3" x14ac:dyDescent="0.25">
      <c r="A11" s="2" t="s">
        <v>37</v>
      </c>
      <c r="B11" s="6">
        <v>287224</v>
      </c>
      <c r="C11" s="6">
        <v>288506</v>
      </c>
    </row>
    <row r="12" spans="1:3" x14ac:dyDescent="0.25">
      <c r="A12" s="2" t="s">
        <v>38</v>
      </c>
      <c r="B12" s="4">
        <v>511</v>
      </c>
      <c r="C12" s="6">
        <v>1611</v>
      </c>
    </row>
    <row r="13" spans="1:3" x14ac:dyDescent="0.25">
      <c r="A13" s="2" t="s">
        <v>39</v>
      </c>
      <c r="B13" s="6">
        <v>2820</v>
      </c>
      <c r="C13" s="6">
        <v>2820</v>
      </c>
    </row>
    <row r="14" spans="1:3" x14ac:dyDescent="0.25">
      <c r="A14" s="2" t="s">
        <v>40</v>
      </c>
      <c r="B14" s="4">
        <v>249</v>
      </c>
      <c r="C14" s="4">
        <v>466</v>
      </c>
    </row>
    <row r="15" spans="1:3" x14ac:dyDescent="0.25">
      <c r="A15" s="2" t="s">
        <v>41</v>
      </c>
      <c r="B15" s="6">
        <v>10396</v>
      </c>
      <c r="C15" s="6">
        <v>10347</v>
      </c>
    </row>
    <row r="16" spans="1:3" x14ac:dyDescent="0.25">
      <c r="A16" s="2" t="s">
        <v>42</v>
      </c>
      <c r="B16" s="6">
        <v>1598</v>
      </c>
      <c r="C16" s="6">
        <v>1716</v>
      </c>
    </row>
    <row r="17" spans="1:3" x14ac:dyDescent="0.25">
      <c r="A17" s="2" t="s">
        <v>43</v>
      </c>
      <c r="B17" s="6">
        <v>6370</v>
      </c>
      <c r="C17" s="6">
        <v>6332</v>
      </c>
    </row>
    <row r="18" spans="1:3" x14ac:dyDescent="0.25">
      <c r="A18" s="2" t="s">
        <v>44</v>
      </c>
      <c r="B18" s="6">
        <v>5386</v>
      </c>
      <c r="C18" s="6">
        <v>5386</v>
      </c>
    </row>
    <row r="19" spans="1:3" x14ac:dyDescent="0.25">
      <c r="A19" s="2" t="s">
        <v>45</v>
      </c>
      <c r="B19" s="6">
        <v>2419</v>
      </c>
      <c r="C19" s="6">
        <v>2868</v>
      </c>
    </row>
    <row r="20" spans="1:3" x14ac:dyDescent="0.25">
      <c r="A20" s="2" t="s">
        <v>46</v>
      </c>
      <c r="B20" s="6">
        <v>448887</v>
      </c>
      <c r="C20" s="6">
        <v>444384</v>
      </c>
    </row>
    <row r="21" spans="1:3" x14ac:dyDescent="0.25">
      <c r="A21" s="3" t="s">
        <v>47</v>
      </c>
      <c r="B21" s="4" t="s">
        <v>5</v>
      </c>
      <c r="C21" s="4" t="s">
        <v>5</v>
      </c>
    </row>
    <row r="22" spans="1:3" x14ac:dyDescent="0.25">
      <c r="A22" s="2" t="s">
        <v>48</v>
      </c>
      <c r="B22" s="6">
        <v>59684</v>
      </c>
      <c r="C22" s="6">
        <v>56436</v>
      </c>
    </row>
    <row r="23" spans="1:3" x14ac:dyDescent="0.25">
      <c r="A23" s="2" t="s">
        <v>49</v>
      </c>
      <c r="B23" s="6">
        <v>323404</v>
      </c>
      <c r="C23" s="6">
        <v>317394</v>
      </c>
    </row>
    <row r="24" spans="1:3" x14ac:dyDescent="0.25">
      <c r="A24" s="2" t="s">
        <v>50</v>
      </c>
      <c r="B24" s="6">
        <v>383088</v>
      </c>
      <c r="C24" s="6">
        <v>373830</v>
      </c>
    </row>
    <row r="25" spans="1:3" x14ac:dyDescent="0.25">
      <c r="A25" s="2" t="s">
        <v>51</v>
      </c>
      <c r="B25" s="6">
        <v>8832</v>
      </c>
      <c r="C25" s="6">
        <v>9310</v>
      </c>
    </row>
    <row r="26" spans="1:3" ht="30" x14ac:dyDescent="0.25">
      <c r="A26" s="2" t="s">
        <v>52</v>
      </c>
      <c r="B26" s="4">
        <v>0</v>
      </c>
      <c r="C26" s="6">
        <v>5500</v>
      </c>
    </row>
    <row r="27" spans="1:3" x14ac:dyDescent="0.25">
      <c r="A27" s="2" t="s">
        <v>53</v>
      </c>
      <c r="B27" s="4">
        <v>167</v>
      </c>
      <c r="C27" s="4">
        <v>192</v>
      </c>
    </row>
    <row r="28" spans="1:3" x14ac:dyDescent="0.25">
      <c r="A28" s="2" t="s">
        <v>54</v>
      </c>
      <c r="B28" s="6">
        <v>2157</v>
      </c>
      <c r="C28" s="6">
        <v>2213</v>
      </c>
    </row>
    <row r="29" spans="1:3" x14ac:dyDescent="0.25">
      <c r="A29" s="2" t="s">
        <v>55</v>
      </c>
      <c r="B29" s="6">
        <v>394244</v>
      </c>
      <c r="C29" s="6">
        <v>391045</v>
      </c>
    </row>
    <row r="30" spans="1:3" x14ac:dyDescent="0.25">
      <c r="A30" s="3" t="s">
        <v>56</v>
      </c>
      <c r="B30" s="4" t="s">
        <v>5</v>
      </c>
      <c r="C30" s="4" t="s">
        <v>5</v>
      </c>
    </row>
    <row r="31" spans="1:3" ht="45" x14ac:dyDescent="0.25">
      <c r="A31" s="2" t="s">
        <v>57</v>
      </c>
      <c r="B31" s="4">
        <v>0</v>
      </c>
      <c r="C31" s="4">
        <v>0</v>
      </c>
    </row>
    <row r="32" spans="1:3" ht="60" x14ac:dyDescent="0.25">
      <c r="A32" s="2" t="s">
        <v>58</v>
      </c>
      <c r="B32" s="4">
        <v>32</v>
      </c>
      <c r="C32" s="4">
        <v>32</v>
      </c>
    </row>
    <row r="33" spans="1:3" x14ac:dyDescent="0.25">
      <c r="A33" s="2" t="s">
        <v>59</v>
      </c>
      <c r="B33" s="6">
        <v>24313</v>
      </c>
      <c r="C33" s="6">
        <v>24313</v>
      </c>
    </row>
    <row r="34" spans="1:3" ht="30" x14ac:dyDescent="0.25">
      <c r="A34" s="2" t="s">
        <v>60</v>
      </c>
      <c r="B34" s="6">
        <v>37659</v>
      </c>
      <c r="C34" s="6">
        <v>36947</v>
      </c>
    </row>
    <row r="35" spans="1:3" ht="30" x14ac:dyDescent="0.25">
      <c r="A35" s="2" t="s">
        <v>61</v>
      </c>
      <c r="B35" s="4">
        <v>-131</v>
      </c>
      <c r="C35" s="4">
        <v>-720</v>
      </c>
    </row>
    <row r="36" spans="1:3" ht="30" x14ac:dyDescent="0.25">
      <c r="A36" s="2" t="s">
        <v>62</v>
      </c>
      <c r="B36" s="6">
        <v>-7345</v>
      </c>
      <c r="C36" s="6">
        <v>-7345</v>
      </c>
    </row>
    <row r="37" spans="1:3" ht="30" x14ac:dyDescent="0.25">
      <c r="A37" s="2" t="s">
        <v>63</v>
      </c>
      <c r="B37" s="6">
        <v>54528</v>
      </c>
      <c r="C37" s="6">
        <v>53227</v>
      </c>
    </row>
    <row r="38" spans="1:3" x14ac:dyDescent="0.25">
      <c r="A38" s="2" t="s">
        <v>64</v>
      </c>
      <c r="B38" s="4">
        <v>115</v>
      </c>
      <c r="C38" s="4">
        <v>112</v>
      </c>
    </row>
    <row r="39" spans="1:3" x14ac:dyDescent="0.25">
      <c r="A39" s="2" t="s">
        <v>65</v>
      </c>
      <c r="B39" s="6">
        <v>54643</v>
      </c>
      <c r="C39" s="6">
        <v>53339</v>
      </c>
    </row>
    <row r="40" spans="1:3" x14ac:dyDescent="0.25">
      <c r="A40" s="2" t="s">
        <v>66</v>
      </c>
      <c r="B40" s="8">
        <v>448887</v>
      </c>
      <c r="C40" s="8">
        <v>4443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4" width="3.7109375" customWidth="1"/>
    <col min="5" max="5" width="13.42578125" customWidth="1"/>
    <col min="6" max="8" width="3.7109375" customWidth="1"/>
    <col min="9" max="9" width="13.42578125" customWidth="1"/>
    <col min="10" max="12" width="3.7109375" customWidth="1"/>
    <col min="13" max="13" width="11.7109375" customWidth="1"/>
    <col min="14" max="16" width="3.7109375" customWidth="1"/>
    <col min="17" max="17" width="13.42578125" customWidth="1"/>
    <col min="18" max="20" width="3.7109375" customWidth="1"/>
    <col min="21" max="21" width="13.42578125" customWidth="1"/>
    <col min="22" max="22" width="3.7109375" customWidth="1"/>
  </cols>
  <sheetData>
    <row r="1" spans="1:22" ht="15" customHeight="1" x14ac:dyDescent="0.25">
      <c r="A1" s="7" t="s">
        <v>4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86</v>
      </c>
      <c r="B3" s="13" t="s">
        <v>5</v>
      </c>
      <c r="C3" s="13"/>
      <c r="D3" s="13"/>
      <c r="E3" s="13"/>
      <c r="F3" s="13"/>
      <c r="G3" s="13"/>
      <c r="H3" s="13"/>
      <c r="I3" s="13"/>
      <c r="J3" s="13"/>
      <c r="K3" s="13"/>
      <c r="L3" s="13"/>
      <c r="M3" s="13"/>
      <c r="N3" s="13"/>
      <c r="O3" s="13"/>
      <c r="P3" s="13"/>
      <c r="Q3" s="13"/>
      <c r="R3" s="13"/>
      <c r="S3" s="13"/>
      <c r="T3" s="13"/>
      <c r="U3" s="13"/>
      <c r="V3" s="13"/>
    </row>
    <row r="4" spans="1:22" ht="25.5" customHeight="1" x14ac:dyDescent="0.25">
      <c r="A4" s="12"/>
      <c r="B4" s="14" t="s">
        <v>487</v>
      </c>
      <c r="C4" s="14"/>
      <c r="D4" s="14"/>
      <c r="E4" s="14"/>
      <c r="F4" s="14"/>
      <c r="G4" s="14"/>
      <c r="H4" s="14"/>
      <c r="I4" s="14"/>
      <c r="J4" s="14"/>
      <c r="K4" s="14"/>
      <c r="L4" s="14"/>
      <c r="M4" s="14"/>
      <c r="N4" s="14"/>
      <c r="O4" s="14"/>
      <c r="P4" s="14"/>
      <c r="Q4" s="14"/>
      <c r="R4" s="14"/>
      <c r="S4" s="14"/>
      <c r="T4" s="14"/>
      <c r="U4" s="14"/>
      <c r="V4" s="14"/>
    </row>
    <row r="5" spans="1:22" x14ac:dyDescent="0.25">
      <c r="A5" s="12"/>
      <c r="B5" s="11"/>
      <c r="C5" s="11"/>
      <c r="D5" s="11"/>
      <c r="E5" s="11"/>
      <c r="F5" s="11"/>
      <c r="G5" s="11"/>
      <c r="H5" s="11"/>
      <c r="I5" s="11"/>
      <c r="J5" s="11"/>
      <c r="K5" s="11"/>
      <c r="L5" s="11"/>
      <c r="M5" s="11"/>
      <c r="N5" s="11"/>
      <c r="O5" s="11"/>
      <c r="P5" s="11"/>
      <c r="Q5" s="11"/>
      <c r="R5" s="11"/>
    </row>
    <row r="6" spans="1:22" ht="15.75" thickBot="1" x14ac:dyDescent="0.3">
      <c r="A6" s="12"/>
      <c r="B6" s="17"/>
      <c r="C6" s="17" t="s">
        <v>185</v>
      </c>
      <c r="D6" s="42" t="s">
        <v>427</v>
      </c>
      <c r="E6" s="42"/>
      <c r="F6" s="42"/>
      <c r="G6" s="42"/>
      <c r="H6" s="42"/>
      <c r="I6" s="42"/>
      <c r="J6" s="42"/>
      <c r="K6" s="42"/>
      <c r="L6" s="42"/>
      <c r="M6" s="42"/>
      <c r="N6" s="42"/>
      <c r="O6" s="42"/>
      <c r="P6" s="42"/>
      <c r="Q6" s="42"/>
      <c r="R6" s="17"/>
    </row>
    <row r="7" spans="1:22" ht="15.75" thickBot="1" x14ac:dyDescent="0.3">
      <c r="A7" s="12"/>
      <c r="B7" s="45" t="s">
        <v>190</v>
      </c>
      <c r="C7" s="17" t="s">
        <v>185</v>
      </c>
      <c r="D7" s="46" t="s">
        <v>428</v>
      </c>
      <c r="E7" s="46"/>
      <c r="F7" s="17"/>
      <c r="G7" s="17" t="s">
        <v>185</v>
      </c>
      <c r="H7" s="46" t="s">
        <v>429</v>
      </c>
      <c r="I7" s="46"/>
      <c r="J7" s="17"/>
      <c r="K7" s="17" t="s">
        <v>185</v>
      </c>
      <c r="L7" s="46" t="s">
        <v>430</v>
      </c>
      <c r="M7" s="46"/>
      <c r="N7" s="17"/>
      <c r="O7" s="17" t="s">
        <v>185</v>
      </c>
      <c r="P7" s="46" t="s">
        <v>134</v>
      </c>
      <c r="Q7" s="46"/>
      <c r="R7" s="17"/>
    </row>
    <row r="8" spans="1:22" x14ac:dyDescent="0.25">
      <c r="A8" s="12"/>
      <c r="B8" s="19" t="s">
        <v>195</v>
      </c>
      <c r="C8" s="20" t="s">
        <v>185</v>
      </c>
      <c r="D8" s="20"/>
      <c r="E8" s="20"/>
      <c r="F8" s="20"/>
      <c r="G8" s="20" t="s">
        <v>185</v>
      </c>
      <c r="H8" s="20"/>
      <c r="I8" s="20"/>
      <c r="J8" s="20"/>
      <c r="K8" s="20" t="s">
        <v>185</v>
      </c>
      <c r="L8" s="20"/>
      <c r="M8" s="20"/>
      <c r="N8" s="20"/>
      <c r="O8" s="20" t="s">
        <v>185</v>
      </c>
      <c r="P8" s="20"/>
      <c r="Q8" s="20"/>
      <c r="R8" s="20"/>
    </row>
    <row r="9" spans="1:22" x14ac:dyDescent="0.25">
      <c r="A9" s="12"/>
      <c r="B9" s="73" t="s">
        <v>431</v>
      </c>
      <c r="C9" s="11" t="s">
        <v>185</v>
      </c>
      <c r="D9" s="11"/>
      <c r="E9" s="11"/>
      <c r="F9" s="11"/>
      <c r="G9" s="11" t="s">
        <v>185</v>
      </c>
      <c r="H9" s="11"/>
      <c r="I9" s="11"/>
      <c r="J9" s="11"/>
      <c r="K9" s="11" t="s">
        <v>185</v>
      </c>
      <c r="L9" s="11"/>
      <c r="M9" s="11"/>
      <c r="N9" s="11"/>
      <c r="O9" s="11" t="s">
        <v>185</v>
      </c>
      <c r="P9" s="11"/>
      <c r="Q9" s="11"/>
      <c r="R9" s="11"/>
    </row>
    <row r="10" spans="1:22" x14ac:dyDescent="0.25">
      <c r="A10" s="12"/>
      <c r="B10" s="22" t="s">
        <v>196</v>
      </c>
      <c r="C10" s="20" t="s">
        <v>185</v>
      </c>
      <c r="D10" s="20"/>
      <c r="E10" s="20"/>
      <c r="F10" s="20"/>
      <c r="G10" s="20" t="s">
        <v>185</v>
      </c>
      <c r="H10" s="20"/>
      <c r="I10" s="20"/>
      <c r="J10" s="20"/>
      <c r="K10" s="20" t="s">
        <v>185</v>
      </c>
      <c r="L10" s="20"/>
      <c r="M10" s="20"/>
      <c r="N10" s="20"/>
      <c r="O10" s="20" t="s">
        <v>185</v>
      </c>
      <c r="P10" s="20"/>
      <c r="Q10" s="20"/>
      <c r="R10" s="20"/>
    </row>
    <row r="11" spans="1:22" x14ac:dyDescent="0.25">
      <c r="A11" s="12"/>
      <c r="B11" s="29" t="s">
        <v>197</v>
      </c>
      <c r="C11" s="11" t="s">
        <v>185</v>
      </c>
      <c r="D11" s="11" t="s">
        <v>198</v>
      </c>
      <c r="E11" s="28">
        <v>0</v>
      </c>
      <c r="F11" s="15" t="s">
        <v>185</v>
      </c>
      <c r="G11" s="11" t="s">
        <v>185</v>
      </c>
      <c r="H11" s="11" t="s">
        <v>198</v>
      </c>
      <c r="I11" s="27">
        <v>21817</v>
      </c>
      <c r="J11" s="15" t="s">
        <v>185</v>
      </c>
      <c r="K11" s="11" t="s">
        <v>185</v>
      </c>
      <c r="L11" s="11" t="s">
        <v>198</v>
      </c>
      <c r="M11" s="28">
        <v>0</v>
      </c>
      <c r="N11" s="15" t="s">
        <v>185</v>
      </c>
      <c r="O11" s="11" t="s">
        <v>185</v>
      </c>
      <c r="P11" s="11" t="s">
        <v>198</v>
      </c>
      <c r="Q11" s="27">
        <v>21817</v>
      </c>
      <c r="R11" s="15" t="s">
        <v>185</v>
      </c>
    </row>
    <row r="12" spans="1:22" x14ac:dyDescent="0.25">
      <c r="A12" s="12"/>
      <c r="B12" s="30" t="s">
        <v>199</v>
      </c>
      <c r="C12" s="20" t="s">
        <v>185</v>
      </c>
      <c r="D12" s="20"/>
      <c r="E12" s="25">
        <v>0</v>
      </c>
      <c r="F12" s="24" t="s">
        <v>185</v>
      </c>
      <c r="G12" s="20" t="s">
        <v>185</v>
      </c>
      <c r="H12" s="20"/>
      <c r="I12" s="23">
        <v>19087</v>
      </c>
      <c r="J12" s="24" t="s">
        <v>185</v>
      </c>
      <c r="K12" s="20" t="s">
        <v>185</v>
      </c>
      <c r="L12" s="20"/>
      <c r="M12" s="25">
        <v>0</v>
      </c>
      <c r="N12" s="24" t="s">
        <v>185</v>
      </c>
      <c r="O12" s="20" t="s">
        <v>185</v>
      </c>
      <c r="P12" s="20"/>
      <c r="Q12" s="23">
        <v>19087</v>
      </c>
      <c r="R12" s="24" t="s">
        <v>185</v>
      </c>
    </row>
    <row r="13" spans="1:22" x14ac:dyDescent="0.25">
      <c r="A13" s="12"/>
      <c r="B13" s="29" t="s">
        <v>201</v>
      </c>
      <c r="C13" s="11" t="s">
        <v>185</v>
      </c>
      <c r="D13" s="11"/>
      <c r="E13" s="28">
        <v>0</v>
      </c>
      <c r="F13" s="15" t="s">
        <v>185</v>
      </c>
      <c r="G13" s="11" t="s">
        <v>185</v>
      </c>
      <c r="H13" s="11"/>
      <c r="I13" s="27">
        <v>29502</v>
      </c>
      <c r="J13" s="15" t="s">
        <v>185</v>
      </c>
      <c r="K13" s="11" t="s">
        <v>185</v>
      </c>
      <c r="L13" s="11"/>
      <c r="M13" s="28">
        <v>0</v>
      </c>
      <c r="N13" s="15" t="s">
        <v>185</v>
      </c>
      <c r="O13" s="11" t="s">
        <v>185</v>
      </c>
      <c r="P13" s="11"/>
      <c r="Q13" s="27">
        <v>29502</v>
      </c>
      <c r="R13" s="15" t="s">
        <v>185</v>
      </c>
    </row>
    <row r="14" spans="1:22" x14ac:dyDescent="0.25">
      <c r="A14" s="12"/>
      <c r="B14" s="30" t="s">
        <v>202</v>
      </c>
      <c r="C14" s="20" t="s">
        <v>185</v>
      </c>
      <c r="D14" s="20"/>
      <c r="E14" s="25">
        <v>0</v>
      </c>
      <c r="F14" s="24" t="s">
        <v>185</v>
      </c>
      <c r="G14" s="20" t="s">
        <v>185</v>
      </c>
      <c r="H14" s="20"/>
      <c r="I14" s="23">
        <v>36046</v>
      </c>
      <c r="J14" s="24" t="s">
        <v>185</v>
      </c>
      <c r="K14" s="20" t="s">
        <v>185</v>
      </c>
      <c r="L14" s="20"/>
      <c r="M14" s="25">
        <v>0</v>
      </c>
      <c r="N14" s="24" t="s">
        <v>185</v>
      </c>
      <c r="O14" s="20" t="s">
        <v>185</v>
      </c>
      <c r="P14" s="20"/>
      <c r="Q14" s="23">
        <v>36046</v>
      </c>
      <c r="R14" s="24" t="s">
        <v>185</v>
      </c>
    </row>
    <row r="15" spans="1:22" ht="15.75" thickBot="1" x14ac:dyDescent="0.3">
      <c r="A15" s="12"/>
      <c r="B15" s="29" t="s">
        <v>204</v>
      </c>
      <c r="C15" s="11" t="s">
        <v>185</v>
      </c>
      <c r="D15" s="11"/>
      <c r="E15" s="27">
        <v>2141</v>
      </c>
      <c r="F15" s="15" t="s">
        <v>185</v>
      </c>
      <c r="G15" s="11" t="s">
        <v>185</v>
      </c>
      <c r="H15" s="11"/>
      <c r="I15" s="28">
        <v>0</v>
      </c>
      <c r="J15" s="15" t="s">
        <v>185</v>
      </c>
      <c r="K15" s="11" t="s">
        <v>185</v>
      </c>
      <c r="L15" s="11"/>
      <c r="M15" s="28">
        <v>0</v>
      </c>
      <c r="N15" s="15" t="s">
        <v>185</v>
      </c>
      <c r="O15" s="11" t="s">
        <v>185</v>
      </c>
      <c r="P15" s="11"/>
      <c r="Q15" s="27">
        <v>2141</v>
      </c>
      <c r="R15" s="15" t="s">
        <v>185</v>
      </c>
    </row>
    <row r="16" spans="1:22" x14ac:dyDescent="0.25">
      <c r="A16" s="12"/>
      <c r="B16" s="31"/>
      <c r="C16" s="31" t="s">
        <v>185</v>
      </c>
      <c r="D16" s="32"/>
      <c r="E16" s="32"/>
      <c r="F16" s="31"/>
      <c r="G16" s="31" t="s">
        <v>185</v>
      </c>
      <c r="H16" s="32"/>
      <c r="I16" s="32"/>
      <c r="J16" s="31"/>
      <c r="K16" s="31" t="s">
        <v>185</v>
      </c>
      <c r="L16" s="32"/>
      <c r="M16" s="32"/>
      <c r="N16" s="31"/>
      <c r="O16" s="31" t="s">
        <v>185</v>
      </c>
      <c r="P16" s="32"/>
      <c r="Q16" s="32"/>
      <c r="R16" s="31"/>
    </row>
    <row r="17" spans="1:18" ht="15.75" thickBot="1" x14ac:dyDescent="0.3">
      <c r="A17" s="12"/>
      <c r="B17" s="38" t="s">
        <v>205</v>
      </c>
      <c r="C17" s="34" t="s">
        <v>185</v>
      </c>
      <c r="D17" s="20" t="s">
        <v>198</v>
      </c>
      <c r="E17" s="23">
        <v>2141</v>
      </c>
      <c r="F17" s="24" t="s">
        <v>185</v>
      </c>
      <c r="G17" s="34" t="s">
        <v>185</v>
      </c>
      <c r="H17" s="20" t="s">
        <v>198</v>
      </c>
      <c r="I17" s="23">
        <v>106452</v>
      </c>
      <c r="J17" s="24" t="s">
        <v>185</v>
      </c>
      <c r="K17" s="34" t="s">
        <v>185</v>
      </c>
      <c r="L17" s="20" t="s">
        <v>198</v>
      </c>
      <c r="M17" s="25">
        <v>0</v>
      </c>
      <c r="N17" s="24" t="s">
        <v>185</v>
      </c>
      <c r="O17" s="34" t="s">
        <v>185</v>
      </c>
      <c r="P17" s="20" t="s">
        <v>198</v>
      </c>
      <c r="Q17" s="23">
        <v>108593</v>
      </c>
      <c r="R17" s="24" t="s">
        <v>185</v>
      </c>
    </row>
    <row r="18" spans="1:18" ht="15.75" thickTop="1" x14ac:dyDescent="0.25">
      <c r="A18" s="12"/>
      <c r="B18" s="31"/>
      <c r="C18" s="31" t="s">
        <v>185</v>
      </c>
      <c r="D18" s="35"/>
      <c r="E18" s="35"/>
      <c r="F18" s="31"/>
      <c r="G18" s="31" t="s">
        <v>185</v>
      </c>
      <c r="H18" s="35"/>
      <c r="I18" s="35"/>
      <c r="J18" s="31"/>
      <c r="K18" s="31" t="s">
        <v>185</v>
      </c>
      <c r="L18" s="35"/>
      <c r="M18" s="35"/>
      <c r="N18" s="31"/>
      <c r="O18" s="31" t="s">
        <v>185</v>
      </c>
      <c r="P18" s="35"/>
      <c r="Q18" s="35"/>
      <c r="R18" s="31"/>
    </row>
    <row r="19" spans="1:18" x14ac:dyDescent="0.25">
      <c r="A19" s="12"/>
      <c r="B19" s="73" t="s">
        <v>432</v>
      </c>
      <c r="C19" s="17" t="s">
        <v>185</v>
      </c>
      <c r="D19" s="11"/>
      <c r="E19" s="11"/>
      <c r="F19" s="11"/>
      <c r="G19" s="17" t="s">
        <v>185</v>
      </c>
      <c r="H19" s="11"/>
      <c r="I19" s="11"/>
      <c r="J19" s="11"/>
      <c r="K19" s="17" t="s">
        <v>185</v>
      </c>
      <c r="L19" s="11"/>
      <c r="M19" s="11"/>
      <c r="N19" s="11"/>
      <c r="O19" s="17" t="s">
        <v>185</v>
      </c>
      <c r="P19" s="11"/>
      <c r="Q19" s="11"/>
      <c r="R19" s="11"/>
    </row>
    <row r="20" spans="1:18" x14ac:dyDescent="0.25">
      <c r="A20" s="12"/>
      <c r="B20" s="22" t="s">
        <v>433</v>
      </c>
      <c r="C20" s="34" t="s">
        <v>185</v>
      </c>
      <c r="D20" s="20"/>
      <c r="E20" s="20"/>
      <c r="F20" s="20"/>
      <c r="G20" s="34" t="s">
        <v>185</v>
      </c>
      <c r="H20" s="20"/>
      <c r="I20" s="20"/>
      <c r="J20" s="20"/>
      <c r="K20" s="34" t="s">
        <v>185</v>
      </c>
      <c r="L20" s="20"/>
      <c r="M20" s="20"/>
      <c r="N20" s="20"/>
      <c r="O20" s="34" t="s">
        <v>185</v>
      </c>
      <c r="P20" s="20"/>
      <c r="Q20" s="20"/>
      <c r="R20" s="20"/>
    </row>
    <row r="21" spans="1:18" x14ac:dyDescent="0.25">
      <c r="A21" s="12"/>
      <c r="B21" s="29" t="s">
        <v>384</v>
      </c>
      <c r="C21" s="17" t="s">
        <v>185</v>
      </c>
      <c r="D21" s="11" t="s">
        <v>198</v>
      </c>
      <c r="E21" s="28">
        <v>0</v>
      </c>
      <c r="F21" s="15" t="s">
        <v>185</v>
      </c>
      <c r="G21" s="17" t="s">
        <v>185</v>
      </c>
      <c r="H21" s="11" t="s">
        <v>198</v>
      </c>
      <c r="I21" s="28">
        <v>0</v>
      </c>
      <c r="J21" s="15" t="s">
        <v>185</v>
      </c>
      <c r="K21" s="17" t="s">
        <v>185</v>
      </c>
      <c r="L21" s="11" t="s">
        <v>198</v>
      </c>
      <c r="M21" s="27">
        <v>1568</v>
      </c>
      <c r="N21" s="15" t="s">
        <v>185</v>
      </c>
      <c r="O21" s="17" t="s">
        <v>185</v>
      </c>
      <c r="P21" s="11" t="s">
        <v>198</v>
      </c>
      <c r="Q21" s="27">
        <v>1568</v>
      </c>
      <c r="R21" s="15" t="s">
        <v>185</v>
      </c>
    </row>
    <row r="22" spans="1:18" x14ac:dyDescent="0.25">
      <c r="A22" s="12"/>
      <c r="B22" s="30" t="s">
        <v>255</v>
      </c>
      <c r="C22" s="34" t="s">
        <v>185</v>
      </c>
      <c r="D22" s="20"/>
      <c r="E22" s="25">
        <v>0</v>
      </c>
      <c r="F22" s="24" t="s">
        <v>185</v>
      </c>
      <c r="G22" s="34" t="s">
        <v>185</v>
      </c>
      <c r="H22" s="20"/>
      <c r="I22" s="25">
        <v>0</v>
      </c>
      <c r="J22" s="24" t="s">
        <v>185</v>
      </c>
      <c r="K22" s="34" t="s">
        <v>185</v>
      </c>
      <c r="L22" s="20"/>
      <c r="M22" s="25">
        <v>118</v>
      </c>
      <c r="N22" s="24" t="s">
        <v>185</v>
      </c>
      <c r="O22" s="34" t="s">
        <v>185</v>
      </c>
      <c r="P22" s="20"/>
      <c r="Q22" s="25">
        <v>118</v>
      </c>
      <c r="R22" s="24" t="s">
        <v>185</v>
      </c>
    </row>
    <row r="23" spans="1:18" x14ac:dyDescent="0.25">
      <c r="A23" s="12"/>
      <c r="B23" s="29" t="s">
        <v>281</v>
      </c>
      <c r="C23" s="17" t="s">
        <v>185</v>
      </c>
      <c r="D23" s="11"/>
      <c r="E23" s="28">
        <v>0</v>
      </c>
      <c r="F23" s="15" t="s">
        <v>185</v>
      </c>
      <c r="G23" s="17" t="s">
        <v>185</v>
      </c>
      <c r="H23" s="11"/>
      <c r="I23" s="28">
        <v>0</v>
      </c>
      <c r="J23" s="15" t="s">
        <v>185</v>
      </c>
      <c r="K23" s="17" t="s">
        <v>185</v>
      </c>
      <c r="L23" s="11"/>
      <c r="M23" s="28">
        <v>0</v>
      </c>
      <c r="N23" s="15" t="s">
        <v>185</v>
      </c>
      <c r="O23" s="17" t="s">
        <v>185</v>
      </c>
      <c r="P23" s="11"/>
      <c r="Q23" s="28">
        <v>0</v>
      </c>
      <c r="R23" s="15" t="s">
        <v>185</v>
      </c>
    </row>
    <row r="24" spans="1:18" x14ac:dyDescent="0.25">
      <c r="A24" s="12"/>
      <c r="B24" s="30" t="s">
        <v>257</v>
      </c>
      <c r="C24" s="34" t="s">
        <v>185</v>
      </c>
      <c r="D24" s="20"/>
      <c r="E24" s="25">
        <v>0</v>
      </c>
      <c r="F24" s="24" t="s">
        <v>185</v>
      </c>
      <c r="G24" s="34" t="s">
        <v>185</v>
      </c>
      <c r="H24" s="20"/>
      <c r="I24" s="25">
        <v>0</v>
      </c>
      <c r="J24" s="24" t="s">
        <v>185</v>
      </c>
      <c r="K24" s="34" t="s">
        <v>185</v>
      </c>
      <c r="L24" s="20"/>
      <c r="M24" s="23">
        <v>2596</v>
      </c>
      <c r="N24" s="24" t="s">
        <v>185</v>
      </c>
      <c r="O24" s="34" t="s">
        <v>185</v>
      </c>
      <c r="P24" s="20"/>
      <c r="Q24" s="23">
        <v>2596</v>
      </c>
      <c r="R24" s="24" t="s">
        <v>185</v>
      </c>
    </row>
    <row r="25" spans="1:18" x14ac:dyDescent="0.25">
      <c r="A25" s="12"/>
      <c r="B25" s="29" t="s">
        <v>347</v>
      </c>
      <c r="C25" s="17" t="s">
        <v>185</v>
      </c>
      <c r="D25" s="11"/>
      <c r="E25" s="28">
        <v>0</v>
      </c>
      <c r="F25" s="15" t="s">
        <v>185</v>
      </c>
      <c r="G25" s="17" t="s">
        <v>185</v>
      </c>
      <c r="H25" s="11"/>
      <c r="I25" s="28">
        <v>0</v>
      </c>
      <c r="J25" s="15" t="s">
        <v>185</v>
      </c>
      <c r="K25" s="17" t="s">
        <v>185</v>
      </c>
      <c r="L25" s="11"/>
      <c r="M25" s="28">
        <v>639</v>
      </c>
      <c r="N25" s="15" t="s">
        <v>185</v>
      </c>
      <c r="O25" s="17" t="s">
        <v>185</v>
      </c>
      <c r="P25" s="11"/>
      <c r="Q25" s="28">
        <v>639</v>
      </c>
      <c r="R25" s="15" t="s">
        <v>185</v>
      </c>
    </row>
    <row r="26" spans="1:18" ht="15.75" thickBot="1" x14ac:dyDescent="0.3">
      <c r="A26" s="12"/>
      <c r="B26" s="30" t="s">
        <v>434</v>
      </c>
      <c r="C26" s="34" t="s">
        <v>185</v>
      </c>
      <c r="D26" s="20"/>
      <c r="E26" s="25">
        <v>0</v>
      </c>
      <c r="F26" s="24" t="s">
        <v>185</v>
      </c>
      <c r="G26" s="34" t="s">
        <v>185</v>
      </c>
      <c r="H26" s="20"/>
      <c r="I26" s="25">
        <v>0</v>
      </c>
      <c r="J26" s="24" t="s">
        <v>185</v>
      </c>
      <c r="K26" s="34" t="s">
        <v>185</v>
      </c>
      <c r="L26" s="20"/>
      <c r="M26" s="25">
        <v>206</v>
      </c>
      <c r="N26" s="24" t="s">
        <v>185</v>
      </c>
      <c r="O26" s="34" t="s">
        <v>185</v>
      </c>
      <c r="P26" s="20"/>
      <c r="Q26" s="25">
        <v>206</v>
      </c>
      <c r="R26" s="24" t="s">
        <v>185</v>
      </c>
    </row>
    <row r="27" spans="1:18" x14ac:dyDescent="0.25">
      <c r="A27" s="12"/>
      <c r="B27" s="31"/>
      <c r="C27" s="31" t="s">
        <v>185</v>
      </c>
      <c r="D27" s="32"/>
      <c r="E27" s="32"/>
      <c r="F27" s="31"/>
      <c r="G27" s="31" t="s">
        <v>185</v>
      </c>
      <c r="H27" s="32"/>
      <c r="I27" s="32"/>
      <c r="J27" s="31"/>
      <c r="K27" s="31" t="s">
        <v>185</v>
      </c>
      <c r="L27" s="32"/>
      <c r="M27" s="32"/>
      <c r="N27" s="31"/>
      <c r="O27" s="31" t="s">
        <v>185</v>
      </c>
      <c r="P27" s="32"/>
      <c r="Q27" s="32"/>
      <c r="R27" s="31"/>
    </row>
    <row r="28" spans="1:18" ht="15.75" thickBot="1" x14ac:dyDescent="0.3">
      <c r="A28" s="12"/>
      <c r="B28" s="33" t="s">
        <v>435</v>
      </c>
      <c r="C28" s="17" t="s">
        <v>185</v>
      </c>
      <c r="D28" s="11" t="s">
        <v>198</v>
      </c>
      <c r="E28" s="28">
        <v>0</v>
      </c>
      <c r="F28" s="15" t="s">
        <v>185</v>
      </c>
      <c r="G28" s="17" t="s">
        <v>185</v>
      </c>
      <c r="H28" s="11" t="s">
        <v>198</v>
      </c>
      <c r="I28" s="28">
        <v>0</v>
      </c>
      <c r="J28" s="15" t="s">
        <v>185</v>
      </c>
      <c r="K28" s="17" t="s">
        <v>185</v>
      </c>
      <c r="L28" s="11" t="s">
        <v>198</v>
      </c>
      <c r="M28" s="27">
        <v>5127</v>
      </c>
      <c r="N28" s="15" t="s">
        <v>185</v>
      </c>
      <c r="O28" s="17" t="s">
        <v>185</v>
      </c>
      <c r="P28" s="11" t="s">
        <v>198</v>
      </c>
      <c r="Q28" s="27">
        <v>5127</v>
      </c>
      <c r="R28" s="15" t="s">
        <v>185</v>
      </c>
    </row>
    <row r="29" spans="1:18" ht="15.75" thickTop="1" x14ac:dyDescent="0.25">
      <c r="A29" s="12"/>
      <c r="B29" s="31"/>
      <c r="C29" s="31" t="s">
        <v>185</v>
      </c>
      <c r="D29" s="35"/>
      <c r="E29" s="35"/>
      <c r="F29" s="31"/>
      <c r="G29" s="31" t="s">
        <v>185</v>
      </c>
      <c r="H29" s="35"/>
      <c r="I29" s="35"/>
      <c r="J29" s="31"/>
      <c r="K29" s="31" t="s">
        <v>185</v>
      </c>
      <c r="L29" s="35"/>
      <c r="M29" s="35"/>
      <c r="N29" s="31"/>
      <c r="O29" s="31" t="s">
        <v>185</v>
      </c>
      <c r="P29" s="35"/>
      <c r="Q29" s="35"/>
      <c r="R29" s="31"/>
    </row>
    <row r="30" spans="1:18" x14ac:dyDescent="0.25">
      <c r="A30" s="12"/>
      <c r="B30" s="22" t="s">
        <v>38</v>
      </c>
      <c r="C30" s="34" t="s">
        <v>185</v>
      </c>
      <c r="D30" s="20" t="s">
        <v>198</v>
      </c>
      <c r="E30" s="25">
        <v>0</v>
      </c>
      <c r="F30" s="24" t="s">
        <v>185</v>
      </c>
      <c r="G30" s="34" t="s">
        <v>185</v>
      </c>
      <c r="H30" s="20" t="s">
        <v>198</v>
      </c>
      <c r="I30" s="25">
        <v>511</v>
      </c>
      <c r="J30" s="24" t="s">
        <v>185</v>
      </c>
      <c r="K30" s="34" t="s">
        <v>185</v>
      </c>
      <c r="L30" s="20" t="s">
        <v>198</v>
      </c>
      <c r="M30" s="25">
        <v>0</v>
      </c>
      <c r="N30" s="24" t="s">
        <v>185</v>
      </c>
      <c r="O30" s="34" t="s">
        <v>185</v>
      </c>
      <c r="P30" s="20" t="s">
        <v>198</v>
      </c>
      <c r="Q30" s="25">
        <v>511</v>
      </c>
      <c r="R30" s="24" t="s">
        <v>185</v>
      </c>
    </row>
    <row r="31" spans="1:18" x14ac:dyDescent="0.25">
      <c r="A31" s="12"/>
      <c r="B31" s="26" t="s">
        <v>436</v>
      </c>
      <c r="C31" s="17" t="s">
        <v>185</v>
      </c>
      <c r="D31" s="11"/>
      <c r="E31" s="11"/>
      <c r="F31" s="11"/>
      <c r="G31" s="17" t="s">
        <v>185</v>
      </c>
      <c r="H31" s="11"/>
      <c r="I31" s="11"/>
      <c r="J31" s="11"/>
      <c r="K31" s="17" t="s">
        <v>185</v>
      </c>
      <c r="L31" s="11"/>
      <c r="M31" s="11"/>
      <c r="N31" s="11"/>
      <c r="O31" s="17" t="s">
        <v>185</v>
      </c>
      <c r="P31" s="11"/>
      <c r="Q31" s="11"/>
      <c r="R31" s="11"/>
    </row>
    <row r="32" spans="1:18" ht="15.75" thickBot="1" x14ac:dyDescent="0.3">
      <c r="A32" s="12"/>
      <c r="B32" s="30" t="s">
        <v>384</v>
      </c>
      <c r="C32" s="34" t="s">
        <v>185</v>
      </c>
      <c r="D32" s="20" t="s">
        <v>198</v>
      </c>
      <c r="E32" s="25">
        <v>0</v>
      </c>
      <c r="F32" s="24" t="s">
        <v>185</v>
      </c>
      <c r="G32" s="34" t="s">
        <v>185</v>
      </c>
      <c r="H32" s="20" t="s">
        <v>198</v>
      </c>
      <c r="I32" s="25">
        <v>0</v>
      </c>
      <c r="J32" s="24" t="s">
        <v>185</v>
      </c>
      <c r="K32" s="34" t="s">
        <v>185</v>
      </c>
      <c r="L32" s="20" t="s">
        <v>198</v>
      </c>
      <c r="M32" s="25">
        <v>249</v>
      </c>
      <c r="N32" s="24" t="s">
        <v>185</v>
      </c>
      <c r="O32" s="34" t="s">
        <v>185</v>
      </c>
      <c r="P32" s="20" t="s">
        <v>198</v>
      </c>
      <c r="Q32" s="25">
        <v>249</v>
      </c>
      <c r="R32" s="24" t="s">
        <v>185</v>
      </c>
    </row>
    <row r="33" spans="1:18" x14ac:dyDescent="0.25">
      <c r="A33" s="12"/>
      <c r="B33" s="31"/>
      <c r="C33" s="31" t="s">
        <v>185</v>
      </c>
      <c r="D33" s="32"/>
      <c r="E33" s="32"/>
      <c r="F33" s="31"/>
      <c r="G33" s="31" t="s">
        <v>185</v>
      </c>
      <c r="H33" s="32"/>
      <c r="I33" s="32"/>
      <c r="J33" s="31"/>
      <c r="K33" s="31" t="s">
        <v>185</v>
      </c>
      <c r="L33" s="32"/>
      <c r="M33" s="32"/>
      <c r="N33" s="31"/>
      <c r="O33" s="31" t="s">
        <v>185</v>
      </c>
      <c r="P33" s="32"/>
      <c r="Q33" s="32"/>
      <c r="R33" s="31"/>
    </row>
    <row r="34" spans="1:18" ht="15.75" thickBot="1" x14ac:dyDescent="0.3">
      <c r="A34" s="12"/>
      <c r="B34" s="33" t="s">
        <v>437</v>
      </c>
      <c r="C34" s="17" t="s">
        <v>185</v>
      </c>
      <c r="D34" s="11" t="s">
        <v>198</v>
      </c>
      <c r="E34" s="28">
        <v>0</v>
      </c>
      <c r="F34" s="15" t="s">
        <v>185</v>
      </c>
      <c r="G34" s="17" t="s">
        <v>185</v>
      </c>
      <c r="H34" s="11" t="s">
        <v>198</v>
      </c>
      <c r="I34" s="28">
        <v>0</v>
      </c>
      <c r="J34" s="15" t="s">
        <v>185</v>
      </c>
      <c r="K34" s="17" t="s">
        <v>185</v>
      </c>
      <c r="L34" s="11" t="s">
        <v>198</v>
      </c>
      <c r="M34" s="28">
        <v>249</v>
      </c>
      <c r="N34" s="15" t="s">
        <v>185</v>
      </c>
      <c r="O34" s="17" t="s">
        <v>185</v>
      </c>
      <c r="P34" s="11" t="s">
        <v>198</v>
      </c>
      <c r="Q34" s="28">
        <v>249</v>
      </c>
      <c r="R34" s="15" t="s">
        <v>185</v>
      </c>
    </row>
    <row r="35" spans="1:18" ht="15.75" thickTop="1" x14ac:dyDescent="0.25">
      <c r="A35" s="12"/>
      <c r="B35" s="31"/>
      <c r="C35" s="31" t="s">
        <v>185</v>
      </c>
      <c r="D35" s="35"/>
      <c r="E35" s="35"/>
      <c r="F35" s="31"/>
      <c r="G35" s="31" t="s">
        <v>185</v>
      </c>
      <c r="H35" s="35"/>
      <c r="I35" s="35"/>
      <c r="J35" s="31"/>
      <c r="K35" s="31" t="s">
        <v>185</v>
      </c>
      <c r="L35" s="35"/>
      <c r="M35" s="35"/>
      <c r="N35" s="31"/>
      <c r="O35" s="31" t="s">
        <v>185</v>
      </c>
      <c r="P35" s="35"/>
      <c r="Q35" s="35"/>
      <c r="R35" s="31"/>
    </row>
    <row r="36" spans="1:18" x14ac:dyDescent="0.25">
      <c r="A36" s="12"/>
      <c r="B36" s="19" t="s">
        <v>208</v>
      </c>
      <c r="C36" s="34" t="s">
        <v>185</v>
      </c>
      <c r="D36" s="20"/>
      <c r="E36" s="20"/>
      <c r="F36" s="20"/>
      <c r="G36" s="34" t="s">
        <v>185</v>
      </c>
      <c r="H36" s="20"/>
      <c r="I36" s="20"/>
      <c r="J36" s="20"/>
      <c r="K36" s="34" t="s">
        <v>185</v>
      </c>
      <c r="L36" s="20"/>
      <c r="M36" s="20"/>
      <c r="N36" s="20"/>
      <c r="O36" s="34" t="s">
        <v>185</v>
      </c>
      <c r="P36" s="20"/>
      <c r="Q36" s="20"/>
      <c r="R36" s="20"/>
    </row>
    <row r="37" spans="1:18" x14ac:dyDescent="0.25">
      <c r="A37" s="12"/>
      <c r="B37" s="73" t="s">
        <v>431</v>
      </c>
      <c r="C37" s="17" t="s">
        <v>185</v>
      </c>
      <c r="D37" s="11"/>
      <c r="E37" s="11"/>
      <c r="F37" s="11"/>
      <c r="G37" s="17" t="s">
        <v>185</v>
      </c>
      <c r="H37" s="11"/>
      <c r="I37" s="11"/>
      <c r="J37" s="11"/>
      <c r="K37" s="17" t="s">
        <v>185</v>
      </c>
      <c r="L37" s="11"/>
      <c r="M37" s="11"/>
      <c r="N37" s="11"/>
      <c r="O37" s="17" t="s">
        <v>185</v>
      </c>
      <c r="P37" s="11"/>
      <c r="Q37" s="11"/>
      <c r="R37" s="11"/>
    </row>
    <row r="38" spans="1:18" x14ac:dyDescent="0.25">
      <c r="A38" s="12"/>
      <c r="B38" s="22" t="s">
        <v>196</v>
      </c>
      <c r="C38" s="34" t="s">
        <v>185</v>
      </c>
      <c r="D38" s="20"/>
      <c r="E38" s="20"/>
      <c r="F38" s="20"/>
      <c r="G38" s="34" t="s">
        <v>185</v>
      </c>
      <c r="H38" s="20"/>
      <c r="I38" s="20"/>
      <c r="J38" s="20"/>
      <c r="K38" s="34" t="s">
        <v>185</v>
      </c>
      <c r="L38" s="20"/>
      <c r="M38" s="20"/>
      <c r="N38" s="20"/>
      <c r="O38" s="34" t="s">
        <v>185</v>
      </c>
      <c r="P38" s="20"/>
      <c r="Q38" s="20"/>
      <c r="R38" s="20"/>
    </row>
    <row r="39" spans="1:18" x14ac:dyDescent="0.25">
      <c r="A39" s="12"/>
      <c r="B39" s="29" t="s">
        <v>197</v>
      </c>
      <c r="C39" s="17" t="s">
        <v>185</v>
      </c>
      <c r="D39" s="11" t="s">
        <v>198</v>
      </c>
      <c r="E39" s="28">
        <v>0</v>
      </c>
      <c r="F39" s="15" t="s">
        <v>185</v>
      </c>
      <c r="G39" s="17" t="s">
        <v>185</v>
      </c>
      <c r="H39" s="11" t="s">
        <v>198</v>
      </c>
      <c r="I39" s="27">
        <v>18369</v>
      </c>
      <c r="J39" s="15" t="s">
        <v>185</v>
      </c>
      <c r="K39" s="17" t="s">
        <v>185</v>
      </c>
      <c r="L39" s="11" t="s">
        <v>198</v>
      </c>
      <c r="M39" s="28">
        <v>0</v>
      </c>
      <c r="N39" s="15" t="s">
        <v>185</v>
      </c>
      <c r="O39" s="17" t="s">
        <v>185</v>
      </c>
      <c r="P39" s="11" t="s">
        <v>198</v>
      </c>
      <c r="Q39" s="27">
        <v>18369</v>
      </c>
      <c r="R39" s="15" t="s">
        <v>185</v>
      </c>
    </row>
    <row r="40" spans="1:18" x14ac:dyDescent="0.25">
      <c r="A40" s="12"/>
      <c r="B40" s="30" t="s">
        <v>199</v>
      </c>
      <c r="C40" s="34" t="s">
        <v>185</v>
      </c>
      <c r="D40" s="20"/>
      <c r="E40" s="25">
        <v>0</v>
      </c>
      <c r="F40" s="24" t="s">
        <v>185</v>
      </c>
      <c r="G40" s="34" t="s">
        <v>185</v>
      </c>
      <c r="H40" s="20"/>
      <c r="I40" s="23">
        <v>20241</v>
      </c>
      <c r="J40" s="24" t="s">
        <v>185</v>
      </c>
      <c r="K40" s="34" t="s">
        <v>185</v>
      </c>
      <c r="L40" s="20"/>
      <c r="M40" s="25">
        <v>0</v>
      </c>
      <c r="N40" s="24" t="s">
        <v>185</v>
      </c>
      <c r="O40" s="34" t="s">
        <v>185</v>
      </c>
      <c r="P40" s="20"/>
      <c r="Q40" s="23">
        <v>20241</v>
      </c>
      <c r="R40" s="24" t="s">
        <v>185</v>
      </c>
    </row>
    <row r="41" spans="1:18" x14ac:dyDescent="0.25">
      <c r="A41" s="12"/>
      <c r="B41" s="29" t="s">
        <v>201</v>
      </c>
      <c r="C41" s="17" t="s">
        <v>185</v>
      </c>
      <c r="D41" s="11"/>
      <c r="E41" s="28">
        <v>0</v>
      </c>
      <c r="F41" s="15" t="s">
        <v>185</v>
      </c>
      <c r="G41" s="17" t="s">
        <v>185</v>
      </c>
      <c r="H41" s="11"/>
      <c r="I41" s="27">
        <v>30914</v>
      </c>
      <c r="J41" s="15" t="s">
        <v>185</v>
      </c>
      <c r="K41" s="17" t="s">
        <v>185</v>
      </c>
      <c r="L41" s="11"/>
      <c r="M41" s="28">
        <v>0</v>
      </c>
      <c r="N41" s="15" t="s">
        <v>185</v>
      </c>
      <c r="O41" s="17" t="s">
        <v>185</v>
      </c>
      <c r="P41" s="11"/>
      <c r="Q41" s="27">
        <v>30914</v>
      </c>
      <c r="R41" s="15" t="s">
        <v>185</v>
      </c>
    </row>
    <row r="42" spans="1:18" x14ac:dyDescent="0.25">
      <c r="A42" s="12"/>
      <c r="B42" s="30" t="s">
        <v>202</v>
      </c>
      <c r="C42" s="34" t="s">
        <v>185</v>
      </c>
      <c r="D42" s="20"/>
      <c r="E42" s="25">
        <v>0</v>
      </c>
      <c r="F42" s="24" t="s">
        <v>185</v>
      </c>
      <c r="G42" s="34" t="s">
        <v>185</v>
      </c>
      <c r="H42" s="20"/>
      <c r="I42" s="23">
        <v>36040</v>
      </c>
      <c r="J42" s="24" t="s">
        <v>185</v>
      </c>
      <c r="K42" s="34" t="s">
        <v>185</v>
      </c>
      <c r="L42" s="20"/>
      <c r="M42" s="25">
        <v>0</v>
      </c>
      <c r="N42" s="24" t="s">
        <v>185</v>
      </c>
      <c r="O42" s="34" t="s">
        <v>185</v>
      </c>
      <c r="P42" s="20"/>
      <c r="Q42" s="23">
        <v>36040</v>
      </c>
      <c r="R42" s="24" t="s">
        <v>185</v>
      </c>
    </row>
    <row r="43" spans="1:18" ht="15.75" thickBot="1" x14ac:dyDescent="0.3">
      <c r="A43" s="12"/>
      <c r="B43" s="29" t="s">
        <v>204</v>
      </c>
      <c r="C43" s="17" t="s">
        <v>185</v>
      </c>
      <c r="D43" s="11"/>
      <c r="E43" s="27">
        <v>3198</v>
      </c>
      <c r="F43" s="15" t="s">
        <v>185</v>
      </c>
      <c r="G43" s="17" t="s">
        <v>185</v>
      </c>
      <c r="H43" s="11"/>
      <c r="I43" s="28">
        <v>0</v>
      </c>
      <c r="J43" s="15" t="s">
        <v>185</v>
      </c>
      <c r="K43" s="17" t="s">
        <v>185</v>
      </c>
      <c r="L43" s="11"/>
      <c r="M43" s="28">
        <v>0</v>
      </c>
      <c r="N43" s="15" t="s">
        <v>185</v>
      </c>
      <c r="O43" s="17" t="s">
        <v>185</v>
      </c>
      <c r="P43" s="11"/>
      <c r="Q43" s="27">
        <v>3198</v>
      </c>
      <c r="R43" s="15" t="s">
        <v>185</v>
      </c>
    </row>
    <row r="44" spans="1:18" x14ac:dyDescent="0.25">
      <c r="A44" s="12"/>
      <c r="B44" s="31"/>
      <c r="C44" s="31" t="s">
        <v>185</v>
      </c>
      <c r="D44" s="32"/>
      <c r="E44" s="32"/>
      <c r="F44" s="31"/>
      <c r="G44" s="31" t="s">
        <v>185</v>
      </c>
      <c r="H44" s="32"/>
      <c r="I44" s="32"/>
      <c r="J44" s="31"/>
      <c r="K44" s="31" t="s">
        <v>185</v>
      </c>
      <c r="L44" s="32"/>
      <c r="M44" s="32"/>
      <c r="N44" s="31"/>
      <c r="O44" s="31" t="s">
        <v>185</v>
      </c>
      <c r="P44" s="32"/>
      <c r="Q44" s="32"/>
      <c r="R44" s="31"/>
    </row>
    <row r="45" spans="1:18" ht="15.75" thickBot="1" x14ac:dyDescent="0.3">
      <c r="A45" s="12"/>
      <c r="B45" s="38" t="s">
        <v>205</v>
      </c>
      <c r="C45" s="34" t="s">
        <v>185</v>
      </c>
      <c r="D45" s="20" t="s">
        <v>198</v>
      </c>
      <c r="E45" s="23">
        <v>3198</v>
      </c>
      <c r="F45" s="24" t="s">
        <v>185</v>
      </c>
      <c r="G45" s="34" t="s">
        <v>185</v>
      </c>
      <c r="H45" s="20" t="s">
        <v>198</v>
      </c>
      <c r="I45" s="23">
        <v>105564</v>
      </c>
      <c r="J45" s="24" t="s">
        <v>185</v>
      </c>
      <c r="K45" s="34" t="s">
        <v>185</v>
      </c>
      <c r="L45" s="20" t="s">
        <v>198</v>
      </c>
      <c r="M45" s="25">
        <v>0</v>
      </c>
      <c r="N45" s="24" t="s">
        <v>185</v>
      </c>
      <c r="O45" s="34" t="s">
        <v>185</v>
      </c>
      <c r="P45" s="20" t="s">
        <v>198</v>
      </c>
      <c r="Q45" s="23">
        <v>108762</v>
      </c>
      <c r="R45" s="24" t="s">
        <v>185</v>
      </c>
    </row>
    <row r="46" spans="1:18" ht="15.75" thickTop="1" x14ac:dyDescent="0.25">
      <c r="A46" s="12"/>
      <c r="B46" s="31"/>
      <c r="C46" s="31" t="s">
        <v>185</v>
      </c>
      <c r="D46" s="35"/>
      <c r="E46" s="35"/>
      <c r="F46" s="31"/>
      <c r="G46" s="31" t="s">
        <v>185</v>
      </c>
      <c r="H46" s="35"/>
      <c r="I46" s="35"/>
      <c r="J46" s="31"/>
      <c r="K46" s="31" t="s">
        <v>185</v>
      </c>
      <c r="L46" s="35"/>
      <c r="M46" s="35"/>
      <c r="N46" s="31"/>
      <c r="O46" s="31" t="s">
        <v>185</v>
      </c>
      <c r="P46" s="35"/>
      <c r="Q46" s="35"/>
      <c r="R46" s="31"/>
    </row>
    <row r="47" spans="1:18" x14ac:dyDescent="0.25">
      <c r="A47" s="12"/>
      <c r="B47" s="73" t="s">
        <v>432</v>
      </c>
      <c r="C47" s="17" t="s">
        <v>185</v>
      </c>
      <c r="D47" s="11"/>
      <c r="E47" s="11"/>
      <c r="F47" s="11"/>
      <c r="G47" s="17" t="s">
        <v>185</v>
      </c>
      <c r="H47" s="11"/>
      <c r="I47" s="11"/>
      <c r="J47" s="11"/>
      <c r="K47" s="17" t="s">
        <v>185</v>
      </c>
      <c r="L47" s="11"/>
      <c r="M47" s="11"/>
      <c r="N47" s="11"/>
      <c r="O47" s="17" t="s">
        <v>185</v>
      </c>
      <c r="P47" s="11"/>
      <c r="Q47" s="11"/>
      <c r="R47" s="11"/>
    </row>
    <row r="48" spans="1:18" x14ac:dyDescent="0.25">
      <c r="A48" s="12"/>
      <c r="B48" s="22" t="s">
        <v>433</v>
      </c>
      <c r="C48" s="34" t="s">
        <v>185</v>
      </c>
      <c r="D48" s="20"/>
      <c r="E48" s="20"/>
      <c r="F48" s="20"/>
      <c r="G48" s="34" t="s">
        <v>185</v>
      </c>
      <c r="H48" s="20"/>
      <c r="I48" s="20"/>
      <c r="J48" s="20"/>
      <c r="K48" s="34" t="s">
        <v>185</v>
      </c>
      <c r="L48" s="20"/>
      <c r="M48" s="20"/>
      <c r="N48" s="20"/>
      <c r="O48" s="34" t="s">
        <v>185</v>
      </c>
      <c r="P48" s="20"/>
      <c r="Q48" s="20"/>
      <c r="R48" s="20"/>
    </row>
    <row r="49" spans="1:22" x14ac:dyDescent="0.25">
      <c r="A49" s="12"/>
      <c r="B49" s="29" t="s">
        <v>384</v>
      </c>
      <c r="C49" s="17" t="s">
        <v>185</v>
      </c>
      <c r="D49" s="11" t="s">
        <v>198</v>
      </c>
      <c r="E49" s="28">
        <v>0</v>
      </c>
      <c r="F49" s="15" t="s">
        <v>185</v>
      </c>
      <c r="G49" s="17" t="s">
        <v>185</v>
      </c>
      <c r="H49" s="11" t="s">
        <v>198</v>
      </c>
      <c r="I49" s="28">
        <v>0</v>
      </c>
      <c r="J49" s="15" t="s">
        <v>185</v>
      </c>
      <c r="K49" s="17" t="s">
        <v>185</v>
      </c>
      <c r="L49" s="11" t="s">
        <v>198</v>
      </c>
      <c r="M49" s="27">
        <v>1928</v>
      </c>
      <c r="N49" s="15" t="s">
        <v>185</v>
      </c>
      <c r="O49" s="17" t="s">
        <v>185</v>
      </c>
      <c r="P49" s="11" t="s">
        <v>198</v>
      </c>
      <c r="Q49" s="27">
        <v>1928</v>
      </c>
      <c r="R49" s="15" t="s">
        <v>185</v>
      </c>
    </row>
    <row r="50" spans="1:22" x14ac:dyDescent="0.25">
      <c r="A50" s="12"/>
      <c r="B50" s="30" t="s">
        <v>255</v>
      </c>
      <c r="C50" s="34" t="s">
        <v>185</v>
      </c>
      <c r="D50" s="20"/>
      <c r="E50" s="25">
        <v>0</v>
      </c>
      <c r="F50" s="24" t="s">
        <v>185</v>
      </c>
      <c r="G50" s="34" t="s">
        <v>185</v>
      </c>
      <c r="H50" s="20"/>
      <c r="I50" s="25">
        <v>0</v>
      </c>
      <c r="J50" s="24" t="s">
        <v>185</v>
      </c>
      <c r="K50" s="34" t="s">
        <v>185</v>
      </c>
      <c r="L50" s="20"/>
      <c r="M50" s="25">
        <v>120</v>
      </c>
      <c r="N50" s="24" t="s">
        <v>185</v>
      </c>
      <c r="O50" s="34" t="s">
        <v>185</v>
      </c>
      <c r="P50" s="20"/>
      <c r="Q50" s="25">
        <v>120</v>
      </c>
      <c r="R50" s="24" t="s">
        <v>185</v>
      </c>
    </row>
    <row r="51" spans="1:22" x14ac:dyDescent="0.25">
      <c r="A51" s="12"/>
      <c r="B51" s="29" t="s">
        <v>281</v>
      </c>
      <c r="C51" s="17" t="s">
        <v>185</v>
      </c>
      <c r="D51" s="11"/>
      <c r="E51" s="28">
        <v>0</v>
      </c>
      <c r="F51" s="15" t="s">
        <v>185</v>
      </c>
      <c r="G51" s="17" t="s">
        <v>185</v>
      </c>
      <c r="H51" s="11"/>
      <c r="I51" s="28">
        <v>0</v>
      </c>
      <c r="J51" s="15" t="s">
        <v>185</v>
      </c>
      <c r="K51" s="17" t="s">
        <v>185</v>
      </c>
      <c r="L51" s="11"/>
      <c r="M51" s="28">
        <v>0</v>
      </c>
      <c r="N51" s="15" t="s">
        <v>185</v>
      </c>
      <c r="O51" s="17" t="s">
        <v>185</v>
      </c>
      <c r="P51" s="11"/>
      <c r="Q51" s="28">
        <v>0</v>
      </c>
      <c r="R51" s="15" t="s">
        <v>185</v>
      </c>
    </row>
    <row r="52" spans="1:22" x14ac:dyDescent="0.25">
      <c r="A52" s="12"/>
      <c r="B52" s="30" t="s">
        <v>257</v>
      </c>
      <c r="C52" s="34" t="s">
        <v>185</v>
      </c>
      <c r="D52" s="20"/>
      <c r="E52" s="25">
        <v>0</v>
      </c>
      <c r="F52" s="24" t="s">
        <v>185</v>
      </c>
      <c r="G52" s="34" t="s">
        <v>185</v>
      </c>
      <c r="H52" s="20"/>
      <c r="I52" s="25">
        <v>0</v>
      </c>
      <c r="J52" s="24" t="s">
        <v>185</v>
      </c>
      <c r="K52" s="34" t="s">
        <v>185</v>
      </c>
      <c r="L52" s="20"/>
      <c r="M52" s="23">
        <v>2441</v>
      </c>
      <c r="N52" s="24" t="s">
        <v>185</v>
      </c>
      <c r="O52" s="34" t="s">
        <v>185</v>
      </c>
      <c r="P52" s="20"/>
      <c r="Q52" s="23">
        <v>2441</v>
      </c>
      <c r="R52" s="24" t="s">
        <v>185</v>
      </c>
    </row>
    <row r="53" spans="1:22" x14ac:dyDescent="0.25">
      <c r="A53" s="12"/>
      <c r="B53" s="29" t="s">
        <v>347</v>
      </c>
      <c r="C53" s="17" t="s">
        <v>185</v>
      </c>
      <c r="D53" s="11"/>
      <c r="E53" s="28">
        <v>0</v>
      </c>
      <c r="F53" s="15" t="s">
        <v>185</v>
      </c>
      <c r="G53" s="17" t="s">
        <v>185</v>
      </c>
      <c r="H53" s="11"/>
      <c r="I53" s="28">
        <v>0</v>
      </c>
      <c r="J53" s="15" t="s">
        <v>185</v>
      </c>
      <c r="K53" s="17" t="s">
        <v>185</v>
      </c>
      <c r="L53" s="11"/>
      <c r="M53" s="28">
        <v>639</v>
      </c>
      <c r="N53" s="15" t="s">
        <v>185</v>
      </c>
      <c r="O53" s="17" t="s">
        <v>185</v>
      </c>
      <c r="P53" s="11"/>
      <c r="Q53" s="28">
        <v>639</v>
      </c>
      <c r="R53" s="15" t="s">
        <v>185</v>
      </c>
    </row>
    <row r="54" spans="1:22" ht="15.75" thickBot="1" x14ac:dyDescent="0.3">
      <c r="A54" s="12"/>
      <c r="B54" s="30" t="s">
        <v>434</v>
      </c>
      <c r="C54" s="34" t="s">
        <v>185</v>
      </c>
      <c r="D54" s="20"/>
      <c r="E54" s="25">
        <v>0</v>
      </c>
      <c r="F54" s="24" t="s">
        <v>185</v>
      </c>
      <c r="G54" s="34" t="s">
        <v>185</v>
      </c>
      <c r="H54" s="20"/>
      <c r="I54" s="25">
        <v>0</v>
      </c>
      <c r="J54" s="24" t="s">
        <v>185</v>
      </c>
      <c r="K54" s="34" t="s">
        <v>185</v>
      </c>
      <c r="L54" s="20"/>
      <c r="M54" s="25">
        <v>263</v>
      </c>
      <c r="N54" s="24" t="s">
        <v>185</v>
      </c>
      <c r="O54" s="34" t="s">
        <v>185</v>
      </c>
      <c r="P54" s="20"/>
      <c r="Q54" s="25">
        <v>263</v>
      </c>
      <c r="R54" s="24" t="s">
        <v>185</v>
      </c>
    </row>
    <row r="55" spans="1:22" x14ac:dyDescent="0.25">
      <c r="A55" s="12"/>
      <c r="B55" s="31"/>
      <c r="C55" s="31" t="s">
        <v>185</v>
      </c>
      <c r="D55" s="32"/>
      <c r="E55" s="32"/>
      <c r="F55" s="31"/>
      <c r="G55" s="31" t="s">
        <v>185</v>
      </c>
      <c r="H55" s="32"/>
      <c r="I55" s="32"/>
      <c r="J55" s="31"/>
      <c r="K55" s="31" t="s">
        <v>185</v>
      </c>
      <c r="L55" s="32"/>
      <c r="M55" s="32"/>
      <c r="N55" s="31"/>
      <c r="O55" s="31" t="s">
        <v>185</v>
      </c>
      <c r="P55" s="32"/>
      <c r="Q55" s="32"/>
      <c r="R55" s="31"/>
    </row>
    <row r="56" spans="1:22" ht="15.75" thickBot="1" x14ac:dyDescent="0.3">
      <c r="A56" s="12"/>
      <c r="B56" s="33" t="s">
        <v>435</v>
      </c>
      <c r="C56" s="17" t="s">
        <v>185</v>
      </c>
      <c r="D56" s="11" t="s">
        <v>198</v>
      </c>
      <c r="E56" s="28">
        <v>0</v>
      </c>
      <c r="F56" s="15" t="s">
        <v>185</v>
      </c>
      <c r="G56" s="17" t="s">
        <v>185</v>
      </c>
      <c r="H56" s="11" t="s">
        <v>198</v>
      </c>
      <c r="I56" s="28">
        <v>0</v>
      </c>
      <c r="J56" s="15" t="s">
        <v>185</v>
      </c>
      <c r="K56" s="17" t="s">
        <v>185</v>
      </c>
      <c r="L56" s="11" t="s">
        <v>198</v>
      </c>
      <c r="M56" s="27">
        <v>5391</v>
      </c>
      <c r="N56" s="15" t="s">
        <v>185</v>
      </c>
      <c r="O56" s="17" t="s">
        <v>185</v>
      </c>
      <c r="P56" s="11" t="s">
        <v>198</v>
      </c>
      <c r="Q56" s="27">
        <v>5391</v>
      </c>
      <c r="R56" s="15" t="s">
        <v>185</v>
      </c>
    </row>
    <row r="57" spans="1:22" ht="15.75" thickTop="1" x14ac:dyDescent="0.25">
      <c r="A57" s="12"/>
      <c r="B57" s="31"/>
      <c r="C57" s="31" t="s">
        <v>185</v>
      </c>
      <c r="D57" s="35"/>
      <c r="E57" s="35"/>
      <c r="F57" s="31"/>
      <c r="G57" s="31" t="s">
        <v>185</v>
      </c>
      <c r="H57" s="35"/>
      <c r="I57" s="35"/>
      <c r="J57" s="31"/>
      <c r="K57" s="31" t="s">
        <v>185</v>
      </c>
      <c r="L57" s="35"/>
      <c r="M57" s="35"/>
      <c r="N57" s="31"/>
      <c r="O57" s="31" t="s">
        <v>185</v>
      </c>
      <c r="P57" s="35"/>
      <c r="Q57" s="35"/>
      <c r="R57" s="31"/>
    </row>
    <row r="58" spans="1:22" x14ac:dyDescent="0.25">
      <c r="A58" s="12"/>
      <c r="B58" s="22" t="s">
        <v>38</v>
      </c>
      <c r="C58" s="34" t="s">
        <v>185</v>
      </c>
      <c r="D58" s="20" t="s">
        <v>198</v>
      </c>
      <c r="E58" s="25">
        <v>0</v>
      </c>
      <c r="F58" s="24" t="s">
        <v>185</v>
      </c>
      <c r="G58" s="34" t="s">
        <v>185</v>
      </c>
      <c r="H58" s="20" t="s">
        <v>198</v>
      </c>
      <c r="I58" s="23">
        <v>1611</v>
      </c>
      <c r="J58" s="24" t="s">
        <v>185</v>
      </c>
      <c r="K58" s="34" t="s">
        <v>185</v>
      </c>
      <c r="L58" s="20" t="s">
        <v>198</v>
      </c>
      <c r="M58" s="25">
        <v>0</v>
      </c>
      <c r="N58" s="24" t="s">
        <v>185</v>
      </c>
      <c r="O58" s="34" t="s">
        <v>185</v>
      </c>
      <c r="P58" s="20" t="s">
        <v>198</v>
      </c>
      <c r="Q58" s="23">
        <v>1611</v>
      </c>
      <c r="R58" s="24" t="s">
        <v>185</v>
      </c>
    </row>
    <row r="59" spans="1:22" x14ac:dyDescent="0.25">
      <c r="A59" s="12"/>
      <c r="B59" s="26" t="s">
        <v>436</v>
      </c>
      <c r="C59" s="17" t="s">
        <v>185</v>
      </c>
      <c r="D59" s="11"/>
      <c r="E59" s="11"/>
      <c r="F59" s="11"/>
      <c r="G59" s="17" t="s">
        <v>185</v>
      </c>
      <c r="H59" s="11"/>
      <c r="I59" s="11"/>
      <c r="J59" s="11"/>
      <c r="K59" s="17" t="s">
        <v>185</v>
      </c>
      <c r="L59" s="11"/>
      <c r="M59" s="11"/>
      <c r="N59" s="11"/>
      <c r="O59" s="17" t="s">
        <v>185</v>
      </c>
      <c r="P59" s="11"/>
      <c r="Q59" s="11"/>
      <c r="R59" s="11"/>
    </row>
    <row r="60" spans="1:22" ht="15.75" thickBot="1" x14ac:dyDescent="0.3">
      <c r="A60" s="12"/>
      <c r="B60" s="30" t="s">
        <v>384</v>
      </c>
      <c r="C60" s="34" t="s">
        <v>185</v>
      </c>
      <c r="D60" s="20" t="s">
        <v>198</v>
      </c>
      <c r="E60" s="25">
        <v>0</v>
      </c>
      <c r="F60" s="24" t="s">
        <v>185</v>
      </c>
      <c r="G60" s="34" t="s">
        <v>185</v>
      </c>
      <c r="H60" s="20" t="s">
        <v>198</v>
      </c>
      <c r="I60" s="25">
        <v>0</v>
      </c>
      <c r="J60" s="24" t="s">
        <v>185</v>
      </c>
      <c r="K60" s="34" t="s">
        <v>185</v>
      </c>
      <c r="L60" s="20" t="s">
        <v>198</v>
      </c>
      <c r="M60" s="25">
        <v>466</v>
      </c>
      <c r="N60" s="24" t="s">
        <v>185</v>
      </c>
      <c r="O60" s="34" t="s">
        <v>185</v>
      </c>
      <c r="P60" s="20" t="s">
        <v>198</v>
      </c>
      <c r="Q60" s="25">
        <v>466</v>
      </c>
      <c r="R60" s="24" t="s">
        <v>185</v>
      </c>
    </row>
    <row r="61" spans="1:22" x14ac:dyDescent="0.25">
      <c r="A61" s="12"/>
      <c r="B61" s="31"/>
      <c r="C61" s="31" t="s">
        <v>185</v>
      </c>
      <c r="D61" s="32"/>
      <c r="E61" s="32"/>
      <c r="F61" s="31"/>
      <c r="G61" s="31" t="s">
        <v>185</v>
      </c>
      <c r="H61" s="32"/>
      <c r="I61" s="32"/>
      <c r="J61" s="31"/>
      <c r="K61" s="31" t="s">
        <v>185</v>
      </c>
      <c r="L61" s="32"/>
      <c r="M61" s="32"/>
      <c r="N61" s="31"/>
      <c r="O61" s="31" t="s">
        <v>185</v>
      </c>
      <c r="P61" s="32"/>
      <c r="Q61" s="32"/>
      <c r="R61" s="31"/>
    </row>
    <row r="62" spans="1:22" ht="15.75" thickBot="1" x14ac:dyDescent="0.3">
      <c r="A62" s="12"/>
      <c r="B62" s="33" t="s">
        <v>437</v>
      </c>
      <c r="C62" s="17" t="s">
        <v>185</v>
      </c>
      <c r="D62" s="11" t="s">
        <v>198</v>
      </c>
      <c r="E62" s="28">
        <v>0</v>
      </c>
      <c r="F62" s="15" t="s">
        <v>185</v>
      </c>
      <c r="G62" s="17" t="s">
        <v>185</v>
      </c>
      <c r="H62" s="11" t="s">
        <v>198</v>
      </c>
      <c r="I62" s="28">
        <v>0</v>
      </c>
      <c r="J62" s="15" t="s">
        <v>185</v>
      </c>
      <c r="K62" s="17" t="s">
        <v>185</v>
      </c>
      <c r="L62" s="11" t="s">
        <v>198</v>
      </c>
      <c r="M62" s="28">
        <v>466</v>
      </c>
      <c r="N62" s="15" t="s">
        <v>185</v>
      </c>
      <c r="O62" s="17" t="s">
        <v>185</v>
      </c>
      <c r="P62" s="11" t="s">
        <v>198</v>
      </c>
      <c r="Q62" s="28">
        <v>466</v>
      </c>
      <c r="R62" s="15" t="s">
        <v>185</v>
      </c>
    </row>
    <row r="63" spans="1:22" ht="15.75" thickTop="1" x14ac:dyDescent="0.25">
      <c r="A63" s="12"/>
      <c r="B63" s="31"/>
      <c r="C63" s="31" t="s">
        <v>185</v>
      </c>
      <c r="D63" s="35"/>
      <c r="E63" s="35"/>
      <c r="F63" s="31"/>
      <c r="G63" s="31" t="s">
        <v>185</v>
      </c>
      <c r="H63" s="35"/>
      <c r="I63" s="35"/>
      <c r="J63" s="31"/>
      <c r="K63" s="31" t="s">
        <v>185</v>
      </c>
      <c r="L63" s="35"/>
      <c r="M63" s="35"/>
      <c r="N63" s="31"/>
      <c r="O63" s="31" t="s">
        <v>185</v>
      </c>
      <c r="P63" s="35"/>
      <c r="Q63" s="35"/>
      <c r="R63" s="31"/>
    </row>
    <row r="64" spans="1:22" ht="15" customHeight="1" x14ac:dyDescent="0.25">
      <c r="A64" s="12" t="s">
        <v>488</v>
      </c>
      <c r="B64" s="13" t="s">
        <v>5</v>
      </c>
      <c r="C64" s="13"/>
      <c r="D64" s="13"/>
      <c r="E64" s="13"/>
      <c r="F64" s="13"/>
      <c r="G64" s="13"/>
      <c r="H64" s="13"/>
      <c r="I64" s="13"/>
      <c r="J64" s="13"/>
      <c r="K64" s="13"/>
      <c r="L64" s="13"/>
      <c r="M64" s="13"/>
      <c r="N64" s="13"/>
      <c r="O64" s="13"/>
      <c r="P64" s="13"/>
      <c r="Q64" s="13"/>
      <c r="R64" s="13"/>
      <c r="S64" s="13"/>
      <c r="T64" s="13"/>
      <c r="U64" s="13"/>
      <c r="V64" s="13"/>
    </row>
    <row r="65" spans="1:22" x14ac:dyDescent="0.25">
      <c r="A65" s="12"/>
      <c r="B65" s="14" t="s">
        <v>489</v>
      </c>
      <c r="C65" s="14"/>
      <c r="D65" s="14"/>
      <c r="E65" s="14"/>
      <c r="F65" s="14"/>
      <c r="G65" s="14"/>
      <c r="H65" s="14"/>
      <c r="I65" s="14"/>
      <c r="J65" s="14"/>
      <c r="K65" s="14"/>
      <c r="L65" s="14"/>
      <c r="M65" s="14"/>
      <c r="N65" s="14"/>
      <c r="O65" s="14"/>
      <c r="P65" s="14"/>
      <c r="Q65" s="14"/>
      <c r="R65" s="14"/>
      <c r="S65" s="14"/>
      <c r="T65" s="14"/>
      <c r="U65" s="14"/>
      <c r="V65" s="14"/>
    </row>
    <row r="66" spans="1:22" ht="15.75" x14ac:dyDescent="0.25">
      <c r="A66" s="12"/>
      <c r="B66" s="44"/>
      <c r="C66" s="44"/>
      <c r="D66" s="44"/>
      <c r="E66" s="44"/>
      <c r="F66" s="44"/>
      <c r="G66" s="44"/>
      <c r="H66" s="44"/>
      <c r="I66" s="44"/>
      <c r="J66" s="44"/>
      <c r="K66" s="44"/>
      <c r="L66" s="44"/>
      <c r="M66" s="44"/>
      <c r="N66" s="44"/>
      <c r="O66" s="44"/>
      <c r="P66" s="44"/>
      <c r="Q66" s="44"/>
      <c r="R66" s="44"/>
      <c r="S66" s="44"/>
      <c r="T66" s="44"/>
      <c r="U66" s="44"/>
      <c r="V66" s="44"/>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17"/>
      <c r="C68" s="17" t="s">
        <v>185</v>
      </c>
      <c r="D68" s="40" t="s">
        <v>447</v>
      </c>
      <c r="E68" s="40"/>
      <c r="F68" s="17"/>
      <c r="G68" s="17" t="s">
        <v>185</v>
      </c>
      <c r="H68" s="40" t="s">
        <v>189</v>
      </c>
      <c r="I68" s="40"/>
      <c r="J68" s="17"/>
      <c r="K68" s="17" t="s">
        <v>185</v>
      </c>
      <c r="L68" s="42" t="s">
        <v>448</v>
      </c>
      <c r="M68" s="42"/>
      <c r="N68" s="42"/>
      <c r="O68" s="42"/>
      <c r="P68" s="42"/>
      <c r="Q68" s="42"/>
      <c r="R68" s="42"/>
      <c r="S68" s="42"/>
      <c r="T68" s="42"/>
      <c r="U68" s="42"/>
      <c r="V68" s="17"/>
    </row>
    <row r="69" spans="1:22" ht="15.75" thickBot="1" x14ac:dyDescent="0.3">
      <c r="A69" s="12"/>
      <c r="B69" s="45" t="s">
        <v>190</v>
      </c>
      <c r="C69" s="17" t="s">
        <v>185</v>
      </c>
      <c r="D69" s="40" t="s">
        <v>194</v>
      </c>
      <c r="E69" s="40"/>
      <c r="F69" s="17"/>
      <c r="G69" s="17" t="s">
        <v>185</v>
      </c>
      <c r="H69" s="40" t="s">
        <v>194</v>
      </c>
      <c r="I69" s="40"/>
      <c r="J69" s="17"/>
      <c r="K69" s="17" t="s">
        <v>185</v>
      </c>
      <c r="L69" s="46" t="s">
        <v>428</v>
      </c>
      <c r="M69" s="46"/>
      <c r="N69" s="17"/>
      <c r="O69" s="17" t="s">
        <v>185</v>
      </c>
      <c r="P69" s="46" t="s">
        <v>429</v>
      </c>
      <c r="Q69" s="46"/>
      <c r="R69" s="17"/>
      <c r="S69" s="17" t="s">
        <v>185</v>
      </c>
      <c r="T69" s="46" t="s">
        <v>430</v>
      </c>
      <c r="U69" s="46"/>
      <c r="V69" s="17"/>
    </row>
    <row r="70" spans="1:22" x14ac:dyDescent="0.25">
      <c r="A70" s="12"/>
      <c r="B70" s="50" t="s">
        <v>449</v>
      </c>
      <c r="C70" s="20" t="s">
        <v>185</v>
      </c>
      <c r="D70" s="20"/>
      <c r="E70" s="20"/>
      <c r="F70" s="20"/>
      <c r="G70" s="20" t="s">
        <v>185</v>
      </c>
      <c r="H70" s="20"/>
      <c r="I70" s="20"/>
      <c r="J70" s="20"/>
      <c r="K70" s="20" t="s">
        <v>185</v>
      </c>
      <c r="L70" s="20"/>
      <c r="M70" s="20"/>
      <c r="N70" s="20"/>
      <c r="O70" s="20" t="s">
        <v>185</v>
      </c>
      <c r="P70" s="20"/>
      <c r="Q70" s="20"/>
      <c r="R70" s="20"/>
      <c r="S70" s="20" t="s">
        <v>185</v>
      </c>
      <c r="T70" s="20"/>
      <c r="U70" s="20"/>
      <c r="V70" s="20"/>
    </row>
    <row r="71" spans="1:22" x14ac:dyDescent="0.25">
      <c r="A71" s="12"/>
      <c r="B71" s="21" t="s">
        <v>450</v>
      </c>
      <c r="C71" s="11" t="s">
        <v>185</v>
      </c>
      <c r="D71" s="11"/>
      <c r="E71" s="11"/>
      <c r="F71" s="11"/>
      <c r="G71" s="11" t="s">
        <v>185</v>
      </c>
      <c r="H71" s="11"/>
      <c r="I71" s="11"/>
      <c r="J71" s="11"/>
      <c r="K71" s="11" t="s">
        <v>185</v>
      </c>
      <c r="L71" s="11"/>
      <c r="M71" s="11"/>
      <c r="N71" s="11"/>
      <c r="O71" s="11" t="s">
        <v>185</v>
      </c>
      <c r="P71" s="11"/>
      <c r="Q71" s="11"/>
      <c r="R71" s="11"/>
      <c r="S71" s="11" t="s">
        <v>185</v>
      </c>
      <c r="T71" s="11"/>
      <c r="U71" s="11"/>
      <c r="V71" s="11"/>
    </row>
    <row r="72" spans="1:22" x14ac:dyDescent="0.25">
      <c r="A72" s="12"/>
      <c r="B72" s="22" t="s">
        <v>451</v>
      </c>
      <c r="C72" s="20" t="s">
        <v>185</v>
      </c>
      <c r="D72" s="20" t="s">
        <v>198</v>
      </c>
      <c r="E72" s="23">
        <v>18888</v>
      </c>
      <c r="F72" s="24" t="s">
        <v>185</v>
      </c>
      <c r="G72" s="20" t="s">
        <v>185</v>
      </c>
      <c r="H72" s="20" t="s">
        <v>198</v>
      </c>
      <c r="I72" s="23">
        <v>18888</v>
      </c>
      <c r="J72" s="24" t="s">
        <v>185</v>
      </c>
      <c r="K72" s="20" t="s">
        <v>185</v>
      </c>
      <c r="L72" s="20" t="s">
        <v>198</v>
      </c>
      <c r="M72" s="23">
        <v>18888</v>
      </c>
      <c r="N72" s="24" t="s">
        <v>185</v>
      </c>
      <c r="O72" s="20" t="s">
        <v>185</v>
      </c>
      <c r="P72" s="20" t="s">
        <v>198</v>
      </c>
      <c r="Q72" s="25">
        <v>0</v>
      </c>
      <c r="R72" s="24" t="s">
        <v>185</v>
      </c>
      <c r="S72" s="20" t="s">
        <v>185</v>
      </c>
      <c r="T72" s="20" t="s">
        <v>198</v>
      </c>
      <c r="U72" s="25">
        <v>0</v>
      </c>
      <c r="V72" s="24" t="s">
        <v>185</v>
      </c>
    </row>
    <row r="73" spans="1:22" x14ac:dyDescent="0.25">
      <c r="A73" s="12"/>
      <c r="B73" s="26" t="s">
        <v>34</v>
      </c>
      <c r="C73" s="11" t="s">
        <v>185</v>
      </c>
      <c r="D73" s="11"/>
      <c r="E73" s="27">
        <v>4425</v>
      </c>
      <c r="F73" s="15" t="s">
        <v>185</v>
      </c>
      <c r="G73" s="11" t="s">
        <v>185</v>
      </c>
      <c r="H73" s="11"/>
      <c r="I73" s="27">
        <v>4425</v>
      </c>
      <c r="J73" s="15" t="s">
        <v>185</v>
      </c>
      <c r="K73" s="11" t="s">
        <v>185</v>
      </c>
      <c r="L73" s="11"/>
      <c r="M73" s="28">
        <v>0</v>
      </c>
      <c r="N73" s="15" t="s">
        <v>185</v>
      </c>
      <c r="O73" s="11" t="s">
        <v>185</v>
      </c>
      <c r="P73" s="11"/>
      <c r="Q73" s="27">
        <v>4425</v>
      </c>
      <c r="R73" s="15" t="s">
        <v>185</v>
      </c>
      <c r="S73" s="11" t="s">
        <v>185</v>
      </c>
      <c r="T73" s="11"/>
      <c r="U73" s="28">
        <v>0</v>
      </c>
      <c r="V73" s="15" t="s">
        <v>185</v>
      </c>
    </row>
    <row r="74" spans="1:22" x14ac:dyDescent="0.25">
      <c r="A74" s="12"/>
      <c r="B74" s="22" t="s">
        <v>452</v>
      </c>
      <c r="C74" s="20" t="s">
        <v>185</v>
      </c>
      <c r="D74" s="20"/>
      <c r="E74" s="23">
        <v>108593</v>
      </c>
      <c r="F74" s="24" t="s">
        <v>185</v>
      </c>
      <c r="G74" s="20" t="s">
        <v>185</v>
      </c>
      <c r="H74" s="20"/>
      <c r="I74" s="23">
        <v>108593</v>
      </c>
      <c r="J74" s="24" t="s">
        <v>185</v>
      </c>
      <c r="K74" s="20" t="s">
        <v>185</v>
      </c>
      <c r="L74" s="20"/>
      <c r="M74" s="23">
        <v>2141</v>
      </c>
      <c r="N74" s="24" t="s">
        <v>185</v>
      </c>
      <c r="O74" s="20" t="s">
        <v>185</v>
      </c>
      <c r="P74" s="20"/>
      <c r="Q74" s="23">
        <v>106452</v>
      </c>
      <c r="R74" s="24" t="s">
        <v>185</v>
      </c>
      <c r="S74" s="20" t="s">
        <v>185</v>
      </c>
      <c r="T74" s="20"/>
      <c r="U74" s="25">
        <v>0</v>
      </c>
      <c r="V74" s="24" t="s">
        <v>185</v>
      </c>
    </row>
    <row r="75" spans="1:22" x14ac:dyDescent="0.25">
      <c r="A75" s="12"/>
      <c r="B75" s="26" t="s">
        <v>453</v>
      </c>
      <c r="C75" s="11" t="s">
        <v>185</v>
      </c>
      <c r="D75" s="11"/>
      <c r="E75" s="28">
        <v>8</v>
      </c>
      <c r="F75" s="15" t="s">
        <v>185</v>
      </c>
      <c r="G75" s="11" t="s">
        <v>185</v>
      </c>
      <c r="H75" s="11"/>
      <c r="I75" s="28">
        <v>8</v>
      </c>
      <c r="J75" s="15" t="s">
        <v>185</v>
      </c>
      <c r="K75" s="11" t="s">
        <v>185</v>
      </c>
      <c r="L75" s="11"/>
      <c r="M75" s="28">
        <v>0</v>
      </c>
      <c r="N75" s="15" t="s">
        <v>185</v>
      </c>
      <c r="O75" s="11" t="s">
        <v>185</v>
      </c>
      <c r="P75" s="11"/>
      <c r="Q75" s="28">
        <v>8</v>
      </c>
      <c r="R75" s="15" t="s">
        <v>185</v>
      </c>
      <c r="S75" s="11" t="s">
        <v>185</v>
      </c>
      <c r="T75" s="11"/>
      <c r="U75" s="28">
        <v>0</v>
      </c>
      <c r="V75" s="15" t="s">
        <v>185</v>
      </c>
    </row>
    <row r="76" spans="1:22" x14ac:dyDescent="0.25">
      <c r="A76" s="12"/>
      <c r="B76" s="22" t="s">
        <v>38</v>
      </c>
      <c r="C76" s="20" t="s">
        <v>185</v>
      </c>
      <c r="D76" s="20"/>
      <c r="E76" s="25">
        <v>511</v>
      </c>
      <c r="F76" s="24" t="s">
        <v>185</v>
      </c>
      <c r="G76" s="20" t="s">
        <v>185</v>
      </c>
      <c r="H76" s="20"/>
      <c r="I76" s="25">
        <v>520</v>
      </c>
      <c r="J76" s="24" t="s">
        <v>185</v>
      </c>
      <c r="K76" s="20" t="s">
        <v>185</v>
      </c>
      <c r="L76" s="20"/>
      <c r="M76" s="25">
        <v>0</v>
      </c>
      <c r="N76" s="24" t="s">
        <v>185</v>
      </c>
      <c r="O76" s="20" t="s">
        <v>185</v>
      </c>
      <c r="P76" s="20"/>
      <c r="Q76" s="25">
        <v>520</v>
      </c>
      <c r="R76" s="24" t="s">
        <v>185</v>
      </c>
      <c r="S76" s="20" t="s">
        <v>185</v>
      </c>
      <c r="T76" s="20"/>
      <c r="U76" s="25">
        <v>0</v>
      </c>
      <c r="V76" s="24" t="s">
        <v>185</v>
      </c>
    </row>
    <row r="77" spans="1:22" x14ac:dyDescent="0.25">
      <c r="A77" s="12"/>
      <c r="B77" s="26" t="s">
        <v>37</v>
      </c>
      <c r="C77" s="11" t="s">
        <v>185</v>
      </c>
      <c r="D77" s="11"/>
      <c r="E77" s="27">
        <v>287224</v>
      </c>
      <c r="F77" s="15" t="s">
        <v>185</v>
      </c>
      <c r="G77" s="11" t="s">
        <v>185</v>
      </c>
      <c r="H77" s="11"/>
      <c r="I77" s="27">
        <v>287522</v>
      </c>
      <c r="J77" s="15" t="s">
        <v>185</v>
      </c>
      <c r="K77" s="11" t="s">
        <v>185</v>
      </c>
      <c r="L77" s="11"/>
      <c r="M77" s="28">
        <v>0</v>
      </c>
      <c r="N77" s="15" t="s">
        <v>185</v>
      </c>
      <c r="O77" s="11" t="s">
        <v>185</v>
      </c>
      <c r="P77" s="11"/>
      <c r="Q77" s="28">
        <v>0</v>
      </c>
      <c r="R77" s="15" t="s">
        <v>185</v>
      </c>
      <c r="S77" s="11" t="s">
        <v>185</v>
      </c>
      <c r="T77" s="11"/>
      <c r="U77" s="27">
        <v>287522</v>
      </c>
      <c r="V77" s="15" t="s">
        <v>185</v>
      </c>
    </row>
    <row r="78" spans="1:22" x14ac:dyDescent="0.25">
      <c r="A78" s="12"/>
      <c r="B78" s="22" t="s">
        <v>454</v>
      </c>
      <c r="C78" s="20" t="s">
        <v>185</v>
      </c>
      <c r="D78" s="20"/>
      <c r="E78" s="23">
        <v>2820</v>
      </c>
      <c r="F78" s="24" t="s">
        <v>185</v>
      </c>
      <c r="G78" s="20" t="s">
        <v>185</v>
      </c>
      <c r="H78" s="20"/>
      <c r="I78" s="23">
        <v>2820</v>
      </c>
      <c r="J78" s="24" t="s">
        <v>185</v>
      </c>
      <c r="K78" s="20" t="s">
        <v>185</v>
      </c>
      <c r="L78" s="20"/>
      <c r="M78" s="25">
        <v>0</v>
      </c>
      <c r="N78" s="24" t="s">
        <v>185</v>
      </c>
      <c r="O78" s="20" t="s">
        <v>185</v>
      </c>
      <c r="P78" s="20"/>
      <c r="Q78" s="23">
        <v>2820</v>
      </c>
      <c r="R78" s="24" t="s">
        <v>185</v>
      </c>
      <c r="S78" s="20" t="s">
        <v>185</v>
      </c>
      <c r="T78" s="20"/>
      <c r="U78" s="25">
        <v>0</v>
      </c>
      <c r="V78" s="24" t="s">
        <v>185</v>
      </c>
    </row>
    <row r="79" spans="1:22" x14ac:dyDescent="0.25">
      <c r="A79" s="12"/>
      <c r="B79" s="26" t="s">
        <v>42</v>
      </c>
      <c r="C79" s="11" t="s">
        <v>185</v>
      </c>
      <c r="D79" s="11"/>
      <c r="E79" s="27">
        <v>1598</v>
      </c>
      <c r="F79" s="15" t="s">
        <v>185</v>
      </c>
      <c r="G79" s="11" t="s">
        <v>185</v>
      </c>
      <c r="H79" s="11"/>
      <c r="I79" s="27">
        <v>1598</v>
      </c>
      <c r="J79" s="15" t="s">
        <v>185</v>
      </c>
      <c r="K79" s="11" t="s">
        <v>185</v>
      </c>
      <c r="L79" s="11"/>
      <c r="M79" s="28">
        <v>0</v>
      </c>
      <c r="N79" s="15" t="s">
        <v>185</v>
      </c>
      <c r="O79" s="11" t="s">
        <v>185</v>
      </c>
      <c r="P79" s="11"/>
      <c r="Q79" s="27">
        <v>1598</v>
      </c>
      <c r="R79" s="15" t="s">
        <v>185</v>
      </c>
      <c r="S79" s="11" t="s">
        <v>185</v>
      </c>
      <c r="T79" s="11"/>
      <c r="U79" s="28">
        <v>0</v>
      </c>
      <c r="V79" s="15" t="s">
        <v>185</v>
      </c>
    </row>
    <row r="80" spans="1:22" x14ac:dyDescent="0.25">
      <c r="A80" s="12"/>
      <c r="B80" s="22" t="s">
        <v>455</v>
      </c>
      <c r="C80" s="20" t="s">
        <v>185</v>
      </c>
      <c r="D80" s="20"/>
      <c r="E80" s="20"/>
      <c r="F80" s="20"/>
      <c r="G80" s="20" t="s">
        <v>185</v>
      </c>
      <c r="H80" s="20"/>
      <c r="I80" s="20"/>
      <c r="J80" s="20"/>
      <c r="K80" s="20" t="s">
        <v>185</v>
      </c>
      <c r="L80" s="20"/>
      <c r="M80" s="20"/>
      <c r="N80" s="20"/>
      <c r="O80" s="20" t="s">
        <v>185</v>
      </c>
      <c r="P80" s="20"/>
      <c r="Q80" s="20"/>
      <c r="R80" s="20"/>
      <c r="S80" s="20" t="s">
        <v>185</v>
      </c>
      <c r="T80" s="20"/>
      <c r="U80" s="20"/>
      <c r="V80" s="20"/>
    </row>
    <row r="81" spans="1:22" x14ac:dyDescent="0.25">
      <c r="A81" s="12"/>
      <c r="B81" s="29" t="s">
        <v>456</v>
      </c>
      <c r="C81" s="11" t="s">
        <v>185</v>
      </c>
      <c r="D81" s="11"/>
      <c r="E81" s="28">
        <v>540</v>
      </c>
      <c r="F81" s="15" t="s">
        <v>185</v>
      </c>
      <c r="G81" s="11" t="s">
        <v>185</v>
      </c>
      <c r="H81" s="11"/>
      <c r="I81" s="28">
        <v>540</v>
      </c>
      <c r="J81" s="15" t="s">
        <v>185</v>
      </c>
      <c r="K81" s="11" t="s">
        <v>185</v>
      </c>
      <c r="L81" s="11"/>
      <c r="M81" s="28">
        <v>0</v>
      </c>
      <c r="N81" s="15" t="s">
        <v>185</v>
      </c>
      <c r="O81" s="11" t="s">
        <v>185</v>
      </c>
      <c r="P81" s="11"/>
      <c r="Q81" s="28">
        <v>540</v>
      </c>
      <c r="R81" s="15" t="s">
        <v>185</v>
      </c>
      <c r="S81" s="11" t="s">
        <v>185</v>
      </c>
      <c r="T81" s="11"/>
      <c r="U81" s="28">
        <v>0</v>
      </c>
      <c r="V81" s="15" t="s">
        <v>185</v>
      </c>
    </row>
    <row r="82" spans="1:22" x14ac:dyDescent="0.25">
      <c r="A82" s="12"/>
      <c r="B82" s="36" t="s">
        <v>457</v>
      </c>
      <c r="C82" s="20" t="s">
        <v>185</v>
      </c>
      <c r="D82" s="20"/>
      <c r="E82" s="20"/>
      <c r="F82" s="20"/>
      <c r="G82" s="20" t="s">
        <v>185</v>
      </c>
      <c r="H82" s="20"/>
      <c r="I82" s="20"/>
      <c r="J82" s="20"/>
      <c r="K82" s="20" t="s">
        <v>185</v>
      </c>
      <c r="L82" s="20"/>
      <c r="M82" s="20"/>
      <c r="N82" s="20"/>
      <c r="O82" s="20" t="s">
        <v>185</v>
      </c>
      <c r="P82" s="20"/>
      <c r="Q82" s="20"/>
      <c r="R82" s="20"/>
      <c r="S82" s="20" t="s">
        <v>185</v>
      </c>
      <c r="T82" s="20"/>
      <c r="U82" s="20"/>
      <c r="V82" s="20"/>
    </row>
    <row r="83" spans="1:22" x14ac:dyDescent="0.25">
      <c r="A83" s="12"/>
      <c r="B83" s="26" t="s">
        <v>89</v>
      </c>
      <c r="C83" s="11" t="s">
        <v>185</v>
      </c>
      <c r="D83" s="11"/>
      <c r="E83" s="27">
        <v>383088</v>
      </c>
      <c r="F83" s="15" t="s">
        <v>185</v>
      </c>
      <c r="G83" s="11" t="s">
        <v>185</v>
      </c>
      <c r="H83" s="11"/>
      <c r="I83" s="27">
        <v>383019</v>
      </c>
      <c r="J83" s="15" t="s">
        <v>185</v>
      </c>
      <c r="K83" s="11" t="s">
        <v>185</v>
      </c>
      <c r="L83" s="11"/>
      <c r="M83" s="28">
        <v>0</v>
      </c>
      <c r="N83" s="15" t="s">
        <v>185</v>
      </c>
      <c r="O83" s="11" t="s">
        <v>185</v>
      </c>
      <c r="P83" s="11"/>
      <c r="Q83" s="28">
        <v>0</v>
      </c>
      <c r="R83" s="15" t="s">
        <v>185</v>
      </c>
      <c r="S83" s="11" t="s">
        <v>185</v>
      </c>
      <c r="T83" s="11"/>
      <c r="U83" s="27">
        <v>383019</v>
      </c>
      <c r="V83" s="15" t="s">
        <v>185</v>
      </c>
    </row>
    <row r="84" spans="1:22" x14ac:dyDescent="0.25">
      <c r="A84" s="12"/>
      <c r="B84" s="22" t="s">
        <v>51</v>
      </c>
      <c r="C84" s="20" t="s">
        <v>185</v>
      </c>
      <c r="D84" s="20"/>
      <c r="E84" s="23">
        <v>8832</v>
      </c>
      <c r="F84" s="24" t="s">
        <v>185</v>
      </c>
      <c r="G84" s="20" t="s">
        <v>185</v>
      </c>
      <c r="H84" s="20"/>
      <c r="I84" s="23">
        <v>8832</v>
      </c>
      <c r="J84" s="24" t="s">
        <v>185</v>
      </c>
      <c r="K84" s="20" t="s">
        <v>185</v>
      </c>
      <c r="L84" s="20"/>
      <c r="M84" s="25">
        <v>0</v>
      </c>
      <c r="N84" s="24" t="s">
        <v>185</v>
      </c>
      <c r="O84" s="20" t="s">
        <v>185</v>
      </c>
      <c r="P84" s="20"/>
      <c r="Q84" s="23">
        <v>8832</v>
      </c>
      <c r="R84" s="24" t="s">
        <v>185</v>
      </c>
      <c r="S84" s="20" t="s">
        <v>185</v>
      </c>
      <c r="T84" s="20"/>
      <c r="U84" s="25">
        <v>0</v>
      </c>
      <c r="V84" s="24" t="s">
        <v>185</v>
      </c>
    </row>
    <row r="85" spans="1:22" x14ac:dyDescent="0.25">
      <c r="A85" s="12"/>
      <c r="B85" s="26" t="s">
        <v>53</v>
      </c>
      <c r="C85" s="11" t="s">
        <v>185</v>
      </c>
      <c r="D85" s="11"/>
      <c r="E85" s="28">
        <v>167</v>
      </c>
      <c r="F85" s="15" t="s">
        <v>185</v>
      </c>
      <c r="G85" s="11" t="s">
        <v>185</v>
      </c>
      <c r="H85" s="11"/>
      <c r="I85" s="28">
        <v>167</v>
      </c>
      <c r="J85" s="15" t="s">
        <v>185</v>
      </c>
      <c r="K85" s="11" t="s">
        <v>185</v>
      </c>
      <c r="L85" s="11"/>
      <c r="M85" s="28">
        <v>0</v>
      </c>
      <c r="N85" s="15" t="s">
        <v>185</v>
      </c>
      <c r="O85" s="11" t="s">
        <v>185</v>
      </c>
      <c r="P85" s="11"/>
      <c r="Q85" s="28">
        <v>167</v>
      </c>
      <c r="R85" s="15" t="s">
        <v>185</v>
      </c>
      <c r="S85" s="11" t="s">
        <v>185</v>
      </c>
      <c r="T85" s="11"/>
      <c r="U85" s="28">
        <v>0</v>
      </c>
      <c r="V85" s="15" t="s">
        <v>185</v>
      </c>
    </row>
    <row r="86" spans="1:22" x14ac:dyDescent="0.25">
      <c r="A86" s="12"/>
      <c r="B86" s="50" t="s">
        <v>458</v>
      </c>
      <c r="C86" s="20" t="s">
        <v>185</v>
      </c>
      <c r="D86" s="20"/>
      <c r="E86" s="20"/>
      <c r="F86" s="20"/>
      <c r="G86" s="20" t="s">
        <v>185</v>
      </c>
      <c r="H86" s="20"/>
      <c r="I86" s="20"/>
      <c r="J86" s="20"/>
      <c r="K86" s="20" t="s">
        <v>185</v>
      </c>
      <c r="L86" s="20"/>
      <c r="M86" s="20"/>
      <c r="N86" s="20"/>
      <c r="O86" s="20" t="s">
        <v>185</v>
      </c>
      <c r="P86" s="20"/>
      <c r="Q86" s="20"/>
      <c r="R86" s="20"/>
      <c r="S86" s="20" t="s">
        <v>185</v>
      </c>
      <c r="T86" s="20"/>
      <c r="U86" s="20"/>
      <c r="V86" s="20"/>
    </row>
    <row r="87" spans="1:22" x14ac:dyDescent="0.25">
      <c r="A87" s="12"/>
      <c r="B87" s="21" t="s">
        <v>450</v>
      </c>
      <c r="C87" s="11" t="s">
        <v>185</v>
      </c>
      <c r="D87" s="11"/>
      <c r="E87" s="11"/>
      <c r="F87" s="11"/>
      <c r="G87" s="11" t="s">
        <v>185</v>
      </c>
      <c r="H87" s="11"/>
      <c r="I87" s="11"/>
      <c r="J87" s="11"/>
      <c r="K87" s="11" t="s">
        <v>185</v>
      </c>
      <c r="L87" s="11"/>
      <c r="M87" s="11"/>
      <c r="N87" s="11"/>
      <c r="O87" s="11" t="s">
        <v>185</v>
      </c>
      <c r="P87" s="11"/>
      <c r="Q87" s="11"/>
      <c r="R87" s="11"/>
      <c r="S87" s="11" t="s">
        <v>185</v>
      </c>
      <c r="T87" s="11"/>
      <c r="U87" s="11"/>
      <c r="V87" s="11"/>
    </row>
    <row r="88" spans="1:22" x14ac:dyDescent="0.25">
      <c r="A88" s="12"/>
      <c r="B88" s="22" t="s">
        <v>451</v>
      </c>
      <c r="C88" s="20" t="s">
        <v>185</v>
      </c>
      <c r="D88" s="20" t="s">
        <v>198</v>
      </c>
      <c r="E88" s="23">
        <v>11136</v>
      </c>
      <c r="F88" s="24" t="s">
        <v>185</v>
      </c>
      <c r="G88" s="20" t="s">
        <v>185</v>
      </c>
      <c r="H88" s="20" t="s">
        <v>198</v>
      </c>
      <c r="I88" s="23">
        <v>11136</v>
      </c>
      <c r="J88" s="24" t="s">
        <v>185</v>
      </c>
      <c r="K88" s="20" t="s">
        <v>185</v>
      </c>
      <c r="L88" s="20" t="s">
        <v>198</v>
      </c>
      <c r="M88" s="23">
        <v>11136</v>
      </c>
      <c r="N88" s="24" t="s">
        <v>185</v>
      </c>
      <c r="O88" s="20" t="s">
        <v>185</v>
      </c>
      <c r="P88" s="20" t="s">
        <v>198</v>
      </c>
      <c r="Q88" s="25">
        <v>0</v>
      </c>
      <c r="R88" s="24" t="s">
        <v>185</v>
      </c>
      <c r="S88" s="20" t="s">
        <v>185</v>
      </c>
      <c r="T88" s="20" t="s">
        <v>198</v>
      </c>
      <c r="U88" s="25">
        <v>0</v>
      </c>
      <c r="V88" s="24" t="s">
        <v>185</v>
      </c>
    </row>
    <row r="89" spans="1:22" x14ac:dyDescent="0.25">
      <c r="A89" s="12"/>
      <c r="B89" s="26" t="s">
        <v>34</v>
      </c>
      <c r="C89" s="11" t="s">
        <v>185</v>
      </c>
      <c r="D89" s="11"/>
      <c r="E89" s="27">
        <v>4425</v>
      </c>
      <c r="F89" s="15" t="s">
        <v>185</v>
      </c>
      <c r="G89" s="11" t="s">
        <v>185</v>
      </c>
      <c r="H89" s="11"/>
      <c r="I89" s="27">
        <v>4458</v>
      </c>
      <c r="J89" s="15" t="s">
        <v>185</v>
      </c>
      <c r="K89" s="11" t="s">
        <v>185</v>
      </c>
      <c r="L89" s="11"/>
      <c r="M89" s="28">
        <v>0</v>
      </c>
      <c r="N89" s="15" t="s">
        <v>185</v>
      </c>
      <c r="O89" s="11" t="s">
        <v>185</v>
      </c>
      <c r="P89" s="11"/>
      <c r="Q89" s="27">
        <v>4458</v>
      </c>
      <c r="R89" s="15" t="s">
        <v>185</v>
      </c>
      <c r="S89" s="11" t="s">
        <v>185</v>
      </c>
      <c r="T89" s="11"/>
      <c r="U89" s="28">
        <v>0</v>
      </c>
      <c r="V89" s="15" t="s">
        <v>185</v>
      </c>
    </row>
    <row r="90" spans="1:22" x14ac:dyDescent="0.25">
      <c r="A90" s="12"/>
      <c r="B90" s="22" t="s">
        <v>452</v>
      </c>
      <c r="C90" s="20" t="s">
        <v>185</v>
      </c>
      <c r="D90" s="20"/>
      <c r="E90" s="23">
        <v>108762</v>
      </c>
      <c r="F90" s="24" t="s">
        <v>185</v>
      </c>
      <c r="G90" s="20" t="s">
        <v>185</v>
      </c>
      <c r="H90" s="20"/>
      <c r="I90" s="23">
        <v>108762</v>
      </c>
      <c r="J90" s="24" t="s">
        <v>185</v>
      </c>
      <c r="K90" s="20" t="s">
        <v>185</v>
      </c>
      <c r="L90" s="20"/>
      <c r="M90" s="23">
        <v>3198</v>
      </c>
      <c r="N90" s="24" t="s">
        <v>185</v>
      </c>
      <c r="O90" s="20" t="s">
        <v>185</v>
      </c>
      <c r="P90" s="20"/>
      <c r="Q90" s="23">
        <v>105564</v>
      </c>
      <c r="R90" s="24" t="s">
        <v>185</v>
      </c>
      <c r="S90" s="20" t="s">
        <v>185</v>
      </c>
      <c r="T90" s="20"/>
      <c r="U90" s="25">
        <v>0</v>
      </c>
      <c r="V90" s="24" t="s">
        <v>185</v>
      </c>
    </row>
    <row r="91" spans="1:22" x14ac:dyDescent="0.25">
      <c r="A91" s="12"/>
      <c r="B91" s="26" t="s">
        <v>453</v>
      </c>
      <c r="C91" s="11" t="s">
        <v>185</v>
      </c>
      <c r="D91" s="11"/>
      <c r="E91" s="28">
        <v>9</v>
      </c>
      <c r="F91" s="15" t="s">
        <v>185</v>
      </c>
      <c r="G91" s="11" t="s">
        <v>185</v>
      </c>
      <c r="H91" s="11"/>
      <c r="I91" s="28">
        <v>9</v>
      </c>
      <c r="J91" s="15" t="s">
        <v>185</v>
      </c>
      <c r="K91" s="11" t="s">
        <v>185</v>
      </c>
      <c r="L91" s="11"/>
      <c r="M91" s="28">
        <v>0</v>
      </c>
      <c r="N91" s="15" t="s">
        <v>185</v>
      </c>
      <c r="O91" s="11" t="s">
        <v>185</v>
      </c>
      <c r="P91" s="11"/>
      <c r="Q91" s="28">
        <v>9</v>
      </c>
      <c r="R91" s="15" t="s">
        <v>185</v>
      </c>
      <c r="S91" s="11" t="s">
        <v>185</v>
      </c>
      <c r="T91" s="11"/>
      <c r="U91" s="28">
        <v>0</v>
      </c>
      <c r="V91" s="15" t="s">
        <v>185</v>
      </c>
    </row>
    <row r="92" spans="1:22" x14ac:dyDescent="0.25">
      <c r="A92" s="12"/>
      <c r="B92" s="22" t="s">
        <v>38</v>
      </c>
      <c r="C92" s="20" t="s">
        <v>185</v>
      </c>
      <c r="D92" s="20"/>
      <c r="E92" s="23">
        <v>1611</v>
      </c>
      <c r="F92" s="24" t="s">
        <v>185</v>
      </c>
      <c r="G92" s="20" t="s">
        <v>185</v>
      </c>
      <c r="H92" s="20"/>
      <c r="I92" s="23">
        <v>1644</v>
      </c>
      <c r="J92" s="24" t="s">
        <v>185</v>
      </c>
      <c r="K92" s="20" t="s">
        <v>185</v>
      </c>
      <c r="L92" s="20"/>
      <c r="M92" s="25">
        <v>0</v>
      </c>
      <c r="N92" s="24" t="s">
        <v>185</v>
      </c>
      <c r="O92" s="20" t="s">
        <v>185</v>
      </c>
      <c r="P92" s="20"/>
      <c r="Q92" s="23">
        <v>1644</v>
      </c>
      <c r="R92" s="24" t="s">
        <v>185</v>
      </c>
      <c r="S92" s="20" t="s">
        <v>185</v>
      </c>
      <c r="T92" s="20"/>
      <c r="U92" s="25">
        <v>0</v>
      </c>
      <c r="V92" s="24" t="s">
        <v>185</v>
      </c>
    </row>
    <row r="93" spans="1:22" x14ac:dyDescent="0.25">
      <c r="A93" s="12"/>
      <c r="B93" s="26" t="s">
        <v>37</v>
      </c>
      <c r="C93" s="11" t="s">
        <v>185</v>
      </c>
      <c r="D93" s="11"/>
      <c r="E93" s="27">
        <v>288506</v>
      </c>
      <c r="F93" s="15" t="s">
        <v>185</v>
      </c>
      <c r="G93" s="11" t="s">
        <v>185</v>
      </c>
      <c r="H93" s="11"/>
      <c r="I93" s="27">
        <v>287753</v>
      </c>
      <c r="J93" s="15" t="s">
        <v>185</v>
      </c>
      <c r="K93" s="11" t="s">
        <v>185</v>
      </c>
      <c r="L93" s="11"/>
      <c r="M93" s="28">
        <v>0</v>
      </c>
      <c r="N93" s="15" t="s">
        <v>185</v>
      </c>
      <c r="O93" s="11" t="s">
        <v>185</v>
      </c>
      <c r="P93" s="11"/>
      <c r="Q93" s="28">
        <v>0</v>
      </c>
      <c r="R93" s="15" t="s">
        <v>185</v>
      </c>
      <c r="S93" s="11" t="s">
        <v>185</v>
      </c>
      <c r="T93" s="11"/>
      <c r="U93" s="27">
        <v>287753</v>
      </c>
      <c r="V93" s="15" t="s">
        <v>185</v>
      </c>
    </row>
    <row r="94" spans="1:22" x14ac:dyDescent="0.25">
      <c r="A94" s="12"/>
      <c r="B94" s="22" t="s">
        <v>454</v>
      </c>
      <c r="C94" s="20" t="s">
        <v>185</v>
      </c>
      <c r="D94" s="20"/>
      <c r="E94" s="23">
        <v>2820</v>
      </c>
      <c r="F94" s="24" t="s">
        <v>185</v>
      </c>
      <c r="G94" s="20" t="s">
        <v>185</v>
      </c>
      <c r="H94" s="20"/>
      <c r="I94" s="23">
        <v>2820</v>
      </c>
      <c r="J94" s="24" t="s">
        <v>185</v>
      </c>
      <c r="K94" s="20" t="s">
        <v>185</v>
      </c>
      <c r="L94" s="20"/>
      <c r="M94" s="25">
        <v>0</v>
      </c>
      <c r="N94" s="24" t="s">
        <v>185</v>
      </c>
      <c r="O94" s="20" t="s">
        <v>185</v>
      </c>
      <c r="P94" s="20"/>
      <c r="Q94" s="23">
        <v>2820</v>
      </c>
      <c r="R94" s="24" t="s">
        <v>185</v>
      </c>
      <c r="S94" s="20" t="s">
        <v>185</v>
      </c>
      <c r="T94" s="20"/>
      <c r="U94" s="25">
        <v>0</v>
      </c>
      <c r="V94" s="24" t="s">
        <v>185</v>
      </c>
    </row>
    <row r="95" spans="1:22" x14ac:dyDescent="0.25">
      <c r="A95" s="12"/>
      <c r="B95" s="26" t="s">
        <v>42</v>
      </c>
      <c r="C95" s="11" t="s">
        <v>185</v>
      </c>
      <c r="D95" s="11"/>
      <c r="E95" s="27">
        <v>1716</v>
      </c>
      <c r="F95" s="15" t="s">
        <v>185</v>
      </c>
      <c r="G95" s="11" t="s">
        <v>185</v>
      </c>
      <c r="H95" s="11"/>
      <c r="I95" s="27">
        <v>1716</v>
      </c>
      <c r="J95" s="15" t="s">
        <v>185</v>
      </c>
      <c r="K95" s="11" t="s">
        <v>185</v>
      </c>
      <c r="L95" s="11"/>
      <c r="M95" s="28">
        <v>0</v>
      </c>
      <c r="N95" s="15" t="s">
        <v>185</v>
      </c>
      <c r="O95" s="11" t="s">
        <v>185</v>
      </c>
      <c r="P95" s="11"/>
      <c r="Q95" s="27">
        <v>1716</v>
      </c>
      <c r="R95" s="15" t="s">
        <v>185</v>
      </c>
      <c r="S95" s="11" t="s">
        <v>185</v>
      </c>
      <c r="T95" s="11"/>
      <c r="U95" s="28">
        <v>0</v>
      </c>
      <c r="V95" s="15" t="s">
        <v>185</v>
      </c>
    </row>
    <row r="96" spans="1:22" x14ac:dyDescent="0.25">
      <c r="A96" s="12"/>
      <c r="B96" s="22" t="s">
        <v>455</v>
      </c>
      <c r="C96" s="20" t="s">
        <v>185</v>
      </c>
      <c r="D96" s="20"/>
      <c r="E96" s="20"/>
      <c r="F96" s="20"/>
      <c r="G96" s="20" t="s">
        <v>185</v>
      </c>
      <c r="H96" s="20"/>
      <c r="I96" s="20"/>
      <c r="J96" s="20"/>
      <c r="K96" s="20" t="s">
        <v>185</v>
      </c>
      <c r="L96" s="20"/>
      <c r="M96" s="20"/>
      <c r="N96" s="20"/>
      <c r="O96" s="20" t="s">
        <v>185</v>
      </c>
      <c r="P96" s="20"/>
      <c r="Q96" s="20"/>
      <c r="R96" s="20"/>
      <c r="S96" s="20" t="s">
        <v>185</v>
      </c>
      <c r="T96" s="20"/>
      <c r="U96" s="20"/>
      <c r="V96" s="20"/>
    </row>
    <row r="97" spans="1:22" x14ac:dyDescent="0.25">
      <c r="A97" s="12"/>
      <c r="B97" s="29" t="s">
        <v>456</v>
      </c>
      <c r="C97" s="11" t="s">
        <v>185</v>
      </c>
      <c r="D97" s="11"/>
      <c r="E97" s="28">
        <v>540</v>
      </c>
      <c r="F97" s="15" t="s">
        <v>185</v>
      </c>
      <c r="G97" s="11" t="s">
        <v>185</v>
      </c>
      <c r="H97" s="11"/>
      <c r="I97" s="28">
        <v>540</v>
      </c>
      <c r="J97" s="15" t="s">
        <v>185</v>
      </c>
      <c r="K97" s="11" t="s">
        <v>185</v>
      </c>
      <c r="L97" s="11"/>
      <c r="M97" s="28">
        <v>0</v>
      </c>
      <c r="N97" s="15" t="s">
        <v>185</v>
      </c>
      <c r="O97" s="11" t="s">
        <v>185</v>
      </c>
      <c r="P97" s="11"/>
      <c r="Q97" s="28">
        <v>540</v>
      </c>
      <c r="R97" s="15" t="s">
        <v>185</v>
      </c>
      <c r="S97" s="11" t="s">
        <v>185</v>
      </c>
      <c r="T97" s="11"/>
      <c r="U97" s="28">
        <v>0</v>
      </c>
      <c r="V97" s="15" t="s">
        <v>185</v>
      </c>
    </row>
    <row r="98" spans="1:22" x14ac:dyDescent="0.25">
      <c r="A98" s="12"/>
      <c r="B98" s="36" t="s">
        <v>457</v>
      </c>
      <c r="C98" s="20" t="s">
        <v>185</v>
      </c>
      <c r="D98" s="20"/>
      <c r="E98" s="20"/>
      <c r="F98" s="20"/>
      <c r="G98" s="20" t="s">
        <v>185</v>
      </c>
      <c r="H98" s="20"/>
      <c r="I98" s="20"/>
      <c r="J98" s="20"/>
      <c r="K98" s="20" t="s">
        <v>185</v>
      </c>
      <c r="L98" s="20"/>
      <c r="M98" s="20"/>
      <c r="N98" s="20"/>
      <c r="O98" s="20" t="s">
        <v>185</v>
      </c>
      <c r="P98" s="20"/>
      <c r="Q98" s="20"/>
      <c r="R98" s="20"/>
      <c r="S98" s="20" t="s">
        <v>185</v>
      </c>
      <c r="T98" s="20"/>
      <c r="U98" s="20"/>
      <c r="V98" s="20"/>
    </row>
    <row r="99" spans="1:22" x14ac:dyDescent="0.25">
      <c r="A99" s="12"/>
      <c r="B99" s="26" t="s">
        <v>89</v>
      </c>
      <c r="C99" s="11" t="s">
        <v>185</v>
      </c>
      <c r="D99" s="11"/>
      <c r="E99" s="27">
        <v>373830</v>
      </c>
      <c r="F99" s="15" t="s">
        <v>185</v>
      </c>
      <c r="G99" s="11" t="s">
        <v>185</v>
      </c>
      <c r="H99" s="11"/>
      <c r="I99" s="27">
        <v>373883</v>
      </c>
      <c r="J99" s="15" t="s">
        <v>185</v>
      </c>
      <c r="K99" s="11" t="s">
        <v>185</v>
      </c>
      <c r="L99" s="11"/>
      <c r="M99" s="28">
        <v>0</v>
      </c>
      <c r="N99" s="15" t="s">
        <v>185</v>
      </c>
      <c r="O99" s="11" t="s">
        <v>185</v>
      </c>
      <c r="P99" s="11"/>
      <c r="Q99" s="28">
        <v>0</v>
      </c>
      <c r="R99" s="15" t="s">
        <v>185</v>
      </c>
      <c r="S99" s="11" t="s">
        <v>185</v>
      </c>
      <c r="T99" s="11"/>
      <c r="U99" s="27">
        <v>373883</v>
      </c>
      <c r="V99" s="15" t="s">
        <v>185</v>
      </c>
    </row>
    <row r="100" spans="1:22" x14ac:dyDescent="0.25">
      <c r="A100" s="12"/>
      <c r="B100" s="22" t="s">
        <v>51</v>
      </c>
      <c r="C100" s="20" t="s">
        <v>185</v>
      </c>
      <c r="D100" s="20"/>
      <c r="E100" s="23">
        <v>9310</v>
      </c>
      <c r="F100" s="24" t="s">
        <v>185</v>
      </c>
      <c r="G100" s="20" t="s">
        <v>185</v>
      </c>
      <c r="H100" s="20"/>
      <c r="I100" s="23">
        <v>9310</v>
      </c>
      <c r="J100" s="24" t="s">
        <v>185</v>
      </c>
      <c r="K100" s="20" t="s">
        <v>185</v>
      </c>
      <c r="L100" s="20"/>
      <c r="M100" s="25">
        <v>0</v>
      </c>
      <c r="N100" s="24" t="s">
        <v>185</v>
      </c>
      <c r="O100" s="20" t="s">
        <v>185</v>
      </c>
      <c r="P100" s="20"/>
      <c r="Q100" s="23">
        <v>9310</v>
      </c>
      <c r="R100" s="24" t="s">
        <v>185</v>
      </c>
      <c r="S100" s="20" t="s">
        <v>185</v>
      </c>
      <c r="T100" s="20"/>
      <c r="U100" s="25">
        <v>0</v>
      </c>
      <c r="V100" s="24" t="s">
        <v>185</v>
      </c>
    </row>
    <row r="101" spans="1:22" x14ac:dyDescent="0.25">
      <c r="A101" s="12"/>
      <c r="B101" s="26" t="s">
        <v>459</v>
      </c>
      <c r="C101" s="11" t="s">
        <v>185</v>
      </c>
      <c r="D101" s="11"/>
      <c r="E101" s="27">
        <v>5500</v>
      </c>
      <c r="F101" s="15" t="s">
        <v>185</v>
      </c>
      <c r="G101" s="11" t="s">
        <v>185</v>
      </c>
      <c r="H101" s="11"/>
      <c r="I101" s="27">
        <v>5500</v>
      </c>
      <c r="J101" s="15" t="s">
        <v>185</v>
      </c>
      <c r="K101" s="11" t="s">
        <v>185</v>
      </c>
      <c r="L101" s="11"/>
      <c r="M101" s="28">
        <v>0</v>
      </c>
      <c r="N101" s="15" t="s">
        <v>185</v>
      </c>
      <c r="O101" s="11" t="s">
        <v>185</v>
      </c>
      <c r="P101" s="11"/>
      <c r="Q101" s="27">
        <v>5500</v>
      </c>
      <c r="R101" s="15" t="s">
        <v>185</v>
      </c>
      <c r="S101" s="11" t="s">
        <v>185</v>
      </c>
      <c r="T101" s="11"/>
      <c r="U101" s="28">
        <v>0</v>
      </c>
      <c r="V101" s="15" t="s">
        <v>185</v>
      </c>
    </row>
    <row r="102" spans="1:22" x14ac:dyDescent="0.25">
      <c r="A102" s="12"/>
      <c r="B102" s="22" t="s">
        <v>53</v>
      </c>
      <c r="C102" s="20" t="s">
        <v>185</v>
      </c>
      <c r="D102" s="20"/>
      <c r="E102" s="25">
        <v>192</v>
      </c>
      <c r="F102" s="24" t="s">
        <v>185</v>
      </c>
      <c r="G102" s="20" t="s">
        <v>185</v>
      </c>
      <c r="H102" s="20"/>
      <c r="I102" s="25">
        <v>192</v>
      </c>
      <c r="J102" s="24" t="s">
        <v>185</v>
      </c>
      <c r="K102" s="20" t="s">
        <v>185</v>
      </c>
      <c r="L102" s="20"/>
      <c r="M102" s="25">
        <v>0</v>
      </c>
      <c r="N102" s="24" t="s">
        <v>185</v>
      </c>
      <c r="O102" s="20" t="s">
        <v>185</v>
      </c>
      <c r="P102" s="20"/>
      <c r="Q102" s="25">
        <v>192</v>
      </c>
      <c r="R102" s="24" t="s">
        <v>185</v>
      </c>
      <c r="S102" s="20" t="s">
        <v>185</v>
      </c>
      <c r="T102" s="20"/>
      <c r="U102" s="25">
        <v>0</v>
      </c>
      <c r="V102" s="24" t="s">
        <v>185</v>
      </c>
    </row>
  </sheetData>
  <mergeCells count="23">
    <mergeCell ref="B4:V4"/>
    <mergeCell ref="A64:A102"/>
    <mergeCell ref="B64:V64"/>
    <mergeCell ref="B65:V65"/>
    <mergeCell ref="B66:V66"/>
    <mergeCell ref="D69:E69"/>
    <mergeCell ref="H69:I69"/>
    <mergeCell ref="L69:M69"/>
    <mergeCell ref="P69:Q69"/>
    <mergeCell ref="T69:U69"/>
    <mergeCell ref="A1:A2"/>
    <mergeCell ref="B1:V1"/>
    <mergeCell ref="B2:V2"/>
    <mergeCell ref="A3:A63"/>
    <mergeCell ref="B3:V3"/>
    <mergeCell ref="D6:Q6"/>
    <mergeCell ref="D7:E7"/>
    <mergeCell ref="H7:I7"/>
    <mergeCell ref="L7:M7"/>
    <mergeCell ref="P7:Q7"/>
    <mergeCell ref="D68:E68"/>
    <mergeCell ref="H68:I68"/>
    <mergeCell ref="L68:U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x14ac:dyDescent="0.25">
      <c r="A1" s="7" t="s">
        <v>490</v>
      </c>
      <c r="B1" s="7" t="s">
        <v>2</v>
      </c>
      <c r="C1" s="7" t="s">
        <v>28</v>
      </c>
      <c r="D1" s="1" t="s">
        <v>491</v>
      </c>
      <c r="E1" s="1" t="s">
        <v>2</v>
      </c>
    </row>
    <row r="2" spans="1:5" x14ac:dyDescent="0.25">
      <c r="A2" s="7"/>
      <c r="B2" s="7"/>
      <c r="C2" s="7"/>
      <c r="D2" s="1" t="s">
        <v>492</v>
      </c>
      <c r="E2" s="1" t="s">
        <v>492</v>
      </c>
    </row>
    <row r="3" spans="1:5" ht="30" x14ac:dyDescent="0.25">
      <c r="A3" s="7"/>
      <c r="B3" s="7"/>
      <c r="C3" s="7"/>
      <c r="D3" s="1" t="s">
        <v>493</v>
      </c>
      <c r="E3" s="1" t="s">
        <v>493</v>
      </c>
    </row>
    <row r="4" spans="1:5" ht="45" x14ac:dyDescent="0.25">
      <c r="A4" s="3" t="s">
        <v>494</v>
      </c>
      <c r="B4" s="4" t="s">
        <v>5</v>
      </c>
      <c r="C4" s="4" t="s">
        <v>5</v>
      </c>
      <c r="D4" s="4" t="s">
        <v>5</v>
      </c>
      <c r="E4" s="4" t="s">
        <v>5</v>
      </c>
    </row>
    <row r="5" spans="1:5" ht="45" x14ac:dyDescent="0.25">
      <c r="A5" s="2" t="s">
        <v>495</v>
      </c>
      <c r="B5" s="4" t="s">
        <v>5</v>
      </c>
      <c r="C5" s="4" t="s">
        <v>5</v>
      </c>
      <c r="D5" s="76">
        <v>0.125</v>
      </c>
      <c r="E5" s="4" t="s">
        <v>5</v>
      </c>
    </row>
    <row r="6" spans="1:5" ht="30" x14ac:dyDescent="0.25">
      <c r="A6" s="2" t="s">
        <v>496</v>
      </c>
      <c r="B6" s="4" t="s">
        <v>71</v>
      </c>
      <c r="C6" s="4" t="s">
        <v>71</v>
      </c>
      <c r="D6" s="4">
        <v>105</v>
      </c>
      <c r="E6" s="4" t="s">
        <v>5</v>
      </c>
    </row>
    <row r="7" spans="1:5" ht="45" x14ac:dyDescent="0.25">
      <c r="A7" s="2" t="s">
        <v>497</v>
      </c>
      <c r="B7" s="4" t="s">
        <v>5</v>
      </c>
      <c r="C7" s="4" t="s">
        <v>5</v>
      </c>
      <c r="D7" s="8">
        <v>105000</v>
      </c>
      <c r="E7" s="4" t="s">
        <v>5</v>
      </c>
    </row>
    <row r="8" spans="1:5" ht="30" x14ac:dyDescent="0.25">
      <c r="A8" s="2" t="s">
        <v>498</v>
      </c>
      <c r="B8" s="4" t="s">
        <v>5</v>
      </c>
      <c r="C8" s="4" t="s">
        <v>5</v>
      </c>
      <c r="D8" s="4" t="s">
        <v>5</v>
      </c>
      <c r="E8" s="76">
        <v>2E-3</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9</v>
      </c>
      <c r="B1" s="7" t="s">
        <v>2</v>
      </c>
      <c r="C1" s="7" t="s">
        <v>28</v>
      </c>
    </row>
    <row r="2" spans="1:3" ht="30" x14ac:dyDescent="0.25">
      <c r="A2" s="1" t="s">
        <v>27</v>
      </c>
      <c r="B2" s="7"/>
      <c r="C2" s="7"/>
    </row>
    <row r="3" spans="1:3" x14ac:dyDescent="0.25">
      <c r="A3" s="3" t="s">
        <v>500</v>
      </c>
      <c r="B3" s="4" t="s">
        <v>5</v>
      </c>
      <c r="C3" s="4" t="s">
        <v>5</v>
      </c>
    </row>
    <row r="4" spans="1:3" ht="30" x14ac:dyDescent="0.25">
      <c r="A4" s="2" t="s">
        <v>501</v>
      </c>
      <c r="B4" s="8">
        <v>108824</v>
      </c>
      <c r="C4" s="8">
        <v>109926</v>
      </c>
    </row>
    <row r="5" spans="1:3" ht="30" x14ac:dyDescent="0.25">
      <c r="A5" s="2" t="s">
        <v>502</v>
      </c>
      <c r="B5" s="6">
        <v>1295</v>
      </c>
      <c r="C5" s="6">
        <v>1128</v>
      </c>
    </row>
    <row r="6" spans="1:3" ht="30" x14ac:dyDescent="0.25">
      <c r="A6" s="2" t="s">
        <v>503</v>
      </c>
      <c r="B6" s="6">
        <v>1526</v>
      </c>
      <c r="C6" s="6">
        <v>2292</v>
      </c>
    </row>
    <row r="7" spans="1:3" x14ac:dyDescent="0.25">
      <c r="A7" s="2" t="s">
        <v>504</v>
      </c>
      <c r="B7" s="6">
        <v>108593</v>
      </c>
      <c r="C7" s="6">
        <v>108762</v>
      </c>
    </row>
    <row r="8" spans="1:3" ht="30" x14ac:dyDescent="0.25">
      <c r="A8" s="2" t="s">
        <v>505</v>
      </c>
      <c r="B8" s="4">
        <v>8</v>
      </c>
      <c r="C8" s="4">
        <v>9</v>
      </c>
    </row>
    <row r="9" spans="1:3" ht="30" x14ac:dyDescent="0.25">
      <c r="A9" s="2" t="s">
        <v>506</v>
      </c>
      <c r="B9" s="4">
        <v>0</v>
      </c>
      <c r="C9" s="4">
        <v>0</v>
      </c>
    </row>
    <row r="10" spans="1:3" ht="30" x14ac:dyDescent="0.25">
      <c r="A10" s="2" t="s">
        <v>507</v>
      </c>
      <c r="B10" s="4">
        <v>0</v>
      </c>
      <c r="C10" s="4">
        <v>0</v>
      </c>
    </row>
    <row r="11" spans="1:3" x14ac:dyDescent="0.25">
      <c r="A11" s="2" t="s">
        <v>508</v>
      </c>
      <c r="B11" s="4">
        <v>8</v>
      </c>
      <c r="C11" s="4">
        <v>9</v>
      </c>
    </row>
    <row r="12" spans="1:3" x14ac:dyDescent="0.25">
      <c r="A12" s="2" t="s">
        <v>197</v>
      </c>
      <c r="B12" s="4" t="s">
        <v>5</v>
      </c>
      <c r="C12" s="4" t="s">
        <v>5</v>
      </c>
    </row>
    <row r="13" spans="1:3" x14ac:dyDescent="0.25">
      <c r="A13" s="3" t="s">
        <v>500</v>
      </c>
      <c r="B13" s="4" t="s">
        <v>5</v>
      </c>
      <c r="C13" s="4" t="s">
        <v>5</v>
      </c>
    </row>
    <row r="14" spans="1:3" ht="30" x14ac:dyDescent="0.25">
      <c r="A14" s="2" t="s">
        <v>501</v>
      </c>
      <c r="B14" s="6">
        <v>21792</v>
      </c>
      <c r="C14" s="6">
        <v>18408</v>
      </c>
    </row>
    <row r="15" spans="1:3" ht="30" x14ac:dyDescent="0.25">
      <c r="A15" s="2" t="s">
        <v>502</v>
      </c>
      <c r="B15" s="4">
        <v>204</v>
      </c>
      <c r="C15" s="4">
        <v>205</v>
      </c>
    </row>
    <row r="16" spans="1:3" ht="30" x14ac:dyDescent="0.25">
      <c r="A16" s="2" t="s">
        <v>503</v>
      </c>
      <c r="B16" s="4">
        <v>179</v>
      </c>
      <c r="C16" s="4">
        <v>244</v>
      </c>
    </row>
    <row r="17" spans="1:3" x14ac:dyDescent="0.25">
      <c r="A17" s="2" t="s">
        <v>504</v>
      </c>
      <c r="B17" s="6">
        <v>21817</v>
      </c>
      <c r="C17" s="6">
        <v>18369</v>
      </c>
    </row>
    <row r="18" spans="1:3" ht="30" x14ac:dyDescent="0.25">
      <c r="A18" s="2" t="s">
        <v>505</v>
      </c>
      <c r="B18" s="4">
        <v>8</v>
      </c>
      <c r="C18" s="4">
        <v>9</v>
      </c>
    </row>
    <row r="19" spans="1:3" ht="30" x14ac:dyDescent="0.25">
      <c r="A19" s="2" t="s">
        <v>506</v>
      </c>
      <c r="B19" s="4">
        <v>0</v>
      </c>
      <c r="C19" s="4">
        <v>0</v>
      </c>
    </row>
    <row r="20" spans="1:3" ht="30" x14ac:dyDescent="0.25">
      <c r="A20" s="2" t="s">
        <v>507</v>
      </c>
      <c r="B20" s="4">
        <v>0</v>
      </c>
      <c r="C20" s="4">
        <v>0</v>
      </c>
    </row>
    <row r="21" spans="1:3" x14ac:dyDescent="0.25">
      <c r="A21" s="2" t="s">
        <v>508</v>
      </c>
      <c r="B21" s="4">
        <v>8</v>
      </c>
      <c r="C21" s="4">
        <v>9</v>
      </c>
    </row>
    <row r="22" spans="1:3" x14ac:dyDescent="0.25">
      <c r="A22" s="2" t="s">
        <v>199</v>
      </c>
      <c r="B22" s="4" t="s">
        <v>5</v>
      </c>
      <c r="C22" s="4" t="s">
        <v>5</v>
      </c>
    </row>
    <row r="23" spans="1:3" x14ac:dyDescent="0.25">
      <c r="A23" s="3" t="s">
        <v>500</v>
      </c>
      <c r="B23" s="4" t="s">
        <v>5</v>
      </c>
      <c r="C23" s="4" t="s">
        <v>5</v>
      </c>
    </row>
    <row r="24" spans="1:3" ht="30" x14ac:dyDescent="0.25">
      <c r="A24" s="2" t="s">
        <v>501</v>
      </c>
      <c r="B24" s="6">
        <v>19231</v>
      </c>
      <c r="C24" s="6">
        <v>20486</v>
      </c>
    </row>
    <row r="25" spans="1:3" ht="30" x14ac:dyDescent="0.25">
      <c r="A25" s="2" t="s">
        <v>502</v>
      </c>
      <c r="B25" s="4">
        <v>120</v>
      </c>
      <c r="C25" s="4">
        <v>96</v>
      </c>
    </row>
    <row r="26" spans="1:3" ht="30" x14ac:dyDescent="0.25">
      <c r="A26" s="2" t="s">
        <v>503</v>
      </c>
      <c r="B26" s="4">
        <v>264</v>
      </c>
      <c r="C26" s="4">
        <v>341</v>
      </c>
    </row>
    <row r="27" spans="1:3" x14ac:dyDescent="0.25">
      <c r="A27" s="2" t="s">
        <v>504</v>
      </c>
      <c r="B27" s="6">
        <v>19087</v>
      </c>
      <c r="C27" s="6">
        <v>20241</v>
      </c>
    </row>
    <row r="28" spans="1:3" x14ac:dyDescent="0.25">
      <c r="A28" s="2" t="s">
        <v>201</v>
      </c>
      <c r="B28" s="4" t="s">
        <v>5</v>
      </c>
      <c r="C28" s="4" t="s">
        <v>5</v>
      </c>
    </row>
    <row r="29" spans="1:3" x14ac:dyDescent="0.25">
      <c r="A29" s="3" t="s">
        <v>500</v>
      </c>
      <c r="B29" s="4" t="s">
        <v>5</v>
      </c>
      <c r="C29" s="4" t="s">
        <v>5</v>
      </c>
    </row>
    <row r="30" spans="1:3" ht="30" x14ac:dyDescent="0.25">
      <c r="A30" s="2" t="s">
        <v>501</v>
      </c>
      <c r="B30" s="6">
        <v>29959</v>
      </c>
      <c r="C30" s="6">
        <v>31594</v>
      </c>
    </row>
    <row r="31" spans="1:3" ht="30" x14ac:dyDescent="0.25">
      <c r="A31" s="2" t="s">
        <v>502</v>
      </c>
      <c r="B31" s="4">
        <v>42</v>
      </c>
      <c r="C31" s="4">
        <v>49</v>
      </c>
    </row>
    <row r="32" spans="1:3" ht="30" x14ac:dyDescent="0.25">
      <c r="A32" s="2" t="s">
        <v>503</v>
      </c>
      <c r="B32" s="4">
        <v>499</v>
      </c>
      <c r="C32" s="4">
        <v>729</v>
      </c>
    </row>
    <row r="33" spans="1:3" x14ac:dyDescent="0.25">
      <c r="A33" s="2" t="s">
        <v>504</v>
      </c>
      <c r="B33" s="6">
        <v>29502</v>
      </c>
      <c r="C33" s="6">
        <v>30914</v>
      </c>
    </row>
    <row r="34" spans="1:3" x14ac:dyDescent="0.25">
      <c r="A34" s="2" t="s">
        <v>202</v>
      </c>
      <c r="B34" s="4" t="s">
        <v>5</v>
      </c>
      <c r="C34" s="4" t="s">
        <v>5</v>
      </c>
    </row>
    <row r="35" spans="1:3" x14ac:dyDescent="0.25">
      <c r="A35" s="3" t="s">
        <v>500</v>
      </c>
      <c r="B35" s="4" t="s">
        <v>5</v>
      </c>
      <c r="C35" s="4" t="s">
        <v>5</v>
      </c>
    </row>
    <row r="36" spans="1:3" ht="30" x14ac:dyDescent="0.25">
      <c r="A36" s="2" t="s">
        <v>501</v>
      </c>
      <c r="B36" s="6">
        <v>35670</v>
      </c>
      <c r="C36" s="6">
        <v>36200</v>
      </c>
    </row>
    <row r="37" spans="1:3" ht="30" x14ac:dyDescent="0.25">
      <c r="A37" s="2" t="s">
        <v>502</v>
      </c>
      <c r="B37" s="4">
        <v>929</v>
      </c>
      <c r="C37" s="4">
        <v>778</v>
      </c>
    </row>
    <row r="38" spans="1:3" ht="30" x14ac:dyDescent="0.25">
      <c r="A38" s="2" t="s">
        <v>503</v>
      </c>
      <c r="B38" s="4">
        <v>553</v>
      </c>
      <c r="C38" s="4">
        <v>938</v>
      </c>
    </row>
    <row r="39" spans="1:3" x14ac:dyDescent="0.25">
      <c r="A39" s="2" t="s">
        <v>504</v>
      </c>
      <c r="B39" s="6">
        <v>36046</v>
      </c>
      <c r="C39" s="6">
        <v>36040</v>
      </c>
    </row>
    <row r="40" spans="1:3" x14ac:dyDescent="0.25">
      <c r="A40" s="2" t="s">
        <v>509</v>
      </c>
      <c r="B40" s="4" t="s">
        <v>5</v>
      </c>
      <c r="C40" s="4" t="s">
        <v>5</v>
      </c>
    </row>
    <row r="41" spans="1:3" x14ac:dyDescent="0.25">
      <c r="A41" s="3" t="s">
        <v>500</v>
      </c>
      <c r="B41" s="4" t="s">
        <v>5</v>
      </c>
      <c r="C41" s="4" t="s">
        <v>5</v>
      </c>
    </row>
    <row r="42" spans="1:3" ht="30" x14ac:dyDescent="0.25">
      <c r="A42" s="2" t="s">
        <v>501</v>
      </c>
      <c r="B42" s="6">
        <v>106652</v>
      </c>
      <c r="C42" s="6">
        <v>106688</v>
      </c>
    </row>
    <row r="43" spans="1:3" ht="30" x14ac:dyDescent="0.25">
      <c r="A43" s="2" t="s">
        <v>502</v>
      </c>
      <c r="B43" s="6">
        <v>1295</v>
      </c>
      <c r="C43" s="6">
        <v>1128</v>
      </c>
    </row>
    <row r="44" spans="1:3" ht="30" x14ac:dyDescent="0.25">
      <c r="A44" s="2" t="s">
        <v>503</v>
      </c>
      <c r="B44" s="6">
        <v>1495</v>
      </c>
      <c r="C44" s="6">
        <v>2252</v>
      </c>
    </row>
    <row r="45" spans="1:3" x14ac:dyDescent="0.25">
      <c r="A45" s="2" t="s">
        <v>504</v>
      </c>
      <c r="B45" s="6">
        <v>106452</v>
      </c>
      <c r="C45" s="6">
        <v>105564</v>
      </c>
    </row>
    <row r="46" spans="1:3" x14ac:dyDescent="0.25">
      <c r="A46" s="2" t="s">
        <v>510</v>
      </c>
      <c r="B46" s="4" t="s">
        <v>5</v>
      </c>
      <c r="C46" s="4" t="s">
        <v>5</v>
      </c>
    </row>
    <row r="47" spans="1:3" x14ac:dyDescent="0.25">
      <c r="A47" s="3" t="s">
        <v>500</v>
      </c>
      <c r="B47" s="4" t="s">
        <v>5</v>
      </c>
      <c r="C47" s="4" t="s">
        <v>5</v>
      </c>
    </row>
    <row r="48" spans="1:3" ht="30" x14ac:dyDescent="0.25">
      <c r="A48" s="2" t="s">
        <v>501</v>
      </c>
      <c r="B48" s="6">
        <v>2172</v>
      </c>
      <c r="C48" s="6">
        <v>3238</v>
      </c>
    </row>
    <row r="49" spans="1:3" ht="30" x14ac:dyDescent="0.25">
      <c r="A49" s="2" t="s">
        <v>502</v>
      </c>
      <c r="B49" s="4">
        <v>0</v>
      </c>
      <c r="C49" s="4">
        <v>0</v>
      </c>
    </row>
    <row r="50" spans="1:3" ht="30" x14ac:dyDescent="0.25">
      <c r="A50" s="2" t="s">
        <v>503</v>
      </c>
      <c r="B50" s="4">
        <v>31</v>
      </c>
      <c r="C50" s="4">
        <v>40</v>
      </c>
    </row>
    <row r="51" spans="1:3" x14ac:dyDescent="0.25">
      <c r="A51" s="2" t="s">
        <v>504</v>
      </c>
      <c r="B51" s="8">
        <v>2141</v>
      </c>
      <c r="C51" s="8">
        <v>319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1</v>
      </c>
      <c r="B1" s="7" t="s">
        <v>2</v>
      </c>
      <c r="C1" s="7" t="s">
        <v>28</v>
      </c>
    </row>
    <row r="2" spans="1:3" ht="30" x14ac:dyDescent="0.25">
      <c r="A2" s="1" t="s">
        <v>27</v>
      </c>
      <c r="B2" s="7"/>
      <c r="C2" s="7"/>
    </row>
    <row r="3" spans="1:3" x14ac:dyDescent="0.25">
      <c r="A3" s="3" t="s">
        <v>512</v>
      </c>
      <c r="B3" s="4" t="s">
        <v>5</v>
      </c>
      <c r="C3" s="4" t="s">
        <v>5</v>
      </c>
    </row>
    <row r="4" spans="1:3" x14ac:dyDescent="0.25">
      <c r="A4" s="2" t="s">
        <v>213</v>
      </c>
      <c r="B4" s="8">
        <v>0</v>
      </c>
      <c r="C4" s="4" t="s">
        <v>5</v>
      </c>
    </row>
    <row r="5" spans="1:3" x14ac:dyDescent="0.25">
      <c r="A5" s="2" t="s">
        <v>214</v>
      </c>
      <c r="B5" s="6">
        <v>10447</v>
      </c>
      <c r="C5" s="4" t="s">
        <v>5</v>
      </c>
    </row>
    <row r="6" spans="1:3" x14ac:dyDescent="0.25">
      <c r="A6" s="2" t="s">
        <v>215</v>
      </c>
      <c r="B6" s="6">
        <v>28126</v>
      </c>
      <c r="C6" s="4" t="s">
        <v>5</v>
      </c>
    </row>
    <row r="7" spans="1:3" x14ac:dyDescent="0.25">
      <c r="A7" s="2" t="s">
        <v>216</v>
      </c>
      <c r="B7" s="6">
        <v>27056</v>
      </c>
      <c r="C7" s="4" t="s">
        <v>5</v>
      </c>
    </row>
    <row r="8" spans="1:3" ht="45" x14ac:dyDescent="0.25">
      <c r="A8" s="2" t="s">
        <v>513</v>
      </c>
      <c r="B8" s="6">
        <v>65629</v>
      </c>
      <c r="C8" s="4" t="s">
        <v>5</v>
      </c>
    </row>
    <row r="9" spans="1:3" x14ac:dyDescent="0.25">
      <c r="A9" s="2" t="s">
        <v>217</v>
      </c>
      <c r="B9" s="6">
        <v>41023</v>
      </c>
      <c r="C9" s="4" t="s">
        <v>5</v>
      </c>
    </row>
    <row r="10" spans="1:3" ht="30" x14ac:dyDescent="0.25">
      <c r="A10" s="2" t="s">
        <v>514</v>
      </c>
      <c r="B10" s="6">
        <v>106652</v>
      </c>
      <c r="C10" s="4" t="s">
        <v>5</v>
      </c>
    </row>
    <row r="11" spans="1:3" x14ac:dyDescent="0.25">
      <c r="A11" s="3" t="s">
        <v>515</v>
      </c>
      <c r="B11" s="4" t="s">
        <v>5</v>
      </c>
      <c r="C11" s="4" t="s">
        <v>5</v>
      </c>
    </row>
    <row r="12" spans="1:3" x14ac:dyDescent="0.25">
      <c r="A12" s="2" t="s">
        <v>213</v>
      </c>
      <c r="B12" s="4">
        <v>0</v>
      </c>
      <c r="C12" s="4" t="s">
        <v>5</v>
      </c>
    </row>
    <row r="13" spans="1:3" x14ac:dyDescent="0.25">
      <c r="A13" s="2" t="s">
        <v>214</v>
      </c>
      <c r="B13" s="6">
        <v>10456</v>
      </c>
      <c r="C13" s="4" t="s">
        <v>5</v>
      </c>
    </row>
    <row r="14" spans="1:3" x14ac:dyDescent="0.25">
      <c r="A14" s="2" t="s">
        <v>215</v>
      </c>
      <c r="B14" s="6">
        <v>28199</v>
      </c>
      <c r="C14" s="4" t="s">
        <v>5</v>
      </c>
    </row>
    <row r="15" spans="1:3" x14ac:dyDescent="0.25">
      <c r="A15" s="2" t="s">
        <v>216</v>
      </c>
      <c r="B15" s="6">
        <v>26893</v>
      </c>
      <c r="C15" s="4" t="s">
        <v>5</v>
      </c>
    </row>
    <row r="16" spans="1:3" ht="30" x14ac:dyDescent="0.25">
      <c r="A16" s="2" t="s">
        <v>516</v>
      </c>
      <c r="B16" s="6">
        <v>65548</v>
      </c>
      <c r="C16" s="4" t="s">
        <v>5</v>
      </c>
    </row>
    <row r="17" spans="1:3" x14ac:dyDescent="0.25">
      <c r="A17" s="2" t="s">
        <v>217</v>
      </c>
      <c r="B17" s="6">
        <v>40904</v>
      </c>
      <c r="C17" s="4" t="s">
        <v>5</v>
      </c>
    </row>
    <row r="18" spans="1:3" ht="30" x14ac:dyDescent="0.25">
      <c r="A18" s="2" t="s">
        <v>517</v>
      </c>
      <c r="B18" s="6">
        <v>106452</v>
      </c>
      <c r="C18" s="4" t="s">
        <v>5</v>
      </c>
    </row>
    <row r="19" spans="1:3" x14ac:dyDescent="0.25">
      <c r="A19" s="3" t="s">
        <v>512</v>
      </c>
      <c r="B19" s="4" t="s">
        <v>5</v>
      </c>
      <c r="C19" s="4" t="s">
        <v>5</v>
      </c>
    </row>
    <row r="20" spans="1:3" x14ac:dyDescent="0.25">
      <c r="A20" s="2" t="s">
        <v>213</v>
      </c>
      <c r="B20" s="4">
        <v>0</v>
      </c>
      <c r="C20" s="4" t="s">
        <v>5</v>
      </c>
    </row>
    <row r="21" spans="1:3" x14ac:dyDescent="0.25">
      <c r="A21" s="2" t="s">
        <v>214</v>
      </c>
      <c r="B21" s="4">
        <v>0</v>
      </c>
      <c r="C21" s="4" t="s">
        <v>5</v>
      </c>
    </row>
    <row r="22" spans="1:3" x14ac:dyDescent="0.25">
      <c r="A22" s="2" t="s">
        <v>215</v>
      </c>
      <c r="B22" s="4" t="s">
        <v>71</v>
      </c>
      <c r="C22" s="4" t="s">
        <v>5</v>
      </c>
    </row>
    <row r="23" spans="1:3" x14ac:dyDescent="0.25">
      <c r="A23" s="2" t="s">
        <v>216</v>
      </c>
      <c r="B23" s="4">
        <v>0</v>
      </c>
      <c r="C23" s="4" t="s">
        <v>5</v>
      </c>
    </row>
    <row r="24" spans="1:3" ht="45" x14ac:dyDescent="0.25">
      <c r="A24" s="2" t="s">
        <v>518</v>
      </c>
      <c r="B24" s="4">
        <v>0</v>
      </c>
      <c r="C24" s="4" t="s">
        <v>5</v>
      </c>
    </row>
    <row r="25" spans="1:3" x14ac:dyDescent="0.25">
      <c r="A25" s="2" t="s">
        <v>217</v>
      </c>
      <c r="B25" s="4">
        <v>8</v>
      </c>
      <c r="C25" s="4" t="s">
        <v>5</v>
      </c>
    </row>
    <row r="26" spans="1:3" ht="30" x14ac:dyDescent="0.25">
      <c r="A26" s="2" t="s">
        <v>505</v>
      </c>
      <c r="B26" s="4">
        <v>8</v>
      </c>
      <c r="C26" s="4">
        <v>9</v>
      </c>
    </row>
    <row r="27" spans="1:3" x14ac:dyDescent="0.25">
      <c r="A27" s="3" t="s">
        <v>515</v>
      </c>
      <c r="B27" s="4" t="s">
        <v>5</v>
      </c>
      <c r="C27" s="4" t="s">
        <v>5</v>
      </c>
    </row>
    <row r="28" spans="1:3" x14ac:dyDescent="0.25">
      <c r="A28" s="2" t="s">
        <v>213</v>
      </c>
      <c r="B28" s="4">
        <v>0</v>
      </c>
      <c r="C28" s="4" t="s">
        <v>5</v>
      </c>
    </row>
    <row r="29" spans="1:3" x14ac:dyDescent="0.25">
      <c r="A29" s="2" t="s">
        <v>214</v>
      </c>
      <c r="B29" s="4">
        <v>0</v>
      </c>
      <c r="C29" s="4" t="s">
        <v>5</v>
      </c>
    </row>
    <row r="30" spans="1:3" x14ac:dyDescent="0.25">
      <c r="A30" s="2" t="s">
        <v>215</v>
      </c>
      <c r="B30" s="4" t="s">
        <v>71</v>
      </c>
      <c r="C30" s="4" t="s">
        <v>5</v>
      </c>
    </row>
    <row r="31" spans="1:3" x14ac:dyDescent="0.25">
      <c r="A31" s="2" t="s">
        <v>216</v>
      </c>
      <c r="B31" s="4">
        <v>0</v>
      </c>
      <c r="C31" s="4" t="s">
        <v>5</v>
      </c>
    </row>
    <row r="32" spans="1:3" ht="45" x14ac:dyDescent="0.25">
      <c r="A32" s="2" t="s">
        <v>519</v>
      </c>
      <c r="B32" s="4">
        <v>0</v>
      </c>
      <c r="C32" s="4" t="s">
        <v>5</v>
      </c>
    </row>
    <row r="33" spans="1:3" x14ac:dyDescent="0.25">
      <c r="A33" s="2" t="s">
        <v>217</v>
      </c>
      <c r="B33" s="4">
        <v>8</v>
      </c>
      <c r="C33" s="4" t="s">
        <v>5</v>
      </c>
    </row>
    <row r="34" spans="1:3" x14ac:dyDescent="0.25">
      <c r="A34" s="2" t="s">
        <v>508</v>
      </c>
      <c r="B34" s="8">
        <v>8</v>
      </c>
      <c r="C34" s="8">
        <v>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520</v>
      </c>
      <c r="B1" s="1" t="s">
        <v>2</v>
      </c>
    </row>
    <row r="2" spans="1:2" ht="30" x14ac:dyDescent="0.25">
      <c r="A2" s="1" t="s">
        <v>27</v>
      </c>
      <c r="B2" s="1" t="s">
        <v>220</v>
      </c>
    </row>
    <row r="3" spans="1:2" ht="30" x14ac:dyDescent="0.25">
      <c r="A3" s="3" t="s">
        <v>521</v>
      </c>
      <c r="B3" s="4" t="s">
        <v>5</v>
      </c>
    </row>
    <row r="4" spans="1:2" ht="45" x14ac:dyDescent="0.25">
      <c r="A4" s="2" t="s">
        <v>522</v>
      </c>
      <c r="B4" s="4">
        <v>68</v>
      </c>
    </row>
    <row r="5" spans="1:2" ht="45" x14ac:dyDescent="0.25">
      <c r="A5" s="2" t="s">
        <v>523</v>
      </c>
      <c r="B5" s="4">
        <v>17</v>
      </c>
    </row>
    <row r="6" spans="1:2" ht="30" x14ac:dyDescent="0.25">
      <c r="A6" s="2" t="s">
        <v>524</v>
      </c>
      <c r="B6" s="4">
        <v>85</v>
      </c>
    </row>
    <row r="7" spans="1:2" ht="30" x14ac:dyDescent="0.25">
      <c r="A7" s="2" t="s">
        <v>525</v>
      </c>
      <c r="B7" s="8">
        <v>55690</v>
      </c>
    </row>
    <row r="8" spans="1:2" ht="30" x14ac:dyDescent="0.25">
      <c r="A8" s="2" t="s">
        <v>526</v>
      </c>
      <c r="B8" s="6">
        <v>10099</v>
      </c>
    </row>
    <row r="9" spans="1:2" ht="30" x14ac:dyDescent="0.25">
      <c r="A9" s="2" t="s">
        <v>527</v>
      </c>
      <c r="B9" s="6">
        <v>65789</v>
      </c>
    </row>
    <row r="10" spans="1:2" ht="45" x14ac:dyDescent="0.25">
      <c r="A10" s="2" t="s">
        <v>528</v>
      </c>
      <c r="B10" s="4">
        <v>967</v>
      </c>
    </row>
    <row r="11" spans="1:2" ht="45" x14ac:dyDescent="0.25">
      <c r="A11" s="2" t="s">
        <v>529</v>
      </c>
      <c r="B11" s="4">
        <v>559</v>
      </c>
    </row>
    <row r="12" spans="1:2" ht="30" x14ac:dyDescent="0.25">
      <c r="A12" s="2" t="s">
        <v>530</v>
      </c>
      <c r="B12" s="6">
        <v>1526</v>
      </c>
    </row>
    <row r="13" spans="1:2" x14ac:dyDescent="0.25">
      <c r="A13" s="2" t="s">
        <v>201</v>
      </c>
      <c r="B13" s="4" t="s">
        <v>5</v>
      </c>
    </row>
    <row r="14" spans="1:2" ht="30" x14ac:dyDescent="0.25">
      <c r="A14" s="3" t="s">
        <v>521</v>
      </c>
      <c r="B14" s="4" t="s">
        <v>5</v>
      </c>
    </row>
    <row r="15" spans="1:2" ht="45" x14ac:dyDescent="0.25">
      <c r="A15" s="2" t="s">
        <v>522</v>
      </c>
      <c r="B15" s="4">
        <v>20</v>
      </c>
    </row>
    <row r="16" spans="1:2" ht="30" x14ac:dyDescent="0.25">
      <c r="A16" s="2" t="s">
        <v>525</v>
      </c>
      <c r="B16" s="6">
        <v>22047</v>
      </c>
    </row>
    <row r="17" spans="1:2" ht="45" x14ac:dyDescent="0.25">
      <c r="A17" s="2" t="s">
        <v>528</v>
      </c>
      <c r="B17" s="4">
        <v>499</v>
      </c>
    </row>
    <row r="18" spans="1:2" x14ac:dyDescent="0.25">
      <c r="A18" s="2" t="s">
        <v>199</v>
      </c>
      <c r="B18" s="4" t="s">
        <v>5</v>
      </c>
    </row>
    <row r="19" spans="1:2" ht="30" x14ac:dyDescent="0.25">
      <c r="A19" s="3" t="s">
        <v>521</v>
      </c>
      <c r="B19" s="4" t="s">
        <v>5</v>
      </c>
    </row>
    <row r="20" spans="1:2" ht="45" x14ac:dyDescent="0.25">
      <c r="A20" s="2" t="s">
        <v>522</v>
      </c>
      <c r="B20" s="4">
        <v>11</v>
      </c>
    </row>
    <row r="21" spans="1:2" ht="45" x14ac:dyDescent="0.25">
      <c r="A21" s="2" t="s">
        <v>523</v>
      </c>
      <c r="B21" s="4">
        <v>2</v>
      </c>
    </row>
    <row r="22" spans="1:2" ht="30" x14ac:dyDescent="0.25">
      <c r="A22" s="2" t="s">
        <v>525</v>
      </c>
      <c r="B22" s="6">
        <v>9909</v>
      </c>
    </row>
    <row r="23" spans="1:2" ht="30" x14ac:dyDescent="0.25">
      <c r="A23" s="2" t="s">
        <v>526</v>
      </c>
      <c r="B23" s="6">
        <v>1742</v>
      </c>
    </row>
    <row r="24" spans="1:2" ht="45" x14ac:dyDescent="0.25">
      <c r="A24" s="2" t="s">
        <v>528</v>
      </c>
      <c r="B24" s="4">
        <v>185</v>
      </c>
    </row>
    <row r="25" spans="1:2" ht="45" x14ac:dyDescent="0.25">
      <c r="A25" s="2" t="s">
        <v>529</v>
      </c>
      <c r="B25" s="4">
        <v>79</v>
      </c>
    </row>
    <row r="26" spans="1:2" x14ac:dyDescent="0.25">
      <c r="A26" s="2" t="s">
        <v>197</v>
      </c>
      <c r="B26" s="4" t="s">
        <v>5</v>
      </c>
    </row>
    <row r="27" spans="1:2" ht="30" x14ac:dyDescent="0.25">
      <c r="A27" s="3" t="s">
        <v>521</v>
      </c>
      <c r="B27" s="4" t="s">
        <v>5</v>
      </c>
    </row>
    <row r="28" spans="1:2" ht="45" x14ac:dyDescent="0.25">
      <c r="A28" s="2" t="s">
        <v>522</v>
      </c>
      <c r="B28" s="4">
        <v>20</v>
      </c>
    </row>
    <row r="29" spans="1:2" ht="45" x14ac:dyDescent="0.25">
      <c r="A29" s="2" t="s">
        <v>523</v>
      </c>
      <c r="B29" s="4">
        <v>2</v>
      </c>
    </row>
    <row r="30" spans="1:2" ht="30" x14ac:dyDescent="0.25">
      <c r="A30" s="2" t="s">
        <v>525</v>
      </c>
      <c r="B30" s="6">
        <v>15956</v>
      </c>
    </row>
    <row r="31" spans="1:2" ht="30" x14ac:dyDescent="0.25">
      <c r="A31" s="2" t="s">
        <v>526</v>
      </c>
      <c r="B31" s="6">
        <v>1747</v>
      </c>
    </row>
    <row r="32" spans="1:2" ht="45" x14ac:dyDescent="0.25">
      <c r="A32" s="2" t="s">
        <v>528</v>
      </c>
      <c r="B32" s="4">
        <v>113</v>
      </c>
    </row>
    <row r="33" spans="1:2" ht="45" x14ac:dyDescent="0.25">
      <c r="A33" s="2" t="s">
        <v>529</v>
      </c>
      <c r="B33" s="4">
        <v>66</v>
      </c>
    </row>
    <row r="34" spans="1:2" x14ac:dyDescent="0.25">
      <c r="A34" s="2" t="s">
        <v>202</v>
      </c>
      <c r="B34" s="4" t="s">
        <v>5</v>
      </c>
    </row>
    <row r="35" spans="1:2" ht="30" x14ac:dyDescent="0.25">
      <c r="A35" s="3" t="s">
        <v>521</v>
      </c>
      <c r="B35" s="4" t="s">
        <v>5</v>
      </c>
    </row>
    <row r="36" spans="1:2" ht="45" x14ac:dyDescent="0.25">
      <c r="A36" s="2" t="s">
        <v>522</v>
      </c>
      <c r="B36" s="4">
        <v>16</v>
      </c>
    </row>
    <row r="37" spans="1:2" ht="45" x14ac:dyDescent="0.25">
      <c r="A37" s="2" t="s">
        <v>523</v>
      </c>
      <c r="B37" s="4">
        <v>12</v>
      </c>
    </row>
    <row r="38" spans="1:2" ht="30" x14ac:dyDescent="0.25">
      <c r="A38" s="2" t="s">
        <v>525</v>
      </c>
      <c r="B38" s="6">
        <v>6220</v>
      </c>
    </row>
    <row r="39" spans="1:2" ht="30" x14ac:dyDescent="0.25">
      <c r="A39" s="2" t="s">
        <v>526</v>
      </c>
      <c r="B39" s="6">
        <v>6208</v>
      </c>
    </row>
    <row r="40" spans="1:2" ht="45" x14ac:dyDescent="0.25">
      <c r="A40" s="2" t="s">
        <v>528</v>
      </c>
      <c r="B40" s="4">
        <v>153</v>
      </c>
    </row>
    <row r="41" spans="1:2" ht="45" x14ac:dyDescent="0.25">
      <c r="A41" s="2" t="s">
        <v>529</v>
      </c>
      <c r="B41" s="4">
        <v>400</v>
      </c>
    </row>
    <row r="42" spans="1:2" x14ac:dyDescent="0.25">
      <c r="A42" s="2" t="s">
        <v>510</v>
      </c>
      <c r="B42" s="4" t="s">
        <v>5</v>
      </c>
    </row>
    <row r="43" spans="1:2" ht="30" x14ac:dyDescent="0.25">
      <c r="A43" s="3" t="s">
        <v>521</v>
      </c>
      <c r="B43" s="4" t="s">
        <v>5</v>
      </c>
    </row>
    <row r="44" spans="1:2" ht="45" x14ac:dyDescent="0.25">
      <c r="A44" s="2" t="s">
        <v>522</v>
      </c>
      <c r="B44" s="4">
        <v>1</v>
      </c>
    </row>
    <row r="45" spans="1:2" ht="45" x14ac:dyDescent="0.25">
      <c r="A45" s="2" t="s">
        <v>523</v>
      </c>
      <c r="B45" s="4">
        <v>1</v>
      </c>
    </row>
    <row r="46" spans="1:2" ht="30" x14ac:dyDescent="0.25">
      <c r="A46" s="2" t="s">
        <v>525</v>
      </c>
      <c r="B46" s="6">
        <v>1558</v>
      </c>
    </row>
    <row r="47" spans="1:2" ht="30" x14ac:dyDescent="0.25">
      <c r="A47" s="2" t="s">
        <v>526</v>
      </c>
      <c r="B47" s="4">
        <v>402</v>
      </c>
    </row>
    <row r="48" spans="1:2" ht="45" x14ac:dyDescent="0.25">
      <c r="A48" s="2" t="s">
        <v>528</v>
      </c>
      <c r="B48" s="4">
        <v>17</v>
      </c>
    </row>
    <row r="49" spans="1:2" ht="45" x14ac:dyDescent="0.25">
      <c r="A49" s="2" t="s">
        <v>529</v>
      </c>
      <c r="B49" s="8">
        <v>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0.42578125" bestFit="1" customWidth="1"/>
    <col min="5" max="5" width="36.5703125" bestFit="1" customWidth="1"/>
  </cols>
  <sheetData>
    <row r="1" spans="1:5" ht="15" customHeight="1" x14ac:dyDescent="0.25">
      <c r="A1" s="7" t="s">
        <v>531</v>
      </c>
      <c r="B1" s="1" t="s">
        <v>532</v>
      </c>
      <c r="C1" s="1"/>
      <c r="D1" s="7" t="s">
        <v>1</v>
      </c>
      <c r="E1" s="7"/>
    </row>
    <row r="2" spans="1:5" x14ac:dyDescent="0.25">
      <c r="A2" s="7"/>
      <c r="B2" s="7" t="s">
        <v>28</v>
      </c>
      <c r="C2" s="1" t="s">
        <v>2</v>
      </c>
      <c r="D2" s="1" t="s">
        <v>79</v>
      </c>
      <c r="E2" s="1" t="s">
        <v>2</v>
      </c>
    </row>
    <row r="3" spans="1:5" ht="30" x14ac:dyDescent="0.25">
      <c r="A3" s="7"/>
      <c r="B3" s="7"/>
      <c r="C3" s="1" t="s">
        <v>220</v>
      </c>
      <c r="D3" s="1" t="s">
        <v>202</v>
      </c>
      <c r="E3" s="1" t="s">
        <v>533</v>
      </c>
    </row>
    <row r="4" spans="1:5" x14ac:dyDescent="0.25">
      <c r="A4" s="7"/>
      <c r="B4" s="7"/>
      <c r="C4" s="1"/>
      <c r="D4" s="1"/>
      <c r="E4" s="1" t="s">
        <v>220</v>
      </c>
    </row>
    <row r="5" spans="1:5" x14ac:dyDescent="0.25">
      <c r="A5" s="3" t="s">
        <v>500</v>
      </c>
      <c r="B5" s="4" t="s">
        <v>5</v>
      </c>
      <c r="C5" s="4" t="s">
        <v>5</v>
      </c>
      <c r="D5" s="4" t="s">
        <v>5</v>
      </c>
      <c r="E5" s="4" t="s">
        <v>5</v>
      </c>
    </row>
    <row r="6" spans="1:5" ht="30" x14ac:dyDescent="0.25">
      <c r="A6" s="2" t="s">
        <v>524</v>
      </c>
      <c r="B6" s="4" t="s">
        <v>5</v>
      </c>
      <c r="C6" s="4">
        <v>85</v>
      </c>
      <c r="D6" s="4" t="s">
        <v>5</v>
      </c>
      <c r="E6" s="4">
        <v>83</v>
      </c>
    </row>
    <row r="7" spans="1:5" ht="60" x14ac:dyDescent="0.25">
      <c r="A7" s="2" t="s">
        <v>534</v>
      </c>
      <c r="B7" s="4" t="s">
        <v>5</v>
      </c>
      <c r="C7" s="4" t="s">
        <v>5</v>
      </c>
      <c r="D7" s="4" t="s">
        <v>5</v>
      </c>
      <c r="E7" s="76">
        <v>2.3E-2</v>
      </c>
    </row>
    <row r="8" spans="1:5" ht="30" x14ac:dyDescent="0.25">
      <c r="A8" s="2" t="s">
        <v>535</v>
      </c>
      <c r="B8" s="4" t="s">
        <v>5</v>
      </c>
      <c r="C8" s="4" t="s">
        <v>5</v>
      </c>
      <c r="D8" s="8">
        <v>21000</v>
      </c>
      <c r="E8" s="4" t="s">
        <v>5</v>
      </c>
    </row>
    <row r="9" spans="1:5" x14ac:dyDescent="0.25">
      <c r="A9" s="2" t="s">
        <v>536</v>
      </c>
      <c r="B9" s="6">
        <v>100000</v>
      </c>
      <c r="C9" s="4" t="s">
        <v>5</v>
      </c>
      <c r="D9" s="4" t="s">
        <v>5</v>
      </c>
      <c r="E9" s="4" t="s">
        <v>5</v>
      </c>
    </row>
    <row r="10" spans="1:5" ht="30" x14ac:dyDescent="0.25">
      <c r="A10" s="2" t="s">
        <v>537</v>
      </c>
      <c r="B10" s="76">
        <v>7.0000000000000007E-2</v>
      </c>
      <c r="C10" s="4" t="s">
        <v>5</v>
      </c>
      <c r="D10" s="4" t="s">
        <v>5</v>
      </c>
      <c r="E10" s="4" t="s">
        <v>5</v>
      </c>
    </row>
    <row r="11" spans="1:5" x14ac:dyDescent="0.25">
      <c r="A11" s="2" t="s">
        <v>538</v>
      </c>
      <c r="B11" s="8">
        <v>540000</v>
      </c>
      <c r="C11" s="4" t="s">
        <v>5</v>
      </c>
      <c r="D11" s="4" t="s">
        <v>5</v>
      </c>
      <c r="E11" s="4" t="s">
        <v>5</v>
      </c>
    </row>
  </sheetData>
  <mergeCells count="3">
    <mergeCell ref="A1:A4"/>
    <mergeCell ref="D1:E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9</v>
      </c>
      <c r="B1" s="7" t="s">
        <v>1</v>
      </c>
      <c r="C1" s="7"/>
      <c r="D1" s="1" t="s">
        <v>532</v>
      </c>
    </row>
    <row r="2" spans="1:4" x14ac:dyDescent="0.25">
      <c r="A2" s="7"/>
      <c r="B2" s="1" t="s">
        <v>2</v>
      </c>
      <c r="C2" s="7" t="s">
        <v>79</v>
      </c>
      <c r="D2" s="1" t="s">
        <v>28</v>
      </c>
    </row>
    <row r="3" spans="1:4" x14ac:dyDescent="0.25">
      <c r="A3" s="7"/>
      <c r="B3" s="1" t="s">
        <v>540</v>
      </c>
      <c r="C3" s="7"/>
      <c r="D3" s="1" t="s">
        <v>540</v>
      </c>
    </row>
    <row r="4" spans="1:4" ht="30" x14ac:dyDescent="0.25">
      <c r="A4" s="3" t="s">
        <v>541</v>
      </c>
      <c r="B4" s="4" t="s">
        <v>5</v>
      </c>
      <c r="C4" s="4" t="s">
        <v>5</v>
      </c>
      <c r="D4" s="4" t="s">
        <v>5</v>
      </c>
    </row>
    <row r="5" spans="1:4" ht="60" x14ac:dyDescent="0.25">
      <c r="A5" s="2" t="s">
        <v>542</v>
      </c>
      <c r="B5" s="4" t="s">
        <v>543</v>
      </c>
      <c r="C5" s="4" t="s">
        <v>5</v>
      </c>
      <c r="D5" s="4" t="s">
        <v>5</v>
      </c>
    </row>
    <row r="6" spans="1:4" x14ac:dyDescent="0.25">
      <c r="A6" s="2" t="s">
        <v>544</v>
      </c>
      <c r="B6" s="8">
        <v>133000</v>
      </c>
      <c r="C6" s="8">
        <v>317000</v>
      </c>
      <c r="D6" s="4" t="s">
        <v>5</v>
      </c>
    </row>
    <row r="7" spans="1:4" x14ac:dyDescent="0.25">
      <c r="A7" s="2" t="s">
        <v>545</v>
      </c>
      <c r="B7" s="4">
        <v>1.18</v>
      </c>
      <c r="C7" s="4" t="s">
        <v>5</v>
      </c>
      <c r="D7" s="4">
        <v>1.18</v>
      </c>
    </row>
    <row r="8" spans="1:4" ht="30" x14ac:dyDescent="0.25">
      <c r="A8" s="2" t="s">
        <v>546</v>
      </c>
      <c r="B8" s="4" t="s">
        <v>543</v>
      </c>
      <c r="C8" s="4" t="s">
        <v>5</v>
      </c>
      <c r="D8" s="4" t="s">
        <v>543</v>
      </c>
    </row>
    <row r="9" spans="1:4" x14ac:dyDescent="0.25">
      <c r="A9" s="2" t="s">
        <v>547</v>
      </c>
      <c r="B9" s="4">
        <v>0</v>
      </c>
      <c r="C9" s="4" t="s">
        <v>5</v>
      </c>
      <c r="D9" s="4">
        <v>0</v>
      </c>
    </row>
    <row r="10" spans="1:4" ht="30" x14ac:dyDescent="0.25">
      <c r="A10" s="2" t="s">
        <v>548</v>
      </c>
      <c r="B10" s="4">
        <v>0</v>
      </c>
      <c r="C10" s="4" t="s">
        <v>5</v>
      </c>
      <c r="D10" s="4" t="s">
        <v>5</v>
      </c>
    </row>
    <row r="11" spans="1:4" x14ac:dyDescent="0.25">
      <c r="A11" s="2" t="s">
        <v>549</v>
      </c>
      <c r="B11" s="4" t="s">
        <v>5</v>
      </c>
      <c r="C11" s="4" t="s">
        <v>5</v>
      </c>
      <c r="D11" s="4" t="s">
        <v>5</v>
      </c>
    </row>
    <row r="12" spans="1:4" ht="30" x14ac:dyDescent="0.25">
      <c r="A12" s="3" t="s">
        <v>541</v>
      </c>
      <c r="B12" s="4" t="s">
        <v>5</v>
      </c>
      <c r="C12" s="4" t="s">
        <v>5</v>
      </c>
      <c r="D12" s="4" t="s">
        <v>5</v>
      </c>
    </row>
    <row r="13" spans="1:4" x14ac:dyDescent="0.25">
      <c r="A13" s="2" t="s">
        <v>544</v>
      </c>
      <c r="B13" s="6">
        <v>52000</v>
      </c>
      <c r="C13" s="6">
        <v>105000</v>
      </c>
      <c r="D13" s="4" t="s">
        <v>5</v>
      </c>
    </row>
    <row r="14" spans="1:4" x14ac:dyDescent="0.25">
      <c r="A14" s="2" t="s">
        <v>550</v>
      </c>
      <c r="B14" s="4" t="s">
        <v>543</v>
      </c>
      <c r="C14" s="4" t="s">
        <v>5</v>
      </c>
      <c r="D14" s="4" t="s">
        <v>5</v>
      </c>
    </row>
    <row r="15" spans="1:4" x14ac:dyDescent="0.25">
      <c r="A15" s="2" t="s">
        <v>551</v>
      </c>
      <c r="B15" s="4" t="s">
        <v>5</v>
      </c>
      <c r="C15" s="4" t="s">
        <v>5</v>
      </c>
      <c r="D15" s="4" t="s">
        <v>5</v>
      </c>
    </row>
    <row r="16" spans="1:4" ht="30" x14ac:dyDescent="0.25">
      <c r="A16" s="3" t="s">
        <v>541</v>
      </c>
      <c r="B16" s="4" t="s">
        <v>5</v>
      </c>
      <c r="C16" s="4" t="s">
        <v>5</v>
      </c>
      <c r="D16" s="4" t="s">
        <v>5</v>
      </c>
    </row>
    <row r="17" spans="1:4" x14ac:dyDescent="0.25">
      <c r="A17" s="2" t="s">
        <v>550</v>
      </c>
      <c r="B17" s="4" t="s">
        <v>552</v>
      </c>
      <c r="C17" s="4" t="s">
        <v>5</v>
      </c>
      <c r="D17" s="4" t="s">
        <v>5</v>
      </c>
    </row>
    <row r="18" spans="1:4" x14ac:dyDescent="0.25">
      <c r="A18" s="2" t="s">
        <v>553</v>
      </c>
      <c r="B18" s="4" t="s">
        <v>5</v>
      </c>
      <c r="C18" s="4" t="s">
        <v>5</v>
      </c>
      <c r="D18" s="4" t="s">
        <v>5</v>
      </c>
    </row>
    <row r="19" spans="1:4" ht="30" x14ac:dyDescent="0.25">
      <c r="A19" s="3" t="s">
        <v>541</v>
      </c>
      <c r="B19" s="4" t="s">
        <v>5</v>
      </c>
      <c r="C19" s="4" t="s">
        <v>5</v>
      </c>
      <c r="D19" s="4" t="s">
        <v>5</v>
      </c>
    </row>
    <row r="20" spans="1:4" x14ac:dyDescent="0.25">
      <c r="A20" s="2" t="s">
        <v>554</v>
      </c>
      <c r="B20" s="4">
        <v>0</v>
      </c>
      <c r="C20" s="4" t="s">
        <v>5</v>
      </c>
      <c r="D20" s="4" t="s">
        <v>5</v>
      </c>
    </row>
    <row r="21" spans="1:4" x14ac:dyDescent="0.25">
      <c r="A21" s="2" t="s">
        <v>555</v>
      </c>
      <c r="B21" s="4" t="s">
        <v>5</v>
      </c>
      <c r="C21" s="4" t="s">
        <v>5</v>
      </c>
      <c r="D21" s="4" t="s">
        <v>5</v>
      </c>
    </row>
    <row r="22" spans="1:4" ht="30" x14ac:dyDescent="0.25">
      <c r="A22" s="3" t="s">
        <v>541</v>
      </c>
      <c r="B22" s="4" t="s">
        <v>5</v>
      </c>
      <c r="C22" s="4" t="s">
        <v>5</v>
      </c>
      <c r="D22" s="4" t="s">
        <v>5</v>
      </c>
    </row>
    <row r="23" spans="1:4" x14ac:dyDescent="0.25">
      <c r="A23" s="2" t="s">
        <v>545</v>
      </c>
      <c r="B23" s="4">
        <v>1.2</v>
      </c>
      <c r="C23" s="4" t="s">
        <v>5</v>
      </c>
      <c r="D23" s="4">
        <v>1.2</v>
      </c>
    </row>
    <row r="24" spans="1:4" x14ac:dyDescent="0.25">
      <c r="A24" s="2" t="s">
        <v>556</v>
      </c>
      <c r="B24" s="4" t="s">
        <v>5</v>
      </c>
      <c r="C24" s="4" t="s">
        <v>5</v>
      </c>
      <c r="D24" s="4" t="s">
        <v>5</v>
      </c>
    </row>
    <row r="25" spans="1:4" ht="30" x14ac:dyDescent="0.25">
      <c r="A25" s="3" t="s">
        <v>541</v>
      </c>
      <c r="B25" s="4" t="s">
        <v>5</v>
      </c>
      <c r="C25" s="4" t="s">
        <v>5</v>
      </c>
      <c r="D25" s="4" t="s">
        <v>5</v>
      </c>
    </row>
    <row r="26" spans="1:4" x14ac:dyDescent="0.25">
      <c r="A26" s="2" t="s">
        <v>545</v>
      </c>
      <c r="B26" s="4">
        <v>1.2</v>
      </c>
      <c r="C26" s="4" t="s">
        <v>5</v>
      </c>
      <c r="D26" s="4">
        <v>1.2</v>
      </c>
    </row>
    <row r="27" spans="1:4" ht="30" x14ac:dyDescent="0.25">
      <c r="A27" s="2" t="s">
        <v>557</v>
      </c>
      <c r="B27" s="4" t="s">
        <v>5</v>
      </c>
      <c r="C27" s="4" t="s">
        <v>5</v>
      </c>
      <c r="D27" s="4" t="s">
        <v>5</v>
      </c>
    </row>
    <row r="28" spans="1:4" ht="30" x14ac:dyDescent="0.25">
      <c r="A28" s="3" t="s">
        <v>541</v>
      </c>
      <c r="B28" s="4" t="s">
        <v>5</v>
      </c>
      <c r="C28" s="4" t="s">
        <v>5</v>
      </c>
      <c r="D28" s="4" t="s">
        <v>5</v>
      </c>
    </row>
    <row r="29" spans="1:4" x14ac:dyDescent="0.25">
      <c r="A29" s="2" t="s">
        <v>545</v>
      </c>
      <c r="B29" s="4">
        <v>1.3</v>
      </c>
      <c r="C29" s="4" t="s">
        <v>5</v>
      </c>
      <c r="D29" s="4">
        <v>1.3</v>
      </c>
    </row>
    <row r="30" spans="1:4" x14ac:dyDescent="0.25">
      <c r="A30" s="2" t="s">
        <v>558</v>
      </c>
      <c r="B30" s="4" t="s">
        <v>5</v>
      </c>
      <c r="C30" s="4" t="s">
        <v>5</v>
      </c>
      <c r="D30" s="4" t="s">
        <v>5</v>
      </c>
    </row>
    <row r="31" spans="1:4" ht="30" x14ac:dyDescent="0.25">
      <c r="A31" s="3" t="s">
        <v>541</v>
      </c>
      <c r="B31" s="4" t="s">
        <v>5</v>
      </c>
      <c r="C31" s="4" t="s">
        <v>5</v>
      </c>
      <c r="D31" s="4" t="s">
        <v>5</v>
      </c>
    </row>
    <row r="32" spans="1:4" ht="30" x14ac:dyDescent="0.25">
      <c r="A32" s="2" t="s">
        <v>559</v>
      </c>
      <c r="B32" s="6">
        <v>486000</v>
      </c>
      <c r="C32" s="4" t="s">
        <v>5</v>
      </c>
      <c r="D32" s="6">
        <v>471000</v>
      </c>
    </row>
    <row r="33" spans="1:4" x14ac:dyDescent="0.25">
      <c r="A33" s="2" t="s">
        <v>560</v>
      </c>
      <c r="B33" s="4" t="s">
        <v>5</v>
      </c>
      <c r="C33" s="4" t="s">
        <v>5</v>
      </c>
      <c r="D33" s="4" t="s">
        <v>5</v>
      </c>
    </row>
    <row r="34" spans="1:4" ht="30" x14ac:dyDescent="0.25">
      <c r="A34" s="3" t="s">
        <v>541</v>
      </c>
      <c r="B34" s="4" t="s">
        <v>5</v>
      </c>
      <c r="C34" s="4" t="s">
        <v>5</v>
      </c>
      <c r="D34" s="4" t="s">
        <v>5</v>
      </c>
    </row>
    <row r="35" spans="1:4" x14ac:dyDescent="0.25">
      <c r="A35" s="2" t="s">
        <v>544</v>
      </c>
      <c r="B35" s="6">
        <v>486000</v>
      </c>
      <c r="C35" s="4" t="s">
        <v>5</v>
      </c>
      <c r="D35" s="4" t="s">
        <v>5</v>
      </c>
    </row>
    <row r="36" spans="1:4" x14ac:dyDescent="0.25">
      <c r="A36" s="2" t="s">
        <v>561</v>
      </c>
      <c r="B36" s="4">
        <v>12</v>
      </c>
      <c r="C36" s="4" t="s">
        <v>5</v>
      </c>
      <c r="D36" s="4" t="s">
        <v>5</v>
      </c>
    </row>
    <row r="37" spans="1:4" x14ac:dyDescent="0.25">
      <c r="A37" s="2" t="s">
        <v>562</v>
      </c>
      <c r="B37" s="4" t="s">
        <v>5</v>
      </c>
      <c r="C37" s="4" t="s">
        <v>5</v>
      </c>
      <c r="D37" s="4" t="s">
        <v>5</v>
      </c>
    </row>
    <row r="38" spans="1:4" ht="30" x14ac:dyDescent="0.25">
      <c r="A38" s="3" t="s">
        <v>541</v>
      </c>
      <c r="B38" s="4" t="s">
        <v>5</v>
      </c>
      <c r="C38" s="4" t="s">
        <v>5</v>
      </c>
      <c r="D38" s="4" t="s">
        <v>5</v>
      </c>
    </row>
    <row r="39" spans="1:4" ht="30" x14ac:dyDescent="0.25">
      <c r="A39" s="2" t="s">
        <v>559</v>
      </c>
      <c r="B39" s="6">
        <v>512000</v>
      </c>
      <c r="C39" s="4" t="s">
        <v>5</v>
      </c>
      <c r="D39" s="6">
        <v>521000</v>
      </c>
    </row>
    <row r="40" spans="1:4" x14ac:dyDescent="0.25">
      <c r="A40" s="2" t="s">
        <v>563</v>
      </c>
      <c r="B40" s="4" t="s">
        <v>5</v>
      </c>
      <c r="C40" s="4" t="s">
        <v>5</v>
      </c>
      <c r="D40" s="4" t="s">
        <v>5</v>
      </c>
    </row>
    <row r="41" spans="1:4" ht="30" x14ac:dyDescent="0.25">
      <c r="A41" s="3" t="s">
        <v>541</v>
      </c>
      <c r="B41" s="4" t="s">
        <v>5</v>
      </c>
      <c r="C41" s="4" t="s">
        <v>5</v>
      </c>
      <c r="D41" s="4" t="s">
        <v>5</v>
      </c>
    </row>
    <row r="42" spans="1:4" ht="45" x14ac:dyDescent="0.25">
      <c r="A42" s="2" t="s">
        <v>564</v>
      </c>
      <c r="B42" s="4" t="s">
        <v>565</v>
      </c>
      <c r="C42" s="4" t="s">
        <v>5</v>
      </c>
      <c r="D42" s="4" t="s">
        <v>5</v>
      </c>
    </row>
    <row r="43" spans="1:4" x14ac:dyDescent="0.25">
      <c r="A43" s="2" t="s">
        <v>566</v>
      </c>
      <c r="B43" s="8">
        <v>200000</v>
      </c>
      <c r="C43" s="4" t="s">
        <v>5</v>
      </c>
      <c r="D43" s="4" t="s">
        <v>5</v>
      </c>
    </row>
  </sheetData>
  <mergeCells count="3">
    <mergeCell ref="A1:A3"/>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67</v>
      </c>
      <c r="B1" s="7" t="s">
        <v>2</v>
      </c>
      <c r="C1" s="7" t="s">
        <v>28</v>
      </c>
      <c r="D1" s="7" t="s">
        <v>79</v>
      </c>
      <c r="E1" s="7" t="s">
        <v>568</v>
      </c>
    </row>
    <row r="2" spans="1:5" ht="30" x14ac:dyDescent="0.25">
      <c r="A2" s="1" t="s">
        <v>27</v>
      </c>
      <c r="B2" s="7"/>
      <c r="C2" s="7"/>
      <c r="D2" s="7"/>
      <c r="E2" s="7"/>
    </row>
    <row r="3" spans="1:5" ht="30" x14ac:dyDescent="0.25">
      <c r="A3" s="3" t="s">
        <v>541</v>
      </c>
      <c r="B3" s="4" t="s">
        <v>5</v>
      </c>
      <c r="C3" s="4" t="s">
        <v>5</v>
      </c>
      <c r="D3" s="4" t="s">
        <v>5</v>
      </c>
      <c r="E3" s="4" t="s">
        <v>5</v>
      </c>
    </row>
    <row r="4" spans="1:5" x14ac:dyDescent="0.25">
      <c r="A4" s="2" t="s">
        <v>569</v>
      </c>
      <c r="B4" s="8">
        <v>298012</v>
      </c>
      <c r="C4" s="8">
        <v>300229</v>
      </c>
      <c r="D4" s="4" t="s">
        <v>5</v>
      </c>
      <c r="E4" s="4" t="s">
        <v>5</v>
      </c>
    </row>
    <row r="5" spans="1:5" ht="30" x14ac:dyDescent="0.25">
      <c r="A5" s="2" t="s">
        <v>267</v>
      </c>
      <c r="B5" s="6">
        <v>-6143</v>
      </c>
      <c r="C5" s="6">
        <v>-7142</v>
      </c>
      <c r="D5" s="4" t="s">
        <v>5</v>
      </c>
      <c r="E5" s="4" t="s">
        <v>5</v>
      </c>
    </row>
    <row r="6" spans="1:5" x14ac:dyDescent="0.25">
      <c r="A6" s="2" t="s">
        <v>271</v>
      </c>
      <c r="B6" s="6">
        <v>291869</v>
      </c>
      <c r="C6" s="6">
        <v>293087</v>
      </c>
      <c r="D6" s="4" t="s">
        <v>5</v>
      </c>
      <c r="E6" s="4" t="s">
        <v>5</v>
      </c>
    </row>
    <row r="7" spans="1:5" x14ac:dyDescent="0.25">
      <c r="A7" s="2" t="s">
        <v>272</v>
      </c>
      <c r="B7" s="4">
        <v>366</v>
      </c>
      <c r="C7" s="4">
        <v>341</v>
      </c>
      <c r="D7" s="4" t="s">
        <v>5</v>
      </c>
      <c r="E7" s="4" t="s">
        <v>5</v>
      </c>
    </row>
    <row r="8" spans="1:5" x14ac:dyDescent="0.25">
      <c r="A8" s="2" t="s">
        <v>273</v>
      </c>
      <c r="B8" s="6">
        <v>-5011</v>
      </c>
      <c r="C8" s="6">
        <v>-4922</v>
      </c>
      <c r="D8" s="6">
        <v>-4792</v>
      </c>
      <c r="E8" s="6">
        <v>-4736</v>
      </c>
    </row>
    <row r="9" spans="1:5" x14ac:dyDescent="0.25">
      <c r="A9" s="2" t="s">
        <v>37</v>
      </c>
      <c r="B9" s="6">
        <v>287224</v>
      </c>
      <c r="C9" s="6">
        <v>288506</v>
      </c>
      <c r="D9" s="4" t="s">
        <v>5</v>
      </c>
      <c r="E9" s="4" t="s">
        <v>5</v>
      </c>
    </row>
    <row r="10" spans="1:5" ht="30" x14ac:dyDescent="0.25">
      <c r="A10" s="2" t="s">
        <v>570</v>
      </c>
      <c r="B10" s="4" t="s">
        <v>5</v>
      </c>
      <c r="C10" s="4" t="s">
        <v>5</v>
      </c>
      <c r="D10" s="4" t="s">
        <v>5</v>
      </c>
      <c r="E10" s="4" t="s">
        <v>5</v>
      </c>
    </row>
    <row r="11" spans="1:5" ht="30" x14ac:dyDescent="0.25">
      <c r="A11" s="3" t="s">
        <v>541</v>
      </c>
      <c r="B11" s="4" t="s">
        <v>5</v>
      </c>
      <c r="C11" s="4" t="s">
        <v>5</v>
      </c>
      <c r="D11" s="4" t="s">
        <v>5</v>
      </c>
      <c r="E11" s="4" t="s">
        <v>5</v>
      </c>
    </row>
    <row r="12" spans="1:5" x14ac:dyDescent="0.25">
      <c r="A12" s="2" t="s">
        <v>569</v>
      </c>
      <c r="B12" s="6">
        <v>106252</v>
      </c>
      <c r="C12" s="6">
        <v>107029</v>
      </c>
      <c r="D12" s="4" t="s">
        <v>5</v>
      </c>
      <c r="E12" s="4" t="s">
        <v>5</v>
      </c>
    </row>
    <row r="13" spans="1:5" x14ac:dyDescent="0.25">
      <c r="A13" s="2" t="s">
        <v>571</v>
      </c>
      <c r="B13" s="4" t="s">
        <v>5</v>
      </c>
      <c r="C13" s="4" t="s">
        <v>5</v>
      </c>
      <c r="D13" s="4" t="s">
        <v>5</v>
      </c>
      <c r="E13" s="4" t="s">
        <v>5</v>
      </c>
    </row>
    <row r="14" spans="1:5" ht="30" x14ac:dyDescent="0.25">
      <c r="A14" s="3" t="s">
        <v>541</v>
      </c>
      <c r="B14" s="4" t="s">
        <v>5</v>
      </c>
      <c r="C14" s="4" t="s">
        <v>5</v>
      </c>
      <c r="D14" s="4" t="s">
        <v>5</v>
      </c>
      <c r="E14" s="4" t="s">
        <v>5</v>
      </c>
    </row>
    <row r="15" spans="1:5" x14ac:dyDescent="0.25">
      <c r="A15" s="2" t="s">
        <v>569</v>
      </c>
      <c r="B15" s="6">
        <v>10082</v>
      </c>
      <c r="C15" s="6">
        <v>10309</v>
      </c>
      <c r="D15" s="4" t="s">
        <v>5</v>
      </c>
      <c r="E15" s="4" t="s">
        <v>5</v>
      </c>
    </row>
    <row r="16" spans="1:5" ht="30" x14ac:dyDescent="0.25">
      <c r="A16" s="2" t="s">
        <v>572</v>
      </c>
      <c r="B16" s="4" t="s">
        <v>5</v>
      </c>
      <c r="C16" s="4" t="s">
        <v>5</v>
      </c>
      <c r="D16" s="4" t="s">
        <v>5</v>
      </c>
      <c r="E16" s="4" t="s">
        <v>5</v>
      </c>
    </row>
    <row r="17" spans="1:5" ht="30" x14ac:dyDescent="0.25">
      <c r="A17" s="3" t="s">
        <v>541</v>
      </c>
      <c r="B17" s="4" t="s">
        <v>5</v>
      </c>
      <c r="C17" s="4" t="s">
        <v>5</v>
      </c>
      <c r="D17" s="4" t="s">
        <v>5</v>
      </c>
      <c r="E17" s="4" t="s">
        <v>5</v>
      </c>
    </row>
    <row r="18" spans="1:5" x14ac:dyDescent="0.25">
      <c r="A18" s="2" t="s">
        <v>569</v>
      </c>
      <c r="B18" s="6">
        <v>14729</v>
      </c>
      <c r="C18" s="6">
        <v>14423</v>
      </c>
      <c r="D18" s="4" t="s">
        <v>5</v>
      </c>
      <c r="E18" s="4" t="s">
        <v>5</v>
      </c>
    </row>
    <row r="19" spans="1:5" ht="30" x14ac:dyDescent="0.25">
      <c r="A19" s="2" t="s">
        <v>573</v>
      </c>
      <c r="B19" s="4" t="s">
        <v>5</v>
      </c>
      <c r="C19" s="4" t="s">
        <v>5</v>
      </c>
      <c r="D19" s="4" t="s">
        <v>5</v>
      </c>
      <c r="E19" s="4" t="s">
        <v>5</v>
      </c>
    </row>
    <row r="20" spans="1:5" ht="30" x14ac:dyDescent="0.25">
      <c r="A20" s="3" t="s">
        <v>541</v>
      </c>
      <c r="B20" s="4" t="s">
        <v>5</v>
      </c>
      <c r="C20" s="4" t="s">
        <v>5</v>
      </c>
      <c r="D20" s="4" t="s">
        <v>5</v>
      </c>
      <c r="E20" s="4" t="s">
        <v>5</v>
      </c>
    </row>
    <row r="21" spans="1:5" x14ac:dyDescent="0.25">
      <c r="A21" s="2" t="s">
        <v>569</v>
      </c>
      <c r="B21" s="6">
        <v>77764</v>
      </c>
      <c r="C21" s="6">
        <v>76496</v>
      </c>
      <c r="D21" s="4" t="s">
        <v>5</v>
      </c>
      <c r="E21" s="4" t="s">
        <v>5</v>
      </c>
    </row>
    <row r="22" spans="1:5" ht="30" x14ac:dyDescent="0.25">
      <c r="A22" s="2" t="s">
        <v>574</v>
      </c>
      <c r="B22" s="4" t="s">
        <v>5</v>
      </c>
      <c r="C22" s="4" t="s">
        <v>5</v>
      </c>
      <c r="D22" s="4" t="s">
        <v>5</v>
      </c>
      <c r="E22" s="4" t="s">
        <v>5</v>
      </c>
    </row>
    <row r="23" spans="1:5" ht="30" x14ac:dyDescent="0.25">
      <c r="A23" s="3" t="s">
        <v>541</v>
      </c>
      <c r="B23" s="4" t="s">
        <v>5</v>
      </c>
      <c r="C23" s="4" t="s">
        <v>5</v>
      </c>
      <c r="D23" s="4" t="s">
        <v>5</v>
      </c>
      <c r="E23" s="4" t="s">
        <v>5</v>
      </c>
    </row>
    <row r="24" spans="1:5" x14ac:dyDescent="0.25">
      <c r="A24" s="2" t="s">
        <v>569</v>
      </c>
      <c r="B24" s="6">
        <v>1078</v>
      </c>
      <c r="C24" s="6">
        <v>1715</v>
      </c>
      <c r="D24" s="4" t="s">
        <v>5</v>
      </c>
      <c r="E24" s="4" t="s">
        <v>5</v>
      </c>
    </row>
    <row r="25" spans="1:5" x14ac:dyDescent="0.25">
      <c r="A25" s="2" t="s">
        <v>575</v>
      </c>
      <c r="B25" s="4" t="s">
        <v>5</v>
      </c>
      <c r="C25" s="4" t="s">
        <v>5</v>
      </c>
      <c r="D25" s="4" t="s">
        <v>5</v>
      </c>
      <c r="E25" s="4" t="s">
        <v>5</v>
      </c>
    </row>
    <row r="26" spans="1:5" ht="30" x14ac:dyDescent="0.25">
      <c r="A26" s="3" t="s">
        <v>541</v>
      </c>
      <c r="B26" s="4" t="s">
        <v>5</v>
      </c>
      <c r="C26" s="4" t="s">
        <v>5</v>
      </c>
      <c r="D26" s="4" t="s">
        <v>5</v>
      </c>
      <c r="E26" s="4" t="s">
        <v>5</v>
      </c>
    </row>
    <row r="27" spans="1:5" x14ac:dyDescent="0.25">
      <c r="A27" s="2" t="s">
        <v>569</v>
      </c>
      <c r="B27" s="6">
        <v>21201</v>
      </c>
      <c r="C27" s="6">
        <v>21956</v>
      </c>
      <c r="D27" s="4" t="s">
        <v>5</v>
      </c>
      <c r="E27" s="4" t="s">
        <v>5</v>
      </c>
    </row>
    <row r="28" spans="1:5" x14ac:dyDescent="0.25">
      <c r="A28" s="2" t="s">
        <v>271</v>
      </c>
      <c r="B28" s="6">
        <v>21201</v>
      </c>
      <c r="C28" s="6">
        <v>21956</v>
      </c>
      <c r="D28" s="4" t="s">
        <v>5</v>
      </c>
      <c r="E28" s="4" t="s">
        <v>5</v>
      </c>
    </row>
    <row r="29" spans="1:5" x14ac:dyDescent="0.25">
      <c r="A29" s="2" t="s">
        <v>272</v>
      </c>
      <c r="B29" s="4">
        <v>-9</v>
      </c>
      <c r="C29" s="4">
        <v>-9</v>
      </c>
      <c r="D29" s="4" t="s">
        <v>5</v>
      </c>
      <c r="E29" s="4" t="s">
        <v>5</v>
      </c>
    </row>
    <row r="30" spans="1:5" x14ac:dyDescent="0.25">
      <c r="A30" s="2" t="s">
        <v>273</v>
      </c>
      <c r="B30" s="6">
        <v>-1450</v>
      </c>
      <c r="C30" s="6">
        <v>-1446</v>
      </c>
      <c r="D30" s="6">
        <v>-1226</v>
      </c>
      <c r="E30" s="6">
        <v>-1223</v>
      </c>
    </row>
    <row r="31" spans="1:5" x14ac:dyDescent="0.25">
      <c r="A31" s="2" t="s">
        <v>549</v>
      </c>
      <c r="B31" s="4" t="s">
        <v>5</v>
      </c>
      <c r="C31" s="4" t="s">
        <v>5</v>
      </c>
      <c r="D31" s="4" t="s">
        <v>5</v>
      </c>
      <c r="E31" s="4" t="s">
        <v>5</v>
      </c>
    </row>
    <row r="32" spans="1:5" ht="30" x14ac:dyDescent="0.25">
      <c r="A32" s="3" t="s">
        <v>541</v>
      </c>
      <c r="B32" s="4" t="s">
        <v>5</v>
      </c>
      <c r="C32" s="4" t="s">
        <v>5</v>
      </c>
      <c r="D32" s="4" t="s">
        <v>5</v>
      </c>
      <c r="E32" s="4" t="s">
        <v>5</v>
      </c>
    </row>
    <row r="33" spans="1:5" x14ac:dyDescent="0.25">
      <c r="A33" s="2" t="s">
        <v>271</v>
      </c>
      <c r="B33" s="6">
        <v>32424</v>
      </c>
      <c r="C33" s="6">
        <v>33486</v>
      </c>
      <c r="D33" s="4" t="s">
        <v>5</v>
      </c>
      <c r="E33" s="4" t="s">
        <v>5</v>
      </c>
    </row>
    <row r="34" spans="1:5" x14ac:dyDescent="0.25">
      <c r="A34" s="2" t="s">
        <v>272</v>
      </c>
      <c r="B34" s="4">
        <v>0</v>
      </c>
      <c r="C34" s="4">
        <v>0</v>
      </c>
      <c r="D34" s="4" t="s">
        <v>5</v>
      </c>
      <c r="E34" s="4" t="s">
        <v>5</v>
      </c>
    </row>
    <row r="35" spans="1:5" x14ac:dyDescent="0.25">
      <c r="A35" s="2" t="s">
        <v>273</v>
      </c>
      <c r="B35" s="4">
        <v>-331</v>
      </c>
      <c r="C35" s="4">
        <v>-289</v>
      </c>
      <c r="D35" s="4">
        <v>-330</v>
      </c>
      <c r="E35" s="4">
        <v>-291</v>
      </c>
    </row>
    <row r="36" spans="1:5" ht="30" x14ac:dyDescent="0.25">
      <c r="A36" s="2" t="s">
        <v>576</v>
      </c>
      <c r="B36" s="4" t="s">
        <v>5</v>
      </c>
      <c r="C36" s="4" t="s">
        <v>5</v>
      </c>
      <c r="D36" s="4" t="s">
        <v>5</v>
      </c>
      <c r="E36" s="4" t="s">
        <v>5</v>
      </c>
    </row>
    <row r="37" spans="1:5" ht="30" x14ac:dyDescent="0.25">
      <c r="A37" s="3" t="s">
        <v>541</v>
      </c>
      <c r="B37" s="4" t="s">
        <v>5</v>
      </c>
      <c r="C37" s="4" t="s">
        <v>5</v>
      </c>
      <c r="D37" s="4" t="s">
        <v>5</v>
      </c>
      <c r="E37" s="4" t="s">
        <v>5</v>
      </c>
    </row>
    <row r="38" spans="1:5" x14ac:dyDescent="0.25">
      <c r="A38" s="2" t="s">
        <v>569</v>
      </c>
      <c r="B38" s="6">
        <v>34482</v>
      </c>
      <c r="C38" s="6">
        <v>34815</v>
      </c>
      <c r="D38" s="4" t="s">
        <v>5</v>
      </c>
      <c r="E38" s="4" t="s">
        <v>5</v>
      </c>
    </row>
    <row r="39" spans="1:5" x14ac:dyDescent="0.25">
      <c r="A39" s="2" t="s">
        <v>577</v>
      </c>
      <c r="B39" s="4" t="s">
        <v>5</v>
      </c>
      <c r="C39" s="4" t="s">
        <v>5</v>
      </c>
      <c r="D39" s="4" t="s">
        <v>5</v>
      </c>
      <c r="E39" s="4" t="s">
        <v>5</v>
      </c>
    </row>
    <row r="40" spans="1:5" ht="30" x14ac:dyDescent="0.25">
      <c r="A40" s="3" t="s">
        <v>541</v>
      </c>
      <c r="B40" s="4" t="s">
        <v>5</v>
      </c>
      <c r="C40" s="4" t="s">
        <v>5</v>
      </c>
      <c r="D40" s="4" t="s">
        <v>5</v>
      </c>
      <c r="E40" s="4" t="s">
        <v>5</v>
      </c>
    </row>
    <row r="41" spans="1:5" x14ac:dyDescent="0.25">
      <c r="A41" s="2" t="s">
        <v>569</v>
      </c>
      <c r="B41" s="6">
        <v>23630</v>
      </c>
      <c r="C41" s="6">
        <v>23983</v>
      </c>
      <c r="D41" s="4" t="s">
        <v>5</v>
      </c>
      <c r="E41" s="4" t="s">
        <v>5</v>
      </c>
    </row>
    <row r="42" spans="1:5" ht="30" x14ac:dyDescent="0.25">
      <c r="A42" s="2" t="s">
        <v>578</v>
      </c>
      <c r="B42" s="4" t="s">
        <v>5</v>
      </c>
      <c r="C42" s="4" t="s">
        <v>5</v>
      </c>
      <c r="D42" s="4" t="s">
        <v>5</v>
      </c>
      <c r="E42" s="4" t="s">
        <v>5</v>
      </c>
    </row>
    <row r="43" spans="1:5" ht="30" x14ac:dyDescent="0.25">
      <c r="A43" s="3" t="s">
        <v>541</v>
      </c>
      <c r="B43" s="4" t="s">
        <v>5</v>
      </c>
      <c r="C43" s="4" t="s">
        <v>5</v>
      </c>
      <c r="D43" s="4" t="s">
        <v>5</v>
      </c>
      <c r="E43" s="4" t="s">
        <v>5</v>
      </c>
    </row>
    <row r="44" spans="1:5" x14ac:dyDescent="0.25">
      <c r="A44" s="2" t="s">
        <v>569</v>
      </c>
      <c r="B44" s="6">
        <v>1041</v>
      </c>
      <c r="C44" s="6">
        <v>1138</v>
      </c>
      <c r="D44" s="4" t="s">
        <v>5</v>
      </c>
      <c r="E44" s="4" t="s">
        <v>5</v>
      </c>
    </row>
    <row r="45" spans="1:5" x14ac:dyDescent="0.25">
      <c r="A45" s="2" t="s">
        <v>579</v>
      </c>
      <c r="B45" s="4" t="s">
        <v>5</v>
      </c>
      <c r="C45" s="4" t="s">
        <v>5</v>
      </c>
      <c r="D45" s="4" t="s">
        <v>5</v>
      </c>
      <c r="E45" s="4" t="s">
        <v>5</v>
      </c>
    </row>
    <row r="46" spans="1:5" ht="30" x14ac:dyDescent="0.25">
      <c r="A46" s="3" t="s">
        <v>541</v>
      </c>
      <c r="B46" s="4" t="s">
        <v>5</v>
      </c>
      <c r="C46" s="4" t="s">
        <v>5</v>
      </c>
      <c r="D46" s="4" t="s">
        <v>5</v>
      </c>
      <c r="E46" s="4" t="s">
        <v>5</v>
      </c>
    </row>
    <row r="47" spans="1:5" x14ac:dyDescent="0.25">
      <c r="A47" s="2" t="s">
        <v>569</v>
      </c>
      <c r="B47" s="6">
        <v>3413</v>
      </c>
      <c r="C47" s="6">
        <v>3541</v>
      </c>
      <c r="D47" s="4" t="s">
        <v>5</v>
      </c>
      <c r="E47" s="4" t="s">
        <v>5</v>
      </c>
    </row>
    <row r="48" spans="1:5" ht="30" x14ac:dyDescent="0.25">
      <c r="A48" s="2" t="s">
        <v>580</v>
      </c>
      <c r="B48" s="4" t="s">
        <v>5</v>
      </c>
      <c r="C48" s="4" t="s">
        <v>5</v>
      </c>
      <c r="D48" s="4" t="s">
        <v>5</v>
      </c>
      <c r="E48" s="4" t="s">
        <v>5</v>
      </c>
    </row>
    <row r="49" spans="1:5" ht="30" x14ac:dyDescent="0.25">
      <c r="A49" s="3" t="s">
        <v>541</v>
      </c>
      <c r="B49" s="4" t="s">
        <v>5</v>
      </c>
      <c r="C49" s="4" t="s">
        <v>5</v>
      </c>
      <c r="D49" s="4" t="s">
        <v>5</v>
      </c>
      <c r="E49" s="4" t="s">
        <v>5</v>
      </c>
    </row>
    <row r="50" spans="1:5" x14ac:dyDescent="0.25">
      <c r="A50" s="2" t="s">
        <v>569</v>
      </c>
      <c r="B50" s="8">
        <v>4340</v>
      </c>
      <c r="C50" s="8">
        <v>4824</v>
      </c>
      <c r="D50" s="4" t="s">
        <v>5</v>
      </c>
      <c r="E50"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7" t="s">
        <v>2</v>
      </c>
      <c r="C1" s="7" t="s">
        <v>28</v>
      </c>
    </row>
    <row r="2" spans="1:3" ht="30" x14ac:dyDescent="0.25">
      <c r="A2" s="1" t="s">
        <v>27</v>
      </c>
      <c r="B2" s="7"/>
      <c r="C2" s="7"/>
    </row>
    <row r="3" spans="1:3" ht="30" x14ac:dyDescent="0.25">
      <c r="A3" s="3" t="s">
        <v>541</v>
      </c>
      <c r="B3" s="4" t="s">
        <v>5</v>
      </c>
      <c r="C3" s="4" t="s">
        <v>5</v>
      </c>
    </row>
    <row r="4" spans="1:3" x14ac:dyDescent="0.25">
      <c r="A4" s="2" t="s">
        <v>271</v>
      </c>
      <c r="B4" s="8">
        <v>291869</v>
      </c>
      <c r="C4" s="8">
        <v>293087</v>
      </c>
    </row>
    <row r="5" spans="1:3" x14ac:dyDescent="0.25">
      <c r="A5" s="2" t="s">
        <v>42</v>
      </c>
      <c r="B5" s="4">
        <v>917</v>
      </c>
      <c r="C5" s="6">
        <v>1050</v>
      </c>
    </row>
    <row r="6" spans="1:3" ht="30" x14ac:dyDescent="0.25">
      <c r="A6" s="2" t="s">
        <v>287</v>
      </c>
      <c r="B6" s="4">
        <v>366</v>
      </c>
      <c r="C6" s="4">
        <v>341</v>
      </c>
    </row>
    <row r="7" spans="1:3" x14ac:dyDescent="0.25">
      <c r="A7" s="2" t="s">
        <v>290</v>
      </c>
      <c r="B7" s="6">
        <v>293152</v>
      </c>
      <c r="C7" s="6">
        <v>294478</v>
      </c>
    </row>
    <row r="8" spans="1:3" x14ac:dyDescent="0.25">
      <c r="A8" s="2" t="s">
        <v>292</v>
      </c>
      <c r="B8" s="6">
        <v>6587</v>
      </c>
      <c r="C8" s="6">
        <v>6920</v>
      </c>
    </row>
    <row r="9" spans="1:3" x14ac:dyDescent="0.25">
      <c r="A9" s="2" t="s">
        <v>293</v>
      </c>
      <c r="B9" s="6">
        <v>286565</v>
      </c>
      <c r="C9" s="6">
        <v>287558</v>
      </c>
    </row>
    <row r="10" spans="1:3" ht="30" x14ac:dyDescent="0.25">
      <c r="A10" s="2" t="s">
        <v>294</v>
      </c>
      <c r="B10" s="4">
        <v>0</v>
      </c>
      <c r="C10" s="4">
        <v>0</v>
      </c>
    </row>
    <row r="11" spans="1:3" x14ac:dyDescent="0.25">
      <c r="A11" s="2" t="s">
        <v>290</v>
      </c>
      <c r="B11" s="6">
        <v>293152</v>
      </c>
      <c r="C11" s="6">
        <v>294478</v>
      </c>
    </row>
    <row r="12" spans="1:3" x14ac:dyDescent="0.25">
      <c r="A12" s="2" t="s">
        <v>254</v>
      </c>
      <c r="B12" s="4" t="s">
        <v>5</v>
      </c>
      <c r="C12" s="4" t="s">
        <v>5</v>
      </c>
    </row>
    <row r="13" spans="1:3" ht="30" x14ac:dyDescent="0.25">
      <c r="A13" s="3" t="s">
        <v>541</v>
      </c>
      <c r="B13" s="4" t="s">
        <v>5</v>
      </c>
      <c r="C13" s="4" t="s">
        <v>5</v>
      </c>
    </row>
    <row r="14" spans="1:3" x14ac:dyDescent="0.25">
      <c r="A14" s="2" t="s">
        <v>271</v>
      </c>
      <c r="B14" s="6">
        <v>106252</v>
      </c>
      <c r="C14" s="6">
        <v>107029</v>
      </c>
    </row>
    <row r="15" spans="1:3" x14ac:dyDescent="0.25">
      <c r="A15" s="2" t="s">
        <v>42</v>
      </c>
      <c r="B15" s="4">
        <v>395</v>
      </c>
      <c r="C15" s="4">
        <v>427</v>
      </c>
    </row>
    <row r="16" spans="1:3" ht="30" x14ac:dyDescent="0.25">
      <c r="A16" s="2" t="s">
        <v>287</v>
      </c>
      <c r="B16" s="4">
        <v>56</v>
      </c>
      <c r="C16" s="4">
        <v>52</v>
      </c>
    </row>
    <row r="17" spans="1:3" x14ac:dyDescent="0.25">
      <c r="A17" s="2" t="s">
        <v>290</v>
      </c>
      <c r="B17" s="6">
        <v>106703</v>
      </c>
      <c r="C17" s="6">
        <v>107508</v>
      </c>
    </row>
    <row r="18" spans="1:3" x14ac:dyDescent="0.25">
      <c r="A18" s="2" t="s">
        <v>292</v>
      </c>
      <c r="B18" s="6">
        <v>1638</v>
      </c>
      <c r="C18" s="6">
        <v>2040</v>
      </c>
    </row>
    <row r="19" spans="1:3" x14ac:dyDescent="0.25">
      <c r="A19" s="2" t="s">
        <v>293</v>
      </c>
      <c r="B19" s="6">
        <v>105065</v>
      </c>
      <c r="C19" s="6">
        <v>105468</v>
      </c>
    </row>
    <row r="20" spans="1:3" ht="30" x14ac:dyDescent="0.25">
      <c r="A20" s="2" t="s">
        <v>294</v>
      </c>
      <c r="B20" s="4">
        <v>0</v>
      </c>
      <c r="C20" s="4">
        <v>0</v>
      </c>
    </row>
    <row r="21" spans="1:3" x14ac:dyDescent="0.25">
      <c r="A21" s="2" t="s">
        <v>290</v>
      </c>
      <c r="B21" s="6">
        <v>106703</v>
      </c>
      <c r="C21" s="6">
        <v>107508</v>
      </c>
    </row>
    <row r="22" spans="1:3" x14ac:dyDescent="0.25">
      <c r="A22" s="2" t="s">
        <v>255</v>
      </c>
      <c r="B22" s="4" t="s">
        <v>5</v>
      </c>
      <c r="C22" s="4" t="s">
        <v>5</v>
      </c>
    </row>
    <row r="23" spans="1:3" ht="30" x14ac:dyDescent="0.25">
      <c r="A23" s="3" t="s">
        <v>541</v>
      </c>
      <c r="B23" s="4" t="s">
        <v>5</v>
      </c>
      <c r="C23" s="4" t="s">
        <v>5</v>
      </c>
    </row>
    <row r="24" spans="1:3" x14ac:dyDescent="0.25">
      <c r="A24" s="2" t="s">
        <v>271</v>
      </c>
      <c r="B24" s="6">
        <v>10082</v>
      </c>
      <c r="C24" s="6">
        <v>10309</v>
      </c>
    </row>
    <row r="25" spans="1:3" x14ac:dyDescent="0.25">
      <c r="A25" s="2" t="s">
        <v>42</v>
      </c>
      <c r="B25" s="4">
        <v>36</v>
      </c>
      <c r="C25" s="4">
        <v>49</v>
      </c>
    </row>
    <row r="26" spans="1:3" ht="30" x14ac:dyDescent="0.25">
      <c r="A26" s="2" t="s">
        <v>287</v>
      </c>
      <c r="B26" s="4">
        <v>2</v>
      </c>
      <c r="C26" s="4">
        <v>2</v>
      </c>
    </row>
    <row r="27" spans="1:3" x14ac:dyDescent="0.25">
      <c r="A27" s="2" t="s">
        <v>290</v>
      </c>
      <c r="B27" s="6">
        <v>10120</v>
      </c>
      <c r="C27" s="6">
        <v>10360</v>
      </c>
    </row>
    <row r="28" spans="1:3" x14ac:dyDescent="0.25">
      <c r="A28" s="2" t="s">
        <v>292</v>
      </c>
      <c r="B28" s="4">
        <v>118</v>
      </c>
      <c r="C28" s="4">
        <v>120</v>
      </c>
    </row>
    <row r="29" spans="1:3" x14ac:dyDescent="0.25">
      <c r="A29" s="2" t="s">
        <v>293</v>
      </c>
      <c r="B29" s="6">
        <v>10002</v>
      </c>
      <c r="C29" s="6">
        <v>10240</v>
      </c>
    </row>
    <row r="30" spans="1:3" ht="30" x14ac:dyDescent="0.25">
      <c r="A30" s="2" t="s">
        <v>294</v>
      </c>
      <c r="B30" s="4">
        <v>0</v>
      </c>
      <c r="C30" s="4">
        <v>0</v>
      </c>
    </row>
    <row r="31" spans="1:3" x14ac:dyDescent="0.25">
      <c r="A31" s="2" t="s">
        <v>290</v>
      </c>
      <c r="B31" s="6">
        <v>10120</v>
      </c>
      <c r="C31" s="6">
        <v>10360</v>
      </c>
    </row>
    <row r="32" spans="1:3" x14ac:dyDescent="0.25">
      <c r="A32" s="2" t="s">
        <v>281</v>
      </c>
      <c r="B32" s="4" t="s">
        <v>5</v>
      </c>
      <c r="C32" s="4" t="s">
        <v>5</v>
      </c>
    </row>
    <row r="33" spans="1:3" ht="30" x14ac:dyDescent="0.25">
      <c r="A33" s="3" t="s">
        <v>541</v>
      </c>
      <c r="B33" s="4" t="s">
        <v>5</v>
      </c>
      <c r="C33" s="4" t="s">
        <v>5</v>
      </c>
    </row>
    <row r="34" spans="1:3" x14ac:dyDescent="0.25">
      <c r="A34" s="2" t="s">
        <v>271</v>
      </c>
      <c r="B34" s="6">
        <v>9664</v>
      </c>
      <c r="C34" s="6">
        <v>8996</v>
      </c>
    </row>
    <row r="35" spans="1:3" x14ac:dyDescent="0.25">
      <c r="A35" s="2" t="s">
        <v>42</v>
      </c>
      <c r="B35" s="4">
        <v>19</v>
      </c>
      <c r="C35" s="4">
        <v>22</v>
      </c>
    </row>
    <row r="36" spans="1:3" ht="30" x14ac:dyDescent="0.25">
      <c r="A36" s="2" t="s">
        <v>287</v>
      </c>
      <c r="B36" s="4">
        <v>0</v>
      </c>
      <c r="C36" s="4">
        <v>0</v>
      </c>
    </row>
    <row r="37" spans="1:3" x14ac:dyDescent="0.25">
      <c r="A37" s="2" t="s">
        <v>290</v>
      </c>
      <c r="B37" s="6">
        <v>9683</v>
      </c>
      <c r="C37" s="6">
        <v>9018</v>
      </c>
    </row>
    <row r="38" spans="1:3" x14ac:dyDescent="0.25">
      <c r="A38" s="2" t="s">
        <v>292</v>
      </c>
      <c r="B38" s="4">
        <v>0</v>
      </c>
      <c r="C38" s="4">
        <v>0</v>
      </c>
    </row>
    <row r="39" spans="1:3" x14ac:dyDescent="0.25">
      <c r="A39" s="2" t="s">
        <v>293</v>
      </c>
      <c r="B39" s="6">
        <v>9683</v>
      </c>
      <c r="C39" s="6">
        <v>9018</v>
      </c>
    </row>
    <row r="40" spans="1:3" ht="30" x14ac:dyDescent="0.25">
      <c r="A40" s="2" t="s">
        <v>294</v>
      </c>
      <c r="B40" s="4">
        <v>0</v>
      </c>
      <c r="C40" s="4">
        <v>0</v>
      </c>
    </row>
    <row r="41" spans="1:3" x14ac:dyDescent="0.25">
      <c r="A41" s="2" t="s">
        <v>290</v>
      </c>
      <c r="B41" s="6">
        <v>9683</v>
      </c>
      <c r="C41" s="6">
        <v>9018</v>
      </c>
    </row>
    <row r="42" spans="1:3" x14ac:dyDescent="0.25">
      <c r="A42" s="2" t="s">
        <v>582</v>
      </c>
      <c r="B42" s="4" t="s">
        <v>5</v>
      </c>
      <c r="C42" s="4" t="s">
        <v>5</v>
      </c>
    </row>
    <row r="43" spans="1:3" ht="30" x14ac:dyDescent="0.25">
      <c r="A43" s="3" t="s">
        <v>541</v>
      </c>
      <c r="B43" s="4" t="s">
        <v>5</v>
      </c>
      <c r="C43" s="4" t="s">
        <v>5</v>
      </c>
    </row>
    <row r="44" spans="1:3" x14ac:dyDescent="0.25">
      <c r="A44" s="2" t="s">
        <v>271</v>
      </c>
      <c r="B44" s="6">
        <v>77764</v>
      </c>
      <c r="C44" s="6">
        <v>76496</v>
      </c>
    </row>
    <row r="45" spans="1:3" x14ac:dyDescent="0.25">
      <c r="A45" s="2" t="s">
        <v>42</v>
      </c>
      <c r="B45" s="4">
        <v>166</v>
      </c>
      <c r="C45" s="4">
        <v>202</v>
      </c>
    </row>
    <row r="46" spans="1:3" ht="30" x14ac:dyDescent="0.25">
      <c r="A46" s="2" t="s">
        <v>287</v>
      </c>
      <c r="B46" s="4">
        <v>-32</v>
      </c>
      <c r="C46" s="4">
        <v>-32</v>
      </c>
    </row>
    <row r="47" spans="1:3" x14ac:dyDescent="0.25">
      <c r="A47" s="2" t="s">
        <v>290</v>
      </c>
      <c r="B47" s="6">
        <v>77898</v>
      </c>
      <c r="C47" s="6">
        <v>76666</v>
      </c>
    </row>
    <row r="48" spans="1:3" x14ac:dyDescent="0.25">
      <c r="A48" s="2" t="s">
        <v>292</v>
      </c>
      <c r="B48" s="6">
        <v>2723</v>
      </c>
      <c r="C48" s="6">
        <v>2586</v>
      </c>
    </row>
    <row r="49" spans="1:3" x14ac:dyDescent="0.25">
      <c r="A49" s="2" t="s">
        <v>293</v>
      </c>
      <c r="B49" s="6">
        <v>75175</v>
      </c>
      <c r="C49" s="6">
        <v>74080</v>
      </c>
    </row>
    <row r="50" spans="1:3" ht="30" x14ac:dyDescent="0.25">
      <c r="A50" s="2" t="s">
        <v>294</v>
      </c>
      <c r="B50" s="4">
        <v>0</v>
      </c>
      <c r="C50" s="4">
        <v>0</v>
      </c>
    </row>
    <row r="51" spans="1:3" x14ac:dyDescent="0.25">
      <c r="A51" s="2" t="s">
        <v>290</v>
      </c>
      <c r="B51" s="6">
        <v>77898</v>
      </c>
      <c r="C51" s="6">
        <v>76666</v>
      </c>
    </row>
    <row r="52" spans="1:3" x14ac:dyDescent="0.25">
      <c r="A52" s="2" t="s">
        <v>575</v>
      </c>
      <c r="B52" s="4" t="s">
        <v>5</v>
      </c>
      <c r="C52" s="4" t="s">
        <v>5</v>
      </c>
    </row>
    <row r="53" spans="1:3" ht="30" x14ac:dyDescent="0.25">
      <c r="A53" s="3" t="s">
        <v>541</v>
      </c>
      <c r="B53" s="4" t="s">
        <v>5</v>
      </c>
      <c r="C53" s="4" t="s">
        <v>5</v>
      </c>
    </row>
    <row r="54" spans="1:3" x14ac:dyDescent="0.25">
      <c r="A54" s="2" t="s">
        <v>271</v>
      </c>
      <c r="B54" s="6">
        <v>21201</v>
      </c>
      <c r="C54" s="6">
        <v>21956</v>
      </c>
    </row>
    <row r="55" spans="1:3" x14ac:dyDescent="0.25">
      <c r="A55" s="2" t="s">
        <v>42</v>
      </c>
      <c r="B55" s="4">
        <v>52</v>
      </c>
      <c r="C55" s="4">
        <v>56</v>
      </c>
    </row>
    <row r="56" spans="1:3" ht="30" x14ac:dyDescent="0.25">
      <c r="A56" s="2" t="s">
        <v>287</v>
      </c>
      <c r="B56" s="4">
        <v>-9</v>
      </c>
      <c r="C56" s="4">
        <v>-9</v>
      </c>
    </row>
    <row r="57" spans="1:3" x14ac:dyDescent="0.25">
      <c r="A57" s="2" t="s">
        <v>290</v>
      </c>
      <c r="B57" s="6">
        <v>21244</v>
      </c>
      <c r="C57" s="6">
        <v>22003</v>
      </c>
    </row>
    <row r="58" spans="1:3" x14ac:dyDescent="0.25">
      <c r="A58" s="2" t="s">
        <v>292</v>
      </c>
      <c r="B58" s="6">
        <v>1898</v>
      </c>
      <c r="C58" s="6">
        <v>1898</v>
      </c>
    </row>
    <row r="59" spans="1:3" x14ac:dyDescent="0.25">
      <c r="A59" s="2" t="s">
        <v>293</v>
      </c>
      <c r="B59" s="6">
        <v>19346</v>
      </c>
      <c r="C59" s="6">
        <v>20105</v>
      </c>
    </row>
    <row r="60" spans="1:3" ht="30" x14ac:dyDescent="0.25">
      <c r="A60" s="2" t="s">
        <v>294</v>
      </c>
      <c r="B60" s="4">
        <v>0</v>
      </c>
      <c r="C60" s="4">
        <v>0</v>
      </c>
    </row>
    <row r="61" spans="1:3" x14ac:dyDescent="0.25">
      <c r="A61" s="2" t="s">
        <v>290</v>
      </c>
      <c r="B61" s="6">
        <v>21244</v>
      </c>
      <c r="C61" s="6">
        <v>22003</v>
      </c>
    </row>
    <row r="62" spans="1:3" x14ac:dyDescent="0.25">
      <c r="A62" s="2" t="s">
        <v>583</v>
      </c>
      <c r="B62" s="4" t="s">
        <v>5</v>
      </c>
      <c r="C62" s="4" t="s">
        <v>5</v>
      </c>
    </row>
    <row r="63" spans="1:3" ht="30" x14ac:dyDescent="0.25">
      <c r="A63" s="3" t="s">
        <v>541</v>
      </c>
      <c r="B63" s="4" t="s">
        <v>5</v>
      </c>
      <c r="C63" s="4" t="s">
        <v>5</v>
      </c>
    </row>
    <row r="64" spans="1:3" x14ac:dyDescent="0.25">
      <c r="A64" s="2" t="s">
        <v>271</v>
      </c>
      <c r="B64" s="6">
        <v>34482</v>
      </c>
      <c r="C64" s="6">
        <v>34815</v>
      </c>
    </row>
    <row r="65" spans="1:3" x14ac:dyDescent="0.25">
      <c r="A65" s="2" t="s">
        <v>42</v>
      </c>
      <c r="B65" s="4">
        <v>124</v>
      </c>
      <c r="C65" s="4">
        <v>126</v>
      </c>
    </row>
    <row r="66" spans="1:3" ht="30" x14ac:dyDescent="0.25">
      <c r="A66" s="2" t="s">
        <v>287</v>
      </c>
      <c r="B66" s="4">
        <v>349</v>
      </c>
      <c r="C66" s="4">
        <v>328</v>
      </c>
    </row>
    <row r="67" spans="1:3" x14ac:dyDescent="0.25">
      <c r="A67" s="2" t="s">
        <v>290</v>
      </c>
      <c r="B67" s="6">
        <v>34955</v>
      </c>
      <c r="C67" s="6">
        <v>35269</v>
      </c>
    </row>
    <row r="68" spans="1:3" x14ac:dyDescent="0.25">
      <c r="A68" s="2" t="s">
        <v>292</v>
      </c>
      <c r="B68" s="4">
        <v>210</v>
      </c>
      <c r="C68" s="4">
        <v>276</v>
      </c>
    </row>
    <row r="69" spans="1:3" x14ac:dyDescent="0.25">
      <c r="A69" s="2" t="s">
        <v>293</v>
      </c>
      <c r="B69" s="6">
        <v>34745</v>
      </c>
      <c r="C69" s="6">
        <v>34993</v>
      </c>
    </row>
    <row r="70" spans="1:3" ht="30" x14ac:dyDescent="0.25">
      <c r="A70" s="2" t="s">
        <v>294</v>
      </c>
      <c r="B70" s="4">
        <v>0</v>
      </c>
      <c r="C70" s="4">
        <v>0</v>
      </c>
    </row>
    <row r="71" spans="1:3" x14ac:dyDescent="0.25">
      <c r="A71" s="2" t="s">
        <v>290</v>
      </c>
      <c r="B71" s="6">
        <v>34955</v>
      </c>
      <c r="C71" s="6">
        <v>35269</v>
      </c>
    </row>
    <row r="72" spans="1:3" x14ac:dyDescent="0.25">
      <c r="A72" s="2" t="s">
        <v>549</v>
      </c>
      <c r="B72" s="4" t="s">
        <v>5</v>
      </c>
      <c r="C72" s="4" t="s">
        <v>5</v>
      </c>
    </row>
    <row r="73" spans="1:3" ht="30" x14ac:dyDescent="0.25">
      <c r="A73" s="3" t="s">
        <v>541</v>
      </c>
      <c r="B73" s="4" t="s">
        <v>5</v>
      </c>
      <c r="C73" s="4" t="s">
        <v>5</v>
      </c>
    </row>
    <row r="74" spans="1:3" x14ac:dyDescent="0.25">
      <c r="A74" s="2" t="s">
        <v>271</v>
      </c>
      <c r="B74" s="6">
        <v>32424</v>
      </c>
      <c r="C74" s="6">
        <v>33486</v>
      </c>
    </row>
    <row r="75" spans="1:3" x14ac:dyDescent="0.25">
      <c r="A75" s="2" t="s">
        <v>42</v>
      </c>
      <c r="B75" s="4">
        <v>125</v>
      </c>
      <c r="C75" s="4">
        <v>168</v>
      </c>
    </row>
    <row r="76" spans="1:3" ht="30" x14ac:dyDescent="0.25">
      <c r="A76" s="2" t="s">
        <v>287</v>
      </c>
      <c r="B76" s="4">
        <v>0</v>
      </c>
      <c r="C76" s="4">
        <v>0</v>
      </c>
    </row>
    <row r="77" spans="1:3" x14ac:dyDescent="0.25">
      <c r="A77" s="2" t="s">
        <v>290</v>
      </c>
      <c r="B77" s="6">
        <v>32549</v>
      </c>
      <c r="C77" s="6">
        <v>33654</v>
      </c>
    </row>
    <row r="78" spans="1:3" x14ac:dyDescent="0.25">
      <c r="A78" s="2" t="s">
        <v>292</v>
      </c>
      <c r="B78" s="4">
        <v>0</v>
      </c>
      <c r="C78" s="4">
        <v>0</v>
      </c>
    </row>
    <row r="79" spans="1:3" x14ac:dyDescent="0.25">
      <c r="A79" s="2" t="s">
        <v>293</v>
      </c>
      <c r="B79" s="6">
        <v>32549</v>
      </c>
      <c r="C79" s="6">
        <v>33654</v>
      </c>
    </row>
    <row r="80" spans="1:3" ht="30" x14ac:dyDescent="0.25">
      <c r="A80" s="2" t="s">
        <v>294</v>
      </c>
      <c r="B80" s="4">
        <v>0</v>
      </c>
      <c r="C80" s="4">
        <v>0</v>
      </c>
    </row>
    <row r="81" spans="1:3" x14ac:dyDescent="0.25">
      <c r="A81" s="2" t="s">
        <v>290</v>
      </c>
      <c r="B81" s="8">
        <v>32549</v>
      </c>
      <c r="C81" s="8">
        <v>3365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84</v>
      </c>
      <c r="B1" s="7" t="s">
        <v>1</v>
      </c>
      <c r="C1" s="7"/>
      <c r="D1" s="1"/>
    </row>
    <row r="2" spans="1:4" x14ac:dyDescent="0.25">
      <c r="A2" s="7"/>
      <c r="B2" s="1" t="s">
        <v>2</v>
      </c>
      <c r="C2" s="1" t="s">
        <v>79</v>
      </c>
      <c r="D2" s="1" t="s">
        <v>28</v>
      </c>
    </row>
    <row r="3" spans="1:4" ht="30" x14ac:dyDescent="0.25">
      <c r="A3" s="3" t="s">
        <v>298</v>
      </c>
      <c r="B3" s="4" t="s">
        <v>5</v>
      </c>
      <c r="C3" s="4" t="s">
        <v>5</v>
      </c>
      <c r="D3" s="4" t="s">
        <v>5</v>
      </c>
    </row>
    <row r="4" spans="1:4" x14ac:dyDescent="0.25">
      <c r="A4" s="2" t="s">
        <v>292</v>
      </c>
      <c r="B4" s="8">
        <v>1460000</v>
      </c>
      <c r="C4" s="4" t="s">
        <v>5</v>
      </c>
      <c r="D4" s="8">
        <v>1529000</v>
      </c>
    </row>
    <row r="5" spans="1:4" x14ac:dyDescent="0.25">
      <c r="A5" s="2" t="s">
        <v>293</v>
      </c>
      <c r="B5" s="6">
        <v>3551000</v>
      </c>
      <c r="C5" s="4" t="s">
        <v>5</v>
      </c>
      <c r="D5" s="6">
        <v>3393000</v>
      </c>
    </row>
    <row r="6" spans="1:4" ht="30" x14ac:dyDescent="0.25">
      <c r="A6" s="2" t="s">
        <v>294</v>
      </c>
      <c r="B6" s="4">
        <v>0</v>
      </c>
      <c r="C6" s="4" t="s">
        <v>5</v>
      </c>
      <c r="D6" s="4">
        <v>0</v>
      </c>
    </row>
    <row r="7" spans="1:4" x14ac:dyDescent="0.25">
      <c r="A7" s="2" t="s">
        <v>295</v>
      </c>
      <c r="B7" s="6">
        <v>5011000</v>
      </c>
      <c r="C7" s="6">
        <v>4792000</v>
      </c>
      <c r="D7" s="4" t="s">
        <v>5</v>
      </c>
    </row>
    <row r="8" spans="1:4" x14ac:dyDescent="0.25">
      <c r="A8" s="3" t="s">
        <v>301</v>
      </c>
      <c r="B8" s="4" t="s">
        <v>5</v>
      </c>
      <c r="C8" s="4" t="s">
        <v>5</v>
      </c>
      <c r="D8" s="4" t="s">
        <v>5</v>
      </c>
    </row>
    <row r="9" spans="1:4" x14ac:dyDescent="0.25">
      <c r="A9" s="2" t="s">
        <v>303</v>
      </c>
      <c r="B9" s="6">
        <v>4922000</v>
      </c>
      <c r="C9" s="6">
        <v>4736000</v>
      </c>
      <c r="D9" s="4" t="s">
        <v>5</v>
      </c>
    </row>
    <row r="10" spans="1:4" x14ac:dyDescent="0.25">
      <c r="A10" s="2" t="s">
        <v>304</v>
      </c>
      <c r="B10" s="6">
        <v>25000</v>
      </c>
      <c r="C10" s="6">
        <v>250000</v>
      </c>
      <c r="D10" s="4" t="s">
        <v>5</v>
      </c>
    </row>
    <row r="11" spans="1:4" x14ac:dyDescent="0.25">
      <c r="A11" s="2" t="s">
        <v>307</v>
      </c>
      <c r="B11" s="6">
        <v>-133000</v>
      </c>
      <c r="C11" s="6">
        <v>-317000</v>
      </c>
      <c r="D11" s="4" t="s">
        <v>5</v>
      </c>
    </row>
    <row r="12" spans="1:4" x14ac:dyDescent="0.25">
      <c r="A12" s="2" t="s">
        <v>312</v>
      </c>
      <c r="B12" s="6">
        <v>197000</v>
      </c>
      <c r="C12" s="6">
        <v>123000</v>
      </c>
      <c r="D12" s="4" t="s">
        <v>5</v>
      </c>
    </row>
    <row r="13" spans="1:4" x14ac:dyDescent="0.25">
      <c r="A13" s="2" t="s">
        <v>295</v>
      </c>
      <c r="B13" s="6">
        <v>5011000</v>
      </c>
      <c r="C13" s="6">
        <v>4792000</v>
      </c>
      <c r="D13" s="4" t="s">
        <v>5</v>
      </c>
    </row>
    <row r="14" spans="1:4" x14ac:dyDescent="0.25">
      <c r="A14" s="2" t="s">
        <v>254</v>
      </c>
      <c r="B14" s="4" t="s">
        <v>5</v>
      </c>
      <c r="C14" s="4" t="s">
        <v>5</v>
      </c>
      <c r="D14" s="4" t="s">
        <v>5</v>
      </c>
    </row>
    <row r="15" spans="1:4" ht="30" x14ac:dyDescent="0.25">
      <c r="A15" s="3" t="s">
        <v>298</v>
      </c>
      <c r="B15" s="4" t="s">
        <v>5</v>
      </c>
      <c r="C15" s="4" t="s">
        <v>5</v>
      </c>
      <c r="D15" s="4" t="s">
        <v>5</v>
      </c>
    </row>
    <row r="16" spans="1:4" x14ac:dyDescent="0.25">
      <c r="A16" s="2" t="s">
        <v>292</v>
      </c>
      <c r="B16" s="6">
        <v>70000</v>
      </c>
      <c r="C16" s="4" t="s">
        <v>5</v>
      </c>
      <c r="D16" s="6">
        <v>112000</v>
      </c>
    </row>
    <row r="17" spans="1:4" x14ac:dyDescent="0.25">
      <c r="A17" s="2" t="s">
        <v>293</v>
      </c>
      <c r="B17" s="6">
        <v>768000</v>
      </c>
      <c r="C17" s="4" t="s">
        <v>5</v>
      </c>
      <c r="D17" s="6">
        <v>699000</v>
      </c>
    </row>
    <row r="18" spans="1:4" ht="30" x14ac:dyDescent="0.25">
      <c r="A18" s="2" t="s">
        <v>294</v>
      </c>
      <c r="B18" s="4">
        <v>0</v>
      </c>
      <c r="C18" s="4" t="s">
        <v>5</v>
      </c>
      <c r="D18" s="4">
        <v>0</v>
      </c>
    </row>
    <row r="19" spans="1:4" x14ac:dyDescent="0.25">
      <c r="A19" s="2" t="s">
        <v>295</v>
      </c>
      <c r="B19" s="6">
        <v>838000</v>
      </c>
      <c r="C19" s="6">
        <v>940000</v>
      </c>
      <c r="D19" s="4" t="s">
        <v>5</v>
      </c>
    </row>
    <row r="20" spans="1:4" x14ac:dyDescent="0.25">
      <c r="A20" s="3" t="s">
        <v>301</v>
      </c>
      <c r="B20" s="4" t="s">
        <v>5</v>
      </c>
      <c r="C20" s="4" t="s">
        <v>5</v>
      </c>
      <c r="D20" s="4" t="s">
        <v>5</v>
      </c>
    </row>
    <row r="21" spans="1:4" x14ac:dyDescent="0.25">
      <c r="A21" s="2" t="s">
        <v>303</v>
      </c>
      <c r="B21" s="6">
        <v>811000</v>
      </c>
      <c r="C21" s="6">
        <v>922000</v>
      </c>
      <c r="D21" s="4" t="s">
        <v>5</v>
      </c>
    </row>
    <row r="22" spans="1:4" x14ac:dyDescent="0.25">
      <c r="A22" s="2" t="s">
        <v>304</v>
      </c>
      <c r="B22" s="6">
        <v>88000</v>
      </c>
      <c r="C22" s="6">
        <v>213000</v>
      </c>
      <c r="D22" s="4" t="s">
        <v>5</v>
      </c>
    </row>
    <row r="23" spans="1:4" x14ac:dyDescent="0.25">
      <c r="A23" s="2" t="s">
        <v>307</v>
      </c>
      <c r="B23" s="6">
        <v>-63000</v>
      </c>
      <c r="C23" s="6">
        <v>-198000</v>
      </c>
      <c r="D23" s="4" t="s">
        <v>5</v>
      </c>
    </row>
    <row r="24" spans="1:4" x14ac:dyDescent="0.25">
      <c r="A24" s="2" t="s">
        <v>312</v>
      </c>
      <c r="B24" s="6">
        <v>2000</v>
      </c>
      <c r="C24" s="6">
        <v>3000</v>
      </c>
      <c r="D24" s="4" t="s">
        <v>5</v>
      </c>
    </row>
    <row r="25" spans="1:4" x14ac:dyDescent="0.25">
      <c r="A25" s="2" t="s">
        <v>295</v>
      </c>
      <c r="B25" s="6">
        <v>838000</v>
      </c>
      <c r="C25" s="6">
        <v>940000</v>
      </c>
      <c r="D25" s="4" t="s">
        <v>5</v>
      </c>
    </row>
    <row r="26" spans="1:4" x14ac:dyDescent="0.25">
      <c r="A26" s="2" t="s">
        <v>255</v>
      </c>
      <c r="B26" s="4" t="s">
        <v>5</v>
      </c>
      <c r="C26" s="4" t="s">
        <v>5</v>
      </c>
      <c r="D26" s="4" t="s">
        <v>5</v>
      </c>
    </row>
    <row r="27" spans="1:4" ht="30" x14ac:dyDescent="0.25">
      <c r="A27" s="3" t="s">
        <v>298</v>
      </c>
      <c r="B27" s="4" t="s">
        <v>5</v>
      </c>
      <c r="C27" s="4" t="s">
        <v>5</v>
      </c>
      <c r="D27" s="4" t="s">
        <v>5</v>
      </c>
    </row>
    <row r="28" spans="1:4" x14ac:dyDescent="0.25">
      <c r="A28" s="2" t="s">
        <v>292</v>
      </c>
      <c r="B28" s="4">
        <v>0</v>
      </c>
      <c r="C28" s="4" t="s">
        <v>5</v>
      </c>
      <c r="D28" s="4">
        <v>0</v>
      </c>
    </row>
    <row r="29" spans="1:4" x14ac:dyDescent="0.25">
      <c r="A29" s="2" t="s">
        <v>293</v>
      </c>
      <c r="B29" s="6">
        <v>144000</v>
      </c>
      <c r="C29" s="4" t="s">
        <v>5</v>
      </c>
      <c r="D29" s="6">
        <v>152000</v>
      </c>
    </row>
    <row r="30" spans="1:4" ht="30" x14ac:dyDescent="0.25">
      <c r="A30" s="2" t="s">
        <v>294</v>
      </c>
      <c r="B30" s="4">
        <v>0</v>
      </c>
      <c r="C30" s="4" t="s">
        <v>5</v>
      </c>
      <c r="D30" s="4">
        <v>0</v>
      </c>
    </row>
    <row r="31" spans="1:4" x14ac:dyDescent="0.25">
      <c r="A31" s="2" t="s">
        <v>295</v>
      </c>
      <c r="B31" s="6">
        <v>144000</v>
      </c>
      <c r="C31" s="6">
        <v>69000</v>
      </c>
      <c r="D31" s="4" t="s">
        <v>5</v>
      </c>
    </row>
    <row r="32" spans="1:4" x14ac:dyDescent="0.25">
      <c r="A32" s="3" t="s">
        <v>301</v>
      </c>
      <c r="B32" s="4" t="s">
        <v>5</v>
      </c>
      <c r="C32" s="4" t="s">
        <v>5</v>
      </c>
      <c r="D32" s="4" t="s">
        <v>5</v>
      </c>
    </row>
    <row r="33" spans="1:4" x14ac:dyDescent="0.25">
      <c r="A33" s="2" t="s">
        <v>303</v>
      </c>
      <c r="B33" s="6">
        <v>152000</v>
      </c>
      <c r="C33" s="6">
        <v>71000</v>
      </c>
      <c r="D33" s="4" t="s">
        <v>5</v>
      </c>
    </row>
    <row r="34" spans="1:4" x14ac:dyDescent="0.25">
      <c r="A34" s="2" t="s">
        <v>304</v>
      </c>
      <c r="B34" s="6">
        <v>-8000</v>
      </c>
      <c r="C34" s="6">
        <v>-2000</v>
      </c>
      <c r="D34" s="4" t="s">
        <v>5</v>
      </c>
    </row>
    <row r="35" spans="1:4" x14ac:dyDescent="0.25">
      <c r="A35" s="2" t="s">
        <v>307</v>
      </c>
      <c r="B35" s="4">
        <v>0</v>
      </c>
      <c r="C35" s="4">
        <v>0</v>
      </c>
      <c r="D35" s="4" t="s">
        <v>5</v>
      </c>
    </row>
    <row r="36" spans="1:4" x14ac:dyDescent="0.25">
      <c r="A36" s="2" t="s">
        <v>312</v>
      </c>
      <c r="B36" s="4">
        <v>0</v>
      </c>
      <c r="C36" s="4">
        <v>0</v>
      </c>
      <c r="D36" s="4" t="s">
        <v>5</v>
      </c>
    </row>
    <row r="37" spans="1:4" x14ac:dyDescent="0.25">
      <c r="A37" s="2" t="s">
        <v>295</v>
      </c>
      <c r="B37" s="6">
        <v>144000</v>
      </c>
      <c r="C37" s="6">
        <v>69000</v>
      </c>
      <c r="D37" s="4" t="s">
        <v>5</v>
      </c>
    </row>
    <row r="38" spans="1:4" x14ac:dyDescent="0.25">
      <c r="A38" s="2" t="s">
        <v>281</v>
      </c>
      <c r="B38" s="4" t="s">
        <v>5</v>
      </c>
      <c r="C38" s="4" t="s">
        <v>5</v>
      </c>
      <c r="D38" s="4" t="s">
        <v>5</v>
      </c>
    </row>
    <row r="39" spans="1:4" ht="30" x14ac:dyDescent="0.25">
      <c r="A39" s="3" t="s">
        <v>298</v>
      </c>
      <c r="B39" s="4" t="s">
        <v>5</v>
      </c>
      <c r="C39" s="4" t="s">
        <v>5</v>
      </c>
      <c r="D39" s="4" t="s">
        <v>5</v>
      </c>
    </row>
    <row r="40" spans="1:4" x14ac:dyDescent="0.25">
      <c r="A40" s="2" t="s">
        <v>292</v>
      </c>
      <c r="B40" s="4">
        <v>0</v>
      </c>
      <c r="C40" s="4" t="s">
        <v>5</v>
      </c>
      <c r="D40" s="4">
        <v>0</v>
      </c>
    </row>
    <row r="41" spans="1:4" x14ac:dyDescent="0.25">
      <c r="A41" s="2" t="s">
        <v>293</v>
      </c>
      <c r="B41" s="6">
        <v>70000</v>
      </c>
      <c r="C41" s="4" t="s">
        <v>5</v>
      </c>
      <c r="D41" s="6">
        <v>63000</v>
      </c>
    </row>
    <row r="42" spans="1:4" ht="30" x14ac:dyDescent="0.25">
      <c r="A42" s="2" t="s">
        <v>294</v>
      </c>
      <c r="B42" s="4">
        <v>0</v>
      </c>
      <c r="C42" s="4" t="s">
        <v>5</v>
      </c>
      <c r="D42" s="4">
        <v>0</v>
      </c>
    </row>
    <row r="43" spans="1:4" x14ac:dyDescent="0.25">
      <c r="A43" s="2" t="s">
        <v>295</v>
      </c>
      <c r="B43" s="6">
        <v>70000</v>
      </c>
      <c r="C43" s="6">
        <v>50000</v>
      </c>
      <c r="D43" s="4" t="s">
        <v>5</v>
      </c>
    </row>
    <row r="44" spans="1:4" x14ac:dyDescent="0.25">
      <c r="A44" s="3" t="s">
        <v>301</v>
      </c>
      <c r="B44" s="4" t="s">
        <v>5</v>
      </c>
      <c r="C44" s="4" t="s">
        <v>5</v>
      </c>
      <c r="D44" s="4" t="s">
        <v>5</v>
      </c>
    </row>
    <row r="45" spans="1:4" x14ac:dyDescent="0.25">
      <c r="A45" s="2" t="s">
        <v>303</v>
      </c>
      <c r="B45" s="6">
        <v>63000</v>
      </c>
      <c r="C45" s="4">
        <v>0</v>
      </c>
      <c r="D45" s="4" t="s">
        <v>5</v>
      </c>
    </row>
    <row r="46" spans="1:4" x14ac:dyDescent="0.25">
      <c r="A46" s="2" t="s">
        <v>304</v>
      </c>
      <c r="B46" s="6">
        <v>7000</v>
      </c>
      <c r="C46" s="6">
        <v>50000</v>
      </c>
      <c r="D46" s="4" t="s">
        <v>5</v>
      </c>
    </row>
    <row r="47" spans="1:4" x14ac:dyDescent="0.25">
      <c r="A47" s="2" t="s">
        <v>307</v>
      </c>
      <c r="B47" s="4">
        <v>0</v>
      </c>
      <c r="C47" s="4">
        <v>0</v>
      </c>
      <c r="D47" s="4" t="s">
        <v>5</v>
      </c>
    </row>
    <row r="48" spans="1:4" x14ac:dyDescent="0.25">
      <c r="A48" s="2" t="s">
        <v>312</v>
      </c>
      <c r="B48" s="4">
        <v>0</v>
      </c>
      <c r="C48" s="4">
        <v>0</v>
      </c>
      <c r="D48" s="4" t="s">
        <v>5</v>
      </c>
    </row>
    <row r="49" spans="1:4" x14ac:dyDescent="0.25">
      <c r="A49" s="2" t="s">
        <v>295</v>
      </c>
      <c r="B49" s="6">
        <v>70000</v>
      </c>
      <c r="C49" s="6">
        <v>50000</v>
      </c>
      <c r="D49" s="4" t="s">
        <v>5</v>
      </c>
    </row>
    <row r="50" spans="1:4" x14ac:dyDescent="0.25">
      <c r="A50" s="2" t="s">
        <v>582</v>
      </c>
      <c r="B50" s="4" t="s">
        <v>5</v>
      </c>
      <c r="C50" s="4" t="s">
        <v>5</v>
      </c>
      <c r="D50" s="4" t="s">
        <v>5</v>
      </c>
    </row>
    <row r="51" spans="1:4" ht="30" x14ac:dyDescent="0.25">
      <c r="A51" s="3" t="s">
        <v>298</v>
      </c>
      <c r="B51" s="4" t="s">
        <v>5</v>
      </c>
      <c r="C51" s="4" t="s">
        <v>5</v>
      </c>
      <c r="D51" s="4" t="s">
        <v>5</v>
      </c>
    </row>
    <row r="52" spans="1:4" x14ac:dyDescent="0.25">
      <c r="A52" s="2" t="s">
        <v>292</v>
      </c>
      <c r="B52" s="6">
        <v>127000</v>
      </c>
      <c r="C52" s="4" t="s">
        <v>5</v>
      </c>
      <c r="D52" s="6">
        <v>145000</v>
      </c>
    </row>
    <row r="53" spans="1:4" x14ac:dyDescent="0.25">
      <c r="A53" s="2" t="s">
        <v>293</v>
      </c>
      <c r="B53" s="6">
        <v>1149000</v>
      </c>
      <c r="C53" s="4" t="s">
        <v>5</v>
      </c>
      <c r="D53" s="6">
        <v>1139000</v>
      </c>
    </row>
    <row r="54" spans="1:4" ht="30" x14ac:dyDescent="0.25">
      <c r="A54" s="2" t="s">
        <v>294</v>
      </c>
      <c r="B54" s="4">
        <v>0</v>
      </c>
      <c r="C54" s="4" t="s">
        <v>5</v>
      </c>
      <c r="D54" s="4">
        <v>0</v>
      </c>
    </row>
    <row r="55" spans="1:4" x14ac:dyDescent="0.25">
      <c r="A55" s="2" t="s">
        <v>295</v>
      </c>
      <c r="B55" s="6">
        <v>1276000</v>
      </c>
      <c r="C55" s="6">
        <v>1291000</v>
      </c>
      <c r="D55" s="4" t="s">
        <v>5</v>
      </c>
    </row>
    <row r="56" spans="1:4" x14ac:dyDescent="0.25">
      <c r="A56" s="3" t="s">
        <v>301</v>
      </c>
      <c r="B56" s="4" t="s">
        <v>5</v>
      </c>
      <c r="C56" s="4" t="s">
        <v>5</v>
      </c>
      <c r="D56" s="4" t="s">
        <v>5</v>
      </c>
    </row>
    <row r="57" spans="1:4" x14ac:dyDescent="0.25">
      <c r="A57" s="2" t="s">
        <v>303</v>
      </c>
      <c r="B57" s="6">
        <v>1284000</v>
      </c>
      <c r="C57" s="6">
        <v>1310000</v>
      </c>
      <c r="D57" s="4" t="s">
        <v>5</v>
      </c>
    </row>
    <row r="58" spans="1:4" x14ac:dyDescent="0.25">
      <c r="A58" s="2" t="s">
        <v>304</v>
      </c>
      <c r="B58" s="6">
        <v>-8000</v>
      </c>
      <c r="C58" s="6">
        <v>-33000</v>
      </c>
      <c r="D58" s="4" t="s">
        <v>5</v>
      </c>
    </row>
    <row r="59" spans="1:4" x14ac:dyDescent="0.25">
      <c r="A59" s="2" t="s">
        <v>307</v>
      </c>
      <c r="B59" s="4">
        <v>0</v>
      </c>
      <c r="C59" s="4">
        <v>0</v>
      </c>
      <c r="D59" s="4" t="s">
        <v>5</v>
      </c>
    </row>
    <row r="60" spans="1:4" x14ac:dyDescent="0.25">
      <c r="A60" s="2" t="s">
        <v>312</v>
      </c>
      <c r="B60" s="4">
        <v>0</v>
      </c>
      <c r="C60" s="6">
        <v>14000</v>
      </c>
      <c r="D60" s="4" t="s">
        <v>5</v>
      </c>
    </row>
    <row r="61" spans="1:4" x14ac:dyDescent="0.25">
      <c r="A61" s="2" t="s">
        <v>295</v>
      </c>
      <c r="B61" s="6">
        <v>1276000</v>
      </c>
      <c r="C61" s="6">
        <v>1291000</v>
      </c>
      <c r="D61" s="4" t="s">
        <v>5</v>
      </c>
    </row>
    <row r="62" spans="1:4" x14ac:dyDescent="0.25">
      <c r="A62" s="2" t="s">
        <v>575</v>
      </c>
      <c r="B62" s="4" t="s">
        <v>5</v>
      </c>
      <c r="C62" s="4" t="s">
        <v>5</v>
      </c>
      <c r="D62" s="4" t="s">
        <v>5</v>
      </c>
    </row>
    <row r="63" spans="1:4" ht="30" x14ac:dyDescent="0.25">
      <c r="A63" s="3" t="s">
        <v>298</v>
      </c>
      <c r="B63" s="4" t="s">
        <v>5</v>
      </c>
      <c r="C63" s="4" t="s">
        <v>5</v>
      </c>
      <c r="D63" s="4" t="s">
        <v>5</v>
      </c>
    </row>
    <row r="64" spans="1:4" x14ac:dyDescent="0.25">
      <c r="A64" s="2" t="s">
        <v>292</v>
      </c>
      <c r="B64" s="6">
        <v>1259000</v>
      </c>
      <c r="C64" s="4" t="s">
        <v>5</v>
      </c>
      <c r="D64" s="6">
        <v>1259000</v>
      </c>
    </row>
    <row r="65" spans="1:4" x14ac:dyDescent="0.25">
      <c r="A65" s="2" t="s">
        <v>293</v>
      </c>
      <c r="B65" s="6">
        <v>191000</v>
      </c>
      <c r="C65" s="4" t="s">
        <v>5</v>
      </c>
      <c r="D65" s="6">
        <v>187000</v>
      </c>
    </row>
    <row r="66" spans="1:4" ht="30" x14ac:dyDescent="0.25">
      <c r="A66" s="2" t="s">
        <v>294</v>
      </c>
      <c r="B66" s="4">
        <v>0</v>
      </c>
      <c r="C66" s="4" t="s">
        <v>5</v>
      </c>
      <c r="D66" s="4">
        <v>0</v>
      </c>
    </row>
    <row r="67" spans="1:4" x14ac:dyDescent="0.25">
      <c r="A67" s="2" t="s">
        <v>295</v>
      </c>
      <c r="B67" s="6">
        <v>1450000</v>
      </c>
      <c r="C67" s="6">
        <v>1226000</v>
      </c>
      <c r="D67" s="4" t="s">
        <v>5</v>
      </c>
    </row>
    <row r="68" spans="1:4" x14ac:dyDescent="0.25">
      <c r="A68" s="3" t="s">
        <v>301</v>
      </c>
      <c r="B68" s="4" t="s">
        <v>5</v>
      </c>
      <c r="C68" s="4" t="s">
        <v>5</v>
      </c>
      <c r="D68" s="4" t="s">
        <v>5</v>
      </c>
    </row>
    <row r="69" spans="1:4" x14ac:dyDescent="0.25">
      <c r="A69" s="2" t="s">
        <v>303</v>
      </c>
      <c r="B69" s="6">
        <v>1446000</v>
      </c>
      <c r="C69" s="6">
        <v>1223000</v>
      </c>
      <c r="D69" s="4" t="s">
        <v>5</v>
      </c>
    </row>
    <row r="70" spans="1:4" x14ac:dyDescent="0.25">
      <c r="A70" s="2" t="s">
        <v>304</v>
      </c>
      <c r="B70" s="6">
        <v>3000</v>
      </c>
      <c r="C70" s="6">
        <v>-46000</v>
      </c>
      <c r="D70" s="4" t="s">
        <v>5</v>
      </c>
    </row>
    <row r="71" spans="1:4" x14ac:dyDescent="0.25">
      <c r="A71" s="2" t="s">
        <v>307</v>
      </c>
      <c r="B71" s="4">
        <v>0</v>
      </c>
      <c r="C71" s="4">
        <v>0</v>
      </c>
      <c r="D71" s="4" t="s">
        <v>5</v>
      </c>
    </row>
    <row r="72" spans="1:4" x14ac:dyDescent="0.25">
      <c r="A72" s="2" t="s">
        <v>312</v>
      </c>
      <c r="B72" s="6">
        <v>1000</v>
      </c>
      <c r="C72" s="6">
        <v>49000</v>
      </c>
      <c r="D72" s="4" t="s">
        <v>5</v>
      </c>
    </row>
    <row r="73" spans="1:4" x14ac:dyDescent="0.25">
      <c r="A73" s="2" t="s">
        <v>295</v>
      </c>
      <c r="B73" s="6">
        <v>1450000</v>
      </c>
      <c r="C73" s="6">
        <v>1226000</v>
      </c>
      <c r="D73" s="4" t="s">
        <v>5</v>
      </c>
    </row>
    <row r="74" spans="1:4" x14ac:dyDescent="0.25">
      <c r="A74" s="2" t="s">
        <v>583</v>
      </c>
      <c r="B74" s="4" t="s">
        <v>5</v>
      </c>
      <c r="C74" s="4" t="s">
        <v>5</v>
      </c>
      <c r="D74" s="4" t="s">
        <v>5</v>
      </c>
    </row>
    <row r="75" spans="1:4" ht="30" x14ac:dyDescent="0.25">
      <c r="A75" s="3" t="s">
        <v>298</v>
      </c>
      <c r="B75" s="4" t="s">
        <v>5</v>
      </c>
      <c r="C75" s="4" t="s">
        <v>5</v>
      </c>
      <c r="D75" s="4" t="s">
        <v>5</v>
      </c>
    </row>
    <row r="76" spans="1:4" x14ac:dyDescent="0.25">
      <c r="A76" s="2" t="s">
        <v>292</v>
      </c>
      <c r="B76" s="6">
        <v>4000</v>
      </c>
      <c r="C76" s="4" t="s">
        <v>5</v>
      </c>
      <c r="D76" s="6">
        <v>13000</v>
      </c>
    </row>
    <row r="77" spans="1:4" x14ac:dyDescent="0.25">
      <c r="A77" s="2" t="s">
        <v>293</v>
      </c>
      <c r="B77" s="6">
        <v>898000</v>
      </c>
      <c r="C77" s="4" t="s">
        <v>5</v>
      </c>
      <c r="D77" s="6">
        <v>864000</v>
      </c>
    </row>
    <row r="78" spans="1:4" ht="30" x14ac:dyDescent="0.25">
      <c r="A78" s="2" t="s">
        <v>294</v>
      </c>
      <c r="B78" s="4">
        <v>0</v>
      </c>
      <c r="C78" s="4" t="s">
        <v>5</v>
      </c>
      <c r="D78" s="4">
        <v>0</v>
      </c>
    </row>
    <row r="79" spans="1:4" x14ac:dyDescent="0.25">
      <c r="A79" s="2" t="s">
        <v>295</v>
      </c>
      <c r="B79" s="6">
        <v>902000</v>
      </c>
      <c r="C79" s="6">
        <v>886000</v>
      </c>
      <c r="D79" s="4" t="s">
        <v>5</v>
      </c>
    </row>
    <row r="80" spans="1:4" x14ac:dyDescent="0.25">
      <c r="A80" s="3" t="s">
        <v>301</v>
      </c>
      <c r="B80" s="4" t="s">
        <v>5</v>
      </c>
      <c r="C80" s="4" t="s">
        <v>5</v>
      </c>
      <c r="D80" s="4" t="s">
        <v>5</v>
      </c>
    </row>
    <row r="81" spans="1:4" x14ac:dyDescent="0.25">
      <c r="A81" s="2" t="s">
        <v>303</v>
      </c>
      <c r="B81" s="6">
        <v>877000</v>
      </c>
      <c r="C81" s="6">
        <v>919000</v>
      </c>
      <c r="D81" s="4" t="s">
        <v>5</v>
      </c>
    </row>
    <row r="82" spans="1:4" x14ac:dyDescent="0.25">
      <c r="A82" s="2" t="s">
        <v>304</v>
      </c>
      <c r="B82" s="6">
        <v>-111000</v>
      </c>
      <c r="C82" s="6">
        <v>-33000</v>
      </c>
      <c r="D82" s="4" t="s">
        <v>5</v>
      </c>
    </row>
    <row r="83" spans="1:4" x14ac:dyDescent="0.25">
      <c r="A83" s="2" t="s">
        <v>307</v>
      </c>
      <c r="B83" s="6">
        <v>-18000</v>
      </c>
      <c r="C83" s="6">
        <v>-14000</v>
      </c>
      <c r="D83" s="4" t="s">
        <v>5</v>
      </c>
    </row>
    <row r="84" spans="1:4" x14ac:dyDescent="0.25">
      <c r="A84" s="2" t="s">
        <v>312</v>
      </c>
      <c r="B84" s="6">
        <v>154000</v>
      </c>
      <c r="C84" s="6">
        <v>14000</v>
      </c>
      <c r="D84" s="4" t="s">
        <v>5</v>
      </c>
    </row>
    <row r="85" spans="1:4" x14ac:dyDescent="0.25">
      <c r="A85" s="2" t="s">
        <v>295</v>
      </c>
      <c r="B85" s="6">
        <v>902000</v>
      </c>
      <c r="C85" s="6">
        <v>886000</v>
      </c>
      <c r="D85" s="4" t="s">
        <v>5</v>
      </c>
    </row>
    <row r="86" spans="1:4" x14ac:dyDescent="0.25">
      <c r="A86" s="2" t="s">
        <v>549</v>
      </c>
      <c r="B86" s="4" t="s">
        <v>5</v>
      </c>
      <c r="C86" s="4" t="s">
        <v>5</v>
      </c>
      <c r="D86" s="4" t="s">
        <v>5</v>
      </c>
    </row>
    <row r="87" spans="1:4" ht="30" x14ac:dyDescent="0.25">
      <c r="A87" s="3" t="s">
        <v>298</v>
      </c>
      <c r="B87" s="4" t="s">
        <v>5</v>
      </c>
      <c r="C87" s="4" t="s">
        <v>5</v>
      </c>
      <c r="D87" s="4" t="s">
        <v>5</v>
      </c>
    </row>
    <row r="88" spans="1:4" x14ac:dyDescent="0.25">
      <c r="A88" s="2" t="s">
        <v>292</v>
      </c>
      <c r="B88" s="4">
        <v>0</v>
      </c>
      <c r="C88" s="4" t="s">
        <v>5</v>
      </c>
      <c r="D88" s="4">
        <v>0</v>
      </c>
    </row>
    <row r="89" spans="1:4" x14ac:dyDescent="0.25">
      <c r="A89" s="2" t="s">
        <v>293</v>
      </c>
      <c r="B89" s="6">
        <v>331000</v>
      </c>
      <c r="C89" s="4" t="s">
        <v>5</v>
      </c>
      <c r="D89" s="6">
        <v>289000</v>
      </c>
    </row>
    <row r="90" spans="1:4" ht="30" x14ac:dyDescent="0.25">
      <c r="A90" s="2" t="s">
        <v>294</v>
      </c>
      <c r="B90" s="4">
        <v>0</v>
      </c>
      <c r="C90" s="4" t="s">
        <v>5</v>
      </c>
      <c r="D90" s="4">
        <v>0</v>
      </c>
    </row>
    <row r="91" spans="1:4" x14ac:dyDescent="0.25">
      <c r="A91" s="2" t="s">
        <v>295</v>
      </c>
      <c r="B91" s="6">
        <v>331000</v>
      </c>
      <c r="C91" s="6">
        <v>330000</v>
      </c>
      <c r="D91" s="4" t="s">
        <v>5</v>
      </c>
    </row>
    <row r="92" spans="1:4" x14ac:dyDescent="0.25">
      <c r="A92" s="3" t="s">
        <v>301</v>
      </c>
      <c r="B92" s="4" t="s">
        <v>5</v>
      </c>
      <c r="C92" s="4" t="s">
        <v>5</v>
      </c>
      <c r="D92" s="4" t="s">
        <v>5</v>
      </c>
    </row>
    <row r="93" spans="1:4" x14ac:dyDescent="0.25">
      <c r="A93" s="2" t="s">
        <v>303</v>
      </c>
      <c r="B93" s="6">
        <v>289000</v>
      </c>
      <c r="C93" s="6">
        <v>291000</v>
      </c>
      <c r="D93" s="4" t="s">
        <v>5</v>
      </c>
    </row>
    <row r="94" spans="1:4" x14ac:dyDescent="0.25">
      <c r="A94" s="2" t="s">
        <v>304</v>
      </c>
      <c r="B94" s="6">
        <v>54000</v>
      </c>
      <c r="C94" s="6">
        <v>101000</v>
      </c>
      <c r="D94" s="4" t="s">
        <v>5</v>
      </c>
    </row>
    <row r="95" spans="1:4" x14ac:dyDescent="0.25">
      <c r="A95" s="2" t="s">
        <v>307</v>
      </c>
      <c r="B95" s="6">
        <v>-52000</v>
      </c>
      <c r="C95" s="6">
        <v>-105000</v>
      </c>
      <c r="D95" s="4" t="s">
        <v>5</v>
      </c>
    </row>
    <row r="96" spans="1:4" x14ac:dyDescent="0.25">
      <c r="A96" s="2" t="s">
        <v>312</v>
      </c>
      <c r="B96" s="6">
        <v>40000</v>
      </c>
      <c r="C96" s="6">
        <v>43000</v>
      </c>
      <c r="D96" s="4" t="s">
        <v>5</v>
      </c>
    </row>
    <row r="97" spans="1:4" x14ac:dyDescent="0.25">
      <c r="A97" s="2" t="s">
        <v>295</v>
      </c>
      <c r="B97" s="8">
        <v>331000</v>
      </c>
      <c r="C97" s="8">
        <v>330000</v>
      </c>
      <c r="D9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8</v>
      </c>
    </row>
    <row r="2" spans="1:3" x14ac:dyDescent="0.25">
      <c r="A2" s="2" t="s">
        <v>68</v>
      </c>
      <c r="B2" s="9">
        <v>0.01</v>
      </c>
      <c r="C2" s="9">
        <v>0.01</v>
      </c>
    </row>
    <row r="3" spans="1:3" x14ac:dyDescent="0.25">
      <c r="A3" s="2" t="s">
        <v>69</v>
      </c>
      <c r="B3" s="6">
        <v>1000000</v>
      </c>
      <c r="C3" s="6">
        <v>1000000</v>
      </c>
    </row>
    <row r="4" spans="1:3" x14ac:dyDescent="0.25">
      <c r="A4" s="2" t="s">
        <v>70</v>
      </c>
      <c r="B4" s="4" t="s">
        <v>71</v>
      </c>
      <c r="C4" s="4" t="s">
        <v>71</v>
      </c>
    </row>
    <row r="5" spans="1:3" x14ac:dyDescent="0.25">
      <c r="A5" s="2" t="s">
        <v>72</v>
      </c>
      <c r="B5" s="9">
        <v>0.01</v>
      </c>
      <c r="C5" s="9">
        <v>0.01</v>
      </c>
    </row>
    <row r="6" spans="1:3" x14ac:dyDescent="0.25">
      <c r="A6" s="2" t="s">
        <v>73</v>
      </c>
      <c r="B6" s="6">
        <v>5000000</v>
      </c>
      <c r="C6" s="6">
        <v>5000000</v>
      </c>
    </row>
    <row r="7" spans="1:3" x14ac:dyDescent="0.25">
      <c r="A7" s="2" t="s">
        <v>74</v>
      </c>
      <c r="B7" s="6">
        <v>3164416</v>
      </c>
      <c r="C7" s="6">
        <v>3164416</v>
      </c>
    </row>
    <row r="8" spans="1:3" x14ac:dyDescent="0.25">
      <c r="A8" s="2" t="s">
        <v>75</v>
      </c>
      <c r="B8" s="6">
        <v>2784088</v>
      </c>
      <c r="C8" s="6">
        <v>2784088</v>
      </c>
    </row>
    <row r="9" spans="1:3" x14ac:dyDescent="0.25">
      <c r="A9" s="2" t="s">
        <v>76</v>
      </c>
      <c r="B9" s="6">
        <v>380328</v>
      </c>
      <c r="C9" s="6">
        <v>3803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27</v>
      </c>
      <c r="B2" s="1" t="s">
        <v>2</v>
      </c>
      <c r="C2" s="1" t="s">
        <v>79</v>
      </c>
    </row>
    <row r="3" spans="1:3" ht="30" x14ac:dyDescent="0.25">
      <c r="A3" s="3" t="s">
        <v>586</v>
      </c>
      <c r="B3" s="4" t="s">
        <v>5</v>
      </c>
      <c r="C3" s="4" t="s">
        <v>5</v>
      </c>
    </row>
    <row r="4" spans="1:3" x14ac:dyDescent="0.25">
      <c r="A4" s="2" t="s">
        <v>587</v>
      </c>
      <c r="B4" s="8">
        <v>3669</v>
      </c>
      <c r="C4" s="8">
        <v>3791</v>
      </c>
    </row>
    <row r="5" spans="1:3" x14ac:dyDescent="0.25">
      <c r="A5" s="2" t="s">
        <v>588</v>
      </c>
      <c r="B5" s="6">
        <v>4273</v>
      </c>
      <c r="C5" s="6">
        <v>4120</v>
      </c>
    </row>
    <row r="6" spans="1:3" x14ac:dyDescent="0.25">
      <c r="A6" s="2" t="s">
        <v>589</v>
      </c>
      <c r="B6" s="6">
        <v>3731</v>
      </c>
      <c r="C6" s="6">
        <v>4194</v>
      </c>
    </row>
    <row r="7" spans="1:3" x14ac:dyDescent="0.25">
      <c r="A7" s="2" t="s">
        <v>590</v>
      </c>
      <c r="B7" s="4">
        <v>28</v>
      </c>
      <c r="C7" s="4">
        <v>14</v>
      </c>
    </row>
    <row r="8" spans="1:3" x14ac:dyDescent="0.25">
      <c r="A8" s="2" t="s">
        <v>591</v>
      </c>
      <c r="B8" s="4">
        <v>30</v>
      </c>
      <c r="C8" s="4">
        <v>6</v>
      </c>
    </row>
    <row r="9" spans="1:3" x14ac:dyDescent="0.25">
      <c r="A9" s="2" t="s">
        <v>587</v>
      </c>
      <c r="B9" s="6">
        <v>2918</v>
      </c>
      <c r="C9" s="6">
        <v>3129</v>
      </c>
    </row>
    <row r="10" spans="1:3" x14ac:dyDescent="0.25">
      <c r="A10" s="2" t="s">
        <v>588</v>
      </c>
      <c r="B10" s="6">
        <v>3255</v>
      </c>
      <c r="C10" s="6">
        <v>3466</v>
      </c>
    </row>
    <row r="11" spans="1:3" x14ac:dyDescent="0.25">
      <c r="A11" s="2" t="s">
        <v>592</v>
      </c>
      <c r="B11" s="6">
        <v>1460</v>
      </c>
      <c r="C11" s="6">
        <v>1529</v>
      </c>
    </row>
    <row r="12" spans="1:3" x14ac:dyDescent="0.25">
      <c r="A12" s="2" t="s">
        <v>589</v>
      </c>
      <c r="B12" s="6">
        <v>3024</v>
      </c>
      <c r="C12" s="6">
        <v>3926</v>
      </c>
    </row>
    <row r="13" spans="1:3" x14ac:dyDescent="0.25">
      <c r="A13" s="2" t="s">
        <v>590</v>
      </c>
      <c r="B13" s="4">
        <v>0</v>
      </c>
      <c r="C13" s="4">
        <v>0</v>
      </c>
    </row>
    <row r="14" spans="1:3" x14ac:dyDescent="0.25">
      <c r="A14" s="2" t="s">
        <v>591</v>
      </c>
      <c r="B14" s="4">
        <v>0</v>
      </c>
      <c r="C14" s="4">
        <v>0</v>
      </c>
    </row>
    <row r="15" spans="1:3" x14ac:dyDescent="0.25">
      <c r="A15" s="2" t="s">
        <v>587</v>
      </c>
      <c r="B15" s="6">
        <v>6587</v>
      </c>
      <c r="C15" s="6">
        <v>6920</v>
      </c>
    </row>
    <row r="16" spans="1:3" x14ac:dyDescent="0.25">
      <c r="A16" s="2" t="s">
        <v>588</v>
      </c>
      <c r="B16" s="6">
        <v>7528</v>
      </c>
      <c r="C16" s="6">
        <v>7586</v>
      </c>
    </row>
    <row r="17" spans="1:3" x14ac:dyDescent="0.25">
      <c r="A17" s="2" t="s">
        <v>592</v>
      </c>
      <c r="B17" s="6">
        <v>1460</v>
      </c>
      <c r="C17" s="6">
        <v>1529</v>
      </c>
    </row>
    <row r="18" spans="1:3" x14ac:dyDescent="0.25">
      <c r="A18" s="2" t="s">
        <v>589</v>
      </c>
      <c r="B18" s="6">
        <v>6755</v>
      </c>
      <c r="C18" s="6">
        <v>8120</v>
      </c>
    </row>
    <row r="19" spans="1:3" x14ac:dyDescent="0.25">
      <c r="A19" s="2" t="s">
        <v>590</v>
      </c>
      <c r="B19" s="4">
        <v>28</v>
      </c>
      <c r="C19" s="4">
        <v>14</v>
      </c>
    </row>
    <row r="20" spans="1:3" x14ac:dyDescent="0.25">
      <c r="A20" s="2" t="s">
        <v>591</v>
      </c>
      <c r="B20" s="4">
        <v>30</v>
      </c>
      <c r="C20" s="4">
        <v>6</v>
      </c>
    </row>
    <row r="21" spans="1:3" x14ac:dyDescent="0.25">
      <c r="A21" s="2" t="s">
        <v>254</v>
      </c>
      <c r="B21" s="4" t="s">
        <v>5</v>
      </c>
      <c r="C21" s="4" t="s">
        <v>5</v>
      </c>
    </row>
    <row r="22" spans="1:3" ht="30" x14ac:dyDescent="0.25">
      <c r="A22" s="3" t="s">
        <v>586</v>
      </c>
      <c r="B22" s="4" t="s">
        <v>5</v>
      </c>
      <c r="C22" s="4" t="s">
        <v>5</v>
      </c>
    </row>
    <row r="23" spans="1:3" x14ac:dyDescent="0.25">
      <c r="A23" s="2" t="s">
        <v>587</v>
      </c>
      <c r="B23" s="6">
        <v>1373</v>
      </c>
      <c r="C23" s="6">
        <v>1591</v>
      </c>
    </row>
    <row r="24" spans="1:3" x14ac:dyDescent="0.25">
      <c r="A24" s="2" t="s">
        <v>588</v>
      </c>
      <c r="B24" s="6">
        <v>1671</v>
      </c>
      <c r="C24" s="6">
        <v>1869</v>
      </c>
    </row>
    <row r="25" spans="1:3" x14ac:dyDescent="0.25">
      <c r="A25" s="2" t="s">
        <v>589</v>
      </c>
      <c r="B25" s="6">
        <v>1482</v>
      </c>
      <c r="C25" s="6">
        <v>1594</v>
      </c>
    </row>
    <row r="26" spans="1:3" x14ac:dyDescent="0.25">
      <c r="A26" s="2" t="s">
        <v>590</v>
      </c>
      <c r="B26" s="4">
        <v>10</v>
      </c>
      <c r="C26" s="4">
        <v>4</v>
      </c>
    </row>
    <row r="27" spans="1:3" x14ac:dyDescent="0.25">
      <c r="A27" s="2" t="s">
        <v>591</v>
      </c>
      <c r="B27" s="4">
        <v>13</v>
      </c>
      <c r="C27" s="4">
        <v>3</v>
      </c>
    </row>
    <row r="28" spans="1:3" x14ac:dyDescent="0.25">
      <c r="A28" s="2" t="s">
        <v>587</v>
      </c>
      <c r="B28" s="4">
        <v>265</v>
      </c>
      <c r="C28" s="4">
        <v>449</v>
      </c>
    </row>
    <row r="29" spans="1:3" x14ac:dyDescent="0.25">
      <c r="A29" s="2" t="s">
        <v>588</v>
      </c>
      <c r="B29" s="4">
        <v>293</v>
      </c>
      <c r="C29" s="4">
        <v>487</v>
      </c>
    </row>
    <row r="30" spans="1:3" x14ac:dyDescent="0.25">
      <c r="A30" s="2" t="s">
        <v>592</v>
      </c>
      <c r="B30" s="4">
        <v>70</v>
      </c>
      <c r="C30" s="4">
        <v>112</v>
      </c>
    </row>
    <row r="31" spans="1:3" x14ac:dyDescent="0.25">
      <c r="A31" s="2" t="s">
        <v>589</v>
      </c>
      <c r="B31" s="4">
        <v>357</v>
      </c>
      <c r="C31" s="4">
        <v>776</v>
      </c>
    </row>
    <row r="32" spans="1:3" x14ac:dyDescent="0.25">
      <c r="A32" s="2" t="s">
        <v>590</v>
      </c>
      <c r="B32" s="4">
        <v>0</v>
      </c>
      <c r="C32" s="4">
        <v>0</v>
      </c>
    </row>
    <row r="33" spans="1:3" x14ac:dyDescent="0.25">
      <c r="A33" s="2" t="s">
        <v>591</v>
      </c>
      <c r="B33" s="4">
        <v>0</v>
      </c>
      <c r="C33" s="4">
        <v>0</v>
      </c>
    </row>
    <row r="34" spans="1:3" x14ac:dyDescent="0.25">
      <c r="A34" s="2" t="s">
        <v>587</v>
      </c>
      <c r="B34" s="6">
        <v>1638</v>
      </c>
      <c r="C34" s="6">
        <v>2040</v>
      </c>
    </row>
    <row r="35" spans="1:3" x14ac:dyDescent="0.25">
      <c r="A35" s="2" t="s">
        <v>588</v>
      </c>
      <c r="B35" s="6">
        <v>1964</v>
      </c>
      <c r="C35" s="6">
        <v>2356</v>
      </c>
    </row>
    <row r="36" spans="1:3" x14ac:dyDescent="0.25">
      <c r="A36" s="2" t="s">
        <v>592</v>
      </c>
      <c r="B36" s="4">
        <v>70</v>
      </c>
      <c r="C36" s="4">
        <v>112</v>
      </c>
    </row>
    <row r="37" spans="1:3" x14ac:dyDescent="0.25">
      <c r="A37" s="2" t="s">
        <v>589</v>
      </c>
      <c r="B37" s="6">
        <v>1839</v>
      </c>
      <c r="C37" s="6">
        <v>2370</v>
      </c>
    </row>
    <row r="38" spans="1:3" x14ac:dyDescent="0.25">
      <c r="A38" s="2" t="s">
        <v>590</v>
      </c>
      <c r="B38" s="4">
        <v>10</v>
      </c>
      <c r="C38" s="4">
        <v>4</v>
      </c>
    </row>
    <row r="39" spans="1:3" x14ac:dyDescent="0.25">
      <c r="A39" s="2" t="s">
        <v>591</v>
      </c>
      <c r="B39" s="4">
        <v>13</v>
      </c>
      <c r="C39" s="4">
        <v>3</v>
      </c>
    </row>
    <row r="40" spans="1:3" x14ac:dyDescent="0.25">
      <c r="A40" s="2" t="s">
        <v>255</v>
      </c>
      <c r="B40" s="4" t="s">
        <v>5</v>
      </c>
      <c r="C40" s="4" t="s">
        <v>5</v>
      </c>
    </row>
    <row r="41" spans="1:3" ht="30" x14ac:dyDescent="0.25">
      <c r="A41" s="3" t="s">
        <v>586</v>
      </c>
      <c r="B41" s="4" t="s">
        <v>5</v>
      </c>
      <c r="C41" s="4" t="s">
        <v>5</v>
      </c>
    </row>
    <row r="42" spans="1:3" x14ac:dyDescent="0.25">
      <c r="A42" s="2" t="s">
        <v>587</v>
      </c>
      <c r="B42" s="4">
        <v>118</v>
      </c>
      <c r="C42" s="4">
        <v>120</v>
      </c>
    </row>
    <row r="43" spans="1:3" x14ac:dyDescent="0.25">
      <c r="A43" s="2" t="s">
        <v>588</v>
      </c>
      <c r="B43" s="4">
        <v>132</v>
      </c>
      <c r="C43" s="4">
        <v>131</v>
      </c>
    </row>
    <row r="44" spans="1:3" x14ac:dyDescent="0.25">
      <c r="A44" s="2" t="s">
        <v>589</v>
      </c>
      <c r="B44" s="4">
        <v>119</v>
      </c>
      <c r="C44" s="4">
        <v>125</v>
      </c>
    </row>
    <row r="45" spans="1:3" x14ac:dyDescent="0.25">
      <c r="A45" s="2" t="s">
        <v>590</v>
      </c>
      <c r="B45" s="4">
        <v>0</v>
      </c>
      <c r="C45" s="4">
        <v>0</v>
      </c>
    </row>
    <row r="46" spans="1:3" x14ac:dyDescent="0.25">
      <c r="A46" s="2" t="s">
        <v>591</v>
      </c>
      <c r="B46" s="4">
        <v>0</v>
      </c>
      <c r="C46" s="4">
        <v>0</v>
      </c>
    </row>
    <row r="47" spans="1:3" x14ac:dyDescent="0.25">
      <c r="A47" s="2" t="s">
        <v>587</v>
      </c>
      <c r="B47" s="4">
        <v>0</v>
      </c>
      <c r="C47" s="4">
        <v>0</v>
      </c>
    </row>
    <row r="48" spans="1:3" x14ac:dyDescent="0.25">
      <c r="A48" s="2" t="s">
        <v>588</v>
      </c>
      <c r="B48" s="4">
        <v>0</v>
      </c>
      <c r="C48" s="4">
        <v>0</v>
      </c>
    </row>
    <row r="49" spans="1:3" x14ac:dyDescent="0.25">
      <c r="A49" s="2" t="s">
        <v>592</v>
      </c>
      <c r="B49" s="4">
        <v>0</v>
      </c>
      <c r="C49" s="4">
        <v>0</v>
      </c>
    </row>
    <row r="50" spans="1:3" x14ac:dyDescent="0.25">
      <c r="A50" s="2" t="s">
        <v>589</v>
      </c>
      <c r="B50" s="4">
        <v>0</v>
      </c>
      <c r="C50" s="4">
        <v>3</v>
      </c>
    </row>
    <row r="51" spans="1:3" x14ac:dyDescent="0.25">
      <c r="A51" s="2" t="s">
        <v>590</v>
      </c>
      <c r="B51" s="4">
        <v>0</v>
      </c>
      <c r="C51" s="4">
        <v>0</v>
      </c>
    </row>
    <row r="52" spans="1:3" x14ac:dyDescent="0.25">
      <c r="A52" s="2" t="s">
        <v>591</v>
      </c>
      <c r="B52" s="4">
        <v>0</v>
      </c>
      <c r="C52" s="4">
        <v>0</v>
      </c>
    </row>
    <row r="53" spans="1:3" x14ac:dyDescent="0.25">
      <c r="A53" s="2" t="s">
        <v>587</v>
      </c>
      <c r="B53" s="4">
        <v>118</v>
      </c>
      <c r="C53" s="4">
        <v>120</v>
      </c>
    </row>
    <row r="54" spans="1:3" x14ac:dyDescent="0.25">
      <c r="A54" s="2" t="s">
        <v>588</v>
      </c>
      <c r="B54" s="4">
        <v>132</v>
      </c>
      <c r="C54" s="4">
        <v>131</v>
      </c>
    </row>
    <row r="55" spans="1:3" x14ac:dyDescent="0.25">
      <c r="A55" s="2" t="s">
        <v>592</v>
      </c>
      <c r="B55" s="4">
        <v>0</v>
      </c>
      <c r="C55" s="4">
        <v>0</v>
      </c>
    </row>
    <row r="56" spans="1:3" x14ac:dyDescent="0.25">
      <c r="A56" s="2" t="s">
        <v>589</v>
      </c>
      <c r="B56" s="4">
        <v>119</v>
      </c>
      <c r="C56" s="4">
        <v>128</v>
      </c>
    </row>
    <row r="57" spans="1:3" x14ac:dyDescent="0.25">
      <c r="A57" s="2" t="s">
        <v>590</v>
      </c>
      <c r="B57" s="4">
        <v>0</v>
      </c>
      <c r="C57" s="4">
        <v>0</v>
      </c>
    </row>
    <row r="58" spans="1:3" x14ac:dyDescent="0.25">
      <c r="A58" s="2" t="s">
        <v>591</v>
      </c>
      <c r="B58" s="4">
        <v>0</v>
      </c>
      <c r="C58" s="4">
        <v>0</v>
      </c>
    </row>
    <row r="59" spans="1:3" x14ac:dyDescent="0.25">
      <c r="A59" s="2" t="s">
        <v>281</v>
      </c>
      <c r="B59" s="4" t="s">
        <v>5</v>
      </c>
      <c r="C59" s="4" t="s">
        <v>5</v>
      </c>
    </row>
    <row r="60" spans="1:3" ht="30" x14ac:dyDescent="0.25">
      <c r="A60" s="3" t="s">
        <v>586</v>
      </c>
      <c r="B60" s="4" t="s">
        <v>5</v>
      </c>
      <c r="C60" s="4" t="s">
        <v>5</v>
      </c>
    </row>
    <row r="61" spans="1:3" x14ac:dyDescent="0.25">
      <c r="A61" s="2" t="s">
        <v>587</v>
      </c>
      <c r="B61" s="4">
        <v>0</v>
      </c>
      <c r="C61" s="4">
        <v>0</v>
      </c>
    </row>
    <row r="62" spans="1:3" x14ac:dyDescent="0.25">
      <c r="A62" s="2" t="s">
        <v>588</v>
      </c>
      <c r="B62" s="4">
        <v>0</v>
      </c>
      <c r="C62" s="4">
        <v>0</v>
      </c>
    </row>
    <row r="63" spans="1:3" x14ac:dyDescent="0.25">
      <c r="A63" s="2" t="s">
        <v>589</v>
      </c>
      <c r="B63" s="4">
        <v>0</v>
      </c>
      <c r="C63" s="4">
        <v>332</v>
      </c>
    </row>
    <row r="64" spans="1:3" x14ac:dyDescent="0.25">
      <c r="A64" s="2" t="s">
        <v>590</v>
      </c>
      <c r="B64" s="4">
        <v>0</v>
      </c>
      <c r="C64" s="4">
        <v>0</v>
      </c>
    </row>
    <row r="65" spans="1:3" x14ac:dyDescent="0.25">
      <c r="A65" s="2" t="s">
        <v>591</v>
      </c>
      <c r="B65" s="4">
        <v>0</v>
      </c>
      <c r="C65" s="4">
        <v>0</v>
      </c>
    </row>
    <row r="66" spans="1:3" x14ac:dyDescent="0.25">
      <c r="A66" s="2" t="s">
        <v>587</v>
      </c>
      <c r="B66" s="4">
        <v>0</v>
      </c>
      <c r="C66" s="4">
        <v>0</v>
      </c>
    </row>
    <row r="67" spans="1:3" x14ac:dyDescent="0.25">
      <c r="A67" s="2" t="s">
        <v>588</v>
      </c>
      <c r="B67" s="4">
        <v>0</v>
      </c>
      <c r="C67" s="4">
        <v>0</v>
      </c>
    </row>
    <row r="68" spans="1:3" x14ac:dyDescent="0.25">
      <c r="A68" s="2" t="s">
        <v>592</v>
      </c>
      <c r="B68" s="4">
        <v>0</v>
      </c>
      <c r="C68" s="4">
        <v>0</v>
      </c>
    </row>
    <row r="69" spans="1:3" x14ac:dyDescent="0.25">
      <c r="A69" s="2" t="s">
        <v>589</v>
      </c>
      <c r="B69" s="4">
        <v>0</v>
      </c>
      <c r="C69" s="4">
        <v>0</v>
      </c>
    </row>
    <row r="70" spans="1:3" x14ac:dyDescent="0.25">
      <c r="A70" s="2" t="s">
        <v>590</v>
      </c>
      <c r="B70" s="4">
        <v>0</v>
      </c>
      <c r="C70" s="4">
        <v>0</v>
      </c>
    </row>
    <row r="71" spans="1:3" x14ac:dyDescent="0.25">
      <c r="A71" s="2" t="s">
        <v>591</v>
      </c>
      <c r="B71" s="4">
        <v>0</v>
      </c>
      <c r="C71" s="4">
        <v>0</v>
      </c>
    </row>
    <row r="72" spans="1:3" x14ac:dyDescent="0.25">
      <c r="A72" s="2" t="s">
        <v>587</v>
      </c>
      <c r="B72" s="4">
        <v>0</v>
      </c>
      <c r="C72" s="4">
        <v>0</v>
      </c>
    </row>
    <row r="73" spans="1:3" x14ac:dyDescent="0.25">
      <c r="A73" s="2" t="s">
        <v>588</v>
      </c>
      <c r="B73" s="4">
        <v>0</v>
      </c>
      <c r="C73" s="4">
        <v>0</v>
      </c>
    </row>
    <row r="74" spans="1:3" x14ac:dyDescent="0.25">
      <c r="A74" s="2" t="s">
        <v>592</v>
      </c>
      <c r="B74" s="4">
        <v>0</v>
      </c>
      <c r="C74" s="4">
        <v>0</v>
      </c>
    </row>
    <row r="75" spans="1:3" x14ac:dyDescent="0.25">
      <c r="A75" s="2" t="s">
        <v>589</v>
      </c>
      <c r="B75" s="4">
        <v>0</v>
      </c>
      <c r="C75" s="4">
        <v>332</v>
      </c>
    </row>
    <row r="76" spans="1:3" x14ac:dyDescent="0.25">
      <c r="A76" s="2" t="s">
        <v>590</v>
      </c>
      <c r="B76" s="4">
        <v>0</v>
      </c>
      <c r="C76" s="4">
        <v>0</v>
      </c>
    </row>
    <row r="77" spans="1:3" x14ac:dyDescent="0.25">
      <c r="A77" s="2" t="s">
        <v>591</v>
      </c>
      <c r="B77" s="4">
        <v>0</v>
      </c>
      <c r="C77" s="4">
        <v>0</v>
      </c>
    </row>
    <row r="78" spans="1:3" x14ac:dyDescent="0.25">
      <c r="A78" s="2" t="s">
        <v>582</v>
      </c>
      <c r="B78" s="4" t="s">
        <v>5</v>
      </c>
      <c r="C78" s="4" t="s">
        <v>5</v>
      </c>
    </row>
    <row r="79" spans="1:3" ht="30" x14ac:dyDescent="0.25">
      <c r="A79" s="3" t="s">
        <v>586</v>
      </c>
      <c r="B79" s="4" t="s">
        <v>5</v>
      </c>
      <c r="C79" s="4" t="s">
        <v>5</v>
      </c>
    </row>
    <row r="80" spans="1:3" x14ac:dyDescent="0.25">
      <c r="A80" s="2" t="s">
        <v>587</v>
      </c>
      <c r="B80" s="6">
        <v>1792</v>
      </c>
      <c r="C80" s="6">
        <v>1637</v>
      </c>
    </row>
    <row r="81" spans="1:3" x14ac:dyDescent="0.25">
      <c r="A81" s="2" t="s">
        <v>588</v>
      </c>
      <c r="B81" s="6">
        <v>2053</v>
      </c>
      <c r="C81" s="6">
        <v>1643</v>
      </c>
    </row>
    <row r="82" spans="1:3" x14ac:dyDescent="0.25">
      <c r="A82" s="2" t="s">
        <v>589</v>
      </c>
      <c r="B82" s="6">
        <v>1715</v>
      </c>
      <c r="C82" s="6">
        <v>2022</v>
      </c>
    </row>
    <row r="83" spans="1:3" x14ac:dyDescent="0.25">
      <c r="A83" s="2" t="s">
        <v>590</v>
      </c>
      <c r="B83" s="4">
        <v>17</v>
      </c>
      <c r="C83" s="4">
        <v>9</v>
      </c>
    </row>
    <row r="84" spans="1:3" x14ac:dyDescent="0.25">
      <c r="A84" s="2" t="s">
        <v>591</v>
      </c>
      <c r="B84" s="4">
        <v>17</v>
      </c>
      <c r="C84" s="4">
        <v>3</v>
      </c>
    </row>
    <row r="85" spans="1:3" x14ac:dyDescent="0.25">
      <c r="A85" s="2" t="s">
        <v>587</v>
      </c>
      <c r="B85" s="4">
        <v>931</v>
      </c>
      <c r="C85" s="4">
        <v>949</v>
      </c>
    </row>
    <row r="86" spans="1:3" x14ac:dyDescent="0.25">
      <c r="A86" s="2" t="s">
        <v>588</v>
      </c>
      <c r="B86" s="6">
        <v>1040</v>
      </c>
      <c r="C86" s="6">
        <v>1048</v>
      </c>
    </row>
    <row r="87" spans="1:3" x14ac:dyDescent="0.25">
      <c r="A87" s="2" t="s">
        <v>592</v>
      </c>
      <c r="B87" s="4">
        <v>127</v>
      </c>
      <c r="C87" s="4">
        <v>145</v>
      </c>
    </row>
    <row r="88" spans="1:3" x14ac:dyDescent="0.25">
      <c r="A88" s="2" t="s">
        <v>589</v>
      </c>
      <c r="B88" s="4">
        <v>940</v>
      </c>
      <c r="C88" s="6">
        <v>1318</v>
      </c>
    </row>
    <row r="89" spans="1:3" x14ac:dyDescent="0.25">
      <c r="A89" s="2" t="s">
        <v>590</v>
      </c>
      <c r="B89" s="4">
        <v>0</v>
      </c>
      <c r="C89" s="4">
        <v>0</v>
      </c>
    </row>
    <row r="90" spans="1:3" x14ac:dyDescent="0.25">
      <c r="A90" s="2" t="s">
        <v>591</v>
      </c>
      <c r="B90" s="4">
        <v>0</v>
      </c>
      <c r="C90" s="4">
        <v>0</v>
      </c>
    </row>
    <row r="91" spans="1:3" x14ac:dyDescent="0.25">
      <c r="A91" s="2" t="s">
        <v>587</v>
      </c>
      <c r="B91" s="6">
        <v>2723</v>
      </c>
      <c r="C91" s="6">
        <v>2586</v>
      </c>
    </row>
    <row r="92" spans="1:3" x14ac:dyDescent="0.25">
      <c r="A92" s="2" t="s">
        <v>588</v>
      </c>
      <c r="B92" s="6">
        <v>3093</v>
      </c>
      <c r="C92" s="6">
        <v>2691</v>
      </c>
    </row>
    <row r="93" spans="1:3" x14ac:dyDescent="0.25">
      <c r="A93" s="2" t="s">
        <v>592</v>
      </c>
      <c r="B93" s="4">
        <v>127</v>
      </c>
      <c r="C93" s="4">
        <v>145</v>
      </c>
    </row>
    <row r="94" spans="1:3" x14ac:dyDescent="0.25">
      <c r="A94" s="2" t="s">
        <v>589</v>
      </c>
      <c r="B94" s="6">
        <v>2655</v>
      </c>
      <c r="C94" s="6">
        <v>3340</v>
      </c>
    </row>
    <row r="95" spans="1:3" x14ac:dyDescent="0.25">
      <c r="A95" s="2" t="s">
        <v>590</v>
      </c>
      <c r="B95" s="4">
        <v>17</v>
      </c>
      <c r="C95" s="4">
        <v>9</v>
      </c>
    </row>
    <row r="96" spans="1:3" x14ac:dyDescent="0.25">
      <c r="A96" s="2" t="s">
        <v>591</v>
      </c>
      <c r="B96" s="4">
        <v>17</v>
      </c>
      <c r="C96" s="4">
        <v>3</v>
      </c>
    </row>
    <row r="97" spans="1:3" x14ac:dyDescent="0.25">
      <c r="A97" s="2" t="s">
        <v>575</v>
      </c>
      <c r="B97" s="4" t="s">
        <v>5</v>
      </c>
      <c r="C97" s="4" t="s">
        <v>5</v>
      </c>
    </row>
    <row r="98" spans="1:3" ht="30" x14ac:dyDescent="0.25">
      <c r="A98" s="3" t="s">
        <v>586</v>
      </c>
      <c r="B98" s="4" t="s">
        <v>5</v>
      </c>
      <c r="C98" s="4" t="s">
        <v>5</v>
      </c>
    </row>
    <row r="99" spans="1:3" x14ac:dyDescent="0.25">
      <c r="A99" s="2" t="s">
        <v>587</v>
      </c>
      <c r="B99" s="4">
        <v>189</v>
      </c>
      <c r="C99" s="4">
        <v>189</v>
      </c>
    </row>
    <row r="100" spans="1:3" x14ac:dyDescent="0.25">
      <c r="A100" s="2" t="s">
        <v>588</v>
      </c>
      <c r="B100" s="4">
        <v>209</v>
      </c>
      <c r="C100" s="4">
        <v>209</v>
      </c>
    </row>
    <row r="101" spans="1:3" x14ac:dyDescent="0.25">
      <c r="A101" s="2" t="s">
        <v>589</v>
      </c>
      <c r="B101" s="4">
        <v>189</v>
      </c>
      <c r="C101" s="4">
        <v>0</v>
      </c>
    </row>
    <row r="102" spans="1:3" x14ac:dyDescent="0.25">
      <c r="A102" s="2" t="s">
        <v>590</v>
      </c>
      <c r="B102" s="4">
        <v>0</v>
      </c>
      <c r="C102" s="4">
        <v>0</v>
      </c>
    </row>
    <row r="103" spans="1:3" x14ac:dyDescent="0.25">
      <c r="A103" s="2" t="s">
        <v>591</v>
      </c>
      <c r="B103" s="4">
        <v>0</v>
      </c>
      <c r="C103" s="4">
        <v>0</v>
      </c>
    </row>
    <row r="104" spans="1:3" x14ac:dyDescent="0.25">
      <c r="A104" s="2" t="s">
        <v>587</v>
      </c>
      <c r="B104" s="6">
        <v>1709</v>
      </c>
      <c r="C104" s="6">
        <v>1709</v>
      </c>
    </row>
    <row r="105" spans="1:3" x14ac:dyDescent="0.25">
      <c r="A105" s="2" t="s">
        <v>588</v>
      </c>
      <c r="B105" s="6">
        <v>1909</v>
      </c>
      <c r="C105" s="6">
        <v>1909</v>
      </c>
    </row>
    <row r="106" spans="1:3" x14ac:dyDescent="0.25">
      <c r="A106" s="2" t="s">
        <v>592</v>
      </c>
      <c r="B106" s="6">
        <v>1259</v>
      </c>
      <c r="C106" s="6">
        <v>1259</v>
      </c>
    </row>
    <row r="107" spans="1:3" x14ac:dyDescent="0.25">
      <c r="A107" s="2" t="s">
        <v>589</v>
      </c>
      <c r="B107" s="6">
        <v>1709</v>
      </c>
      <c r="C107" s="6">
        <v>1776</v>
      </c>
    </row>
    <row r="108" spans="1:3" x14ac:dyDescent="0.25">
      <c r="A108" s="2" t="s">
        <v>590</v>
      </c>
      <c r="B108" s="4">
        <v>0</v>
      </c>
      <c r="C108" s="4">
        <v>0</v>
      </c>
    </row>
    <row r="109" spans="1:3" x14ac:dyDescent="0.25">
      <c r="A109" s="2" t="s">
        <v>591</v>
      </c>
      <c r="B109" s="4">
        <v>0</v>
      </c>
      <c r="C109" s="4">
        <v>0</v>
      </c>
    </row>
    <row r="110" spans="1:3" x14ac:dyDescent="0.25">
      <c r="A110" s="2" t="s">
        <v>587</v>
      </c>
      <c r="B110" s="6">
        <v>1898</v>
      </c>
      <c r="C110" s="6">
        <v>1898</v>
      </c>
    </row>
    <row r="111" spans="1:3" x14ac:dyDescent="0.25">
      <c r="A111" s="2" t="s">
        <v>588</v>
      </c>
      <c r="B111" s="6">
        <v>2118</v>
      </c>
      <c r="C111" s="6">
        <v>2118</v>
      </c>
    </row>
    <row r="112" spans="1:3" x14ac:dyDescent="0.25">
      <c r="A112" s="2" t="s">
        <v>592</v>
      </c>
      <c r="B112" s="6">
        <v>1259</v>
      </c>
      <c r="C112" s="6">
        <v>1259</v>
      </c>
    </row>
    <row r="113" spans="1:3" x14ac:dyDescent="0.25">
      <c r="A113" s="2" t="s">
        <v>589</v>
      </c>
      <c r="B113" s="6">
        <v>1898</v>
      </c>
      <c r="C113" s="6">
        <v>1776</v>
      </c>
    </row>
    <row r="114" spans="1:3" x14ac:dyDescent="0.25">
      <c r="A114" s="2" t="s">
        <v>590</v>
      </c>
      <c r="B114" s="4">
        <v>0</v>
      </c>
      <c r="C114" s="4">
        <v>0</v>
      </c>
    </row>
    <row r="115" spans="1:3" x14ac:dyDescent="0.25">
      <c r="A115" s="2" t="s">
        <v>591</v>
      </c>
      <c r="B115" s="4">
        <v>0</v>
      </c>
      <c r="C115" s="4">
        <v>0</v>
      </c>
    </row>
    <row r="116" spans="1:3" x14ac:dyDescent="0.25">
      <c r="A116" s="2" t="s">
        <v>583</v>
      </c>
      <c r="B116" s="4" t="s">
        <v>5</v>
      </c>
      <c r="C116" s="4" t="s">
        <v>5</v>
      </c>
    </row>
    <row r="117" spans="1:3" ht="30" x14ac:dyDescent="0.25">
      <c r="A117" s="3" t="s">
        <v>586</v>
      </c>
      <c r="B117" s="4" t="s">
        <v>5</v>
      </c>
      <c r="C117" s="4" t="s">
        <v>5</v>
      </c>
    </row>
    <row r="118" spans="1:3" x14ac:dyDescent="0.25">
      <c r="A118" s="2" t="s">
        <v>587</v>
      </c>
      <c r="B118" s="4">
        <v>197</v>
      </c>
      <c r="C118" s="4">
        <v>254</v>
      </c>
    </row>
    <row r="119" spans="1:3" x14ac:dyDescent="0.25">
      <c r="A119" s="2" t="s">
        <v>588</v>
      </c>
      <c r="B119" s="4">
        <v>208</v>
      </c>
      <c r="C119" s="4">
        <v>268</v>
      </c>
    </row>
    <row r="120" spans="1:3" x14ac:dyDescent="0.25">
      <c r="A120" s="2" t="s">
        <v>589</v>
      </c>
      <c r="B120" s="4">
        <v>226</v>
      </c>
      <c r="C120" s="4">
        <v>121</v>
      </c>
    </row>
    <row r="121" spans="1:3" x14ac:dyDescent="0.25">
      <c r="A121" s="2" t="s">
        <v>590</v>
      </c>
      <c r="B121" s="4">
        <v>1</v>
      </c>
      <c r="C121" s="4">
        <v>1</v>
      </c>
    </row>
    <row r="122" spans="1:3" x14ac:dyDescent="0.25">
      <c r="A122" s="2" t="s">
        <v>591</v>
      </c>
      <c r="B122" s="4">
        <v>0</v>
      </c>
      <c r="C122" s="4">
        <v>0</v>
      </c>
    </row>
    <row r="123" spans="1:3" x14ac:dyDescent="0.25">
      <c r="A123" s="2" t="s">
        <v>587</v>
      </c>
      <c r="B123" s="4">
        <v>13</v>
      </c>
      <c r="C123" s="4">
        <v>22</v>
      </c>
    </row>
    <row r="124" spans="1:3" x14ac:dyDescent="0.25">
      <c r="A124" s="2" t="s">
        <v>588</v>
      </c>
      <c r="B124" s="4">
        <v>13</v>
      </c>
      <c r="C124" s="4">
        <v>22</v>
      </c>
    </row>
    <row r="125" spans="1:3" x14ac:dyDescent="0.25">
      <c r="A125" s="2" t="s">
        <v>592</v>
      </c>
      <c r="B125" s="4">
        <v>4</v>
      </c>
      <c r="C125" s="4">
        <v>13</v>
      </c>
    </row>
    <row r="126" spans="1:3" x14ac:dyDescent="0.25">
      <c r="A126" s="2" t="s">
        <v>589</v>
      </c>
      <c r="B126" s="4">
        <v>18</v>
      </c>
      <c r="C126" s="4">
        <v>53</v>
      </c>
    </row>
    <row r="127" spans="1:3" x14ac:dyDescent="0.25">
      <c r="A127" s="2" t="s">
        <v>590</v>
      </c>
      <c r="B127" s="4">
        <v>0</v>
      </c>
      <c r="C127" s="4">
        <v>0</v>
      </c>
    </row>
    <row r="128" spans="1:3" x14ac:dyDescent="0.25">
      <c r="A128" s="2" t="s">
        <v>591</v>
      </c>
      <c r="B128" s="4">
        <v>0</v>
      </c>
      <c r="C128" s="4">
        <v>0</v>
      </c>
    </row>
    <row r="129" spans="1:3" x14ac:dyDescent="0.25">
      <c r="A129" s="2" t="s">
        <v>587</v>
      </c>
      <c r="B129" s="4">
        <v>210</v>
      </c>
      <c r="C129" s="4">
        <v>276</v>
      </c>
    </row>
    <row r="130" spans="1:3" x14ac:dyDescent="0.25">
      <c r="A130" s="2" t="s">
        <v>588</v>
      </c>
      <c r="B130" s="4">
        <v>221</v>
      </c>
      <c r="C130" s="4">
        <v>290</v>
      </c>
    </row>
    <row r="131" spans="1:3" x14ac:dyDescent="0.25">
      <c r="A131" s="2" t="s">
        <v>592</v>
      </c>
      <c r="B131" s="4">
        <v>4</v>
      </c>
      <c r="C131" s="4">
        <v>13</v>
      </c>
    </row>
    <row r="132" spans="1:3" x14ac:dyDescent="0.25">
      <c r="A132" s="2" t="s">
        <v>589</v>
      </c>
      <c r="B132" s="4">
        <v>244</v>
      </c>
      <c r="C132" s="4">
        <v>174</v>
      </c>
    </row>
    <row r="133" spans="1:3" x14ac:dyDescent="0.25">
      <c r="A133" s="2" t="s">
        <v>590</v>
      </c>
      <c r="B133" s="4">
        <v>1</v>
      </c>
      <c r="C133" s="4">
        <v>1</v>
      </c>
    </row>
    <row r="134" spans="1:3" x14ac:dyDescent="0.25">
      <c r="A134" s="2" t="s">
        <v>591</v>
      </c>
      <c r="B134" s="4">
        <v>0</v>
      </c>
      <c r="C134" s="4">
        <v>0</v>
      </c>
    </row>
    <row r="135" spans="1:3" x14ac:dyDescent="0.25">
      <c r="A135" s="2" t="s">
        <v>549</v>
      </c>
      <c r="B135" s="4" t="s">
        <v>5</v>
      </c>
      <c r="C135" s="4" t="s">
        <v>5</v>
      </c>
    </row>
    <row r="136" spans="1:3" ht="30" x14ac:dyDescent="0.25">
      <c r="A136" s="3" t="s">
        <v>586</v>
      </c>
      <c r="B136" s="4" t="s">
        <v>5</v>
      </c>
      <c r="C136" s="4" t="s">
        <v>5</v>
      </c>
    </row>
    <row r="137" spans="1:3" x14ac:dyDescent="0.25">
      <c r="A137" s="2" t="s">
        <v>587</v>
      </c>
      <c r="B137" s="4">
        <v>0</v>
      </c>
      <c r="C137" s="4">
        <v>0</v>
      </c>
    </row>
    <row r="138" spans="1:3" x14ac:dyDescent="0.25">
      <c r="A138" s="2" t="s">
        <v>588</v>
      </c>
      <c r="B138" s="4">
        <v>0</v>
      </c>
      <c r="C138" s="4">
        <v>0</v>
      </c>
    </row>
    <row r="139" spans="1:3" x14ac:dyDescent="0.25">
      <c r="A139" s="2" t="s">
        <v>589</v>
      </c>
      <c r="B139" s="4">
        <v>0</v>
      </c>
      <c r="C139" s="4">
        <v>0</v>
      </c>
    </row>
    <row r="140" spans="1:3" x14ac:dyDescent="0.25">
      <c r="A140" s="2" t="s">
        <v>590</v>
      </c>
      <c r="B140" s="4">
        <v>0</v>
      </c>
      <c r="C140" s="4">
        <v>0</v>
      </c>
    </row>
    <row r="141" spans="1:3" x14ac:dyDescent="0.25">
      <c r="A141" s="2" t="s">
        <v>591</v>
      </c>
      <c r="B141" s="4">
        <v>0</v>
      </c>
      <c r="C141" s="4">
        <v>0</v>
      </c>
    </row>
    <row r="142" spans="1:3" x14ac:dyDescent="0.25">
      <c r="A142" s="2" t="s">
        <v>587</v>
      </c>
      <c r="B142" s="4">
        <v>0</v>
      </c>
      <c r="C142" s="4">
        <v>0</v>
      </c>
    </row>
    <row r="143" spans="1:3" x14ac:dyDescent="0.25">
      <c r="A143" s="2" t="s">
        <v>588</v>
      </c>
      <c r="B143" s="4">
        <v>0</v>
      </c>
      <c r="C143" s="4">
        <v>0</v>
      </c>
    </row>
    <row r="144" spans="1:3" x14ac:dyDescent="0.25">
      <c r="A144" s="2" t="s">
        <v>592</v>
      </c>
      <c r="B144" s="4">
        <v>0</v>
      </c>
      <c r="C144" s="4">
        <v>0</v>
      </c>
    </row>
    <row r="145" spans="1:3" x14ac:dyDescent="0.25">
      <c r="A145" s="2" t="s">
        <v>589</v>
      </c>
      <c r="B145" s="4">
        <v>0</v>
      </c>
      <c r="C145" s="4">
        <v>0</v>
      </c>
    </row>
    <row r="146" spans="1:3" x14ac:dyDescent="0.25">
      <c r="A146" s="2" t="s">
        <v>590</v>
      </c>
      <c r="B146" s="4">
        <v>0</v>
      </c>
      <c r="C146" s="4">
        <v>0</v>
      </c>
    </row>
    <row r="147" spans="1:3" x14ac:dyDescent="0.25">
      <c r="A147" s="2" t="s">
        <v>591</v>
      </c>
      <c r="B147" s="4">
        <v>0</v>
      </c>
      <c r="C147" s="4">
        <v>0</v>
      </c>
    </row>
    <row r="148" spans="1:3" x14ac:dyDescent="0.25">
      <c r="A148" s="2" t="s">
        <v>587</v>
      </c>
      <c r="B148" s="4">
        <v>0</v>
      </c>
      <c r="C148" s="4">
        <v>0</v>
      </c>
    </row>
    <row r="149" spans="1:3" x14ac:dyDescent="0.25">
      <c r="A149" s="2" t="s">
        <v>588</v>
      </c>
      <c r="B149" s="4">
        <v>0</v>
      </c>
      <c r="C149" s="4">
        <v>0</v>
      </c>
    </row>
    <row r="150" spans="1:3" x14ac:dyDescent="0.25">
      <c r="A150" s="2" t="s">
        <v>592</v>
      </c>
      <c r="B150" s="4">
        <v>0</v>
      </c>
      <c r="C150" s="4">
        <v>0</v>
      </c>
    </row>
    <row r="151" spans="1:3" x14ac:dyDescent="0.25">
      <c r="A151" s="2" t="s">
        <v>589</v>
      </c>
      <c r="B151" s="4">
        <v>0</v>
      </c>
      <c r="C151" s="4">
        <v>0</v>
      </c>
    </row>
    <row r="152" spans="1:3" x14ac:dyDescent="0.25">
      <c r="A152" s="2" t="s">
        <v>590</v>
      </c>
      <c r="B152" s="4">
        <v>0</v>
      </c>
      <c r="C152" s="4">
        <v>0</v>
      </c>
    </row>
    <row r="153" spans="1:3" x14ac:dyDescent="0.25">
      <c r="A153" s="2" t="s">
        <v>591</v>
      </c>
      <c r="B153" s="8">
        <v>0</v>
      </c>
      <c r="C153"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3</v>
      </c>
      <c r="B1" s="7" t="s">
        <v>2</v>
      </c>
      <c r="C1" s="7" t="s">
        <v>28</v>
      </c>
    </row>
    <row r="2" spans="1:3" ht="30" x14ac:dyDescent="0.25">
      <c r="A2" s="1" t="s">
        <v>27</v>
      </c>
      <c r="B2" s="7"/>
      <c r="C2" s="7"/>
    </row>
    <row r="3" spans="1:3" ht="30" x14ac:dyDescent="0.25">
      <c r="A3" s="3" t="s">
        <v>594</v>
      </c>
      <c r="B3" s="4" t="s">
        <v>5</v>
      </c>
      <c r="C3" s="4" t="s">
        <v>5</v>
      </c>
    </row>
    <row r="4" spans="1:3" x14ac:dyDescent="0.25">
      <c r="A4" s="2" t="s">
        <v>595</v>
      </c>
      <c r="B4" s="8">
        <v>4749</v>
      </c>
      <c r="C4" s="8">
        <v>5259</v>
      </c>
    </row>
    <row r="5" spans="1:3" x14ac:dyDescent="0.25">
      <c r="A5" s="2" t="s">
        <v>596</v>
      </c>
      <c r="B5" s="4">
        <v>173</v>
      </c>
      <c r="C5" s="4">
        <v>227</v>
      </c>
    </row>
    <row r="6" spans="1:3" x14ac:dyDescent="0.25">
      <c r="A6" s="2" t="s">
        <v>597</v>
      </c>
      <c r="B6" s="6">
        <v>5302</v>
      </c>
      <c r="C6" s="6">
        <v>6848</v>
      </c>
    </row>
    <row r="7" spans="1:3" x14ac:dyDescent="0.25">
      <c r="A7" s="2" t="s">
        <v>254</v>
      </c>
      <c r="B7" s="4" t="s">
        <v>5</v>
      </c>
      <c r="C7" s="4" t="s">
        <v>5</v>
      </c>
    </row>
    <row r="8" spans="1:3" ht="30" x14ac:dyDescent="0.25">
      <c r="A8" s="3" t="s">
        <v>594</v>
      </c>
      <c r="B8" s="4" t="s">
        <v>5</v>
      </c>
      <c r="C8" s="4" t="s">
        <v>5</v>
      </c>
    </row>
    <row r="9" spans="1:3" x14ac:dyDescent="0.25">
      <c r="A9" s="2" t="s">
        <v>595</v>
      </c>
      <c r="B9" s="6">
        <v>1123</v>
      </c>
      <c r="C9" s="6">
        <v>1533</v>
      </c>
    </row>
    <row r="10" spans="1:3" x14ac:dyDescent="0.25">
      <c r="A10" s="2" t="s">
        <v>596</v>
      </c>
      <c r="B10" s="4">
        <v>147</v>
      </c>
      <c r="C10" s="4">
        <v>180</v>
      </c>
    </row>
    <row r="11" spans="1:3" x14ac:dyDescent="0.25">
      <c r="A11" s="2" t="s">
        <v>597</v>
      </c>
      <c r="B11" s="6">
        <v>4118</v>
      </c>
      <c r="C11" s="6">
        <v>4691</v>
      </c>
    </row>
    <row r="12" spans="1:3" x14ac:dyDescent="0.25">
      <c r="A12" s="2" t="s">
        <v>255</v>
      </c>
      <c r="B12" s="4" t="s">
        <v>5</v>
      </c>
      <c r="C12" s="4" t="s">
        <v>5</v>
      </c>
    </row>
    <row r="13" spans="1:3" ht="30" x14ac:dyDescent="0.25">
      <c r="A13" s="3" t="s">
        <v>594</v>
      </c>
      <c r="B13" s="4" t="s">
        <v>5</v>
      </c>
      <c r="C13" s="4" t="s">
        <v>5</v>
      </c>
    </row>
    <row r="14" spans="1:3" x14ac:dyDescent="0.25">
      <c r="A14" s="2" t="s">
        <v>595</v>
      </c>
      <c r="B14" s="4">
        <v>118</v>
      </c>
      <c r="C14" s="4">
        <v>120</v>
      </c>
    </row>
    <row r="15" spans="1:3" x14ac:dyDescent="0.25">
      <c r="A15" s="2" t="s">
        <v>596</v>
      </c>
      <c r="B15" s="4">
        <v>0</v>
      </c>
      <c r="C15" s="4">
        <v>0</v>
      </c>
    </row>
    <row r="16" spans="1:3" x14ac:dyDescent="0.25">
      <c r="A16" s="2" t="s">
        <v>597</v>
      </c>
      <c r="B16" s="4">
        <v>159</v>
      </c>
      <c r="C16" s="4">
        <v>283</v>
      </c>
    </row>
    <row r="17" spans="1:3" x14ac:dyDescent="0.25">
      <c r="A17" s="2" t="s">
        <v>281</v>
      </c>
      <c r="B17" s="4" t="s">
        <v>5</v>
      </c>
      <c r="C17" s="4" t="s">
        <v>5</v>
      </c>
    </row>
    <row r="18" spans="1:3" ht="30" x14ac:dyDescent="0.25">
      <c r="A18" s="3" t="s">
        <v>594</v>
      </c>
      <c r="B18" s="4" t="s">
        <v>5</v>
      </c>
      <c r="C18" s="4" t="s">
        <v>5</v>
      </c>
    </row>
    <row r="19" spans="1:3" x14ac:dyDescent="0.25">
      <c r="A19" s="2" t="s">
        <v>595</v>
      </c>
      <c r="B19" s="4">
        <v>0</v>
      </c>
      <c r="C19" s="4">
        <v>0</v>
      </c>
    </row>
    <row r="20" spans="1:3" x14ac:dyDescent="0.25">
      <c r="A20" s="2" t="s">
        <v>596</v>
      </c>
      <c r="B20" s="4">
        <v>0</v>
      </c>
      <c r="C20" s="4">
        <v>0</v>
      </c>
    </row>
    <row r="21" spans="1:3" x14ac:dyDescent="0.25">
      <c r="A21" s="2" t="s">
        <v>597</v>
      </c>
      <c r="B21" s="4">
        <v>0</v>
      </c>
      <c r="C21" s="4">
        <v>0</v>
      </c>
    </row>
    <row r="22" spans="1:3" x14ac:dyDescent="0.25">
      <c r="A22" s="2" t="s">
        <v>582</v>
      </c>
      <c r="B22" s="4" t="s">
        <v>5</v>
      </c>
      <c r="C22" s="4" t="s">
        <v>5</v>
      </c>
    </row>
    <row r="23" spans="1:3" ht="30" x14ac:dyDescent="0.25">
      <c r="A23" s="3" t="s">
        <v>594</v>
      </c>
      <c r="B23" s="4" t="s">
        <v>5</v>
      </c>
      <c r="C23" s="4" t="s">
        <v>5</v>
      </c>
    </row>
    <row r="24" spans="1:3" x14ac:dyDescent="0.25">
      <c r="A24" s="2" t="s">
        <v>595</v>
      </c>
      <c r="B24" s="6">
        <v>1424</v>
      </c>
      <c r="C24" s="6">
        <v>1456</v>
      </c>
    </row>
    <row r="25" spans="1:3" x14ac:dyDescent="0.25">
      <c r="A25" s="2" t="s">
        <v>596</v>
      </c>
      <c r="B25" s="4">
        <v>0</v>
      </c>
      <c r="C25" s="4">
        <v>0</v>
      </c>
    </row>
    <row r="26" spans="1:3" x14ac:dyDescent="0.25">
      <c r="A26" s="2" t="s">
        <v>597</v>
      </c>
      <c r="B26" s="4">
        <v>109</v>
      </c>
      <c r="C26" s="4">
        <v>780</v>
      </c>
    </row>
    <row r="27" spans="1:3" x14ac:dyDescent="0.25">
      <c r="A27" s="2" t="s">
        <v>575</v>
      </c>
      <c r="B27" s="4" t="s">
        <v>5</v>
      </c>
      <c r="C27" s="4" t="s">
        <v>5</v>
      </c>
    </row>
    <row r="28" spans="1:3" ht="30" x14ac:dyDescent="0.25">
      <c r="A28" s="3" t="s">
        <v>594</v>
      </c>
      <c r="B28" s="4" t="s">
        <v>5</v>
      </c>
      <c r="C28" s="4" t="s">
        <v>5</v>
      </c>
    </row>
    <row r="29" spans="1:3" x14ac:dyDescent="0.25">
      <c r="A29" s="2" t="s">
        <v>595</v>
      </c>
      <c r="B29" s="6">
        <v>1898</v>
      </c>
      <c r="C29" s="6">
        <v>1898</v>
      </c>
    </row>
    <row r="30" spans="1:3" x14ac:dyDescent="0.25">
      <c r="A30" s="2" t="s">
        <v>596</v>
      </c>
      <c r="B30" s="4">
        <v>0</v>
      </c>
      <c r="C30" s="4">
        <v>0</v>
      </c>
    </row>
    <row r="31" spans="1:3" x14ac:dyDescent="0.25">
      <c r="A31" s="2" t="s">
        <v>597</v>
      </c>
      <c r="B31" s="4">
        <v>189</v>
      </c>
      <c r="C31" s="4">
        <v>189</v>
      </c>
    </row>
    <row r="32" spans="1:3" x14ac:dyDescent="0.25">
      <c r="A32" s="2" t="s">
        <v>583</v>
      </c>
      <c r="B32" s="4" t="s">
        <v>5</v>
      </c>
      <c r="C32" s="4" t="s">
        <v>5</v>
      </c>
    </row>
    <row r="33" spans="1:3" ht="30" x14ac:dyDescent="0.25">
      <c r="A33" s="3" t="s">
        <v>594</v>
      </c>
      <c r="B33" s="4" t="s">
        <v>5</v>
      </c>
      <c r="C33" s="4" t="s">
        <v>5</v>
      </c>
    </row>
    <row r="34" spans="1:3" x14ac:dyDescent="0.25">
      <c r="A34" s="2" t="s">
        <v>595</v>
      </c>
      <c r="B34" s="4">
        <v>186</v>
      </c>
      <c r="C34" s="4">
        <v>252</v>
      </c>
    </row>
    <row r="35" spans="1:3" x14ac:dyDescent="0.25">
      <c r="A35" s="2" t="s">
        <v>596</v>
      </c>
      <c r="B35" s="4">
        <v>26</v>
      </c>
      <c r="C35" s="4">
        <v>39</v>
      </c>
    </row>
    <row r="36" spans="1:3" x14ac:dyDescent="0.25">
      <c r="A36" s="2" t="s">
        <v>597</v>
      </c>
      <c r="B36" s="4">
        <v>536</v>
      </c>
      <c r="C36" s="4">
        <v>567</v>
      </c>
    </row>
    <row r="37" spans="1:3" x14ac:dyDescent="0.25">
      <c r="A37" s="2" t="s">
        <v>549</v>
      </c>
      <c r="B37" s="4" t="s">
        <v>5</v>
      </c>
      <c r="C37" s="4" t="s">
        <v>5</v>
      </c>
    </row>
    <row r="38" spans="1:3" ht="30" x14ac:dyDescent="0.25">
      <c r="A38" s="3" t="s">
        <v>594</v>
      </c>
      <c r="B38" s="4" t="s">
        <v>5</v>
      </c>
      <c r="C38" s="4" t="s">
        <v>5</v>
      </c>
    </row>
    <row r="39" spans="1:3" x14ac:dyDescent="0.25">
      <c r="A39" s="2" t="s">
        <v>595</v>
      </c>
      <c r="B39" s="4">
        <v>0</v>
      </c>
      <c r="C39" s="4">
        <v>0</v>
      </c>
    </row>
    <row r="40" spans="1:3" x14ac:dyDescent="0.25">
      <c r="A40" s="2" t="s">
        <v>596</v>
      </c>
      <c r="B40" s="4">
        <v>0</v>
      </c>
      <c r="C40" s="4">
        <v>8</v>
      </c>
    </row>
    <row r="41" spans="1:3" x14ac:dyDescent="0.25">
      <c r="A41" s="2" t="s">
        <v>597</v>
      </c>
      <c r="B41" s="4">
        <v>191</v>
      </c>
      <c r="C41" s="4">
        <v>338</v>
      </c>
    </row>
    <row r="42" spans="1:3" x14ac:dyDescent="0.25">
      <c r="A42" s="2" t="s">
        <v>598</v>
      </c>
      <c r="B42" s="4" t="s">
        <v>5</v>
      </c>
      <c r="C42" s="4" t="s">
        <v>5</v>
      </c>
    </row>
    <row r="43" spans="1:3" ht="30" x14ac:dyDescent="0.25">
      <c r="A43" s="3" t="s">
        <v>594</v>
      </c>
      <c r="B43" s="4" t="s">
        <v>5</v>
      </c>
      <c r="C43" s="4" t="s">
        <v>5</v>
      </c>
    </row>
    <row r="44" spans="1:3" x14ac:dyDescent="0.25">
      <c r="A44" s="2" t="s">
        <v>597</v>
      </c>
      <c r="B44" s="6">
        <v>4922</v>
      </c>
      <c r="C44" s="6">
        <v>5486</v>
      </c>
    </row>
    <row r="45" spans="1:3" ht="30" x14ac:dyDescent="0.25">
      <c r="A45" s="2" t="s">
        <v>599</v>
      </c>
      <c r="B45" s="4" t="s">
        <v>5</v>
      </c>
      <c r="C45" s="4" t="s">
        <v>5</v>
      </c>
    </row>
    <row r="46" spans="1:3" ht="30" x14ac:dyDescent="0.25">
      <c r="A46" s="3" t="s">
        <v>594</v>
      </c>
      <c r="B46" s="4" t="s">
        <v>5</v>
      </c>
      <c r="C46" s="4" t="s">
        <v>5</v>
      </c>
    </row>
    <row r="47" spans="1:3" x14ac:dyDescent="0.25">
      <c r="A47" s="2" t="s">
        <v>597</v>
      </c>
      <c r="B47" s="6">
        <v>1270</v>
      </c>
      <c r="C47" s="6">
        <v>1713</v>
      </c>
    </row>
    <row r="48" spans="1:3" ht="30" x14ac:dyDescent="0.25">
      <c r="A48" s="2" t="s">
        <v>600</v>
      </c>
      <c r="B48" s="4" t="s">
        <v>5</v>
      </c>
      <c r="C48" s="4" t="s">
        <v>5</v>
      </c>
    </row>
    <row r="49" spans="1:3" ht="30" x14ac:dyDescent="0.25">
      <c r="A49" s="3" t="s">
        <v>594</v>
      </c>
      <c r="B49" s="4" t="s">
        <v>5</v>
      </c>
      <c r="C49" s="4" t="s">
        <v>5</v>
      </c>
    </row>
    <row r="50" spans="1:3" x14ac:dyDescent="0.25">
      <c r="A50" s="2" t="s">
        <v>597</v>
      </c>
      <c r="B50" s="4">
        <v>118</v>
      </c>
      <c r="C50" s="4">
        <v>120</v>
      </c>
    </row>
    <row r="51" spans="1:3" ht="30" x14ac:dyDescent="0.25">
      <c r="A51" s="2" t="s">
        <v>601</v>
      </c>
      <c r="B51" s="4" t="s">
        <v>5</v>
      </c>
      <c r="C51" s="4" t="s">
        <v>5</v>
      </c>
    </row>
    <row r="52" spans="1:3" ht="30" x14ac:dyDescent="0.25">
      <c r="A52" s="3" t="s">
        <v>594</v>
      </c>
      <c r="B52" s="4" t="s">
        <v>5</v>
      </c>
      <c r="C52" s="4" t="s">
        <v>5</v>
      </c>
    </row>
    <row r="53" spans="1:3" x14ac:dyDescent="0.25">
      <c r="A53" s="2" t="s">
        <v>597</v>
      </c>
      <c r="B53" s="4">
        <v>0</v>
      </c>
      <c r="C53" s="4">
        <v>0</v>
      </c>
    </row>
    <row r="54" spans="1:3" ht="30" x14ac:dyDescent="0.25">
      <c r="A54" s="2" t="s">
        <v>602</v>
      </c>
      <c r="B54" s="4" t="s">
        <v>5</v>
      </c>
      <c r="C54" s="4" t="s">
        <v>5</v>
      </c>
    </row>
    <row r="55" spans="1:3" ht="30" x14ac:dyDescent="0.25">
      <c r="A55" s="3" t="s">
        <v>594</v>
      </c>
      <c r="B55" s="4" t="s">
        <v>5</v>
      </c>
      <c r="C55" s="4" t="s">
        <v>5</v>
      </c>
    </row>
    <row r="56" spans="1:3" x14ac:dyDescent="0.25">
      <c r="A56" s="2" t="s">
        <v>597</v>
      </c>
      <c r="B56" s="6">
        <v>1424</v>
      </c>
      <c r="C56" s="6">
        <v>1456</v>
      </c>
    </row>
    <row r="57" spans="1:3" ht="30" x14ac:dyDescent="0.25">
      <c r="A57" s="2" t="s">
        <v>603</v>
      </c>
      <c r="B57" s="4" t="s">
        <v>5</v>
      </c>
      <c r="C57" s="4" t="s">
        <v>5</v>
      </c>
    </row>
    <row r="58" spans="1:3" ht="30" x14ac:dyDescent="0.25">
      <c r="A58" s="3" t="s">
        <v>594</v>
      </c>
      <c r="B58" s="4" t="s">
        <v>5</v>
      </c>
      <c r="C58" s="4" t="s">
        <v>5</v>
      </c>
    </row>
    <row r="59" spans="1:3" x14ac:dyDescent="0.25">
      <c r="A59" s="2" t="s">
        <v>597</v>
      </c>
      <c r="B59" s="6">
        <v>1898</v>
      </c>
      <c r="C59" s="6">
        <v>1898</v>
      </c>
    </row>
    <row r="60" spans="1:3" ht="30" x14ac:dyDescent="0.25">
      <c r="A60" s="2" t="s">
        <v>604</v>
      </c>
      <c r="B60" s="4" t="s">
        <v>5</v>
      </c>
      <c r="C60" s="4" t="s">
        <v>5</v>
      </c>
    </row>
    <row r="61" spans="1:3" ht="30" x14ac:dyDescent="0.25">
      <c r="A61" s="3" t="s">
        <v>594</v>
      </c>
      <c r="B61" s="4" t="s">
        <v>5</v>
      </c>
      <c r="C61" s="4" t="s">
        <v>5</v>
      </c>
    </row>
    <row r="62" spans="1:3" x14ac:dyDescent="0.25">
      <c r="A62" s="2" t="s">
        <v>597</v>
      </c>
      <c r="B62" s="4">
        <v>212</v>
      </c>
      <c r="C62" s="4">
        <v>291</v>
      </c>
    </row>
    <row r="63" spans="1:3" ht="30" x14ac:dyDescent="0.25">
      <c r="A63" s="2" t="s">
        <v>605</v>
      </c>
      <c r="B63" s="4" t="s">
        <v>5</v>
      </c>
      <c r="C63" s="4" t="s">
        <v>5</v>
      </c>
    </row>
    <row r="64" spans="1:3" ht="30" x14ac:dyDescent="0.25">
      <c r="A64" s="3" t="s">
        <v>594</v>
      </c>
      <c r="B64" s="4" t="s">
        <v>5</v>
      </c>
      <c r="C64" s="4" t="s">
        <v>5</v>
      </c>
    </row>
    <row r="65" spans="1:3" x14ac:dyDescent="0.25">
      <c r="A65" s="2" t="s">
        <v>597</v>
      </c>
      <c r="B65" s="8">
        <v>0</v>
      </c>
      <c r="C65" s="8">
        <v>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7" t="s">
        <v>2</v>
      </c>
      <c r="C1" s="7" t="s">
        <v>28</v>
      </c>
    </row>
    <row r="2" spans="1:3" ht="30" x14ac:dyDescent="0.25">
      <c r="A2" s="1" t="s">
        <v>27</v>
      </c>
      <c r="B2" s="7"/>
      <c r="C2" s="7"/>
    </row>
    <row r="3" spans="1:3" ht="30" x14ac:dyDescent="0.25">
      <c r="A3" s="3" t="s">
        <v>541</v>
      </c>
      <c r="B3" s="4" t="s">
        <v>5</v>
      </c>
      <c r="C3" s="4" t="s">
        <v>5</v>
      </c>
    </row>
    <row r="4" spans="1:3" x14ac:dyDescent="0.25">
      <c r="A4" s="2" t="s">
        <v>607</v>
      </c>
      <c r="B4" s="8">
        <v>4091</v>
      </c>
      <c r="C4" s="8">
        <v>4260</v>
      </c>
    </row>
    <row r="5" spans="1:3" x14ac:dyDescent="0.25">
      <c r="A5" s="2" t="s">
        <v>608</v>
      </c>
      <c r="B5" s="4">
        <v>435</v>
      </c>
      <c r="C5" s="6">
        <v>1497</v>
      </c>
    </row>
    <row r="6" spans="1:3" x14ac:dyDescent="0.25">
      <c r="A6" s="2" t="s">
        <v>609</v>
      </c>
      <c r="B6" s="4">
        <v>776</v>
      </c>
      <c r="C6" s="6">
        <v>1091</v>
      </c>
    </row>
    <row r="7" spans="1:3" x14ac:dyDescent="0.25">
      <c r="A7" s="2" t="s">
        <v>610</v>
      </c>
      <c r="B7" s="6">
        <v>5302</v>
      </c>
      <c r="C7" s="6">
        <v>6848</v>
      </c>
    </row>
    <row r="8" spans="1:3" x14ac:dyDescent="0.25">
      <c r="A8" s="2" t="s">
        <v>365</v>
      </c>
      <c r="B8" s="6">
        <v>287850</v>
      </c>
      <c r="C8" s="6">
        <v>287630</v>
      </c>
    </row>
    <row r="9" spans="1:3" x14ac:dyDescent="0.25">
      <c r="A9" s="2" t="s">
        <v>290</v>
      </c>
      <c r="B9" s="6">
        <v>293152</v>
      </c>
      <c r="C9" s="6">
        <v>294478</v>
      </c>
    </row>
    <row r="10" spans="1:3" x14ac:dyDescent="0.25">
      <c r="A10" s="2" t="s">
        <v>254</v>
      </c>
      <c r="B10" s="4" t="s">
        <v>5</v>
      </c>
      <c r="C10" s="4" t="s">
        <v>5</v>
      </c>
    </row>
    <row r="11" spans="1:3" ht="30" x14ac:dyDescent="0.25">
      <c r="A11" s="3" t="s">
        <v>541</v>
      </c>
      <c r="B11" s="4" t="s">
        <v>5</v>
      </c>
      <c r="C11" s="4" t="s">
        <v>5</v>
      </c>
    </row>
    <row r="12" spans="1:3" x14ac:dyDescent="0.25">
      <c r="A12" s="2" t="s">
        <v>607</v>
      </c>
      <c r="B12" s="6">
        <v>3326</v>
      </c>
      <c r="C12" s="6">
        <v>3160</v>
      </c>
    </row>
    <row r="13" spans="1:3" x14ac:dyDescent="0.25">
      <c r="A13" s="2" t="s">
        <v>608</v>
      </c>
      <c r="B13" s="4">
        <v>305</v>
      </c>
      <c r="C13" s="4">
        <v>830</v>
      </c>
    </row>
    <row r="14" spans="1:3" x14ac:dyDescent="0.25">
      <c r="A14" s="2" t="s">
        <v>609</v>
      </c>
      <c r="B14" s="4">
        <v>487</v>
      </c>
      <c r="C14" s="4">
        <v>701</v>
      </c>
    </row>
    <row r="15" spans="1:3" x14ac:dyDescent="0.25">
      <c r="A15" s="2" t="s">
        <v>610</v>
      </c>
      <c r="B15" s="6">
        <v>4118</v>
      </c>
      <c r="C15" s="6">
        <v>4691</v>
      </c>
    </row>
    <row r="16" spans="1:3" x14ac:dyDescent="0.25">
      <c r="A16" s="2" t="s">
        <v>365</v>
      </c>
      <c r="B16" s="6">
        <v>102585</v>
      </c>
      <c r="C16" s="6">
        <v>102817</v>
      </c>
    </row>
    <row r="17" spans="1:3" x14ac:dyDescent="0.25">
      <c r="A17" s="2" t="s">
        <v>290</v>
      </c>
      <c r="B17" s="6">
        <v>106703</v>
      </c>
      <c r="C17" s="6">
        <v>107508</v>
      </c>
    </row>
    <row r="18" spans="1:3" x14ac:dyDescent="0.25">
      <c r="A18" s="2" t="s">
        <v>255</v>
      </c>
      <c r="B18" s="4" t="s">
        <v>5</v>
      </c>
      <c r="C18" s="4" t="s">
        <v>5</v>
      </c>
    </row>
    <row r="19" spans="1:3" ht="30" x14ac:dyDescent="0.25">
      <c r="A19" s="3" t="s">
        <v>541</v>
      </c>
      <c r="B19" s="4" t="s">
        <v>5</v>
      </c>
      <c r="C19" s="4" t="s">
        <v>5</v>
      </c>
    </row>
    <row r="20" spans="1:3" x14ac:dyDescent="0.25">
      <c r="A20" s="2" t="s">
        <v>607</v>
      </c>
      <c r="B20" s="4">
        <v>159</v>
      </c>
      <c r="C20" s="4">
        <v>162</v>
      </c>
    </row>
    <row r="21" spans="1:3" x14ac:dyDescent="0.25">
      <c r="A21" s="2" t="s">
        <v>608</v>
      </c>
      <c r="B21" s="4">
        <v>0</v>
      </c>
      <c r="C21" s="4">
        <v>109</v>
      </c>
    </row>
    <row r="22" spans="1:3" x14ac:dyDescent="0.25">
      <c r="A22" s="2" t="s">
        <v>609</v>
      </c>
      <c r="B22" s="4">
        <v>0</v>
      </c>
      <c r="C22" s="4">
        <v>12</v>
      </c>
    </row>
    <row r="23" spans="1:3" x14ac:dyDescent="0.25">
      <c r="A23" s="2" t="s">
        <v>610</v>
      </c>
      <c r="B23" s="4">
        <v>159</v>
      </c>
      <c r="C23" s="4">
        <v>283</v>
      </c>
    </row>
    <row r="24" spans="1:3" x14ac:dyDescent="0.25">
      <c r="A24" s="2" t="s">
        <v>365</v>
      </c>
      <c r="B24" s="6">
        <v>9961</v>
      </c>
      <c r="C24" s="6">
        <v>10077</v>
      </c>
    </row>
    <row r="25" spans="1:3" x14ac:dyDescent="0.25">
      <c r="A25" s="2" t="s">
        <v>290</v>
      </c>
      <c r="B25" s="6">
        <v>10120</v>
      </c>
      <c r="C25" s="6">
        <v>10360</v>
      </c>
    </row>
    <row r="26" spans="1:3" x14ac:dyDescent="0.25">
      <c r="A26" s="2" t="s">
        <v>281</v>
      </c>
      <c r="B26" s="4" t="s">
        <v>5</v>
      </c>
      <c r="C26" s="4" t="s">
        <v>5</v>
      </c>
    </row>
    <row r="27" spans="1:3" ht="30" x14ac:dyDescent="0.25">
      <c r="A27" s="3" t="s">
        <v>541</v>
      </c>
      <c r="B27" s="4" t="s">
        <v>5</v>
      </c>
      <c r="C27" s="4" t="s">
        <v>5</v>
      </c>
    </row>
    <row r="28" spans="1:3" x14ac:dyDescent="0.25">
      <c r="A28" s="2" t="s">
        <v>607</v>
      </c>
      <c r="B28" s="4">
        <v>0</v>
      </c>
      <c r="C28" s="4">
        <v>0</v>
      </c>
    </row>
    <row r="29" spans="1:3" x14ac:dyDescent="0.25">
      <c r="A29" s="2" t="s">
        <v>608</v>
      </c>
      <c r="B29" s="4">
        <v>0</v>
      </c>
      <c r="C29" s="4">
        <v>0</v>
      </c>
    </row>
    <row r="30" spans="1:3" x14ac:dyDescent="0.25">
      <c r="A30" s="2" t="s">
        <v>609</v>
      </c>
      <c r="B30" s="4">
        <v>0</v>
      </c>
      <c r="C30" s="4">
        <v>0</v>
      </c>
    </row>
    <row r="31" spans="1:3" x14ac:dyDescent="0.25">
      <c r="A31" s="2" t="s">
        <v>610</v>
      </c>
      <c r="B31" s="4">
        <v>0</v>
      </c>
      <c r="C31" s="4">
        <v>0</v>
      </c>
    </row>
    <row r="32" spans="1:3" x14ac:dyDescent="0.25">
      <c r="A32" s="2" t="s">
        <v>365</v>
      </c>
      <c r="B32" s="6">
        <v>9683</v>
      </c>
      <c r="C32" s="6">
        <v>9018</v>
      </c>
    </row>
    <row r="33" spans="1:3" x14ac:dyDescent="0.25">
      <c r="A33" s="2" t="s">
        <v>290</v>
      </c>
      <c r="B33" s="6">
        <v>9683</v>
      </c>
      <c r="C33" s="6">
        <v>9018</v>
      </c>
    </row>
    <row r="34" spans="1:3" x14ac:dyDescent="0.25">
      <c r="A34" s="2" t="s">
        <v>582</v>
      </c>
      <c r="B34" s="4" t="s">
        <v>5</v>
      </c>
      <c r="C34" s="4" t="s">
        <v>5</v>
      </c>
    </row>
    <row r="35" spans="1:3" ht="30" x14ac:dyDescent="0.25">
      <c r="A35" s="3" t="s">
        <v>541</v>
      </c>
      <c r="B35" s="4" t="s">
        <v>5</v>
      </c>
      <c r="C35" s="4" t="s">
        <v>5</v>
      </c>
    </row>
    <row r="36" spans="1:3" x14ac:dyDescent="0.25">
      <c r="A36" s="2" t="s">
        <v>607</v>
      </c>
      <c r="B36" s="4">
        <v>109</v>
      </c>
      <c r="C36" s="4">
        <v>231</v>
      </c>
    </row>
    <row r="37" spans="1:3" x14ac:dyDescent="0.25">
      <c r="A37" s="2" t="s">
        <v>608</v>
      </c>
      <c r="B37" s="4">
        <v>0</v>
      </c>
      <c r="C37" s="4">
        <v>500</v>
      </c>
    </row>
    <row r="38" spans="1:3" x14ac:dyDescent="0.25">
      <c r="A38" s="2" t="s">
        <v>609</v>
      </c>
      <c r="B38" s="4">
        <v>0</v>
      </c>
      <c r="C38" s="4">
        <v>49</v>
      </c>
    </row>
    <row r="39" spans="1:3" x14ac:dyDescent="0.25">
      <c r="A39" s="2" t="s">
        <v>610</v>
      </c>
      <c r="B39" s="4">
        <v>109</v>
      </c>
      <c r="C39" s="4">
        <v>780</v>
      </c>
    </row>
    <row r="40" spans="1:3" x14ac:dyDescent="0.25">
      <c r="A40" s="2" t="s">
        <v>365</v>
      </c>
      <c r="B40" s="6">
        <v>77789</v>
      </c>
      <c r="C40" s="6">
        <v>75886</v>
      </c>
    </row>
    <row r="41" spans="1:3" x14ac:dyDescent="0.25">
      <c r="A41" s="2" t="s">
        <v>290</v>
      </c>
      <c r="B41" s="6">
        <v>77898</v>
      </c>
      <c r="C41" s="6">
        <v>76666</v>
      </c>
    </row>
    <row r="42" spans="1:3" x14ac:dyDescent="0.25">
      <c r="A42" s="2" t="s">
        <v>575</v>
      </c>
      <c r="B42" s="4" t="s">
        <v>5</v>
      </c>
      <c r="C42" s="4" t="s">
        <v>5</v>
      </c>
    </row>
    <row r="43" spans="1:3" ht="30" x14ac:dyDescent="0.25">
      <c r="A43" s="3" t="s">
        <v>541</v>
      </c>
      <c r="B43" s="4" t="s">
        <v>5</v>
      </c>
      <c r="C43" s="4" t="s">
        <v>5</v>
      </c>
    </row>
    <row r="44" spans="1:3" x14ac:dyDescent="0.25">
      <c r="A44" s="2" t="s">
        <v>607</v>
      </c>
      <c r="B44" s="4">
        <v>0</v>
      </c>
      <c r="C44" s="4">
        <v>0</v>
      </c>
    </row>
    <row r="45" spans="1:3" x14ac:dyDescent="0.25">
      <c r="A45" s="2" t="s">
        <v>608</v>
      </c>
      <c r="B45" s="4">
        <v>0</v>
      </c>
      <c r="C45" s="4">
        <v>0</v>
      </c>
    </row>
    <row r="46" spans="1:3" x14ac:dyDescent="0.25">
      <c r="A46" s="2" t="s">
        <v>609</v>
      </c>
      <c r="B46" s="4">
        <v>189</v>
      </c>
      <c r="C46" s="4">
        <v>189</v>
      </c>
    </row>
    <row r="47" spans="1:3" x14ac:dyDescent="0.25">
      <c r="A47" s="2" t="s">
        <v>610</v>
      </c>
      <c r="B47" s="4">
        <v>189</v>
      </c>
      <c r="C47" s="4">
        <v>189</v>
      </c>
    </row>
    <row r="48" spans="1:3" x14ac:dyDescent="0.25">
      <c r="A48" s="2" t="s">
        <v>365</v>
      </c>
      <c r="B48" s="6">
        <v>21055</v>
      </c>
      <c r="C48" s="6">
        <v>21814</v>
      </c>
    </row>
    <row r="49" spans="1:3" x14ac:dyDescent="0.25">
      <c r="A49" s="2" t="s">
        <v>290</v>
      </c>
      <c r="B49" s="6">
        <v>21244</v>
      </c>
      <c r="C49" s="6">
        <v>22003</v>
      </c>
    </row>
    <row r="50" spans="1:3" x14ac:dyDescent="0.25">
      <c r="A50" s="2" t="s">
        <v>583</v>
      </c>
      <c r="B50" s="4" t="s">
        <v>5</v>
      </c>
      <c r="C50" s="4" t="s">
        <v>5</v>
      </c>
    </row>
    <row r="51" spans="1:3" ht="30" x14ac:dyDescent="0.25">
      <c r="A51" s="3" t="s">
        <v>541</v>
      </c>
      <c r="B51" s="4" t="s">
        <v>5</v>
      </c>
      <c r="C51" s="4" t="s">
        <v>5</v>
      </c>
    </row>
    <row r="52" spans="1:3" x14ac:dyDescent="0.25">
      <c r="A52" s="2" t="s">
        <v>607</v>
      </c>
      <c r="B52" s="4">
        <v>336</v>
      </c>
      <c r="C52" s="4">
        <v>411</v>
      </c>
    </row>
    <row r="53" spans="1:3" x14ac:dyDescent="0.25">
      <c r="A53" s="2" t="s">
        <v>608</v>
      </c>
      <c r="B53" s="4">
        <v>100</v>
      </c>
      <c r="C53" s="4">
        <v>24</v>
      </c>
    </row>
    <row r="54" spans="1:3" x14ac:dyDescent="0.25">
      <c r="A54" s="2" t="s">
        <v>609</v>
      </c>
      <c r="B54" s="4">
        <v>100</v>
      </c>
      <c r="C54" s="4">
        <v>132</v>
      </c>
    </row>
    <row r="55" spans="1:3" x14ac:dyDescent="0.25">
      <c r="A55" s="2" t="s">
        <v>610</v>
      </c>
      <c r="B55" s="4">
        <v>536</v>
      </c>
      <c r="C55" s="4">
        <v>567</v>
      </c>
    </row>
    <row r="56" spans="1:3" x14ac:dyDescent="0.25">
      <c r="A56" s="2" t="s">
        <v>365</v>
      </c>
      <c r="B56" s="6">
        <v>34419</v>
      </c>
      <c r="C56" s="6">
        <v>34702</v>
      </c>
    </row>
    <row r="57" spans="1:3" x14ac:dyDescent="0.25">
      <c r="A57" s="2" t="s">
        <v>290</v>
      </c>
      <c r="B57" s="6">
        <v>34955</v>
      </c>
      <c r="C57" s="6">
        <v>35269</v>
      </c>
    </row>
    <row r="58" spans="1:3" x14ac:dyDescent="0.25">
      <c r="A58" s="2" t="s">
        <v>549</v>
      </c>
      <c r="B58" s="4" t="s">
        <v>5</v>
      </c>
      <c r="C58" s="4" t="s">
        <v>5</v>
      </c>
    </row>
    <row r="59" spans="1:3" ht="30" x14ac:dyDescent="0.25">
      <c r="A59" s="3" t="s">
        <v>541</v>
      </c>
      <c r="B59" s="4" t="s">
        <v>5</v>
      </c>
      <c r="C59" s="4" t="s">
        <v>5</v>
      </c>
    </row>
    <row r="60" spans="1:3" x14ac:dyDescent="0.25">
      <c r="A60" s="2" t="s">
        <v>607</v>
      </c>
      <c r="B60" s="4">
        <v>161</v>
      </c>
      <c r="C60" s="4">
        <v>296</v>
      </c>
    </row>
    <row r="61" spans="1:3" x14ac:dyDescent="0.25">
      <c r="A61" s="2" t="s">
        <v>608</v>
      </c>
      <c r="B61" s="4">
        <v>30</v>
      </c>
      <c r="C61" s="4">
        <v>34</v>
      </c>
    </row>
    <row r="62" spans="1:3" x14ac:dyDescent="0.25">
      <c r="A62" s="2" t="s">
        <v>609</v>
      </c>
      <c r="B62" s="4">
        <v>0</v>
      </c>
      <c r="C62" s="4">
        <v>8</v>
      </c>
    </row>
    <row r="63" spans="1:3" x14ac:dyDescent="0.25">
      <c r="A63" s="2" t="s">
        <v>610</v>
      </c>
      <c r="B63" s="4">
        <v>191</v>
      </c>
      <c r="C63" s="4">
        <v>338</v>
      </c>
    </row>
    <row r="64" spans="1:3" x14ac:dyDescent="0.25">
      <c r="A64" s="2" t="s">
        <v>365</v>
      </c>
      <c r="B64" s="6">
        <v>32358</v>
      </c>
      <c r="C64" s="6">
        <v>33316</v>
      </c>
    </row>
    <row r="65" spans="1:3" x14ac:dyDescent="0.25">
      <c r="A65" s="2" t="s">
        <v>290</v>
      </c>
      <c r="B65" s="8">
        <v>32549</v>
      </c>
      <c r="C65" s="8">
        <v>336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7" t="s">
        <v>2</v>
      </c>
      <c r="C1" s="7" t="s">
        <v>28</v>
      </c>
    </row>
    <row r="2" spans="1:3" ht="30" x14ac:dyDescent="0.25">
      <c r="A2" s="1" t="s">
        <v>27</v>
      </c>
      <c r="B2" s="7"/>
      <c r="C2" s="7"/>
    </row>
    <row r="3" spans="1:3" ht="30" x14ac:dyDescent="0.25">
      <c r="A3" s="3" t="s">
        <v>612</v>
      </c>
      <c r="B3" s="4" t="s">
        <v>5</v>
      </c>
      <c r="C3" s="4" t="s">
        <v>5</v>
      </c>
    </row>
    <row r="4" spans="1:3" x14ac:dyDescent="0.25">
      <c r="A4" s="2" t="s">
        <v>290</v>
      </c>
      <c r="B4" s="8">
        <v>293152</v>
      </c>
      <c r="C4" s="8">
        <v>294478</v>
      </c>
    </row>
    <row r="5" spans="1:3" x14ac:dyDescent="0.25">
      <c r="A5" s="2" t="s">
        <v>374</v>
      </c>
      <c r="B5" s="4" t="s">
        <v>5</v>
      </c>
      <c r="C5" s="4" t="s">
        <v>5</v>
      </c>
    </row>
    <row r="6" spans="1:3" ht="30" x14ac:dyDescent="0.25">
      <c r="A6" s="3" t="s">
        <v>612</v>
      </c>
      <c r="B6" s="4" t="s">
        <v>5</v>
      </c>
      <c r="C6" s="4" t="s">
        <v>5</v>
      </c>
    </row>
    <row r="7" spans="1:3" x14ac:dyDescent="0.25">
      <c r="A7" s="2" t="s">
        <v>290</v>
      </c>
      <c r="B7" s="6">
        <v>278662</v>
      </c>
      <c r="C7" s="6">
        <v>279249</v>
      </c>
    </row>
    <row r="8" spans="1:3" x14ac:dyDescent="0.25">
      <c r="A8" s="2" t="s">
        <v>375</v>
      </c>
      <c r="B8" s="4" t="s">
        <v>5</v>
      </c>
      <c r="C8" s="4" t="s">
        <v>5</v>
      </c>
    </row>
    <row r="9" spans="1:3" ht="30" x14ac:dyDescent="0.25">
      <c r="A9" s="3" t="s">
        <v>612</v>
      </c>
      <c r="B9" s="4" t="s">
        <v>5</v>
      </c>
      <c r="C9" s="4" t="s">
        <v>5</v>
      </c>
    </row>
    <row r="10" spans="1:3" x14ac:dyDescent="0.25">
      <c r="A10" s="2" t="s">
        <v>290</v>
      </c>
      <c r="B10" s="6">
        <v>4015</v>
      </c>
      <c r="C10" s="6">
        <v>4066</v>
      </c>
    </row>
    <row r="11" spans="1:3" x14ac:dyDescent="0.25">
      <c r="A11" s="2" t="s">
        <v>376</v>
      </c>
      <c r="B11" s="4" t="s">
        <v>5</v>
      </c>
      <c r="C11" s="4" t="s">
        <v>5</v>
      </c>
    </row>
    <row r="12" spans="1:3" ht="30" x14ac:dyDescent="0.25">
      <c r="A12" s="3" t="s">
        <v>612</v>
      </c>
      <c r="B12" s="4" t="s">
        <v>5</v>
      </c>
      <c r="C12" s="4" t="s">
        <v>5</v>
      </c>
    </row>
    <row r="13" spans="1:3" x14ac:dyDescent="0.25">
      <c r="A13" s="2" t="s">
        <v>290</v>
      </c>
      <c r="B13" s="6">
        <v>5726</v>
      </c>
      <c r="C13" s="6">
        <v>5904</v>
      </c>
    </row>
    <row r="14" spans="1:3" x14ac:dyDescent="0.25">
      <c r="A14" s="2" t="s">
        <v>377</v>
      </c>
      <c r="B14" s="4" t="s">
        <v>5</v>
      </c>
      <c r="C14" s="4" t="s">
        <v>5</v>
      </c>
    </row>
    <row r="15" spans="1:3" ht="30" x14ac:dyDescent="0.25">
      <c r="A15" s="3" t="s">
        <v>612</v>
      </c>
      <c r="B15" s="4" t="s">
        <v>5</v>
      </c>
      <c r="C15" s="4" t="s">
        <v>5</v>
      </c>
    </row>
    <row r="16" spans="1:3" x14ac:dyDescent="0.25">
      <c r="A16" s="2" t="s">
        <v>290</v>
      </c>
      <c r="B16" s="6">
        <v>4749</v>
      </c>
      <c r="C16" s="6">
        <v>5259</v>
      </c>
    </row>
    <row r="17" spans="1:3" ht="30" x14ac:dyDescent="0.25">
      <c r="A17" s="2" t="s">
        <v>613</v>
      </c>
      <c r="B17" s="4" t="s">
        <v>5</v>
      </c>
      <c r="C17" s="4" t="s">
        <v>5</v>
      </c>
    </row>
    <row r="18" spans="1:3" ht="30" x14ac:dyDescent="0.25">
      <c r="A18" s="3" t="s">
        <v>612</v>
      </c>
      <c r="B18" s="4" t="s">
        <v>5</v>
      </c>
      <c r="C18" s="4" t="s">
        <v>5</v>
      </c>
    </row>
    <row r="19" spans="1:3" x14ac:dyDescent="0.25">
      <c r="A19" s="2" t="s">
        <v>290</v>
      </c>
      <c r="B19" s="4">
        <v>0</v>
      </c>
      <c r="C19" s="4">
        <v>0</v>
      </c>
    </row>
    <row r="20" spans="1:3" x14ac:dyDescent="0.25">
      <c r="A20" s="2" t="s">
        <v>254</v>
      </c>
      <c r="B20" s="4" t="s">
        <v>5</v>
      </c>
      <c r="C20" s="4" t="s">
        <v>5</v>
      </c>
    </row>
    <row r="21" spans="1:3" ht="30" x14ac:dyDescent="0.25">
      <c r="A21" s="3" t="s">
        <v>612</v>
      </c>
      <c r="B21" s="4" t="s">
        <v>5</v>
      </c>
      <c r="C21" s="4" t="s">
        <v>5</v>
      </c>
    </row>
    <row r="22" spans="1:3" x14ac:dyDescent="0.25">
      <c r="A22" s="2" t="s">
        <v>290</v>
      </c>
      <c r="B22" s="6">
        <v>106703</v>
      </c>
      <c r="C22" s="6">
        <v>107508</v>
      </c>
    </row>
    <row r="23" spans="1:3" x14ac:dyDescent="0.25">
      <c r="A23" s="2" t="s">
        <v>614</v>
      </c>
      <c r="B23" s="4" t="s">
        <v>5</v>
      </c>
      <c r="C23" s="4" t="s">
        <v>5</v>
      </c>
    </row>
    <row r="24" spans="1:3" ht="30" x14ac:dyDescent="0.25">
      <c r="A24" s="3" t="s">
        <v>612</v>
      </c>
      <c r="B24" s="4" t="s">
        <v>5</v>
      </c>
      <c r="C24" s="4" t="s">
        <v>5</v>
      </c>
    </row>
    <row r="25" spans="1:3" x14ac:dyDescent="0.25">
      <c r="A25" s="2" t="s">
        <v>290</v>
      </c>
      <c r="B25" s="6">
        <v>103842</v>
      </c>
      <c r="C25" s="6">
        <v>103594</v>
      </c>
    </row>
    <row r="26" spans="1:3" x14ac:dyDescent="0.25">
      <c r="A26" s="2" t="s">
        <v>615</v>
      </c>
      <c r="B26" s="4" t="s">
        <v>5</v>
      </c>
      <c r="C26" s="4" t="s">
        <v>5</v>
      </c>
    </row>
    <row r="27" spans="1:3" ht="30" x14ac:dyDescent="0.25">
      <c r="A27" s="3" t="s">
        <v>612</v>
      </c>
      <c r="B27" s="4" t="s">
        <v>5</v>
      </c>
      <c r="C27" s="4" t="s">
        <v>5</v>
      </c>
    </row>
    <row r="28" spans="1:3" x14ac:dyDescent="0.25">
      <c r="A28" s="2" t="s">
        <v>290</v>
      </c>
      <c r="B28" s="4">
        <v>424</v>
      </c>
      <c r="C28" s="4">
        <v>756</v>
      </c>
    </row>
    <row r="29" spans="1:3" x14ac:dyDescent="0.25">
      <c r="A29" s="2" t="s">
        <v>616</v>
      </c>
      <c r="B29" s="4" t="s">
        <v>5</v>
      </c>
      <c r="C29" s="4" t="s">
        <v>5</v>
      </c>
    </row>
    <row r="30" spans="1:3" ht="30" x14ac:dyDescent="0.25">
      <c r="A30" s="3" t="s">
        <v>612</v>
      </c>
      <c r="B30" s="4" t="s">
        <v>5</v>
      </c>
      <c r="C30" s="4" t="s">
        <v>5</v>
      </c>
    </row>
    <row r="31" spans="1:3" x14ac:dyDescent="0.25">
      <c r="A31" s="2" t="s">
        <v>290</v>
      </c>
      <c r="B31" s="6">
        <v>1314</v>
      </c>
      <c r="C31" s="6">
        <v>1625</v>
      </c>
    </row>
    <row r="32" spans="1:3" x14ac:dyDescent="0.25">
      <c r="A32" s="2" t="s">
        <v>617</v>
      </c>
      <c r="B32" s="4" t="s">
        <v>5</v>
      </c>
      <c r="C32" s="4" t="s">
        <v>5</v>
      </c>
    </row>
    <row r="33" spans="1:3" ht="30" x14ac:dyDescent="0.25">
      <c r="A33" s="3" t="s">
        <v>612</v>
      </c>
      <c r="B33" s="4" t="s">
        <v>5</v>
      </c>
      <c r="C33" s="4" t="s">
        <v>5</v>
      </c>
    </row>
    <row r="34" spans="1:3" x14ac:dyDescent="0.25">
      <c r="A34" s="2" t="s">
        <v>290</v>
      </c>
      <c r="B34" s="6">
        <v>1123</v>
      </c>
      <c r="C34" s="6">
        <v>1533</v>
      </c>
    </row>
    <row r="35" spans="1:3" ht="30" x14ac:dyDescent="0.25">
      <c r="A35" s="2" t="s">
        <v>618</v>
      </c>
      <c r="B35" s="4" t="s">
        <v>5</v>
      </c>
      <c r="C35" s="4" t="s">
        <v>5</v>
      </c>
    </row>
    <row r="36" spans="1:3" ht="30" x14ac:dyDescent="0.25">
      <c r="A36" s="3" t="s">
        <v>612</v>
      </c>
      <c r="B36" s="4" t="s">
        <v>5</v>
      </c>
      <c r="C36" s="4" t="s">
        <v>5</v>
      </c>
    </row>
    <row r="37" spans="1:3" x14ac:dyDescent="0.25">
      <c r="A37" s="2" t="s">
        <v>290</v>
      </c>
      <c r="B37" s="4">
        <v>0</v>
      </c>
      <c r="C37" s="4">
        <v>0</v>
      </c>
    </row>
    <row r="38" spans="1:3" x14ac:dyDescent="0.25">
      <c r="A38" s="2" t="s">
        <v>255</v>
      </c>
      <c r="B38" s="4" t="s">
        <v>5</v>
      </c>
      <c r="C38" s="4" t="s">
        <v>5</v>
      </c>
    </row>
    <row r="39" spans="1:3" ht="30" x14ac:dyDescent="0.25">
      <c r="A39" s="3" t="s">
        <v>612</v>
      </c>
      <c r="B39" s="4" t="s">
        <v>5</v>
      </c>
      <c r="C39" s="4" t="s">
        <v>5</v>
      </c>
    </row>
    <row r="40" spans="1:3" x14ac:dyDescent="0.25">
      <c r="A40" s="2" t="s">
        <v>290</v>
      </c>
      <c r="B40" s="6">
        <v>10120</v>
      </c>
      <c r="C40" s="6">
        <v>10360</v>
      </c>
    </row>
    <row r="41" spans="1:3" x14ac:dyDescent="0.25">
      <c r="A41" s="2" t="s">
        <v>619</v>
      </c>
      <c r="B41" s="4" t="s">
        <v>5</v>
      </c>
      <c r="C41" s="4" t="s">
        <v>5</v>
      </c>
    </row>
    <row r="42" spans="1:3" ht="30" x14ac:dyDescent="0.25">
      <c r="A42" s="3" t="s">
        <v>612</v>
      </c>
      <c r="B42" s="4" t="s">
        <v>5</v>
      </c>
      <c r="C42" s="4" t="s">
        <v>5</v>
      </c>
    </row>
    <row r="43" spans="1:3" x14ac:dyDescent="0.25">
      <c r="A43" s="2" t="s">
        <v>290</v>
      </c>
      <c r="B43" s="6">
        <v>6915</v>
      </c>
      <c r="C43" s="6">
        <v>7096</v>
      </c>
    </row>
    <row r="44" spans="1:3" x14ac:dyDescent="0.25">
      <c r="A44" s="2" t="s">
        <v>620</v>
      </c>
      <c r="B44" s="4" t="s">
        <v>5</v>
      </c>
      <c r="C44" s="4" t="s">
        <v>5</v>
      </c>
    </row>
    <row r="45" spans="1:3" ht="30" x14ac:dyDescent="0.25">
      <c r="A45" s="3" t="s">
        <v>612</v>
      </c>
      <c r="B45" s="4" t="s">
        <v>5</v>
      </c>
      <c r="C45" s="4" t="s">
        <v>5</v>
      </c>
    </row>
    <row r="46" spans="1:3" x14ac:dyDescent="0.25">
      <c r="A46" s="2" t="s">
        <v>290</v>
      </c>
      <c r="B46" s="4">
        <v>0</v>
      </c>
      <c r="C46" s="4">
        <v>0</v>
      </c>
    </row>
    <row r="47" spans="1:3" x14ac:dyDescent="0.25">
      <c r="A47" s="2" t="s">
        <v>621</v>
      </c>
      <c r="B47" s="4" t="s">
        <v>5</v>
      </c>
      <c r="C47" s="4" t="s">
        <v>5</v>
      </c>
    </row>
    <row r="48" spans="1:3" ht="30" x14ac:dyDescent="0.25">
      <c r="A48" s="3" t="s">
        <v>612</v>
      </c>
      <c r="B48" s="4" t="s">
        <v>5</v>
      </c>
      <c r="C48" s="4" t="s">
        <v>5</v>
      </c>
    </row>
    <row r="49" spans="1:3" x14ac:dyDescent="0.25">
      <c r="A49" s="2" t="s">
        <v>290</v>
      </c>
      <c r="B49" s="6">
        <v>3087</v>
      </c>
      <c r="C49" s="6">
        <v>3144</v>
      </c>
    </row>
    <row r="50" spans="1:3" x14ac:dyDescent="0.25">
      <c r="A50" s="2" t="s">
        <v>622</v>
      </c>
      <c r="B50" s="4" t="s">
        <v>5</v>
      </c>
      <c r="C50" s="4" t="s">
        <v>5</v>
      </c>
    </row>
    <row r="51" spans="1:3" ht="30" x14ac:dyDescent="0.25">
      <c r="A51" s="3" t="s">
        <v>612</v>
      </c>
      <c r="B51" s="4" t="s">
        <v>5</v>
      </c>
      <c r="C51" s="4" t="s">
        <v>5</v>
      </c>
    </row>
    <row r="52" spans="1:3" x14ac:dyDescent="0.25">
      <c r="A52" s="2" t="s">
        <v>290</v>
      </c>
      <c r="B52" s="4">
        <v>118</v>
      </c>
      <c r="C52" s="4">
        <v>120</v>
      </c>
    </row>
    <row r="53" spans="1:3" ht="30" x14ac:dyDescent="0.25">
      <c r="A53" s="2" t="s">
        <v>623</v>
      </c>
      <c r="B53" s="4" t="s">
        <v>5</v>
      </c>
      <c r="C53" s="4" t="s">
        <v>5</v>
      </c>
    </row>
    <row r="54" spans="1:3" ht="30" x14ac:dyDescent="0.25">
      <c r="A54" s="3" t="s">
        <v>612</v>
      </c>
      <c r="B54" s="4" t="s">
        <v>5</v>
      </c>
      <c r="C54" s="4" t="s">
        <v>5</v>
      </c>
    </row>
    <row r="55" spans="1:3" x14ac:dyDescent="0.25">
      <c r="A55" s="2" t="s">
        <v>290</v>
      </c>
      <c r="B55" s="4">
        <v>0</v>
      </c>
      <c r="C55" s="4">
        <v>0</v>
      </c>
    </row>
    <row r="56" spans="1:3" x14ac:dyDescent="0.25">
      <c r="A56" s="2" t="s">
        <v>281</v>
      </c>
      <c r="B56" s="4" t="s">
        <v>5</v>
      </c>
      <c r="C56" s="4" t="s">
        <v>5</v>
      </c>
    </row>
    <row r="57" spans="1:3" ht="30" x14ac:dyDescent="0.25">
      <c r="A57" s="3" t="s">
        <v>612</v>
      </c>
      <c r="B57" s="4" t="s">
        <v>5</v>
      </c>
      <c r="C57" s="4" t="s">
        <v>5</v>
      </c>
    </row>
    <row r="58" spans="1:3" x14ac:dyDescent="0.25">
      <c r="A58" s="2" t="s">
        <v>290</v>
      </c>
      <c r="B58" s="6">
        <v>9683</v>
      </c>
      <c r="C58" s="6">
        <v>9018</v>
      </c>
    </row>
    <row r="59" spans="1:3" x14ac:dyDescent="0.25">
      <c r="A59" s="2" t="s">
        <v>624</v>
      </c>
      <c r="B59" s="4" t="s">
        <v>5</v>
      </c>
      <c r="C59" s="4" t="s">
        <v>5</v>
      </c>
    </row>
    <row r="60" spans="1:3" ht="30" x14ac:dyDescent="0.25">
      <c r="A60" s="3" t="s">
        <v>612</v>
      </c>
      <c r="B60" s="4" t="s">
        <v>5</v>
      </c>
      <c r="C60" s="4" t="s">
        <v>5</v>
      </c>
    </row>
    <row r="61" spans="1:3" x14ac:dyDescent="0.25">
      <c r="A61" s="2" t="s">
        <v>290</v>
      </c>
      <c r="B61" s="6">
        <v>9683</v>
      </c>
      <c r="C61" s="6">
        <v>9018</v>
      </c>
    </row>
    <row r="62" spans="1:3" x14ac:dyDescent="0.25">
      <c r="A62" s="2" t="s">
        <v>625</v>
      </c>
      <c r="B62" s="4" t="s">
        <v>5</v>
      </c>
      <c r="C62" s="4" t="s">
        <v>5</v>
      </c>
    </row>
    <row r="63" spans="1:3" ht="30" x14ac:dyDescent="0.25">
      <c r="A63" s="3" t="s">
        <v>612</v>
      </c>
      <c r="B63" s="4" t="s">
        <v>5</v>
      </c>
      <c r="C63" s="4" t="s">
        <v>5</v>
      </c>
    </row>
    <row r="64" spans="1:3" x14ac:dyDescent="0.25">
      <c r="A64" s="2" t="s">
        <v>290</v>
      </c>
      <c r="B64" s="4">
        <v>0</v>
      </c>
      <c r="C64" s="4">
        <v>0</v>
      </c>
    </row>
    <row r="65" spans="1:3" x14ac:dyDescent="0.25">
      <c r="A65" s="2" t="s">
        <v>626</v>
      </c>
      <c r="B65" s="4" t="s">
        <v>5</v>
      </c>
      <c r="C65" s="4" t="s">
        <v>5</v>
      </c>
    </row>
    <row r="66" spans="1:3" ht="30" x14ac:dyDescent="0.25">
      <c r="A66" s="3" t="s">
        <v>612</v>
      </c>
      <c r="B66" s="4" t="s">
        <v>5</v>
      </c>
      <c r="C66" s="4" t="s">
        <v>5</v>
      </c>
    </row>
    <row r="67" spans="1:3" x14ac:dyDescent="0.25">
      <c r="A67" s="2" t="s">
        <v>290</v>
      </c>
      <c r="B67" s="4">
        <v>0</v>
      </c>
      <c r="C67" s="4">
        <v>0</v>
      </c>
    </row>
    <row r="68" spans="1:3" x14ac:dyDescent="0.25">
      <c r="A68" s="2" t="s">
        <v>627</v>
      </c>
      <c r="B68" s="4" t="s">
        <v>5</v>
      </c>
      <c r="C68" s="4" t="s">
        <v>5</v>
      </c>
    </row>
    <row r="69" spans="1:3" ht="30" x14ac:dyDescent="0.25">
      <c r="A69" s="3" t="s">
        <v>612</v>
      </c>
      <c r="B69" s="4" t="s">
        <v>5</v>
      </c>
      <c r="C69" s="4" t="s">
        <v>5</v>
      </c>
    </row>
    <row r="70" spans="1:3" x14ac:dyDescent="0.25">
      <c r="A70" s="2" t="s">
        <v>290</v>
      </c>
      <c r="B70" s="4">
        <v>0</v>
      </c>
      <c r="C70" s="4">
        <v>0</v>
      </c>
    </row>
    <row r="71" spans="1:3" ht="30" x14ac:dyDescent="0.25">
      <c r="A71" s="2" t="s">
        <v>628</v>
      </c>
      <c r="B71" s="4" t="s">
        <v>5</v>
      </c>
      <c r="C71" s="4" t="s">
        <v>5</v>
      </c>
    </row>
    <row r="72" spans="1:3" ht="30" x14ac:dyDescent="0.25">
      <c r="A72" s="3" t="s">
        <v>612</v>
      </c>
      <c r="B72" s="4" t="s">
        <v>5</v>
      </c>
      <c r="C72" s="4" t="s">
        <v>5</v>
      </c>
    </row>
    <row r="73" spans="1:3" x14ac:dyDescent="0.25">
      <c r="A73" s="2" t="s">
        <v>290</v>
      </c>
      <c r="B73" s="4">
        <v>0</v>
      </c>
      <c r="C73" s="4">
        <v>0</v>
      </c>
    </row>
    <row r="74" spans="1:3" x14ac:dyDescent="0.25">
      <c r="A74" s="2" t="s">
        <v>582</v>
      </c>
      <c r="B74" s="4" t="s">
        <v>5</v>
      </c>
      <c r="C74" s="4" t="s">
        <v>5</v>
      </c>
    </row>
    <row r="75" spans="1:3" ht="30" x14ac:dyDescent="0.25">
      <c r="A75" s="3" t="s">
        <v>612</v>
      </c>
      <c r="B75" s="4" t="s">
        <v>5</v>
      </c>
      <c r="C75" s="4" t="s">
        <v>5</v>
      </c>
    </row>
    <row r="76" spans="1:3" x14ac:dyDescent="0.25">
      <c r="A76" s="2" t="s">
        <v>290</v>
      </c>
      <c r="B76" s="6">
        <v>77898</v>
      </c>
      <c r="C76" s="6">
        <v>76666</v>
      </c>
    </row>
    <row r="77" spans="1:3" x14ac:dyDescent="0.25">
      <c r="A77" s="2" t="s">
        <v>629</v>
      </c>
      <c r="B77" s="4" t="s">
        <v>5</v>
      </c>
      <c r="C77" s="4" t="s">
        <v>5</v>
      </c>
    </row>
    <row r="78" spans="1:3" ht="30" x14ac:dyDescent="0.25">
      <c r="A78" s="3" t="s">
        <v>612</v>
      </c>
      <c r="B78" s="4" t="s">
        <v>5</v>
      </c>
      <c r="C78" s="4" t="s">
        <v>5</v>
      </c>
    </row>
    <row r="79" spans="1:3" x14ac:dyDescent="0.25">
      <c r="A79" s="2" t="s">
        <v>290</v>
      </c>
      <c r="B79" s="6">
        <v>72958</v>
      </c>
      <c r="C79" s="6">
        <v>71893</v>
      </c>
    </row>
    <row r="80" spans="1:3" ht="30" x14ac:dyDescent="0.25">
      <c r="A80" s="2" t="s">
        <v>630</v>
      </c>
      <c r="B80" s="4" t="s">
        <v>5</v>
      </c>
      <c r="C80" s="4" t="s">
        <v>5</v>
      </c>
    </row>
    <row r="81" spans="1:3" ht="30" x14ac:dyDescent="0.25">
      <c r="A81" s="3" t="s">
        <v>612</v>
      </c>
      <c r="B81" s="4" t="s">
        <v>5</v>
      </c>
      <c r="C81" s="4" t="s">
        <v>5</v>
      </c>
    </row>
    <row r="82" spans="1:3" x14ac:dyDescent="0.25">
      <c r="A82" s="2" t="s">
        <v>290</v>
      </c>
      <c r="B82" s="6">
        <v>2709</v>
      </c>
      <c r="C82" s="6">
        <v>2627</v>
      </c>
    </row>
    <row r="83" spans="1:3" x14ac:dyDescent="0.25">
      <c r="A83" s="2" t="s">
        <v>631</v>
      </c>
      <c r="B83" s="4" t="s">
        <v>5</v>
      </c>
      <c r="C83" s="4" t="s">
        <v>5</v>
      </c>
    </row>
    <row r="84" spans="1:3" ht="30" x14ac:dyDescent="0.25">
      <c r="A84" s="3" t="s">
        <v>612</v>
      </c>
      <c r="B84" s="4" t="s">
        <v>5</v>
      </c>
      <c r="C84" s="4" t="s">
        <v>5</v>
      </c>
    </row>
    <row r="85" spans="1:3" x14ac:dyDescent="0.25">
      <c r="A85" s="2" t="s">
        <v>290</v>
      </c>
      <c r="B85" s="4">
        <v>807</v>
      </c>
      <c r="C85" s="4">
        <v>690</v>
      </c>
    </row>
    <row r="86" spans="1:3" x14ac:dyDescent="0.25">
      <c r="A86" s="2" t="s">
        <v>632</v>
      </c>
      <c r="B86" s="4" t="s">
        <v>5</v>
      </c>
      <c r="C86" s="4" t="s">
        <v>5</v>
      </c>
    </row>
    <row r="87" spans="1:3" ht="30" x14ac:dyDescent="0.25">
      <c r="A87" s="3" t="s">
        <v>612</v>
      </c>
      <c r="B87" s="4" t="s">
        <v>5</v>
      </c>
      <c r="C87" s="4" t="s">
        <v>5</v>
      </c>
    </row>
    <row r="88" spans="1:3" x14ac:dyDescent="0.25">
      <c r="A88" s="2" t="s">
        <v>290</v>
      </c>
      <c r="B88" s="6">
        <v>1424</v>
      </c>
      <c r="C88" s="6">
        <v>1456</v>
      </c>
    </row>
    <row r="89" spans="1:3" ht="30" x14ac:dyDescent="0.25">
      <c r="A89" s="2" t="s">
        <v>633</v>
      </c>
      <c r="B89" s="4" t="s">
        <v>5</v>
      </c>
      <c r="C89" s="4" t="s">
        <v>5</v>
      </c>
    </row>
    <row r="90" spans="1:3" ht="30" x14ac:dyDescent="0.25">
      <c r="A90" s="3" t="s">
        <v>612</v>
      </c>
      <c r="B90" s="4" t="s">
        <v>5</v>
      </c>
      <c r="C90" s="4" t="s">
        <v>5</v>
      </c>
    </row>
    <row r="91" spans="1:3" x14ac:dyDescent="0.25">
      <c r="A91" s="2" t="s">
        <v>290</v>
      </c>
      <c r="B91" s="4">
        <v>0</v>
      </c>
      <c r="C91" s="4">
        <v>0</v>
      </c>
    </row>
    <row r="92" spans="1:3" x14ac:dyDescent="0.25">
      <c r="A92" s="2" t="s">
        <v>575</v>
      </c>
      <c r="B92" s="4" t="s">
        <v>5</v>
      </c>
      <c r="C92" s="4" t="s">
        <v>5</v>
      </c>
    </row>
    <row r="93" spans="1:3" ht="30" x14ac:dyDescent="0.25">
      <c r="A93" s="3" t="s">
        <v>612</v>
      </c>
      <c r="B93" s="4" t="s">
        <v>5</v>
      </c>
      <c r="C93" s="4" t="s">
        <v>5</v>
      </c>
    </row>
    <row r="94" spans="1:3" x14ac:dyDescent="0.25">
      <c r="A94" s="2" t="s">
        <v>290</v>
      </c>
      <c r="B94" s="6">
        <v>21244</v>
      </c>
      <c r="C94" s="6">
        <v>22003</v>
      </c>
    </row>
    <row r="95" spans="1:3" x14ac:dyDescent="0.25">
      <c r="A95" s="2" t="s">
        <v>634</v>
      </c>
      <c r="B95" s="4" t="s">
        <v>5</v>
      </c>
      <c r="C95" s="4" t="s">
        <v>5</v>
      </c>
    </row>
    <row r="96" spans="1:3" ht="30" x14ac:dyDescent="0.25">
      <c r="A96" s="3" t="s">
        <v>612</v>
      </c>
      <c r="B96" s="4" t="s">
        <v>5</v>
      </c>
      <c r="C96" s="4" t="s">
        <v>5</v>
      </c>
    </row>
    <row r="97" spans="1:3" x14ac:dyDescent="0.25">
      <c r="A97" s="2" t="s">
        <v>290</v>
      </c>
      <c r="B97" s="6">
        <v>18262</v>
      </c>
      <c r="C97" s="6">
        <v>19328</v>
      </c>
    </row>
    <row r="98" spans="1:3" ht="30" x14ac:dyDescent="0.25">
      <c r="A98" s="2" t="s">
        <v>635</v>
      </c>
      <c r="B98" s="4" t="s">
        <v>5</v>
      </c>
      <c r="C98" s="4" t="s">
        <v>5</v>
      </c>
    </row>
    <row r="99" spans="1:3" ht="30" x14ac:dyDescent="0.25">
      <c r="A99" s="3" t="s">
        <v>612</v>
      </c>
      <c r="B99" s="4" t="s">
        <v>5</v>
      </c>
      <c r="C99" s="4" t="s">
        <v>5</v>
      </c>
    </row>
    <row r="100" spans="1:3" x14ac:dyDescent="0.25">
      <c r="A100" s="2" t="s">
        <v>290</v>
      </c>
      <c r="B100" s="4">
        <v>768</v>
      </c>
      <c r="C100" s="4">
        <v>458</v>
      </c>
    </row>
    <row r="101" spans="1:3" x14ac:dyDescent="0.25">
      <c r="A101" s="2" t="s">
        <v>636</v>
      </c>
      <c r="B101" s="4" t="s">
        <v>5</v>
      </c>
      <c r="C101" s="4" t="s">
        <v>5</v>
      </c>
    </row>
    <row r="102" spans="1:3" ht="30" x14ac:dyDescent="0.25">
      <c r="A102" s="3" t="s">
        <v>612</v>
      </c>
      <c r="B102" s="4" t="s">
        <v>5</v>
      </c>
      <c r="C102" s="4" t="s">
        <v>5</v>
      </c>
    </row>
    <row r="103" spans="1:3" x14ac:dyDescent="0.25">
      <c r="A103" s="2" t="s">
        <v>290</v>
      </c>
      <c r="B103" s="4">
        <v>316</v>
      </c>
      <c r="C103" s="4">
        <v>319</v>
      </c>
    </row>
    <row r="104" spans="1:3" x14ac:dyDescent="0.25">
      <c r="A104" s="2" t="s">
        <v>637</v>
      </c>
      <c r="B104" s="4" t="s">
        <v>5</v>
      </c>
      <c r="C104" s="4" t="s">
        <v>5</v>
      </c>
    </row>
    <row r="105" spans="1:3" ht="30" x14ac:dyDescent="0.25">
      <c r="A105" s="3" t="s">
        <v>612</v>
      </c>
      <c r="B105" s="4" t="s">
        <v>5</v>
      </c>
      <c r="C105" s="4" t="s">
        <v>5</v>
      </c>
    </row>
    <row r="106" spans="1:3" x14ac:dyDescent="0.25">
      <c r="A106" s="2" t="s">
        <v>290</v>
      </c>
      <c r="B106" s="6">
        <v>1898</v>
      </c>
      <c r="C106" s="6">
        <v>1898</v>
      </c>
    </row>
    <row r="107" spans="1:3" ht="30" x14ac:dyDescent="0.25">
      <c r="A107" s="2" t="s">
        <v>638</v>
      </c>
      <c r="B107" s="4" t="s">
        <v>5</v>
      </c>
      <c r="C107" s="4" t="s">
        <v>5</v>
      </c>
    </row>
    <row r="108" spans="1:3" ht="30" x14ac:dyDescent="0.25">
      <c r="A108" s="3" t="s">
        <v>612</v>
      </c>
      <c r="B108" s="4" t="s">
        <v>5</v>
      </c>
      <c r="C108" s="4" t="s">
        <v>5</v>
      </c>
    </row>
    <row r="109" spans="1:3" x14ac:dyDescent="0.25">
      <c r="A109" s="2" t="s">
        <v>290</v>
      </c>
      <c r="B109" s="4">
        <v>0</v>
      </c>
      <c r="C109" s="4">
        <v>0</v>
      </c>
    </row>
    <row r="110" spans="1:3" x14ac:dyDescent="0.25">
      <c r="A110" s="2" t="s">
        <v>583</v>
      </c>
      <c r="B110" s="4" t="s">
        <v>5</v>
      </c>
      <c r="C110" s="4" t="s">
        <v>5</v>
      </c>
    </row>
    <row r="111" spans="1:3" ht="30" x14ac:dyDescent="0.25">
      <c r="A111" s="3" t="s">
        <v>612</v>
      </c>
      <c r="B111" s="4" t="s">
        <v>5</v>
      </c>
      <c r="C111" s="4" t="s">
        <v>5</v>
      </c>
    </row>
    <row r="112" spans="1:3" x14ac:dyDescent="0.25">
      <c r="A112" s="2" t="s">
        <v>290</v>
      </c>
      <c r="B112" s="6">
        <v>34955</v>
      </c>
      <c r="C112" s="6">
        <v>35269</v>
      </c>
    </row>
    <row r="113" spans="1:3" ht="30" x14ac:dyDescent="0.25">
      <c r="A113" s="2" t="s">
        <v>639</v>
      </c>
      <c r="B113" s="4" t="s">
        <v>5</v>
      </c>
      <c r="C113" s="4" t="s">
        <v>5</v>
      </c>
    </row>
    <row r="114" spans="1:3" ht="30" x14ac:dyDescent="0.25">
      <c r="A114" s="3" t="s">
        <v>612</v>
      </c>
      <c r="B114" s="4" t="s">
        <v>5</v>
      </c>
      <c r="C114" s="4" t="s">
        <v>5</v>
      </c>
    </row>
    <row r="115" spans="1:3" x14ac:dyDescent="0.25">
      <c r="A115" s="2" t="s">
        <v>290</v>
      </c>
      <c r="B115" s="6">
        <v>34468</v>
      </c>
      <c r="C115" s="6">
        <v>34693</v>
      </c>
    </row>
    <row r="116" spans="1:3" ht="30" x14ac:dyDescent="0.25">
      <c r="A116" s="2" t="s">
        <v>640</v>
      </c>
      <c r="B116" s="4" t="s">
        <v>5</v>
      </c>
      <c r="C116" s="4" t="s">
        <v>5</v>
      </c>
    </row>
    <row r="117" spans="1:3" ht="30" x14ac:dyDescent="0.25">
      <c r="A117" s="3" t="s">
        <v>612</v>
      </c>
      <c r="B117" s="4" t="s">
        <v>5</v>
      </c>
      <c r="C117" s="4" t="s">
        <v>5</v>
      </c>
    </row>
    <row r="118" spans="1:3" x14ac:dyDescent="0.25">
      <c r="A118" s="2" t="s">
        <v>290</v>
      </c>
      <c r="B118" s="4">
        <v>99</v>
      </c>
      <c r="C118" s="4">
        <v>198</v>
      </c>
    </row>
    <row r="119" spans="1:3" ht="30" x14ac:dyDescent="0.25">
      <c r="A119" s="2" t="s">
        <v>641</v>
      </c>
      <c r="B119" s="4" t="s">
        <v>5</v>
      </c>
      <c r="C119" s="4" t="s">
        <v>5</v>
      </c>
    </row>
    <row r="120" spans="1:3" ht="30" x14ac:dyDescent="0.25">
      <c r="A120" s="3" t="s">
        <v>612</v>
      </c>
      <c r="B120" s="4" t="s">
        <v>5</v>
      </c>
      <c r="C120" s="4" t="s">
        <v>5</v>
      </c>
    </row>
    <row r="121" spans="1:3" x14ac:dyDescent="0.25">
      <c r="A121" s="2" t="s">
        <v>290</v>
      </c>
      <c r="B121" s="4">
        <v>202</v>
      </c>
      <c r="C121" s="4">
        <v>126</v>
      </c>
    </row>
    <row r="122" spans="1:3" ht="30" x14ac:dyDescent="0.25">
      <c r="A122" s="2" t="s">
        <v>642</v>
      </c>
      <c r="B122" s="4" t="s">
        <v>5</v>
      </c>
      <c r="C122" s="4" t="s">
        <v>5</v>
      </c>
    </row>
    <row r="123" spans="1:3" ht="30" x14ac:dyDescent="0.25">
      <c r="A123" s="3" t="s">
        <v>612</v>
      </c>
      <c r="B123" s="4" t="s">
        <v>5</v>
      </c>
      <c r="C123" s="4" t="s">
        <v>5</v>
      </c>
    </row>
    <row r="124" spans="1:3" x14ac:dyDescent="0.25">
      <c r="A124" s="2" t="s">
        <v>290</v>
      </c>
      <c r="B124" s="4">
        <v>186</v>
      </c>
      <c r="C124" s="4">
        <v>252</v>
      </c>
    </row>
    <row r="125" spans="1:3" ht="45" x14ac:dyDescent="0.25">
      <c r="A125" s="2" t="s">
        <v>643</v>
      </c>
      <c r="B125" s="4" t="s">
        <v>5</v>
      </c>
      <c r="C125" s="4" t="s">
        <v>5</v>
      </c>
    </row>
    <row r="126" spans="1:3" ht="30" x14ac:dyDescent="0.25">
      <c r="A126" s="3" t="s">
        <v>612</v>
      </c>
      <c r="B126" s="4" t="s">
        <v>5</v>
      </c>
      <c r="C126" s="4" t="s">
        <v>5</v>
      </c>
    </row>
    <row r="127" spans="1:3" x14ac:dyDescent="0.25">
      <c r="A127" s="2" t="s">
        <v>290</v>
      </c>
      <c r="B127" s="4">
        <v>0</v>
      </c>
      <c r="C127" s="4">
        <v>0</v>
      </c>
    </row>
    <row r="128" spans="1:3" x14ac:dyDescent="0.25">
      <c r="A128" s="2" t="s">
        <v>549</v>
      </c>
      <c r="B128" s="4" t="s">
        <v>5</v>
      </c>
      <c r="C128" s="4" t="s">
        <v>5</v>
      </c>
    </row>
    <row r="129" spans="1:3" ht="30" x14ac:dyDescent="0.25">
      <c r="A129" s="3" t="s">
        <v>612</v>
      </c>
      <c r="B129" s="4" t="s">
        <v>5</v>
      </c>
      <c r="C129" s="4" t="s">
        <v>5</v>
      </c>
    </row>
    <row r="130" spans="1:3" x14ac:dyDescent="0.25">
      <c r="A130" s="2" t="s">
        <v>290</v>
      </c>
      <c r="B130" s="6">
        <v>32549</v>
      </c>
      <c r="C130" s="6">
        <v>33654</v>
      </c>
    </row>
    <row r="131" spans="1:3" x14ac:dyDescent="0.25">
      <c r="A131" s="2" t="s">
        <v>644</v>
      </c>
      <c r="B131" s="4" t="s">
        <v>5</v>
      </c>
      <c r="C131" s="4" t="s">
        <v>5</v>
      </c>
    </row>
    <row r="132" spans="1:3" ht="30" x14ac:dyDescent="0.25">
      <c r="A132" s="3" t="s">
        <v>612</v>
      </c>
      <c r="B132" s="4" t="s">
        <v>5</v>
      </c>
      <c r="C132" s="4" t="s">
        <v>5</v>
      </c>
    </row>
    <row r="133" spans="1:3" x14ac:dyDescent="0.25">
      <c r="A133" s="2" t="s">
        <v>290</v>
      </c>
      <c r="B133" s="6">
        <v>32534</v>
      </c>
      <c r="C133" s="6">
        <v>33627</v>
      </c>
    </row>
    <row r="134" spans="1:3" x14ac:dyDescent="0.25">
      <c r="A134" s="2" t="s">
        <v>645</v>
      </c>
      <c r="B134" s="4" t="s">
        <v>5</v>
      </c>
      <c r="C134" s="4" t="s">
        <v>5</v>
      </c>
    </row>
    <row r="135" spans="1:3" ht="30" x14ac:dyDescent="0.25">
      <c r="A135" s="3" t="s">
        <v>612</v>
      </c>
      <c r="B135" s="4" t="s">
        <v>5</v>
      </c>
      <c r="C135" s="4" t="s">
        <v>5</v>
      </c>
    </row>
    <row r="136" spans="1:3" x14ac:dyDescent="0.25">
      <c r="A136" s="2" t="s">
        <v>290</v>
      </c>
      <c r="B136" s="4">
        <v>15</v>
      </c>
      <c r="C136" s="4">
        <v>27</v>
      </c>
    </row>
    <row r="137" spans="1:3" x14ac:dyDescent="0.25">
      <c r="A137" s="2" t="s">
        <v>646</v>
      </c>
      <c r="B137" s="4" t="s">
        <v>5</v>
      </c>
      <c r="C137" s="4" t="s">
        <v>5</v>
      </c>
    </row>
    <row r="138" spans="1:3" ht="30" x14ac:dyDescent="0.25">
      <c r="A138" s="3" t="s">
        <v>612</v>
      </c>
      <c r="B138" s="4" t="s">
        <v>5</v>
      </c>
      <c r="C138" s="4" t="s">
        <v>5</v>
      </c>
    </row>
    <row r="139" spans="1:3" x14ac:dyDescent="0.25">
      <c r="A139" s="2" t="s">
        <v>290</v>
      </c>
      <c r="B139" s="4">
        <v>0</v>
      </c>
      <c r="C139" s="4">
        <v>0</v>
      </c>
    </row>
    <row r="140" spans="1:3" x14ac:dyDescent="0.25">
      <c r="A140" s="2" t="s">
        <v>647</v>
      </c>
      <c r="B140" s="4" t="s">
        <v>5</v>
      </c>
      <c r="C140" s="4" t="s">
        <v>5</v>
      </c>
    </row>
    <row r="141" spans="1:3" ht="30" x14ac:dyDescent="0.25">
      <c r="A141" s="3" t="s">
        <v>612</v>
      </c>
      <c r="B141" s="4" t="s">
        <v>5</v>
      </c>
      <c r="C141" s="4" t="s">
        <v>5</v>
      </c>
    </row>
    <row r="142" spans="1:3" x14ac:dyDescent="0.25">
      <c r="A142" s="2" t="s">
        <v>290</v>
      </c>
      <c r="B142" s="4">
        <v>0</v>
      </c>
      <c r="C142" s="4">
        <v>0</v>
      </c>
    </row>
    <row r="143" spans="1:3" ht="30" x14ac:dyDescent="0.25">
      <c r="A143" s="2" t="s">
        <v>648</v>
      </c>
      <c r="B143" s="4" t="s">
        <v>5</v>
      </c>
      <c r="C143" s="4" t="s">
        <v>5</v>
      </c>
    </row>
    <row r="144" spans="1:3" ht="30" x14ac:dyDescent="0.25">
      <c r="A144" s="3" t="s">
        <v>612</v>
      </c>
      <c r="B144" s="4" t="s">
        <v>5</v>
      </c>
      <c r="C144" s="4" t="s">
        <v>5</v>
      </c>
    </row>
    <row r="145" spans="1:3" x14ac:dyDescent="0.25">
      <c r="A145" s="2" t="s">
        <v>290</v>
      </c>
      <c r="B145" s="8">
        <v>0</v>
      </c>
      <c r="C145"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7" t="s">
        <v>2</v>
      </c>
      <c r="C1" s="7" t="s">
        <v>28</v>
      </c>
    </row>
    <row r="2" spans="1:3" ht="30" x14ac:dyDescent="0.25">
      <c r="A2" s="1" t="s">
        <v>27</v>
      </c>
      <c r="B2" s="7"/>
      <c r="C2" s="7"/>
    </row>
    <row r="3" spans="1:3" ht="30" x14ac:dyDescent="0.25">
      <c r="A3" s="3" t="s">
        <v>650</v>
      </c>
      <c r="B3" s="4" t="s">
        <v>5</v>
      </c>
      <c r="C3" s="4" t="s">
        <v>5</v>
      </c>
    </row>
    <row r="4" spans="1:3" x14ac:dyDescent="0.25">
      <c r="A4" s="2" t="s">
        <v>290</v>
      </c>
      <c r="B4" s="8">
        <v>293152</v>
      </c>
      <c r="C4" s="8">
        <v>294478</v>
      </c>
    </row>
    <row r="5" spans="1:3" x14ac:dyDescent="0.25">
      <c r="A5" s="2" t="s">
        <v>254</v>
      </c>
      <c r="B5" s="4" t="s">
        <v>5</v>
      </c>
      <c r="C5" s="4" t="s">
        <v>5</v>
      </c>
    </row>
    <row r="6" spans="1:3" ht="30" x14ac:dyDescent="0.25">
      <c r="A6" s="3" t="s">
        <v>650</v>
      </c>
      <c r="B6" s="4" t="s">
        <v>5</v>
      </c>
      <c r="C6" s="4" t="s">
        <v>5</v>
      </c>
    </row>
    <row r="7" spans="1:3" x14ac:dyDescent="0.25">
      <c r="A7" s="2" t="s">
        <v>290</v>
      </c>
      <c r="B7" s="6">
        <v>106703</v>
      </c>
      <c r="C7" s="6">
        <v>107508</v>
      </c>
    </row>
    <row r="8" spans="1:3" x14ac:dyDescent="0.25">
      <c r="A8" s="2" t="s">
        <v>582</v>
      </c>
      <c r="B8" s="4" t="s">
        <v>5</v>
      </c>
      <c r="C8" s="4" t="s">
        <v>5</v>
      </c>
    </row>
    <row r="9" spans="1:3" ht="30" x14ac:dyDescent="0.25">
      <c r="A9" s="3" t="s">
        <v>650</v>
      </c>
      <c r="B9" s="4" t="s">
        <v>5</v>
      </c>
      <c r="C9" s="4" t="s">
        <v>5</v>
      </c>
    </row>
    <row r="10" spans="1:3" x14ac:dyDescent="0.25">
      <c r="A10" s="2" t="s">
        <v>290</v>
      </c>
      <c r="B10" s="6">
        <v>77898</v>
      </c>
      <c r="C10" s="6">
        <v>76666</v>
      </c>
    </row>
    <row r="11" spans="1:3" x14ac:dyDescent="0.25">
      <c r="A11" s="2" t="s">
        <v>575</v>
      </c>
      <c r="B11" s="4" t="s">
        <v>5</v>
      </c>
      <c r="C11" s="4" t="s">
        <v>5</v>
      </c>
    </row>
    <row r="12" spans="1:3" ht="30" x14ac:dyDescent="0.25">
      <c r="A12" s="3" t="s">
        <v>650</v>
      </c>
      <c r="B12" s="4" t="s">
        <v>5</v>
      </c>
      <c r="C12" s="4" t="s">
        <v>5</v>
      </c>
    </row>
    <row r="13" spans="1:3" x14ac:dyDescent="0.25">
      <c r="A13" s="2" t="s">
        <v>290</v>
      </c>
      <c r="B13" s="6">
        <v>21244</v>
      </c>
      <c r="C13" s="6">
        <v>22003</v>
      </c>
    </row>
    <row r="14" spans="1:3" x14ac:dyDescent="0.25">
      <c r="A14" s="2" t="s">
        <v>583</v>
      </c>
      <c r="B14" s="4" t="s">
        <v>5</v>
      </c>
      <c r="C14" s="4" t="s">
        <v>5</v>
      </c>
    </row>
    <row r="15" spans="1:3" ht="30" x14ac:dyDescent="0.25">
      <c r="A15" s="3" t="s">
        <v>650</v>
      </c>
      <c r="B15" s="4" t="s">
        <v>5</v>
      </c>
      <c r="C15" s="4" t="s">
        <v>5</v>
      </c>
    </row>
    <row r="16" spans="1:3" x14ac:dyDescent="0.25">
      <c r="A16" s="2" t="s">
        <v>290</v>
      </c>
      <c r="B16" s="6">
        <v>34955</v>
      </c>
      <c r="C16" s="6">
        <v>35269</v>
      </c>
    </row>
    <row r="17" spans="1:3" x14ac:dyDescent="0.25">
      <c r="A17" s="2" t="s">
        <v>651</v>
      </c>
      <c r="B17" s="4" t="s">
        <v>5</v>
      </c>
      <c r="C17" s="4" t="s">
        <v>5</v>
      </c>
    </row>
    <row r="18" spans="1:3" ht="30" x14ac:dyDescent="0.25">
      <c r="A18" s="3" t="s">
        <v>650</v>
      </c>
      <c r="B18" s="4" t="s">
        <v>5</v>
      </c>
      <c r="C18" s="4" t="s">
        <v>5</v>
      </c>
    </row>
    <row r="19" spans="1:3" x14ac:dyDescent="0.25">
      <c r="A19" s="2" t="s">
        <v>380</v>
      </c>
      <c r="B19" s="6">
        <v>1821</v>
      </c>
      <c r="C19" s="6">
        <v>1662</v>
      </c>
    </row>
    <row r="20" spans="1:3" x14ac:dyDescent="0.25">
      <c r="A20" s="2" t="s">
        <v>354</v>
      </c>
      <c r="B20" s="6">
        <v>2248</v>
      </c>
      <c r="C20" s="6">
        <v>1935</v>
      </c>
    </row>
    <row r="21" spans="1:3" x14ac:dyDescent="0.25">
      <c r="A21" s="2" t="s">
        <v>290</v>
      </c>
      <c r="B21" s="6">
        <v>4069</v>
      </c>
      <c r="C21" s="6">
        <v>3597</v>
      </c>
    </row>
    <row r="22" spans="1:3" x14ac:dyDescent="0.25">
      <c r="A22" s="2" t="s">
        <v>652</v>
      </c>
      <c r="B22" s="6">
        <v>1259</v>
      </c>
      <c r="C22" s="6">
        <v>1304</v>
      </c>
    </row>
    <row r="23" spans="1:3" ht="30" x14ac:dyDescent="0.25">
      <c r="A23" s="2" t="s">
        <v>653</v>
      </c>
      <c r="B23" s="4" t="s">
        <v>5</v>
      </c>
      <c r="C23" s="4" t="s">
        <v>5</v>
      </c>
    </row>
    <row r="24" spans="1:3" ht="30" x14ac:dyDescent="0.25">
      <c r="A24" s="3" t="s">
        <v>650</v>
      </c>
      <c r="B24" s="4" t="s">
        <v>5</v>
      </c>
      <c r="C24" s="4" t="s">
        <v>5</v>
      </c>
    </row>
    <row r="25" spans="1:3" x14ac:dyDescent="0.25">
      <c r="A25" s="2" t="s">
        <v>380</v>
      </c>
      <c r="B25" s="4">
        <v>504</v>
      </c>
      <c r="C25" s="4">
        <v>508</v>
      </c>
    </row>
    <row r="26" spans="1:3" x14ac:dyDescent="0.25">
      <c r="A26" s="2" t="s">
        <v>354</v>
      </c>
      <c r="B26" s="4">
        <v>174</v>
      </c>
      <c r="C26" s="4">
        <v>226</v>
      </c>
    </row>
    <row r="27" spans="1:3" x14ac:dyDescent="0.25">
      <c r="A27" s="2" t="s">
        <v>290</v>
      </c>
      <c r="B27" s="4">
        <v>678</v>
      </c>
      <c r="C27" s="4">
        <v>734</v>
      </c>
    </row>
    <row r="28" spans="1:3" x14ac:dyDescent="0.25">
      <c r="A28" s="2" t="s">
        <v>652</v>
      </c>
      <c r="B28" s="4">
        <v>0</v>
      </c>
      <c r="C28" s="4">
        <v>45</v>
      </c>
    </row>
    <row r="29" spans="1:3" ht="30" x14ac:dyDescent="0.25">
      <c r="A29" s="2" t="s">
        <v>654</v>
      </c>
      <c r="B29" s="4" t="s">
        <v>5</v>
      </c>
      <c r="C29" s="4" t="s">
        <v>5</v>
      </c>
    </row>
    <row r="30" spans="1:3" ht="30" x14ac:dyDescent="0.25">
      <c r="A30" s="3" t="s">
        <v>650</v>
      </c>
      <c r="B30" s="4" t="s">
        <v>5</v>
      </c>
      <c r="C30" s="4" t="s">
        <v>5</v>
      </c>
    </row>
    <row r="31" spans="1:3" x14ac:dyDescent="0.25">
      <c r="A31" s="2" t="s">
        <v>380</v>
      </c>
      <c r="B31" s="6">
        <v>1294</v>
      </c>
      <c r="C31" s="6">
        <v>1130</v>
      </c>
    </row>
    <row r="32" spans="1:3" x14ac:dyDescent="0.25">
      <c r="A32" s="2" t="s">
        <v>354</v>
      </c>
      <c r="B32" s="4">
        <v>364</v>
      </c>
      <c r="C32" s="4">
        <v>0</v>
      </c>
    </row>
    <row r="33" spans="1:3" x14ac:dyDescent="0.25">
      <c r="A33" s="2" t="s">
        <v>290</v>
      </c>
      <c r="B33" s="6">
        <v>1658</v>
      </c>
      <c r="C33" s="6">
        <v>1130</v>
      </c>
    </row>
    <row r="34" spans="1:3" x14ac:dyDescent="0.25">
      <c r="A34" s="2" t="s">
        <v>652</v>
      </c>
      <c r="B34" s="4">
        <v>0</v>
      </c>
      <c r="C34" s="4">
        <v>0</v>
      </c>
    </row>
    <row r="35" spans="1:3" ht="30" x14ac:dyDescent="0.25">
      <c r="A35" s="2" t="s">
        <v>655</v>
      </c>
      <c r="B35" s="4" t="s">
        <v>5</v>
      </c>
      <c r="C35" s="4" t="s">
        <v>5</v>
      </c>
    </row>
    <row r="36" spans="1:3" ht="30" x14ac:dyDescent="0.25">
      <c r="A36" s="3" t="s">
        <v>650</v>
      </c>
      <c r="B36" s="4" t="s">
        <v>5</v>
      </c>
      <c r="C36" s="4" t="s">
        <v>5</v>
      </c>
    </row>
    <row r="37" spans="1:3" x14ac:dyDescent="0.25">
      <c r="A37" s="2" t="s">
        <v>380</v>
      </c>
      <c r="B37" s="4">
        <v>0</v>
      </c>
      <c r="C37" s="4">
        <v>0</v>
      </c>
    </row>
    <row r="38" spans="1:3" x14ac:dyDescent="0.25">
      <c r="A38" s="2" t="s">
        <v>354</v>
      </c>
      <c r="B38" s="6">
        <v>1710</v>
      </c>
      <c r="C38" s="6">
        <v>1709</v>
      </c>
    </row>
    <row r="39" spans="1:3" x14ac:dyDescent="0.25">
      <c r="A39" s="2" t="s">
        <v>290</v>
      </c>
      <c r="B39" s="6">
        <v>1710</v>
      </c>
      <c r="C39" s="6">
        <v>1709</v>
      </c>
    </row>
    <row r="40" spans="1:3" x14ac:dyDescent="0.25">
      <c r="A40" s="2" t="s">
        <v>652</v>
      </c>
      <c r="B40" s="6">
        <v>1259</v>
      </c>
      <c r="C40" s="6">
        <v>1259</v>
      </c>
    </row>
    <row r="41" spans="1:3" ht="30" x14ac:dyDescent="0.25">
      <c r="A41" s="2" t="s">
        <v>656</v>
      </c>
      <c r="B41" s="4" t="s">
        <v>5</v>
      </c>
      <c r="C41" s="4" t="s">
        <v>5</v>
      </c>
    </row>
    <row r="42" spans="1:3" ht="30" x14ac:dyDescent="0.25">
      <c r="A42" s="3" t="s">
        <v>650</v>
      </c>
      <c r="B42" s="4" t="s">
        <v>5</v>
      </c>
      <c r="C42" s="4" t="s">
        <v>5</v>
      </c>
    </row>
    <row r="43" spans="1:3" x14ac:dyDescent="0.25">
      <c r="A43" s="2" t="s">
        <v>380</v>
      </c>
      <c r="B43" s="4">
        <v>23</v>
      </c>
      <c r="C43" s="4">
        <v>24</v>
      </c>
    </row>
    <row r="44" spans="1:3" x14ac:dyDescent="0.25">
      <c r="A44" s="2" t="s">
        <v>354</v>
      </c>
      <c r="B44" s="4">
        <v>0</v>
      </c>
      <c r="C44" s="4">
        <v>0</v>
      </c>
    </row>
    <row r="45" spans="1:3" x14ac:dyDescent="0.25">
      <c r="A45" s="2" t="s">
        <v>290</v>
      </c>
      <c r="B45" s="4">
        <v>23</v>
      </c>
      <c r="C45" s="4">
        <v>24</v>
      </c>
    </row>
    <row r="46" spans="1:3" x14ac:dyDescent="0.25">
      <c r="A46" s="2" t="s">
        <v>652</v>
      </c>
      <c r="B46" s="8">
        <v>0</v>
      </c>
      <c r="C46"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7</v>
      </c>
      <c r="B1" s="1" t="s">
        <v>1</v>
      </c>
    </row>
    <row r="2" spans="1:2" ht="30" x14ac:dyDescent="0.25">
      <c r="A2" s="1" t="s">
        <v>27</v>
      </c>
      <c r="B2" s="1" t="s">
        <v>2</v>
      </c>
    </row>
    <row r="3" spans="1:2" x14ac:dyDescent="0.25">
      <c r="A3" s="1"/>
      <c r="B3" s="1" t="s">
        <v>658</v>
      </c>
    </row>
    <row r="4" spans="1:2" ht="30" x14ac:dyDescent="0.25">
      <c r="A4" s="3" t="s">
        <v>650</v>
      </c>
      <c r="B4" s="4" t="s">
        <v>5</v>
      </c>
    </row>
    <row r="5" spans="1:2" x14ac:dyDescent="0.25">
      <c r="A5" s="2" t="s">
        <v>659</v>
      </c>
      <c r="B5" s="4">
        <v>3</v>
      </c>
    </row>
    <row r="6" spans="1:2" x14ac:dyDescent="0.25">
      <c r="A6" s="2" t="s">
        <v>660</v>
      </c>
      <c r="B6" s="8">
        <v>542</v>
      </c>
    </row>
    <row r="7" spans="1:2" x14ac:dyDescent="0.25">
      <c r="A7" s="2" t="s">
        <v>661</v>
      </c>
      <c r="B7" s="4">
        <v>542</v>
      </c>
    </row>
    <row r="8" spans="1:2" x14ac:dyDescent="0.25">
      <c r="A8" s="2" t="s">
        <v>582</v>
      </c>
      <c r="B8" s="4" t="s">
        <v>5</v>
      </c>
    </row>
    <row r="9" spans="1:2" ht="30" x14ac:dyDescent="0.25">
      <c r="A9" s="3" t="s">
        <v>650</v>
      </c>
      <c r="B9" s="4" t="s">
        <v>5</v>
      </c>
    </row>
    <row r="10" spans="1:2" x14ac:dyDescent="0.25">
      <c r="A10" s="2" t="s">
        <v>659</v>
      </c>
      <c r="B10" s="4">
        <v>3</v>
      </c>
    </row>
    <row r="11" spans="1:2" x14ac:dyDescent="0.25">
      <c r="A11" s="2" t="s">
        <v>660</v>
      </c>
      <c r="B11" s="4">
        <v>542</v>
      </c>
    </row>
    <row r="12" spans="1:2" x14ac:dyDescent="0.25">
      <c r="A12" s="2" t="s">
        <v>661</v>
      </c>
      <c r="B12" s="8">
        <v>5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663</v>
      </c>
      <c r="B2" s="1" t="s">
        <v>2</v>
      </c>
      <c r="C2" s="1" t="s">
        <v>79</v>
      </c>
    </row>
    <row r="3" spans="1:3" x14ac:dyDescent="0.25">
      <c r="A3" s="3" t="s">
        <v>404</v>
      </c>
      <c r="B3" s="4" t="s">
        <v>5</v>
      </c>
      <c r="C3" s="4" t="s">
        <v>5</v>
      </c>
    </row>
    <row r="4" spans="1:3" ht="30" x14ac:dyDescent="0.25">
      <c r="A4" s="2" t="s">
        <v>405</v>
      </c>
      <c r="B4" s="8">
        <v>1297</v>
      </c>
      <c r="C4" s="8">
        <v>1194</v>
      </c>
    </row>
    <row r="5" spans="1:3" x14ac:dyDescent="0.25">
      <c r="A5" s="3" t="s">
        <v>406</v>
      </c>
      <c r="B5" s="4" t="s">
        <v>5</v>
      </c>
      <c r="C5" s="4" t="s">
        <v>5</v>
      </c>
    </row>
    <row r="6" spans="1:3" ht="30" x14ac:dyDescent="0.25">
      <c r="A6" s="2" t="s">
        <v>407</v>
      </c>
      <c r="B6" s="6">
        <v>2784088</v>
      </c>
      <c r="C6" s="6">
        <v>2784997</v>
      </c>
    </row>
    <row r="7" spans="1:3" ht="45" x14ac:dyDescent="0.25">
      <c r="A7" s="2" t="s">
        <v>408</v>
      </c>
      <c r="B7" s="9">
        <v>0.47</v>
      </c>
      <c r="C7" s="9">
        <v>0.4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64</v>
      </c>
      <c r="B1" s="7" t="s">
        <v>1</v>
      </c>
      <c r="C1" s="7"/>
    </row>
    <row r="2" spans="1:3" x14ac:dyDescent="0.25">
      <c r="A2" s="7"/>
      <c r="B2" s="1" t="s">
        <v>2</v>
      </c>
      <c r="C2" s="1" t="s">
        <v>79</v>
      </c>
    </row>
    <row r="3" spans="1:3" x14ac:dyDescent="0.25">
      <c r="A3" s="3" t="s">
        <v>665</v>
      </c>
      <c r="B3" s="4" t="s">
        <v>5</v>
      </c>
      <c r="C3" s="4" t="s">
        <v>5</v>
      </c>
    </row>
    <row r="4" spans="1:3" x14ac:dyDescent="0.25">
      <c r="A4" s="2" t="s">
        <v>666</v>
      </c>
      <c r="B4" s="4">
        <v>0</v>
      </c>
      <c r="C4"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7</v>
      </c>
      <c r="B1" s="1" t="s">
        <v>1</v>
      </c>
    </row>
    <row r="2" spans="1:2" x14ac:dyDescent="0.25">
      <c r="A2" s="7"/>
      <c r="B2" s="1" t="s">
        <v>2</v>
      </c>
    </row>
    <row r="3" spans="1:2" ht="45" x14ac:dyDescent="0.25">
      <c r="A3" s="3" t="s">
        <v>668</v>
      </c>
      <c r="B3" s="4" t="s">
        <v>5</v>
      </c>
    </row>
    <row r="4" spans="1:2" x14ac:dyDescent="0.25">
      <c r="A4" s="2" t="s">
        <v>669</v>
      </c>
      <c r="B4" s="4" t="s">
        <v>670</v>
      </c>
    </row>
    <row r="5" spans="1:2" ht="60" x14ac:dyDescent="0.25">
      <c r="A5" s="2" t="s">
        <v>671</v>
      </c>
      <c r="B5"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7" t="s">
        <v>1</v>
      </c>
      <c r="C1" s="7"/>
    </row>
    <row r="2" spans="1:3" ht="30" x14ac:dyDescent="0.25">
      <c r="A2" s="1" t="s">
        <v>27</v>
      </c>
      <c r="B2" s="1" t="s">
        <v>2</v>
      </c>
      <c r="C2" s="1" t="s">
        <v>79</v>
      </c>
    </row>
    <row r="3" spans="1:3" x14ac:dyDescent="0.25">
      <c r="A3" s="3" t="s">
        <v>414</v>
      </c>
      <c r="B3" s="4" t="s">
        <v>5</v>
      </c>
      <c r="C3" s="4" t="s">
        <v>5</v>
      </c>
    </row>
    <row r="4" spans="1:3" x14ac:dyDescent="0.25">
      <c r="A4" s="2" t="s">
        <v>340</v>
      </c>
      <c r="B4" s="8">
        <v>323</v>
      </c>
      <c r="C4" s="8">
        <v>488</v>
      </c>
    </row>
    <row r="5" spans="1:3" x14ac:dyDescent="0.25">
      <c r="A5" s="2" t="s">
        <v>415</v>
      </c>
      <c r="B5" s="4">
        <v>24</v>
      </c>
      <c r="C5" s="4">
        <v>159</v>
      </c>
    </row>
    <row r="6" spans="1:3" x14ac:dyDescent="0.25">
      <c r="A6" s="3" t="s">
        <v>416</v>
      </c>
      <c r="B6" s="4" t="s">
        <v>5</v>
      </c>
      <c r="C6" s="4" t="s">
        <v>5</v>
      </c>
    </row>
    <row r="7" spans="1:3" ht="30" x14ac:dyDescent="0.25">
      <c r="A7" s="2" t="s">
        <v>417</v>
      </c>
      <c r="B7" s="8">
        <v>58</v>
      </c>
      <c r="C7" s="8">
        <v>3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5</v>
      </c>
      <c r="C3" s="4" t="s">
        <v>5</v>
      </c>
    </row>
    <row r="4" spans="1:3" x14ac:dyDescent="0.25">
      <c r="A4" s="2" t="s">
        <v>81</v>
      </c>
      <c r="B4" s="8">
        <v>3838</v>
      </c>
      <c r="C4" s="8">
        <v>3924</v>
      </c>
    </row>
    <row r="5" spans="1:3" x14ac:dyDescent="0.25">
      <c r="A5" s="3" t="s">
        <v>82</v>
      </c>
      <c r="B5" s="4" t="s">
        <v>5</v>
      </c>
      <c r="C5" s="4" t="s">
        <v>5</v>
      </c>
    </row>
    <row r="6" spans="1:3" x14ac:dyDescent="0.25">
      <c r="A6" s="2" t="s">
        <v>83</v>
      </c>
      <c r="B6" s="4">
        <v>317</v>
      </c>
      <c r="C6" s="4">
        <v>348</v>
      </c>
    </row>
    <row r="7" spans="1:3" x14ac:dyDescent="0.25">
      <c r="A7" s="2" t="s">
        <v>84</v>
      </c>
      <c r="B7" s="4">
        <v>290</v>
      </c>
      <c r="C7" s="4">
        <v>267</v>
      </c>
    </row>
    <row r="8" spans="1:3" x14ac:dyDescent="0.25">
      <c r="A8" s="2" t="s">
        <v>85</v>
      </c>
      <c r="B8" s="4">
        <v>39</v>
      </c>
      <c r="C8" s="4">
        <v>25</v>
      </c>
    </row>
    <row r="9" spans="1:3" ht="30" x14ac:dyDescent="0.25">
      <c r="A9" s="2" t="s">
        <v>86</v>
      </c>
      <c r="B9" s="4">
        <v>18</v>
      </c>
      <c r="C9" s="4">
        <v>12</v>
      </c>
    </row>
    <row r="10" spans="1:3" x14ac:dyDescent="0.25">
      <c r="A10" s="2" t="s">
        <v>87</v>
      </c>
      <c r="B10" s="6">
        <v>4502</v>
      </c>
      <c r="C10" s="6">
        <v>4576</v>
      </c>
    </row>
    <row r="11" spans="1:3" x14ac:dyDescent="0.25">
      <c r="A11" s="3" t="s">
        <v>88</v>
      </c>
      <c r="B11" s="4" t="s">
        <v>5</v>
      </c>
      <c r="C11" s="4" t="s">
        <v>5</v>
      </c>
    </row>
    <row r="12" spans="1:3" x14ac:dyDescent="0.25">
      <c r="A12" s="2" t="s">
        <v>89</v>
      </c>
      <c r="B12" s="4">
        <v>289</v>
      </c>
      <c r="C12" s="4">
        <v>404</v>
      </c>
    </row>
    <row r="13" spans="1:3" x14ac:dyDescent="0.25">
      <c r="A13" s="2" t="s">
        <v>51</v>
      </c>
      <c r="B13" s="4">
        <v>6</v>
      </c>
      <c r="C13" s="4">
        <v>8</v>
      </c>
    </row>
    <row r="14" spans="1:3" ht="30" x14ac:dyDescent="0.25">
      <c r="A14" s="2" t="s">
        <v>52</v>
      </c>
      <c r="B14" s="4">
        <v>3</v>
      </c>
      <c r="C14" s="4">
        <v>46</v>
      </c>
    </row>
    <row r="15" spans="1:3" x14ac:dyDescent="0.25">
      <c r="A15" s="2" t="s">
        <v>90</v>
      </c>
      <c r="B15" s="4">
        <v>298</v>
      </c>
      <c r="C15" s="4">
        <v>458</v>
      </c>
    </row>
    <row r="16" spans="1:3" x14ac:dyDescent="0.25">
      <c r="A16" s="2" t="s">
        <v>91</v>
      </c>
      <c r="B16" s="6">
        <v>4204</v>
      </c>
      <c r="C16" s="6">
        <v>4118</v>
      </c>
    </row>
    <row r="17" spans="1:3" x14ac:dyDescent="0.25">
      <c r="A17" s="2" t="s">
        <v>92</v>
      </c>
      <c r="B17" s="4">
        <v>25</v>
      </c>
      <c r="C17" s="4">
        <v>250</v>
      </c>
    </row>
    <row r="18" spans="1:3" ht="30" x14ac:dyDescent="0.25">
      <c r="A18" s="2" t="s">
        <v>93</v>
      </c>
      <c r="B18" s="6">
        <v>4179</v>
      </c>
      <c r="C18" s="6">
        <v>3868</v>
      </c>
    </row>
    <row r="19" spans="1:3" x14ac:dyDescent="0.25">
      <c r="A19" s="3" t="s">
        <v>94</v>
      </c>
      <c r="B19" s="4" t="s">
        <v>5</v>
      </c>
      <c r="C19" s="4" t="s">
        <v>5</v>
      </c>
    </row>
    <row r="20" spans="1:3" x14ac:dyDescent="0.25">
      <c r="A20" s="2" t="s">
        <v>95</v>
      </c>
      <c r="B20" s="4">
        <v>723</v>
      </c>
      <c r="C20" s="4">
        <v>721</v>
      </c>
    </row>
    <row r="21" spans="1:3" x14ac:dyDescent="0.25">
      <c r="A21" s="2" t="s">
        <v>96</v>
      </c>
      <c r="B21" s="4">
        <v>78</v>
      </c>
      <c r="C21" s="4">
        <v>119</v>
      </c>
    </row>
    <row r="22" spans="1:3" x14ac:dyDescent="0.25">
      <c r="A22" s="2" t="s">
        <v>97</v>
      </c>
      <c r="B22" s="4">
        <v>0</v>
      </c>
      <c r="C22" s="4">
        <v>21</v>
      </c>
    </row>
    <row r="23" spans="1:3" x14ac:dyDescent="0.25">
      <c r="A23" s="2" t="s">
        <v>98</v>
      </c>
      <c r="B23" s="4">
        <v>107</v>
      </c>
      <c r="C23" s="4">
        <v>223</v>
      </c>
    </row>
    <row r="24" spans="1:3" x14ac:dyDescent="0.25">
      <c r="A24" s="2" t="s">
        <v>99</v>
      </c>
      <c r="B24" s="4">
        <v>5</v>
      </c>
      <c r="C24" s="4">
        <v>11</v>
      </c>
    </row>
    <row r="25" spans="1:3" x14ac:dyDescent="0.25">
      <c r="A25" s="2" t="s">
        <v>100</v>
      </c>
      <c r="B25" s="4">
        <v>37</v>
      </c>
      <c r="C25" s="4">
        <v>42</v>
      </c>
    </row>
    <row r="26" spans="1:3" x14ac:dyDescent="0.25">
      <c r="A26" s="2" t="s">
        <v>101</v>
      </c>
      <c r="B26" s="4">
        <v>29</v>
      </c>
      <c r="C26" s="4">
        <v>25</v>
      </c>
    </row>
    <row r="27" spans="1:3" x14ac:dyDescent="0.25">
      <c r="A27" s="2" t="s">
        <v>102</v>
      </c>
      <c r="B27" s="4">
        <v>979</v>
      </c>
      <c r="C27" s="6">
        <v>1162</v>
      </c>
    </row>
    <row r="28" spans="1:3" x14ac:dyDescent="0.25">
      <c r="A28" s="3" t="s">
        <v>103</v>
      </c>
      <c r="B28" s="4" t="s">
        <v>5</v>
      </c>
      <c r="C28" s="4" t="s">
        <v>5</v>
      </c>
    </row>
    <row r="29" spans="1:3" x14ac:dyDescent="0.25">
      <c r="A29" s="2" t="s">
        <v>104</v>
      </c>
      <c r="B29" s="6">
        <v>1835</v>
      </c>
      <c r="C29" s="6">
        <v>1751</v>
      </c>
    </row>
    <row r="30" spans="1:3" x14ac:dyDescent="0.25">
      <c r="A30" s="2" t="s">
        <v>105</v>
      </c>
      <c r="B30" s="4">
        <v>319</v>
      </c>
      <c r="C30" s="4">
        <v>321</v>
      </c>
    </row>
    <row r="31" spans="1:3" x14ac:dyDescent="0.25">
      <c r="A31" s="2" t="s">
        <v>106</v>
      </c>
      <c r="B31" s="4">
        <v>367</v>
      </c>
      <c r="C31" s="4">
        <v>346</v>
      </c>
    </row>
    <row r="32" spans="1:3" x14ac:dyDescent="0.25">
      <c r="A32" s="2" t="s">
        <v>107</v>
      </c>
      <c r="B32" s="4">
        <v>145</v>
      </c>
      <c r="C32" s="4">
        <v>168</v>
      </c>
    </row>
    <row r="33" spans="1:3" x14ac:dyDescent="0.25">
      <c r="A33" s="2" t="s">
        <v>108</v>
      </c>
      <c r="B33" s="4">
        <v>64</v>
      </c>
      <c r="C33" s="4">
        <v>38</v>
      </c>
    </row>
    <row r="34" spans="1:3" x14ac:dyDescent="0.25">
      <c r="A34" s="2" t="s">
        <v>109</v>
      </c>
      <c r="B34" s="4">
        <v>569</v>
      </c>
      <c r="C34" s="4">
        <v>698</v>
      </c>
    </row>
    <row r="35" spans="1:3" x14ac:dyDescent="0.25">
      <c r="A35" s="2" t="s">
        <v>110</v>
      </c>
      <c r="B35" s="6">
        <v>3299</v>
      </c>
      <c r="C35" s="6">
        <v>3322</v>
      </c>
    </row>
    <row r="36" spans="1:3" x14ac:dyDescent="0.25">
      <c r="A36" s="2" t="s">
        <v>111</v>
      </c>
      <c r="B36" s="6">
        <v>1859</v>
      </c>
      <c r="C36" s="6">
        <v>1708</v>
      </c>
    </row>
    <row r="37" spans="1:3" x14ac:dyDescent="0.25">
      <c r="A37" s="2" t="s">
        <v>112</v>
      </c>
      <c r="B37" s="4">
        <v>559</v>
      </c>
      <c r="C37" s="4">
        <v>511</v>
      </c>
    </row>
    <row r="38" spans="1:3" x14ac:dyDescent="0.25">
      <c r="A38" s="2" t="s">
        <v>113</v>
      </c>
      <c r="B38" s="6">
        <v>1300</v>
      </c>
      <c r="C38" s="6">
        <v>1197</v>
      </c>
    </row>
    <row r="39" spans="1:3" ht="30" x14ac:dyDescent="0.25">
      <c r="A39" s="2" t="s">
        <v>114</v>
      </c>
      <c r="B39" s="4">
        <v>3</v>
      </c>
      <c r="C39" s="4">
        <v>3</v>
      </c>
    </row>
    <row r="40" spans="1:3" ht="30" x14ac:dyDescent="0.25">
      <c r="A40" s="2" t="s">
        <v>115</v>
      </c>
      <c r="B40" s="8">
        <v>1297</v>
      </c>
      <c r="C40" s="8">
        <v>1194</v>
      </c>
    </row>
    <row r="41" spans="1:3" ht="30" x14ac:dyDescent="0.25">
      <c r="A41" s="3" t="s">
        <v>116</v>
      </c>
      <c r="B41" s="4" t="s">
        <v>5</v>
      </c>
      <c r="C41" s="4" t="s">
        <v>5</v>
      </c>
    </row>
    <row r="42" spans="1:3" x14ac:dyDescent="0.25">
      <c r="A42" s="2" t="s">
        <v>117</v>
      </c>
      <c r="B42" s="9">
        <v>0.47</v>
      </c>
      <c r="C42" s="9">
        <v>0.43</v>
      </c>
    </row>
    <row r="43" spans="1:3" x14ac:dyDescent="0.25">
      <c r="A43" s="2" t="s">
        <v>118</v>
      </c>
      <c r="B43" s="9">
        <v>0.47</v>
      </c>
      <c r="C43" s="9">
        <v>0.43</v>
      </c>
    </row>
    <row r="44" spans="1:3" x14ac:dyDescent="0.25">
      <c r="A44" s="2" t="s">
        <v>119</v>
      </c>
      <c r="B44" s="9">
        <v>0.21</v>
      </c>
      <c r="C44"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3</v>
      </c>
      <c r="B1" s="7" t="s">
        <v>2</v>
      </c>
      <c r="C1" s="7" t="s">
        <v>28</v>
      </c>
    </row>
    <row r="2" spans="1:3" ht="30" x14ac:dyDescent="0.25">
      <c r="A2" s="1" t="s">
        <v>27</v>
      </c>
      <c r="B2" s="7"/>
      <c r="C2" s="7"/>
    </row>
    <row r="3" spans="1:3" ht="45" x14ac:dyDescent="0.25">
      <c r="A3" s="3" t="s">
        <v>674</v>
      </c>
      <c r="B3" s="4" t="s">
        <v>5</v>
      </c>
      <c r="C3" s="4" t="s">
        <v>5</v>
      </c>
    </row>
    <row r="4" spans="1:3" x14ac:dyDescent="0.25">
      <c r="A4" s="2" t="s">
        <v>452</v>
      </c>
      <c r="B4" s="8">
        <v>108593</v>
      </c>
      <c r="C4" s="8">
        <v>108762</v>
      </c>
    </row>
    <row r="5" spans="1:3" x14ac:dyDescent="0.25">
      <c r="A5" s="2" t="s">
        <v>197</v>
      </c>
      <c r="B5" s="4" t="s">
        <v>5</v>
      </c>
      <c r="C5" s="4" t="s">
        <v>5</v>
      </c>
    </row>
    <row r="6" spans="1:3" ht="45" x14ac:dyDescent="0.25">
      <c r="A6" s="3" t="s">
        <v>674</v>
      </c>
      <c r="B6" s="4" t="s">
        <v>5</v>
      </c>
      <c r="C6" s="4" t="s">
        <v>5</v>
      </c>
    </row>
    <row r="7" spans="1:3" x14ac:dyDescent="0.25">
      <c r="A7" s="2" t="s">
        <v>452</v>
      </c>
      <c r="B7" s="6">
        <v>21817</v>
      </c>
      <c r="C7" s="6">
        <v>18369</v>
      </c>
    </row>
    <row r="8" spans="1:3" x14ac:dyDescent="0.25">
      <c r="A8" s="2" t="s">
        <v>199</v>
      </c>
      <c r="B8" s="4" t="s">
        <v>5</v>
      </c>
      <c r="C8" s="4" t="s">
        <v>5</v>
      </c>
    </row>
    <row r="9" spans="1:3" ht="45" x14ac:dyDescent="0.25">
      <c r="A9" s="3" t="s">
        <v>674</v>
      </c>
      <c r="B9" s="4" t="s">
        <v>5</v>
      </c>
      <c r="C9" s="4" t="s">
        <v>5</v>
      </c>
    </row>
    <row r="10" spans="1:3" x14ac:dyDescent="0.25">
      <c r="A10" s="2" t="s">
        <v>452</v>
      </c>
      <c r="B10" s="6">
        <v>19087</v>
      </c>
      <c r="C10" s="6">
        <v>20241</v>
      </c>
    </row>
    <row r="11" spans="1:3" x14ac:dyDescent="0.25">
      <c r="A11" s="2" t="s">
        <v>201</v>
      </c>
      <c r="B11" s="4" t="s">
        <v>5</v>
      </c>
      <c r="C11" s="4" t="s">
        <v>5</v>
      </c>
    </row>
    <row r="12" spans="1:3" ht="45" x14ac:dyDescent="0.25">
      <c r="A12" s="3" t="s">
        <v>674</v>
      </c>
      <c r="B12" s="4" t="s">
        <v>5</v>
      </c>
      <c r="C12" s="4" t="s">
        <v>5</v>
      </c>
    </row>
    <row r="13" spans="1:3" x14ac:dyDescent="0.25">
      <c r="A13" s="2" t="s">
        <v>452</v>
      </c>
      <c r="B13" s="6">
        <v>29502</v>
      </c>
      <c r="C13" s="6">
        <v>30914</v>
      </c>
    </row>
    <row r="14" spans="1:3" x14ac:dyDescent="0.25">
      <c r="A14" s="2" t="s">
        <v>202</v>
      </c>
      <c r="B14" s="4" t="s">
        <v>5</v>
      </c>
      <c r="C14" s="4" t="s">
        <v>5</v>
      </c>
    </row>
    <row r="15" spans="1:3" ht="45" x14ac:dyDescent="0.25">
      <c r="A15" s="3" t="s">
        <v>674</v>
      </c>
      <c r="B15" s="4" t="s">
        <v>5</v>
      </c>
      <c r="C15" s="4" t="s">
        <v>5</v>
      </c>
    </row>
    <row r="16" spans="1:3" x14ac:dyDescent="0.25">
      <c r="A16" s="2" t="s">
        <v>452</v>
      </c>
      <c r="B16" s="6">
        <v>36046</v>
      </c>
      <c r="C16" s="6">
        <v>36040</v>
      </c>
    </row>
    <row r="17" spans="1:3" x14ac:dyDescent="0.25">
      <c r="A17" s="2" t="s">
        <v>510</v>
      </c>
      <c r="B17" s="4" t="s">
        <v>5</v>
      </c>
      <c r="C17" s="4" t="s">
        <v>5</v>
      </c>
    </row>
    <row r="18" spans="1:3" ht="45" x14ac:dyDescent="0.25">
      <c r="A18" s="3" t="s">
        <v>674</v>
      </c>
      <c r="B18" s="4" t="s">
        <v>5</v>
      </c>
      <c r="C18" s="4" t="s">
        <v>5</v>
      </c>
    </row>
    <row r="19" spans="1:3" x14ac:dyDescent="0.25">
      <c r="A19" s="2" t="s">
        <v>452</v>
      </c>
      <c r="B19" s="6">
        <v>2141</v>
      </c>
      <c r="C19" s="6">
        <v>3198</v>
      </c>
    </row>
    <row r="20" spans="1:3" x14ac:dyDescent="0.25">
      <c r="A20" s="2" t="s">
        <v>675</v>
      </c>
      <c r="B20" s="4" t="s">
        <v>5</v>
      </c>
      <c r="C20" s="4" t="s">
        <v>5</v>
      </c>
    </row>
    <row r="21" spans="1:3" ht="45" x14ac:dyDescent="0.25">
      <c r="A21" s="3" t="s">
        <v>674</v>
      </c>
      <c r="B21" s="4" t="s">
        <v>5</v>
      </c>
      <c r="C21" s="4" t="s">
        <v>5</v>
      </c>
    </row>
    <row r="22" spans="1:3" x14ac:dyDescent="0.25">
      <c r="A22" s="2" t="s">
        <v>452</v>
      </c>
      <c r="B22" s="6">
        <v>108593</v>
      </c>
      <c r="C22" s="6">
        <v>108762</v>
      </c>
    </row>
    <row r="23" spans="1:3" ht="30" x14ac:dyDescent="0.25">
      <c r="A23" s="2" t="s">
        <v>676</v>
      </c>
      <c r="B23" s="4" t="s">
        <v>5</v>
      </c>
      <c r="C23" s="4" t="s">
        <v>5</v>
      </c>
    </row>
    <row r="24" spans="1:3" ht="45" x14ac:dyDescent="0.25">
      <c r="A24" s="3" t="s">
        <v>674</v>
      </c>
      <c r="B24" s="4" t="s">
        <v>5</v>
      </c>
      <c r="C24" s="4" t="s">
        <v>5</v>
      </c>
    </row>
    <row r="25" spans="1:3" x14ac:dyDescent="0.25">
      <c r="A25" s="2" t="s">
        <v>452</v>
      </c>
      <c r="B25" s="6">
        <v>21817</v>
      </c>
      <c r="C25" s="6">
        <v>18369</v>
      </c>
    </row>
    <row r="26" spans="1:3" ht="30" x14ac:dyDescent="0.25">
      <c r="A26" s="2" t="s">
        <v>677</v>
      </c>
      <c r="B26" s="4" t="s">
        <v>5</v>
      </c>
      <c r="C26" s="4" t="s">
        <v>5</v>
      </c>
    </row>
    <row r="27" spans="1:3" ht="45" x14ac:dyDescent="0.25">
      <c r="A27" s="3" t="s">
        <v>674</v>
      </c>
      <c r="B27" s="4" t="s">
        <v>5</v>
      </c>
      <c r="C27" s="4" t="s">
        <v>5</v>
      </c>
    </row>
    <row r="28" spans="1:3" x14ac:dyDescent="0.25">
      <c r="A28" s="2" t="s">
        <v>452</v>
      </c>
      <c r="B28" s="6">
        <v>19087</v>
      </c>
      <c r="C28" s="6">
        <v>20241</v>
      </c>
    </row>
    <row r="29" spans="1:3" ht="30" x14ac:dyDescent="0.25">
      <c r="A29" s="2" t="s">
        <v>678</v>
      </c>
      <c r="B29" s="4" t="s">
        <v>5</v>
      </c>
      <c r="C29" s="4" t="s">
        <v>5</v>
      </c>
    </row>
    <row r="30" spans="1:3" ht="45" x14ac:dyDescent="0.25">
      <c r="A30" s="3" t="s">
        <v>674</v>
      </c>
      <c r="B30" s="4" t="s">
        <v>5</v>
      </c>
      <c r="C30" s="4" t="s">
        <v>5</v>
      </c>
    </row>
    <row r="31" spans="1:3" x14ac:dyDescent="0.25">
      <c r="A31" s="2" t="s">
        <v>452</v>
      </c>
      <c r="B31" s="6">
        <v>29502</v>
      </c>
      <c r="C31" s="6">
        <v>30914</v>
      </c>
    </row>
    <row r="32" spans="1:3" ht="30" x14ac:dyDescent="0.25">
      <c r="A32" s="2" t="s">
        <v>679</v>
      </c>
      <c r="B32" s="4" t="s">
        <v>5</v>
      </c>
      <c r="C32" s="4" t="s">
        <v>5</v>
      </c>
    </row>
    <row r="33" spans="1:3" ht="45" x14ac:dyDescent="0.25">
      <c r="A33" s="3" t="s">
        <v>674</v>
      </c>
      <c r="B33" s="4" t="s">
        <v>5</v>
      </c>
      <c r="C33" s="4" t="s">
        <v>5</v>
      </c>
    </row>
    <row r="34" spans="1:3" x14ac:dyDescent="0.25">
      <c r="A34" s="2" t="s">
        <v>452</v>
      </c>
      <c r="B34" s="6">
        <v>36046</v>
      </c>
      <c r="C34" s="6">
        <v>36040</v>
      </c>
    </row>
    <row r="35" spans="1:3" ht="30" x14ac:dyDescent="0.25">
      <c r="A35" s="2" t="s">
        <v>680</v>
      </c>
      <c r="B35" s="4" t="s">
        <v>5</v>
      </c>
      <c r="C35" s="4" t="s">
        <v>5</v>
      </c>
    </row>
    <row r="36" spans="1:3" ht="45" x14ac:dyDescent="0.25">
      <c r="A36" s="3" t="s">
        <v>674</v>
      </c>
      <c r="B36" s="4" t="s">
        <v>5</v>
      </c>
      <c r="C36" s="4" t="s">
        <v>5</v>
      </c>
    </row>
    <row r="37" spans="1:3" x14ac:dyDescent="0.25">
      <c r="A37" s="2" t="s">
        <v>452</v>
      </c>
      <c r="B37" s="6">
        <v>2141</v>
      </c>
      <c r="C37" s="6">
        <v>3198</v>
      </c>
    </row>
    <row r="38" spans="1:3" ht="30" x14ac:dyDescent="0.25">
      <c r="A38" s="2" t="s">
        <v>681</v>
      </c>
      <c r="B38" s="4" t="s">
        <v>5</v>
      </c>
      <c r="C38" s="4" t="s">
        <v>5</v>
      </c>
    </row>
    <row r="39" spans="1:3" ht="45" x14ac:dyDescent="0.25">
      <c r="A39" s="3" t="s">
        <v>674</v>
      </c>
      <c r="B39" s="4" t="s">
        <v>5</v>
      </c>
      <c r="C39" s="4" t="s">
        <v>5</v>
      </c>
    </row>
    <row r="40" spans="1:3" x14ac:dyDescent="0.25">
      <c r="A40" s="2" t="s">
        <v>682</v>
      </c>
      <c r="B40" s="6">
        <v>5127</v>
      </c>
      <c r="C40" s="6">
        <v>5391</v>
      </c>
    </row>
    <row r="41" spans="1:3" x14ac:dyDescent="0.25">
      <c r="A41" s="2" t="s">
        <v>38</v>
      </c>
      <c r="B41" s="4">
        <v>511</v>
      </c>
      <c r="C41" s="6">
        <v>1611</v>
      </c>
    </row>
    <row r="42" spans="1:3" x14ac:dyDescent="0.25">
      <c r="A42" s="2" t="s">
        <v>40</v>
      </c>
      <c r="B42" s="4">
        <v>249</v>
      </c>
      <c r="C42" s="4">
        <v>466</v>
      </c>
    </row>
    <row r="43" spans="1:3" ht="30" x14ac:dyDescent="0.25">
      <c r="A43" s="2" t="s">
        <v>683</v>
      </c>
      <c r="B43" s="4" t="s">
        <v>5</v>
      </c>
      <c r="C43" s="4" t="s">
        <v>5</v>
      </c>
    </row>
    <row r="44" spans="1:3" ht="45" x14ac:dyDescent="0.25">
      <c r="A44" s="3" t="s">
        <v>674</v>
      </c>
      <c r="B44" s="4" t="s">
        <v>5</v>
      </c>
      <c r="C44" s="4" t="s">
        <v>5</v>
      </c>
    </row>
    <row r="45" spans="1:3" x14ac:dyDescent="0.25">
      <c r="A45" s="2" t="s">
        <v>682</v>
      </c>
      <c r="B45" s="6">
        <v>1568</v>
      </c>
      <c r="C45" s="6">
        <v>1928</v>
      </c>
    </row>
    <row r="46" spans="1:3" x14ac:dyDescent="0.25">
      <c r="A46" s="2" t="s">
        <v>40</v>
      </c>
      <c r="B46" s="4">
        <v>249</v>
      </c>
      <c r="C46" s="4">
        <v>466</v>
      </c>
    </row>
    <row r="47" spans="1:3" ht="30" x14ac:dyDescent="0.25">
      <c r="A47" s="2" t="s">
        <v>684</v>
      </c>
      <c r="B47" s="4" t="s">
        <v>5</v>
      </c>
      <c r="C47" s="4" t="s">
        <v>5</v>
      </c>
    </row>
    <row r="48" spans="1:3" ht="45" x14ac:dyDescent="0.25">
      <c r="A48" s="3" t="s">
        <v>674</v>
      </c>
      <c r="B48" s="4" t="s">
        <v>5</v>
      </c>
      <c r="C48" s="4" t="s">
        <v>5</v>
      </c>
    </row>
    <row r="49" spans="1:3" x14ac:dyDescent="0.25">
      <c r="A49" s="2" t="s">
        <v>682</v>
      </c>
      <c r="B49" s="4">
        <v>118</v>
      </c>
      <c r="C49" s="4">
        <v>120</v>
      </c>
    </row>
    <row r="50" spans="1:3" ht="30" x14ac:dyDescent="0.25">
      <c r="A50" s="2" t="s">
        <v>685</v>
      </c>
      <c r="B50" s="4" t="s">
        <v>5</v>
      </c>
      <c r="C50" s="4" t="s">
        <v>5</v>
      </c>
    </row>
    <row r="51" spans="1:3" ht="45" x14ac:dyDescent="0.25">
      <c r="A51" s="3" t="s">
        <v>674</v>
      </c>
      <c r="B51" s="4" t="s">
        <v>5</v>
      </c>
      <c r="C51" s="4" t="s">
        <v>5</v>
      </c>
    </row>
    <row r="52" spans="1:3" x14ac:dyDescent="0.25">
      <c r="A52" s="2" t="s">
        <v>682</v>
      </c>
      <c r="B52" s="4">
        <v>0</v>
      </c>
      <c r="C52" s="4">
        <v>0</v>
      </c>
    </row>
    <row r="53" spans="1:3" ht="30" x14ac:dyDescent="0.25">
      <c r="A53" s="2" t="s">
        <v>686</v>
      </c>
      <c r="B53" s="4" t="s">
        <v>5</v>
      </c>
      <c r="C53" s="4" t="s">
        <v>5</v>
      </c>
    </row>
    <row r="54" spans="1:3" ht="45" x14ac:dyDescent="0.25">
      <c r="A54" s="3" t="s">
        <v>674</v>
      </c>
      <c r="B54" s="4" t="s">
        <v>5</v>
      </c>
      <c r="C54" s="4" t="s">
        <v>5</v>
      </c>
    </row>
    <row r="55" spans="1:3" x14ac:dyDescent="0.25">
      <c r="A55" s="2" t="s">
        <v>682</v>
      </c>
      <c r="B55" s="6">
        <v>2596</v>
      </c>
      <c r="C55" s="6">
        <v>2441</v>
      </c>
    </row>
    <row r="56" spans="1:3" ht="45" x14ac:dyDescent="0.25">
      <c r="A56" s="2" t="s">
        <v>687</v>
      </c>
      <c r="B56" s="4" t="s">
        <v>5</v>
      </c>
      <c r="C56" s="4" t="s">
        <v>5</v>
      </c>
    </row>
    <row r="57" spans="1:3" ht="45" x14ac:dyDescent="0.25">
      <c r="A57" s="3" t="s">
        <v>674</v>
      </c>
      <c r="B57" s="4" t="s">
        <v>5</v>
      </c>
      <c r="C57" s="4" t="s">
        <v>5</v>
      </c>
    </row>
    <row r="58" spans="1:3" x14ac:dyDescent="0.25">
      <c r="A58" s="2" t="s">
        <v>682</v>
      </c>
      <c r="B58" s="4">
        <v>639</v>
      </c>
      <c r="C58" s="4">
        <v>639</v>
      </c>
    </row>
    <row r="59" spans="1:3" ht="45" x14ac:dyDescent="0.25">
      <c r="A59" s="2" t="s">
        <v>688</v>
      </c>
      <c r="B59" s="4" t="s">
        <v>5</v>
      </c>
      <c r="C59" s="4" t="s">
        <v>5</v>
      </c>
    </row>
    <row r="60" spans="1:3" ht="45" x14ac:dyDescent="0.25">
      <c r="A60" s="3" t="s">
        <v>674</v>
      </c>
      <c r="B60" s="4" t="s">
        <v>5</v>
      </c>
      <c r="C60" s="4" t="s">
        <v>5</v>
      </c>
    </row>
    <row r="61" spans="1:3" x14ac:dyDescent="0.25">
      <c r="A61" s="2" t="s">
        <v>682</v>
      </c>
      <c r="B61" s="4">
        <v>206</v>
      </c>
      <c r="C61" s="4">
        <v>263</v>
      </c>
    </row>
    <row r="62" spans="1:3" x14ac:dyDescent="0.25">
      <c r="A62" s="2" t="s">
        <v>428</v>
      </c>
      <c r="B62" s="4" t="s">
        <v>5</v>
      </c>
      <c r="C62" s="4" t="s">
        <v>5</v>
      </c>
    </row>
    <row r="63" spans="1:3" ht="45" x14ac:dyDescent="0.25">
      <c r="A63" s="3" t="s">
        <v>674</v>
      </c>
      <c r="B63" s="4" t="s">
        <v>5</v>
      </c>
      <c r="C63" s="4" t="s">
        <v>5</v>
      </c>
    </row>
    <row r="64" spans="1:3" x14ac:dyDescent="0.25">
      <c r="A64" s="2" t="s">
        <v>452</v>
      </c>
      <c r="B64" s="6">
        <v>2141</v>
      </c>
      <c r="C64" s="6">
        <v>3198</v>
      </c>
    </row>
    <row r="65" spans="1:3" x14ac:dyDescent="0.25">
      <c r="A65" s="2" t="s">
        <v>38</v>
      </c>
      <c r="B65" s="4">
        <v>0</v>
      </c>
      <c r="C65" s="4">
        <v>0</v>
      </c>
    </row>
    <row r="66" spans="1:3" ht="30" x14ac:dyDescent="0.25">
      <c r="A66" s="2" t="s">
        <v>689</v>
      </c>
      <c r="B66" s="4" t="s">
        <v>5</v>
      </c>
      <c r="C66" s="4" t="s">
        <v>5</v>
      </c>
    </row>
    <row r="67" spans="1:3" ht="45" x14ac:dyDescent="0.25">
      <c r="A67" s="3" t="s">
        <v>674</v>
      </c>
      <c r="B67" s="4" t="s">
        <v>5</v>
      </c>
      <c r="C67" s="4" t="s">
        <v>5</v>
      </c>
    </row>
    <row r="68" spans="1:3" x14ac:dyDescent="0.25">
      <c r="A68" s="2" t="s">
        <v>452</v>
      </c>
      <c r="B68" s="6">
        <v>2141</v>
      </c>
      <c r="C68" s="6">
        <v>3198</v>
      </c>
    </row>
    <row r="69" spans="1:3" ht="45" x14ac:dyDescent="0.25">
      <c r="A69" s="2" t="s">
        <v>690</v>
      </c>
      <c r="B69" s="4" t="s">
        <v>5</v>
      </c>
      <c r="C69" s="4" t="s">
        <v>5</v>
      </c>
    </row>
    <row r="70" spans="1:3" ht="45" x14ac:dyDescent="0.25">
      <c r="A70" s="3" t="s">
        <v>674</v>
      </c>
      <c r="B70" s="4" t="s">
        <v>5</v>
      </c>
      <c r="C70" s="4" t="s">
        <v>5</v>
      </c>
    </row>
    <row r="71" spans="1:3" x14ac:dyDescent="0.25">
      <c r="A71" s="2" t="s">
        <v>452</v>
      </c>
      <c r="B71" s="4">
        <v>0</v>
      </c>
      <c r="C71" s="4">
        <v>0</v>
      </c>
    </row>
    <row r="72" spans="1:3" ht="30" x14ac:dyDescent="0.25">
      <c r="A72" s="2" t="s">
        <v>691</v>
      </c>
      <c r="B72" s="4" t="s">
        <v>5</v>
      </c>
      <c r="C72" s="4" t="s">
        <v>5</v>
      </c>
    </row>
    <row r="73" spans="1:3" ht="45" x14ac:dyDescent="0.25">
      <c r="A73" s="3" t="s">
        <v>674</v>
      </c>
      <c r="B73" s="4" t="s">
        <v>5</v>
      </c>
      <c r="C73" s="4" t="s">
        <v>5</v>
      </c>
    </row>
    <row r="74" spans="1:3" x14ac:dyDescent="0.25">
      <c r="A74" s="2" t="s">
        <v>452</v>
      </c>
      <c r="B74" s="4">
        <v>0</v>
      </c>
      <c r="C74" s="4">
        <v>0</v>
      </c>
    </row>
    <row r="75" spans="1:3" ht="30" x14ac:dyDescent="0.25">
      <c r="A75" s="2" t="s">
        <v>692</v>
      </c>
      <c r="B75" s="4" t="s">
        <v>5</v>
      </c>
      <c r="C75" s="4" t="s">
        <v>5</v>
      </c>
    </row>
    <row r="76" spans="1:3" ht="45" x14ac:dyDescent="0.25">
      <c r="A76" s="3" t="s">
        <v>674</v>
      </c>
      <c r="B76" s="4" t="s">
        <v>5</v>
      </c>
      <c r="C76" s="4" t="s">
        <v>5</v>
      </c>
    </row>
    <row r="77" spans="1:3" x14ac:dyDescent="0.25">
      <c r="A77" s="2" t="s">
        <v>452</v>
      </c>
      <c r="B77" s="4">
        <v>0</v>
      </c>
      <c r="C77" s="4">
        <v>0</v>
      </c>
    </row>
    <row r="78" spans="1:3" ht="30" x14ac:dyDescent="0.25">
      <c r="A78" s="2" t="s">
        <v>693</v>
      </c>
      <c r="B78" s="4" t="s">
        <v>5</v>
      </c>
      <c r="C78" s="4" t="s">
        <v>5</v>
      </c>
    </row>
    <row r="79" spans="1:3" ht="45" x14ac:dyDescent="0.25">
      <c r="A79" s="3" t="s">
        <v>674</v>
      </c>
      <c r="B79" s="4" t="s">
        <v>5</v>
      </c>
      <c r="C79" s="4" t="s">
        <v>5</v>
      </c>
    </row>
    <row r="80" spans="1:3" x14ac:dyDescent="0.25">
      <c r="A80" s="2" t="s">
        <v>452</v>
      </c>
      <c r="B80" s="4">
        <v>0</v>
      </c>
      <c r="C80" s="4">
        <v>0</v>
      </c>
    </row>
    <row r="81" spans="1:3" ht="30" x14ac:dyDescent="0.25">
      <c r="A81" s="2" t="s">
        <v>694</v>
      </c>
      <c r="B81" s="4" t="s">
        <v>5</v>
      </c>
      <c r="C81" s="4" t="s">
        <v>5</v>
      </c>
    </row>
    <row r="82" spans="1:3" ht="45" x14ac:dyDescent="0.25">
      <c r="A82" s="3" t="s">
        <v>674</v>
      </c>
      <c r="B82" s="4" t="s">
        <v>5</v>
      </c>
      <c r="C82" s="4" t="s">
        <v>5</v>
      </c>
    </row>
    <row r="83" spans="1:3" x14ac:dyDescent="0.25">
      <c r="A83" s="2" t="s">
        <v>452</v>
      </c>
      <c r="B83" s="6">
        <v>2141</v>
      </c>
      <c r="C83" s="6">
        <v>3198</v>
      </c>
    </row>
    <row r="84" spans="1:3" ht="30" x14ac:dyDescent="0.25">
      <c r="A84" s="2" t="s">
        <v>695</v>
      </c>
      <c r="B84" s="4" t="s">
        <v>5</v>
      </c>
      <c r="C84" s="4" t="s">
        <v>5</v>
      </c>
    </row>
    <row r="85" spans="1:3" ht="45" x14ac:dyDescent="0.25">
      <c r="A85" s="3" t="s">
        <v>674</v>
      </c>
      <c r="B85" s="4" t="s">
        <v>5</v>
      </c>
      <c r="C85" s="4" t="s">
        <v>5</v>
      </c>
    </row>
    <row r="86" spans="1:3" x14ac:dyDescent="0.25">
      <c r="A86" s="2" t="s">
        <v>682</v>
      </c>
      <c r="B86" s="4">
        <v>0</v>
      </c>
      <c r="C86" s="4">
        <v>0</v>
      </c>
    </row>
    <row r="87" spans="1:3" x14ac:dyDescent="0.25">
      <c r="A87" s="2" t="s">
        <v>38</v>
      </c>
      <c r="B87" s="4">
        <v>0</v>
      </c>
      <c r="C87" s="4">
        <v>0</v>
      </c>
    </row>
    <row r="88" spans="1:3" x14ac:dyDescent="0.25">
      <c r="A88" s="2" t="s">
        <v>40</v>
      </c>
      <c r="B88" s="4">
        <v>0</v>
      </c>
      <c r="C88" s="4">
        <v>0</v>
      </c>
    </row>
    <row r="89" spans="1:3" ht="30" x14ac:dyDescent="0.25">
      <c r="A89" s="2" t="s">
        <v>696</v>
      </c>
      <c r="B89" s="4" t="s">
        <v>5</v>
      </c>
      <c r="C89" s="4" t="s">
        <v>5</v>
      </c>
    </row>
    <row r="90" spans="1:3" ht="45" x14ac:dyDescent="0.25">
      <c r="A90" s="3" t="s">
        <v>674</v>
      </c>
      <c r="B90" s="4" t="s">
        <v>5</v>
      </c>
      <c r="C90" s="4" t="s">
        <v>5</v>
      </c>
    </row>
    <row r="91" spans="1:3" x14ac:dyDescent="0.25">
      <c r="A91" s="2" t="s">
        <v>682</v>
      </c>
      <c r="B91" s="4">
        <v>0</v>
      </c>
      <c r="C91" s="4">
        <v>0</v>
      </c>
    </row>
    <row r="92" spans="1:3" x14ac:dyDescent="0.25">
      <c r="A92" s="2" t="s">
        <v>40</v>
      </c>
      <c r="B92" s="4">
        <v>0</v>
      </c>
      <c r="C92" s="4">
        <v>0</v>
      </c>
    </row>
    <row r="93" spans="1:3" ht="30" x14ac:dyDescent="0.25">
      <c r="A93" s="2" t="s">
        <v>697</v>
      </c>
      <c r="B93" s="4" t="s">
        <v>5</v>
      </c>
      <c r="C93" s="4" t="s">
        <v>5</v>
      </c>
    </row>
    <row r="94" spans="1:3" ht="45" x14ac:dyDescent="0.25">
      <c r="A94" s="3" t="s">
        <v>674</v>
      </c>
      <c r="B94" s="4" t="s">
        <v>5</v>
      </c>
      <c r="C94" s="4" t="s">
        <v>5</v>
      </c>
    </row>
    <row r="95" spans="1:3" x14ac:dyDescent="0.25">
      <c r="A95" s="2" t="s">
        <v>682</v>
      </c>
      <c r="B95" s="4">
        <v>0</v>
      </c>
      <c r="C95" s="4">
        <v>0</v>
      </c>
    </row>
    <row r="96" spans="1:3" ht="30" x14ac:dyDescent="0.25">
      <c r="A96" s="2" t="s">
        <v>698</v>
      </c>
      <c r="B96" s="4" t="s">
        <v>5</v>
      </c>
      <c r="C96" s="4" t="s">
        <v>5</v>
      </c>
    </row>
    <row r="97" spans="1:3" ht="45" x14ac:dyDescent="0.25">
      <c r="A97" s="3" t="s">
        <v>674</v>
      </c>
      <c r="B97" s="4" t="s">
        <v>5</v>
      </c>
      <c r="C97" s="4" t="s">
        <v>5</v>
      </c>
    </row>
    <row r="98" spans="1:3" x14ac:dyDescent="0.25">
      <c r="A98" s="2" t="s">
        <v>682</v>
      </c>
      <c r="B98" s="4">
        <v>0</v>
      </c>
      <c r="C98" s="4">
        <v>0</v>
      </c>
    </row>
    <row r="99" spans="1:3" ht="30" x14ac:dyDescent="0.25">
      <c r="A99" s="2" t="s">
        <v>699</v>
      </c>
      <c r="B99" s="4" t="s">
        <v>5</v>
      </c>
      <c r="C99" s="4" t="s">
        <v>5</v>
      </c>
    </row>
    <row r="100" spans="1:3" ht="45" x14ac:dyDescent="0.25">
      <c r="A100" s="3" t="s">
        <v>674</v>
      </c>
      <c r="B100" s="4" t="s">
        <v>5</v>
      </c>
      <c r="C100" s="4" t="s">
        <v>5</v>
      </c>
    </row>
    <row r="101" spans="1:3" x14ac:dyDescent="0.25">
      <c r="A101" s="2" t="s">
        <v>682</v>
      </c>
      <c r="B101" s="4">
        <v>0</v>
      </c>
      <c r="C101" s="4">
        <v>0</v>
      </c>
    </row>
    <row r="102" spans="1:3" ht="45" x14ac:dyDescent="0.25">
      <c r="A102" s="2" t="s">
        <v>700</v>
      </c>
      <c r="B102" s="4" t="s">
        <v>5</v>
      </c>
      <c r="C102" s="4" t="s">
        <v>5</v>
      </c>
    </row>
    <row r="103" spans="1:3" ht="45" x14ac:dyDescent="0.25">
      <c r="A103" s="3" t="s">
        <v>674</v>
      </c>
      <c r="B103" s="4" t="s">
        <v>5</v>
      </c>
      <c r="C103" s="4" t="s">
        <v>5</v>
      </c>
    </row>
    <row r="104" spans="1:3" x14ac:dyDescent="0.25">
      <c r="A104" s="2" t="s">
        <v>682</v>
      </c>
      <c r="B104" s="4">
        <v>0</v>
      </c>
      <c r="C104" s="4">
        <v>0</v>
      </c>
    </row>
    <row r="105" spans="1:3" ht="45" x14ac:dyDescent="0.25">
      <c r="A105" s="2" t="s">
        <v>701</v>
      </c>
      <c r="B105" s="4" t="s">
        <v>5</v>
      </c>
      <c r="C105" s="4" t="s">
        <v>5</v>
      </c>
    </row>
    <row r="106" spans="1:3" ht="45" x14ac:dyDescent="0.25">
      <c r="A106" s="3" t="s">
        <v>674</v>
      </c>
      <c r="B106" s="4" t="s">
        <v>5</v>
      </c>
      <c r="C106" s="4" t="s">
        <v>5</v>
      </c>
    </row>
    <row r="107" spans="1:3" x14ac:dyDescent="0.25">
      <c r="A107" s="2" t="s">
        <v>682</v>
      </c>
      <c r="B107" s="4">
        <v>0</v>
      </c>
      <c r="C107" s="4">
        <v>0</v>
      </c>
    </row>
    <row r="108" spans="1:3" x14ac:dyDescent="0.25">
      <c r="A108" s="2" t="s">
        <v>429</v>
      </c>
      <c r="B108" s="4" t="s">
        <v>5</v>
      </c>
      <c r="C108" s="4" t="s">
        <v>5</v>
      </c>
    </row>
    <row r="109" spans="1:3" ht="45" x14ac:dyDescent="0.25">
      <c r="A109" s="3" t="s">
        <v>674</v>
      </c>
      <c r="B109" s="4" t="s">
        <v>5</v>
      </c>
      <c r="C109" s="4" t="s">
        <v>5</v>
      </c>
    </row>
    <row r="110" spans="1:3" x14ac:dyDescent="0.25">
      <c r="A110" s="2" t="s">
        <v>452</v>
      </c>
      <c r="B110" s="6">
        <v>106452</v>
      </c>
      <c r="C110" s="6">
        <v>105564</v>
      </c>
    </row>
    <row r="111" spans="1:3" x14ac:dyDescent="0.25">
      <c r="A111" s="2" t="s">
        <v>38</v>
      </c>
      <c r="B111" s="4">
        <v>520</v>
      </c>
      <c r="C111" s="6">
        <v>1644</v>
      </c>
    </row>
    <row r="112" spans="1:3" ht="30" x14ac:dyDescent="0.25">
      <c r="A112" s="2" t="s">
        <v>702</v>
      </c>
      <c r="B112" s="4" t="s">
        <v>5</v>
      </c>
      <c r="C112" s="4" t="s">
        <v>5</v>
      </c>
    </row>
    <row r="113" spans="1:3" ht="45" x14ac:dyDescent="0.25">
      <c r="A113" s="3" t="s">
        <v>674</v>
      </c>
      <c r="B113" s="4" t="s">
        <v>5</v>
      </c>
      <c r="C113" s="4" t="s">
        <v>5</v>
      </c>
    </row>
    <row r="114" spans="1:3" x14ac:dyDescent="0.25">
      <c r="A114" s="2" t="s">
        <v>452</v>
      </c>
      <c r="B114" s="6">
        <v>106452</v>
      </c>
      <c r="C114" s="6">
        <v>105564</v>
      </c>
    </row>
    <row r="115" spans="1:3" ht="45" x14ac:dyDescent="0.25">
      <c r="A115" s="2" t="s">
        <v>703</v>
      </c>
      <c r="B115" s="4" t="s">
        <v>5</v>
      </c>
      <c r="C115" s="4" t="s">
        <v>5</v>
      </c>
    </row>
    <row r="116" spans="1:3" ht="45" x14ac:dyDescent="0.25">
      <c r="A116" s="3" t="s">
        <v>674</v>
      </c>
      <c r="B116" s="4" t="s">
        <v>5</v>
      </c>
      <c r="C116" s="4" t="s">
        <v>5</v>
      </c>
    </row>
    <row r="117" spans="1:3" x14ac:dyDescent="0.25">
      <c r="A117" s="2" t="s">
        <v>452</v>
      </c>
      <c r="B117" s="6">
        <v>21817</v>
      </c>
      <c r="C117" s="6">
        <v>18369</v>
      </c>
    </row>
    <row r="118" spans="1:3" ht="30" x14ac:dyDescent="0.25">
      <c r="A118" s="2" t="s">
        <v>704</v>
      </c>
      <c r="B118" s="4" t="s">
        <v>5</v>
      </c>
      <c r="C118" s="4" t="s">
        <v>5</v>
      </c>
    </row>
    <row r="119" spans="1:3" ht="45" x14ac:dyDescent="0.25">
      <c r="A119" s="3" t="s">
        <v>674</v>
      </c>
      <c r="B119" s="4" t="s">
        <v>5</v>
      </c>
      <c r="C119" s="4" t="s">
        <v>5</v>
      </c>
    </row>
    <row r="120" spans="1:3" x14ac:dyDescent="0.25">
      <c r="A120" s="2" t="s">
        <v>452</v>
      </c>
      <c r="B120" s="6">
        <v>19087</v>
      </c>
      <c r="C120" s="6">
        <v>20241</v>
      </c>
    </row>
    <row r="121" spans="1:3" ht="30" x14ac:dyDescent="0.25">
      <c r="A121" s="2" t="s">
        <v>705</v>
      </c>
      <c r="B121" s="4" t="s">
        <v>5</v>
      </c>
      <c r="C121" s="4" t="s">
        <v>5</v>
      </c>
    </row>
    <row r="122" spans="1:3" ht="45" x14ac:dyDescent="0.25">
      <c r="A122" s="3" t="s">
        <v>674</v>
      </c>
      <c r="B122" s="4" t="s">
        <v>5</v>
      </c>
      <c r="C122" s="4" t="s">
        <v>5</v>
      </c>
    </row>
    <row r="123" spans="1:3" x14ac:dyDescent="0.25">
      <c r="A123" s="2" t="s">
        <v>452</v>
      </c>
      <c r="B123" s="6">
        <v>29502</v>
      </c>
      <c r="C123" s="6">
        <v>30914</v>
      </c>
    </row>
    <row r="124" spans="1:3" ht="30" x14ac:dyDescent="0.25">
      <c r="A124" s="2" t="s">
        <v>706</v>
      </c>
      <c r="B124" s="4" t="s">
        <v>5</v>
      </c>
      <c r="C124" s="4" t="s">
        <v>5</v>
      </c>
    </row>
    <row r="125" spans="1:3" ht="45" x14ac:dyDescent="0.25">
      <c r="A125" s="3" t="s">
        <v>674</v>
      </c>
      <c r="B125" s="4" t="s">
        <v>5</v>
      </c>
      <c r="C125" s="4" t="s">
        <v>5</v>
      </c>
    </row>
    <row r="126" spans="1:3" x14ac:dyDescent="0.25">
      <c r="A126" s="2" t="s">
        <v>452</v>
      </c>
      <c r="B126" s="6">
        <v>36046</v>
      </c>
      <c r="C126" s="6">
        <v>36040</v>
      </c>
    </row>
    <row r="127" spans="1:3" ht="30" x14ac:dyDescent="0.25">
      <c r="A127" s="2" t="s">
        <v>707</v>
      </c>
      <c r="B127" s="4" t="s">
        <v>5</v>
      </c>
      <c r="C127" s="4" t="s">
        <v>5</v>
      </c>
    </row>
    <row r="128" spans="1:3" ht="45" x14ac:dyDescent="0.25">
      <c r="A128" s="3" t="s">
        <v>674</v>
      </c>
      <c r="B128" s="4" t="s">
        <v>5</v>
      </c>
      <c r="C128" s="4" t="s">
        <v>5</v>
      </c>
    </row>
    <row r="129" spans="1:3" x14ac:dyDescent="0.25">
      <c r="A129" s="2" t="s">
        <v>452</v>
      </c>
      <c r="B129" s="4">
        <v>0</v>
      </c>
      <c r="C129" s="4">
        <v>0</v>
      </c>
    </row>
    <row r="130" spans="1:3" ht="30" x14ac:dyDescent="0.25">
      <c r="A130" s="2" t="s">
        <v>708</v>
      </c>
      <c r="B130" s="4" t="s">
        <v>5</v>
      </c>
      <c r="C130" s="4" t="s">
        <v>5</v>
      </c>
    </row>
    <row r="131" spans="1:3" ht="45" x14ac:dyDescent="0.25">
      <c r="A131" s="3" t="s">
        <v>674</v>
      </c>
      <c r="B131" s="4" t="s">
        <v>5</v>
      </c>
      <c r="C131" s="4" t="s">
        <v>5</v>
      </c>
    </row>
    <row r="132" spans="1:3" x14ac:dyDescent="0.25">
      <c r="A132" s="2" t="s">
        <v>682</v>
      </c>
      <c r="B132" s="4">
        <v>0</v>
      </c>
      <c r="C132" s="4">
        <v>0</v>
      </c>
    </row>
    <row r="133" spans="1:3" x14ac:dyDescent="0.25">
      <c r="A133" s="2" t="s">
        <v>38</v>
      </c>
      <c r="B133" s="4">
        <v>511</v>
      </c>
      <c r="C133" s="6">
        <v>1611</v>
      </c>
    </row>
    <row r="134" spans="1:3" x14ac:dyDescent="0.25">
      <c r="A134" s="2" t="s">
        <v>40</v>
      </c>
      <c r="B134" s="4">
        <v>0</v>
      </c>
      <c r="C134" s="4">
        <v>0</v>
      </c>
    </row>
    <row r="135" spans="1:3" ht="30" x14ac:dyDescent="0.25">
      <c r="A135" s="2" t="s">
        <v>709</v>
      </c>
      <c r="B135" s="4" t="s">
        <v>5</v>
      </c>
      <c r="C135" s="4" t="s">
        <v>5</v>
      </c>
    </row>
    <row r="136" spans="1:3" ht="45" x14ac:dyDescent="0.25">
      <c r="A136" s="3" t="s">
        <v>674</v>
      </c>
      <c r="B136" s="4" t="s">
        <v>5</v>
      </c>
      <c r="C136" s="4" t="s">
        <v>5</v>
      </c>
    </row>
    <row r="137" spans="1:3" x14ac:dyDescent="0.25">
      <c r="A137" s="2" t="s">
        <v>682</v>
      </c>
      <c r="B137" s="4">
        <v>0</v>
      </c>
      <c r="C137" s="4">
        <v>0</v>
      </c>
    </row>
    <row r="138" spans="1:3" x14ac:dyDescent="0.25">
      <c r="A138" s="2" t="s">
        <v>40</v>
      </c>
      <c r="B138" s="4">
        <v>0</v>
      </c>
      <c r="C138" s="4">
        <v>0</v>
      </c>
    </row>
    <row r="139" spans="1:3" ht="30" x14ac:dyDescent="0.25">
      <c r="A139" s="2" t="s">
        <v>710</v>
      </c>
      <c r="B139" s="4" t="s">
        <v>5</v>
      </c>
      <c r="C139" s="4" t="s">
        <v>5</v>
      </c>
    </row>
    <row r="140" spans="1:3" ht="45" x14ac:dyDescent="0.25">
      <c r="A140" s="3" t="s">
        <v>674</v>
      </c>
      <c r="B140" s="4" t="s">
        <v>5</v>
      </c>
      <c r="C140" s="4" t="s">
        <v>5</v>
      </c>
    </row>
    <row r="141" spans="1:3" x14ac:dyDescent="0.25">
      <c r="A141" s="2" t="s">
        <v>682</v>
      </c>
      <c r="B141" s="4">
        <v>0</v>
      </c>
      <c r="C141" s="4">
        <v>0</v>
      </c>
    </row>
    <row r="142" spans="1:3" ht="30" x14ac:dyDescent="0.25">
      <c r="A142" s="2" t="s">
        <v>711</v>
      </c>
      <c r="B142" s="4" t="s">
        <v>5</v>
      </c>
      <c r="C142" s="4" t="s">
        <v>5</v>
      </c>
    </row>
    <row r="143" spans="1:3" ht="45" x14ac:dyDescent="0.25">
      <c r="A143" s="3" t="s">
        <v>674</v>
      </c>
      <c r="B143" s="4" t="s">
        <v>5</v>
      </c>
      <c r="C143" s="4" t="s">
        <v>5</v>
      </c>
    </row>
    <row r="144" spans="1:3" x14ac:dyDescent="0.25">
      <c r="A144" s="2" t="s">
        <v>682</v>
      </c>
      <c r="B144" s="4">
        <v>0</v>
      </c>
      <c r="C144" s="4">
        <v>0</v>
      </c>
    </row>
    <row r="145" spans="1:3" ht="30" x14ac:dyDescent="0.25">
      <c r="A145" s="2" t="s">
        <v>712</v>
      </c>
      <c r="B145" s="4" t="s">
        <v>5</v>
      </c>
      <c r="C145" s="4" t="s">
        <v>5</v>
      </c>
    </row>
    <row r="146" spans="1:3" ht="45" x14ac:dyDescent="0.25">
      <c r="A146" s="3" t="s">
        <v>674</v>
      </c>
      <c r="B146" s="4" t="s">
        <v>5</v>
      </c>
      <c r="C146" s="4" t="s">
        <v>5</v>
      </c>
    </row>
    <row r="147" spans="1:3" x14ac:dyDescent="0.25">
      <c r="A147" s="2" t="s">
        <v>682</v>
      </c>
      <c r="B147" s="4">
        <v>0</v>
      </c>
      <c r="C147" s="4">
        <v>0</v>
      </c>
    </row>
    <row r="148" spans="1:3" ht="45" x14ac:dyDescent="0.25">
      <c r="A148" s="2" t="s">
        <v>713</v>
      </c>
      <c r="B148" s="4" t="s">
        <v>5</v>
      </c>
      <c r="C148" s="4" t="s">
        <v>5</v>
      </c>
    </row>
    <row r="149" spans="1:3" ht="45" x14ac:dyDescent="0.25">
      <c r="A149" s="3" t="s">
        <v>674</v>
      </c>
      <c r="B149" s="4" t="s">
        <v>5</v>
      </c>
      <c r="C149" s="4" t="s">
        <v>5</v>
      </c>
    </row>
    <row r="150" spans="1:3" x14ac:dyDescent="0.25">
      <c r="A150" s="2" t="s">
        <v>682</v>
      </c>
      <c r="B150" s="4">
        <v>0</v>
      </c>
      <c r="C150" s="4">
        <v>0</v>
      </c>
    </row>
    <row r="151" spans="1:3" ht="45" x14ac:dyDescent="0.25">
      <c r="A151" s="2" t="s">
        <v>714</v>
      </c>
      <c r="B151" s="4" t="s">
        <v>5</v>
      </c>
      <c r="C151" s="4" t="s">
        <v>5</v>
      </c>
    </row>
    <row r="152" spans="1:3" ht="45" x14ac:dyDescent="0.25">
      <c r="A152" s="3" t="s">
        <v>674</v>
      </c>
      <c r="B152" s="4" t="s">
        <v>5</v>
      </c>
      <c r="C152" s="4" t="s">
        <v>5</v>
      </c>
    </row>
    <row r="153" spans="1:3" x14ac:dyDescent="0.25">
      <c r="A153" s="2" t="s">
        <v>682</v>
      </c>
      <c r="B153" s="4">
        <v>0</v>
      </c>
      <c r="C153" s="4">
        <v>0</v>
      </c>
    </row>
    <row r="154" spans="1:3" x14ac:dyDescent="0.25">
      <c r="A154" s="2" t="s">
        <v>430</v>
      </c>
      <c r="B154" s="4" t="s">
        <v>5</v>
      </c>
      <c r="C154" s="4" t="s">
        <v>5</v>
      </c>
    </row>
    <row r="155" spans="1:3" ht="45" x14ac:dyDescent="0.25">
      <c r="A155" s="3" t="s">
        <v>674</v>
      </c>
      <c r="B155" s="4" t="s">
        <v>5</v>
      </c>
      <c r="C155" s="4" t="s">
        <v>5</v>
      </c>
    </row>
    <row r="156" spans="1:3" x14ac:dyDescent="0.25">
      <c r="A156" s="2" t="s">
        <v>452</v>
      </c>
      <c r="B156" s="4">
        <v>0</v>
      </c>
      <c r="C156" s="4">
        <v>0</v>
      </c>
    </row>
    <row r="157" spans="1:3" x14ac:dyDescent="0.25">
      <c r="A157" s="2" t="s">
        <v>38</v>
      </c>
      <c r="B157" s="4">
        <v>0</v>
      </c>
      <c r="C157" s="4">
        <v>0</v>
      </c>
    </row>
    <row r="158" spans="1:3" ht="30" x14ac:dyDescent="0.25">
      <c r="A158" s="2" t="s">
        <v>715</v>
      </c>
      <c r="B158" s="4" t="s">
        <v>5</v>
      </c>
      <c r="C158" s="4" t="s">
        <v>5</v>
      </c>
    </row>
    <row r="159" spans="1:3" ht="45" x14ac:dyDescent="0.25">
      <c r="A159" s="3" t="s">
        <v>674</v>
      </c>
      <c r="B159" s="4" t="s">
        <v>5</v>
      </c>
      <c r="C159" s="4" t="s">
        <v>5</v>
      </c>
    </row>
    <row r="160" spans="1:3" x14ac:dyDescent="0.25">
      <c r="A160" s="2" t="s">
        <v>452</v>
      </c>
      <c r="B160" s="4">
        <v>0</v>
      </c>
      <c r="C160" s="4">
        <v>0</v>
      </c>
    </row>
    <row r="161" spans="1:3" ht="45" x14ac:dyDescent="0.25">
      <c r="A161" s="2" t="s">
        <v>716</v>
      </c>
      <c r="B161" s="4" t="s">
        <v>5</v>
      </c>
      <c r="C161" s="4" t="s">
        <v>5</v>
      </c>
    </row>
    <row r="162" spans="1:3" ht="45" x14ac:dyDescent="0.25">
      <c r="A162" s="3" t="s">
        <v>674</v>
      </c>
      <c r="B162" s="4" t="s">
        <v>5</v>
      </c>
      <c r="C162" s="4" t="s">
        <v>5</v>
      </c>
    </row>
    <row r="163" spans="1:3" x14ac:dyDescent="0.25">
      <c r="A163" s="2" t="s">
        <v>452</v>
      </c>
      <c r="B163" s="4">
        <v>0</v>
      </c>
      <c r="C163" s="4">
        <v>0</v>
      </c>
    </row>
    <row r="164" spans="1:3" ht="30" x14ac:dyDescent="0.25">
      <c r="A164" s="2" t="s">
        <v>717</v>
      </c>
      <c r="B164" s="4" t="s">
        <v>5</v>
      </c>
      <c r="C164" s="4" t="s">
        <v>5</v>
      </c>
    </row>
    <row r="165" spans="1:3" ht="45" x14ac:dyDescent="0.25">
      <c r="A165" s="3" t="s">
        <v>674</v>
      </c>
      <c r="B165" s="4" t="s">
        <v>5</v>
      </c>
      <c r="C165" s="4" t="s">
        <v>5</v>
      </c>
    </row>
    <row r="166" spans="1:3" x14ac:dyDescent="0.25">
      <c r="A166" s="2" t="s">
        <v>452</v>
      </c>
      <c r="B166" s="4">
        <v>0</v>
      </c>
      <c r="C166" s="4">
        <v>0</v>
      </c>
    </row>
    <row r="167" spans="1:3" ht="30" x14ac:dyDescent="0.25">
      <c r="A167" s="2" t="s">
        <v>718</v>
      </c>
      <c r="B167" s="4" t="s">
        <v>5</v>
      </c>
      <c r="C167" s="4" t="s">
        <v>5</v>
      </c>
    </row>
    <row r="168" spans="1:3" ht="45" x14ac:dyDescent="0.25">
      <c r="A168" s="3" t="s">
        <v>674</v>
      </c>
      <c r="B168" s="4" t="s">
        <v>5</v>
      </c>
      <c r="C168" s="4" t="s">
        <v>5</v>
      </c>
    </row>
    <row r="169" spans="1:3" x14ac:dyDescent="0.25">
      <c r="A169" s="2" t="s">
        <v>452</v>
      </c>
      <c r="B169" s="4">
        <v>0</v>
      </c>
      <c r="C169" s="4">
        <v>0</v>
      </c>
    </row>
    <row r="170" spans="1:3" ht="30" x14ac:dyDescent="0.25">
      <c r="A170" s="2" t="s">
        <v>719</v>
      </c>
      <c r="B170" s="4" t="s">
        <v>5</v>
      </c>
      <c r="C170" s="4" t="s">
        <v>5</v>
      </c>
    </row>
    <row r="171" spans="1:3" ht="45" x14ac:dyDescent="0.25">
      <c r="A171" s="3" t="s">
        <v>674</v>
      </c>
      <c r="B171" s="4" t="s">
        <v>5</v>
      </c>
      <c r="C171" s="4" t="s">
        <v>5</v>
      </c>
    </row>
    <row r="172" spans="1:3" x14ac:dyDescent="0.25">
      <c r="A172" s="2" t="s">
        <v>452</v>
      </c>
      <c r="B172" s="4">
        <v>0</v>
      </c>
      <c r="C172" s="4">
        <v>0</v>
      </c>
    </row>
    <row r="173" spans="1:3" ht="30" x14ac:dyDescent="0.25">
      <c r="A173" s="2" t="s">
        <v>720</v>
      </c>
      <c r="B173" s="4" t="s">
        <v>5</v>
      </c>
      <c r="C173" s="4" t="s">
        <v>5</v>
      </c>
    </row>
    <row r="174" spans="1:3" ht="45" x14ac:dyDescent="0.25">
      <c r="A174" s="3" t="s">
        <v>674</v>
      </c>
      <c r="B174" s="4" t="s">
        <v>5</v>
      </c>
      <c r="C174" s="4" t="s">
        <v>5</v>
      </c>
    </row>
    <row r="175" spans="1:3" x14ac:dyDescent="0.25">
      <c r="A175" s="2" t="s">
        <v>452</v>
      </c>
      <c r="B175" s="4">
        <v>0</v>
      </c>
      <c r="C175" s="4">
        <v>0</v>
      </c>
    </row>
    <row r="176" spans="1:3" ht="30" x14ac:dyDescent="0.25">
      <c r="A176" s="2" t="s">
        <v>721</v>
      </c>
      <c r="B176" s="4" t="s">
        <v>5</v>
      </c>
      <c r="C176" s="4" t="s">
        <v>5</v>
      </c>
    </row>
    <row r="177" spans="1:3" ht="45" x14ac:dyDescent="0.25">
      <c r="A177" s="3" t="s">
        <v>674</v>
      </c>
      <c r="B177" s="4" t="s">
        <v>5</v>
      </c>
      <c r="C177" s="4" t="s">
        <v>5</v>
      </c>
    </row>
    <row r="178" spans="1:3" x14ac:dyDescent="0.25">
      <c r="A178" s="2" t="s">
        <v>682</v>
      </c>
      <c r="B178" s="6">
        <v>5127</v>
      </c>
      <c r="C178" s="6">
        <v>5391</v>
      </c>
    </row>
    <row r="179" spans="1:3" x14ac:dyDescent="0.25">
      <c r="A179" s="2" t="s">
        <v>38</v>
      </c>
      <c r="B179" s="4">
        <v>0</v>
      </c>
      <c r="C179" s="4">
        <v>0</v>
      </c>
    </row>
    <row r="180" spans="1:3" x14ac:dyDescent="0.25">
      <c r="A180" s="2" t="s">
        <v>40</v>
      </c>
      <c r="B180" s="4">
        <v>249</v>
      </c>
      <c r="C180" s="4">
        <v>466</v>
      </c>
    </row>
    <row r="181" spans="1:3" ht="30" x14ac:dyDescent="0.25">
      <c r="A181" s="2" t="s">
        <v>722</v>
      </c>
      <c r="B181" s="4" t="s">
        <v>5</v>
      </c>
      <c r="C181" s="4" t="s">
        <v>5</v>
      </c>
    </row>
    <row r="182" spans="1:3" ht="45" x14ac:dyDescent="0.25">
      <c r="A182" s="3" t="s">
        <v>674</v>
      </c>
      <c r="B182" s="4" t="s">
        <v>5</v>
      </c>
      <c r="C182" s="4" t="s">
        <v>5</v>
      </c>
    </row>
    <row r="183" spans="1:3" x14ac:dyDescent="0.25">
      <c r="A183" s="2" t="s">
        <v>682</v>
      </c>
      <c r="B183" s="6">
        <v>1568</v>
      </c>
      <c r="C183" s="6">
        <v>1928</v>
      </c>
    </row>
    <row r="184" spans="1:3" x14ac:dyDescent="0.25">
      <c r="A184" s="2" t="s">
        <v>40</v>
      </c>
      <c r="B184" s="4">
        <v>249</v>
      </c>
      <c r="C184" s="4">
        <v>466</v>
      </c>
    </row>
    <row r="185" spans="1:3" ht="30" x14ac:dyDescent="0.25">
      <c r="A185" s="2" t="s">
        <v>723</v>
      </c>
      <c r="B185" s="4" t="s">
        <v>5</v>
      </c>
      <c r="C185" s="4" t="s">
        <v>5</v>
      </c>
    </row>
    <row r="186" spans="1:3" ht="45" x14ac:dyDescent="0.25">
      <c r="A186" s="3" t="s">
        <v>674</v>
      </c>
      <c r="B186" s="4" t="s">
        <v>5</v>
      </c>
      <c r="C186" s="4" t="s">
        <v>5</v>
      </c>
    </row>
    <row r="187" spans="1:3" x14ac:dyDescent="0.25">
      <c r="A187" s="2" t="s">
        <v>682</v>
      </c>
      <c r="B187" s="4">
        <v>118</v>
      </c>
      <c r="C187" s="4">
        <v>120</v>
      </c>
    </row>
    <row r="188" spans="1:3" ht="30" x14ac:dyDescent="0.25">
      <c r="A188" s="2" t="s">
        <v>724</v>
      </c>
      <c r="B188" s="4" t="s">
        <v>5</v>
      </c>
      <c r="C188" s="4" t="s">
        <v>5</v>
      </c>
    </row>
    <row r="189" spans="1:3" ht="45" x14ac:dyDescent="0.25">
      <c r="A189" s="3" t="s">
        <v>674</v>
      </c>
      <c r="B189" s="4" t="s">
        <v>5</v>
      </c>
      <c r="C189" s="4" t="s">
        <v>5</v>
      </c>
    </row>
    <row r="190" spans="1:3" x14ac:dyDescent="0.25">
      <c r="A190" s="2" t="s">
        <v>682</v>
      </c>
      <c r="B190" s="4">
        <v>0</v>
      </c>
      <c r="C190" s="4">
        <v>0</v>
      </c>
    </row>
    <row r="191" spans="1:3" ht="30" x14ac:dyDescent="0.25">
      <c r="A191" s="2" t="s">
        <v>725</v>
      </c>
      <c r="B191" s="4" t="s">
        <v>5</v>
      </c>
      <c r="C191" s="4" t="s">
        <v>5</v>
      </c>
    </row>
    <row r="192" spans="1:3" ht="45" x14ac:dyDescent="0.25">
      <c r="A192" s="3" t="s">
        <v>674</v>
      </c>
      <c r="B192" s="4" t="s">
        <v>5</v>
      </c>
      <c r="C192" s="4" t="s">
        <v>5</v>
      </c>
    </row>
    <row r="193" spans="1:3" x14ac:dyDescent="0.25">
      <c r="A193" s="2" t="s">
        <v>682</v>
      </c>
      <c r="B193" s="6">
        <v>2596</v>
      </c>
      <c r="C193" s="6">
        <v>2441</v>
      </c>
    </row>
    <row r="194" spans="1:3" ht="45" x14ac:dyDescent="0.25">
      <c r="A194" s="2" t="s">
        <v>726</v>
      </c>
      <c r="B194" s="4" t="s">
        <v>5</v>
      </c>
      <c r="C194" s="4" t="s">
        <v>5</v>
      </c>
    </row>
    <row r="195" spans="1:3" ht="45" x14ac:dyDescent="0.25">
      <c r="A195" s="3" t="s">
        <v>674</v>
      </c>
      <c r="B195" s="4" t="s">
        <v>5</v>
      </c>
      <c r="C195" s="4" t="s">
        <v>5</v>
      </c>
    </row>
    <row r="196" spans="1:3" x14ac:dyDescent="0.25">
      <c r="A196" s="2" t="s">
        <v>682</v>
      </c>
      <c r="B196" s="4">
        <v>639</v>
      </c>
      <c r="C196" s="4">
        <v>639</v>
      </c>
    </row>
    <row r="197" spans="1:3" ht="45" x14ac:dyDescent="0.25">
      <c r="A197" s="2" t="s">
        <v>727</v>
      </c>
      <c r="B197" s="4" t="s">
        <v>5</v>
      </c>
      <c r="C197" s="4" t="s">
        <v>5</v>
      </c>
    </row>
    <row r="198" spans="1:3" ht="45" x14ac:dyDescent="0.25">
      <c r="A198" s="3" t="s">
        <v>674</v>
      </c>
      <c r="B198" s="4" t="s">
        <v>5</v>
      </c>
      <c r="C198" s="4" t="s">
        <v>5</v>
      </c>
    </row>
    <row r="199" spans="1:3" x14ac:dyDescent="0.25">
      <c r="A199" s="2" t="s">
        <v>682</v>
      </c>
      <c r="B199" s="8">
        <v>206</v>
      </c>
      <c r="C199" s="8">
        <v>2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5703125" bestFit="1" customWidth="1"/>
    <col min="4" max="6" width="14.5703125" bestFit="1" customWidth="1"/>
    <col min="7" max="7" width="16.42578125" bestFit="1" customWidth="1"/>
    <col min="8" max="8" width="15.42578125" bestFit="1" customWidth="1"/>
    <col min="9" max="9" width="16.42578125" bestFit="1" customWidth="1"/>
    <col min="10" max="15" width="21.140625" bestFit="1" customWidth="1"/>
  </cols>
  <sheetData>
    <row r="1" spans="1:15" ht="15" customHeight="1" x14ac:dyDescent="0.25">
      <c r="A1" s="7" t="s">
        <v>728</v>
      </c>
      <c r="B1" s="7" t="s">
        <v>1</v>
      </c>
      <c r="C1" s="7"/>
      <c r="D1" s="7"/>
      <c r="E1" s="7"/>
      <c r="F1" s="7"/>
      <c r="G1" s="1" t="s">
        <v>532</v>
      </c>
      <c r="H1" s="1" t="s">
        <v>1</v>
      </c>
      <c r="I1" s="1" t="s">
        <v>532</v>
      </c>
      <c r="J1" s="7" t="s">
        <v>1</v>
      </c>
      <c r="K1" s="7"/>
      <c r="L1" s="7"/>
      <c r="M1" s="1" t="s">
        <v>532</v>
      </c>
      <c r="N1" s="1" t="s">
        <v>1</v>
      </c>
      <c r="O1" s="1" t="s">
        <v>532</v>
      </c>
    </row>
    <row r="2" spans="1:15" x14ac:dyDescent="0.25">
      <c r="A2" s="7"/>
      <c r="B2" s="7" t="s">
        <v>2</v>
      </c>
      <c r="C2" s="7" t="s">
        <v>79</v>
      </c>
      <c r="D2" s="1" t="s">
        <v>2</v>
      </c>
      <c r="E2" s="1" t="s">
        <v>79</v>
      </c>
      <c r="F2" s="1" t="s">
        <v>2</v>
      </c>
      <c r="G2" s="1" t="s">
        <v>28</v>
      </c>
      <c r="H2" s="1" t="s">
        <v>2</v>
      </c>
      <c r="I2" s="1" t="s">
        <v>28</v>
      </c>
      <c r="J2" s="1" t="s">
        <v>2</v>
      </c>
      <c r="K2" s="1" t="s">
        <v>79</v>
      </c>
      <c r="L2" s="1" t="s">
        <v>2</v>
      </c>
      <c r="M2" s="1" t="s">
        <v>28</v>
      </c>
      <c r="N2" s="1" t="s">
        <v>2</v>
      </c>
      <c r="O2" s="1" t="s">
        <v>28</v>
      </c>
    </row>
    <row r="3" spans="1:15" x14ac:dyDescent="0.25">
      <c r="A3" s="7"/>
      <c r="B3" s="7"/>
      <c r="C3" s="7"/>
      <c r="D3" s="1" t="s">
        <v>476</v>
      </c>
      <c r="E3" s="1" t="s">
        <v>476</v>
      </c>
      <c r="F3" s="1" t="s">
        <v>476</v>
      </c>
      <c r="G3" s="1" t="s">
        <v>476</v>
      </c>
      <c r="H3" s="1" t="s">
        <v>476</v>
      </c>
      <c r="I3" s="1" t="s">
        <v>476</v>
      </c>
      <c r="J3" s="1" t="s">
        <v>730</v>
      </c>
      <c r="K3" s="1" t="s">
        <v>730</v>
      </c>
      <c r="L3" s="1" t="s">
        <v>730</v>
      </c>
      <c r="M3" s="1" t="s">
        <v>730</v>
      </c>
      <c r="N3" s="1" t="s">
        <v>730</v>
      </c>
      <c r="O3" s="1" t="s">
        <v>730</v>
      </c>
    </row>
    <row r="4" spans="1:15" x14ac:dyDescent="0.25">
      <c r="A4" s="7"/>
      <c r="B4" s="7"/>
      <c r="C4" s="7"/>
      <c r="D4" s="1"/>
      <c r="E4" s="1"/>
      <c r="F4" s="1" t="s">
        <v>430</v>
      </c>
      <c r="G4" s="1" t="s">
        <v>430</v>
      </c>
      <c r="H4" s="1" t="s">
        <v>430</v>
      </c>
      <c r="I4" s="1" t="s">
        <v>430</v>
      </c>
      <c r="J4" s="1"/>
      <c r="K4" s="1"/>
      <c r="L4" s="1" t="s">
        <v>430</v>
      </c>
      <c r="M4" s="1" t="s">
        <v>430</v>
      </c>
      <c r="N4" s="1" t="s">
        <v>430</v>
      </c>
      <c r="O4" s="1" t="s">
        <v>430</v>
      </c>
    </row>
    <row r="5" spans="1:15" x14ac:dyDescent="0.25">
      <c r="A5" s="7"/>
      <c r="B5" s="7"/>
      <c r="C5" s="7"/>
      <c r="D5" s="1"/>
      <c r="E5" s="1"/>
      <c r="F5" s="1" t="s">
        <v>563</v>
      </c>
      <c r="G5" s="1" t="s">
        <v>563</v>
      </c>
      <c r="H5" s="1" t="s">
        <v>729</v>
      </c>
      <c r="I5" s="1" t="s">
        <v>729</v>
      </c>
      <c r="J5" s="1"/>
      <c r="K5" s="1"/>
      <c r="L5" s="1" t="s">
        <v>563</v>
      </c>
      <c r="M5" s="1" t="s">
        <v>563</v>
      </c>
      <c r="N5" s="1" t="s">
        <v>729</v>
      </c>
      <c r="O5" s="1" t="s">
        <v>729</v>
      </c>
    </row>
    <row r="6" spans="1:15" ht="45" x14ac:dyDescent="0.25">
      <c r="A6" s="3" t="s">
        <v>674</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731</v>
      </c>
      <c r="B7" s="4" t="s">
        <v>5</v>
      </c>
      <c r="C7" s="4" t="s">
        <v>5</v>
      </c>
      <c r="D7" s="4" t="s">
        <v>5</v>
      </c>
      <c r="E7" s="4" t="s">
        <v>5</v>
      </c>
      <c r="F7" s="76">
        <v>0.1</v>
      </c>
      <c r="G7" s="76">
        <v>0.1</v>
      </c>
      <c r="H7" s="76">
        <v>0.48</v>
      </c>
      <c r="I7" s="76">
        <v>0.48</v>
      </c>
      <c r="J7" s="4" t="s">
        <v>5</v>
      </c>
      <c r="K7" s="4" t="s">
        <v>5</v>
      </c>
      <c r="L7" s="76">
        <v>0.19</v>
      </c>
      <c r="M7" s="4" t="s">
        <v>5</v>
      </c>
      <c r="N7" s="76">
        <v>0.38</v>
      </c>
      <c r="O7" s="4" t="s">
        <v>5</v>
      </c>
    </row>
    <row r="8" spans="1:15" x14ac:dyDescent="0.25">
      <c r="A8" s="2" t="s">
        <v>304</v>
      </c>
      <c r="B8" s="8">
        <v>25000</v>
      </c>
      <c r="C8" s="8">
        <v>250000</v>
      </c>
      <c r="D8" s="8">
        <v>13000</v>
      </c>
      <c r="E8" s="8">
        <v>45000</v>
      </c>
      <c r="F8" s="4" t="s">
        <v>5</v>
      </c>
      <c r="G8" s="4" t="s">
        <v>5</v>
      </c>
      <c r="H8" s="4" t="s">
        <v>5</v>
      </c>
      <c r="I8" s="4" t="s">
        <v>5</v>
      </c>
      <c r="J8" s="4" t="s">
        <v>5</v>
      </c>
      <c r="K8" s="4" t="s">
        <v>5</v>
      </c>
      <c r="L8" s="4" t="s">
        <v>5</v>
      </c>
      <c r="M8" s="4" t="s">
        <v>5</v>
      </c>
      <c r="N8" s="4" t="s">
        <v>5</v>
      </c>
      <c r="O8" s="4" t="s">
        <v>5</v>
      </c>
    </row>
    <row r="9" spans="1:15" x14ac:dyDescent="0.25">
      <c r="A9" s="2" t="s">
        <v>732</v>
      </c>
      <c r="B9" s="4" t="s">
        <v>5</v>
      </c>
      <c r="C9" s="4" t="s">
        <v>5</v>
      </c>
      <c r="D9" s="4" t="s">
        <v>5</v>
      </c>
      <c r="E9" s="4" t="s">
        <v>5</v>
      </c>
      <c r="F9" s="4" t="s">
        <v>5</v>
      </c>
      <c r="G9" s="4" t="s">
        <v>5</v>
      </c>
      <c r="H9" s="4" t="s">
        <v>5</v>
      </c>
      <c r="I9" s="4" t="s">
        <v>5</v>
      </c>
      <c r="J9" s="4" t="s">
        <v>5</v>
      </c>
      <c r="K9" s="4" t="s">
        <v>5</v>
      </c>
      <c r="L9" s="4" t="s">
        <v>5</v>
      </c>
      <c r="M9" s="76">
        <v>0.1</v>
      </c>
      <c r="N9" s="4" t="s">
        <v>5</v>
      </c>
      <c r="O9" s="76">
        <v>0.38</v>
      </c>
    </row>
    <row r="10" spans="1:15" ht="30" x14ac:dyDescent="0.25">
      <c r="A10" s="2" t="s">
        <v>733</v>
      </c>
      <c r="B10" s="4" t="s">
        <v>5</v>
      </c>
      <c r="C10" s="4" t="s">
        <v>5</v>
      </c>
      <c r="D10" s="4" t="s">
        <v>5</v>
      </c>
      <c r="E10" s="4" t="s">
        <v>5</v>
      </c>
      <c r="F10" s="4" t="s">
        <v>5</v>
      </c>
      <c r="G10" s="4" t="s">
        <v>5</v>
      </c>
      <c r="H10" s="4" t="s">
        <v>5</v>
      </c>
      <c r="I10" s="4" t="s">
        <v>5</v>
      </c>
      <c r="J10" s="8">
        <v>0</v>
      </c>
      <c r="K10" s="8">
        <v>32000</v>
      </c>
      <c r="L10" s="4" t="s">
        <v>5</v>
      </c>
      <c r="M10" s="4" t="s">
        <v>5</v>
      </c>
      <c r="N10" s="4" t="s">
        <v>5</v>
      </c>
      <c r="O10" s="4" t="s">
        <v>5</v>
      </c>
    </row>
  </sheetData>
  <mergeCells count="5">
    <mergeCell ref="A1:A5"/>
    <mergeCell ref="B1:F1"/>
    <mergeCell ref="J1:L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4</v>
      </c>
      <c r="B1" s="7" t="s">
        <v>2</v>
      </c>
      <c r="C1" s="7" t="s">
        <v>28</v>
      </c>
    </row>
    <row r="2" spans="1:3" ht="30" x14ac:dyDescent="0.25">
      <c r="A2" s="1" t="s">
        <v>27</v>
      </c>
      <c r="B2" s="7"/>
      <c r="C2" s="7"/>
    </row>
    <row r="3" spans="1:3" x14ac:dyDescent="0.25">
      <c r="A3" s="3" t="s">
        <v>450</v>
      </c>
      <c r="B3" s="4" t="s">
        <v>5</v>
      </c>
      <c r="C3" s="4" t="s">
        <v>5</v>
      </c>
    </row>
    <row r="4" spans="1:3" x14ac:dyDescent="0.25">
      <c r="A4" s="2" t="s">
        <v>34</v>
      </c>
      <c r="B4" s="8">
        <v>1007</v>
      </c>
      <c r="C4" s="8">
        <v>467</v>
      </c>
    </row>
    <row r="5" spans="1:3" x14ac:dyDescent="0.25">
      <c r="A5" s="2" t="s">
        <v>452</v>
      </c>
      <c r="B5" s="6">
        <v>108593</v>
      </c>
      <c r="C5" s="6">
        <v>108762</v>
      </c>
    </row>
    <row r="6" spans="1:3" x14ac:dyDescent="0.25">
      <c r="A6" s="2" t="s">
        <v>453</v>
      </c>
      <c r="B6" s="4">
        <v>8</v>
      </c>
      <c r="C6" s="4">
        <v>9</v>
      </c>
    </row>
    <row r="7" spans="1:3" ht="30" x14ac:dyDescent="0.25">
      <c r="A7" s="2" t="s">
        <v>735</v>
      </c>
      <c r="B7" s="4" t="s">
        <v>5</v>
      </c>
      <c r="C7" s="4" t="s">
        <v>5</v>
      </c>
    </row>
    <row r="8" spans="1:3" x14ac:dyDescent="0.25">
      <c r="A8" s="3" t="s">
        <v>450</v>
      </c>
      <c r="B8" s="4" t="s">
        <v>5</v>
      </c>
      <c r="C8" s="4" t="s">
        <v>5</v>
      </c>
    </row>
    <row r="9" spans="1:3" x14ac:dyDescent="0.25">
      <c r="A9" s="2" t="s">
        <v>451</v>
      </c>
      <c r="B9" s="6">
        <v>18888</v>
      </c>
      <c r="C9" s="6">
        <v>11136</v>
      </c>
    </row>
    <row r="10" spans="1:3" x14ac:dyDescent="0.25">
      <c r="A10" s="2" t="s">
        <v>34</v>
      </c>
      <c r="B10" s="6">
        <v>4425</v>
      </c>
      <c r="C10" s="6">
        <v>4425</v>
      </c>
    </row>
    <row r="11" spans="1:3" x14ac:dyDescent="0.25">
      <c r="A11" s="2" t="s">
        <v>452</v>
      </c>
      <c r="B11" s="6">
        <v>108593</v>
      </c>
      <c r="C11" s="6">
        <v>108762</v>
      </c>
    </row>
    <row r="12" spans="1:3" x14ac:dyDescent="0.25">
      <c r="A12" s="2" t="s">
        <v>453</v>
      </c>
      <c r="B12" s="4">
        <v>8</v>
      </c>
      <c r="C12" s="4">
        <v>9</v>
      </c>
    </row>
    <row r="13" spans="1:3" x14ac:dyDescent="0.25">
      <c r="A13" s="2" t="s">
        <v>38</v>
      </c>
      <c r="B13" s="4">
        <v>511</v>
      </c>
      <c r="C13" s="6">
        <v>1611</v>
      </c>
    </row>
    <row r="14" spans="1:3" x14ac:dyDescent="0.25">
      <c r="A14" s="2" t="s">
        <v>37</v>
      </c>
      <c r="B14" s="6">
        <v>287224</v>
      </c>
      <c r="C14" s="6">
        <v>288506</v>
      </c>
    </row>
    <row r="15" spans="1:3" x14ac:dyDescent="0.25">
      <c r="A15" s="2" t="s">
        <v>454</v>
      </c>
      <c r="B15" s="6">
        <v>2820</v>
      </c>
      <c r="C15" s="6">
        <v>2820</v>
      </c>
    </row>
    <row r="16" spans="1:3" x14ac:dyDescent="0.25">
      <c r="A16" s="2" t="s">
        <v>42</v>
      </c>
      <c r="B16" s="6">
        <v>1598</v>
      </c>
      <c r="C16" s="6">
        <v>1716</v>
      </c>
    </row>
    <row r="17" spans="1:3" ht="30" x14ac:dyDescent="0.25">
      <c r="A17" s="2" t="s">
        <v>736</v>
      </c>
      <c r="B17" s="4">
        <v>540</v>
      </c>
      <c r="C17" s="4">
        <v>540</v>
      </c>
    </row>
    <row r="18" spans="1:3" x14ac:dyDescent="0.25">
      <c r="A18" s="3" t="s">
        <v>457</v>
      </c>
      <c r="B18" s="4" t="s">
        <v>5</v>
      </c>
      <c r="C18" s="4" t="s">
        <v>5</v>
      </c>
    </row>
    <row r="19" spans="1:3" x14ac:dyDescent="0.25">
      <c r="A19" s="2" t="s">
        <v>89</v>
      </c>
      <c r="B19" s="6">
        <v>383088</v>
      </c>
      <c r="C19" s="6">
        <v>373830</v>
      </c>
    </row>
    <row r="20" spans="1:3" x14ac:dyDescent="0.25">
      <c r="A20" s="2" t="s">
        <v>51</v>
      </c>
      <c r="B20" s="6">
        <v>8832</v>
      </c>
      <c r="C20" s="6">
        <v>9310</v>
      </c>
    </row>
    <row r="21" spans="1:3" x14ac:dyDescent="0.25">
      <c r="A21" s="2" t="s">
        <v>459</v>
      </c>
      <c r="B21" s="4" t="s">
        <v>5</v>
      </c>
      <c r="C21" s="6">
        <v>5500</v>
      </c>
    </row>
    <row r="22" spans="1:3" x14ac:dyDescent="0.25">
      <c r="A22" s="2" t="s">
        <v>53</v>
      </c>
      <c r="B22" s="4">
        <v>167</v>
      </c>
      <c r="C22" s="4">
        <v>192</v>
      </c>
    </row>
    <row r="23" spans="1:3" ht="30" x14ac:dyDescent="0.25">
      <c r="A23" s="2" t="s">
        <v>737</v>
      </c>
      <c r="B23" s="4" t="s">
        <v>5</v>
      </c>
      <c r="C23" s="4" t="s">
        <v>5</v>
      </c>
    </row>
    <row r="24" spans="1:3" x14ac:dyDescent="0.25">
      <c r="A24" s="3" t="s">
        <v>450</v>
      </c>
      <c r="B24" s="4" t="s">
        <v>5</v>
      </c>
      <c r="C24" s="4" t="s">
        <v>5</v>
      </c>
    </row>
    <row r="25" spans="1:3" x14ac:dyDescent="0.25">
      <c r="A25" s="2" t="s">
        <v>451</v>
      </c>
      <c r="B25" s="6">
        <v>18888</v>
      </c>
      <c r="C25" s="6">
        <v>11136</v>
      </c>
    </row>
    <row r="26" spans="1:3" x14ac:dyDescent="0.25">
      <c r="A26" s="2" t="s">
        <v>34</v>
      </c>
      <c r="B26" s="6">
        <v>4425</v>
      </c>
      <c r="C26" s="6">
        <v>4458</v>
      </c>
    </row>
    <row r="27" spans="1:3" x14ac:dyDescent="0.25">
      <c r="A27" s="2" t="s">
        <v>452</v>
      </c>
      <c r="B27" s="6">
        <v>108593</v>
      </c>
      <c r="C27" s="6">
        <v>108762</v>
      </c>
    </row>
    <row r="28" spans="1:3" x14ac:dyDescent="0.25">
      <c r="A28" s="2" t="s">
        <v>453</v>
      </c>
      <c r="B28" s="4">
        <v>8</v>
      </c>
      <c r="C28" s="4">
        <v>9</v>
      </c>
    </row>
    <row r="29" spans="1:3" x14ac:dyDescent="0.25">
      <c r="A29" s="2" t="s">
        <v>38</v>
      </c>
      <c r="B29" s="4">
        <v>520</v>
      </c>
      <c r="C29" s="6">
        <v>1644</v>
      </c>
    </row>
    <row r="30" spans="1:3" x14ac:dyDescent="0.25">
      <c r="A30" s="2" t="s">
        <v>37</v>
      </c>
      <c r="B30" s="6">
        <v>287522</v>
      </c>
      <c r="C30" s="6">
        <v>287753</v>
      </c>
    </row>
    <row r="31" spans="1:3" x14ac:dyDescent="0.25">
      <c r="A31" s="2" t="s">
        <v>454</v>
      </c>
      <c r="B31" s="6">
        <v>2820</v>
      </c>
      <c r="C31" s="6">
        <v>2820</v>
      </c>
    </row>
    <row r="32" spans="1:3" x14ac:dyDescent="0.25">
      <c r="A32" s="2" t="s">
        <v>42</v>
      </c>
      <c r="B32" s="6">
        <v>1598</v>
      </c>
      <c r="C32" s="6">
        <v>1716</v>
      </c>
    </row>
    <row r="33" spans="1:3" ht="30" x14ac:dyDescent="0.25">
      <c r="A33" s="2" t="s">
        <v>736</v>
      </c>
      <c r="B33" s="4">
        <v>540</v>
      </c>
      <c r="C33" s="4">
        <v>540</v>
      </c>
    </row>
    <row r="34" spans="1:3" x14ac:dyDescent="0.25">
      <c r="A34" s="3" t="s">
        <v>457</v>
      </c>
      <c r="B34" s="4" t="s">
        <v>5</v>
      </c>
      <c r="C34" s="4" t="s">
        <v>5</v>
      </c>
    </row>
    <row r="35" spans="1:3" x14ac:dyDescent="0.25">
      <c r="A35" s="2" t="s">
        <v>89</v>
      </c>
      <c r="B35" s="6">
        <v>383019</v>
      </c>
      <c r="C35" s="6">
        <v>373883</v>
      </c>
    </row>
    <row r="36" spans="1:3" x14ac:dyDescent="0.25">
      <c r="A36" s="2" t="s">
        <v>51</v>
      </c>
      <c r="B36" s="6">
        <v>8832</v>
      </c>
      <c r="C36" s="6">
        <v>9310</v>
      </c>
    </row>
    <row r="37" spans="1:3" x14ac:dyDescent="0.25">
      <c r="A37" s="2" t="s">
        <v>459</v>
      </c>
      <c r="B37" s="4" t="s">
        <v>5</v>
      </c>
      <c r="C37" s="6">
        <v>5500</v>
      </c>
    </row>
    <row r="38" spans="1:3" x14ac:dyDescent="0.25">
      <c r="A38" s="2" t="s">
        <v>53</v>
      </c>
      <c r="B38" s="4">
        <v>167</v>
      </c>
      <c r="C38" s="4">
        <v>192</v>
      </c>
    </row>
    <row r="39" spans="1:3" x14ac:dyDescent="0.25">
      <c r="A39" s="2" t="s">
        <v>428</v>
      </c>
      <c r="B39" s="4" t="s">
        <v>5</v>
      </c>
      <c r="C39" s="4" t="s">
        <v>5</v>
      </c>
    </row>
    <row r="40" spans="1:3" x14ac:dyDescent="0.25">
      <c r="A40" s="3" t="s">
        <v>450</v>
      </c>
      <c r="B40" s="4" t="s">
        <v>5</v>
      </c>
      <c r="C40" s="4" t="s">
        <v>5</v>
      </c>
    </row>
    <row r="41" spans="1:3" x14ac:dyDescent="0.25">
      <c r="A41" s="2" t="s">
        <v>451</v>
      </c>
      <c r="B41" s="6">
        <v>18888</v>
      </c>
      <c r="C41" s="6">
        <v>11136</v>
      </c>
    </row>
    <row r="42" spans="1:3" x14ac:dyDescent="0.25">
      <c r="A42" s="2" t="s">
        <v>34</v>
      </c>
      <c r="B42" s="4">
        <v>0</v>
      </c>
      <c r="C42" s="4">
        <v>0</v>
      </c>
    </row>
    <row r="43" spans="1:3" x14ac:dyDescent="0.25">
      <c r="A43" s="2" t="s">
        <v>452</v>
      </c>
      <c r="B43" s="6">
        <v>2141</v>
      </c>
      <c r="C43" s="6">
        <v>3198</v>
      </c>
    </row>
    <row r="44" spans="1:3" x14ac:dyDescent="0.25">
      <c r="A44" s="2" t="s">
        <v>453</v>
      </c>
      <c r="B44" s="4">
        <v>0</v>
      </c>
      <c r="C44" s="4">
        <v>0</v>
      </c>
    </row>
    <row r="45" spans="1:3" x14ac:dyDescent="0.25">
      <c r="A45" s="2" t="s">
        <v>38</v>
      </c>
      <c r="B45" s="4">
        <v>0</v>
      </c>
      <c r="C45" s="4">
        <v>0</v>
      </c>
    </row>
    <row r="46" spans="1:3" x14ac:dyDescent="0.25">
      <c r="A46" s="2" t="s">
        <v>37</v>
      </c>
      <c r="B46" s="4">
        <v>0</v>
      </c>
      <c r="C46" s="4">
        <v>0</v>
      </c>
    </row>
    <row r="47" spans="1:3" x14ac:dyDescent="0.25">
      <c r="A47" s="2" t="s">
        <v>454</v>
      </c>
      <c r="B47" s="4">
        <v>0</v>
      </c>
      <c r="C47" s="4">
        <v>0</v>
      </c>
    </row>
    <row r="48" spans="1:3" x14ac:dyDescent="0.25">
      <c r="A48" s="2" t="s">
        <v>42</v>
      </c>
      <c r="B48" s="4">
        <v>0</v>
      </c>
      <c r="C48" s="4">
        <v>0</v>
      </c>
    </row>
    <row r="49" spans="1:3" ht="30" x14ac:dyDescent="0.25">
      <c r="A49" s="2" t="s">
        <v>736</v>
      </c>
      <c r="B49" s="4">
        <v>0</v>
      </c>
      <c r="C49" s="4">
        <v>0</v>
      </c>
    </row>
    <row r="50" spans="1:3" x14ac:dyDescent="0.25">
      <c r="A50" s="3" t="s">
        <v>457</v>
      </c>
      <c r="B50" s="4" t="s">
        <v>5</v>
      </c>
      <c r="C50" s="4" t="s">
        <v>5</v>
      </c>
    </row>
    <row r="51" spans="1:3" x14ac:dyDescent="0.25">
      <c r="A51" s="2" t="s">
        <v>89</v>
      </c>
      <c r="B51" s="4">
        <v>0</v>
      </c>
      <c r="C51" s="4">
        <v>0</v>
      </c>
    </row>
    <row r="52" spans="1:3" x14ac:dyDescent="0.25">
      <c r="A52" s="2" t="s">
        <v>51</v>
      </c>
      <c r="B52" s="4">
        <v>0</v>
      </c>
      <c r="C52" s="4">
        <v>0</v>
      </c>
    </row>
    <row r="53" spans="1:3" x14ac:dyDescent="0.25">
      <c r="A53" s="2" t="s">
        <v>459</v>
      </c>
      <c r="B53" s="4" t="s">
        <v>5</v>
      </c>
      <c r="C53" s="4">
        <v>0</v>
      </c>
    </row>
    <row r="54" spans="1:3" x14ac:dyDescent="0.25">
      <c r="A54" s="2" t="s">
        <v>53</v>
      </c>
      <c r="B54" s="4">
        <v>0</v>
      </c>
      <c r="C54" s="4">
        <v>0</v>
      </c>
    </row>
    <row r="55" spans="1:3" x14ac:dyDescent="0.25">
      <c r="A55" s="2" t="s">
        <v>429</v>
      </c>
      <c r="B55" s="4" t="s">
        <v>5</v>
      </c>
      <c r="C55" s="4" t="s">
        <v>5</v>
      </c>
    </row>
    <row r="56" spans="1:3" x14ac:dyDescent="0.25">
      <c r="A56" s="3" t="s">
        <v>450</v>
      </c>
      <c r="B56" s="4" t="s">
        <v>5</v>
      </c>
      <c r="C56" s="4" t="s">
        <v>5</v>
      </c>
    </row>
    <row r="57" spans="1:3" x14ac:dyDescent="0.25">
      <c r="A57" s="2" t="s">
        <v>451</v>
      </c>
      <c r="B57" s="4">
        <v>0</v>
      </c>
      <c r="C57" s="4">
        <v>0</v>
      </c>
    </row>
    <row r="58" spans="1:3" x14ac:dyDescent="0.25">
      <c r="A58" s="2" t="s">
        <v>34</v>
      </c>
      <c r="B58" s="6">
        <v>4425</v>
      </c>
      <c r="C58" s="6">
        <v>4458</v>
      </c>
    </row>
    <row r="59" spans="1:3" x14ac:dyDescent="0.25">
      <c r="A59" s="2" t="s">
        <v>452</v>
      </c>
      <c r="B59" s="6">
        <v>106452</v>
      </c>
      <c r="C59" s="6">
        <v>105564</v>
      </c>
    </row>
    <row r="60" spans="1:3" x14ac:dyDescent="0.25">
      <c r="A60" s="2" t="s">
        <v>453</v>
      </c>
      <c r="B60" s="4">
        <v>8</v>
      </c>
      <c r="C60" s="4">
        <v>9</v>
      </c>
    </row>
    <row r="61" spans="1:3" x14ac:dyDescent="0.25">
      <c r="A61" s="2" t="s">
        <v>38</v>
      </c>
      <c r="B61" s="4">
        <v>520</v>
      </c>
      <c r="C61" s="6">
        <v>1644</v>
      </c>
    </row>
    <row r="62" spans="1:3" x14ac:dyDescent="0.25">
      <c r="A62" s="2" t="s">
        <v>37</v>
      </c>
      <c r="B62" s="4">
        <v>0</v>
      </c>
      <c r="C62" s="4">
        <v>0</v>
      </c>
    </row>
    <row r="63" spans="1:3" x14ac:dyDescent="0.25">
      <c r="A63" s="2" t="s">
        <v>454</v>
      </c>
      <c r="B63" s="6">
        <v>2820</v>
      </c>
      <c r="C63" s="6">
        <v>2820</v>
      </c>
    </row>
    <row r="64" spans="1:3" x14ac:dyDescent="0.25">
      <c r="A64" s="2" t="s">
        <v>42</v>
      </c>
      <c r="B64" s="6">
        <v>1598</v>
      </c>
      <c r="C64" s="6">
        <v>1716</v>
      </c>
    </row>
    <row r="65" spans="1:3" ht="30" x14ac:dyDescent="0.25">
      <c r="A65" s="2" t="s">
        <v>736</v>
      </c>
      <c r="B65" s="4">
        <v>540</v>
      </c>
      <c r="C65" s="4">
        <v>540</v>
      </c>
    </row>
    <row r="66" spans="1:3" x14ac:dyDescent="0.25">
      <c r="A66" s="3" t="s">
        <v>457</v>
      </c>
      <c r="B66" s="4" t="s">
        <v>5</v>
      </c>
      <c r="C66" s="4" t="s">
        <v>5</v>
      </c>
    </row>
    <row r="67" spans="1:3" x14ac:dyDescent="0.25">
      <c r="A67" s="2" t="s">
        <v>89</v>
      </c>
      <c r="B67" s="4">
        <v>0</v>
      </c>
      <c r="C67" s="4">
        <v>0</v>
      </c>
    </row>
    <row r="68" spans="1:3" x14ac:dyDescent="0.25">
      <c r="A68" s="2" t="s">
        <v>51</v>
      </c>
      <c r="B68" s="6">
        <v>8832</v>
      </c>
      <c r="C68" s="6">
        <v>9310</v>
      </c>
    </row>
    <row r="69" spans="1:3" x14ac:dyDescent="0.25">
      <c r="A69" s="2" t="s">
        <v>459</v>
      </c>
      <c r="B69" s="4" t="s">
        <v>5</v>
      </c>
      <c r="C69" s="6">
        <v>5500</v>
      </c>
    </row>
    <row r="70" spans="1:3" x14ac:dyDescent="0.25">
      <c r="A70" s="2" t="s">
        <v>53</v>
      </c>
      <c r="B70" s="4">
        <v>167</v>
      </c>
      <c r="C70" s="4">
        <v>192</v>
      </c>
    </row>
    <row r="71" spans="1:3" x14ac:dyDescent="0.25">
      <c r="A71" s="2" t="s">
        <v>430</v>
      </c>
      <c r="B71" s="4" t="s">
        <v>5</v>
      </c>
      <c r="C71" s="4" t="s">
        <v>5</v>
      </c>
    </row>
    <row r="72" spans="1:3" x14ac:dyDescent="0.25">
      <c r="A72" s="3" t="s">
        <v>450</v>
      </c>
      <c r="B72" s="4" t="s">
        <v>5</v>
      </c>
      <c r="C72" s="4" t="s">
        <v>5</v>
      </c>
    </row>
    <row r="73" spans="1:3" x14ac:dyDescent="0.25">
      <c r="A73" s="2" t="s">
        <v>451</v>
      </c>
      <c r="B73" s="4">
        <v>0</v>
      </c>
      <c r="C73" s="4">
        <v>0</v>
      </c>
    </row>
    <row r="74" spans="1:3" x14ac:dyDescent="0.25">
      <c r="A74" s="2" t="s">
        <v>34</v>
      </c>
      <c r="B74" s="4">
        <v>0</v>
      </c>
      <c r="C74" s="4">
        <v>0</v>
      </c>
    </row>
    <row r="75" spans="1:3" x14ac:dyDescent="0.25">
      <c r="A75" s="2" t="s">
        <v>452</v>
      </c>
      <c r="B75" s="4">
        <v>0</v>
      </c>
      <c r="C75" s="4">
        <v>0</v>
      </c>
    </row>
    <row r="76" spans="1:3" x14ac:dyDescent="0.25">
      <c r="A76" s="2" t="s">
        <v>453</v>
      </c>
      <c r="B76" s="4">
        <v>0</v>
      </c>
      <c r="C76" s="4">
        <v>0</v>
      </c>
    </row>
    <row r="77" spans="1:3" x14ac:dyDescent="0.25">
      <c r="A77" s="2" t="s">
        <v>38</v>
      </c>
      <c r="B77" s="4">
        <v>0</v>
      </c>
      <c r="C77" s="4">
        <v>0</v>
      </c>
    </row>
    <row r="78" spans="1:3" x14ac:dyDescent="0.25">
      <c r="A78" s="2" t="s">
        <v>37</v>
      </c>
      <c r="B78" s="6">
        <v>287522</v>
      </c>
      <c r="C78" s="6">
        <v>287753</v>
      </c>
    </row>
    <row r="79" spans="1:3" x14ac:dyDescent="0.25">
      <c r="A79" s="2" t="s">
        <v>454</v>
      </c>
      <c r="B79" s="4">
        <v>0</v>
      </c>
      <c r="C79" s="4">
        <v>0</v>
      </c>
    </row>
    <row r="80" spans="1:3" x14ac:dyDescent="0.25">
      <c r="A80" s="2" t="s">
        <v>42</v>
      </c>
      <c r="B80" s="4">
        <v>0</v>
      </c>
      <c r="C80" s="4">
        <v>0</v>
      </c>
    </row>
    <row r="81" spans="1:3" ht="30" x14ac:dyDescent="0.25">
      <c r="A81" s="2" t="s">
        <v>736</v>
      </c>
      <c r="B81" s="4">
        <v>0</v>
      </c>
      <c r="C81" s="4">
        <v>0</v>
      </c>
    </row>
    <row r="82" spans="1:3" x14ac:dyDescent="0.25">
      <c r="A82" s="3" t="s">
        <v>457</v>
      </c>
      <c r="B82" s="4" t="s">
        <v>5</v>
      </c>
      <c r="C82" s="4" t="s">
        <v>5</v>
      </c>
    </row>
    <row r="83" spans="1:3" x14ac:dyDescent="0.25">
      <c r="A83" s="2" t="s">
        <v>89</v>
      </c>
      <c r="B83" s="6">
        <v>383019</v>
      </c>
      <c r="C83" s="6">
        <v>373883</v>
      </c>
    </row>
    <row r="84" spans="1:3" x14ac:dyDescent="0.25">
      <c r="A84" s="2" t="s">
        <v>51</v>
      </c>
      <c r="B84" s="4">
        <v>0</v>
      </c>
      <c r="C84" s="4">
        <v>0</v>
      </c>
    </row>
    <row r="85" spans="1:3" x14ac:dyDescent="0.25">
      <c r="A85" s="2" t="s">
        <v>459</v>
      </c>
      <c r="B85" s="4" t="s">
        <v>5</v>
      </c>
      <c r="C85" s="4">
        <v>0</v>
      </c>
    </row>
    <row r="86" spans="1:3" x14ac:dyDescent="0.25">
      <c r="A86" s="2" t="s">
        <v>53</v>
      </c>
      <c r="B86" s="8">
        <v>0</v>
      </c>
      <c r="C8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7</v>
      </c>
      <c r="B2" s="1" t="s">
        <v>2</v>
      </c>
      <c r="C2" s="1" t="s">
        <v>79</v>
      </c>
    </row>
    <row r="3" spans="1:3" x14ac:dyDescent="0.25">
      <c r="A3" s="2" t="s">
        <v>121</v>
      </c>
      <c r="B3" s="8">
        <v>1300</v>
      </c>
      <c r="C3" s="8">
        <v>1197</v>
      </c>
    </row>
    <row r="4" spans="1:3" ht="30" x14ac:dyDescent="0.25">
      <c r="A4" s="3" t="s">
        <v>122</v>
      </c>
      <c r="B4" s="4" t="s">
        <v>5</v>
      </c>
      <c r="C4" s="4" t="s">
        <v>5</v>
      </c>
    </row>
    <row r="5" spans="1:3" ht="30" x14ac:dyDescent="0.25">
      <c r="A5" s="2" t="s">
        <v>123</v>
      </c>
      <c r="B5" s="4">
        <v>971</v>
      </c>
      <c r="C5" s="4">
        <v>-488</v>
      </c>
    </row>
    <row r="6" spans="1:3" x14ac:dyDescent="0.25">
      <c r="A6" s="2" t="s">
        <v>124</v>
      </c>
      <c r="B6" s="4">
        <v>-382</v>
      </c>
      <c r="C6" s="4">
        <v>193</v>
      </c>
    </row>
    <row r="7" spans="1:3" x14ac:dyDescent="0.25">
      <c r="A7" s="2" t="s">
        <v>125</v>
      </c>
      <c r="B7" s="4">
        <v>589</v>
      </c>
      <c r="C7" s="4">
        <v>-295</v>
      </c>
    </row>
    <row r="8" spans="1:3" ht="30" x14ac:dyDescent="0.25">
      <c r="A8" s="2" t="s">
        <v>126</v>
      </c>
      <c r="B8" s="4">
        <v>0</v>
      </c>
      <c r="C8" s="4">
        <v>-21</v>
      </c>
    </row>
    <row r="9" spans="1:3" x14ac:dyDescent="0.25">
      <c r="A9" s="2" t="s">
        <v>127</v>
      </c>
      <c r="B9" s="4">
        <v>0</v>
      </c>
      <c r="C9" s="4">
        <v>8</v>
      </c>
    </row>
    <row r="10" spans="1:3" x14ac:dyDescent="0.25">
      <c r="A10" s="2" t="s">
        <v>125</v>
      </c>
      <c r="B10" s="4">
        <v>0</v>
      </c>
      <c r="C10" s="4">
        <v>-13</v>
      </c>
    </row>
    <row r="11" spans="1:3" ht="30" x14ac:dyDescent="0.25">
      <c r="A11" s="2" t="s">
        <v>128</v>
      </c>
      <c r="B11" s="4">
        <v>589</v>
      </c>
      <c r="C11" s="4">
        <v>-308</v>
      </c>
    </row>
    <row r="12" spans="1:3" x14ac:dyDescent="0.25">
      <c r="A12" s="2" t="s">
        <v>129</v>
      </c>
      <c r="B12" s="6">
        <v>1889</v>
      </c>
      <c r="C12" s="4">
        <v>889</v>
      </c>
    </row>
    <row r="13" spans="1:3" ht="45" x14ac:dyDescent="0.25">
      <c r="A13" s="2" t="s">
        <v>130</v>
      </c>
      <c r="B13" s="4">
        <v>3</v>
      </c>
      <c r="C13" s="4">
        <v>3</v>
      </c>
    </row>
    <row r="14" spans="1:3" ht="30" x14ac:dyDescent="0.25">
      <c r="A14" s="2" t="s">
        <v>131</v>
      </c>
      <c r="B14" s="8">
        <v>1886</v>
      </c>
      <c r="C14" s="8">
        <v>8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x14ac:dyDescent="0.25">
      <c r="A1" s="1" t="s">
        <v>132</v>
      </c>
      <c r="B1" s="7" t="s">
        <v>134</v>
      </c>
      <c r="C1" s="7" t="s">
        <v>135</v>
      </c>
      <c r="D1" s="7" t="s">
        <v>136</v>
      </c>
      <c r="E1" s="7" t="s">
        <v>137</v>
      </c>
      <c r="F1" s="7" t="s">
        <v>138</v>
      </c>
      <c r="G1" s="7" t="s">
        <v>139</v>
      </c>
      <c r="H1" s="7" t="s">
        <v>140</v>
      </c>
    </row>
    <row r="2" spans="1:8" x14ac:dyDescent="0.25">
      <c r="A2" s="1" t="s">
        <v>133</v>
      </c>
      <c r="B2" s="7"/>
      <c r="C2" s="7"/>
      <c r="D2" s="7"/>
      <c r="E2" s="7"/>
      <c r="F2" s="7"/>
      <c r="G2" s="7"/>
      <c r="H2" s="7"/>
    </row>
    <row r="3" spans="1:8" x14ac:dyDescent="0.25">
      <c r="A3" s="2" t="s">
        <v>141</v>
      </c>
      <c r="B3" s="8">
        <v>52936</v>
      </c>
      <c r="C3" s="8">
        <v>32</v>
      </c>
      <c r="D3" s="8">
        <v>24313</v>
      </c>
      <c r="E3" s="8">
        <v>34101</v>
      </c>
      <c r="F3" s="8">
        <v>1704</v>
      </c>
      <c r="G3" s="8">
        <v>-7326</v>
      </c>
      <c r="H3" s="8">
        <v>112</v>
      </c>
    </row>
    <row r="4" spans="1:8" x14ac:dyDescent="0.25">
      <c r="A4" s="2" t="s">
        <v>121</v>
      </c>
      <c r="B4" s="6">
        <v>1197</v>
      </c>
      <c r="C4" s="4">
        <v>0</v>
      </c>
      <c r="D4" s="4">
        <v>0</v>
      </c>
      <c r="E4" s="6">
        <v>1194</v>
      </c>
      <c r="F4" s="4">
        <v>0</v>
      </c>
      <c r="G4" s="4">
        <v>0</v>
      </c>
      <c r="H4" s="4">
        <v>3</v>
      </c>
    </row>
    <row r="5" spans="1:8" x14ac:dyDescent="0.25">
      <c r="A5" s="2" t="s">
        <v>142</v>
      </c>
      <c r="B5" s="4">
        <v>-308</v>
      </c>
      <c r="C5" s="4">
        <v>0</v>
      </c>
      <c r="D5" s="4">
        <v>0</v>
      </c>
      <c r="E5" s="4">
        <v>0</v>
      </c>
      <c r="F5" s="4">
        <v>-308</v>
      </c>
      <c r="G5" s="4">
        <v>0</v>
      </c>
      <c r="H5" s="4">
        <v>0</v>
      </c>
    </row>
    <row r="6" spans="1:8" x14ac:dyDescent="0.25">
      <c r="A6" s="2" t="s">
        <v>143</v>
      </c>
      <c r="B6" s="4">
        <v>-557</v>
      </c>
      <c r="C6" s="4">
        <v>0</v>
      </c>
      <c r="D6" s="4">
        <v>0</v>
      </c>
      <c r="E6" s="4">
        <v>-557</v>
      </c>
      <c r="F6" s="4">
        <v>0</v>
      </c>
      <c r="G6" s="4">
        <v>0</v>
      </c>
      <c r="H6" s="4">
        <v>0</v>
      </c>
    </row>
    <row r="7" spans="1:8" x14ac:dyDescent="0.25">
      <c r="A7" s="2" t="s">
        <v>144</v>
      </c>
      <c r="B7" s="6">
        <v>53268</v>
      </c>
      <c r="C7" s="4">
        <v>32</v>
      </c>
      <c r="D7" s="6">
        <v>24313</v>
      </c>
      <c r="E7" s="6">
        <v>34738</v>
      </c>
      <c r="F7" s="6">
        <v>1396</v>
      </c>
      <c r="G7" s="6">
        <v>-7326</v>
      </c>
      <c r="H7" s="4">
        <v>115</v>
      </c>
    </row>
    <row r="8" spans="1:8" x14ac:dyDescent="0.25">
      <c r="A8" s="2" t="s">
        <v>145</v>
      </c>
      <c r="B8" s="6">
        <v>53339</v>
      </c>
      <c r="C8" s="4">
        <v>32</v>
      </c>
      <c r="D8" s="6">
        <v>24313</v>
      </c>
      <c r="E8" s="6">
        <v>36947</v>
      </c>
      <c r="F8" s="4">
        <v>-720</v>
      </c>
      <c r="G8" s="6">
        <v>-7345</v>
      </c>
      <c r="H8" s="4">
        <v>112</v>
      </c>
    </row>
    <row r="9" spans="1:8" x14ac:dyDescent="0.25">
      <c r="A9" s="2" t="s">
        <v>121</v>
      </c>
      <c r="B9" s="6">
        <v>1300</v>
      </c>
      <c r="C9" s="4">
        <v>0</v>
      </c>
      <c r="D9" s="4">
        <v>0</v>
      </c>
      <c r="E9" s="6">
        <v>1297</v>
      </c>
      <c r="F9" s="4">
        <v>0</v>
      </c>
      <c r="G9" s="4">
        <v>0</v>
      </c>
      <c r="H9" s="4">
        <v>3</v>
      </c>
    </row>
    <row r="10" spans="1:8" x14ac:dyDescent="0.25">
      <c r="A10" s="2" t="s">
        <v>142</v>
      </c>
      <c r="B10" s="4">
        <v>589</v>
      </c>
      <c r="C10" s="4">
        <v>0</v>
      </c>
      <c r="D10" s="4">
        <v>0</v>
      </c>
      <c r="E10" s="4">
        <v>0</v>
      </c>
      <c r="F10" s="4">
        <v>589</v>
      </c>
      <c r="G10" s="4">
        <v>0</v>
      </c>
      <c r="H10" s="4">
        <v>0</v>
      </c>
    </row>
    <row r="11" spans="1:8" x14ac:dyDescent="0.25">
      <c r="A11" s="2" t="s">
        <v>143</v>
      </c>
      <c r="B11" s="4">
        <v>-585</v>
      </c>
      <c r="C11" s="4">
        <v>0</v>
      </c>
      <c r="D11" s="4">
        <v>0</v>
      </c>
      <c r="E11" s="4">
        <v>-585</v>
      </c>
      <c r="F11" s="4">
        <v>0</v>
      </c>
      <c r="G11" s="4">
        <v>0</v>
      </c>
      <c r="H11" s="4">
        <v>0</v>
      </c>
    </row>
    <row r="12" spans="1:8" x14ac:dyDescent="0.25">
      <c r="A12" s="2" t="s">
        <v>146</v>
      </c>
      <c r="B12" s="8">
        <v>54643</v>
      </c>
      <c r="C12" s="8">
        <v>32</v>
      </c>
      <c r="D12" s="8">
        <v>24313</v>
      </c>
      <c r="E12" s="8">
        <v>37659</v>
      </c>
      <c r="F12" s="8">
        <v>-131</v>
      </c>
      <c r="G12" s="8">
        <v>-7345</v>
      </c>
      <c r="H12" s="8">
        <v>11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7" t="s">
        <v>1</v>
      </c>
      <c r="C1" s="7"/>
    </row>
    <row r="2" spans="1:3" ht="30" x14ac:dyDescent="0.25">
      <c r="A2" s="1" t="s">
        <v>27</v>
      </c>
      <c r="B2" s="1" t="s">
        <v>2</v>
      </c>
      <c r="C2" s="1" t="s">
        <v>79</v>
      </c>
    </row>
    <row r="3" spans="1:3" ht="30" x14ac:dyDescent="0.25">
      <c r="A3" s="3" t="s">
        <v>148</v>
      </c>
      <c r="B3" s="4" t="s">
        <v>5</v>
      </c>
      <c r="C3" s="4" t="s">
        <v>5</v>
      </c>
    </row>
    <row r="4" spans="1:3" x14ac:dyDescent="0.25">
      <c r="A4" s="2" t="s">
        <v>121</v>
      </c>
      <c r="B4" s="8">
        <v>1300</v>
      </c>
      <c r="C4" s="8">
        <v>1197</v>
      </c>
    </row>
    <row r="5" spans="1:3" ht="45" x14ac:dyDescent="0.25">
      <c r="A5" s="3" t="s">
        <v>149</v>
      </c>
      <c r="B5" s="4" t="s">
        <v>5</v>
      </c>
      <c r="C5" s="4" t="s">
        <v>5</v>
      </c>
    </row>
    <row r="6" spans="1:3" ht="45" x14ac:dyDescent="0.25">
      <c r="A6" s="2" t="s">
        <v>150</v>
      </c>
      <c r="B6" s="4">
        <v>174</v>
      </c>
      <c r="C6" s="4">
        <v>245</v>
      </c>
    </row>
    <row r="7" spans="1:3" ht="30" x14ac:dyDescent="0.25">
      <c r="A7" s="2" t="s">
        <v>151</v>
      </c>
      <c r="B7" s="4">
        <v>172</v>
      </c>
      <c r="C7" s="4">
        <v>176</v>
      </c>
    </row>
    <row r="8" spans="1:3" x14ac:dyDescent="0.25">
      <c r="A8" s="2" t="s">
        <v>152</v>
      </c>
      <c r="B8" s="4">
        <v>-30</v>
      </c>
      <c r="C8" s="4">
        <v>110</v>
      </c>
    </row>
    <row r="9" spans="1:3" x14ac:dyDescent="0.25">
      <c r="A9" s="2" t="s">
        <v>100</v>
      </c>
      <c r="B9" s="4">
        <v>-37</v>
      </c>
      <c r="C9" s="4">
        <v>-42</v>
      </c>
    </row>
    <row r="10" spans="1:3" x14ac:dyDescent="0.25">
      <c r="A10" s="2" t="s">
        <v>97</v>
      </c>
      <c r="B10" s="4">
        <v>0</v>
      </c>
      <c r="C10" s="4">
        <v>-21</v>
      </c>
    </row>
    <row r="11" spans="1:3" x14ac:dyDescent="0.25">
      <c r="A11" s="2" t="s">
        <v>92</v>
      </c>
      <c r="B11" s="4">
        <v>25</v>
      </c>
      <c r="C11" s="4">
        <v>250</v>
      </c>
    </row>
    <row r="12" spans="1:3" x14ac:dyDescent="0.25">
      <c r="A12" s="2" t="s">
        <v>153</v>
      </c>
      <c r="B12" s="6">
        <v>4180</v>
      </c>
      <c r="C12" s="6">
        <v>12040</v>
      </c>
    </row>
    <row r="13" spans="1:3" x14ac:dyDescent="0.25">
      <c r="A13" s="2" t="s">
        <v>154</v>
      </c>
      <c r="B13" s="6">
        <v>-2973</v>
      </c>
      <c r="C13" s="6">
        <v>-13126</v>
      </c>
    </row>
    <row r="14" spans="1:3" x14ac:dyDescent="0.25">
      <c r="A14" s="2" t="s">
        <v>98</v>
      </c>
      <c r="B14" s="4">
        <v>-107</v>
      </c>
      <c r="C14" s="4">
        <v>-223</v>
      </c>
    </row>
    <row r="15" spans="1:3" x14ac:dyDescent="0.25">
      <c r="A15" s="2" t="s">
        <v>155</v>
      </c>
      <c r="B15" s="4">
        <v>118</v>
      </c>
      <c r="C15" s="4">
        <v>35</v>
      </c>
    </row>
    <row r="16" spans="1:3" x14ac:dyDescent="0.25">
      <c r="A16" s="2" t="s">
        <v>156</v>
      </c>
      <c r="B16" s="4">
        <v>-25</v>
      </c>
      <c r="C16" s="4">
        <v>-30</v>
      </c>
    </row>
    <row r="17" spans="1:3" x14ac:dyDescent="0.25">
      <c r="A17" s="2" t="s">
        <v>157</v>
      </c>
      <c r="B17" s="4">
        <v>81</v>
      </c>
      <c r="C17" s="4">
        <v>-78</v>
      </c>
    </row>
    <row r="18" spans="1:3" ht="30" x14ac:dyDescent="0.25">
      <c r="A18" s="2" t="s">
        <v>158</v>
      </c>
      <c r="B18" s="6">
        <v>2878</v>
      </c>
      <c r="C18" s="4">
        <v>533</v>
      </c>
    </row>
    <row r="19" spans="1:3" ht="30" x14ac:dyDescent="0.25">
      <c r="A19" s="3" t="s">
        <v>159</v>
      </c>
      <c r="B19" s="4" t="s">
        <v>5</v>
      </c>
      <c r="C19" s="4" t="s">
        <v>5</v>
      </c>
    </row>
    <row r="20" spans="1:3" ht="30" x14ac:dyDescent="0.25">
      <c r="A20" s="2" t="s">
        <v>160</v>
      </c>
      <c r="B20" s="4">
        <v>0</v>
      </c>
      <c r="C20" s="4">
        <v>-760</v>
      </c>
    </row>
    <row r="21" spans="1:3" x14ac:dyDescent="0.25">
      <c r="A21" s="2" t="s">
        <v>161</v>
      </c>
      <c r="B21" s="6">
        <v>-5872</v>
      </c>
      <c r="C21" s="6">
        <v>-6021</v>
      </c>
    </row>
    <row r="22" spans="1:3" ht="30" x14ac:dyDescent="0.25">
      <c r="A22" s="2" t="s">
        <v>162</v>
      </c>
      <c r="B22" s="6">
        <v>4591</v>
      </c>
      <c r="C22" s="6">
        <v>8164</v>
      </c>
    </row>
    <row r="23" spans="1:3" ht="30" x14ac:dyDescent="0.25">
      <c r="A23" s="2" t="s">
        <v>163</v>
      </c>
      <c r="B23" s="4">
        <v>0</v>
      </c>
      <c r="C23" s="4">
        <v>246</v>
      </c>
    </row>
    <row r="24" spans="1:3" ht="30" x14ac:dyDescent="0.25">
      <c r="A24" s="2" t="s">
        <v>164</v>
      </c>
      <c r="B24" s="6">
        <v>2207</v>
      </c>
      <c r="C24" s="6">
        <v>3295</v>
      </c>
    </row>
    <row r="25" spans="1:3" x14ac:dyDescent="0.25">
      <c r="A25" s="2" t="s">
        <v>165</v>
      </c>
      <c r="B25" s="6">
        <v>1283</v>
      </c>
      <c r="C25" s="6">
        <v>4195</v>
      </c>
    </row>
    <row r="26" spans="1:3" ht="30" x14ac:dyDescent="0.25">
      <c r="A26" s="2" t="s">
        <v>166</v>
      </c>
      <c r="B26" s="4">
        <v>191</v>
      </c>
      <c r="C26" s="4">
        <v>26</v>
      </c>
    </row>
    <row r="27" spans="1:3" x14ac:dyDescent="0.25">
      <c r="A27" s="2" t="s">
        <v>167</v>
      </c>
      <c r="B27" s="4">
        <v>-221</v>
      </c>
      <c r="C27" s="4">
        <v>-119</v>
      </c>
    </row>
    <row r="28" spans="1:3" ht="30" x14ac:dyDescent="0.25">
      <c r="A28" s="2" t="s">
        <v>168</v>
      </c>
      <c r="B28" s="6">
        <v>2179</v>
      </c>
      <c r="C28" s="6">
        <v>9026</v>
      </c>
    </row>
    <row r="29" spans="1:3" ht="30" x14ac:dyDescent="0.25">
      <c r="A29" s="3" t="s">
        <v>169</v>
      </c>
      <c r="B29" s="4" t="s">
        <v>5</v>
      </c>
      <c r="C29" s="4" t="s">
        <v>5</v>
      </c>
    </row>
    <row r="30" spans="1:3" x14ac:dyDescent="0.25">
      <c r="A30" s="2" t="s">
        <v>170</v>
      </c>
      <c r="B30" s="6">
        <v>9258</v>
      </c>
      <c r="C30" s="4">
        <v>-422</v>
      </c>
    </row>
    <row r="31" spans="1:3" ht="30" x14ac:dyDescent="0.25">
      <c r="A31" s="2" t="s">
        <v>171</v>
      </c>
      <c r="B31" s="6">
        <v>-5500</v>
      </c>
      <c r="C31" s="4">
        <v>0</v>
      </c>
    </row>
    <row r="32" spans="1:3" ht="30" x14ac:dyDescent="0.25">
      <c r="A32" s="2" t="s">
        <v>172</v>
      </c>
      <c r="B32" s="4">
        <v>-478</v>
      </c>
      <c r="C32" s="6">
        <v>-3513</v>
      </c>
    </row>
    <row r="33" spans="1:3" x14ac:dyDescent="0.25">
      <c r="A33" s="2" t="s">
        <v>173</v>
      </c>
      <c r="B33" s="4">
        <v>-585</v>
      </c>
      <c r="C33" s="4">
        <v>-557</v>
      </c>
    </row>
    <row r="34" spans="1:3" ht="30" x14ac:dyDescent="0.25">
      <c r="A34" s="2" t="s">
        <v>174</v>
      </c>
      <c r="B34" s="6">
        <v>2695</v>
      </c>
      <c r="C34" s="6">
        <v>-4492</v>
      </c>
    </row>
    <row r="35" spans="1:3" ht="30" x14ac:dyDescent="0.25">
      <c r="A35" s="2" t="s">
        <v>175</v>
      </c>
      <c r="B35" s="6">
        <v>7752</v>
      </c>
      <c r="C35" s="6">
        <v>5067</v>
      </c>
    </row>
    <row r="36" spans="1:3" ht="30" x14ac:dyDescent="0.25">
      <c r="A36" s="2" t="s">
        <v>176</v>
      </c>
      <c r="B36" s="6">
        <v>11136</v>
      </c>
      <c r="C36" s="6">
        <v>21811</v>
      </c>
    </row>
    <row r="37" spans="1:3" ht="30" x14ac:dyDescent="0.25">
      <c r="A37" s="2" t="s">
        <v>177</v>
      </c>
      <c r="B37" s="8">
        <v>18888</v>
      </c>
      <c r="C37" s="8">
        <v>268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2.5703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12" t="s">
        <v>178</v>
      </c>
      <c r="B3" s="13" t="s">
        <v>5</v>
      </c>
      <c r="C3" s="13"/>
    </row>
    <row r="4" spans="1:3" x14ac:dyDescent="0.25">
      <c r="A4" s="12"/>
      <c r="B4" s="10">
        <v>1</v>
      </c>
      <c r="C4" s="10" t="s">
        <v>178</v>
      </c>
    </row>
    <row r="5" spans="1:3" ht="267.75" customHeight="1" x14ac:dyDescent="0.25">
      <c r="A5" s="12"/>
      <c r="B5" s="14" t="s">
        <v>179</v>
      </c>
      <c r="C5" s="14"/>
    </row>
    <row r="6" spans="1:3" ht="153" customHeight="1" x14ac:dyDescent="0.25">
      <c r="A6" s="12"/>
      <c r="B6" s="14" t="s">
        <v>180</v>
      </c>
      <c r="C6" s="14"/>
    </row>
    <row r="7" spans="1:3" ht="153" customHeight="1" x14ac:dyDescent="0.25">
      <c r="A7" s="12"/>
      <c r="B7" s="14" t="s">
        <v>181</v>
      </c>
      <c r="C7" s="14"/>
    </row>
    <row r="8" spans="1:3" ht="63.75" customHeight="1" x14ac:dyDescent="0.25">
      <c r="A8" s="12"/>
      <c r="B8" s="14" t="s">
        <v>182</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10.7109375" customWidth="1"/>
    <col min="5" max="5" width="36.5703125" customWidth="1"/>
    <col min="6" max="8" width="10.7109375" customWidth="1"/>
    <col min="9" max="9" width="36.5703125" customWidth="1"/>
    <col min="10" max="12" width="10.7109375" customWidth="1"/>
    <col min="13" max="13" width="28.28515625" customWidth="1"/>
    <col min="14" max="16" width="10.7109375" customWidth="1"/>
    <col min="17" max="17" width="36.5703125" customWidth="1"/>
    <col min="18" max="18" width="10.71093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3</v>
      </c>
      <c r="B3" s="13" t="s">
        <v>5</v>
      </c>
      <c r="C3" s="13"/>
      <c r="D3" s="13"/>
      <c r="E3" s="13"/>
      <c r="F3" s="13"/>
      <c r="G3" s="13"/>
      <c r="H3" s="13"/>
      <c r="I3" s="13"/>
      <c r="J3" s="13"/>
      <c r="K3" s="13"/>
      <c r="L3" s="13"/>
      <c r="M3" s="13"/>
      <c r="N3" s="13"/>
      <c r="O3" s="13"/>
      <c r="P3" s="13"/>
      <c r="Q3" s="13"/>
      <c r="R3" s="13"/>
    </row>
    <row r="4" spans="1:18" x14ac:dyDescent="0.25">
      <c r="A4" s="12"/>
      <c r="B4" s="10">
        <v>2</v>
      </c>
      <c r="C4" s="10" t="s">
        <v>183</v>
      </c>
    </row>
    <row r="5" spans="1:18" x14ac:dyDescent="0.25">
      <c r="A5" s="12"/>
      <c r="B5" s="14" t="s">
        <v>184</v>
      </c>
      <c r="C5" s="14"/>
      <c r="D5" s="14"/>
      <c r="E5" s="14"/>
      <c r="F5" s="14"/>
      <c r="G5" s="14"/>
      <c r="H5" s="14"/>
      <c r="I5" s="14"/>
      <c r="J5" s="14"/>
      <c r="K5" s="14"/>
      <c r="L5" s="14"/>
      <c r="M5" s="14"/>
      <c r="N5" s="14"/>
      <c r="O5" s="14"/>
      <c r="P5" s="14"/>
      <c r="Q5" s="14"/>
      <c r="R5" s="14"/>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17"/>
      <c r="C8" s="17" t="s">
        <v>185</v>
      </c>
      <c r="D8" s="39"/>
      <c r="E8" s="39"/>
      <c r="F8" s="17"/>
      <c r="G8" s="17" t="s">
        <v>185</v>
      </c>
      <c r="H8" s="40" t="s">
        <v>186</v>
      </c>
      <c r="I8" s="40"/>
      <c r="J8" s="17"/>
      <c r="K8" s="17" t="s">
        <v>185</v>
      </c>
      <c r="L8" s="40" t="s">
        <v>186</v>
      </c>
      <c r="M8" s="40"/>
      <c r="N8" s="17"/>
      <c r="O8" s="17" t="s">
        <v>185</v>
      </c>
      <c r="P8" s="39"/>
      <c r="Q8" s="39"/>
      <c r="R8" s="17"/>
    </row>
    <row r="9" spans="1:18" x14ac:dyDescent="0.25">
      <c r="A9" s="12"/>
      <c r="B9" s="17"/>
      <c r="C9" s="17" t="s">
        <v>185</v>
      </c>
      <c r="D9" s="40" t="s">
        <v>187</v>
      </c>
      <c r="E9" s="40"/>
      <c r="F9" s="17"/>
      <c r="G9" s="17" t="s">
        <v>185</v>
      </c>
      <c r="H9" s="40" t="s">
        <v>188</v>
      </c>
      <c r="I9" s="40"/>
      <c r="J9" s="17"/>
      <c r="K9" s="17" t="s">
        <v>185</v>
      </c>
      <c r="L9" s="40" t="s">
        <v>188</v>
      </c>
      <c r="M9" s="40"/>
      <c r="N9" s="17"/>
      <c r="O9" s="17" t="s">
        <v>185</v>
      </c>
      <c r="P9" s="40" t="s">
        <v>189</v>
      </c>
      <c r="Q9" s="40"/>
      <c r="R9" s="17"/>
    </row>
    <row r="10" spans="1:18" x14ac:dyDescent="0.25">
      <c r="A10" s="12"/>
      <c r="B10" s="18" t="s">
        <v>190</v>
      </c>
      <c r="C10" s="17" t="s">
        <v>185</v>
      </c>
      <c r="D10" s="40" t="s">
        <v>191</v>
      </c>
      <c r="E10" s="40"/>
      <c r="F10" s="17"/>
      <c r="G10" s="17" t="s">
        <v>185</v>
      </c>
      <c r="H10" s="40" t="s">
        <v>192</v>
      </c>
      <c r="I10" s="40"/>
      <c r="J10" s="17"/>
      <c r="K10" s="17" t="s">
        <v>185</v>
      </c>
      <c r="L10" s="40" t="s">
        <v>193</v>
      </c>
      <c r="M10" s="40"/>
      <c r="N10" s="17"/>
      <c r="O10" s="17" t="s">
        <v>185</v>
      </c>
      <c r="P10" s="40" t="s">
        <v>194</v>
      </c>
      <c r="Q10" s="40"/>
      <c r="R10" s="17"/>
    </row>
    <row r="11" spans="1:18" x14ac:dyDescent="0.25">
      <c r="A11" s="12"/>
      <c r="B11" s="19" t="s">
        <v>195</v>
      </c>
      <c r="C11" s="20" t="s">
        <v>185</v>
      </c>
      <c r="D11" s="20"/>
      <c r="E11" s="20"/>
      <c r="F11" s="20"/>
      <c r="G11" s="20" t="s">
        <v>185</v>
      </c>
      <c r="H11" s="20"/>
      <c r="I11" s="20"/>
      <c r="J11" s="20"/>
      <c r="K11" s="20" t="s">
        <v>185</v>
      </c>
      <c r="L11" s="20"/>
      <c r="M11" s="20"/>
      <c r="N11" s="20"/>
      <c r="O11" s="20" t="s">
        <v>185</v>
      </c>
      <c r="P11" s="20"/>
      <c r="Q11" s="20"/>
      <c r="R11" s="20"/>
    </row>
    <row r="12" spans="1:18" x14ac:dyDescent="0.25">
      <c r="A12" s="12"/>
      <c r="B12" s="21" t="s">
        <v>196</v>
      </c>
      <c r="C12" s="11" t="s">
        <v>185</v>
      </c>
      <c r="D12" s="11"/>
      <c r="E12" s="11"/>
      <c r="F12" s="11"/>
      <c r="G12" s="11" t="s">
        <v>185</v>
      </c>
      <c r="H12" s="11"/>
      <c r="I12" s="11"/>
      <c r="J12" s="11"/>
      <c r="K12" s="11" t="s">
        <v>185</v>
      </c>
      <c r="L12" s="11"/>
      <c r="M12" s="11"/>
      <c r="N12" s="11"/>
      <c r="O12" s="11" t="s">
        <v>185</v>
      </c>
      <c r="P12" s="11"/>
      <c r="Q12" s="11"/>
      <c r="R12" s="11"/>
    </row>
    <row r="13" spans="1:18" x14ac:dyDescent="0.25">
      <c r="A13" s="12"/>
      <c r="B13" s="22" t="s">
        <v>197</v>
      </c>
      <c r="C13" s="20" t="s">
        <v>185</v>
      </c>
      <c r="D13" s="20" t="s">
        <v>198</v>
      </c>
      <c r="E13" s="23">
        <v>21792</v>
      </c>
      <c r="F13" s="24" t="s">
        <v>185</v>
      </c>
      <c r="G13" s="20" t="s">
        <v>185</v>
      </c>
      <c r="H13" s="20" t="s">
        <v>198</v>
      </c>
      <c r="I13" s="25">
        <v>204</v>
      </c>
      <c r="J13" s="24" t="s">
        <v>185</v>
      </c>
      <c r="K13" s="20" t="s">
        <v>185</v>
      </c>
      <c r="L13" s="20" t="s">
        <v>198</v>
      </c>
      <c r="M13" s="25">
        <v>179</v>
      </c>
      <c r="N13" s="24" t="s">
        <v>185</v>
      </c>
      <c r="O13" s="20" t="s">
        <v>185</v>
      </c>
      <c r="P13" s="20" t="s">
        <v>198</v>
      </c>
      <c r="Q13" s="23">
        <v>21817</v>
      </c>
      <c r="R13" s="24" t="s">
        <v>185</v>
      </c>
    </row>
    <row r="14" spans="1:18" x14ac:dyDescent="0.25">
      <c r="A14" s="12"/>
      <c r="B14" s="26" t="s">
        <v>199</v>
      </c>
      <c r="C14" s="11" t="s">
        <v>185</v>
      </c>
      <c r="D14" s="11"/>
      <c r="E14" s="27">
        <v>19231</v>
      </c>
      <c r="F14" s="15" t="s">
        <v>185</v>
      </c>
      <c r="G14" s="11" t="s">
        <v>185</v>
      </c>
      <c r="H14" s="11"/>
      <c r="I14" s="28">
        <v>120</v>
      </c>
      <c r="J14" s="15" t="s">
        <v>185</v>
      </c>
      <c r="K14" s="11" t="s">
        <v>185</v>
      </c>
      <c r="L14" s="11"/>
      <c r="M14" s="28">
        <v>264</v>
      </c>
      <c r="N14" s="15" t="s">
        <v>185</v>
      </c>
      <c r="O14" s="11" t="s">
        <v>185</v>
      </c>
      <c r="P14" s="11"/>
      <c r="Q14" s="27">
        <v>19087</v>
      </c>
      <c r="R14" s="15" t="s">
        <v>185</v>
      </c>
    </row>
    <row r="15" spans="1:18" x14ac:dyDescent="0.25">
      <c r="A15" s="12"/>
      <c r="B15" s="22" t="s">
        <v>200</v>
      </c>
      <c r="C15" s="20" t="s">
        <v>185</v>
      </c>
      <c r="D15" s="20"/>
      <c r="E15" s="20"/>
      <c r="F15" s="20"/>
      <c r="G15" s="20" t="s">
        <v>185</v>
      </c>
      <c r="H15" s="20"/>
      <c r="I15" s="20"/>
      <c r="J15" s="20"/>
      <c r="K15" s="20" t="s">
        <v>185</v>
      </c>
      <c r="L15" s="20"/>
      <c r="M15" s="20"/>
      <c r="N15" s="20"/>
      <c r="O15" s="20" t="s">
        <v>185</v>
      </c>
      <c r="P15" s="20"/>
      <c r="Q15" s="20"/>
      <c r="R15" s="20"/>
    </row>
    <row r="16" spans="1:18" x14ac:dyDescent="0.25">
      <c r="A16" s="12"/>
      <c r="B16" s="29" t="s">
        <v>201</v>
      </c>
      <c r="C16" s="11" t="s">
        <v>185</v>
      </c>
      <c r="D16" s="11"/>
      <c r="E16" s="27">
        <v>29959</v>
      </c>
      <c r="F16" s="15" t="s">
        <v>185</v>
      </c>
      <c r="G16" s="11" t="s">
        <v>185</v>
      </c>
      <c r="H16" s="11"/>
      <c r="I16" s="28">
        <v>42</v>
      </c>
      <c r="J16" s="15" t="s">
        <v>185</v>
      </c>
      <c r="K16" s="11" t="s">
        <v>185</v>
      </c>
      <c r="L16" s="11"/>
      <c r="M16" s="28">
        <v>499</v>
      </c>
      <c r="N16" s="15" t="s">
        <v>185</v>
      </c>
      <c r="O16" s="11" t="s">
        <v>185</v>
      </c>
      <c r="P16" s="11"/>
      <c r="Q16" s="27">
        <v>29502</v>
      </c>
      <c r="R16" s="15" t="s">
        <v>185</v>
      </c>
    </row>
    <row r="17" spans="1:18" ht="15.75" thickBot="1" x14ac:dyDescent="0.3">
      <c r="A17" s="12"/>
      <c r="B17" s="30" t="s">
        <v>202</v>
      </c>
      <c r="C17" s="20" t="s">
        <v>185</v>
      </c>
      <c r="D17" s="20"/>
      <c r="E17" s="23">
        <v>35670</v>
      </c>
      <c r="F17" s="24" t="s">
        <v>185</v>
      </c>
      <c r="G17" s="20" t="s">
        <v>185</v>
      </c>
      <c r="H17" s="20"/>
      <c r="I17" s="25">
        <v>929</v>
      </c>
      <c r="J17" s="24" t="s">
        <v>185</v>
      </c>
      <c r="K17" s="20" t="s">
        <v>185</v>
      </c>
      <c r="L17" s="20"/>
      <c r="M17" s="25">
        <v>553</v>
      </c>
      <c r="N17" s="24" t="s">
        <v>185</v>
      </c>
      <c r="O17" s="20" t="s">
        <v>185</v>
      </c>
      <c r="P17" s="20"/>
      <c r="Q17" s="23">
        <v>36046</v>
      </c>
      <c r="R17" s="24" t="s">
        <v>185</v>
      </c>
    </row>
    <row r="18" spans="1:18" x14ac:dyDescent="0.25">
      <c r="A18" s="12"/>
      <c r="B18" s="31"/>
      <c r="C18" s="31" t="s">
        <v>185</v>
      </c>
      <c r="D18" s="32"/>
      <c r="E18" s="32"/>
      <c r="F18" s="31"/>
      <c r="G18" s="31" t="s">
        <v>185</v>
      </c>
      <c r="H18" s="32"/>
      <c r="I18" s="32"/>
      <c r="J18" s="31"/>
      <c r="K18" s="31" t="s">
        <v>185</v>
      </c>
      <c r="L18" s="32"/>
      <c r="M18" s="32"/>
      <c r="N18" s="31"/>
      <c r="O18" s="31" t="s">
        <v>185</v>
      </c>
      <c r="P18" s="32"/>
      <c r="Q18" s="32"/>
      <c r="R18" s="31"/>
    </row>
    <row r="19" spans="1:18" ht="15.75" thickBot="1" x14ac:dyDescent="0.3">
      <c r="A19" s="12"/>
      <c r="B19" s="33" t="s">
        <v>203</v>
      </c>
      <c r="C19" s="17" t="s">
        <v>185</v>
      </c>
      <c r="D19" s="11"/>
      <c r="E19" s="27">
        <v>106652</v>
      </c>
      <c r="F19" s="15" t="s">
        <v>185</v>
      </c>
      <c r="G19" s="17" t="s">
        <v>185</v>
      </c>
      <c r="H19" s="11"/>
      <c r="I19" s="27">
        <v>1295</v>
      </c>
      <c r="J19" s="15" t="s">
        <v>185</v>
      </c>
      <c r="K19" s="17" t="s">
        <v>185</v>
      </c>
      <c r="L19" s="11"/>
      <c r="M19" s="27">
        <v>1495</v>
      </c>
      <c r="N19" s="15" t="s">
        <v>185</v>
      </c>
      <c r="O19" s="17" t="s">
        <v>185</v>
      </c>
      <c r="P19" s="11"/>
      <c r="Q19" s="27">
        <v>106452</v>
      </c>
      <c r="R19" s="15" t="s">
        <v>185</v>
      </c>
    </row>
    <row r="20" spans="1:18" x14ac:dyDescent="0.25">
      <c r="A20" s="12"/>
      <c r="B20" s="31"/>
      <c r="C20" s="31" t="s">
        <v>185</v>
      </c>
      <c r="D20" s="32"/>
      <c r="E20" s="32"/>
      <c r="F20" s="31"/>
      <c r="G20" s="31" t="s">
        <v>185</v>
      </c>
      <c r="H20" s="32"/>
      <c r="I20" s="32"/>
      <c r="J20" s="31"/>
      <c r="K20" s="31" t="s">
        <v>185</v>
      </c>
      <c r="L20" s="32"/>
      <c r="M20" s="32"/>
      <c r="N20" s="31"/>
      <c r="O20" s="31" t="s">
        <v>185</v>
      </c>
      <c r="P20" s="32"/>
      <c r="Q20" s="32"/>
      <c r="R20" s="31"/>
    </row>
    <row r="21" spans="1:18" ht="15.75" thickBot="1" x14ac:dyDescent="0.3">
      <c r="A21" s="12"/>
      <c r="B21" s="22" t="s">
        <v>204</v>
      </c>
      <c r="C21" s="34" t="s">
        <v>185</v>
      </c>
      <c r="D21" s="20"/>
      <c r="E21" s="23">
        <v>2172</v>
      </c>
      <c r="F21" s="24" t="s">
        <v>185</v>
      </c>
      <c r="G21" s="34" t="s">
        <v>185</v>
      </c>
      <c r="H21" s="20"/>
      <c r="I21" s="25">
        <v>0</v>
      </c>
      <c r="J21" s="24" t="s">
        <v>185</v>
      </c>
      <c r="K21" s="34" t="s">
        <v>185</v>
      </c>
      <c r="L21" s="20"/>
      <c r="M21" s="25">
        <v>31</v>
      </c>
      <c r="N21" s="24" t="s">
        <v>185</v>
      </c>
      <c r="O21" s="34" t="s">
        <v>185</v>
      </c>
      <c r="P21" s="20"/>
      <c r="Q21" s="23">
        <v>2141</v>
      </c>
      <c r="R21" s="24" t="s">
        <v>185</v>
      </c>
    </row>
    <row r="22" spans="1:18" x14ac:dyDescent="0.25">
      <c r="A22" s="12"/>
      <c r="B22" s="31"/>
      <c r="C22" s="31" t="s">
        <v>185</v>
      </c>
      <c r="D22" s="32"/>
      <c r="E22" s="32"/>
      <c r="F22" s="31"/>
      <c r="G22" s="31" t="s">
        <v>185</v>
      </c>
      <c r="H22" s="32"/>
      <c r="I22" s="32"/>
      <c r="J22" s="31"/>
      <c r="K22" s="31" t="s">
        <v>185</v>
      </c>
      <c r="L22" s="32"/>
      <c r="M22" s="32"/>
      <c r="N22" s="31"/>
      <c r="O22" s="31" t="s">
        <v>185</v>
      </c>
      <c r="P22" s="32"/>
      <c r="Q22" s="32"/>
      <c r="R22" s="31"/>
    </row>
    <row r="23" spans="1:18" ht="15.75" thickBot="1" x14ac:dyDescent="0.3">
      <c r="A23" s="12"/>
      <c r="B23" s="29" t="s">
        <v>205</v>
      </c>
      <c r="C23" s="17" t="s">
        <v>185</v>
      </c>
      <c r="D23" s="11" t="s">
        <v>198</v>
      </c>
      <c r="E23" s="27">
        <v>108824</v>
      </c>
      <c r="F23" s="15" t="s">
        <v>185</v>
      </c>
      <c r="G23" s="17" t="s">
        <v>185</v>
      </c>
      <c r="H23" s="11" t="s">
        <v>198</v>
      </c>
      <c r="I23" s="27">
        <v>1295</v>
      </c>
      <c r="J23" s="15" t="s">
        <v>185</v>
      </c>
      <c r="K23" s="17" t="s">
        <v>185</v>
      </c>
      <c r="L23" s="11" t="s">
        <v>198</v>
      </c>
      <c r="M23" s="27">
        <v>1526</v>
      </c>
      <c r="N23" s="15" t="s">
        <v>185</v>
      </c>
      <c r="O23" s="17" t="s">
        <v>185</v>
      </c>
      <c r="P23" s="11" t="s">
        <v>198</v>
      </c>
      <c r="Q23" s="27">
        <v>108593</v>
      </c>
      <c r="R23" s="15" t="s">
        <v>185</v>
      </c>
    </row>
    <row r="24" spans="1:18" ht="15.75" thickTop="1" x14ac:dyDescent="0.25">
      <c r="A24" s="12"/>
      <c r="B24" s="31"/>
      <c r="C24" s="31" t="s">
        <v>185</v>
      </c>
      <c r="D24" s="35"/>
      <c r="E24" s="35"/>
      <c r="F24" s="31"/>
      <c r="G24" s="31" t="s">
        <v>185</v>
      </c>
      <c r="H24" s="35"/>
      <c r="I24" s="35"/>
      <c r="J24" s="31"/>
      <c r="K24" s="31" t="s">
        <v>185</v>
      </c>
      <c r="L24" s="35"/>
      <c r="M24" s="35"/>
      <c r="N24" s="31"/>
      <c r="O24" s="31" t="s">
        <v>185</v>
      </c>
      <c r="P24" s="35"/>
      <c r="Q24" s="35"/>
      <c r="R24" s="31"/>
    </row>
    <row r="25" spans="1:18" x14ac:dyDescent="0.25">
      <c r="A25" s="12"/>
      <c r="B25" s="36" t="s">
        <v>206</v>
      </c>
      <c r="C25" s="34" t="s">
        <v>185</v>
      </c>
      <c r="D25" s="20"/>
      <c r="E25" s="20"/>
      <c r="F25" s="20"/>
      <c r="G25" s="34" t="s">
        <v>185</v>
      </c>
      <c r="H25" s="20"/>
      <c r="I25" s="20"/>
      <c r="J25" s="20"/>
      <c r="K25" s="34" t="s">
        <v>185</v>
      </c>
      <c r="L25" s="20"/>
      <c r="M25" s="20"/>
      <c r="N25" s="20"/>
      <c r="O25" s="34" t="s">
        <v>185</v>
      </c>
      <c r="P25" s="20"/>
      <c r="Q25" s="20"/>
      <c r="R25" s="20"/>
    </row>
    <row r="26" spans="1:18" ht="15.75" thickBot="1" x14ac:dyDescent="0.3">
      <c r="A26" s="12"/>
      <c r="B26" s="26" t="s">
        <v>197</v>
      </c>
      <c r="C26" s="17" t="s">
        <v>185</v>
      </c>
      <c r="D26" s="11" t="s">
        <v>198</v>
      </c>
      <c r="E26" s="28">
        <v>8</v>
      </c>
      <c r="F26" s="15" t="s">
        <v>185</v>
      </c>
      <c r="G26" s="17" t="s">
        <v>185</v>
      </c>
      <c r="H26" s="11" t="s">
        <v>198</v>
      </c>
      <c r="I26" s="28">
        <v>0</v>
      </c>
      <c r="J26" s="15" t="s">
        <v>185</v>
      </c>
      <c r="K26" s="17" t="s">
        <v>185</v>
      </c>
      <c r="L26" s="11" t="s">
        <v>198</v>
      </c>
      <c r="M26" s="28">
        <v>0</v>
      </c>
      <c r="N26" s="15" t="s">
        <v>185</v>
      </c>
      <c r="O26" s="17" t="s">
        <v>185</v>
      </c>
      <c r="P26" s="11" t="s">
        <v>198</v>
      </c>
      <c r="Q26" s="28">
        <v>8</v>
      </c>
      <c r="R26" s="15" t="s">
        <v>185</v>
      </c>
    </row>
    <row r="27" spans="1:18" x14ac:dyDescent="0.25">
      <c r="A27" s="12"/>
      <c r="B27" s="31"/>
      <c r="C27" s="31" t="s">
        <v>185</v>
      </c>
      <c r="D27" s="32"/>
      <c r="E27" s="32"/>
      <c r="F27" s="31"/>
      <c r="G27" s="31" t="s">
        <v>185</v>
      </c>
      <c r="H27" s="32"/>
      <c r="I27" s="32"/>
      <c r="J27" s="31"/>
      <c r="K27" s="31" t="s">
        <v>185</v>
      </c>
      <c r="L27" s="32"/>
      <c r="M27" s="32"/>
      <c r="N27" s="31"/>
      <c r="O27" s="31" t="s">
        <v>185</v>
      </c>
      <c r="P27" s="32"/>
      <c r="Q27" s="32"/>
      <c r="R27" s="31"/>
    </row>
    <row r="28" spans="1:18" ht="15.75" thickBot="1" x14ac:dyDescent="0.3">
      <c r="A28" s="12"/>
      <c r="B28" s="30" t="s">
        <v>207</v>
      </c>
      <c r="C28" s="34" t="s">
        <v>185</v>
      </c>
      <c r="D28" s="20" t="s">
        <v>198</v>
      </c>
      <c r="E28" s="25">
        <v>8</v>
      </c>
      <c r="F28" s="24" t="s">
        <v>185</v>
      </c>
      <c r="G28" s="34" t="s">
        <v>185</v>
      </c>
      <c r="H28" s="20" t="s">
        <v>198</v>
      </c>
      <c r="I28" s="25">
        <v>0</v>
      </c>
      <c r="J28" s="24" t="s">
        <v>185</v>
      </c>
      <c r="K28" s="34" t="s">
        <v>185</v>
      </c>
      <c r="L28" s="20" t="s">
        <v>198</v>
      </c>
      <c r="M28" s="25">
        <v>0</v>
      </c>
      <c r="N28" s="24" t="s">
        <v>185</v>
      </c>
      <c r="O28" s="34" t="s">
        <v>185</v>
      </c>
      <c r="P28" s="20" t="s">
        <v>198</v>
      </c>
      <c r="Q28" s="25">
        <v>8</v>
      </c>
      <c r="R28" s="24" t="s">
        <v>185</v>
      </c>
    </row>
    <row r="29" spans="1:18" ht="15.75" thickTop="1" x14ac:dyDescent="0.25">
      <c r="A29" s="12"/>
      <c r="B29" s="31"/>
      <c r="C29" s="31" t="s">
        <v>185</v>
      </c>
      <c r="D29" s="35"/>
      <c r="E29" s="35"/>
      <c r="F29" s="31"/>
      <c r="G29" s="31" t="s">
        <v>185</v>
      </c>
      <c r="H29" s="35"/>
      <c r="I29" s="35"/>
      <c r="J29" s="31"/>
      <c r="K29" s="31" t="s">
        <v>185</v>
      </c>
      <c r="L29" s="35"/>
      <c r="M29" s="35"/>
      <c r="N29" s="31"/>
      <c r="O29" s="31" t="s">
        <v>185</v>
      </c>
      <c r="P29" s="35"/>
      <c r="Q29" s="35"/>
      <c r="R29" s="31"/>
    </row>
    <row r="30" spans="1:18" x14ac:dyDescent="0.25">
      <c r="A30" s="12"/>
      <c r="B30" s="37" t="s">
        <v>208</v>
      </c>
      <c r="C30" s="17" t="s">
        <v>185</v>
      </c>
      <c r="D30" s="11"/>
      <c r="E30" s="11"/>
      <c r="F30" s="11"/>
      <c r="G30" s="17" t="s">
        <v>185</v>
      </c>
      <c r="H30" s="11"/>
      <c r="I30" s="11"/>
      <c r="J30" s="11"/>
      <c r="K30" s="17" t="s">
        <v>185</v>
      </c>
      <c r="L30" s="11"/>
      <c r="M30" s="11"/>
      <c r="N30" s="11"/>
      <c r="O30" s="17" t="s">
        <v>185</v>
      </c>
      <c r="P30" s="11"/>
      <c r="Q30" s="11"/>
      <c r="R30" s="11"/>
    </row>
    <row r="31" spans="1:18" x14ac:dyDescent="0.25">
      <c r="A31" s="12"/>
      <c r="B31" s="36" t="s">
        <v>196</v>
      </c>
      <c r="C31" s="34" t="s">
        <v>185</v>
      </c>
      <c r="D31" s="20"/>
      <c r="E31" s="20"/>
      <c r="F31" s="20"/>
      <c r="G31" s="34" t="s">
        <v>185</v>
      </c>
      <c r="H31" s="20"/>
      <c r="I31" s="20"/>
      <c r="J31" s="20"/>
      <c r="K31" s="34" t="s">
        <v>185</v>
      </c>
      <c r="L31" s="20"/>
      <c r="M31" s="20"/>
      <c r="N31" s="20"/>
      <c r="O31" s="34" t="s">
        <v>185</v>
      </c>
      <c r="P31" s="20"/>
      <c r="Q31" s="20"/>
      <c r="R31" s="20"/>
    </row>
    <row r="32" spans="1:18" x14ac:dyDescent="0.25">
      <c r="A32" s="12"/>
      <c r="B32" s="26" t="s">
        <v>197</v>
      </c>
      <c r="C32" s="17" t="s">
        <v>185</v>
      </c>
      <c r="D32" s="11" t="s">
        <v>198</v>
      </c>
      <c r="E32" s="27">
        <v>18408</v>
      </c>
      <c r="F32" s="15" t="s">
        <v>185</v>
      </c>
      <c r="G32" s="17" t="s">
        <v>185</v>
      </c>
      <c r="H32" s="11" t="s">
        <v>198</v>
      </c>
      <c r="I32" s="28">
        <v>205</v>
      </c>
      <c r="J32" s="15" t="s">
        <v>185</v>
      </c>
      <c r="K32" s="17" t="s">
        <v>185</v>
      </c>
      <c r="L32" s="11" t="s">
        <v>198</v>
      </c>
      <c r="M32" s="28">
        <v>244</v>
      </c>
      <c r="N32" s="15" t="s">
        <v>185</v>
      </c>
      <c r="O32" s="17" t="s">
        <v>185</v>
      </c>
      <c r="P32" s="11" t="s">
        <v>198</v>
      </c>
      <c r="Q32" s="27">
        <v>18369</v>
      </c>
      <c r="R32" s="15" t="s">
        <v>185</v>
      </c>
    </row>
    <row r="33" spans="1:18" x14ac:dyDescent="0.25">
      <c r="A33" s="12"/>
      <c r="B33" s="22" t="s">
        <v>199</v>
      </c>
      <c r="C33" s="34" t="s">
        <v>185</v>
      </c>
      <c r="D33" s="20"/>
      <c r="E33" s="23">
        <v>20486</v>
      </c>
      <c r="F33" s="24" t="s">
        <v>185</v>
      </c>
      <c r="G33" s="34" t="s">
        <v>185</v>
      </c>
      <c r="H33" s="20"/>
      <c r="I33" s="25">
        <v>96</v>
      </c>
      <c r="J33" s="24" t="s">
        <v>185</v>
      </c>
      <c r="K33" s="34" t="s">
        <v>185</v>
      </c>
      <c r="L33" s="20"/>
      <c r="M33" s="25">
        <v>341</v>
      </c>
      <c r="N33" s="24" t="s">
        <v>185</v>
      </c>
      <c r="O33" s="34" t="s">
        <v>185</v>
      </c>
      <c r="P33" s="20"/>
      <c r="Q33" s="23">
        <v>20241</v>
      </c>
      <c r="R33" s="24" t="s">
        <v>185</v>
      </c>
    </row>
    <row r="34" spans="1:18" x14ac:dyDescent="0.25">
      <c r="A34" s="12"/>
      <c r="B34" s="26" t="s">
        <v>200</v>
      </c>
      <c r="C34" s="17" t="s">
        <v>185</v>
      </c>
      <c r="D34" s="11"/>
      <c r="E34" s="11"/>
      <c r="F34" s="11"/>
      <c r="G34" s="17" t="s">
        <v>185</v>
      </c>
      <c r="H34" s="11"/>
      <c r="I34" s="11"/>
      <c r="J34" s="11"/>
      <c r="K34" s="17" t="s">
        <v>185</v>
      </c>
      <c r="L34" s="11"/>
      <c r="M34" s="11"/>
      <c r="N34" s="11"/>
      <c r="O34" s="17" t="s">
        <v>185</v>
      </c>
      <c r="P34" s="11"/>
      <c r="Q34" s="11"/>
      <c r="R34" s="11"/>
    </row>
    <row r="35" spans="1:18" x14ac:dyDescent="0.25">
      <c r="A35" s="12"/>
      <c r="B35" s="30" t="s">
        <v>201</v>
      </c>
      <c r="C35" s="34" t="s">
        <v>185</v>
      </c>
      <c r="D35" s="20"/>
      <c r="E35" s="23">
        <v>31594</v>
      </c>
      <c r="F35" s="24" t="s">
        <v>185</v>
      </c>
      <c r="G35" s="34" t="s">
        <v>185</v>
      </c>
      <c r="H35" s="20"/>
      <c r="I35" s="25">
        <v>49</v>
      </c>
      <c r="J35" s="24" t="s">
        <v>185</v>
      </c>
      <c r="K35" s="34" t="s">
        <v>185</v>
      </c>
      <c r="L35" s="20"/>
      <c r="M35" s="25">
        <v>729</v>
      </c>
      <c r="N35" s="24" t="s">
        <v>185</v>
      </c>
      <c r="O35" s="34" t="s">
        <v>185</v>
      </c>
      <c r="P35" s="20"/>
      <c r="Q35" s="23">
        <v>30914</v>
      </c>
      <c r="R35" s="24" t="s">
        <v>185</v>
      </c>
    </row>
    <row r="36" spans="1:18" ht="15.75" thickBot="1" x14ac:dyDescent="0.3">
      <c r="A36" s="12"/>
      <c r="B36" s="29" t="s">
        <v>202</v>
      </c>
      <c r="C36" s="17" t="s">
        <v>185</v>
      </c>
      <c r="D36" s="11"/>
      <c r="E36" s="27">
        <v>36200</v>
      </c>
      <c r="F36" s="15" t="s">
        <v>185</v>
      </c>
      <c r="G36" s="17" t="s">
        <v>185</v>
      </c>
      <c r="H36" s="11"/>
      <c r="I36" s="28">
        <v>778</v>
      </c>
      <c r="J36" s="15" t="s">
        <v>185</v>
      </c>
      <c r="K36" s="17" t="s">
        <v>185</v>
      </c>
      <c r="L36" s="11"/>
      <c r="M36" s="28">
        <v>938</v>
      </c>
      <c r="N36" s="15" t="s">
        <v>185</v>
      </c>
      <c r="O36" s="17" t="s">
        <v>185</v>
      </c>
      <c r="P36" s="11"/>
      <c r="Q36" s="27">
        <v>36040</v>
      </c>
      <c r="R36" s="15" t="s">
        <v>185</v>
      </c>
    </row>
    <row r="37" spans="1:18" x14ac:dyDescent="0.25">
      <c r="A37" s="12"/>
      <c r="B37" s="31"/>
      <c r="C37" s="31" t="s">
        <v>185</v>
      </c>
      <c r="D37" s="32"/>
      <c r="E37" s="32"/>
      <c r="F37" s="31"/>
      <c r="G37" s="31" t="s">
        <v>185</v>
      </c>
      <c r="H37" s="32"/>
      <c r="I37" s="32"/>
      <c r="J37" s="31"/>
      <c r="K37" s="31" t="s">
        <v>185</v>
      </c>
      <c r="L37" s="32"/>
      <c r="M37" s="32"/>
      <c r="N37" s="31"/>
      <c r="O37" s="31" t="s">
        <v>185</v>
      </c>
      <c r="P37" s="32"/>
      <c r="Q37" s="32"/>
      <c r="R37" s="31"/>
    </row>
    <row r="38" spans="1:18" ht="15.75" thickBot="1" x14ac:dyDescent="0.3">
      <c r="A38" s="12"/>
      <c r="B38" s="38" t="s">
        <v>203</v>
      </c>
      <c r="C38" s="34" t="s">
        <v>185</v>
      </c>
      <c r="D38" s="20"/>
      <c r="E38" s="23">
        <v>106688</v>
      </c>
      <c r="F38" s="24" t="s">
        <v>185</v>
      </c>
      <c r="G38" s="34" t="s">
        <v>185</v>
      </c>
      <c r="H38" s="20"/>
      <c r="I38" s="23">
        <v>1128</v>
      </c>
      <c r="J38" s="24" t="s">
        <v>185</v>
      </c>
      <c r="K38" s="34" t="s">
        <v>185</v>
      </c>
      <c r="L38" s="20"/>
      <c r="M38" s="23">
        <v>2252</v>
      </c>
      <c r="N38" s="24" t="s">
        <v>185</v>
      </c>
      <c r="O38" s="34" t="s">
        <v>185</v>
      </c>
      <c r="P38" s="20"/>
      <c r="Q38" s="23">
        <v>105564</v>
      </c>
      <c r="R38" s="24" t="s">
        <v>185</v>
      </c>
    </row>
    <row r="39" spans="1:18" x14ac:dyDescent="0.25">
      <c r="A39" s="12"/>
      <c r="B39" s="31"/>
      <c r="C39" s="31" t="s">
        <v>185</v>
      </c>
      <c r="D39" s="32"/>
      <c r="E39" s="32"/>
      <c r="F39" s="31"/>
      <c r="G39" s="31" t="s">
        <v>185</v>
      </c>
      <c r="H39" s="32"/>
      <c r="I39" s="32"/>
      <c r="J39" s="31"/>
      <c r="K39" s="31" t="s">
        <v>185</v>
      </c>
      <c r="L39" s="32"/>
      <c r="M39" s="32"/>
      <c r="N39" s="31"/>
      <c r="O39" s="31" t="s">
        <v>185</v>
      </c>
      <c r="P39" s="32"/>
      <c r="Q39" s="32"/>
      <c r="R39" s="31"/>
    </row>
    <row r="40" spans="1:18" ht="15.75" thickBot="1" x14ac:dyDescent="0.3">
      <c r="A40" s="12"/>
      <c r="B40" s="26" t="s">
        <v>204</v>
      </c>
      <c r="C40" s="17" t="s">
        <v>185</v>
      </c>
      <c r="D40" s="11"/>
      <c r="E40" s="27">
        <v>3238</v>
      </c>
      <c r="F40" s="15" t="s">
        <v>185</v>
      </c>
      <c r="G40" s="17" t="s">
        <v>185</v>
      </c>
      <c r="H40" s="11"/>
      <c r="I40" s="28">
        <v>0</v>
      </c>
      <c r="J40" s="15" t="s">
        <v>185</v>
      </c>
      <c r="K40" s="17" t="s">
        <v>185</v>
      </c>
      <c r="L40" s="11"/>
      <c r="M40" s="28">
        <v>40</v>
      </c>
      <c r="N40" s="15" t="s">
        <v>185</v>
      </c>
      <c r="O40" s="17" t="s">
        <v>185</v>
      </c>
      <c r="P40" s="11"/>
      <c r="Q40" s="27">
        <v>3198</v>
      </c>
      <c r="R40" s="15" t="s">
        <v>185</v>
      </c>
    </row>
    <row r="41" spans="1:18" x14ac:dyDescent="0.25">
      <c r="A41" s="12"/>
      <c r="B41" s="31"/>
      <c r="C41" s="31" t="s">
        <v>185</v>
      </c>
      <c r="D41" s="32"/>
      <c r="E41" s="32"/>
      <c r="F41" s="31"/>
      <c r="G41" s="31" t="s">
        <v>185</v>
      </c>
      <c r="H41" s="32"/>
      <c r="I41" s="32"/>
      <c r="J41" s="31"/>
      <c r="K41" s="31" t="s">
        <v>185</v>
      </c>
      <c r="L41" s="32"/>
      <c r="M41" s="32"/>
      <c r="N41" s="31"/>
      <c r="O41" s="31" t="s">
        <v>185</v>
      </c>
      <c r="P41" s="32"/>
      <c r="Q41" s="32"/>
      <c r="R41" s="31"/>
    </row>
    <row r="42" spans="1:18" ht="15.75" thickBot="1" x14ac:dyDescent="0.3">
      <c r="A42" s="12"/>
      <c r="B42" s="30" t="s">
        <v>205</v>
      </c>
      <c r="C42" s="34" t="s">
        <v>185</v>
      </c>
      <c r="D42" s="20" t="s">
        <v>198</v>
      </c>
      <c r="E42" s="23">
        <v>109926</v>
      </c>
      <c r="F42" s="24" t="s">
        <v>185</v>
      </c>
      <c r="G42" s="34" t="s">
        <v>185</v>
      </c>
      <c r="H42" s="20" t="s">
        <v>198</v>
      </c>
      <c r="I42" s="23">
        <v>1128</v>
      </c>
      <c r="J42" s="24" t="s">
        <v>185</v>
      </c>
      <c r="K42" s="34" t="s">
        <v>185</v>
      </c>
      <c r="L42" s="20" t="s">
        <v>198</v>
      </c>
      <c r="M42" s="23">
        <v>2292</v>
      </c>
      <c r="N42" s="24" t="s">
        <v>185</v>
      </c>
      <c r="O42" s="34" t="s">
        <v>185</v>
      </c>
      <c r="P42" s="20" t="s">
        <v>198</v>
      </c>
      <c r="Q42" s="23">
        <v>108762</v>
      </c>
      <c r="R42" s="24" t="s">
        <v>185</v>
      </c>
    </row>
    <row r="43" spans="1:18" ht="15.75" thickTop="1" x14ac:dyDescent="0.25">
      <c r="A43" s="12"/>
      <c r="B43" s="31"/>
      <c r="C43" s="31" t="s">
        <v>185</v>
      </c>
      <c r="D43" s="35"/>
      <c r="E43" s="35"/>
      <c r="F43" s="31"/>
      <c r="G43" s="31" t="s">
        <v>185</v>
      </c>
      <c r="H43" s="35"/>
      <c r="I43" s="35"/>
      <c r="J43" s="31"/>
      <c r="K43" s="31" t="s">
        <v>185</v>
      </c>
      <c r="L43" s="35"/>
      <c r="M43" s="35"/>
      <c r="N43" s="31"/>
      <c r="O43" s="31" t="s">
        <v>185</v>
      </c>
      <c r="P43" s="35"/>
      <c r="Q43" s="35"/>
      <c r="R43" s="31"/>
    </row>
    <row r="44" spans="1:18" x14ac:dyDescent="0.25">
      <c r="A44" s="12"/>
      <c r="B44" s="21" t="s">
        <v>206</v>
      </c>
      <c r="C44" s="17" t="s">
        <v>185</v>
      </c>
      <c r="D44" s="11"/>
      <c r="E44" s="11"/>
      <c r="F44" s="11"/>
      <c r="G44" s="17" t="s">
        <v>185</v>
      </c>
      <c r="H44" s="11"/>
      <c r="I44" s="11"/>
      <c r="J44" s="11"/>
      <c r="K44" s="17" t="s">
        <v>185</v>
      </c>
      <c r="L44" s="11"/>
      <c r="M44" s="11"/>
      <c r="N44" s="11"/>
      <c r="O44" s="17" t="s">
        <v>185</v>
      </c>
      <c r="P44" s="11"/>
      <c r="Q44" s="11"/>
      <c r="R44" s="11"/>
    </row>
    <row r="45" spans="1:18" ht="15.75" thickBot="1" x14ac:dyDescent="0.3">
      <c r="A45" s="12"/>
      <c r="B45" s="22" t="s">
        <v>197</v>
      </c>
      <c r="C45" s="34" t="s">
        <v>185</v>
      </c>
      <c r="D45" s="20" t="s">
        <v>198</v>
      </c>
      <c r="E45" s="25">
        <v>9</v>
      </c>
      <c r="F45" s="24" t="s">
        <v>185</v>
      </c>
      <c r="G45" s="34" t="s">
        <v>185</v>
      </c>
      <c r="H45" s="20" t="s">
        <v>198</v>
      </c>
      <c r="I45" s="25">
        <v>0</v>
      </c>
      <c r="J45" s="24" t="s">
        <v>185</v>
      </c>
      <c r="K45" s="34" t="s">
        <v>185</v>
      </c>
      <c r="L45" s="20" t="s">
        <v>198</v>
      </c>
      <c r="M45" s="25">
        <v>0</v>
      </c>
      <c r="N45" s="24" t="s">
        <v>185</v>
      </c>
      <c r="O45" s="34" t="s">
        <v>185</v>
      </c>
      <c r="P45" s="20" t="s">
        <v>198</v>
      </c>
      <c r="Q45" s="25">
        <v>9</v>
      </c>
      <c r="R45" s="24" t="s">
        <v>185</v>
      </c>
    </row>
    <row r="46" spans="1:18" x14ac:dyDescent="0.25">
      <c r="A46" s="12"/>
      <c r="B46" s="31"/>
      <c r="C46" s="31" t="s">
        <v>185</v>
      </c>
      <c r="D46" s="32"/>
      <c r="E46" s="32"/>
      <c r="F46" s="31"/>
      <c r="G46" s="31" t="s">
        <v>185</v>
      </c>
      <c r="H46" s="32"/>
      <c r="I46" s="32"/>
      <c r="J46" s="31"/>
      <c r="K46" s="31" t="s">
        <v>185</v>
      </c>
      <c r="L46" s="32"/>
      <c r="M46" s="32"/>
      <c r="N46" s="31"/>
      <c r="O46" s="31" t="s">
        <v>185</v>
      </c>
      <c r="P46" s="32"/>
      <c r="Q46" s="32"/>
      <c r="R46" s="31"/>
    </row>
    <row r="47" spans="1:18" ht="15.75" thickBot="1" x14ac:dyDescent="0.3">
      <c r="A47" s="12"/>
      <c r="B47" s="29" t="s">
        <v>207</v>
      </c>
      <c r="C47" s="17" t="s">
        <v>185</v>
      </c>
      <c r="D47" s="11" t="s">
        <v>198</v>
      </c>
      <c r="E47" s="28">
        <v>9</v>
      </c>
      <c r="F47" s="15" t="s">
        <v>185</v>
      </c>
      <c r="G47" s="17" t="s">
        <v>185</v>
      </c>
      <c r="H47" s="11" t="s">
        <v>198</v>
      </c>
      <c r="I47" s="28">
        <v>0</v>
      </c>
      <c r="J47" s="15" t="s">
        <v>185</v>
      </c>
      <c r="K47" s="17" t="s">
        <v>185</v>
      </c>
      <c r="L47" s="11" t="s">
        <v>198</v>
      </c>
      <c r="M47" s="28">
        <v>0</v>
      </c>
      <c r="N47" s="15" t="s">
        <v>185</v>
      </c>
      <c r="O47" s="17" t="s">
        <v>185</v>
      </c>
      <c r="P47" s="11" t="s">
        <v>198</v>
      </c>
      <c r="Q47" s="28">
        <v>9</v>
      </c>
      <c r="R47" s="15" t="s">
        <v>185</v>
      </c>
    </row>
    <row r="48" spans="1:18" ht="15.75" thickTop="1" x14ac:dyDescent="0.25">
      <c r="A48" s="12"/>
      <c r="B48" s="31"/>
      <c r="C48" s="31" t="s">
        <v>185</v>
      </c>
      <c r="D48" s="35"/>
      <c r="E48" s="35"/>
      <c r="F48" s="31"/>
      <c r="G48" s="31" t="s">
        <v>185</v>
      </c>
      <c r="H48" s="35"/>
      <c r="I48" s="35"/>
      <c r="J48" s="31"/>
      <c r="K48" s="31" t="s">
        <v>185</v>
      </c>
      <c r="L48" s="35"/>
      <c r="M48" s="35"/>
      <c r="N48" s="31"/>
      <c r="O48" s="31" t="s">
        <v>185</v>
      </c>
      <c r="P48" s="35"/>
      <c r="Q48" s="35"/>
      <c r="R48" s="31"/>
    </row>
    <row r="49" spans="1:18" ht="25.5" customHeight="1" x14ac:dyDescent="0.25">
      <c r="A49" s="12"/>
      <c r="B49" s="14" t="s">
        <v>209</v>
      </c>
      <c r="C49" s="14"/>
      <c r="D49" s="14"/>
      <c r="E49" s="14"/>
      <c r="F49" s="14"/>
      <c r="G49" s="14"/>
      <c r="H49" s="14"/>
      <c r="I49" s="14"/>
      <c r="J49" s="14"/>
      <c r="K49" s="14"/>
      <c r="L49" s="14"/>
      <c r="M49" s="14"/>
      <c r="N49" s="14"/>
      <c r="O49" s="14"/>
      <c r="P49" s="14"/>
      <c r="Q49" s="14"/>
      <c r="R49" s="14"/>
    </row>
    <row r="50" spans="1:18" x14ac:dyDescent="0.25">
      <c r="A50" s="12"/>
      <c r="B50" s="14" t="s">
        <v>210</v>
      </c>
      <c r="C50" s="14"/>
      <c r="D50" s="14"/>
      <c r="E50" s="14"/>
      <c r="F50" s="14"/>
      <c r="G50" s="14"/>
      <c r="H50" s="14"/>
      <c r="I50" s="14"/>
      <c r="J50" s="14"/>
      <c r="K50" s="14"/>
      <c r="L50" s="14"/>
      <c r="M50" s="14"/>
      <c r="N50" s="14"/>
      <c r="O50" s="14"/>
      <c r="P50" s="14"/>
      <c r="Q50" s="14"/>
      <c r="R50" s="14"/>
    </row>
    <row r="51" spans="1:18" ht="15.75" x14ac:dyDescent="0.25">
      <c r="A51" s="12"/>
      <c r="B51" s="44"/>
      <c r="C51" s="44"/>
      <c r="D51" s="44"/>
      <c r="E51" s="44"/>
      <c r="F51" s="44"/>
      <c r="G51" s="44"/>
      <c r="H51" s="44"/>
      <c r="I51" s="44"/>
      <c r="J51" s="44"/>
      <c r="K51" s="44"/>
      <c r="L51" s="44"/>
      <c r="M51" s="44"/>
      <c r="N51" s="44"/>
      <c r="O51" s="44"/>
      <c r="P51" s="44"/>
      <c r="Q51" s="44"/>
      <c r="R51" s="44"/>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7"/>
      <c r="C53" s="17" t="s">
        <v>185</v>
      </c>
      <c r="D53" s="42" t="s">
        <v>211</v>
      </c>
      <c r="E53" s="42"/>
      <c r="F53" s="42"/>
      <c r="G53" s="42"/>
      <c r="H53" s="42"/>
      <c r="I53" s="42"/>
      <c r="J53" s="17"/>
      <c r="K53" s="17" t="s">
        <v>185</v>
      </c>
      <c r="L53" s="42" t="s">
        <v>212</v>
      </c>
      <c r="M53" s="42"/>
      <c r="N53" s="42"/>
      <c r="O53" s="42"/>
      <c r="P53" s="42"/>
      <c r="Q53" s="42"/>
      <c r="R53" s="17"/>
    </row>
    <row r="54" spans="1:18" x14ac:dyDescent="0.25">
      <c r="A54" s="12"/>
      <c r="B54" s="17"/>
      <c r="C54" s="17" t="s">
        <v>185</v>
      </c>
      <c r="D54" s="43" t="s">
        <v>187</v>
      </c>
      <c r="E54" s="43"/>
      <c r="F54" s="17"/>
      <c r="G54" s="17" t="s">
        <v>185</v>
      </c>
      <c r="H54" s="43" t="s">
        <v>189</v>
      </c>
      <c r="I54" s="43"/>
      <c r="J54" s="17"/>
      <c r="K54" s="17" t="s">
        <v>185</v>
      </c>
      <c r="L54" s="43" t="s">
        <v>187</v>
      </c>
      <c r="M54" s="43"/>
      <c r="N54" s="17"/>
      <c r="O54" s="17" t="s">
        <v>185</v>
      </c>
      <c r="P54" s="43" t="s">
        <v>189</v>
      </c>
      <c r="Q54" s="43"/>
      <c r="R54" s="17"/>
    </row>
    <row r="55" spans="1:18" x14ac:dyDescent="0.25">
      <c r="A55" s="12"/>
      <c r="B55" s="17"/>
      <c r="C55" s="17" t="s">
        <v>185</v>
      </c>
      <c r="D55" s="40" t="s">
        <v>191</v>
      </c>
      <c r="E55" s="40"/>
      <c r="F55" s="17"/>
      <c r="G55" s="17" t="s">
        <v>185</v>
      </c>
      <c r="H55" s="40" t="s">
        <v>194</v>
      </c>
      <c r="I55" s="40"/>
      <c r="J55" s="17"/>
      <c r="K55" s="17" t="s">
        <v>185</v>
      </c>
      <c r="L55" s="40" t="s">
        <v>191</v>
      </c>
      <c r="M55" s="40"/>
      <c r="N55" s="17"/>
      <c r="O55" s="17" t="s">
        <v>185</v>
      </c>
      <c r="P55" s="40" t="s">
        <v>194</v>
      </c>
      <c r="Q55" s="40"/>
      <c r="R55" s="17"/>
    </row>
    <row r="56" spans="1:18" x14ac:dyDescent="0.25">
      <c r="A56" s="12"/>
      <c r="B56" s="18" t="s">
        <v>190</v>
      </c>
      <c r="C56" s="17" t="s">
        <v>185</v>
      </c>
      <c r="D56" s="39"/>
      <c r="E56" s="39"/>
      <c r="F56" s="17"/>
      <c r="G56" s="17" t="s">
        <v>185</v>
      </c>
      <c r="H56" s="39"/>
      <c r="I56" s="39"/>
      <c r="J56" s="17"/>
      <c r="K56" s="17" t="s">
        <v>185</v>
      </c>
      <c r="L56" s="39"/>
      <c r="M56" s="39"/>
      <c r="N56" s="17"/>
      <c r="O56" s="17" t="s">
        <v>185</v>
      </c>
      <c r="P56" s="39"/>
      <c r="Q56" s="39"/>
      <c r="R56" s="17"/>
    </row>
    <row r="57" spans="1:18" x14ac:dyDescent="0.25">
      <c r="A57" s="12"/>
      <c r="B57" s="36" t="s">
        <v>213</v>
      </c>
      <c r="C57" s="20" t="s">
        <v>185</v>
      </c>
      <c r="D57" s="20" t="s">
        <v>198</v>
      </c>
      <c r="E57" s="25">
        <v>0</v>
      </c>
      <c r="F57" s="24" t="s">
        <v>185</v>
      </c>
      <c r="G57" s="20" t="s">
        <v>185</v>
      </c>
      <c r="H57" s="20" t="s">
        <v>198</v>
      </c>
      <c r="I57" s="25">
        <v>0</v>
      </c>
      <c r="J57" s="24" t="s">
        <v>185</v>
      </c>
      <c r="K57" s="20" t="s">
        <v>185</v>
      </c>
      <c r="L57" s="20" t="s">
        <v>198</v>
      </c>
      <c r="M57" s="25">
        <v>0</v>
      </c>
      <c r="N57" s="24" t="s">
        <v>185</v>
      </c>
      <c r="O57" s="20" t="s">
        <v>185</v>
      </c>
      <c r="P57" s="20" t="s">
        <v>198</v>
      </c>
      <c r="Q57" s="25">
        <v>0</v>
      </c>
      <c r="R57" s="24" t="s">
        <v>185</v>
      </c>
    </row>
    <row r="58" spans="1:18" x14ac:dyDescent="0.25">
      <c r="A58" s="12"/>
      <c r="B58" s="21" t="s">
        <v>214</v>
      </c>
      <c r="C58" s="11" t="s">
        <v>185</v>
      </c>
      <c r="D58" s="11"/>
      <c r="E58" s="27">
        <v>10447</v>
      </c>
      <c r="F58" s="15" t="s">
        <v>185</v>
      </c>
      <c r="G58" s="11" t="s">
        <v>185</v>
      </c>
      <c r="H58" s="11"/>
      <c r="I58" s="27">
        <v>10456</v>
      </c>
      <c r="J58" s="15" t="s">
        <v>185</v>
      </c>
      <c r="K58" s="11" t="s">
        <v>185</v>
      </c>
      <c r="L58" s="11"/>
      <c r="M58" s="28">
        <v>0</v>
      </c>
      <c r="N58" s="15" t="s">
        <v>185</v>
      </c>
      <c r="O58" s="11" t="s">
        <v>185</v>
      </c>
      <c r="P58" s="11"/>
      <c r="Q58" s="28">
        <v>0</v>
      </c>
      <c r="R58" s="15" t="s">
        <v>185</v>
      </c>
    </row>
    <row r="59" spans="1:18" x14ac:dyDescent="0.25">
      <c r="A59" s="12"/>
      <c r="B59" s="36" t="s">
        <v>215</v>
      </c>
      <c r="C59" s="20" t="s">
        <v>185</v>
      </c>
      <c r="D59" s="20"/>
      <c r="E59" s="23">
        <v>28126</v>
      </c>
      <c r="F59" s="24" t="s">
        <v>185</v>
      </c>
      <c r="G59" s="20" t="s">
        <v>185</v>
      </c>
      <c r="H59" s="20"/>
      <c r="I59" s="23">
        <v>28199</v>
      </c>
      <c r="J59" s="24" t="s">
        <v>185</v>
      </c>
      <c r="K59" s="20" t="s">
        <v>185</v>
      </c>
      <c r="L59" s="20"/>
      <c r="M59" s="20"/>
      <c r="N59" s="20"/>
      <c r="O59" s="20" t="s">
        <v>185</v>
      </c>
      <c r="P59" s="20"/>
      <c r="Q59" s="20"/>
      <c r="R59" s="20"/>
    </row>
    <row r="60" spans="1:18" ht="15.75" thickBot="1" x14ac:dyDescent="0.3">
      <c r="A60" s="12"/>
      <c r="B60" s="21" t="s">
        <v>216</v>
      </c>
      <c r="C60" s="11" t="s">
        <v>185</v>
      </c>
      <c r="D60" s="11"/>
      <c r="E60" s="27">
        <v>27056</v>
      </c>
      <c r="F60" s="15" t="s">
        <v>185</v>
      </c>
      <c r="G60" s="11" t="s">
        <v>185</v>
      </c>
      <c r="H60" s="11"/>
      <c r="I60" s="27">
        <v>26893</v>
      </c>
      <c r="J60" s="15" t="s">
        <v>185</v>
      </c>
      <c r="K60" s="11" t="s">
        <v>185</v>
      </c>
      <c r="L60" s="11"/>
      <c r="M60" s="28">
        <v>0</v>
      </c>
      <c r="N60" s="15" t="s">
        <v>185</v>
      </c>
      <c r="O60" s="11" t="s">
        <v>185</v>
      </c>
      <c r="P60" s="11"/>
      <c r="Q60" s="28">
        <v>0</v>
      </c>
      <c r="R60" s="15" t="s">
        <v>185</v>
      </c>
    </row>
    <row r="61" spans="1:18" x14ac:dyDescent="0.25">
      <c r="A61" s="12"/>
      <c r="B61" s="31"/>
      <c r="C61" s="31" t="s">
        <v>185</v>
      </c>
      <c r="D61" s="32"/>
      <c r="E61" s="32"/>
      <c r="F61" s="31"/>
      <c r="G61" s="31" t="s">
        <v>185</v>
      </c>
      <c r="H61" s="32"/>
      <c r="I61" s="32"/>
      <c r="J61" s="31"/>
      <c r="K61" s="31" t="s">
        <v>185</v>
      </c>
      <c r="L61" s="32"/>
      <c r="M61" s="32"/>
      <c r="N61" s="31"/>
      <c r="O61" s="31" t="s">
        <v>185</v>
      </c>
      <c r="P61" s="32"/>
      <c r="Q61" s="32"/>
      <c r="R61" s="31"/>
    </row>
    <row r="62" spans="1:18" x14ac:dyDescent="0.25">
      <c r="A62" s="12"/>
      <c r="B62" s="41"/>
      <c r="C62" s="34" t="s">
        <v>185</v>
      </c>
      <c r="D62" s="20"/>
      <c r="E62" s="23">
        <v>65629</v>
      </c>
      <c r="F62" s="24" t="s">
        <v>185</v>
      </c>
      <c r="G62" s="34" t="s">
        <v>185</v>
      </c>
      <c r="H62" s="20"/>
      <c r="I62" s="23">
        <v>65548</v>
      </c>
      <c r="J62" s="24" t="s">
        <v>185</v>
      </c>
      <c r="K62" s="34" t="s">
        <v>185</v>
      </c>
      <c r="L62" s="20"/>
      <c r="M62" s="25">
        <v>0</v>
      </c>
      <c r="N62" s="24" t="s">
        <v>185</v>
      </c>
      <c r="O62" s="34" t="s">
        <v>185</v>
      </c>
      <c r="P62" s="20"/>
      <c r="Q62" s="25">
        <v>0</v>
      </c>
      <c r="R62" s="24" t="s">
        <v>185</v>
      </c>
    </row>
    <row r="63" spans="1:18" ht="15.75" thickBot="1" x14ac:dyDescent="0.3">
      <c r="A63" s="12"/>
      <c r="B63" s="21" t="s">
        <v>217</v>
      </c>
      <c r="C63" s="17" t="s">
        <v>185</v>
      </c>
      <c r="D63" s="11"/>
      <c r="E63" s="27">
        <v>41023</v>
      </c>
      <c r="F63" s="15" t="s">
        <v>185</v>
      </c>
      <c r="G63" s="17" t="s">
        <v>185</v>
      </c>
      <c r="H63" s="11"/>
      <c r="I63" s="27">
        <v>40904</v>
      </c>
      <c r="J63" s="15" t="s">
        <v>185</v>
      </c>
      <c r="K63" s="17" t="s">
        <v>185</v>
      </c>
      <c r="L63" s="11"/>
      <c r="M63" s="28">
        <v>8</v>
      </c>
      <c r="N63" s="15" t="s">
        <v>185</v>
      </c>
      <c r="O63" s="17" t="s">
        <v>185</v>
      </c>
      <c r="P63" s="11"/>
      <c r="Q63" s="28">
        <v>8</v>
      </c>
      <c r="R63" s="15" t="s">
        <v>185</v>
      </c>
    </row>
    <row r="64" spans="1:18" x14ac:dyDescent="0.25">
      <c r="A64" s="12"/>
      <c r="B64" s="31"/>
      <c r="C64" s="31" t="s">
        <v>185</v>
      </c>
      <c r="D64" s="32"/>
      <c r="E64" s="32"/>
      <c r="F64" s="31"/>
      <c r="G64" s="31" t="s">
        <v>185</v>
      </c>
      <c r="H64" s="32"/>
      <c r="I64" s="32"/>
      <c r="J64" s="31"/>
      <c r="K64" s="31" t="s">
        <v>185</v>
      </c>
      <c r="L64" s="32"/>
      <c r="M64" s="32"/>
      <c r="N64" s="31"/>
      <c r="O64" s="31" t="s">
        <v>185</v>
      </c>
      <c r="P64" s="32"/>
      <c r="Q64" s="32"/>
      <c r="R64" s="31"/>
    </row>
    <row r="65" spans="1:18" ht="15.75" thickBot="1" x14ac:dyDescent="0.3">
      <c r="A65" s="12"/>
      <c r="B65" s="41"/>
      <c r="C65" s="34" t="s">
        <v>185</v>
      </c>
      <c r="D65" s="20" t="s">
        <v>198</v>
      </c>
      <c r="E65" s="23">
        <v>106652</v>
      </c>
      <c r="F65" s="24" t="s">
        <v>185</v>
      </c>
      <c r="G65" s="34" t="s">
        <v>185</v>
      </c>
      <c r="H65" s="20" t="s">
        <v>198</v>
      </c>
      <c r="I65" s="23">
        <v>106452</v>
      </c>
      <c r="J65" s="24" t="s">
        <v>185</v>
      </c>
      <c r="K65" s="34" t="s">
        <v>185</v>
      </c>
      <c r="L65" s="20" t="s">
        <v>198</v>
      </c>
      <c r="M65" s="25">
        <v>8</v>
      </c>
      <c r="N65" s="24" t="s">
        <v>185</v>
      </c>
      <c r="O65" s="34" t="s">
        <v>185</v>
      </c>
      <c r="P65" s="20" t="s">
        <v>198</v>
      </c>
      <c r="Q65" s="25">
        <v>8</v>
      </c>
      <c r="R65" s="24" t="s">
        <v>185</v>
      </c>
    </row>
    <row r="66" spans="1:18" x14ac:dyDescent="0.25">
      <c r="A66" s="12"/>
      <c r="B66" s="31"/>
      <c r="C66" s="31" t="s">
        <v>185</v>
      </c>
      <c r="D66" s="32"/>
      <c r="E66" s="32"/>
      <c r="F66" s="31"/>
      <c r="G66" s="31" t="s">
        <v>185</v>
      </c>
      <c r="H66" s="32"/>
      <c r="I66" s="32"/>
      <c r="J66" s="31"/>
      <c r="K66" s="31" t="s">
        <v>185</v>
      </c>
      <c r="L66" s="32"/>
      <c r="M66" s="32"/>
      <c r="N66" s="31"/>
      <c r="O66" s="31" t="s">
        <v>185</v>
      </c>
      <c r="P66" s="32"/>
      <c r="Q66" s="32"/>
      <c r="R66" s="31"/>
    </row>
    <row r="67" spans="1:18" x14ac:dyDescent="0.25">
      <c r="A67" s="12"/>
      <c r="B67" s="14" t="s">
        <v>218</v>
      </c>
      <c r="C67" s="14"/>
      <c r="D67" s="14"/>
      <c r="E67" s="14"/>
      <c r="F67" s="14"/>
      <c r="G67" s="14"/>
      <c r="H67" s="14"/>
      <c r="I67" s="14"/>
      <c r="J67" s="14"/>
      <c r="K67" s="14"/>
      <c r="L67" s="14"/>
      <c r="M67" s="14"/>
      <c r="N67" s="14"/>
      <c r="O67" s="14"/>
      <c r="P67" s="14"/>
      <c r="Q67" s="14"/>
      <c r="R67" s="14"/>
    </row>
    <row r="68" spans="1:18" ht="15.75" x14ac:dyDescent="0.25">
      <c r="A68" s="12"/>
      <c r="B68" s="44"/>
      <c r="C68" s="44"/>
      <c r="D68" s="44"/>
      <c r="E68" s="44"/>
      <c r="F68" s="44"/>
      <c r="G68" s="44"/>
      <c r="H68" s="44"/>
      <c r="I68" s="44"/>
      <c r="J68" s="44"/>
      <c r="K68" s="44"/>
      <c r="L68" s="44"/>
      <c r="M68" s="44"/>
      <c r="N68" s="44"/>
      <c r="O68" s="44"/>
      <c r="P68" s="44"/>
      <c r="Q68" s="44"/>
      <c r="R68" s="44"/>
    </row>
    <row r="69" spans="1:18" x14ac:dyDescent="0.25">
      <c r="A69" s="12"/>
      <c r="B69" s="11"/>
      <c r="C69" s="11"/>
      <c r="D69" s="11"/>
      <c r="E69" s="11"/>
      <c r="F69" s="11"/>
      <c r="G69" s="11"/>
      <c r="H69" s="11"/>
      <c r="I69" s="11"/>
      <c r="J69" s="11"/>
      <c r="K69" s="11"/>
      <c r="L69" s="11"/>
      <c r="M69" s="11"/>
      <c r="N69" s="11"/>
    </row>
    <row r="70" spans="1:18" x14ac:dyDescent="0.25">
      <c r="A70" s="12"/>
      <c r="B70" s="17"/>
      <c r="C70" s="17" t="s">
        <v>185</v>
      </c>
      <c r="D70" s="40" t="s">
        <v>219</v>
      </c>
      <c r="E70" s="40"/>
      <c r="F70" s="17"/>
      <c r="G70" s="17" t="s">
        <v>185</v>
      </c>
      <c r="H70" s="39"/>
      <c r="I70" s="39"/>
      <c r="J70" s="17"/>
      <c r="K70" s="17" t="s">
        <v>185</v>
      </c>
      <c r="L70" s="40" t="s">
        <v>186</v>
      </c>
      <c r="M70" s="40"/>
      <c r="N70" s="17"/>
    </row>
    <row r="71" spans="1:18" x14ac:dyDescent="0.25">
      <c r="A71" s="12"/>
      <c r="B71" s="17"/>
      <c r="C71" s="17" t="s">
        <v>185</v>
      </c>
      <c r="D71" s="40" t="s">
        <v>220</v>
      </c>
      <c r="E71" s="40"/>
      <c r="F71" s="17"/>
      <c r="G71" s="17" t="s">
        <v>185</v>
      </c>
      <c r="H71" s="40" t="s">
        <v>189</v>
      </c>
      <c r="I71" s="40"/>
      <c r="J71" s="17"/>
      <c r="K71" s="17" t="s">
        <v>185</v>
      </c>
      <c r="L71" s="40" t="s">
        <v>188</v>
      </c>
      <c r="M71" s="40"/>
      <c r="N71" s="17"/>
    </row>
    <row r="72" spans="1:18" x14ac:dyDescent="0.25">
      <c r="A72" s="12"/>
      <c r="B72" s="17"/>
      <c r="C72" s="17" t="s">
        <v>185</v>
      </c>
      <c r="D72" s="40" t="s">
        <v>221</v>
      </c>
      <c r="E72" s="40"/>
      <c r="F72" s="17"/>
      <c r="G72" s="17" t="s">
        <v>185</v>
      </c>
      <c r="H72" s="40" t="s">
        <v>194</v>
      </c>
      <c r="I72" s="40"/>
      <c r="J72" s="17"/>
      <c r="K72" s="17" t="s">
        <v>185</v>
      </c>
      <c r="L72" s="40" t="s">
        <v>193</v>
      </c>
      <c r="M72" s="40"/>
      <c r="N72" s="17"/>
    </row>
    <row r="73" spans="1:18" x14ac:dyDescent="0.25">
      <c r="A73" s="12"/>
      <c r="B73" s="18" t="s">
        <v>222</v>
      </c>
      <c r="C73" s="17" t="s">
        <v>185</v>
      </c>
      <c r="D73" s="39"/>
      <c r="E73" s="39"/>
      <c r="F73" s="17"/>
      <c r="G73" s="17" t="s">
        <v>185</v>
      </c>
      <c r="H73" s="39"/>
      <c r="I73" s="39"/>
      <c r="J73" s="17"/>
      <c r="K73" s="17" t="s">
        <v>185</v>
      </c>
      <c r="L73" s="39"/>
      <c r="M73" s="39"/>
      <c r="N73" s="17"/>
    </row>
    <row r="74" spans="1:18" ht="25.5" x14ac:dyDescent="0.25">
      <c r="A74" s="12"/>
      <c r="B74" s="36" t="s">
        <v>223</v>
      </c>
      <c r="C74" s="20" t="s">
        <v>185</v>
      </c>
      <c r="D74" s="20"/>
      <c r="E74" s="20"/>
      <c r="F74" s="20"/>
      <c r="G74" s="20" t="s">
        <v>185</v>
      </c>
      <c r="H74" s="20"/>
      <c r="I74" s="20"/>
      <c r="J74" s="20"/>
      <c r="K74" s="20" t="s">
        <v>185</v>
      </c>
      <c r="L74" s="20"/>
      <c r="M74" s="20"/>
      <c r="N74" s="20"/>
    </row>
    <row r="75" spans="1:18" x14ac:dyDescent="0.25">
      <c r="A75" s="12"/>
      <c r="B75" s="26" t="s">
        <v>201</v>
      </c>
      <c r="C75" s="11" t="s">
        <v>185</v>
      </c>
      <c r="D75" s="11"/>
      <c r="E75" s="28">
        <v>20</v>
      </c>
      <c r="F75" s="15" t="s">
        <v>185</v>
      </c>
      <c r="G75" s="11" t="s">
        <v>185</v>
      </c>
      <c r="H75" s="11" t="s">
        <v>198</v>
      </c>
      <c r="I75" s="27">
        <v>22047</v>
      </c>
      <c r="J75" s="15" t="s">
        <v>185</v>
      </c>
      <c r="K75" s="11" t="s">
        <v>185</v>
      </c>
      <c r="L75" s="11" t="s">
        <v>198</v>
      </c>
      <c r="M75" s="28">
        <v>499</v>
      </c>
      <c r="N75" s="15" t="s">
        <v>185</v>
      </c>
    </row>
    <row r="76" spans="1:18" x14ac:dyDescent="0.25">
      <c r="A76" s="12"/>
      <c r="B76" s="22" t="s">
        <v>199</v>
      </c>
      <c r="C76" s="20" t="s">
        <v>185</v>
      </c>
      <c r="D76" s="20"/>
      <c r="E76" s="25">
        <v>11</v>
      </c>
      <c r="F76" s="24" t="s">
        <v>185</v>
      </c>
      <c r="G76" s="20" t="s">
        <v>185</v>
      </c>
      <c r="H76" s="20"/>
      <c r="I76" s="23">
        <v>9909</v>
      </c>
      <c r="J76" s="24" t="s">
        <v>185</v>
      </c>
      <c r="K76" s="20" t="s">
        <v>185</v>
      </c>
      <c r="L76" s="20"/>
      <c r="M76" s="25">
        <v>185</v>
      </c>
      <c r="N76" s="24" t="s">
        <v>185</v>
      </c>
    </row>
    <row r="77" spans="1:18" x14ac:dyDescent="0.25">
      <c r="A77" s="12"/>
      <c r="B77" s="26" t="s">
        <v>197</v>
      </c>
      <c r="C77" s="11" t="s">
        <v>185</v>
      </c>
      <c r="D77" s="11"/>
      <c r="E77" s="28">
        <v>20</v>
      </c>
      <c r="F77" s="15" t="s">
        <v>185</v>
      </c>
      <c r="G77" s="11" t="s">
        <v>185</v>
      </c>
      <c r="H77" s="11"/>
      <c r="I77" s="27">
        <v>15956</v>
      </c>
      <c r="J77" s="15" t="s">
        <v>185</v>
      </c>
      <c r="K77" s="11" t="s">
        <v>185</v>
      </c>
      <c r="L77" s="11"/>
      <c r="M77" s="28">
        <v>113</v>
      </c>
      <c r="N77" s="15" t="s">
        <v>185</v>
      </c>
    </row>
    <row r="78" spans="1:18" x14ac:dyDescent="0.25">
      <c r="A78" s="12"/>
      <c r="B78" s="22" t="s">
        <v>224</v>
      </c>
      <c r="C78" s="20" t="s">
        <v>185</v>
      </c>
      <c r="D78" s="20"/>
      <c r="E78" s="25">
        <v>16</v>
      </c>
      <c r="F78" s="24" t="s">
        <v>185</v>
      </c>
      <c r="G78" s="20" t="s">
        <v>185</v>
      </c>
      <c r="H78" s="20"/>
      <c r="I78" s="23">
        <v>6220</v>
      </c>
      <c r="J78" s="24" t="s">
        <v>185</v>
      </c>
      <c r="K78" s="20" t="s">
        <v>185</v>
      </c>
      <c r="L78" s="20"/>
      <c r="M78" s="25">
        <v>153</v>
      </c>
      <c r="N78" s="24" t="s">
        <v>185</v>
      </c>
    </row>
    <row r="79" spans="1:18" ht="15.75" thickBot="1" x14ac:dyDescent="0.3">
      <c r="A79" s="12"/>
      <c r="B79" s="26" t="s">
        <v>225</v>
      </c>
      <c r="C79" s="11" t="s">
        <v>185</v>
      </c>
      <c r="D79" s="11"/>
      <c r="E79" s="28">
        <v>1</v>
      </c>
      <c r="F79" s="15" t="s">
        <v>185</v>
      </c>
      <c r="G79" s="11" t="s">
        <v>185</v>
      </c>
      <c r="H79" s="11"/>
      <c r="I79" s="27">
        <v>1558</v>
      </c>
      <c r="J79" s="15" t="s">
        <v>185</v>
      </c>
      <c r="K79" s="11" t="s">
        <v>185</v>
      </c>
      <c r="L79" s="11"/>
      <c r="M79" s="28">
        <v>17</v>
      </c>
      <c r="N79" s="15" t="s">
        <v>185</v>
      </c>
    </row>
    <row r="80" spans="1:18" x14ac:dyDescent="0.25">
      <c r="A80" s="12"/>
      <c r="B80" s="31"/>
      <c r="C80" s="31" t="s">
        <v>185</v>
      </c>
      <c r="D80" s="32"/>
      <c r="E80" s="32"/>
      <c r="F80" s="31"/>
      <c r="G80" s="31" t="s">
        <v>185</v>
      </c>
      <c r="H80" s="32"/>
      <c r="I80" s="32"/>
      <c r="J80" s="31"/>
      <c r="K80" s="31" t="s">
        <v>185</v>
      </c>
      <c r="L80" s="32"/>
      <c r="M80" s="32"/>
      <c r="N80" s="31"/>
    </row>
    <row r="81" spans="1:18" ht="15.75" thickBot="1" x14ac:dyDescent="0.3">
      <c r="A81" s="12"/>
      <c r="B81" s="30" t="s">
        <v>226</v>
      </c>
      <c r="C81" s="34" t="s">
        <v>185</v>
      </c>
      <c r="D81" s="20"/>
      <c r="E81" s="25">
        <v>68</v>
      </c>
      <c r="F81" s="24" t="s">
        <v>185</v>
      </c>
      <c r="G81" s="34" t="s">
        <v>185</v>
      </c>
      <c r="H81" s="20"/>
      <c r="I81" s="23">
        <v>55690</v>
      </c>
      <c r="J81" s="24" t="s">
        <v>185</v>
      </c>
      <c r="K81" s="34" t="s">
        <v>185</v>
      </c>
      <c r="L81" s="20"/>
      <c r="M81" s="25">
        <v>967</v>
      </c>
      <c r="N81" s="24" t="s">
        <v>185</v>
      </c>
    </row>
    <row r="82" spans="1:18" x14ac:dyDescent="0.25">
      <c r="A82" s="12"/>
      <c r="B82" s="31"/>
      <c r="C82" s="31" t="s">
        <v>185</v>
      </c>
      <c r="D82" s="32"/>
      <c r="E82" s="32"/>
      <c r="F82" s="31"/>
      <c r="G82" s="31" t="s">
        <v>185</v>
      </c>
      <c r="H82" s="32"/>
      <c r="I82" s="32"/>
      <c r="J82" s="31"/>
      <c r="K82" s="31" t="s">
        <v>185</v>
      </c>
      <c r="L82" s="32"/>
      <c r="M82" s="32"/>
      <c r="N82" s="31"/>
    </row>
    <row r="83" spans="1:18" ht="25.5" x14ac:dyDescent="0.25">
      <c r="A83" s="12"/>
      <c r="B83" s="21" t="s">
        <v>227</v>
      </c>
      <c r="C83" s="17" t="s">
        <v>185</v>
      </c>
      <c r="D83" s="11"/>
      <c r="E83" s="11"/>
      <c r="F83" s="11"/>
      <c r="G83" s="17" t="s">
        <v>185</v>
      </c>
      <c r="H83" s="11"/>
      <c r="I83" s="11"/>
      <c r="J83" s="11"/>
      <c r="K83" s="17" t="s">
        <v>185</v>
      </c>
      <c r="L83" s="11"/>
      <c r="M83" s="11"/>
      <c r="N83" s="11"/>
    </row>
    <row r="84" spans="1:18" x14ac:dyDescent="0.25">
      <c r="A84" s="12"/>
      <c r="B84" s="22" t="s">
        <v>224</v>
      </c>
      <c r="C84" s="34" t="s">
        <v>185</v>
      </c>
      <c r="D84" s="20"/>
      <c r="E84" s="25">
        <v>12</v>
      </c>
      <c r="F84" s="24" t="s">
        <v>185</v>
      </c>
      <c r="G84" s="34" t="s">
        <v>185</v>
      </c>
      <c r="H84" s="20"/>
      <c r="I84" s="23">
        <v>6208</v>
      </c>
      <c r="J84" s="24" t="s">
        <v>185</v>
      </c>
      <c r="K84" s="34" t="s">
        <v>185</v>
      </c>
      <c r="L84" s="20"/>
      <c r="M84" s="25">
        <v>400</v>
      </c>
      <c r="N84" s="24" t="s">
        <v>185</v>
      </c>
    </row>
    <row r="85" spans="1:18" x14ac:dyDescent="0.25">
      <c r="A85" s="12"/>
      <c r="B85" s="26" t="s">
        <v>199</v>
      </c>
      <c r="C85" s="17" t="s">
        <v>185</v>
      </c>
      <c r="D85" s="11"/>
      <c r="E85" s="28">
        <v>2</v>
      </c>
      <c r="F85" s="15" t="s">
        <v>185</v>
      </c>
      <c r="G85" s="17" t="s">
        <v>185</v>
      </c>
      <c r="H85" s="11"/>
      <c r="I85" s="27">
        <v>1742</v>
      </c>
      <c r="J85" s="15" t="s">
        <v>185</v>
      </c>
      <c r="K85" s="17" t="s">
        <v>185</v>
      </c>
      <c r="L85" s="11"/>
      <c r="M85" s="28">
        <v>79</v>
      </c>
      <c r="N85" s="15" t="s">
        <v>185</v>
      </c>
    </row>
    <row r="86" spans="1:18" x14ac:dyDescent="0.25">
      <c r="A86" s="12"/>
      <c r="B86" s="22" t="s">
        <v>197</v>
      </c>
      <c r="C86" s="34" t="s">
        <v>185</v>
      </c>
      <c r="D86" s="20"/>
      <c r="E86" s="25">
        <v>2</v>
      </c>
      <c r="F86" s="24" t="s">
        <v>185</v>
      </c>
      <c r="G86" s="34" t="s">
        <v>185</v>
      </c>
      <c r="H86" s="20"/>
      <c r="I86" s="23">
        <v>1747</v>
      </c>
      <c r="J86" s="24" t="s">
        <v>185</v>
      </c>
      <c r="K86" s="34" t="s">
        <v>185</v>
      </c>
      <c r="L86" s="20"/>
      <c r="M86" s="25">
        <v>66</v>
      </c>
      <c r="N86" s="24" t="s">
        <v>185</v>
      </c>
    </row>
    <row r="87" spans="1:18" ht="15.75" thickBot="1" x14ac:dyDescent="0.3">
      <c r="A87" s="12"/>
      <c r="B87" s="26" t="s">
        <v>225</v>
      </c>
      <c r="C87" s="17" t="s">
        <v>185</v>
      </c>
      <c r="D87" s="11"/>
      <c r="E87" s="28">
        <v>1</v>
      </c>
      <c r="F87" s="15" t="s">
        <v>185</v>
      </c>
      <c r="G87" s="17" t="s">
        <v>185</v>
      </c>
      <c r="H87" s="11"/>
      <c r="I87" s="28">
        <v>402</v>
      </c>
      <c r="J87" s="15" t="s">
        <v>185</v>
      </c>
      <c r="K87" s="17" t="s">
        <v>185</v>
      </c>
      <c r="L87" s="11"/>
      <c r="M87" s="28">
        <v>14</v>
      </c>
      <c r="N87" s="15" t="s">
        <v>185</v>
      </c>
    </row>
    <row r="88" spans="1:18" x14ac:dyDescent="0.25">
      <c r="A88" s="12"/>
      <c r="B88" s="31"/>
      <c r="C88" s="31" t="s">
        <v>185</v>
      </c>
      <c r="D88" s="32"/>
      <c r="E88" s="32"/>
      <c r="F88" s="31"/>
      <c r="G88" s="31" t="s">
        <v>185</v>
      </c>
      <c r="H88" s="32"/>
      <c r="I88" s="32"/>
      <c r="J88" s="31"/>
      <c r="K88" s="31" t="s">
        <v>185</v>
      </c>
      <c r="L88" s="32"/>
      <c r="M88" s="32"/>
      <c r="N88" s="31"/>
    </row>
    <row r="89" spans="1:18" ht="15.75" thickBot="1" x14ac:dyDescent="0.3">
      <c r="A89" s="12"/>
      <c r="B89" s="30" t="s">
        <v>228</v>
      </c>
      <c r="C89" s="34" t="s">
        <v>185</v>
      </c>
      <c r="D89" s="20"/>
      <c r="E89" s="25">
        <v>17</v>
      </c>
      <c r="F89" s="24" t="s">
        <v>185</v>
      </c>
      <c r="G89" s="34" t="s">
        <v>185</v>
      </c>
      <c r="H89" s="20"/>
      <c r="I89" s="23">
        <v>10099</v>
      </c>
      <c r="J89" s="24" t="s">
        <v>185</v>
      </c>
      <c r="K89" s="34" t="s">
        <v>185</v>
      </c>
      <c r="L89" s="20"/>
      <c r="M89" s="25">
        <v>559</v>
      </c>
      <c r="N89" s="24" t="s">
        <v>185</v>
      </c>
    </row>
    <row r="90" spans="1:18" x14ac:dyDescent="0.25">
      <c r="A90" s="12"/>
      <c r="B90" s="31"/>
      <c r="C90" s="31" t="s">
        <v>185</v>
      </c>
      <c r="D90" s="32"/>
      <c r="E90" s="32"/>
      <c r="F90" s="31"/>
      <c r="G90" s="31" t="s">
        <v>185</v>
      </c>
      <c r="H90" s="32"/>
      <c r="I90" s="32"/>
      <c r="J90" s="31"/>
      <c r="K90" s="31" t="s">
        <v>185</v>
      </c>
      <c r="L90" s="32"/>
      <c r="M90" s="32"/>
      <c r="N90" s="31"/>
    </row>
    <row r="91" spans="1:18" ht="15.75" thickBot="1" x14ac:dyDescent="0.3">
      <c r="A91" s="12"/>
      <c r="B91" s="29" t="s">
        <v>205</v>
      </c>
      <c r="C91" s="17" t="s">
        <v>185</v>
      </c>
      <c r="D91" s="11"/>
      <c r="E91" s="28">
        <v>85</v>
      </c>
      <c r="F91" s="15" t="s">
        <v>185</v>
      </c>
      <c r="G91" s="17" t="s">
        <v>185</v>
      </c>
      <c r="H91" s="11" t="s">
        <v>198</v>
      </c>
      <c r="I91" s="27">
        <v>65789</v>
      </c>
      <c r="J91" s="15" t="s">
        <v>185</v>
      </c>
      <c r="K91" s="17" t="s">
        <v>185</v>
      </c>
      <c r="L91" s="11" t="s">
        <v>198</v>
      </c>
      <c r="M91" s="27">
        <v>1526</v>
      </c>
      <c r="N91" s="15" t="s">
        <v>185</v>
      </c>
    </row>
    <row r="92" spans="1:18" ht="15.75" thickTop="1" x14ac:dyDescent="0.25">
      <c r="A92" s="12"/>
      <c r="B92" s="31"/>
      <c r="C92" s="31" t="s">
        <v>185</v>
      </c>
      <c r="D92" s="35"/>
      <c r="E92" s="35"/>
      <c r="F92" s="31"/>
      <c r="G92" s="31" t="s">
        <v>185</v>
      </c>
      <c r="H92" s="35"/>
      <c r="I92" s="35"/>
      <c r="J92" s="31"/>
      <c r="K92" s="31" t="s">
        <v>185</v>
      </c>
      <c r="L92" s="35"/>
      <c r="M92" s="35"/>
      <c r="N92" s="31"/>
    </row>
    <row r="93" spans="1:18" ht="25.5" customHeight="1" x14ac:dyDescent="0.25">
      <c r="A93" s="12"/>
      <c r="B93" s="14" t="s">
        <v>229</v>
      </c>
      <c r="C93" s="14"/>
      <c r="D93" s="14"/>
      <c r="E93" s="14"/>
      <c r="F93" s="14"/>
      <c r="G93" s="14"/>
      <c r="H93" s="14"/>
      <c r="I93" s="14"/>
      <c r="J93" s="14"/>
      <c r="K93" s="14"/>
      <c r="L93" s="14"/>
      <c r="M93" s="14"/>
      <c r="N93" s="14"/>
      <c r="O93" s="14"/>
      <c r="P93" s="14"/>
      <c r="Q93" s="14"/>
      <c r="R93" s="14"/>
    </row>
    <row r="94" spans="1:18" ht="38.25" customHeight="1" x14ac:dyDescent="0.25">
      <c r="A94" s="12"/>
      <c r="B94" s="14" t="s">
        <v>230</v>
      </c>
      <c r="C94" s="14"/>
      <c r="D94" s="14"/>
      <c r="E94" s="14"/>
      <c r="F94" s="14"/>
      <c r="G94" s="14"/>
      <c r="H94" s="14"/>
      <c r="I94" s="14"/>
      <c r="J94" s="14"/>
      <c r="K94" s="14"/>
      <c r="L94" s="14"/>
      <c r="M94" s="14"/>
      <c r="N94" s="14"/>
      <c r="O94" s="14"/>
      <c r="P94" s="14"/>
      <c r="Q94" s="14"/>
      <c r="R94" s="14"/>
    </row>
    <row r="95" spans="1:18" x14ac:dyDescent="0.25">
      <c r="A95" s="12"/>
      <c r="B95" s="14" t="s">
        <v>231</v>
      </c>
      <c r="C95" s="14"/>
      <c r="D95" s="14"/>
      <c r="E95" s="14"/>
      <c r="F95" s="14"/>
      <c r="G95" s="14"/>
      <c r="H95" s="14"/>
      <c r="I95" s="14"/>
      <c r="J95" s="14"/>
      <c r="K95" s="14"/>
      <c r="L95" s="14"/>
      <c r="M95" s="14"/>
      <c r="N95" s="14"/>
      <c r="O95" s="14"/>
      <c r="P95" s="14"/>
      <c r="Q95" s="14"/>
      <c r="R95" s="14"/>
    </row>
    <row r="96" spans="1:18" x14ac:dyDescent="0.25">
      <c r="A96" s="12"/>
      <c r="B96" s="14" t="s">
        <v>232</v>
      </c>
      <c r="C96" s="14"/>
      <c r="D96" s="14"/>
      <c r="E96" s="14"/>
      <c r="F96" s="14"/>
      <c r="G96" s="14"/>
      <c r="H96" s="14"/>
      <c r="I96" s="14"/>
      <c r="J96" s="14"/>
      <c r="K96" s="14"/>
      <c r="L96" s="14"/>
      <c r="M96" s="14"/>
      <c r="N96" s="14"/>
      <c r="O96" s="14"/>
      <c r="P96" s="14"/>
      <c r="Q96" s="14"/>
      <c r="R96" s="14"/>
    </row>
  </sheetData>
  <mergeCells count="54">
    <mergeCell ref="B93:R93"/>
    <mergeCell ref="B94:R94"/>
    <mergeCell ref="B95:R95"/>
    <mergeCell ref="B96:R96"/>
    <mergeCell ref="D73:E73"/>
    <mergeCell ref="H73:I73"/>
    <mergeCell ref="L73:M73"/>
    <mergeCell ref="A1:A2"/>
    <mergeCell ref="B1:R1"/>
    <mergeCell ref="B2:R2"/>
    <mergeCell ref="A3:A96"/>
    <mergeCell ref="B3:R3"/>
    <mergeCell ref="B5:R5"/>
    <mergeCell ref="B6:R6"/>
    <mergeCell ref="D71:E71"/>
    <mergeCell ref="H71:I71"/>
    <mergeCell ref="L71:M71"/>
    <mergeCell ref="D72:E72"/>
    <mergeCell ref="H72:I72"/>
    <mergeCell ref="L72:M72"/>
    <mergeCell ref="D56:E56"/>
    <mergeCell ref="H56:I56"/>
    <mergeCell ref="L56:M56"/>
    <mergeCell ref="P56:Q56"/>
    <mergeCell ref="D70:E70"/>
    <mergeCell ref="H70:I70"/>
    <mergeCell ref="L70:M70"/>
    <mergeCell ref="B67:R67"/>
    <mergeCell ref="B68:R68"/>
    <mergeCell ref="D54:E54"/>
    <mergeCell ref="H54:I54"/>
    <mergeCell ref="L54:M54"/>
    <mergeCell ref="P54:Q54"/>
    <mergeCell ref="D55:E55"/>
    <mergeCell ref="H55:I55"/>
    <mergeCell ref="L55:M55"/>
    <mergeCell ref="P55:Q55"/>
    <mergeCell ref="D10:E10"/>
    <mergeCell ref="H10:I10"/>
    <mergeCell ref="L10:M10"/>
    <mergeCell ref="P10:Q10"/>
    <mergeCell ref="D53:I53"/>
    <mergeCell ref="L53:Q53"/>
    <mergeCell ref="B49:R49"/>
    <mergeCell ref="B50:R50"/>
    <mergeCell ref="B51:R51"/>
    <mergeCell ref="D8:E8"/>
    <mergeCell ref="H8:I8"/>
    <mergeCell ref="L8:M8"/>
    <mergeCell ref="P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Presentation_of_Interim_Inform</vt:lpstr>
      <vt:lpstr>Investment_Securities</vt:lpstr>
      <vt:lpstr>Loans_and_Allowance_for_Loan_L</vt:lpstr>
      <vt:lpstr>Supplemental_Disclosure_for_Ea</vt:lpstr>
      <vt:lpstr>Stock_Option_Plan</vt:lpstr>
      <vt:lpstr>Supplemental_Disclosures_of_Ca</vt:lpstr>
      <vt:lpstr>Fair_Value_Measurements</vt:lpstr>
      <vt:lpstr>Recent_Accounting_Pronouncemen</vt:lpstr>
      <vt:lpstr>Investment_Securities_Tables</vt:lpstr>
      <vt:lpstr>Loans_and_Allowance_for_Loan_L1</vt:lpstr>
      <vt:lpstr>Supplemental_Disclosure_for_Ea1</vt:lpstr>
      <vt:lpstr>Supplemental_Disclosures_of_Ca1</vt:lpstr>
      <vt:lpstr>Fair_Value_Measurements_Tables</vt:lpstr>
      <vt:lpstr>Presentation_of_Interim_Inform1</vt:lpstr>
      <vt:lpstr>Investment_Securities_Detail</vt:lpstr>
      <vt:lpstr>Amortized_Cost_and_Fair_Value_</vt:lpstr>
      <vt:lpstr>Investment_Securities_Availabl</vt:lpstr>
      <vt:lpstr>Investment_Securities_Addition</vt:lpstr>
      <vt:lpstr>Loans_and_Allowance_for_Loan_L2</vt:lpstr>
      <vt:lpstr>Loans_Detail</vt:lpstr>
      <vt:lpstr>Recorded_Investment_in_Loans_D</vt:lpstr>
      <vt:lpstr>Allowance_for_Loan_Losses_Deta</vt:lpstr>
      <vt:lpstr>Impaired_Loans_Detail</vt:lpstr>
      <vt:lpstr>Recorded_Investment_in_Nonperf</vt:lpstr>
      <vt:lpstr>Aging_of_Recorded_Investment_i</vt:lpstr>
      <vt:lpstr>Recorded_Investment_in_Loans_b</vt:lpstr>
      <vt:lpstr>Troubled_Debt_Restructurings_b</vt:lpstr>
      <vt:lpstr>Information_in_Regard_to_Troub</vt:lpstr>
      <vt:lpstr>Supplemental_Disclosure_for_Ea2</vt:lpstr>
      <vt:lpstr>Supplemental_Disclosure_for_Ea3</vt:lpstr>
      <vt:lpstr>Stock_Option_Plan_Additional_I</vt:lpstr>
      <vt:lpstr>Supplemental_Disclosures_of_Ca2</vt:lpstr>
      <vt:lpstr>Assets_Measured_at_Fair_Value_</vt:lpstr>
      <vt:lpstr>Fair_Value_Measurements_Additi</vt:lpstr>
      <vt:lpstr>Carrying_Value_and_Estimat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6:30Z</dcterms:created>
  <dcterms:modified xsi:type="dcterms:W3CDTF">2014-05-13T20:56:31Z</dcterms:modified>
</cp:coreProperties>
</file>